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RESTRUCTURING"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REVERSE MORRIS TRUST TRANSACTIO" sheetId="14" state="visible" r:id="rId14"/>
    <sheet xmlns:r="http://schemas.openxmlformats.org/officeDocument/2006/relationships" name="INVENTORIES" sheetId="15" state="visible" r:id="rId15"/>
    <sheet xmlns:r="http://schemas.openxmlformats.org/officeDocument/2006/relationships" name="PROPERTY" sheetId="16" state="visible" r:id="rId16"/>
    <sheet xmlns:r="http://schemas.openxmlformats.org/officeDocument/2006/relationships" name="NONCONSOLIDATED AFFILIATES AND " sheetId="17" state="visible" r:id="rId17"/>
    <sheet xmlns:r="http://schemas.openxmlformats.org/officeDocument/2006/relationships" name="GOODWILL AND OTHER INTANGIBLE A" sheetId="18" state="visible" r:id="rId18"/>
    <sheet xmlns:r="http://schemas.openxmlformats.org/officeDocument/2006/relationships" name="FINANCIAL INSTRUMENTS" sheetId="19" state="visible" r:id="rId19"/>
    <sheet xmlns:r="http://schemas.openxmlformats.org/officeDocument/2006/relationships" name="FAIR VALUE MEASUREMENTS" sheetId="20" state="visible" r:id="rId20"/>
    <sheet xmlns:r="http://schemas.openxmlformats.org/officeDocument/2006/relationships" name="SUPPLEMENTARY INFORMATION SUPPL" sheetId="21" state="visible" r:id="rId21"/>
    <sheet xmlns:r="http://schemas.openxmlformats.org/officeDocument/2006/relationships" name="EARNINGS PER SHARE CALCULATIONS" sheetId="22" state="visible" r:id="rId22"/>
    <sheet xmlns:r="http://schemas.openxmlformats.org/officeDocument/2006/relationships" name="COMMITMENTS AND CONTINGENT LIAB" sheetId="23" state="visible" r:id="rId23"/>
    <sheet xmlns:r="http://schemas.openxmlformats.org/officeDocument/2006/relationships" name="TRANSFERS OF FINANCIAL ASSETS" sheetId="24" state="visible" r:id="rId24"/>
    <sheet xmlns:r="http://schemas.openxmlformats.org/officeDocument/2006/relationships" name="NOTES PAYABLE, LONG-TERM DEBT A" sheetId="25" state="visible" r:id="rId25"/>
    <sheet xmlns:r="http://schemas.openxmlformats.org/officeDocument/2006/relationships" name="PENSION PLANS AND OTHER POSTRET" sheetId="26" state="visible" r:id="rId26"/>
    <sheet xmlns:r="http://schemas.openxmlformats.org/officeDocument/2006/relationships" name="LEASED PROPERTY" sheetId="27" state="visible" r:id="rId27"/>
    <sheet xmlns:r="http://schemas.openxmlformats.org/officeDocument/2006/relationships" name="VARIABLE INTEREST ENTITIES" sheetId="28" state="visible" r:id="rId28"/>
    <sheet xmlns:r="http://schemas.openxmlformats.org/officeDocument/2006/relationships" name="STOCK-BASED COMPENSATION" sheetId="29" state="visible" r:id="rId29"/>
    <sheet xmlns:r="http://schemas.openxmlformats.org/officeDocument/2006/relationships" name="STOCKHOLDERS' EQUITY" sheetId="30" state="visible" r:id="rId30"/>
    <sheet xmlns:r="http://schemas.openxmlformats.org/officeDocument/2006/relationships" name="INCOME TAXES" sheetId="31" state="visible" r:id="rId31"/>
    <sheet xmlns:r="http://schemas.openxmlformats.org/officeDocument/2006/relationships" name="ACCUMULATED OTHER COMPREHENSIVE" sheetId="32" state="visible" r:id="rId32"/>
    <sheet xmlns:r="http://schemas.openxmlformats.org/officeDocument/2006/relationships" name="NONCONTROLLING INTERESTS Noncon" sheetId="33" state="visible" r:id="rId33"/>
    <sheet xmlns:r="http://schemas.openxmlformats.org/officeDocument/2006/relationships" name="OPERATING SEGMENTS AND GEOGRAPH" sheetId="34" state="visible" r:id="rId34"/>
    <sheet xmlns:r="http://schemas.openxmlformats.org/officeDocument/2006/relationships" name="Valuation and Qualifying Accoun" sheetId="35" state="visible" r:id="rId35"/>
    <sheet xmlns:r="http://schemas.openxmlformats.org/officeDocument/2006/relationships" name="Planned Merger with DuPont (Not" sheetId="36" state="visible" r:id="rId36"/>
    <sheet xmlns:r="http://schemas.openxmlformats.org/officeDocument/2006/relationships" name="SUMMARY OF SIGNIFICANT ACCOUN37" sheetId="37" state="visible" r:id="rId37"/>
    <sheet xmlns:r="http://schemas.openxmlformats.org/officeDocument/2006/relationships" name="RESTRUCTURING (Tables)" sheetId="38" state="visible" r:id="rId38"/>
    <sheet xmlns:r="http://schemas.openxmlformats.org/officeDocument/2006/relationships" name="ACQUISITIONS ACQUISITIONS AND D" sheetId="39" state="visible" r:id="rId39"/>
    <sheet xmlns:r="http://schemas.openxmlformats.org/officeDocument/2006/relationships" name="DIVESTITURES Divestiture(Tables" sheetId="40" state="visible" r:id="rId40"/>
    <sheet xmlns:r="http://schemas.openxmlformats.org/officeDocument/2006/relationships" name="REVERSE MORRIS TRUST TRANSACT41" sheetId="41" state="visible" r:id="rId41"/>
    <sheet xmlns:r="http://schemas.openxmlformats.org/officeDocument/2006/relationships" name="INVENTORIES (Tables)" sheetId="42" state="visible" r:id="rId42"/>
    <sheet xmlns:r="http://schemas.openxmlformats.org/officeDocument/2006/relationships" name="PROPERTY (Tables)" sheetId="43" state="visible" r:id="rId43"/>
    <sheet xmlns:r="http://schemas.openxmlformats.org/officeDocument/2006/relationships" name="NONCONSOLIDATED AFFILIATES AN44" sheetId="44" state="visible" r:id="rId44"/>
    <sheet xmlns:r="http://schemas.openxmlformats.org/officeDocument/2006/relationships" name="GOODWILL AND OTHER INTANGIBLE45" sheetId="45" state="visible" r:id="rId45"/>
    <sheet xmlns:r="http://schemas.openxmlformats.org/officeDocument/2006/relationships" name="FINANCIAL INSTRUMENTS (Tables)" sheetId="46" state="visible" r:id="rId46"/>
    <sheet xmlns:r="http://schemas.openxmlformats.org/officeDocument/2006/relationships" name="FAIR VALUE MEASUREMENTS (Tables" sheetId="47" state="visible" r:id="rId47"/>
    <sheet xmlns:r="http://schemas.openxmlformats.org/officeDocument/2006/relationships" name="SUPPLEMENTARY INFORMATION (Tabl" sheetId="48" state="visible" r:id="rId48"/>
    <sheet xmlns:r="http://schemas.openxmlformats.org/officeDocument/2006/relationships" name="EARNINGS PER SHARE CALCULATIO49" sheetId="49" state="visible" r:id="rId49"/>
    <sheet xmlns:r="http://schemas.openxmlformats.org/officeDocument/2006/relationships" name="COMMITMENTS AND CONTINGENT LI50" sheetId="50" state="visible" r:id="rId50"/>
    <sheet xmlns:r="http://schemas.openxmlformats.org/officeDocument/2006/relationships" name="TRANSFERS OF FINANCIAL ASSETS (" sheetId="51" state="visible" r:id="rId51"/>
    <sheet xmlns:r="http://schemas.openxmlformats.org/officeDocument/2006/relationships" name="NOTES PAYABLE, LONG-TERM DEBT52" sheetId="52" state="visible" r:id="rId52"/>
    <sheet xmlns:r="http://schemas.openxmlformats.org/officeDocument/2006/relationships" name="PENSION PLANS AND OTHER POSTR53" sheetId="53" state="visible" r:id="rId53"/>
    <sheet xmlns:r="http://schemas.openxmlformats.org/officeDocument/2006/relationships" name="LEASED PROPERTY (Tables)" sheetId="54" state="visible" r:id="rId54"/>
    <sheet xmlns:r="http://schemas.openxmlformats.org/officeDocument/2006/relationships" name="VARIABLE INTEREST ENTITIES (Tab" sheetId="55" state="visible" r:id="rId55"/>
    <sheet xmlns:r="http://schemas.openxmlformats.org/officeDocument/2006/relationships" name="STOCK-BASED COMPENSATION (Table" sheetId="56" state="visible" r:id="rId56"/>
    <sheet xmlns:r="http://schemas.openxmlformats.org/officeDocument/2006/relationships" name="STOCKHOLDERS' EQUITY NEW COMMON" sheetId="57" state="visible" r:id="rId57"/>
    <sheet xmlns:r="http://schemas.openxmlformats.org/officeDocument/2006/relationships" name="STOCKHOLDERS' EQUITY (Tables)" sheetId="58" state="visible" r:id="rId58"/>
    <sheet xmlns:r="http://schemas.openxmlformats.org/officeDocument/2006/relationships" name="INCOME TAXES (Tables)" sheetId="59" state="visible" r:id="rId59"/>
    <sheet xmlns:r="http://schemas.openxmlformats.org/officeDocument/2006/relationships" name="ACCUMULATED OTHER COMPREHENSI60" sheetId="60" state="visible" r:id="rId60"/>
    <sheet xmlns:r="http://schemas.openxmlformats.org/officeDocument/2006/relationships" name="NONCONTROLLING INTERESTS Nonc61" sheetId="61" state="visible" r:id="rId61"/>
    <sheet xmlns:r="http://schemas.openxmlformats.org/officeDocument/2006/relationships" name="OPERATING SEGMENTS AND GEOGRA62" sheetId="62" state="visible" r:id="rId62"/>
    <sheet xmlns:r="http://schemas.openxmlformats.org/officeDocument/2006/relationships" name="SUMMARY OF SIGNIFICANT ACCOUN63" sheetId="63" state="visible" r:id="rId63"/>
    <sheet xmlns:r="http://schemas.openxmlformats.org/officeDocument/2006/relationships" name="RESTRUCTURING RESTRUCTURING 201" sheetId="64" state="visible" r:id="rId64"/>
    <sheet xmlns:r="http://schemas.openxmlformats.org/officeDocument/2006/relationships" name="RESTRUCTURING 2015 (Details)" sheetId="65" state="visible" r:id="rId65"/>
    <sheet xmlns:r="http://schemas.openxmlformats.org/officeDocument/2006/relationships" name="RESTRUCTURING (2014 Adjustments" sheetId="66" state="visible" r:id="rId66"/>
    <sheet xmlns:r="http://schemas.openxmlformats.org/officeDocument/2006/relationships" name="ACQUISITIONS ACQUISITIONS (Owne" sheetId="67" state="visible" r:id="rId67"/>
    <sheet xmlns:r="http://schemas.openxmlformats.org/officeDocument/2006/relationships" name="ACQUISITIONS (Acquisition of Co" sheetId="68" state="visible" r:id="rId68"/>
    <sheet xmlns:r="http://schemas.openxmlformats.org/officeDocument/2006/relationships" name="ACQUISITIONS ACQUISITIONS AND69" sheetId="69" state="visible" r:id="rId69"/>
    <sheet xmlns:r="http://schemas.openxmlformats.org/officeDocument/2006/relationships" name="DIVESTITURES (Divestiture of So" sheetId="70" state="visible" r:id="rId70"/>
    <sheet xmlns:r="http://schemas.openxmlformats.org/officeDocument/2006/relationships" name="DIVESTITURES (Divestiture of AN" sheetId="71" state="visible" r:id="rId71"/>
    <sheet xmlns:r="http://schemas.openxmlformats.org/officeDocument/2006/relationships" name="DIVESTITURES DIVESTITURES (Dive" sheetId="72" state="visible" r:id="rId72"/>
    <sheet xmlns:r="http://schemas.openxmlformats.org/officeDocument/2006/relationships" name="DIVESTITURES Divestiture of Inv" sheetId="73" state="visible" r:id="rId73"/>
    <sheet xmlns:r="http://schemas.openxmlformats.org/officeDocument/2006/relationships" name="DIVESTITURES (Divestiture of Po" sheetId="74" state="visible" r:id="rId74"/>
    <sheet xmlns:r="http://schemas.openxmlformats.org/officeDocument/2006/relationships" name="REVERSE MORRIS TRUST TRANSACT75" sheetId="75" state="visible" r:id="rId75"/>
    <sheet xmlns:r="http://schemas.openxmlformats.org/officeDocument/2006/relationships" name="INVENTORIES (Schedule of Invent" sheetId="76" state="visible" r:id="rId76"/>
    <sheet xmlns:r="http://schemas.openxmlformats.org/officeDocument/2006/relationships" name="PROPERTY (Schedule of Property)" sheetId="77" state="visible" r:id="rId77"/>
    <sheet xmlns:r="http://schemas.openxmlformats.org/officeDocument/2006/relationships" name="PROPERTY (Schedule of Other Ite" sheetId="78" state="visible" r:id="rId78"/>
    <sheet xmlns:r="http://schemas.openxmlformats.org/officeDocument/2006/relationships" name="PROPERTY PROPERTY (Narrative) (" sheetId="79" state="visible" r:id="rId79"/>
    <sheet xmlns:r="http://schemas.openxmlformats.org/officeDocument/2006/relationships" name="NONCONSOLIDATED AFFILIATES AN80" sheetId="80" state="visible" r:id="rId80"/>
    <sheet xmlns:r="http://schemas.openxmlformats.org/officeDocument/2006/relationships" name="NONCONSOLIDATED AFFILIATES AN81" sheetId="81" state="visible" r:id="rId81"/>
    <sheet xmlns:r="http://schemas.openxmlformats.org/officeDocument/2006/relationships" name="NONCONSOLIDATED AFFILIATES AN82" sheetId="82" state="visible" r:id="rId82"/>
    <sheet xmlns:r="http://schemas.openxmlformats.org/officeDocument/2006/relationships" name="NONCONSOLIDATED AFFILIATES AN83" sheetId="83" state="visible" r:id="rId83"/>
    <sheet xmlns:r="http://schemas.openxmlformats.org/officeDocument/2006/relationships" name="NONCONSOLIDATED AFFILIATES AN84" sheetId="84" state="visible" r:id="rId84"/>
    <sheet xmlns:r="http://schemas.openxmlformats.org/officeDocument/2006/relationships" name="GOODWILL AND OTHER INTANGIBLE85"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GOODWILL AND OTHER INTANGIBLE90" sheetId="90" state="visible" r:id="rId90"/>
    <sheet xmlns:r="http://schemas.openxmlformats.org/officeDocument/2006/relationships" name="GOODWILL AND OTHER INTANGIBLE91" sheetId="91" state="visible" r:id="rId91"/>
    <sheet xmlns:r="http://schemas.openxmlformats.org/officeDocument/2006/relationships" name="GOODWILL AND OTHER INTANGIBLE92" sheetId="92" state="visible" r:id="rId92"/>
    <sheet xmlns:r="http://schemas.openxmlformats.org/officeDocument/2006/relationships" name="FINANCIAL INSTRUMENTS FINANCIAL" sheetId="93" state="visible" r:id="rId93"/>
    <sheet xmlns:r="http://schemas.openxmlformats.org/officeDocument/2006/relationships" name="FINANCIAL INSTRUMENTS (Investme" sheetId="94" state="visible" r:id="rId94"/>
    <sheet xmlns:r="http://schemas.openxmlformats.org/officeDocument/2006/relationships" name="FINANCIAL INSTRUMENTS (Fair Val" sheetId="95" state="visible" r:id="rId95"/>
    <sheet xmlns:r="http://schemas.openxmlformats.org/officeDocument/2006/relationships" name="FINANCIAL INSTRUMENTS (Accounti" sheetId="96" state="visible" r:id="rId96"/>
    <sheet xmlns:r="http://schemas.openxmlformats.org/officeDocument/2006/relationships" name="FINANCIAL INSTRUMENTS (Schedule" sheetId="97" state="visible" r:id="rId97"/>
    <sheet xmlns:r="http://schemas.openxmlformats.org/officeDocument/2006/relationships" name="FAIR VALUE MEASUREMENTS (Basis " sheetId="98" state="visible" r:id="rId98"/>
    <sheet xmlns:r="http://schemas.openxmlformats.org/officeDocument/2006/relationships" name="FAIR VALUE MEASUREMENTS (Additi" sheetId="99" state="visible" r:id="rId99"/>
    <sheet xmlns:r="http://schemas.openxmlformats.org/officeDocument/2006/relationships" name="FAIR VALUE MEASUREMENTS FAIR VA" sheetId="100" state="visible" r:id="rId100"/>
    <sheet xmlns:r="http://schemas.openxmlformats.org/officeDocument/2006/relationships" name="SUPPLEMENTARY INFORMATION (Sund" sheetId="101" state="visible" r:id="rId101"/>
    <sheet xmlns:r="http://schemas.openxmlformats.org/officeDocument/2006/relationships" name="SUPPLEMENTARY INFORMATION (Accr" sheetId="102" state="visible" r:id="rId102"/>
    <sheet xmlns:r="http://schemas.openxmlformats.org/officeDocument/2006/relationships" name="SUPPLEMENTARY INFORMATION (Othe" sheetId="103" state="visible" r:id="rId103"/>
    <sheet xmlns:r="http://schemas.openxmlformats.org/officeDocument/2006/relationships" name="SUPPLEMENTARY INFORMATION SU104" sheetId="104" state="visible" r:id="rId104"/>
    <sheet xmlns:r="http://schemas.openxmlformats.org/officeDocument/2006/relationships" name="EARNINGS PER SHARE CALCULATI105" sheetId="105" state="visible" r:id="rId105"/>
    <sheet xmlns:r="http://schemas.openxmlformats.org/officeDocument/2006/relationships" name="EARNINGS PER SHARE CALCULATI106" sheetId="106" state="visible" r:id="rId106"/>
    <sheet xmlns:r="http://schemas.openxmlformats.org/officeDocument/2006/relationships" name="EARNINGS PER SHARE CALCULATI107" sheetId="107" state="visible" r:id="rId107"/>
    <sheet xmlns:r="http://schemas.openxmlformats.org/officeDocument/2006/relationships" name="EARNINGS PER SHARE CALCULATI108" sheetId="108" state="visible" r:id="rId108"/>
    <sheet xmlns:r="http://schemas.openxmlformats.org/officeDocument/2006/relationships" name="COMMITMENTS AND CONTINGENT L109" sheetId="109" state="visible" r:id="rId109"/>
    <sheet xmlns:r="http://schemas.openxmlformats.org/officeDocument/2006/relationships" name="COMMITMENTS AND CONTINGENT L110" sheetId="110" state="visible" r:id="rId110"/>
    <sheet xmlns:r="http://schemas.openxmlformats.org/officeDocument/2006/relationships" name="COMMITMENTS AND CONTINGENT L111" sheetId="111" state="visible" r:id="rId111"/>
    <sheet xmlns:r="http://schemas.openxmlformats.org/officeDocument/2006/relationships" name="COMMITMENTS AND CONTINGENT L112" sheetId="112" state="visible" r:id="rId112"/>
    <sheet xmlns:r="http://schemas.openxmlformats.org/officeDocument/2006/relationships" name="COMMITMENTS AND CONTINGENT L113" sheetId="113" state="visible" r:id="rId113"/>
    <sheet xmlns:r="http://schemas.openxmlformats.org/officeDocument/2006/relationships" name="COMMITMENTS AND CONTINGENT L114" sheetId="114" state="visible" r:id="rId114"/>
    <sheet xmlns:r="http://schemas.openxmlformats.org/officeDocument/2006/relationships" name="COMMITMENTS AND CONTINGENT L115" sheetId="115" state="visible" r:id="rId115"/>
    <sheet xmlns:r="http://schemas.openxmlformats.org/officeDocument/2006/relationships" name="COMMITMENTS AND CONTINGENT L116" sheetId="116" state="visible" r:id="rId116"/>
    <sheet xmlns:r="http://schemas.openxmlformats.org/officeDocument/2006/relationships" name="COMMITMENTS AND CONTINGENT L117" sheetId="117" state="visible" r:id="rId117"/>
    <sheet xmlns:r="http://schemas.openxmlformats.org/officeDocument/2006/relationships" name="COMMITMENTS AND CONTINGENT L118" sheetId="118" state="visible" r:id="rId118"/>
    <sheet xmlns:r="http://schemas.openxmlformats.org/officeDocument/2006/relationships" name="TRANSFERS OF FINANCIAL ASSET119" sheetId="119" state="visible" r:id="rId119"/>
    <sheet xmlns:r="http://schemas.openxmlformats.org/officeDocument/2006/relationships" name="NOTES PAYABLE, LONG-TERM DEB120" sheetId="120" state="visible" r:id="rId120"/>
    <sheet xmlns:r="http://schemas.openxmlformats.org/officeDocument/2006/relationships" name="NOTES PAYABLE, LONG-TERM DEB121" sheetId="121" state="visible" r:id="rId121"/>
    <sheet xmlns:r="http://schemas.openxmlformats.org/officeDocument/2006/relationships" name="NOTES PAYABLE, LONG-TERM DEB122" sheetId="122" state="visible" r:id="rId122"/>
    <sheet xmlns:r="http://schemas.openxmlformats.org/officeDocument/2006/relationships" name="NOTES PAYABLE, LONG-TERM DEB123" sheetId="123" state="visible" r:id="rId123"/>
    <sheet xmlns:r="http://schemas.openxmlformats.org/officeDocument/2006/relationships" name="PENSION PLANS AND OTHER POST124" sheetId="124" state="visible" r:id="rId124"/>
    <sheet xmlns:r="http://schemas.openxmlformats.org/officeDocument/2006/relationships" name="PENSION PLANS AND OTHER POST125" sheetId="125" state="visible" r:id="rId125"/>
    <sheet xmlns:r="http://schemas.openxmlformats.org/officeDocument/2006/relationships" name="PENSION PLANS AND OTHER POST126" sheetId="126" state="visible" r:id="rId126"/>
    <sheet xmlns:r="http://schemas.openxmlformats.org/officeDocument/2006/relationships" name="PENSION PLANS AND OTHER POST127" sheetId="127" state="visible" r:id="rId127"/>
    <sheet xmlns:r="http://schemas.openxmlformats.org/officeDocument/2006/relationships" name="PENSION PLANS AND OTHER POST128" sheetId="128" state="visible" r:id="rId128"/>
    <sheet xmlns:r="http://schemas.openxmlformats.org/officeDocument/2006/relationships" name="PENSION PLANS AND OTHER POST129" sheetId="129" state="visible" r:id="rId129"/>
    <sheet xmlns:r="http://schemas.openxmlformats.org/officeDocument/2006/relationships" name="PENSION PLANS AND OTHER POST130" sheetId="130" state="visible" r:id="rId130"/>
    <sheet xmlns:r="http://schemas.openxmlformats.org/officeDocument/2006/relationships" name="PENSION PLANS AND OTHER POST131" sheetId="131" state="visible" r:id="rId131"/>
    <sheet xmlns:r="http://schemas.openxmlformats.org/officeDocument/2006/relationships" name="PENSION PLANS AND OTHER POST132" sheetId="132" state="visible" r:id="rId132"/>
    <sheet xmlns:r="http://schemas.openxmlformats.org/officeDocument/2006/relationships" name="LEASED PROPERTY (Leased Propert" sheetId="133" state="visible" r:id="rId133"/>
    <sheet xmlns:r="http://schemas.openxmlformats.org/officeDocument/2006/relationships" name="VARIABLE INTEREST ENTITIES (Sch" sheetId="134" state="visible" r:id="rId134"/>
    <sheet xmlns:r="http://schemas.openxmlformats.org/officeDocument/2006/relationships" name="VARIABLE INTEREST ENTITIES (Non" sheetId="135" state="visible" r:id="rId135"/>
    <sheet xmlns:r="http://schemas.openxmlformats.org/officeDocument/2006/relationships" name="STOCK-BASED COMPENSATION (Accou" sheetId="136" state="visible" r:id="rId136"/>
    <sheet xmlns:r="http://schemas.openxmlformats.org/officeDocument/2006/relationships" name="STOCK-BASED COMPENSATION (Emplo" sheetId="137" state="visible" r:id="rId137"/>
    <sheet xmlns:r="http://schemas.openxmlformats.org/officeDocument/2006/relationships" name="STOCK-BASED COMPENSATION (Stock" sheetId="138" state="visible" r:id="rId138"/>
    <sheet xmlns:r="http://schemas.openxmlformats.org/officeDocument/2006/relationships" name="STOCK-BASED COMPENSATION (Defer" sheetId="139" state="visible" r:id="rId139"/>
    <sheet xmlns:r="http://schemas.openxmlformats.org/officeDocument/2006/relationships" name="STOCKHOLDERS' EQUITY (Narrative" sheetId="140" state="visible" r:id="rId140"/>
    <sheet xmlns:r="http://schemas.openxmlformats.org/officeDocument/2006/relationships" name="STOCKHOLDERS' EQUITY (Employee " sheetId="141" state="visible" r:id="rId141"/>
    <sheet xmlns:r="http://schemas.openxmlformats.org/officeDocument/2006/relationships" name="STOCKHOLDERS' EQUITY (Treasury " sheetId="142" state="visible" r:id="rId142"/>
    <sheet xmlns:r="http://schemas.openxmlformats.org/officeDocument/2006/relationships" name="INCOME TAXES (Schedule of Domes" sheetId="143" state="visible" r:id="rId143"/>
    <sheet xmlns:r="http://schemas.openxmlformats.org/officeDocument/2006/relationships" name="INCOME TAXES (Schedule of Provi" sheetId="144" state="visible" r:id="rId144"/>
    <sheet xmlns:r="http://schemas.openxmlformats.org/officeDocument/2006/relationships" name="INCOME TAXES (Reconciliation to" sheetId="145" state="visible" r:id="rId145"/>
    <sheet xmlns:r="http://schemas.openxmlformats.org/officeDocument/2006/relationships" name="INCOME TAXES (Schedule of Defer" sheetId="146" state="visible" r:id="rId146"/>
    <sheet xmlns:r="http://schemas.openxmlformats.org/officeDocument/2006/relationships" name="INCOME TAXES (Uncertain Tax Pos" sheetId="147" state="visible" r:id="rId147"/>
    <sheet xmlns:r="http://schemas.openxmlformats.org/officeDocument/2006/relationships" name="ACCUMULATED OTHER COMPREHENS148" sheetId="148" state="visible" r:id="rId148"/>
    <sheet xmlns:r="http://schemas.openxmlformats.org/officeDocument/2006/relationships" name="ACCUMULATED OTHER COMPREHENS149" sheetId="149" state="visible" r:id="rId149"/>
    <sheet xmlns:r="http://schemas.openxmlformats.org/officeDocument/2006/relationships" name="NONCONTROLLING INTERESTS Non150" sheetId="150" state="visible" r:id="rId150"/>
    <sheet xmlns:r="http://schemas.openxmlformats.org/officeDocument/2006/relationships" name="OPERATING SEGMENTS AND GEOGR151" sheetId="151" state="visible" r:id="rId151"/>
    <sheet xmlns:r="http://schemas.openxmlformats.org/officeDocument/2006/relationships" name="OPERATING SEGMENTS AND GEOGR152" sheetId="152" state="visible" r:id="rId152"/>
    <sheet xmlns:r="http://schemas.openxmlformats.org/officeDocument/2006/relationships" name="OPERATING SEGMENTS AND GEOGR153" sheetId="153" state="visible" r:id="rId153"/>
    <sheet xmlns:r="http://schemas.openxmlformats.org/officeDocument/2006/relationships" name="Valuation and Qualifying Acc154" sheetId="154" state="visible" r:id="rId154"/>
    <sheet xmlns:r="http://schemas.openxmlformats.org/officeDocument/2006/relationships" name="Planned Merger with DuPont (Det" sheetId="155" state="visible" r:id="rId155"/>
  </sheets>
  <definedNames/>
  <calcPr calcId="124519" fullCalcOnLoad="1"/>
</workbook>
</file>

<file path=xl/sharedStrings.xml><?xml version="1.0" encoding="utf-8"?>
<sst xmlns="http://schemas.openxmlformats.org/spreadsheetml/2006/main" uniqueCount="2243">
  <si>
    <t>Document and Entity Information - USD ($) $ in Billions</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DOW CHEMICAL CO /DE/</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 USD ($) shares in Millions</t>
  </si>
  <si>
    <t>Dec. 31, 2015</t>
  </si>
  <si>
    <t>Dec. 31, 2014</t>
  </si>
  <si>
    <t>Net Sales</t>
  </si>
  <si>
    <t>Cost of sales</t>
  </si>
  <si>
    <t>Research and development expenses</t>
  </si>
  <si>
    <t>Selling, general and administrative expenses</t>
  </si>
  <si>
    <t>Amortization of intangibles</t>
  </si>
  <si>
    <t>Goodwill and other intangible asset impairment losses</t>
  </si>
  <si>
    <t>Restructuring charges (credits)</t>
  </si>
  <si>
    <t>[1]</t>
  </si>
  <si>
    <t>Asbestos-related charge</t>
  </si>
  <si>
    <t>[2]</t>
  </si>
  <si>
    <t>Equity in earnings of nonconsolidated affiliates</t>
  </si>
  <si>
    <t>Sundry income (expense) - net</t>
  </si>
  <si>
    <t>Interest income</t>
  </si>
  <si>
    <t>Interest expense and amortization of debt discount</t>
  </si>
  <si>
    <t>Income Before Income Taxes</t>
  </si>
  <si>
    <t>Provision for income taxes</t>
  </si>
  <si>
    <t>Net Income</t>
  </si>
  <si>
    <t>Net income attributable to noncontrolling interests</t>
  </si>
  <si>
    <t>Net Income Attributable to The Dow Chemical Company</t>
  </si>
  <si>
    <t>Preferred stock dividends</t>
  </si>
  <si>
    <t>Net Income Available for The Dow Chemical Company Common Stockholders</t>
  </si>
  <si>
    <t>Per Common Share Data:</t>
  </si>
  <si>
    <t>Earnings per common share - basic (in dollars per share)</t>
  </si>
  <si>
    <t>Earnings per common share - diluted (in dollars per share)</t>
  </si>
  <si>
    <t>Dividends declared per share of common stock</t>
  </si>
  <si>
    <t>Weighted-average common shares outstanding - basic</t>
  </si>
  <si>
    <t>[3]</t>
  </si>
  <si>
    <t>Weighted-average common shares outstanding - diluted</t>
  </si>
  <si>
    <t>See Note 3 for information regarding the Company's restructuring programs.</t>
  </si>
  <si>
    <t>See Note 15 for information regarding the asbestos-related charge.</t>
  </si>
  <si>
    <t>On December 30, 2016, the Company converted 4 million shares of Preferred Stock into 96.8 million shares of the Company's common stock. As a result of this conversion, 0.5 million shares of common stock are included in "Weighted-average common shares - basic" for the period ended December 31, 2016.</t>
  </si>
  <si>
    <t>Consolidated Statements of Comprehensive Loss - USD ($) $ in Millions</t>
  </si>
  <si>
    <t>Other Comprehensive Income (Loss), Net of Tax</t>
  </si>
  <si>
    <t>Unrealized losses on investments</t>
  </si>
  <si>
    <t>Cumulative translation adjustments</t>
  </si>
  <si>
    <t>Pension and other postretirement benefit plans</t>
  </si>
  <si>
    <t>Derivative instruments</t>
  </si>
  <si>
    <t>Total other comprehensive income (loss)</t>
  </si>
  <si>
    <t>Comprehensive Income</t>
  </si>
  <si>
    <t>Comprehensive income attributable to noncontrolling interests, net of tax</t>
  </si>
  <si>
    <t>Comprehensive Income Attributable to The Dow Chemical Company</t>
  </si>
  <si>
    <t>Consolidated Balance Sheets - USD ($) $ in Millions</t>
  </si>
  <si>
    <t>Current Assets</t>
  </si>
  <si>
    <t>Cash and cash equivalents (variable interest entities restricted - 2016: $75; 2015: $158)</t>
  </si>
  <si>
    <t>Accounts and notes receivable:</t>
  </si>
  <si>
    <t>Trade (net of allowance for doubtful receivables - 2016: $110; 2015: $94)</t>
  </si>
  <si>
    <t>Other</t>
  </si>
  <si>
    <t>Inventories</t>
  </si>
  <si>
    <t>Other current assets</t>
  </si>
  <si>
    <t>Total current assets</t>
  </si>
  <si>
    <t>Investments</t>
  </si>
  <si>
    <t>Investment in nonconsolidated affiliates</t>
  </si>
  <si>
    <t>Other investments (investments carried at fair value - 2016: $1,959; 2015: $1,866)</t>
  </si>
  <si>
    <t>Noncurrent receivables</t>
  </si>
  <si>
    <t>Total investments</t>
  </si>
  <si>
    <t>Property</t>
  </si>
  <si>
    <t>Less accumulated depreciation</t>
  </si>
  <si>
    <t>Net property (variable interest entities restricted - 2016: $961; 2015: $1,717)</t>
  </si>
  <si>
    <t>Other Assets</t>
  </si>
  <si>
    <t>Goodwill</t>
  </si>
  <si>
    <t>Other intangible assets (net of accumulated amortization - 2016: $4,295; 2015: $3,770)</t>
  </si>
  <si>
    <t>Deferred income tax assets</t>
  </si>
  <si>
    <t>Deferred charges and other assets</t>
  </si>
  <si>
    <t>Total other assets</t>
  </si>
  <si>
    <t>Total Assets</t>
  </si>
  <si>
    <t>Current Liabilities</t>
  </si>
  <si>
    <t>Notes payable</t>
  </si>
  <si>
    <t>Long-term debt due within one year</t>
  </si>
  <si>
    <t>Accounts payable:</t>
  </si>
  <si>
    <t>Trade</t>
  </si>
  <si>
    <t>Income taxes payable</t>
  </si>
  <si>
    <t>Dividends payable</t>
  </si>
  <si>
    <t>Accrued and other current liabilities</t>
  </si>
  <si>
    <t>Total current liabilities</t>
  </si>
  <si>
    <t>Long-Term Debt (variable interest entities nonrecourse - 2016: $330; 2015: $487)</t>
  </si>
  <si>
    <t>Other Noncurrent Liabilities</t>
  </si>
  <si>
    <t>Deferred income tax liabilities</t>
  </si>
  <si>
    <t>Pension and other postretirement benefits - noncurrent</t>
  </si>
  <si>
    <t>Asbestos-related liabilities - noncurrent</t>
  </si>
  <si>
    <t>Other noncurrent obligations</t>
  </si>
  <si>
    <t>Total other noncurrent liabilities</t>
  </si>
  <si>
    <t>Stockholders' Equity</t>
  </si>
  <si>
    <t>Preferred stock, series A (issued $1.00 par, $1,000 liquidation preference; outstanding 2016: zero; 2015: 4,000,000 shares)</t>
  </si>
  <si>
    <t>Common stock (authorized 1,500,000,000 shares of $2.50 par value each; issued 2016: 1,242,794,836 shares; 2015: 1,242,794,836 shares)</t>
  </si>
  <si>
    <t>Additional paid-in capital</t>
  </si>
  <si>
    <t>Retained earnings</t>
  </si>
  <si>
    <t>Accumulated other comprehensive loss</t>
  </si>
  <si>
    <t>Unearned ESOP shares</t>
  </si>
  <si>
    <t>Treasury stock at cost (2016: 31,661,501 shares; 2015: 125,853,161 shares)</t>
  </si>
  <si>
    <t>The Dow Chemical Company's stockholders' equity</t>
  </si>
  <si>
    <t>Noncontrolling interests</t>
  </si>
  <si>
    <t>Total equity</t>
  </si>
  <si>
    <t>Total Liabilities and Equity</t>
  </si>
  <si>
    <t>Equity contributions to Sadara, which prior to 2016 were reflected in the Corporate segment, were reallocated to Performance Materials &amp;amp; Chemicals and Performance Plastics in 2016.</t>
  </si>
  <si>
    <t>Presented in accordance with newly implemented ASU 2015-17 and ASU 2015-03. See Notes 1 and 2 for additional information.</t>
  </si>
  <si>
    <t>Presented net of current portion of unamortized debt issuance costs of $24 million at December 31, 2016 and $9 million at December 31, 2015.</t>
  </si>
  <si>
    <t>Consolidated Balance Sheets (Parentheticals) - USD ($) $ in Millions</t>
  </si>
  <si>
    <t>Cash and cash equivalents (variable interest entities restricted)</t>
  </si>
  <si>
    <t>Trade (allowance for doubtful receivables)</t>
  </si>
  <si>
    <t>Other investments (investments carried at fair value)</t>
  </si>
  <si>
    <t>Net property (variable interest entities restricted)</t>
  </si>
  <si>
    <t>Other intangible assets (accumulated amortization)</t>
  </si>
  <si>
    <t>Liabilities and Equity</t>
  </si>
  <si>
    <t>Long-Term Debt (variable interest entities non-recourse)</t>
  </si>
  <si>
    <t>Preferred stock, series A par value (in dollars per share)</t>
  </si>
  <si>
    <t>Preferred stock, series A liquidation preference (in dollars per share)</t>
  </si>
  <si>
    <t>Preferred stock issued, shares</t>
  </si>
  <si>
    <t>Preferred Stock, Shares Outstanding</t>
  </si>
  <si>
    <t>Common Stock, Shares Authorized</t>
  </si>
  <si>
    <t>Common Stock, Par or Stated Value Per Share</t>
  </si>
  <si>
    <t>Common Stock, Shares, Issued</t>
  </si>
  <si>
    <t>Treasury Stock, Shares</t>
  </si>
  <si>
    <t>Consolidated Statements of Cash Flows - USD ($) $ in Millions</t>
  </si>
  <si>
    <t>Operating Activities</t>
  </si>
  <si>
    <t>Adjustments to reconcile net income to net cash provided by operating activities:</t>
  </si>
  <si>
    <t>Depreciation and amortization</t>
  </si>
  <si>
    <t>Provision (Credit) for deferred income tax</t>
  </si>
  <si>
    <t>Earnings of nonconsolidated affiliates less than dividends received</t>
  </si>
  <si>
    <t>Pension contributions</t>
  </si>
  <si>
    <t>Net gain on sales of investments</t>
  </si>
  <si>
    <t>Net gain on sales of property, businesses and consolidated companies</t>
  </si>
  <si>
    <t>Net (gain) loss on sales of ownership interests in nonconsolidated affiliates</t>
  </si>
  <si>
    <t>Net gain on step acquisition of a nonconsolidated affiliate</t>
  </si>
  <si>
    <t>Assets impairments and related costs</t>
  </si>
  <si>
    <t>Loss on early extinguishment of debt</t>
  </si>
  <si>
    <t>Excess tax benefits from share-based payment arrangements</t>
  </si>
  <si>
    <t>Other net loss</t>
  </si>
  <si>
    <t>Changes in assets and liabilities, net of effects of acquired and divested companies:</t>
  </si>
  <si>
    <t>Accounts and notes receivable</t>
  </si>
  <si>
    <t>Proceeds from interests in trade accounts receivable conduits</t>
  </si>
  <si>
    <t>Accounts payable</t>
  </si>
  <si>
    <t>Other assets and liabilities</t>
  </si>
  <si>
    <t>Cash provided by operating activities</t>
  </si>
  <si>
    <t>Investing Activities</t>
  </si>
  <si>
    <t>Capital expenditures</t>
  </si>
  <si>
    <t>Investment in gas field developments</t>
  </si>
  <si>
    <t>Construction of assets pending sale / leaseback</t>
  </si>
  <si>
    <t>Proceeds from sale / leaseback of assets</t>
  </si>
  <si>
    <t>Payment into escrow account</t>
  </si>
  <si>
    <t>Distribution from escrow account</t>
  </si>
  <si>
    <t>Proceeds from sales of property, businesses and consolidated companies, net of cash divested</t>
  </si>
  <si>
    <t>Acquisitions of property, businesses and consolidated companies, net of cash acquired</t>
  </si>
  <si>
    <t>Purchases of previously leased assets</t>
  </si>
  <si>
    <t>Cash acquired in step acquisition of nonconsolidated affiliate</t>
  </si>
  <si>
    <t>Investments in consolidated companies, net of cash acquired</t>
  </si>
  <si>
    <t>Investments in and loans to nonconsolidated affiliates</t>
  </si>
  <si>
    <t>Distributions and loan repayments from nonconsolidated affiliates</t>
  </si>
  <si>
    <t>Proceeds from sale of ownership interests in nonconsolidated affiliates</t>
  </si>
  <si>
    <t>Purchases of investments</t>
  </si>
  <si>
    <t>Proceeds from sales and maturities of investments</t>
  </si>
  <si>
    <t>Cash used in investing activities</t>
  </si>
  <si>
    <t>Financing Activities</t>
  </si>
  <si>
    <t>Changes in short-term notes payable</t>
  </si>
  <si>
    <t>Proceeds from issuance of long-term debt</t>
  </si>
  <si>
    <t>Payments on long-term debt</t>
  </si>
  <si>
    <t>Purchases of treasury stock</t>
  </si>
  <si>
    <t>Proceeds from issuance of common stock</t>
  </si>
  <si>
    <t>Proceeds from sales of common stock</t>
  </si>
  <si>
    <t>Transaction financing, debt issuance and other costs</t>
  </si>
  <si>
    <t>Distributions to noncontrolling interests</t>
  </si>
  <si>
    <t>Contributions from noncontrolling interest</t>
  </si>
  <si>
    <t>Purchases of noncontrolling interests</t>
  </si>
  <si>
    <t>Dividends paid to stockholders</t>
  </si>
  <si>
    <t>Cash used in financing activities</t>
  </si>
  <si>
    <t>Effect of Exchange Rate Changes on Cash</t>
  </si>
  <si>
    <t>Summary</t>
  </si>
  <si>
    <t>Increase (Decrease) in cash and cash equivalents</t>
  </si>
  <si>
    <t>Cash and cash equivalents at beginning of year</t>
  </si>
  <si>
    <t>Cash and cash equivalents at end of year</t>
  </si>
  <si>
    <t>Consolidated Statements of Equity - USD ($) $ in Millions</t>
  </si>
  <si>
    <t>Total</t>
  </si>
  <si>
    <t>The Dow Chemical Company's Stockholder's Equity [Member]</t>
  </si>
  <si>
    <t>Preferred Stock [Member]</t>
  </si>
  <si>
    <t>Common Stock [Member]</t>
  </si>
  <si>
    <t>Additional Paid-in Capital [Member]</t>
  </si>
  <si>
    <t>Retained Earnings [Member]</t>
  </si>
  <si>
    <t>Accumulated Other Comprehensive Loss [Member]</t>
  </si>
  <si>
    <t>Unearned ESOP Shares [Member]</t>
  </si>
  <si>
    <t>Treasury Stock [Member]</t>
  </si>
  <si>
    <t>Noncontrolling Interests [Member]</t>
  </si>
  <si>
    <t>Stockholders' Equity Attributable to Parent, Beginning at Dec. 31, 2013</t>
  </si>
  <si>
    <t>Increase (Decrease) in Stockholders' Equity [Roll Forward]</t>
  </si>
  <si>
    <t>Preferred stock converted to common stock</t>
  </si>
  <si>
    <t>Common stock issued / sold</t>
  </si>
  <si>
    <t>Stock-based compensation and allocation of ESOP shares</t>
  </si>
  <si>
    <t>Net Income available for The Dow Chemical Company common stockholders</t>
  </si>
  <si>
    <t>Dividends declared on common stock (per share - 2016: $1.84; 2015: $1.72; 2014: $1.53)</t>
  </si>
  <si>
    <t>Dividend equivalents on participating securities</t>
  </si>
  <si>
    <t>Other comprehensive loss</t>
  </si>
  <si>
    <t>Shares acquired</t>
  </si>
  <si>
    <t>Shares allocated to ESOP participants</t>
  </si>
  <si>
    <t>Purchases</t>
  </si>
  <si>
    <t>Issuances - compensation plans</t>
  </si>
  <si>
    <t>Issuances - Preferred stock converted to common stock</t>
  </si>
  <si>
    <t>Stockholders' Equity Attributable to Parent, Ending at Dec. 31, 2014</t>
  </si>
  <si>
    <t>Stockholders' Equity Attributable to Noncontrolling Interest, Ending at Dec. 31, 2014</t>
  </si>
  <si>
    <t>Total Equity, Ending at Dec. 31, 2014</t>
  </si>
  <si>
    <t>Stockholders' Equity Attributable to Parent, Ending at Dec. 31, 2015</t>
  </si>
  <si>
    <t>Stockholders' Equity Attributable to Noncontrolling Interest, Ending at Dec. 31, 2015</t>
  </si>
  <si>
    <t>Total Equity, Ending at Dec. 31, 2015</t>
  </si>
  <si>
    <t>Stockholders' Equity Attributable to Parent, Ending at Dec. 31, 2016</t>
  </si>
  <si>
    <t>Stockholders' Equity Attributable to Noncontrolling Interest, Ending at Dec. 31, 2016</t>
  </si>
  <si>
    <t>Total Equity, Ending at Dec. 31, 2016</t>
  </si>
  <si>
    <t>Consolidated Statements of Equity (Parentheticals) - $ / shares</t>
  </si>
  <si>
    <t>3 Months Ended</t>
  </si>
  <si>
    <t>Mar. 31, 2016</t>
  </si>
  <si>
    <t>Mar. 31, 2015</t>
  </si>
  <si>
    <t>Mar. 31, 2014</t>
  </si>
  <si>
    <t>Retained Earnings [Abstract]</t>
  </si>
  <si>
    <t>Dividends declared on common stock (Per share)</t>
  </si>
  <si>
    <t>SUMMARY OF SIGNIFICANT ACCOUNTING POLICIES</t>
  </si>
  <si>
    <t>Accounting Policies [Abstract]</t>
  </si>
  <si>
    <t>Significant Accounting Policies [Text Block]</t>
  </si>
  <si>
    <t xml:space="preserve"> SUMMARY OF SIGNIFICANT ACCOUNTING POLICIES Principles of Consolidation and Basis of Presentation The accompanying consolidated financial statements of The Dow Chemical Company and its subsidiaries (“Dow” or the “Company”) were prepared in accordance with accounting principles generally accepted in the United States of America (“U.S. GAAP”) and include the assets, liabilities, revenues and expenses of all majority-owned subsidiaries over which the Company exercises control and, when applicable, entities for which the Company has a controlling financial interest or is the primary beneficiary. Intercompany transactions and balances are eliminated in consolidation. Investments in nonconsolidated affiliates (20-50 percent owned companies, joint ventures and partnerships) are accounted for using the equity method. Adoption of Accounting Standards Update ("ASU") 2015-17, "Income Taxes (Topic 740): Balance Sheet Classification of Deferred Taxes" and Other Prior Year Balance Sheet and Footnote Changes In the first quarter of 2016, the Company early adopted ASU 2015-17. The Company elected to apply the new guidance on a retrospective basis and, as a result, changes have been made to the presentation of deferred income tax assets and liabilities in the consolidated balance sheets at December 31, 2015. See Note 2 for additional information. A change was also made to the prior year consolidated balance sheets to reclassify prepaid tax assets of $293 million to "Other current assets." In addition, a change was made to the prior year consolidated balance sheets to reclassify $51 million from "Asbestos-related insurance receivables - noncurrent" to "Noncurrent receivables." The change was made to conform with current year presentation. A summary of the changes made to the consolidated balance sheets at December 31, 2015, is included in the table that follows. Summary of Changes to the Consolidated Balance Sheets at December 31, 2015 In millions As Filed Updated Deferred income tax assets - current $ 827 $ — Other current assets $ 354 $ 647 Total current assets $ 24,475 $ 23,941 Noncurrent receivables $ 765 $ 816 Total investments $ 7,646 $ 7,697 Deferred income tax assets - noncurrent $ 1,694 $ 2,140 Asbestos-related insurance receivables - noncurrent $ 51 $ — Total other assets $ 18,051 $ 18,446 Total Assets $ 68,026 $ 67,938 Deferred income tax liabilities - current $ 100 $ — Total current liabilities $ 11,215 $ 11,115 Deferred income tax liabilities - noncurrent $ 575 $ 587 Total other noncurrent liabilities $ 14,413 $ 14,425 Total Liabilities and Equity $ 68,026 $ 67,938 Certain reclassifications of prior years' footnote disclosure amounts have been made to conform to the 2016 presentation. Change in Method of Accounting for Asbestos-Related Matters - Legal Costs In September 2014, Union Carbide Corporation ("Union Carbide"), a wholly owned subsidiary of the Company, began to implement a strategy designed to reduce and to ultimately stabilize and forecast defense and processing costs associated with asbestos-related matters. The strategy included a number of important changes including: invoicing protocols including capturing costs by plaintiff and review of existing counsel roles, work processes and workflow. Union Carbide also began utilizing enterprise legal management software, which enabled claim-specific tracking of asbestos-related defense costs. Union Carbide reviewed the information generated from this new strategy and determined that it now had the ability to reasonably estimate asbestos-related defense and processing costs for the same periods that it estimates asbestos-related resolution costs for pending and future claims. Union Carbide believes that including estimates of the liability for asbestos-related defense and processing costs provides a more complete assessment and measure of the liability associated with resolving asbestos-related matters, which Union Carbide and the Company believe is preferable in these circumstances. In the fourth quarter of 2016, the Company elected to change its method of accounting for Union Carbide's asbestos-related defense and processing costs from expensing as incurred to estimating and accruing a liability. The Company believes this change is preferable as asbestos-related defense and processing costs represent expenditures related to legacy activities that do not contribute to current or future revenue generating activities. The change is also reflective of the manner in which Union Carbide manages the asbestos-related exposure, including careful monitoring of the correlation between defense spending and resolution costs. Together, these two sources of cost more accurately represent the “total cost” of resolving asbestos-related claims now and in the future. In the fourth quarter of 2016, the Company added a new accounting policy for asbestos-related matters and updated its existing accounting policy for legal costs, as follows: 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 Legal Costs The Company expenses legal costs as incurred, with the exception of defense and processing costs associated with asbestos-related matters. This accounting policy change has been reflected as a change in accounting estimate effected by a change in accounting principle. As a result of this accounting policy change, the Company recorded a pretax charge for asbestos-related defense and processing costs of $1,009 million in the fourth quarter of 2016, included in “Asbestos-related charge” in the consolidated statements of income (after-tax loss of $636 million or $0.57 per share). The Company’s total asbestos-related liability, including defense and processing costs, was $1,490 million at December 31, 2016, and is included in “Accrued and other current liabilities” and “Asbestos-related liabilities - noncurrent” in the consolidated balance sheets. See Note 15 for additional information.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Foreign Currency Translation The local currency has been primarily used as the functional currency throughout the world. Translation gains and losses of those operations that use local currency as the functional currency are included in the consolidated balance sheets in "Accumulated other comprehensive loss" ("AOCL"). For certain subsidiaries, the U.S. dollar is used as the functional currency. This occurs when the subsidiary operates in an economic environment where the products produced and sold are tied to U.S. dollar-denominated markets, or when the foreign subsidiary operates in a hyper-inflationary environment. Where the U.S. dollar is used as the functional currency, foreign currency translation gains and losses are reflected in income. 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Cash and Cash Equivalents Cash and cash equivalents include time deposits and investments with maturities of three months or less at the time of purchase. Financial Instruments The Company calculates the fair value of financial instruments using quoted market prices whenever available. When quoted market prices are not available for various types of financial instruments (such as forwards, options and swap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 of these instruments are reported in income or AOCL, depending on the use of the derivative and whether it qualifies for hedge accounting treatment. Gains and losses on derivatives that are designated and qualify as cash flow hedging instruments are recorded in AOCL, to the extent the hedges are effective, until the underlying transactions are recognized in income. To the extent effective, gains and losses on derivative and nonderivative instruments used as hedges of the Company’s net investment in foreign operations are recorded in AOCL as part of the cumulative translation adjustment. The ineffective portions of cash flow hedges and hedges of net investment in foreign operations, if any, are recognized in income immediately.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Inventories Inventories are stated at the lower of cost or market. The method of determining cost for each subsidiary varies among last-in, first-out (“LIFO”); first-in, first-out (“FIFO”); and average cost, and is used consistently from year to year. The Company routinely exchanges and swaps raw materials and finished goods with other companies to reduce delivery time, freight and other transportation costs. These transactions are treated as non-monetary exchanges and are valued at cost. Property Land, buildings and equipment, including property under capital lease agreements, are carried at cost less accumulated depreciation. Depreciation is based on the estimated service lives of depreciable assets and is calculated using the straight-line method, unless the asset was capitalized before 1997 when the declining balance method was use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 Impairment and Disposal of Long-Lived Assets The Company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 Goodwill and Other Intangible Assets The Company records goodwill when the purchase price of a business combina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skip the qualitative testing and proceed directly to the quantitative testing. If the quantitative testing indicates that goodwill is impaired, the carrying value of goodwill is written down to fair value. The Company primarily utilizes a discounted cash flow methodology to calculate the fair value of its reporting units. See Note 10 for further information on goodwill. Finite-lived intangible assets such as purchased customer lists, licenses, intellectual property, patents, trademarks and software, are amortized over their estimated useful lives, generally on a straight-line basis for periods ranging primarily from three to twenty years. Intangible assets are reviewed for impairment or obsolescence annually, or more frequently when events or changes in circumstances indicate that the carrying amount of an intangible asset may not be recoverable. If impaired, intangible assets are written down to fair value based on discounted cash flows. Asset Retirement Obligations The Company records asset retirement obligations as incurred and reasonably estimable, including obligations for which the timing and/or method of settlement are conditional on a future event that may or may not be within the control of the Company. The fair values of obligations are recorded as liabilities on a discounted basis and are accreted over time for the change in present value. Costs associated with the liabilities are capitalized and amortized over the estimated remaining useful life of the asset, generally for periods of 10 years or less. Investments Investments in debt and marketable equity securities (including warrants), primarily held by the Company’s insurance operation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The Company routinely reviews available-for-sale and held-to-maturity securities for other-than-temporary declines in fair value below the cost basis. When events or changes in circumstances indicate the carrying value of an asset may not be recoverable, the security is written down to fair value, establishing a new cost basis. Revenue Sales are recognized when the revenue is realized or realizable, and the earnings process is complete. Approximately 99 percent of the Company’s sales in 2016 related to sales of product ( 99 percent in 2015 and 99 percent in 2014 ). The remaining 1 percent in 2016 primarily related to the Company’s insurance operations and licensing of patents and technology ( 1 percent in 2015 and 1 percent in 2014 ). Revenue for product sales is recognized as risk and title to the product transfer to the customer, which usually occurs at the time shipment is made. As such, title to the product passes when the product is delivered to the freight carrier. Dow’s standard terms of delivery are included in its contracts of sale, order confirmation documents and invoices. Freight costs and any directly related costs of transporting finished product to customers are recorded as “Cost of sales” in the consolidated statements of income. Revenue related to the Company’s insurance operations includes third-party insurance premiums, which are earned over the terms of the related insurance policies and reinsurance contracts. Revenue related to the initial licensing of patents and technology is recognized when earned; revenue related to running royalties is recognized according to licensee production levels. Severance Costs The Company routinely reviews its operations around the world in an effort to ensure competitiveness across its businesses and geographic areas. When the reviews result in a workforce reduction related to the shutdown of facilities or other optimization activities, severance benefits are provided to employees primarily under Dow’s ongoing benefit arrangements. These severance costs are accrued once management commits to a plan of termination including the number of employees to be terminated, their job classifications or functions, their locations and the expected termination date.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Annual tax provisions include amounts considered sufficient to pay assessments that may result from examinations of prior year tax returns; however, the amount ultimately paid upon resolution of issues raised may differ from the amounts accrued.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 Earnings per Common Share The calculation of earnings per common share is based on the weighted-average number of the Company’s common shares outstanding for the applicable period. The calculation of diluted earnings per common share reflects the effect of all dilutive potential common shares that were outstanding during the respective periods, unless the effect of doing so is antidilutive.</t>
  </si>
  <si>
    <t>RECENT ACCOUNTING GUIDANCE</t>
  </si>
  <si>
    <t>New Accounting Pronouncements and Changes in Accounting Principles [Abstract]</t>
  </si>
  <si>
    <t>New Accounting Pronouncements, Policy [Policy Text Block]</t>
  </si>
  <si>
    <t>RECENT ACCOUNTING GUIDANCE Recently Adopted Accounting Guidance In the fourth quarter of 2015, the Company adopt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was effective for annual and interim periods beginning after December 15, 2015, and early adoption was permitted for financial statements that had not been previously issued. The new guidance required retrospective application for each period presented in the balance sheet. This change is reflected in "Other current assets," "Deferred charges and other assets," "Long-term debt due within one year" and "Long-Term Debt" in the consolidated balance sheets on a retrospective basis and did not have a material impact on the consolidated financial statements. In the first quarter of 2016, the Company early adopt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was effective for financial statements issued for annual periods beginning after December 15, 2016, and interim periods within those annual periods, and may be applied prospectively or retrospectively, and early adoption was permitted. The change is reflected in "Deferred income tax assets" and "Deferred income tax liabilities" in the consolidated balance sheets on a retrospective basis and did not have a material impact on the consolidated financial statements. See Note 1 for additional information. Accounting Guidance Issued But Not Adopted as of December 31, 2016 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has issued additional guidance to provide clarification, implementation guidance and practical expedients to address some of the challenges of implementation. In March 2016, the FASB issued ASU 2016-08, "Revenue from Contracts with Customers (Topic 606): Principal versus Agent Considerations (Reporting Revenue Gross versus Net)," which is an amendment on assessing whether an entity is a principal or an agent in a revenue transaction. This amendment addresses issues to clarify the principal versus agent assessment and lead to more consistent application.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In May 2016, the FASB issued ASU 2016-12, "Revenue from Contracts with Customers (Topic 606): Narrow-Scope Improvements and Practical Expedients," which provides clarity and implementation guidance on assessing collectibility, presentation of sales taxes, noncash consideration, and completed contracts and contract modifications at transition. The new standards have the same effective date and transition requirements as ASU 2014-09. The Company has a team in place to analyze the impact of ASU 2014-09, and the related ASU's, across all revenue streams to evaluate the impact of the new standard on revenue contracts. This includes reviewing current accounting policies and practices to identify potential differences that would result from applying the requirements under the new standard. In 2016, the Company made significant progress on contract reviews and expects to complete the contract evaluations and validate results by the end of the first quarter of 2017. The Company has also started drafting its accounting policies and evaluating the new disclosure requirements and expects to complete its evaluations of the impacts of the accounting and disclosure requirements on its business processes, controls and systems by the end of the second quarter of 2017. Full implementation will be completed by the end of 2017. Based on analysis completed to date, the Company expects the potential impact on accounting for product sales and licensing arrangements to remain substantially unchanged. The Company expects to adopt the new standard using the modified retrospective approach, under which the cumulative effect of initially applying the new guidance is recognized as an adjustment to the opening balance of retained earnings in the first quarter of 2018. In July 2015, the FASB issued ASU 2015-11, "Inventory (Topic 330): Simplifying the Measurement of Inventory," which applies to inventory that is measured using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IFO. This ASU is effective for annual and interim periods beginning after December 15, 2016, and should be applied prospectively with early adoption permitted at the beginning of an interim or annual reporting period. The Company will adopt the new guidance in the first quarter of 2017, and the adoption of this guidance will not have a material impact on the consolidated financial statements. In January 2016, the FASB issu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2016-02, "Leases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he new standard is effective for fiscal years, and interim periods within those fiscal years, beginning after December 15, 2018, using a modified retrospective approach, and early adoption is permitted. The Company is currently evaluating the impact of adopting this guidance. In March 2016, the FASB issued ASU 2016-09, "Compensation - Stock Compensation (Topic 718): Improvements to Employee Share-Based Payment Accounting," which simplifies several aspects of the accounting for share-based payment awards to employees, including the accounting for income taxes, forfeitures, statutory tax withholding requirements and classification in the statement of cash flows. The new standard is effective for fiscal years, and interim periods within those fiscal years, beginning after December 15, 2016. Early adoption is permitted in any annual or interim period for which financial statements have not yet been issued, and all amendments in the ASU that apply must be adopted in the same period. The Company will adopt the new guidance in the first quarter of 2017. Under the new guidance, excess tax benefits related to equity compensation will be recognized in the "Provision for income taxes" in the consolidated statements of income rather than in "Additional paid-in capital" in the consolidated balance sheets and will be applied on a prospective basis. Changes to the statements of cash flows related to the classification of excess tax benefits and employee taxes paid for share-based payment arrangements will be implemented on a retrospective basis. The Company does not expect further impacts from the guidance. In August 2016, the FASB issued ASU 2016-15, "Statement of Cash Flows (Topic 230): Classification of Certain Cash Receipts and Cash Payments," which addresses the diversity in practice in how certain cash receipts and cash payments are presented and classified in the statement of cash flows with respect to eight specific cash flow issues. The new standard is effective for fiscal years, and interim periods within those fiscal years, beginning after December 15, 2017. The amendments should be applied using a retrospective transition method to each period presented, if practicable. Early adoption is permitted, including adoption in an interim period, and any adjustments should be reflected as of the beginning of the fiscal year that includes the interim period. All amendments must be adopted in the same period. The Company is currently evaluating the impact of adopting this guidance. In October 2016, the FASB issued ASU 2016-16, "Income Taxes (Topic 740): Intra-Entity Transfers of Assets Other Than Inventory,"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t the beginning period of adoption. Early adoption is permitted in the first interim period of an annual reporting period for which financial statements have not been issued. The Company is currently evaluating the impact of adopting this guidance. In November 2016, the FASB issued ASU 2016-18, "Statement of Cash Flows (Topic 230): Restricted Cash (a consensus of the FASB Emerging Issues Task Force)", which clarifies how entities should present restricted cash and restricted cash equivalents in the statement of cash flows, and, as a result,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The new standard is effective for fiscal years, and interim periods within those fiscal years, beginning after December 15, 2017. Early adoption is permitted and the new guidance must be applied retrospectively to all periods presented. The Company is currently evaluating the impact of adopting this guidance. In January 2017, the FASB issued ASU 2017-01, "Business Combinations (Topic 805): Clarifying the Definition of a Business," which provides guidance to entities to assist with evaluating when a set of transferred assets and activities (collectively, the "set") is a business and provides a screen to determine when a set is not a business. Under the new guidance,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The new standard is effective for fiscal years, and interim periods within those fiscal years, beginning after December 15, 2017, and should be applied on a prospective basis to any transactions occurring within the period of adoption. Early adoption is permitted for interim or annual periods in which the financial statements have not been issued. The Company is currently evaluating the impact of adopting this guidance. In January 2017, the FASB issued ASU 2017-04, “Intangibles - Goodwill and Other (Topic 350): Simplifying the Test for Goodwill Impairment,”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adopting this guidance.</t>
  </si>
  <si>
    <t>Recent Accounting Guidance [Text Block]</t>
  </si>
  <si>
    <t>Adoption of Accounting Standards Update ("ASU") 2015-17, "Income Taxes (Topic 740): Balance Sheet Classification of Deferred Taxes" and Other Prior Year Balance Sheet and Footnote Changes In the first quarter of 2016, the Company early adopted ASU 2015-17. The Company elected to apply the new guidance on a retrospective basis and, as a result, changes have been made to the presentation of deferred income tax assets and liabilities in the consolidated balance sheets at December 31, 2015. See Note 2 for additional information. A change was also made to the prior year consolidated balance sheets to reclassify prepaid tax assets of $293 million to "Other current assets." In addition, a change was made to the prior year consolidated balance sheets to reclassify $51 million from "Asbestos-related insurance receivables - noncurrent" to "Noncurrent receivables." The change was made to conform with current year presentation. A summary of the changes made to the consolidated balance sheets at December 31, 2015, is included in the table that follows. Summary of Changes to the Consolidated Balance Sheets at December 31, 2015 In millions As Filed Updated Deferred income tax assets - current $ 827 $ — Other current assets $ 354 $ 647 Total current assets $ 24,475 $ 23,941 Noncurrent receivables $ 765 $ 816 Total investments $ 7,646 $ 7,697 Deferred income tax assets - noncurrent $ 1,694 $ 2,140 Asbestos-related insurance receivables - noncurrent $ 51 $ — Total other assets $ 18,051 $ 18,446 Total Assets $ 68,026 $ 67,938 Deferred income tax liabilities - current $ 100 $ — Total current liabilities $ 11,215 $ 11,115 Deferred income tax liabilities - noncurrent $ 575 $ 587 Total other noncurrent liabilities $ 14,413 $ 14,425 Total Liabilities and Equity $ 68,026 $ 67,938 Certain reclassifications of prior years' footnote disclosure amounts have been made to conform to the 2016 presentation. RECENT ACCOUNTING GUIDANCE Recently Adopted Accounting Guidance In the fourth quarter of 2015, the Company adopt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was effective for annual and interim periods beginning after December 15, 2015, and early adoption was permitted for financial statements that had not been previously issued. The new guidance required retrospective application for each period presented in the balance sheet. This change is reflected in "Other current assets," "Deferred charges and other assets," "Long-term debt due within one year" and "Long-Term Debt" in the consolidated balance sheets on a retrospective basis and did not have a material impact on the consolidated financial statements. In the first quarter of 2016, the Company early adopt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was effective for financial statements issued for annual periods beginning after December 15, 2016, and interim periods within those annual periods, and may be applied prospectively or retrospectively, and early adoption was permitted. The change is reflected in "Deferred income tax assets" and "Deferred income tax liabilities" in the consolidated balance sheets on a retrospective basis and did not have a material impact on the consolidated financial statements. See Note 1 for additional information. Accounting Guidance Issued But Not Adopted as of December 31, 2016 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has issued additional guidance to provide clarification, implementation guidance and practical expedients to address some of the challenges of implementation. In March 2016, the FASB issued ASU 2016-08, "Revenue from Contracts with Customers (Topic 606): Principal versus Agent Considerations (Reporting Revenue Gross versus Net)," which is an amendment on assessing whether an entity is a principal or an agent in a revenue transaction. This amendment addresses issues to clarify the principal versus agent assessment and lead to more consistent application.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In May 2016, the FASB issued ASU 2016-12, "Revenue from Contracts with Customers (Topic 606): Narrow-Scope Improvements and Practical Expedients," which provides clarity and implementation guidance on assessing collectibility, presentation of sales taxes, noncash consideration, and completed contracts and contract modifications at transition. The new standards have the same effective date and transition requirements as ASU 2014-09. The Company has a team in place to analyze the impact of ASU 2014-09, and the related ASU's, across all revenue streams to evaluate the impact of the new standard on revenue contracts. This includes reviewing current accounting policies and practices to identify potential differences that would result from applying the requirements under the new standard. In 2016, the Company made significant progress on contract reviews and expects to complete the contract evaluations and validate results by the end of the first quarter of 2017. The Company has also started drafting its accounting policies and evaluating the new disclosure requirements and expects to complete its evaluations of the impacts of the accounting and disclosure requirements on its business processes, controls and systems by the end of the second quarter of 2017. Full implementation will be completed by the end of 2017. Based on analysis completed to date, the Company expects the potential impact on accounting for product sales and licensing arrangements to remain substantially unchanged. The Company expects to adopt the new standard using the modified retrospective approach, under which the cumulative effect of initially applying the new guidance is recognized as an adjustment to the opening balance of retained earnings in the first quarter of 2018. In July 2015, the FASB issued ASU 2015-11, "Inventory (Topic 330): Simplifying the Measurement of Inventory," which applies to inventory that is measured using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IFO. This ASU is effective for annual and interim periods beginning after December 15, 2016, and should be applied prospectively with early adoption permitted at the beginning of an interim or annual reporting period. The Company will adopt the new guidance in the first quarter of 2017, and the adoption of this guidance will not have a material impact on the consolidated financial statements. In January 2016, the FASB issu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2016-02, "Leases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he new standard is effective for fiscal years, and interim periods within those fiscal years, beginning after December 15, 2018, using a modified retrospective approach, and early adoption is permitted. The Company is currently evaluating the impact of adopting this guidance. In March 2016, the FASB issued ASU 2016-09, "Compensation - Stock Compensation (Topic 718): Improvements to Employee Share-Based Payment Accounting," which simplifies several aspects of the accounting for share-based payment awards to employees, including the accounting for income taxes, forfeitures, statutory tax withholding requirements and classification in the statement of cash flows. The new standard is effective for fiscal years, and interim periods within those fiscal years, beginning after December 15, 2016. Early adoption is permitted in any annual or interim period for which financial statements have not yet been issued, and all amendments in the ASU that apply must be adopted in the same period. The Company will adopt the new guidance in the first quarter of 2017. Under the new guidance, excess tax benefits related to equity compensation will be recognized in the "Provision for income taxes" in the consolidated statements of income rather than in "Additional paid-in capital" in the consolidated balance sheets and will be applied on a prospective basis. Changes to the statements of cash flows related to the classification of excess tax benefits and employee taxes paid for share-based payment arrangements will be implemented on a retrospective basis. The Company does not expect further impacts from the guidance. In August 2016, the FASB issued ASU 2016-15, "Statement of Cash Flows (Topic 230): Classification of Certain Cash Receipts and Cash Payments," which addresses the diversity in practice in how certain cash receipts and cash payments are presented and classified in the statement of cash flows with respect to eight specific cash flow issues. The new standard is effective for fiscal years, and interim periods within those fiscal years, beginning after December 15, 2017. The amendments should be applied using a retrospective transition method to each period presented, if practicable. Early adoption is permitted, including adoption in an interim period, and any adjustments should be reflected as of the beginning of the fiscal year that includes the interim period. All amendments must be adopted in the same period. The Company is currently evaluating the impact of adopting this guidance. In October 2016, the FASB issued ASU 2016-16, "Income Taxes (Topic 740): Intra-Entity Transfers of Assets Other Than Inventory,"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t the beginning period of adoption. Early adoption is permitted in the first interim period of an annual reporting period for which financial statements have not been issued. The Company is currently evaluating the impact of adopting this guidance. In November 2016, the FASB issued ASU 2016-18, "Statement of Cash Flows (Topic 230): Restricted Cash (a consensus of the FASB Emerging Issues Task Force)", which clarifies how entities should present restricted cash and restricted cash equivalents in the statement of cash flows, and, as a result,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The new standard is effective for fiscal years, and interim periods within those fiscal years, beginning after December 15, 2017. Early adoption is permitted and the new guidance must be applied retrospectively to all periods presented. The Company is currently evaluating the impact of adopting this guidance. In January 2017, the FASB issued ASU 2017-01, "Business Combinations (Topic 805): Clarifying the Definition of a Business," which provides guidance to entities to assist with evaluating when a set of transferred assets and activities (collectively, the "set") is a business and provides a screen to determine when a set is not a business. Under the new guidance,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The new standard is effective for fiscal years, and interim periods within those fiscal years, beginning after December 15, 2017, and should be applied on a prospective basis to any transactions occurring within the period of adoption. Early adoption is permitted for interim or annual periods in which the financial statements have not been issued. The Company is currently evaluating the impact of adopting this guidance. In January 2017, the FASB issued ASU 2017-04, “Intangibles - Goodwill and Other (Topic 350): Simplifying the Test for Goodwill Impairment,”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adopting this guidance.</t>
  </si>
  <si>
    <t>RESTRUCTURING</t>
  </si>
  <si>
    <t>Restructuring and Related Activities [Abstract]</t>
  </si>
  <si>
    <t>Restructuring and Related Activities Disclosure [Text Block]</t>
  </si>
  <si>
    <t>RESTRUCTURING 2016 Restructuring On June 27, 2016, the Board of Directors of the Company approved a restructuring plan that incorporates actions related to the recent ownership restructure of Dow Corning Corporation ("Dow Corning"). These actions, aligned with Dow’s value growth and synergy targets, will result in a global workforce reduction of approximately 2,500 positions, with most of these positions resulting from synergies related to the Dow Corning transaction. These actions are expected to be substantially completed by June 30, 2018. As a result of these actions, the Company recorded pretax restructuring charges of $449 million in the second quarter of 2016 consisting of severance charges of $268 million , asset write-downs and write-offs of $153 million and costs associated with exit and disposal activities of $28 million . The impact of these charges is shown as "Restructuring charges (credits)" in the consolidated statements of income and reflected in the Company's segment results in the table that follows. The table also summarizes the activities related to the Company's 2016 restructuring reserve, which is included in "Accrued and other current liabilities" and "Other noncurrent obligations" in the consolidated balance sheets. 2016 Restructuring Charges Severance Costs Impairment of Long-Lived Assets and Other Assets Costs Associated with Exit and Disposal Activities Total In millions Consumer Solutions $ — $ 23 $ 5 $ 28 Infrastructure Solutions — 74 23 97 Performance Plastics — 10 — 10 Corporate 268 46 — 314 2016 restructuring charges $ 268 $ 153 $ 28 $ 449 Charges against the reserve — (153 ) — (153 ) Cash payments (67 ) — (1 ) (68 ) Reserve balance at December 31, 2016 $ 201 $ — $ 27 $ 228 Details regarding the components of the 2016 restructuring charge are discussed below: Severance Costs The restructuring charge included severance of $268 million for the separation of approximately 2,500 employees under the terms of the Company's ongoing benefit arrangements, primarily by June 30, 2018. These costs were charged against Corporate. At December 31, 2016, severance of $67 million was paid, leaving a liability of $201 million for approximately 1,700 employees. Impairment of Long-Lived Assets and Other Assets The restructuring charges related to the write-down and write-off of assets in the second quarter of 2016 totaled $153 million . Details regarding the write-downs and write-offs are as follows: • The Company recorded a charge of $70 million for asset write-downs and write-offs including the shutdown of an Energy &amp; Water Solutions solar manufacturing facility in Midland, Michigan; the write-down of a solar facility in Milpitas, California; and, the write-off of capital projects and in-process research and development. The charge was reflected in the Infrastructure Solutions operating segment. The Midland facility was shut down in the third quarter of 2016. • To enhance competitiveness and streamline costs associated with the ownership restructure of Dow Corning, silicones manufacturing facilities in Yamakita, Japan, and Greensboro, North Carolina, will be shut down by the end of 2018. In addition, an idled facility was shut down in the second quarter of 2016. As a result, the Company recorded a charge of $25 million , reflected in Consumer Solutions ( $21 million ) and Infrastructure Solutions ( $4 million ). • The Company will close and/or consolidate certain corporate facilities and data centers. Write-downs of $25 million were charged against Corporate. These facilities will be shut down no later than the end of the second quarter of 2018. • A decision was made to shut down a small manufacturing facility and to write-down other non-manufacturing assets, including a cost method investment and certain aircraft. Write-downs of $33 million were recorded, impacting Consumer Solutions ( $2 million ), Performance Plastics ( $10 million ) and Corporate ( $21 million ). The manufacturing facility was shut down in the second quarter of 2016. Costs Associated with Exit and Disposal Activities The restructuring charges for cost associated with exit and disposal activities, including contract cancellation penalties, environmental remediation and warranty liabilities, totaled $28 million in the second quarter of 2016, impacting Consumer Solutions ( $5 million ) and Infrastructure Solutions ( $23 million ). 2015 Restructuring On April 29, 2015, Dow's Board of Directors approved actions to further streamline the organization and optimize the Company’s footprint as a result of the separation of a significant portion of Dow’s chlorine value chain. These actions, which will further accelerate Dow’s value growth and productivity targets, will result in a reduction of approximately 1,750 positions across a number of businesses and functions and adjustments to the Company's asset footprint to enhance competitiveness. These actions are expected to be completed primarily by June 30, 2017. As a result of these actions, the Company recorded pretax restructuring charges of $375 million in the second quarter of 2015 consisting of severance costs of $196 million , asset write-downs and write-offs of $169 million and costs associated with exit and disposal activities of $10 million . In the fourth quarter of 2015, the Company recorded restructuring charge adjustments of $40 million , including severance costs of $39 million for the separation of approximately 500 additional positions as part of the Company's efforts to further streamline the organization, and $1 million of costs associated with exit and disposal activities. The impact of these charges is shown as "Restructuring charges (credits)" in the consolidated statements of income and reflected in the Company's segment results in the table that follows. The table also summarizes the activities related to the Company's 2015 restructuring reserve, which is included in "Accrued and other current liabilities" and "Other noncurrent obligations" in the consolidated balance sheets. 2015 Restructuring Charges Impairment of Long-Lived Assets, Investments and Other Assets Costs Associated with Exit and Disposal Activities In millions Severance Costs Total Agricultural Sciences $ — $ 8 $ 6 $ 14 Consumer Solutions — 65 2 67 Infrastructure Solutions — 25 2 27 Performance Plastics — 12 — 12 Corporate 196 59 — 255 2015 restructuring charges $ 196 $ 169 $ 10 $ 375 Charges against the reserve — (169 ) — (169 ) Adjustments to the reserve 39 — 1 40 Impact of currency — — (1 ) (1 ) Cash payments (92 ) — — (92 ) Reserve balance at December 31, 2015 $ 143 $ — $ 10 $ 153 Charges against the reserve — 3 — 3 Adjustments to the reserve — (3 ) 6 3 Cash payments (98 ) — (8 ) (106 ) Reserve balance at December 31, 2016 $ 45 $ — $ 8 $ 53 The Company also recorded $14 million of restructuring charges to "Net income attributable to noncontrolling interests" in the consolidated statements of income for the noncontrolling interests' portion of the charge. Details regarding the components of the 2015 restructuring charges are discussed below: Severance Costs The restructuring charges recorded in the second quarter of 2015 included severance of $196 million for the separation of approximately 1,750 employees under the terms of the Company's ongoing benefit arrangements. In the fourth quarter of 2015, the Company recorded an additional charge of $39 million related to the separation of approximately 500 additional employees, primarily by June 30, 2017. These costs were charged against Corporate. At December 31, 2015 , severance of $92 million was paid, leaving a liability of $143 million for approximately 1,250 employees. At December 31, 2016, severance of $190 million has been paid, leaving a liability of $45 million for approximately 290 employees. Impairment of Long-Lived Assets, Investments and Other Assets The restructuring charges related to the write-down and write-off of assets in the second quarter of 2015 totaled $169 million . Details regarding the write-downs and write-offs are as follows: • As a result of changing market dynamics in certain end-use markets, select manufacturing facilities and non-core assets aligned with the Dow Electronic Materials business were shut down in 2016. The assets impacted included certain display films and metalorganic precursors, including a metalorganic materials manufacturing site in North Andover, Massachusetts, and related operations in Taoyuan, Taiwan, as well as certain display films’ manufacturing assets aligned with SKC Haas Display Films Co., Ltd., a majority-owned joint venture located in Cheonan, South Korea. The Company recorded a $51 million charge for asset write-downs and write-offs in the Dow Electronic Materials business, which is reflected in the Consumer Solutions segment. • The Company shut down and/or consolidated manufacturing capacity in the Dow Building &amp; Construction business during 2016. As a result, the Company recorded a charge of $15 million for asset write-offs which is reflected in the Infrastructure Solutions segment. • A Consumer Care manufacturing facility in Institute, West Virginia, was shut down in the fourth quarter of 2015. As a result, an asset write-down of $14 million was recorded against the Consumer Solutions segment. • A Dow Packaging and Specialty Plastics plant in Schkopau, Germany, was permanently shut down in the second quarter of 2015, resulting in an asset write-off of $12 million against the Performance Plastics segment. • Select operations in Agricultural Sciences were shut down, closed or idled in the second half of 2015, resulting in a pretax charge of $8 million for the write-down of assets. In the fourth quarter of 2015, the Company recorded an additional charge of $1 million related to the impairment of long-lived assets and other assets. • A decision was made to shut down two small manufacturing facilities and an administrative facility to optimize the Company's asset footprint. Write-downs of $14 million were recorded impacting Infrastructure Solutions ( $10 million ) and Corporate ( $4 million ). The manufacturing facilities were shut down in 2015 and the administrative facility will be shut down no later than the second quarter of 2017. In the fourth quarter of 2015, the Company recorded a favorable adjustment to the restructuring charge related to the impairment of long-lived assets of $1 million , impacting Infrastructure Solutions. • Due to a change in the Company's strategy to monetize and exit certain Venture Capital portfolio investments, a write-down of $55 million was recorded, reflected in Corporate. Costs Associated with Exit and Disposal Activities The restructuring charges for costs associated with exit and disposal activities, primarily environmental remediation and contract penalties, totaled $10 million in the second quarter of 2015, impacting Agricultural Sciences ( $6 million ), Consumer Solutions ( $2 million ) and Infrastructure Solutions ( $2 million ). In the fourth quarter of 2015, the Company increased the restructuring reserve for costs associated with exit and disposal activities by $1 million , impacting Agricultural Sciences. 2016 Adjustments to the 2015 Restructuring In 2016, the Company increased the 2015 restructuring reserve related to additional accruals for costs associated with exit and disposal activities by $6 million . In addition, a favorable adjustment was recorded for the impairment of long-lived assets of $3 million . The net change was included in "Restructuring charges (credits)" in the consolidated statements of income and reflected in Agricultural Sciences ( $5 million charge), Consumer Solutions ( $1 million charge) and Infrastructure Solutions ( $3 million gain). 2014 Adjustments to the 4Q12 Restructuring Plan In 2014, the Company reduced the 4Q12 Restructuring reserve related to contract cancellation fees by $3 million . The impact of this adjustment is shown as "Restructuring charges (credits)" in the consolidated statements of income and reflected in Performance Materials &amp; Chemicals. Dow expects to incur additional costs in the future related to its restructuring activities, as the Company continually looks for ways to enhance the efficiency and cost effectiveness of its operations, and to ensure competitiveness across its businesses and geographic areas. Future costs are expected to include demolition costs related to closed facilities and restructuring plan implementation costs; these costs will be recognized as incurred. The Company also expects to incur additional employee-related costs, including involuntary termination benefits, related to its other optimization activities. These costs cannot be reasonably estimated at this time.</t>
  </si>
  <si>
    <t>ACQUISITIONS</t>
  </si>
  <si>
    <t>Business Combination, Description [Abstract]</t>
  </si>
  <si>
    <t>Acquisitions [Text Block]</t>
  </si>
  <si>
    <t>ACQUISITIONS Ownership Restructure of Dow Corning Corporation On June 1, 2016, the Company announced the closing of the transaction with Corning Incorporated ("Corning"), Dow Corning and HS Upstate Inc., (“Splitco”), pursuant to which Corning exchanged with Dow Corning its 50 percent equity interest in Dow Corning for 100 percent of the stock of Splitco which held Corning's historical proportional interest in the Hemlock Semiconductor Group ("HSC Group") and approximately $4.8 billion in cash (the “DCC Transaction”). As a result of the DCC Transaction, Dow Corning, previously a 50:50 joint venture between Dow and Corning, became a wholly owned subsidiary of Dow. In connection with the DCC Transaction, on May 31, 2016, Dow Corning incurred $4.5 billion of indebtedness in order to fund the contribution of cash to Splitco. See Notes 9 , 10 , 17 and 20 for additional information. At June 1, 2016, the Company's equity interest in Dow Corning, excluding the HSC Group, was $1,968 million and previously classified as "Investment in nonconsolidated affiliates" in the consolidated balance sheets. This equity interest was remeasured to fair value. As a result, the Company recognized a non-taxable gain of $2,445 million in the second quarter of 2016, net of closing costs and other comprehensive loss related to the Company's interest in Dow Corning. The gain was included in "Sundry income (expense) - net" in the consolidated statements of income and reflected in the Consumer Solutions ( $1,301 million ) and Infrastructure Solutions ( $1,144 million ) segments. The Company recognized a tax benefit of $141 million on the DCC Transaction in the second quarter of 2016, primarily due to the reassessment of a previously recognized deferred tax liability related to the basis difference in the Company’s investment in Dow Corning. The Company utilized an income approach with a discounted cash flow model to determine the enterprise fair value of Dow Corning. The valuation process resulted in an enterprise fair value of $9,636 million . The following table summarizes the fair values of Dow Corning's assets and liabilities, excluding the HSC Group, which are now fully consolidated by Dow. The valuation process was complete at December 31, 2016. Assets Acquired and Liabilities Assumed on June 1, 2016 In millions Fair Value of Previously Held Equity Investment, excluding the HSC Group $ 4,818 Fair Value of Assets Acquired Cash and cash equivalents $ 1,050 Accounts and notes receivable - Trade 647 Accounts and notes receivable - Other 223 Inventories 1,147 Other current assets 51 Investment in nonconsolidated affiliates 110 Noncurrent receivables 112 Net property 3,996 Other intangible assets (1) 2,987 Deferred income tax assets 999 Other assets 98 Total Assets Acquired $ 11,420 Fair Value of Liabilities Assumed Accounts payable - Trade $ 374 Income taxes payable 260 Accrued and other current liabilities 404 Other current liabilities 112 Long-Term Debt 4,672 Deferred income tax liabilities 1,858 Pension and other postretirement benefits - noncurrent (2) 1,241 Other noncurrent obligations 437 Total Liabilities Assumed $ 9,358 Noncontrolling interests $ 473 Goodwill $ 3,229 (1) Includes $30 million of trademarks, $1,200 million of licenses and intellectual property, $2 million of software and $1,755 million of customer-related intangibles. See Note 10 for additional information. (2) Includes pension and other postretirement benefits as well as long-term disability obligations. The DCC Transaction resulted in the recognition of $3,229 million of goodwill which is not deductible for tax purposes. Goodwill largely consists of expected synergies resulting from the DCC Transaction. Cost synergies will be achieved through a combination of workforce consolidation and savings from actions such as harmonizing energy contracts at large sites, optimizing warehouse and logistics footprints, implementing materials and maintenance best practices, combining information technology service structures and leveraging existing research and development knowledge management systems. See Note 10 for additional information on goodwill, including the allocation by segment. The fair value of "Accounts and notes receivables - Trade" acquired was $647 million , with gross contractual amounts receivable of $654 million . The fair value step-up in "Inventories" acquired was an increase of $317 million , which was expensed to "Cost of sales" over a three-month period beginning on June 1, 2016, and is reflected in the Consumer Solutions ( $147 million ) and Infrastructure Solutions ( $170 million ) segments. Liabilities assumed from Dow Corning on June 1, 2016, included certain contingent liabilities relating to breast implant and other product liability claims which were valued at $290 million and included in "Other noncurrent obligations" and commercial creditor issues which were valued at $105 million and included in “Accrued and other current liabilities” in the consolidated balance sheets. See Note 15 for additional information on these contingent liabilities. Gross operating loss carryforwards of $568 million were assumed from Dow Corning on June 1, 2016. The operating loss carryforwards expire either in years beyond 2020 or have an indefinite carryforward period. The following table summarizes the major classes of assets and liabilities underlying the deferred tax assets and liabilities resulting from the DCC Transaction: Deferred Tax Balances at June 1, 2016 Deferred Tax Deferred Tax In millions Assets Liabilities Property $ 161 $ 762 Tax loss and credit carryforwards 227 — Postretirement benefit obligations 474 — Other accruals and reserves 70 47 Intangibles 11 1,008 Inventory 2 33 Long-term debt 49 — Investments 23 8 Subtotal $ 1,017 $ 1,858 Valuation allowances (18 ) — Total Deferred Tax Balances $ 999 $ 1,858 The Company evaluated the disclosure requirements under Accounting Standards Codification ("ASC") 805 "Business Combinations" and determined the DCC Transaction was not a material business combination for purposes of disclosing the revenue and earnings of Dow Corning since the date of the ownership restructure as well as supplemental pro forma information. Beginning in June 2016, the results of Dow Corning, excluding the HSC Group, are fully consolidated in the Company’s consolidated statements of income. Prior to June 2016, the Company’s 50 percent share of Dow Corning’s results of operations was reported in “Equity in earnings of nonconsolidated affiliates” in the consolidated statements of income. The results of the HSC Group continue to be treated as an equity method investment and reported as “Equity in earnings of nonconsolidated affiliates” in the consolidated statements of income. Acquisition of Cooperativa Central de Pesquisa Agrícola's Seed Business On January 30, 2015 , Dow AgroSciences LLC ("DAS") acquired Cooperativa Central de Pesquisa Agrícola's ("Coodetec") seed business for $169 million , of which $121 million was paid in 2015, $24 million was paid in 2016 and the remaining portion will be paid by the end of the first quarter of 2017. The acquisition of Coodetec's seed business is expected to advance the development of Dow AgroSciences' soybean program and strengthen the Company’s position in the corn market segment. The following table summarizes the fair values of the assets acquired and liabilities assumed from Coodetec on January 30, 2015. The valuation process was complete at December 31, 2015. Assets Acquired and Liabilities Assumed on January 30, 2015 In millions Purchase Price $ 169 Fair Value of Assets Acquired Inventories $ 24 Net property 35 Other intangible assets (1) 81 Total Assets Acquired $ 140 Fair Value of Liabilities Assumed Accrued and other current liabilities $ 2 Goodwill $ 31 (1) Includes $14 million of trademarks, $1 million of customer-related intangibles, $20 million of germplasm and $46 million of in-process research and development. See Note 10 for additional information. Step Acquisition of Univation Technologies, LLC On May 5, 2015 , Univation Technologies, LLC ("Univation"), previously a 50:50 joint venture between Dow and ExxonMobil Chemical Company ("ExxonMobil"), became a wholly owned subsidiary of Dow as a result of ExxonMobil redeeming its entire equity interest in Univation in exchange for certain assets and liabilities of Univation. The Company's equity interest in Univation of $159 million , previously classified as "Investment in nonconsolidated affiliates" in the consolidated balance sheets, was remeasured to fair value which resulted in a non-taxable gain of $361 million recognized in the second quarter of 2015, included in "Sundry income (expense) - net" in the consolidated statements of income and reflected in the Performance Plastics segment. The following table summarizes the fair values of Univation's remaining assets and liabilities on May 5, 2015 , which are fully consolidated by Dow. The valuation process was complete at December 31, 2015. Assets Acquired and Liabilities Assumed on May 5, 2015 In millions Fair Value of Previously Held Equity Investment $ 520 Fair Value of Assets Acquired Current assets $ 113 Net property 56 Other intangible assets (1) 433 Total Assets Acquired $ 602 Fair Value of Liabilities Assumed Current liabilities $ 102 Long-Term Debt 9 Deferred income tax liabilities 126 Total Liabilities Assumed $ 237 Goodwill (2) $ 141 (1) Includes $340 million of licenses and intellectual property, $5 million of software, $12 million of trademarks and $76 million of customer-related intangibles. See Note 10 for additional information. (2) Net of a $14 million settlement of an affiliate's pre-existing obligations and not deductible for tax purposes. Beginning in May 2015, Univation's results of operations were fully consolidated in the Company's consolidated statements of income. Prior to May 2015, the Company's 50 percent share of Univation's results of operations was reported as "Equity in earnings of nonconsolidated affiliates" in the consolidated statements of income.</t>
  </si>
  <si>
    <t>DIVESTITURES</t>
  </si>
  <si>
    <t>Divestitures [Abstract]</t>
  </si>
  <si>
    <t>Divestitures [Text block]</t>
  </si>
  <si>
    <t>DIVESTITURES Divestiture of the Global Sodium Borohydride Business On January 30, 2015, the Company sold its global Sodium Borohydride business ("SBH"), part of the Performance Materials &amp; Chemicals segment, to Vertellus Performance Chemicals LLC. The divestiture included a manufacturing facility located in Elma, Washington, as well as the associated business, inventory, customer contracts and lists, process technology, business know-how and certain intellectual property. The sale was completed for $184 million , net of working capital adjustments and costs to sell, with proceeds subject to customary post-closing adjustments. Post-closing adjustments were finalized in the fourth quarter of 2015. In 2015, the Company recognized a pretax gain of $20 million on the sale, including post-closing adjustments of $2 million . The gain was included in "Sundry income (expense) - net" in the consolidated statements of income and reflected in the Performance Materials &amp; Chemicals segment. The Company recognized an after-tax loss of $10 million on the sale, primarily due to non-deductible goodwill included with this transaction. SBH Assets and Liabilities Divested on January 30, 2015 In millions Inventories $ 23 Net property 21 Goodwill 45 Other intangible assets 75 Total assets divested $ 164 Components of accumulated other comprehensive loss divested $ 2 Net carrying value divested $ 166 Divestiture of ANGUS Chemical Company On February 2, 2015, the Company sold ANGUS Chemical Company (“ANGUS”), part of the Performance Materials &amp; Chemicals segment, to Golden Gate Capital. The divestiture included the business headquarters and research and development facility in Buffalo Grove, Illinois; manufacturing facilities located in Sterlington, Louisiana, and Ibbenbueren, Germany; a packaging facility in Niagara Falls, New York; as well as the associated business, inventory, customer contracts, process technology, business know-how and certain intellectual property. The sale was completed for $1,151 million , net of working capital adjustments, costs to sell and other transaction expenses, with proceeds subject to customary post-closing adjustments. The proceeds included a $10 million note receivable included in "Noncurrent receivables" in the consolidated balance sheets. Post-closing adjustments were finalized in the fourth quarter of 2015. In 2015, the Company recognized a pretax gain of $682 million on the sale, including post-closing adjustments of $12 million . The gain was included in "Sundry income (expense) - net" in the consolidated statements of income and reflected in the Performance Materials &amp; Chemicals segment. ANGUS Assets and Liabilities Divested on February 2, 2015 In millions Current assets $ 124 Net property 101 Goodwill 292 Deferred charges and other assets 8 Total assets divested $ 525 Current liabilities $ 17 Other noncurrent liabilities 37 Total liabilities divested $ 54 Components of accumulated other comprehensive loss divested $ 10 Net carrying value divested $ 481 Divestiture of the AgroFresh Business On July 31, 2015, the Company sold its AgroFresh business, part of the Agricultural Sciences segment, to Boulevard Acquisition Corp., which was subsequently renamed AgroFresh Solutions, Inc. (“AFSI”). The divestiture included trade receivables, inventory, property, customer lists, trademarks and certain intellectual property. The sale was completed for $859 million , net of working capital adjustments, costs to sell and other transaction expenses, with proceeds subject to customary post-closing adjustments. The proceeds included a $635 million cash payment; 17.5 million common shares of AFSI, which represented a 35 percent equity interest valued at $210 million based on the closing stock price on July 31, 2015 and included in “Investment in nonconsolidated affiliates” in the consolidated balance sheets; and, a receivable for six million warrants to purchase common shares of AFSI, which was valued at $14 million and classified as “Accounts and notes receivable - other” in the consolidated balance sheets. The Company is also eligible to receive contingent consideration of $50 million , subject to certain performance conditions. In addition, the Company has an ongoing tax receivable agreement with AFSI, where AFSI is obligated to share with Dow tax savings associated with the purchase of the AgroFresh business. The Company did not recognize the contingent consideration or tax receivable agreement as proceeds. In 2015, the Company recognized a pretax gain of $626 million on the sale (including post-closing adjustments of $2 million ), of which $128 million related to the Company's retained equity interest in AFSI. The pretax gain was included in "Sundry income (expense) - net" in the consolidated statements of income and reflected in the Agricultural Sciences segment. AgroFresh Assets and Liabilities Divested on July 31, 2015 In millions Current assets $ 40 Inventories 18 Net property 5 Goodwill 101 Other intangible assets 82 Deferred charges and other assets 1 Total assets divested $ 247 Current liabilities $ 8 Other noncurrent obligations 4 Total liabilities divested $ 12 Net carrying value divested $ 235 In the fourth quarter of 2016, as a result of a decline in the market value of AFSI, the Company recognized a $143 million pretax impairment charge related to its equity interest in AFSI. The Company also recognized a pretax loss of $20 million for post-closing adjustments related to non-cash consideration. The impairment charge and the post-closing adjustment are both included in "Sundry income (expense) - net" in the consolidated statements of income and reflected in the Agricultural Sciences segment. At December 31, 2016, the Company has yet to receive the warrants. See Notes 9 , 12 and 20 for further information on the Company’s equity interest and variable interests in AFSI. The Company evaluated the divestitures of SBH, ANGUS and AgroFresh and determined they did not represent a strategic shift that had a major effect on the Company’s operations and financial results and did not qualify as individually significant components of the Company. As a result, these divestitures were not reported as discontinued operations. Divestiture of Investment in MEGlobal On December 23, 2015, the Company completed the sale of its ownership interest in MEGlobal, a nonconsolidated affiliate, to EQUATE Petrochemical Company K.S.C. ("EQUATE"). The Company received pretax proceeds of $1,472 million , net of costs to sell and other transaction expenses. The Company eliminated 42.5 percent of the gain on the sale (equivalent to Dow's ownership interest in EQUATE), or $555 million . In 2015, the Company recorded a pretax gain of $723 million on the sale, which is included in “Sundry income (expense) – net” in the consolidated statements of income and reflected in Performance Materials &amp; Chemicals. The Company recognized an after-tax gain of $589 million on the sale. See Note 9 for further information on the Company’s equity interest in EQUATE. Divestiture of Polypropylene Licensing and Catalysts Business On December 2, 2013 , the Company sold its global Polypropylene Licensing and Catalysts business to W. R. Grace &amp; Co. Post-closing adjustments were finalized in the fourth quarter of 2014 and the Company recorded a pretax gain of $5 million ( $3 million after tax) for the post-closing adjustments. The gain was included in "Sundry income (expense) - net" in the consolidated statements of income and reflected in Performance Plastics. REVERSE MORRIS TRUST TRANSACTION On October 5, 2015, (i) the Company completed the transfer of its U.S. Gulf Coast Chlor-Alkali and Vinyl, Global Chlorinated Organics and Global Epoxy businesses ("chlorine value chain") into a new company ("Splitco"), (ii) participating Dow shareholders tendered, and the Company accepted, Dow shares for Splitco shares in a public exchange offer, and (iii) Splitco merged with a wholly owned subsidiary of Olin Corporation ("Olin") in a tax-efficient Reverse Morris Trust transaction (collectively, the “Transaction”). The Transaction was subject to Olin shareholder approval, customary regulatory approvals, tax authority rulings including a favorable private letter ruling from the U.S. Internal Revenue Service which confirms the Transaction to be substantially free of U.S. federal income tax, and expiration of the public exchange offer. Dow does not have an ownership interest in Olin as a result of the Transaction. Under the terms of a debt exchange offer, Dow received $1,220 million principal amount of new debt instruments from Splitco, which were subsequently transferred to certain investment banks in a non-cash fair value exchange for $1,154 million principal amount of the Company’s outstanding debt instruments owned by such investment banks. As a result of this debt exchange offer and related transactions, the Company retired $1,161 million of certain notes and recognized a $68 million loss on the early extinguishment of debt, included in "Sundry income (expense) - net" in the consolidated statements of income as a component of the pretax gain on the Transaction and reflected in Corporate. See Note 17 for additional information on the early extinguishment of debt. Dow shareholders who elected to participate in the public exchange offer tendered 34.1 million shares of Dow common stock in exchange for 100 million shares of Splitco. Following the merger of Splitco with Olin, each share of Splitco common stock was automatically converted to the right to receive 0.87482759 shares of Olin common stock, or 87.5 million shares, which represented approximately 52.7 percent of Olin’s common stock outstanding. As a result of this non-cash share exchange offer, the Company recorded an increase of $1,523 million in “Treasury stock at cost” in the consolidated balance sheets, which is valued based on Dow’s opening stock price on October 5, 2015. The Company’s outstanding common shares were reduced by 3 percent as a result of the Transaction. Under the terms of the Transaction, Dow received cash proceeds of $875 million in the form of a one-time special payment from Splitco from proceeds received from a term loan and included in "Proceeds from issuance of long-term debt" in the consolidated statements of cash flows. The Company also received a $434 million advance payment from Olin, included in "Other assets and liabilities" in the consolidated statements of cash flows, related to a long-term ethylene supply agreement, of which $16 million was classified as "Accrued and other current liabilities" and $418 million was classified as "Other noncurrent obligations" in the consolidated balance sheets at the time of receipt. The Transaction also resulted in numerous long-term supply, service and purchase agreements between Dow and Olin. In connection with the Transaction, the Company purchased Mitsui &amp; Co. Texas Chlor-Alkali Inc.’s (“Mitsui”) 50 percent equity interest in a membrane chlor-alkali joint venture (“JV Entity”), which resulted in Dow becoming the sole equity owner of the JV Entity. The Company purchased Mitsui's equity interest for $133 million , which resulted in a loss of $25 million included in "Sundry income (expense) - net" in the consolidated statements of income and included as a component of the pretax gain on the Transaction. The JV Entity was included in the transfer of the chlorine value chain to Splitco. See Note 20 for further information on the acquisition of Mitsui’s equity interest in the JV Entity. The Company also transferred $439 million of net unfunded defined pension and other postretirement benefit obligations in the United States and Germany to Olin. See Note 18 for further details. The following table presents the major classes of assets and liabilities divested in the Transaction, by operating segment: Dow Chlorine Value Chain Assets and Liabilities Divested Performance Materials &amp; Chemicals Performance Plastics Corporate Total In millions Accounts and notes receivable - Trade $ 269 $ — $ (6 ) $ 263 Inventories 297 34 7 338 Other current assets 5 6 100 111 Net property 1,268 205 58 1,531 Goodwill 71 — — 71 Other noncurrent assets 9 1 34 44 Total assets divested $ 1,919 $ 246 $ 193 $ 2,358 Long-term debt due within one year (1) $ — $ — $ 51 $ 51 Other current liabilities 99 17 — 116 Long-Term Debt (1) — — 518 518 Deferred income tax liabilities — — 265 265 Pension and other postretirement benefits - noncurrent — — 439 439 Total liabilities divested $ 99 $ 17 $ 1,273 $ 1,389 Components of accumulated other comprehensive loss divested $ — $ — $ (215 ) $ (215 ) Net carrying value divested $ 1,820 $ 229 $ (865 ) $ 1,184 (1) Excludes $1,161 million included as part of the debt exchange offer and $875 million from a term loan entered into under the terms of the Transaction. See Note 17 for additional information. In the fourth quarter of 2015, the Company completed the split-off of the chlorine value chain for $3,510 million , net of working capital adjustments and costs to sell, with proceeds subject to post-closing adjustments. The proceeds included cash received from Splitco in the form of a one-time special payment from proceeds received from a term loan, the principal amount of the Splitco debt included in the debt exchange offer and the market value of the Dow common shares tendered in the public exchange offer. The Company recognized a pretax gain of $2,233 million on the Transaction, which is the excess of the sum of the net proceeds received over the chlorine value chain's net book value, a loss on the early extinguishment of debt and a loss on the acquisition of Mitsui's noncontrolling interest. The pretax gain was included in "Sundry income (expense) - net" in the consolidated statements of income and reflected in the following operating segments: Performance Materials &amp; Chemicals (gain of $1,984 million ), Performance Plastics (gain of $317 million ), and Corporate (loss of $68 million ). The Company recognized an after-tax gain of $2,215 million , primarily due to the tax-efficient nature of the Transaction. In 2016, the Company recognized a pretax gain of $6 million for post-closing adjustments, including a $5 million reduction to the net unfunded defined pension and other postretirement benefit obligation. The gain was included in "Sundry income (expense) - net" in the consolidated statements of income and reflected in the Performance Materials &amp; Chemicals segment. See Note 18 for additional information. The Company did not report the historical results of the chlorine value chain as discontinued operations in Dow's financial statements as the divestiture of these businesses did not represent a strategic shift that had a major effect on the Company's operations and financial results. However, the chlorine value chain was considered an individually significant component and select income statement information is presented below: Dow Chlorine Value Chain Income Statement Information In millions 2015 (1) 2014 Income Before Income Taxes (2) $ 139 $ 281 Loss before income taxes attributable to noncontrolling interests 11 5 Income Before Income Taxes attributable to The Dow Chemical Company (2) $ 150 $ 286 (1) Income statement information for 2015 includes results through September 30, 2015. (2) Excludes transaction costs associated with the separation of the chlorine value chain, which are reported below. In 2015, the Company incurred pretax charges of $119 million ( $49 million in 2014) for nonrecurring transaction costs associated with the separation of the chlorine value chain, consisting primarily of financial and professional advisory fees, legal fees and information systems infrastructure costs. These charges, which are part of costs associated with transactions and productivity actions, were included in "Sundry income (expense) - net" in the consolidated statements of income and reflected in Corporate.</t>
  </si>
  <si>
    <t>REVERSE MORRIS TRUST TRANSACTION (Notes)</t>
  </si>
  <si>
    <t>REVERSE MORRIS TRUST TRANSACTION [Abstract]</t>
  </si>
  <si>
    <t>INVENTORIES</t>
  </si>
  <si>
    <t>Inventory Disclosure [Abstract]</t>
  </si>
  <si>
    <t>Inventory Disclosure [Text Block]</t>
  </si>
  <si>
    <t>INVENTORIES The following table provides a breakdown of inventories: Inventories at December 31 In millions 2016 2015 Finished goods $ 4,230 $ 3,879 Work in process 1,510 1,502 Raw materials 853 730 Supplies 823 768 Total FIFO inventories $ 7,416 $ 6,879 Adjustment of inventories to a LIFO basis (53 ) (8 ) Total inventories $ 7,363 $ 6,871 Inventories valued on a LIFO basis, principally hydrocarbon and U.S. chemicals and plastics product inventories, represented 27 percent of the total inventories at December 31, 2016 and 30 percent of total inventories at December 31, 2015 . A reduction of certain inventories resulted in the liquidation of some of the Company’s LIFO inventory layers, decreasing pretax income $10 million in 2016 , increasing pretax income $3 million in 2015 and decreasing pretax income $23 million in 2014 .</t>
  </si>
  <si>
    <t>PROPERTY</t>
  </si>
  <si>
    <t>Property, Plant and Equipment [Abstract]</t>
  </si>
  <si>
    <t>Property, Plant and Equipment Disclosure [Text Block]</t>
  </si>
  <si>
    <t>PROPERTY Property at December 31 In millions Estimated Useful Lives (Years) 2016 2015 Land — $ 1,157 $ 855 Land and waterway improvements 15-25 1,367 1,282 Buildings 5-55 5,935 4,793 Machinery and equipment 3-20 38,499 35,454 Utility and supply lines 5-20 2,117 2,053 Other property 3-50 2,263 2,010 Construction in progress — 6,100 4,355 Total property $ 57,438 $ 50,802 In millions 2016 2015 2014 Depreciation expense $ 2,130 $ 1,908 $ 2,136 Manufacturing maintenance and repair costs $ 1,972 $ 1,991 $ 2,117 Capitalized interest $ 243 $ 218 $ 125 Total property increased from 2015 , primarily due to $4 billion of property assumed in the DCC Transaction. See Note 4 for further information on this transaction.</t>
  </si>
  <si>
    <t>NONCONSOLIDATED AFFILIATES AND RELATED COMPANY TRANSACTIONS</t>
  </si>
  <si>
    <t>Equity Method Investments and Joint Ventures [Abstract]</t>
  </si>
  <si>
    <t>Equity Method Investments and Joint Ventures Disclosure [Text Block]</t>
  </si>
  <si>
    <t>NONCONSOLIDATED AFFILIATES AND RELATED COMPANY TRANSACTIONS The Company’s investments in companies accounted for using the equity method (“nonconsolidated affiliates”), by classification in the consolidated balance sheets, and dividends received from nonconsolidated affiliates are shown in the following tables: Investments in Nonconsolidated Affiliates at December 31 In millions 2016 (1) 2015 (2) Investment in nonconsolidated affiliates $ 3,747 $ 3,958 Other noncurrent obligations (1,030 ) (148 ) Net investment in nonconsolidated affiliates $ 2,717 $ 3,810 (1) The carrying amount of the Company’s investments in nonconsolidated affiliates was $62 million more than its share of the investees’ net assets, exclusive of additional differences for EQUATE and AFSI, which are discussed separately below. (2) The carrying amount of the Company’s investments in nonconsolidated affiliates was $97 million more than its share of the investees’ net assets, exclusive of additional differences for Dow Corning and EQUATE, which are discussed separately below. Dividends Received from Nonconsolidated Affiliates In millions 2016 2015 2014 (1) Dividends from nonconsolidated affiliates $ 685 $ 816 $ 961 (1) Includes accrued dividends of $5 million . The nonconsolidated affiliates in which the Company has investments, excluding AFSI, are privately held companies; therefore, quoted market prices are not available. Dow Corning and the HSC Group As a result of the DCC Transaction, Dow Corning, previously a 50:50 joint venture between Dow and Corning, became a wholly owned subsidiary of Dow as of June 1, 2016. The Company's equity interest in Dow Corning, which was previously classified as "Investment in nonconsolidated affiliates" in the consolidated balance sheets, was remeasured to fair value. See Note 4 for additional information on the DCC Transaction, including details on the fair value of assets acquired and liabilities assumed. Dow Corning continues to maintain an equity interest in the HSC Group. The HSC Group was included as part of the Dow Corning equity method investment and was classified as "Investment in nonconsolidated affiliates" in the consolidated balance sheets. The following table includes the carrying value of the nonconsolidated affiliates included in the HSC Group at June 1, 2016, including the balance sheet classification of each investment: HSC Group at June 1, 2016 Ownership Interest Investment Balance Sheet Classification In millions Hemlock Semiconductor L.L.C. (1) 50.1 % $ (958 ) Other noncurrent obligations DC HSC Holdings LLC (2) 50.0 % $ 571 Investment in nonconsolidated affiliates (1) Hemlock Semiconductor L.L.C. is a nonconsolidated variable interest entity. See Note 20 for additional information. (2) DC HSC Holdings LLC holds an 80.5 percent indirect ownership interest in Hemlock Semiconductor Operations. At December 31, 2016, the negative investment balance in Hemlock Semiconductor L.L.C. was $902 million . At December 31, 2015 , the Company’s investment in Dow Corning was $149 million less than the Company’s proportionate share of Dow Corning’s underlying net assets. This amount was considered a permanent difference related to the other-than-temporary decline in the Company's investment in Dow Corning, triggered by Dow Corning's May 15, 1995, bankruptcy filing, and Dow Corning's purchase of additional ownership interests in its HSC Group in 2013. MEGlobal and EQUATE On December 23, 2015, the Company sold its interest in MEGlobal to EQUATE. The Company eliminated 42.5 percent of the gain on the sale (equivalent to Dow's ownership interest in EQUATE), or $555 million , against the Company's investment in EQUATE, resulting in a negative investment of $148 million at December 31, 2015, which is classified as "Other noncurrent obligations" in the consolidated balance sheets. The Company's investment in EQUATE was $555 million less than the Company's proportionate share of EQUATE's underlying net assets, which represents the difference between the preliminary fair values of certain MEGlobal assets acquired and the Company's related valuation on a U.S. GAAP basis, of which approximately $250 million was being amortized over the remaining useful lives of the assets and approximately $305 million was considered a permanent difference. At December 31, 2016, the negative investment balance was $128 million and the Company's investment in EQUATE was $536 million less than the Company's proportionate share of EQUATE's underlying net assets, of which $216 million of the difference is being amortized over the remaining useful lives of the assets and the remainder is considered a permanent difference. AFSI On July 31, 2015, the Company sold its AgroFresh business to AFSI. Proceeds received on the divestiture of AgroFresh included 17.5 million common shares of AFSI, which were valued at $210 million and represented an approximate 35 percent ownership interest in AFSI. Based on the December 31, 2016 closing stock price of AFSI, the value of this investment would have been lower than the carrying value by $143 million ( $80 million based on the closing stock price at December 31, 2015). In the fourth quarter of 2016, the Company determined the decline in market value of AFSI was other-than-temporary and recognized a $143 million pretax impairment charge related to its equity interest in AFSI. The impairment charge was included in "Sundry income (expense) - net" in the consolidated statements of income and reflected in the Agricultural Sciences segment. At December 31, 2016, the Company's investment in AFSI was $96 million less than the Company's proportionate share of AFSI's underlying net assets. This amount primarily relates to the other-than-temporary decline in the Company's investment in AFSI. See Notes 5 , 12 and 20 for further information on this investment. Sadara The Company and Saudi Arabian Oil Company formed Sadara Chemical Company ("Sadara") to build and operate a world-scale, fully integrated chemicals complex in Jubail Industrial City, Kingdom of Saudi Arabia. Sadara achieved its first polyethylene production in December 2015 and announced the start-up of its mixed feed cracker and a third polyethylene train (which added to the two polyethylene trains already in operation) in August 2016. Sadara will follow a phased approach to start up the remaining manufacturing facilities. At December 31, 2016 , the Company had a $258 million note receivable with Sadara, included in "Noncurrent receivables" in the consolidated balance sheets, of which $193 million is expected to be converted to equity in the first quarter of 2017 ( $473 million at December 31, 2015 , of which $460 million was converted to equity in the first quarter of 2016). During 2016, the Company loaned $1,015 million to Sadara and $1,230 million was converted to equity. Transactions with Nonconsolidated Affiliates The Company has service agreements with certain nonconsolidated affiliates, including contracts to manage the operations of manufacturing sites and the construction of new facilities; licensing and technology agreements; and marketing, sales, purchase, lease and sublease agreements. The Company sells excess ethylene glycol produced at Dow's manufacturing facilities in the United States and Europe to MEGlobal, an EQUATE subsidiary since December 23, 2015. The Company also sells ethylene to MEGlobal as a raw material for its ethylene glycol plants in Canada. Sales of these products to MEGlobal represented 1 percent of total net sales in 2016 ( 1 percent of total net sales in 2015 and 1 percent of total net sales in 2014 ). Sales of ethylene glycol to MEGlobal are reflected in the Performance Materials &amp; Chemicals segment and represented 2 percent of the segment's sales in 2016 ( 2 percent in 2015 and 2 percent in 2014 ). Sales of ethylene to MEGlobal are reflected in the Performance Plastics segment and represented 1 percent of the segment's sales in 2016 ( 1 percent in 2015 and 1 percent in 2014 ). Dow Corning supplies trichlorosilane, a raw material used in the production of polycrystalline silicon, to the HSC Group. Sales of this material to the HSC Group for the period from June 1, 2016 through December 31, 2016, represented less than 1 percent of total net sales in 2016 ( 2 percent of Infrastructure Solutions sales). Dow is responsible for marketing the majority of Sadara products outside of the Middle East zone through the Company’s established sales channels. Under this arrangement, the Company purchases and sells Sadara products for a marketing fee. Purchases and sales of Sadara products were not material in 2016. Sales to and purchases from other nonconsolidated affiliates were not material to the consolidated financial statements. Balances due to or due from nonconsolidated affiliates at December 31, 2016 and 2015 are as follows: Balances Due To or Due From Nonconsolidated Affiliates at December 31 In millions 2016 2015 Accounts and notes receivable - Other $ 388 $ 389 Noncurrent receivables 267 473 Total assets $ 655 $ 862 Notes payable $ 44 $ 171 Accounts payable - Other 400 230 Total current liabilities $ 444 $ 401 Principal Nonconsolidated Affiliates Dow had an ownership interest in 59 nonconsolidated affiliates at December 31, 2016 ( 55 at December 31, 2015 ). The Company's principal nonconsolidated affiliates and its ownership interest (direct and indirect) for each at December 31, 2016 , 2015 and 2014 are as follows: Principal Nonconsolidated Affiliates at December 31 Ownership Interest 2016 2015 2014 Dow Corning Corporation (1) N/A 50 % 50 % EQUATE Petrochemical Company K.S.C. 42.5 % 42.5 % 42.5 % The HSC Group: (2) DC HSC Holdings LLC 50 % N/A N/A Hemlock Semiconductor L.L.C. 50.1 % N/A N/A The Kuwait Olefins Company K.S.C. ("TKOC") 42.5 % 42.5 % 42.5 % The Kuwait Styrene Company K.S.C. ("TKSC") 42.5 % 42.5 % 42.5 % Map Ta Phut Olefins Company Limited (3) 32.77 % 32.77 % 32.77 % MEGlobal (4) N/A N/A 50 % Sadara Chemical Company 35 % 35 % 35 % The SCG-Dow Group: Siam Polyethylene Company Limited 50 % 50 % 50 % Siam Polystyrene Company Limited 50 % 50 % 50 % Siam Styrene Monomer Co., Ltd. 50 % 50 % 50 % Siam Synthetic Latex Company Limited 50 % 50 % 50 % Univation Technologies, LLC (5) N/A N/A 50 % (1) On June 1, 2016, Dow became the 100 percent owner of Dow Corning. See Note 4 for additional information. (2) The HSC Group was previously part of the Dow Corning equity method investment and was added as principal nonconsolidated affiliates in the fourth quarter of 2016. (3) The Company's effective ownership of Map Ta Phut Olefins Company Limited is 32.77 percent , of which the Company directly owns 20.27 percent and indirectly owns 12.5 percent through its equity interest in Siam Polyethylene Company Limited and Siam Synthetic Latex Company Limited. (4) On December 23, 2015, the Company sold its 50 percent ownership interest in MEGlobal to EQUATE. MEGlobal is treated as a separate principal nonconsolidated affiliate through the date of divestiture. See Note 5 for additional information. (5) On May 5, 2015, Univation, previously a 50:50 joint venture between Dow and ExxonMobil, became a wholly owned subsidiary of Dow. See Note 4 for additional information. The Company’s investment in and equity earnings from its principal nonconsolidated affiliates are shown in the tables below: Investment in Principal Nonconsolidated Affiliates at December 31 In millions 2016 2015 (1) Investment in nonconsolidated affiliates $ 3,029 $ 3,120 Other noncurrent obligations (1,030 ) (148 ) Net investment in principal nonconsolidated affiliates $ 1,999 $ 2,972 (1) Adjusted to conform to the current year presentation. Equity Earnings from Principal Nonconsolidated Affiliates In millions 2016 2015 2014 Equity in earnings of nonconsolidated affiliates $ 449 $ 704 $ 845 The summarized financial information that follows represents the combined accounts (at 100 percent ) of the principal nonconsolidated affiliates. Summarized Balance Sheet Information at December 31 In millions 2016 (1) 2015 (2) Current assets $ 6,092 $ 8,794 Noncurrent assets 28,588 31,723 Total assets $ 34,680 $ 40,517 Current liabilities $ 3,953 $ 9,850 Noncurrent liabilities 23,223 21,461 Total liabilities $ 27,176 $ 31,311 Noncontrolling interests $ 300 $ 663 (1) The summarized balance sheet information for 2016 does not include Dow Corning. (2) The summarized balance sheet information for 2015 does not include Univation; MEGlobal is included as part of EQUATE. Summarized Income Statement Information In millions 2016 (1) 2015 (2) 2014 Sales $ 12,003 $ 15,468 $ 19,333 Gross profit $ 2,518 $ 3,206 $ 3,526 Net income $ 831 $ 1,343 $ 1,673 (1) The summarized income statement information for 2016 includes the results of Dow Corning through May 31, 2016. (2) The summarized income statement information for 2015 includes the results of Univation through April 30, 2015 and MEGlobal through November 30, 2015.</t>
  </si>
  <si>
    <t>GOODWILL AND OTHER INTANGIBLE ASSETS</t>
  </si>
  <si>
    <t>Goodwill and Intangible Assets Disclosure [Abstract]</t>
  </si>
  <si>
    <t>Goodwill and Intangible Assets Disclosure [Text Block]</t>
  </si>
  <si>
    <t>GOODWILL AND OTHER INTANGIBLE ASSETS The following table shows changes in the carrying amount of goodwill for the years ended December 31, 2016 and 2015 , by operating segment: Goodwill Agricultural Consumer Solutions Infrastructure Solutions Performance Performance Plastics Total In millions Balance at January 1, 2015 $ 1,558 $ 4,389 $ 4,451 $ 809 $ 1,425 $ 12,632 Divestiture of ANGUS Chemical Company — — — (292 ) — (292 ) Divestiture of the Sodium Borohydride business — — — (45 ) — (45 ) Sale of Agricultural Sciences product lines (16 ) — — — — (16 ) Divestiture of AgroFresh (101 ) — — — — (101 ) Split-off of the chlorine value chain — — — (71 ) — (71 ) Goodwill related to the Coodetec acquisition 31 — — — — 31 Goodwill related to the Univation step acquisition — — — — 141 141 Foreign currency impact — (15 ) (69 ) (10 ) (31 ) (125 ) Balance at December 31, 2015 $ 1,472 $ 4,374 $ 4,382 $ 391 $ 1,535 $ 12,154 Acquisition of an aniline plant — — — 37 — 37 Sale of product lines — (10 ) — — (5 ) (15 ) Goodwill related to the DCC Transaction — 1,705 1,524 — — 3,229 Foreign currency impact — (52 ) (66 ) (3 ) (12 ) (133 ) Balance at December 31, 2016 $ 1,472 $ 6,017 $ 5,840 $ 425 $ 1,518 $ 15,272 Goodwill Impairments The carrying amount of goodwill for all periods presented was net of accumulated impairments of $209 million in Consumer Solutions and $220 million in Performance Materials &amp; Chemicals. Goodwill Impairment Testing The Company performs an impairment test for goodwill annually during the fourth quarter. Qualitative factors may be assessed by the Company to determine whether it is more likely than not that the fair value of a reporting unit is less than its carrying value. The qualitative factors assessed at the Company level include, but are not limited to, GDP growth rates, long-term hydrocarbon and energy prices, equity and credit market activity, discount rates, foreign exchange rates and overall financial performance. Qualitative factors assessed at the reporting unit level include, but are not limited to, changes in industry and market structure, competitive environments, planned capacity and new product launches, cost factors such as raw material prices, and financial performance of the reporting unit. In 2016, the Company assessed qualitative factors for 11 of the 14 reporting units carrying goodwill ( 9 of 12 reporting units in 2015 and 9 of 14 reporting units in 2014). The qualitative assessment indicated that it was more likely than not that fair value exceeded carrying value for those reporting units included in the qualitative test. The Company performed the first step of the quantitative testing for the remaining three reporting units ( three in 2015 and five in 2014). The Company utilized a discounted cash flow methodology to calculate the fair value of the reporting units. Based on the fair value analysis, management concluded that fair value exceeded carrying value for all reporting units in 2016, 2015 and 2014. As a result, no additional quantitative testing was required for the reporting units. Other Intangible Assets The following table provides information regarding the Company’s other intangible assets: Other Intangible Assets at December 31 2016 2015 In millions Gross Carrying Amount Accumulated Amortization Net Gross Carrying Amount Accumulated Amortization Net Intangible assets with finite lives: Licenses and intellectual property $ 3,148 $ (1,286 ) $ 1,862 $ 1,943 $ (1,087 ) $ 856 Patents 106 (97 ) 9 119 (108 ) 11 Software 1,336 (696 ) 640 1,253 (628 ) 625 Trademarks 696 (503 ) 193 666 (441 ) 225 Customer-related 4,806 (1,567 ) 3,239 3,164 (1,366 ) 1,798 Other 168 (146 ) 22 165 (140 ) 25 Total other intangible assets, finite lives $ 10,260 $ (4,295 ) $ 5,965 $ 7,310 $ (3,770 ) $ 3,540 IPR&amp;D (1) , indefinite lives 61 — 61 77 — 77 Total other intangible assets $ 10,321 $ (4,295 ) $ 6,026 $ 7,387 $ (3,770 ) $ 3,617 (1) In-process research and development ("IPR&amp;D") purchased in a business combination. Intangible assets assumed in the DCC Transaction are presented in the table below. See Note 4 for additional information on this transaction. Dow Corning Intangible Assets at June 1, 2016 Gross Carrying Amount Weighted-average Amortization Period In millions Intangible assets with finite lives: Licenses and intellectual property $ 1,200 9 years Software 2 5 years Trademarks 30 3 years Customer-related 1,755 19 years Total $ 2,987 15 years Intangible assets acquired as part of the Univation step acquisition are presented in the table below. See Note 4 for additional information on this acquisition. Univation Intangible Assets at May 5, 2015 Gross Carrying Amount Weighted-average Amortization Period In millions Intangible assets with finite lives: Licenses and intellectual property $ 340 10 years Software 5 5 years Trademarks 12 18 years Customer-related 76 10 years Total $ 433 10 years On January 30, 2015, DAS acquired Coodetec's seed business resulting in an increase to intangible assets of $81 million , which included $14 million of trademarks, $1 million of customer-related intangibles, $20 million of germplasm (included in "Other") and $46 million of IPR&amp;D. See Note 4 for additional information on this acquisition. The following table provides information regarding amortization expense related to intangible assets: Amortization Expense In millions 2016 2015 2014 Other intangible assets, excluding software $ 544 $ 419 $ 436 Software, included in “Cost of sales” $ 73 $ 72 $ 70 In the second quarter of 2016, the Company wrote-off $11 million of IPR&amp;D as part of the 2016 restructuring charge. See Note 3 for additional information. In 2014, the Company recognized a $50 million asset impairment charge for customer-related, trademarks and intellectual property intangible assets in the Dow Electronic Materials business, which is recorded in "Goodwill and other intangible asset impairment losses" in the consolidated statements of income and reflected in Consumer Solutions. Total estimated amortization expense for the next five fiscal years is as follows: Estimated Amortization Expense for Next Five Years In millions 2017 $ 716 2018 $ 722 2019 $ 646 2020 $ 609 2021 $ 576</t>
  </si>
  <si>
    <t>FINANCIAL INSTRUMENTS</t>
  </si>
  <si>
    <t>Financial Instruments [Abstact]</t>
  </si>
  <si>
    <t>Financial Instruments Text Block</t>
  </si>
  <si>
    <t>FINANCIAL INSTRUMENTS The following table summarizes the fair value of financial instruments at December 31, 2016 and 2015 : Fair Value of Financial Instruments at December 31 2016 2015 In millions Cost Gain Loss Fair Value Cost Gain Loss Fair Value Marketable securities: (1) Debt securities: Government debt (2) $ 607 $ 13 $ (12 ) $ 608 $ 597 $ 22 $ (7 ) $ 612 Corporate bonds 623 27 (5 ) 645 633 26 (8 ) 651 Total debt securities $ 1,230 $ 40 $ (17 ) $ 1,253 $ 1,230 $ 48 $ (15 ) $ 1,263 Equity securities 658 98 (50 ) 706 555 108 (60 ) 603 Total marketable securities $ 1,888 $ 138 $ (67 ) $ 1,959 $ 1,785 $ 156 $ (75 ) $ 1,866 Long-term debt including debt due within one year (3) $ (21,091 ) $ 129 $ (1,845 ) $ (22,807 ) $ (16,756 ) $ 424 $ (1,668 ) $ (18,000 ) Derivatives relating to: Interest rates $ — $ — $ (5 ) $ (5 ) $ — $ — $ (4 ) $ (4 ) Commodities (4) $ — $ 56 $ (213 ) $ (157 ) $ — $ 6 $ (248 ) $ (242 ) Foreign currency $ — $ 84 $ (30 ) $ 54 $ — $ 109 $ (32 ) $ 77 (1) Included in “Other investments” in the consolidated balance sheets. (2) U.S. Treasury obligations, U.S. agency obligations, agency mortgage-backed securities and other municipalities’ obligations. (3) Cost includes fair value adjustments of $18 million at December 31, 2016 and $18 million at December 31, 2015 . (4) Presented net of cash collateral, as disclosed in Note 12 . Cost approximates fair value for all other financial instruments. Investments The Company’s investments in marketable securities are primarily classified as available-for-sale securities. The following table provides the investing results from available-for-sale securities for the years ended December 31, 2016 , 2015 and 2014 . Investing Results In millions 2016 2015 2014 Proceeds from sales of available-for-sale securities $ 535 $ 565 $ 675 Gross realized gains $ 58 $ 96 $ 99 Gross realized losses $ (2 ) $ (14 ) $ (6 ) The following table summarizes the contractual maturities of the Company’s investments in debt securities: Contractual Maturities of Debt Securities at December 31, 2016 In millions Amortized Cost Fair Value Within one year $ 33 $ 32 One to five years 331 341 Six to ten years 665 664 After ten years 201 216 Total $ 1,230 $ 1,253 At December 31, 2016 , the Company had $261 million ( $3,354 million at December 31, 2015 ) of held-to-maturity securities (primarily Treasury Bills) classified as cash equivalents, as these securities had maturities of three months or less at the time of purchase. The Company’s investments in held-to-maturity securities are held at amortized cost, which approximates fair value. At December 31, 2016 , the Company had investments in money market funds of $239 million classified as cash equivalents ( $1,689 million at December 31, 2015 ). The net unrealized gain/loss from mark-to-market adjustments recognized in earnings on trading securities held at the end of the year was a $6 million loss in 2016 , a $2 million loss in 2015 and a $3 million gain in 2014 . The following tables provide the fair value and gross unrealized losses of the Company’s investments that were deemed to be temporarily impaired at December 31, 2016 and 2015 , aggregated by investment category: Temporarily Impaired Securities at December 31, 2016 Less than 12 months 12 months or more Total In millions Fair Value Unrealized Losses Fair Unrealized Fair Value Unrealized Losses Government debt (1) $ 351 $ (12 ) $ — $ — $ 351 $ (12 ) Corporate bonds 193 (4 ) 16 (1 ) 209 (5 ) Equity securities 48 (6 ) 163 (44 ) 211 (50 ) Total temporarily impaired securities $ 592 $ (22 ) $ 179 $ (45 ) $ 771 $ (67 ) (1) U.S. Treasury obligations, U.S. agency obligations, agency mortgage-backed securities and other municipalities' obligations. Temporarily Impaired Securities at December 31, 2015 Less than 12 months 12 months or more Total In millions Fair Value Unrealized Losses Fair Unrealized Fair Value Unrealized Losses Government debt (1) $ 251 $ (7 ) $ 1 $ — $ 252 $ (7 ) Corporate bonds 175 (8 ) 1 — 176 (8 ) Equity securities 197 (54 ) 10 (6 ) 207 (60 ) Total temporarily impaired securities $ 623 $ (69 ) $ 12 $ (6 ) $ 635 $ (75 ) (1) U.S. Treasury obligations, U.S. agency obligations, agency mortgage-backed securities and other municipalities' obligations. Portfolio managers regularly review the Company’s holdings to determine if any investments are other-than-temporarily impaired. The analysis includes reviewing the amount of the impairment, as well as the length of time it has been impaired. In addition, specific guidelines for each instrument type are followed to determine if an other-than-temporary impairment has occurred. For debt securities, the credit rating of the issuer, current credit rating trends, the trends of the issuer’s overall sector, the ability of the issuer to pay expected cash flows and the length of time the security has been in a loss position are considered in determining whether unrealized losses represent an other-than-temporary impairment. The Company did not have any credit-related losses during 2016 , 2015 or 2014 . For equity securities, the Company’s investments are primarily in Standard &amp; Poor’s (“S&amp;P”) 500 companies; however, the Company’s policies allow investments in companies outside of the S&amp;P 500. The largest holdings are Exchange Traded Funds that represent the S&amp;P 500 index or an S&amp;P 500 sector or subset; the Company also has holdings in Exchange Traded Funds that represent emerging markets. The Company considers the evidence to support the recovery of the cost basis of a security including volatility of the stock, the length of time the security has been in a loss position, value and growth expectations, and overall market and sector fundamentals, as well as technical analysis, in determining whether unrealized losses represent an other-than-temporary impairment. In 2016 , there were no other-than-temporary impairment write-downs on investments still held by the Company ( $2 million in 2015 ). The aggregate cost of the Company's cost method investments totaled $120 million at December 31, 2016 ( $157 million at December 31, 2015 ). Due to the nature of these investments, either the cost basis approximates fair market value or fair value is not readily determinable. These investments are reviewed quarterly for impairment indicators. In 2016, a write-down of $4 million was recorded as part of the 2016 restructuring charge. In 2015, a write-down of $55 million was recorded as part of the 2015 restructuring charge. See Note 3 for more information on the Company's restructuring activities. The Company's impairment analysis resulted in no additional reductions in the cost basis of these investments for the year ended December 31, 2016 ; the analysis in 2015 resulted in additional reductions of less than $1 million for the year ended December 31, 2015 . Risk Management Dow’s business operations give rise to market risk exposure due to changes in interest rates, foreign currency exchange rates, commodity prices and other market factors such as equity prices. To manage such risks effectively, the Company enters into hedging transactions, pursuant to established guidelines and policies, which enable it to mitigate the adverse effects of financial market risk. Derivatives used for this purpose are designated as cash flow, fair value or net foreign investment hedges where appropriate. Accounting guidance requires companies to recognize all derivative instruments as either assets or liabilities at fair value. A secondary objective is to add value by creating additional nonspecific exposures within established limits and policies; derivatives used for this purpose are not designated as hedges. The potential impact of creating such additional exposures is not material to the Company’s results. The Company’s risk management program for interest rate, foreign currency and commodity risks is based on fundamental, mathematical and technical models that take into account the implicit cost of hedging. Risks created by derivative instruments and the mark-to-market valuations of positions are strictly monitored at all times, using value-at-risk and stress tests. Counterparty credit risk arising from these contracts is not significant because the Company minimizes counterparty concentration, deals primarily with major financial institutions of solid credit quality, and the majority of its hedging transactions mature in less than three months. In addition, the Company minimizes concentrations of credit risk through its global orientation by transacting with large, internationally diversified financial counterparties. It is the Company’s policy to not have credit-risk-related contingent features in its derivative instruments. No significant concentration of counterparty credit risk existed at December 31, 2016 . The Company does not anticipate losses from credit risk, and the net cash requirements arising from counterparty risk associated with risk management activities are not expected to be material in 2017 . The Company revises its strategies as market conditions dictate and management reviews its overall financial strategies and the impacts from using derivatives in its risk management program with the Company’s Board of Directors. Interest Rate Risk Management The Company enters into various interest rate contracts with the objective of lowering funding costs or altering interest rate exposures related to fixed and variable rate obligations. In these contracts, the Company agrees with other parties to exchange, at specified intervals, the difference between fixed and floating interest amounts calculated on an agreed-upon notional principal amount. At December 31, 2016 , the Company had open interest rate swaps with maturity dates that extend to 2021. Foreign Currency Risk Management The Company’s global operations require active participation in foreign exchange markets. The Company enters into foreign exchange forward contracts and options, and cross-currency swaps to hedge various currency exposures or create desired exposures. Exposures primarily relate to assets, liabilities and bonds denominated in foreign currencies, as well as economic exposure, which is derived from the risk that currency fluctuations could affect the dollar value of future cash flows related to operating activities. The primary business objective of the activity is to optimize the U.S. dollar value of the Company’s assets, liabilities and future cash flows with respect to exchange rate fluctuations. Assets and liabilities denominated in the same foreign currency are netted, and only the net exposure is hedged. At December 31, 2016 , the Company had forward contracts, options and cross-currency swaps to buy, sell or exchange foreign currencies. These contracts had various expiration dates, through the first quarter of 2018. Commodity Risk Management The Company has exposure to the prices of commodities in its procurement of certain raw materials. The primary purpose of commodity hedging activities is to manage the price volatility associated with these forecasted inventory purchases. At December 31, 2016 , the Company had futures contracts, options and swaps to buy, sell or exchange commodities. These agreements had various expiration dates through the fourth quarter of 2020. Accounting for Derivative Instruments and Hedging Activities Cash Flow Hedges For derivatives that are designated and qualify as cash flow hedging instruments, the effective portion of the gain or loss on the derivative is recorded in “Accumulated other comprehensive loss” (“AOCL”); it is reclassified to “Cost of sales” in the same period or periods that the hedged transaction affects income. The unrealized amounts in AOCL fluctuate based on changes in the fair value of open contracts at the end of each reporting period. The Company anticipates volatility in AOCL and net income from its cash flow hedges. The amount of volatility varies with the level of derivative activities and market conditions during any period. Gains and losses on the derivatives representing either hedge ineffectiveness or hedge components excluded from the assessment of effectiveness are recognized in current period income. The Company had open interest rate derivatives designated as cash flow hedges at December 31, 2016 , with a net loss of $4 million after tax and a notional U.S. dollar equivalent of $245 million (net loss of $3 million after tax and a notional U.S. dollar equivalent of $338 million at December 31, 2015 ). Current open foreign currency forward contracts hedge the currency risk of forecasted feedstock purchase transactions until September 2017. The effective portion of the mark-to-market effects of the foreign currency contracts is recorded in AOCL; it is reclassified to income in the same period or periods that the underlying feedstock purchase affects income. The net gain from the foreign currency hedges included in AOCL at December 31, 2016 was $22 million after tax (net gain of $4 million after tax at December 31, 2015 ). In 2016 , 2015 and 2014 , there was no material impact on the consolidated financial statements due to foreign currency hedge ineffectiveness. At December 31, 2016 , the Company had open contracts with various expiration dates to buy, sell or exchange foreign currencies with a notional U.S. dollar equivalent of $1,411 million ( $398 million at December 31, 2015 ). Commodity swaps, futures and option contracts with maturities of not more than 48 months are utilized and designated as cash flow hedges of forecasted commodity purchases. Current open contracts hedge forecasted transactions until December 2020. The effective portion of the mark-to-market effect of the cash flow hedge instrument is recorded in AOCL; it is reclassified to income in the same period or periods that the underlying commodity purchase affects income. The net loss from commodity hedges included in AOCL at December 31, 2016 was $99 million after tax ( $180 million after tax loss at December 31, 2015 ). In 2016 , 2015 and 2014 , there was no material impact on the consolidated financial statements due to commodity hedge ineffectiveness. At December 31, 2016 and 2015 , the Company had the following gross aggregate notionals of outstanding commodity forward, options and futures contracts to hedge forecasted purchases: Commodity Dec 31, 2016 Dec 31, Notional Volume Unit Corn 0.4 1.0 million bushels Crude Oil 0.6 0.4 million barrels Ethane 3.6 — million barrels Natural Gas 78.6 257.4 million British thermal units Propane 1.5 — million barrels Soybeans — 1.4 million bushels The net after-tax amounts to be reclassified from AOCL to income within the next 12 months are a $14 million gain for commodity contracts, a $22 million gain for foreign currency contracts and a $2 million loss for interest rate contracts. Fair Value Hedges For derivative instruments that are designated and qualify as fair value hedges, the gain or loss on the derivative as well as the offsetting loss or gain on the hedged item attributable to the hedged risk are recognized in current period income and reflected as “Interest expense and amortization of debt discount” in the consolidated statements of income. The short-cut method is used when the criteria are met. During 2015, the Company entered into and subsequently terminated an interest rate swap designated as a fair value hedge of an underlying fixed rate debt obligation with a maturity date of May 2019. The fair value adjustment resulting from this swap was a gain on the derivative of less than $1 million . At December 31, 2016 and 2015 , the Company had no open interest rate swaps designated as fair value hedges of underlying fixed rate debt obligations. Net Foreign Investment Hedges For derivative instruments that are designated and qualify as net foreign investment hedges, the effective portion of the gain or loss on the derivative is included in “Cumulative Translation Adjustments” in AOCL. The Company had open foreign currency contracts designated as net foreign investment hedges with a gross notional U.S. dollar equivalent of $2,641 million at December 31, 2016 ( zero at December 31, 2015). In addition, at December 31, 2016, the Company had outstanding foreign-currency denominated debt designated as a hedge of net foreign investment of $172 million ( $166 million at December 31, 2015 ). The results of hedges of the Company’s net investment in foreign operations included in “Cumulative Translation Adjustments” in AOCL was a net gain of $1 million after tax for the period ended December 31, 2016 (net gain of $1 million after tax for the period ended December 31, 2015 ). In 2016 , 2015 and 2014 there was no material impact on the consolidated financial statements due to hedge ineffectiveness. See Note 24 for further detail on changes in AOCL. Other Derivative Instruments The Company utilizes futures, options and swap instruments that are effective as economic hedges of commodity price exposures, but do not meet hedge accounting criteria for derivatives and hedging. At December 31, 2016 and 2015 , the Company had the following gross aggregate notionals of outstanding commodity contracts: Commodity Dec 31, Dec 31, Notional Volume Unit Ethane 2.6 — million barrels Gasoline 30.0 — kilotons Naphtha Price Spread 50.0 15.0 kilotons Propane 2.7 0.5 million barrels The Company also uses foreign exchange forward contracts, options and cross-currency swaps that are not designated as hedging instruments primarily to manage foreign currency exposure. The Company had open foreign exchange contracts and cross-currency swaps with various expiration dates to buy, sell or exchange foreign currencies with a gross notional U.S. dollar equivalent of $12,388 million at December 31, 2016 ( $14,515 million at December 31, 2015 ) and had no open interest rate swaps at December 31, 2016 and December 31, 2015 . The following table provides the fair value and gross balance sheet classification of derivative instruments at December 31, 2016 and 2015 : Fair Value of Derivative Instruments In millions Balance Sheet Classification 2016 2015 Asset Derivatives Derivatives designated as hedges: Commodities Other current assets $ 42 $ 3 Commodities Deferred charges and other assets 10 — Foreign currency Accounts and notes receivable – Other 90 5 Total derivatives designated as hedges $ 142 $ 8 Derivatives not designated as hedges: Commodities Other current assets $ 13 $ 4 Commodities Deferred charges and other assets 12 — Foreign currency Accounts and notes receivable – Other 103 156 Total derivatives not designated as hedges $ 128 $ 160 Total asset derivatives $ 270 $ 168 Liability Derivatives Derivatives designated as hedges: Interest rates Accrued and other current liabilities $ 3 $ 3 Interest rates Other noncurrent obligations 2 1 Commodities Accrued and other current liabilities 32 28 Commodities Other noncurrent obligations 196 234 Foreign currency Accrued and other current liabilities 55 1 Total derivatives designated as hedges $ 288 $ 267 Derivatives not designated as hedges: Commodities Accrued and other current liabilities $ 4 $ — Commodities Other noncurrent obligations 2 — Foreign currency Accounts payable – Other 84 83 Total derivatives not designated as hedges $ 90 $ 83 Total liability derivatives $ 378 $ 350 Foreign currency derivatives not designated as hedges are offset by foreign exchange gains or losses resulting from the underlying exposures of foreign currency denominated assets and liabilities. The amount charged on a pretax basis related to foreign currency derivatives not designated as a hedge, which is included in "Sundry income (expense) - net" in the consolidated statements of income, was a loss of $180 million for 2016 , loss of $318 million for 2015 and loss of $333 million for 2014 . See Note 13 for the net impact of foreign exchange transactions.</t>
  </si>
  <si>
    <t>FAIR VALUE MEASUREMENTS</t>
  </si>
  <si>
    <t>Fair Value Disclosures [Abstract]</t>
  </si>
  <si>
    <t>Fair Value Disclosures [Text Block]</t>
  </si>
  <si>
    <t>FAIR VALUE MEASUREMENTS Fair Value Measurements on a Recurring Basis The following tables summarize the bases used to measure certain assets and liabilities at fair value on a recurring basis: Basis of Fair Value Measurements on a Recurring Basis at December 31, 2016 In millions Quoted Prices in Active Markets for Identical Items (Level 1) Significant Other Observable Inputs (Level 2) Significant Unobservable Inputs (Level 3) Counterparty and Cash Collateral Netting (1) Total Assets at fair value: Cash equivalents (2) $ — $ 500 $ — $ — $ 500 Interests in trade accounts receivable conduits (3) — — 1,237 — 1,237 Equity securities (4) 619 87 — — 706 Debt securities: (4) Government debt (5) — 608 — — 608 Corporate bonds — 645 — — 645 Derivatives relating to: (6) Commodities 48 29 — (21 ) 56 Foreign currency — 193 — (109 ) 84 Total assets at fair value $ 667 $ 2,062 $ 1,237 $ (130 ) $ 3,836 Liabilities at fair value: Long-term debt (7) $ — $ 22,807 $ — $ — $ 22,807 Derivatives relating to: (6) Interest rates — 5 — — 5 Commodities 20 214 — (21 ) 213 Foreign currency — 139 — (109 ) 30 Total liabilities at fair value $ 20 $ 23,165 $ — $ (130 ) $ 23,055 (1) Counterparty and cash collateral amounts represent the estimated net settlement amount when applying netting and set-off rights included in master netting arrangements between the Company and its counterparties and the cash collateral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6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11 for the classification of derivatives in the consolidated balance sheets. (7) See Note 11 for information on fair value measurements of long-term debt. Basis of Fair Value Measurements on a Recurring Basis at December 31, 2015 In millions Quoted Prices in Active Markets for Identical Items (Level 1) Significant Other Observable Inputs (Level 2) Significant Unobservable Inputs (Level 3) Counterparty and Cash Collateral Netting (1) Total Assets at fair value: Cash equivalents (2) $ — $ 5,043 $ — $ — $ 5,043 Interests in trade accounts receivable conduits (3) — — 943 — 943 Equity securities (4) 564 39 — — 603 Debt securities: (4) Government debt (5) — 612 — — 612 Corporate bonds — 651 — — 651 Derivatives relating to: (6) Commodities 5 2 — (1 ) 6 Foreign currency — 161 — (52 ) 109 Total assets at fair value $ 569 $ 6,508 $ 943 $ (53 ) $ 7,967 Liabilities at fair value: Long-term debt (7) $ — $ 18,000 $ — $ — $ 18,000 Derivatives relating to: (6) Interest Rates — 4 — — 4 Commodities 6 256 — (14 ) 248 Foreign currency — 84 — (52 ) 32 Total liabilities at fair value $ 6 $ 18,344 $ — $ (66 ) $ 18,284 (1) Counterparty and cash collateral amounts represent the estimated net settlement amount when applying netting and set-off rights included in master netting arrangements between the Company and its counterparties and the cash collateral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6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11 for the classification of derivatives in the consolidated balance sheets. (7) See Note 11 for information on fair value measurements of long-term debt. Assets and liabilities related to forward contracts, interest rate swaps, currency swaps, options and other conditional or exchange contracts executed with the same counterparty under a master netting arrangement are netted. Collateral accounts are netted with corresponding liabilities. The Company posted cash collateral of less than $1 million at December 31, 2016 ( $26 million of cash collateral at December 31, 2015 ). For assets and liabilitie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See Note 11 for further information on the types of instruments used by the Company for risk management. There were no transfers between Levels 1 and 2 during the years ended December 31, 2016 and December 31, 2015 . For assets classified as Level 3 measurements, the fair value is based on significant unobservable inputs including assumptions where there is little, if any, market activity. The fair value of the Company’s interests held in trade receivable conduits is determined by calculating the expected amount of cash to be received using the key input of anticipated credit losses in the portfolio of receivables sold that have not yet been collected. Given the short-term nature of the underlying receivables, discount rate and prepayments are not factors in determining the fair value of the interests. See Note 16 for further information on assets classified as Level 3 measurements. The following table summarizes the changes in fair value measurements using Level 3 inputs for the years ended December 31, 2016 and 2015 : Fair Value Measurements Using Level 3 Inputs for Interests Held in Trade Receivable Conduits (1) 2016 2015 In millions Balance at January 1 $ 943 $ 1,328 Gain (Loss) included in earnings (2) (1 ) 2 Purchases 1,552 647 Settlements (1,257 ) (1,034 ) Balance at December 31 $ 1,237 $ 943 (1) Included in "Accounts and notes receivable – Other" in the consolidated balance sheets. (2) Included in "Selling, general and administrative expenses" in the consolidated statements of income. Fair Value Measurements on a Nonrecurring Basis The following table summarizes the basis used to measure certain assets and liabilities at fair value on a nonrecurring basis in the consolidated balance sheets in 2016 , 2015 and 2014 : Basis of Fair Value Measurements on a Nonrecurring Basis at December 31 Quoted Prices in Active Markets for Identical Items Significant In millions (Level 1) (Level 3) Total Losses 2016 Assets at fair value: Long-lived assets, other assets and equity method investments $ 46 $ — $ (296 ) 2015 Assets at fair value: Long-lived assets, equity method investments, investments and other assets $ — $ 24 $ (313 ) 2014 Assets at fair value: Long-lived assets and other assets $ — $ 4 $ (73 ) 2016 Fair Value Measurements on a Nonrecurring Basis As part of the 2016 restructuring plan, the Company has or will shut down a number of manufacturing and corporate facilities. The manufacturing facilities and related assets, corporate facilities and data centers associated with this plan were written down to zero in the second quarter of 2016. The Company also rationalized its aircraft fleet in the second quarter of 2016. Certain aircraft, classified as a Level 3 measurement, were considered held for sale and written down to fair value, using unobservable inputs, including assumptions a market participant would use to measure the fair value of the aircraft. The aircraft were subsequently sold during the second half of 2016. The impairment charges related to the 2016 restructuring plan, totaling $153 million , were included in "Restructuring charges (credits)" in the consolidated statements of income. See Note 3 for additional information on the Company's restructuring activities. The Company recognized an impairment charge of $143 million in the fourth quarter of 2016, related to its equity interest in AFSI. This investment, classified as a Level 1 measurement, was written down to $46 million using quoted prices in an active market. The impairment charge was included in “Sundry income (expense) - net" in the consolidated statements of income and reflected in Agricultural Sciences. See Notes 5 , 9 and 13 for additional information. 2015 Fair Value Measurements on a Nonrecurring Basis As part of the 2015 restructuring plan that was approved on April 29, 2015, the Company has or will shut down a number of manufacturing facilities. The manufacturing assets and facilities associated with this plan, classified as Level 3 measurements, were written down to $7 million using unobservable inputs, including assumptions a market participant would use to measure the fair value of the group of assets. In addition, a change in the Company's strategy to monetize and exit certain Venture Capital portfolio investments resulted in the write-down of certain investments. These investments, also classified as Level 3 measurements, were valued at $17 million using unobservable inputs, including assumptions a market participant would use to measure the fair value of the investment. These impairment charges, totaling $169 million , are included in "Restructuring charges (credits)" in the consolidated statements of income. As a result of the Company’s continued actions to optimize its footprint, the Company recognized an impairment charge of $144 million in the fourth quarter of 2015, related to manufacturing assets and facilities and an equity method investment. These assets, classified as Level 3 measurements, were written down to zero. The impairment charges were included in "Cost of sales" ( $91 million ) and "Sundry income (expense) - net" ( $53 million ) in the consolidated statements of income and reflected in Infrastructure Solutions ( $87 million ) and Performance Plastics ( $57 million ). 2014 Fair Value Measurements on a Nonrecurring Basis As a result of weakening demand for certain optical and ceramic technologies, the Company recognized a $73 million asset impairment charge in the fourth quarter of 2014 in the Dow Electronic Materials business. The charge was included in "Cost of sales" ( $23 million ) and "Goodwill and other intangible asset impairment losses" ( $50 million ) in the consolidated statements of income and reflected in Consumer Solutions. The assets, classified as Level 3 measurements, were written down to $4 million based on a valuation using unobservable inputs, including assumptions a market participant would use to measure the fair value of the group of assets, which included projected cash flows.</t>
  </si>
  <si>
    <t>SUPPLEMENTARY INFORMATION SUPPLEMENTARY INFORMATION</t>
  </si>
  <si>
    <t>Supplementary Information Disclosures [Abstract]</t>
  </si>
  <si>
    <t>Supplementary Information Disclosure [Text Block]</t>
  </si>
  <si>
    <t>SUPPLEMENTARY INFORMATION Sundry Income (Expense) – Net In millions 2016 2015 2014 Gain on sales of other assets and investments $ 170 $ 237 $ 40 Foreign exchange losses (126 ) (191 ) (61 ) Gain on ownership restructure of Dow Corning (1) 2,445 — — Settlement of the urethane matters class action lawsuit and opt-out cases (2) (1,235 ) — — Loss on partial impairment of equity interest in AgroFresh (3) (143 ) — — Costs associated with transactions and productivity actions (4) (41 ) (119 ) (49 ) Implant liability adjustment 27 — — Gain (Loss) on divestiture of AgroFresh business (3) (5) (25 ) 618 — Impact of split-off of chlorine value chain (6) 6 2,233 — Gain (Loss) on sale of MEGlobal (3) (1 ) 723 — Gain on sale of Agricultural Sciences subsidiary (7) — 44 — Gain on divestiture of ANGUS Chemical Company (3) — 682 — Gain on Univation step acquisition (1) — 361 — Gain on divestiture of Sodium Borohydride business (3) — 20 — Loss on early extinguishment of debt (8) — (8 ) — Gain on termination of ethylene off-take agreement — — 53 Gain on sale of Polypropylene Licensing and Catalysts business (3) — — 5 Reclassification of cumulative translation adjustments — (4 ) (12 ) Other - net 125 (4 ) (3 ) Total sundry income (expense) – net $ 1,202 $ 4,592 $ (27 ) (1) See Note 4 for additional information. (2) See Note 15 for additional information. (3) See Note 5 for additional information. (4) Transaction costs associated with the separation of the chlorine value chain. (5) Includes a $5 million loss in 2016 ( $8 million loss in 2015) on mark-to-market adjustments related to warrants. (6) See Note 6 for additional information. (7) See Note 20 for additional information. (8) Excludes $68 million related to the split-off of the chlorine value chain. See Notes 6 and 17 for additional information. Other Income Statement Information In millions 2016 2015 (1) 2014 Provision for doubtful receivables (2) $ 22 $ 1 $ 52 (1) Dow's provision for doubtful accounts was lower in 2015 due to the adjustment of certain reserve rates based on historical write-off experience, the impact of lower selling prices and the impact of divestitures. (2) Included in “Selling, general and administrative expenses” in the consolidated statements of income. Supplemental Disclosure of Cash Flow Information In millions 2016 2015 2014 Cash payments for interest $ 1,192 $ 1,137 $ 1,038 Cash payments for income taxes $ 1,592 $ 1,405 $ 1,109 Accrued and Other Current Liabilities “Accrued and other current liabilities” were $3,669 million at December 31, 2016 and $3,212 million at December 31, 2015 . Accrued payroll, which is a component of “Accrued and other current liabilities,” was $1,105 million at December 31, 2016 and $1,120 million at December 31, 2015 . No other component of accrued liabilities was more than 5 percent of total current liabilities. Other Investments The Company has investments in company-owned life insurance policies, which are recorded at their cash surrender value as of each balance sheet date, as provided below: Investments in Company-owned Life Insurance at December 31 In millions 2016 2015 Gross cash value $ 834 $ 850 Less: Outstanding borrowings 59 58 Investment in Company-owned life insurance (1) $ 775 $ 792 (1) Classified as "Other investments" in the consolidated balance sheets. In 2015, the Company repaid $697 million of principal outstanding loan amounts plus accrued interest, which is reflected in "Purchases of investments" in the consolidated statements of cash flows.</t>
  </si>
  <si>
    <t>EARNINGS PER SHARE CALCULATIONS</t>
  </si>
  <si>
    <t>Earnings Per Share [Abstract]</t>
  </si>
  <si>
    <t>Earnings Per Share [Text Block]</t>
  </si>
  <si>
    <t>EARNINGS PER SHARE CALCULATIONS The following tables provide the earnings per share calculations for the years ended December 31, 2016 , 2015 and 2014 : Net Income for Earnings Per Share Calculations - Basic In millions 2016 2015 2014 Net income attributable to The Dow Chemical Company $ 4,318 $ 7,685 $ 3,772 Preferred stock dividends (340 ) (340 ) (340 ) Net income attributable to participating securities (1) (22 ) (51 ) (27 ) Net income attributable to common stockholders $ 3,956 $ 7,294 $ 3,405 Earnings Per Share Calculations - Basic Dollars per share 2016 2015 2014 Net income attributable to The Dow Chemical Company $ 3.90 $ 6.80 $ 3.22 Preferred stock dividends (0.31 ) (0.30 ) (0.29 ) Net income attributable to participating securities (1) (0.02 ) (0.05 ) (0.02 ) Net income attributable to common stockholders $ 3.57 $ 6.45 $ 2.91 Net Income for Earnings Per Share Calculations - Diluted In millions 2016 2015 2014 Net income attributable to The Dow Chemical Company $ 4,318 $ 7,685 $ 3,772 Preferred stock dividends (2) (340 ) — (340 ) Net income attributable to participating securities (1) (22 ) (51 ) (27 ) Net income attributable to common stockholders $ 3,956 $ 7,634 $ 3,405 Earnings Per Share Calculations - Diluted Dollars per share 2016 2015 2014 Net income attributable to The Dow Chemical Company $ 3.84 $ 6.19 $ 3.18 Preferred stock dividends (2) (0.30 ) — (0.29 ) Net income attributable to participating securities (1) (0.02 ) (0.04 ) (0.02 ) Net income attributable to common stockholders $ 3.52 $ 6.15 $ 2.87 Share Count Information Shares in millions 2016 2015 2014 Weighted-average common shares - basic (3) 1,108.1 1,130.1 1,170.9 Plus dilutive effect of stock options and awards 15.1 14.5 16.1 Plus dilutive effect of preferred stock (4) — 96.8 — Weighted-average common shares - diluted 1,123.2 1,241.4 1,187.0 Stock options and deferred stock awards excluded from EPS calculations (5) 1.9 4.6 5.8 (1) Deferred stock awards are considered participating securities due to Dow's practice of paying dividend equivalents on unvested shares. (2) Preferred stock dividends were not added back in the calculation of diluted earnings per share for the periods ended December 31, 2016 and December 31, 2014, because the effect of an assumed conversion of the Company's Cumulative Convertible Perpetual Preferred Stock, Series A ("Preferred Stock") would have been antidilutive. (3) On December 30, 2016, the Company converted 4 million shares of Preferred Stock into 96.8 million shares of the Company's common stock. As a result of this conversion, 0.5 million shares of common stock are included in "Weighted-average common shares - basic" for the period ended December 31, 2016. (4) The calculation of diluted earnings per share for the period ending December 31, 2016, excludes 96.3 million shares of common stock because the effect of an assumed conversion of Preferred Stock for the full period would have been antidilutive (excludes 96.8 million shares for the period ended December 31, 2014). (5) These deferred stock awards and outstanding options to purchase shares of common stock were excluded from the calculation of diluted earnings per share because the effect of including them would have been antidilutive.</t>
  </si>
  <si>
    <t>COMMITMENTS AND CONTINGENT LIABILITIES</t>
  </si>
  <si>
    <t>Commitments and Contingencies Disclosure [Abstract]</t>
  </si>
  <si>
    <t>Commitments and Contingencies Disclosure [Text Block]</t>
  </si>
  <si>
    <t xml:space="preserve"> COMMITMENTS AND CONTINGENT LIABILITIES Environmental Matters Introduction Accruals for environmental matters are recorded when it is probable that a liability has been incurred and the amount of the liability can be reasonably estimated based on current law and existing technologies. At December 31, 2016 , the Company had accrued obligations of $909 million for probable environmental remediation and restoration costs, including $151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two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or cash flows. Inherent uncertainties exist in these estimates primarily due to unknown conditions, changing governmental regulations and legal standards regarding liability, and emerging remediation technologies for handling site remediation and restoration. At December 31, 2015 , the Company had accrued obligations of $670 million for probable environmental remediation and restoration costs, including $74 million for the remediation of Superfund sites. In the fourth quarter of 2016, the Company recorded a pretax charge of $295 million for environmental remediation at a number of historical locations, including the Midland manufacturing site/off-site matters and the Wood-Ridge sites, primarily resulting from the culmination of negotiations with regulators and/or final agency approval. These charges are included in "Cost of sales" in the consolidated statements of income and are included in the total accrued obligation of $909 million . The following table summarizes the activity in the Company's accrued obligations for environmental matters for the years ended December 31, 2016 and 2015 : Accrued Obligations for Environmental Matters In millions 2016 2015 Balance at January 1 $ 670 $ 706 Accrual adjustment 479 230 Payments against reserve (246 ) (233 ) Foreign currency impact 6 (33 ) Balance at December 31 $ 909 $ 670 The amounts charged to income on a pretax basis related to environmental remediation totaled $504 million in 2016 , $218 million in 2015 and $227 million in 2014 . Capital expenditures for environmental protection were $66 million in 2016 , $49 million in 2015 and $78 million in 2014 . Midland Off-Site Environmental Matters On June 12, 2003, the Michigan Department of Environmental Quality ("MDEQ") issued a Hazardous Waste Operating License (the "License") to the Company’s Midland, Michigan manufacturing site (the “Midland site”), which was renewed and replaced by the MDEQ on September 25, 2015, and included provisions requiring the Company to conduct an investigation to determine the nature and extent of off-site contamination in the City of Midland soils, the Tittabawassee River and Saginaw River sediment and floodplain soils, and the Saginaw Bay, and, if necessary, undertake remedial action. City of Midland On March 6, 2012, the Company submitted an Interim Response Activity Plan Designed to Meet Criteria ("Work Plan") to the MDEQ that involved the sampling of soil at residential properties near the Midland site for the presence of dioxins to determine where clean-up may be required and then conducting remediation for properties that sampled above the remediation criteria. The MDEQ approved the Work Plan on June 1, 2012 and implementation of the Work Plan began on June 4, 2012. The Company also submitted and had approved by the MDEQ, amendments to the Work Plan. As of December 31, 2014, remediation was completed on all 132 properties that tested above the remediation criteria, and this completion is noted in the License. On July 21, 2016, the MDEQ approved a Corrective Action report, including a Remedial Action Plan ("RAP"), for the City of Midland. This is the final regulatory approval required for the City of Midland. Dow is implementing the monitoring and maintenance requirements of the RAP. Tittabawassee and Saginaw Rivers, Saginaw Bay The Company, the U.S. Environmental Protection Agency (“EPA”) and the State of Michigan ("State") entered into an administrative order on consent (“AOC”), effective January 21, 2010, that requires the Company to conduct a remedial investigation, a feasibility study and a remedial design for the Tittabawassee River, the Saginaw River and the Saginaw Bay, and pay the oversight costs of the EPA and the State under the authority of the Comprehensive Environmental Response, Compensation, and Liability Act. These actions, to be conducted under the lead oversight of the EPA, will build upon the investigative work completed under the State Resource Conservation Recovery Act program from 2005 through 2009. The Tittabawassee River, beginning at the Midland Site and extending down to the first six miles of the Saginaw River, are designated as the first Operable Unit for purposes of conducting the remedial investigation, feasibility study and remedial design work. This work will be performed in a largely upriver to downriver sequence for eight geographic segments of the Tittabawassee and upper Saginaw Rivers. In the first quarter of 2012, the EPA requested the Company address the Tittabawassee River floodplain ("Floodplain") as an additional segment. In August 2014, the EPA proposed for public comment the techniques that can be used to remedy the Floodplain, including proposed site specific clean-up criteria. In January 2015, the Company and the EPA entered into an order to address remediation of the Floodplain. The remedial work is expected to take place over the next five years. The remainder of the Saginaw River and the Saginaw Bay are designated as a second Operable Unit and the work associated with that unit may also be geographically segmented. The AOC does not obligate the Company to perform removal or remedial action; that action can only be required by a separate order. The Company and the EPA will be negotiating orders separate from the AOC that will obligate the Company to perform remedial actions under the scope of work of the AOC. The Company and the EPA have entered into three separate orders to perform limited remedial actions to implement early actions - three separate orders to address remedial actions in three of the nine geographic segments in the first Operable Unit - and the order to address the Floodplain. Alternative Dispute Resolution Process The Company, the EPA, the U.S. Department of Justice, and the natural resource damage trustees (which include the Michigan Office of the Attorney General, the MDEQ, the U.S. Fish and Wildlife Service, the U.S. Bureau of Indian Affairs and the Saginaw-Chippewa tribe) have been engaged in negotiations to seek to resolve potential governmental claims against the Company related to historical off-site contamination associated with the City of Midland, the Tittabawassee and Saginaw Rivers and the Saginaw Bay. The Company and the governmental parties started meeting in the fall of 2005 and entered into a Confidentiality Agreement in December 2005. The Company continues to conduct negotiations under the Federal Alternative Dispute Resolution Act with all of the governmental parties, except the EPA which withdrew from the alternative dispute resolution process on September 12, 2007. On September 28, 2007, the Company and the natural resource damage trustees entered into a Funding and Participation Agreement that addressed the Company’s payment of past costs incurred by the natural resource damage trustees, payment of the costs of a trustee coordinator and a process to review additional cooperative studies that the Company might agree to fund or conduct with the natural resource damage trustees. On March 18, 2008, the Company and the natural resource damage trustees entered into a Memorandum of Understanding ("MOU") to provide a mechanism for the Company to fund cooperative studies related to the assessment of natural resource damages. This MOU was amended and funding of cooperative studies was extended until March 2014. All cooperative studies have been completed. On April 7, 2008, the natural resource damage trustees released their “Natural Resource Damage Assessment Plan for the Tittabawassee River System Assessment Area.” At December 31, 2016 , the accrual for these off-site matters was $93 million (included in the total accrued obligation of $909 million ). At December 31, 2015 , the Company had an accrual for these off-site matters of $62 million (included in the total accrued obligation of $670 million ). Environmental Matters Summary It is the opinion of the Company’s management that the possibility is remote that costs in excess of those disclosed will have a material impact on the Company’s results of operations, financial condition or cash flows. Litigation Asbestos-Related Matters of Union Carbide Corporation Introduction Union Carbide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Liability for Asbestos-Related Pending and Future Claims Based on a study completed in January 2003 by Analysis, Research &amp; Planning Corporation (now known as Ankura Consulting Group, LLC ("Ankura") as a result of the March 2016 merger of Analysis, Research &amp; Planning Corporation and Ankura), Union Carbide increased its December 31, 2002 asbestos-related liability for pending and future claims for a 15-year period ending in 2017 to $2.2 billion , excluding future defense and processing costs. Since then, Union Carbide has compared current asbestos claim and resolution activity to the results of the most recent Ankura study at each balance sheet date to determine whether the accrual continues to be appropriate. In addition, Union Carbide has requested Ankura to review Union Carbide’s historical asbestos claim and resolution activity each year since 2004 to determine the appropriateness of updating the most recent Ankura study. In October 2014, Union Carbide requested Ankura to review its historical asbestos claim and resolution activity and determine the appropriateness of updating its December 2012 study. In response to that request, Ankura reviewed and analyzed data through September 30, 2014. The resulting study, completed by Ankura in December 2014, estimated the undiscounted cost of disposing of pending and future claims against Union Carbide and Amchem, excluding future defense and processing costs, was between $540 million and $640 million through 2029 based on the data as of September 30, 2014. In December 2014, based on Ankura's December 2014 study and Union Carbide's own review of the asbestos claim and resolution activity, Union Carbide determined that an adjustment to the accrual was required due to the increase in mesothelioma claim activity compared with what had been forecasted in the December 2012 study. Accordingly, Union Carbide increased its asbestos-related liability for pending and future claims by $78 million , which was included in "Asbestos-related charge" in the consolidated statements of income. At December 31, 2014, the asbestos-related liability for pending and future claims was $513 million , and approximately 22 percent of the recorded liability related to pending claims and approximately 78 percent related to future claims. In October 2015, Union Carbide requested Ankura to review its historical asbestos claim and resolution activity and determine the appropriateness of updating its December 2014 study. In response to that request, Ankura reviewed and analyzed data through September 30, 2015. In December 2015, Ankura stated that an update of its December 2014 study would not provide a more likely estimate of future events than the estimate reflected in the study and, therefore, the estimate in that study remained applicable. Based on Union Carbide's own review of the asbestos claim and resolution activity and Ankura's response, Union Carbide determined that no change to the accrual was required. At December 31, 2015, the asbestos-related liability for pending and future claims was $437 million , and approximately 21 percent of the recorded liability related to pending claims and approximately 79 percent related to future claims. In October 2016, Union Carbide requested Ankura to review its historical asbestos claim and resolution activity and determine the appropriateness of updating its December 2014 study. In response to the request, Ankura reviewed and analyzed asbestos-related claim and resolution data through September 30, 2016. The resulting study, completed by Ankura in December 2016, provided estimates for the undiscounted cost of disposing of pending and future claims against Union Carbide and Amchem, excluding future defense and processing costs, for both a 15-year period and through the terminal year of 2049. Based on the study completed in December 2016 by Ankura, and Union Carbide's own review of the asbestos claim and resolution activity, it was determined that an adjustment to the accrual was necessary. Union Carbide determined that using the estimate through the terminal year of 2049 was more appropriate due to increasing knowledge and data about the costs to resolve claims and diminished volatility in filing rates. Using the range in the Ankura December 2016 study, which was estimated to be between $502 million and $565 million for the undiscounted cost of disposing of pending and future claims, Union Carbide increased its asbestos-related liability for pending and future claims through the terminal year of 2049 by $104 million , included in "Asbestos-related charge" in the consolidated statements of income. At December 31, 2016, Union Carbide's asbestos-related liability for pending and future claims was $486 million , and approximately 14 percent of the recorded liability related to pending claims and approximately 86 percent related to future claims. Estimating the Asbestos-Related Liability for Defense and Processing Costs In September 2014, Union Carbide began to implement a strategy designed to reduce and to ultimately stabilize and forecast defense costs associated with asbestos-related matters. The strategy included a number of important changes including: invoicing protocols including capturing costs by plaintiff; review of existing counsel roles, work processes and workflow; and the utilization of enterprise legal management software, which enabled claim-specific tracking of asbestos-related defense and processing costs. Union Carbide reviewed the information generated from this new strategy and determined that it now had the ability to reasonably estimate asbestos-related defense and processing costs for the same periods that it estimates its asbestos-related liability for pending and future claims. Union Carbide believes that including estimates of the liability for asbestos-related defense and processing costs provides a more complete assessment and measure of the liability associated with resolving asbestos-related matters, which Union Carbide and the Company believe is preferable in these circumstances. In October 2016, in addition to the study for asbestos claim and resolution activity, Union Carbide requested Ankura to review asbestos-related defense and processing costs and provide an estimate of defense and processing costs associated with resolving pending and future asbestos-related claims facing Union Carbide and Amchem for the same periods of time that Union Carbide uses for estimating resolution costs. In December 2016, Ankura conducted the study and provided Union Carbide with an estimate of future defense and processing costs for both a 15-year period and through the terminal year of 2049. The resulting study estimated asbestos-related defense and processing costs for pending and future asbestos claims to be between $1,009 million and $1,081 million through the terminal year of 2049. In the fourth quarter of 2016, Union Carbide and the Company elected to change their method of accounting for asbestos-related defense and processing costs from expensing as incurred to estimating and accruing a liability. This change is believed to be preferable as asbestos-related defense and processing costs represent expenditures related to legacy activities that do not contribute to current or future revenue generating activities of the Company. The change is also reflective of the manner in which Union Carbide manages its asbestos-related exposure, including careful monitoring of the correlation between defense spending and resolution costs. Together, these two sources of cost more accurately represent the “total cost” of resolving asbestos-related claims now and in the future. This accounting policy change has been reflected as a change in accounting estimate effected by a change in accounting principle. As a result of this accounting policy change and based on the December 2016 Ankura study of asbestos-related defense and processing costs and Union Carbide's own review of the data, Union Carbide recorded a pretax charge for asbestos-related defense and processing costs of $1,009 million in the fourth quarter of 2016, included in “Asbestos-related charge” in the consolidated statements of income. Union Carbide’s total asbestos-related liability, including defense and processing costs, was $1,490 million at December 31, 2016, and was included in “Accrued and other current liabilities” and “Asbestos-related liabilities - noncurrent” in the consolidated balance sheets. Insurance Receivables Union Carbide has receivables for insurance recoveries related to its asbestos liability as well as receivables for defense and resolution costs submitted to insurance carriers that have settlement agreements in place regarding their asbestos-related insurance coverage. Union Carbide continues to believe that its recorded receivable for insurance recoveries from all insurance carriers is probable of collection. At December 31, 2016 , Union Carbide’s receivable for insurance recoveries related to its asbestos liability and defense and resolution costs was $41 million ( $61 million at December 31, 2015 ). Summary The Company’s management believes the amounts recorded by Union Carbide for the asbestos-related liability (including defense and processing costs) reflect reasonable and probable estimates of the liability based upon current, known facts. However, future events, such as the number of new claims to be filed and/or received each year and the average cost of defending and disposing of each such claim, as well as the numerous uncertainties surrounding asbestos litigation in the United States, could cause the actual costs for Union Carbide to be higher or lower than those projected or those recorded. Any such events could result in an increase or decrease in the recorded liability. Urethane Matters Class Action Lawsuit On February 16, 2006, the Company, among others, received a subpoena from the U.S. Department of Justice ("DOJ") as part of a previously announced antitrust investigation of manufacturers of polyurethane chemicals, including methylene diphenyl diisocyanate, toluene diisocyanate, polyether polyols and system house products. The Company cooperated with the DOJ and, following an extensive investigation, on December 10, 2007, the Company received notice from the DOJ that it had closed its investigation of potential antitrust violations involving these products without indictments or pleas. In 2005, the Company, among others, was named as a defendant in multiple civil class action lawsuits alleging a conspiracy to fix the price of various urethane chemical products, namely the products that were the subject of the above described DOJ antitrust investigation. On July 29, 2008, a Kansas City federal district court (the "district court") certified a class of purchasers of the products for the six-year period from 1999 through 2004 ("plaintiff class"). In January 2013, the class action lawsuit went to trial with the Company as the sole remaining defendant, the other defendants having previously settled. On February 20, 2013, the federal jury returned a damages verdict of approximately $400 million against the Company, which ultimately was trebled under applicable antitrust laws, less offsets from other settling defendants, resulting in a judgment entered in July 2013 in the amount of $1.06 billion . The Company appealed this judgment to the U.S. Tenth Circuit Court of Appeals ("Tenth Circuit" or "Court of Appeals"), and on September 29, 2014, the Court of Appeals issued an opinion affirming the district court judgment. On March 9, 2015, the Company filed a petition for writ of certiorari ("Writ Petition") with the U.S. Supreme Court, seeking judicial review and requesting that it correct fundamental errors in the Circuit Court opinion. On June 8, 2015, the Supreme Court granted a petition for a writ of certiorari in another case, Tyson Foods, Inc. v. Bouaphakeo, PEG, et al., ("Tyson Foods") (Supreme Court No. 14-1146), which presented an issue core to the questions presented in the Company's Writ Petition: whether class-wide damages can be determined by simply applying the average injury observed in a sample. The Company was advised that its Writ Petition was being held pending the Supreme Court's consideration of the merits in Tyson Foods. In the first quarter of 2016, the Company changed its risk assessment on this matter as a result of growing political uncertainties due to events within the Supreme Court, including Justice Scalia's death, and the increased likelihood for unfavorable outcomes for businesses involved in class action lawsuits. On February 26, 2016, the Company announced a proposed settlement under which the Company would pay the plaintiff class $835 million , which included damages, class attorney fees and post-judgment interest. The district court granted final approval of the settlement on July 29, 2016, and the settlement amount, having previously been funded by the Company into an escrow account, was released to a court administrator for distribution to the various class members. The settlement resolves the $1.06 billion judgment and any subsequent claim for attorneys' fees, costs and post-judgment interest against the Company. As a result, in the first quarter of 2016, the Company recorded a loss of $835 million , included in "Sundry income (expense) - net" in the consolidated statements of income and reflected in the Performance Materials &amp; Chemicals segment. The Company continues to believe that it was not part of any conspiracy and the judgment was fundamentally flawed as a matter of class action law. Opt-Out Cases Shortly after the July 2008 class certification ruling, a series of "opt-out" cases were filed by a number of large volume purchasers who elected not to be class members in the district court case. These opt-out cases were substantively identical to the class action lawsuit, but expanded the period of time to include 1994 through 1998. A consolidated jury trial of the opt-out cases began on March 8, 2016. Prior to a jury verdict, on April 5, 2016, the Company entered into a binding settlement for the opt-out cases under which the Company would pay the named plaintiffs $400 million , inclusive of damages and attorney fees. Payment of this settlement occurred on May 4, 2016. The Company changed its risk assessment on this matter as a result of the class settlement and the uncertainty of a jury trial outcome along with the automatic trebling of an adverse verdict. As a result, the Company recorded a loss of $400 million in the first quarter of 2016, included in "Sundry income (expense) - net" in the consolidated statements of income and reflected in the Performance Materials &amp; Chemicals segment. As with the class action case, the Company continues to deny allegations of price fixing and maintains that it was not part of any conspiracy. Bayer CropScience v. Dow AgroSciences ICC Arbitration On August 13, 2012, Bayer CropScience AG and Bayer CropScience NV (together, “Bayer”) filed a request for arbitration with the International Chamber of Commerce ("ICC") International Court of Arbitration against Dow AgroSciences LLC, a wholly owned subsidiary of the Company, and other subsidiaries of the Company (collectively, “DAS”) under a 1992 license agreement executed by predecessors of the parties (the “License Agreement”). In its request for arbitration, Bayer alleged that (i) DAS breached the License Agreement, (ii) the License Agreement was properly terminated with no ongoing rights to DAS, (iii) DAS has infringed and continues to infringe its patent rights related to the use of the pat gene in certain soybean and cotton seed products, and (iv) Bayer is entitled to monetary damages and injunctive relief. DAS denied that it breached the License Agreement and asserted that the License Agreement remained in effect because it was not properly terminated. DAS also asserted that all of Bayer’s patents at issue are invalid and/or not infringed, and, therefore, for these reasons (and others), a license was not required. During the pendency of the arbitration proceeding, DAS filed six re-examination petitions with the United States Patent &amp; Trademark Office (“USPTO”) against the Bayer patents, asserting that each patent is invalid based on the doctrine against double-patenting and/or prior art. The USPTO granted all six petitions, and, on February 26, 2015, the USPTO issued an office action rejecting the patentability of the sole Bayer patent claim in the only asserted Bayer patent that has not expired (the "'962 patent") and that forms the basis for the vast majority of the damages in the arbitral award discussed below. A three-member arbitration tribunal presided over the arbitration proceeding (the “tribunal”). In a decision dated October 9, 2015, the tribunal determined that (i) DAS breached the License Agreement, (ii) Bayer properly terminated the License Agreement, (iii) all of the patents remaining in the proceeding are valid and infringed, and (iv) that Bayer is entitled to monetary damages in the amount of $455 million inclusive of pre-judgment interest and costs (the “arbitral award”). One of the arbitrators, however, issued a partial dissent finding that all of the patents are invalid based on the double-patenting doctrine. The tribunal also denied Bayer’s request for injunctive relief. The arbitration award is not self-executing, and must be confirmed by a court for it to be enforceable and to have the legal effect of a judgment. On October 16, 2015, Bayer filed a motion in U.S. District Court for the Eastern District of Virginia ("federal district court") seeking to confirm the arbitral award. DAS opposed the motion and filed separate motions to vacate the award, or in the alternative, to stay enforcement of the award until the USPTO issues final office actions with respect to the re-examination proceedings. On January 15, 2016, the federal district court denied DAS' motions and confirmed the award. DAS has appealed the federal district court's decision, and DAS has posted a bond to stay enforcement of the award during the appeal. Briefing for the appeal is complete and oral argument at the U.S. Court of Appeals for the Federal Circuit has been scheduled for February 9, 2017. The Company believes the arbitral award is fundamentally flawed in numerous respects and is confident that it will be vacated on appeal because it (i) violates U.S. public policy prohibiting enforcement of invalid patents, (ii) manifestly disregards applicable law, and (iii) disregards unambiguous contract provisions and ignores the essence of the applicable contracts. The Company continues to believe that Bayer’s patents are invalid for multiple reasons and that the damages awarded cannot be supported under prevailing patent law, including U.S. Supreme Court precedent. The USPTO has issued office actions rejecting the patentability of all four patents that Bayer asserted in the case. In January 2017, the USPTO issued final office actions for two of the patents asserted in the case, including the ‘962 patent, in which it rejected all relevant claims based on the doctrine against double-patenting. The re-examination proceedings with respect to the other two patents remain pending, although the Company anticipates that the USPTO will likewise invalidate those patents under the double-patenting doctrine. Although Bayer may appeal these decisions to the U.S. Patent Trial and Appeal Board, the Company believes the USPTO final office actions will provide a strong basis to vacate the arbitral award. If the federal appellate court denies the Company's appeal, the Company can seek judicial review by the U.S. Supreme Court. As part of the Company’s review of the arbitral award, the Company assessed the legal and factual circumstances of the case, the record of the arbitration and USPTO re-examination status, and the applicable law to vacate the arbitral award. Based on this review and the reasons stated above, the Company has concluded it is not probable that a loss has been incurred and, therefore, a liability has not been recorded with respect to this matter. While the Company believes it is not probable that a loss has been incurred, the existence of the arbitral award and the federal district court confirmation of the award indicates that it is reasonably possible that a loss could occur. The estimate of the possible range of loss to the Company is zero to the $455 million amount set forth in the arbitral award (excluding post-judgment interest). The arbitral award will not impact DAS’s commercialization of its soybean and cotton seed products, including those containing the ENLIST™ technologies. Rocky Flats Matter The Company and Rockwell International Corporation ("Rockwell") (collectively, the "defendants") were defendants in a class action lawsuit filed in 1990 on behalf of property owners ("plaintiffs") in Rocky Flats, Colorado, who asserted claims for nuisance and trespass based on alleged property damage caused by plutonium releases from a nuclear weapons facility owned by the U.S. Department of Energy ("DOE") (the "facility"). Dow and Rockwell were both DOE contractors that operated the facility - Dow from 1952 to 1975 and Rockwell from 1975 to 1989. The facility was permanently shut down in 1989. In 1993, the United States District Court for the District of Colorado ("District Court") certified the class of property owners. The plaintiffs tried their case as a public liability action under the Price Anderson Act ("PAA"). In 2005, the jury returned a damages verdict of $926 million . Dow and Rockwell appealed the jury award to the U.S. Tenth Circuit Court of Appeals ("Court of Appeals") which concluded the PAA had its own injury requirements, on which the jury had not been instructed, and also vacated the District Court's class certification ruling, reversed and remanded the case, and vacated the District Court's judgment ( Cook v. Rockwell Int'l Corp., 618 F.3d 1127, 1133 (10th Cir. 2010 )). The plaintiffs argued on remand to the District Court that they were entitled to reinstate</t>
  </si>
  <si>
    <t>TRANSFERS OF FINANCIAL ASSETS</t>
  </si>
  <si>
    <t>Transfers and Servicing [Abstract]</t>
  </si>
  <si>
    <t>Transfers and Servicing of Financial Assets [Text Block]</t>
  </si>
  <si>
    <t>TRANSFERS OF FINANCIAL ASSETS The Company sells trade accounts receivable of select North American entities and qualifying trade accounts receivable of select European entities on a revolving basis to certain multi-seller commercial paper conduit entities ("conduits"). The proceeds received are comprised of cash and interests in specified assets of the conduits (the receivables sold by the Company) that entitle the Company to the residual cash flows of such specified assets in the conduits after the commercial paper has been repaid. Neither the conduits nor the investors in those entities have recourse to other assets of the Company in the event of nonpayment by the debtors. During the year ended December 31, 2016 , the Company recognized a loss of $20 million on the sale of these receivables ( $15 million loss for the year ended December 31, 2015 and $16 million loss for the year ended December 31, 2014 ), which is included in “Interest expense and amortization of debt discount” in the consolidated statements of income. The Company's interests in the conduits are carried at fair value and included in “Accounts and notes receivable – Other” in the consolidated balance sheets. Fair value of the interests is determined by calculating the expected amount of cash to be received and is based on unobservable inputs (a Level 3 measurement). The key input in the valuation is the percentage of anticipated credit losses in the portfolio of receivables sold that have not yet been collected. Given the short-term nature of the underlying receivables, discount rates and prepayments are not factors in determining the fair value of the interests. The following table summarizes the carrying value of interests held, which represents the Company'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at December 31 In millions 2016 2015 Carrying value of interests held $ 1,237 $ 943 Percentage of anticipated credit losses 0.36 % 0.34 % Impact to carrying value - 10% adverse change $ 1 $ 1 Impact to carrying value - 20% adverse change $ 1 $ 1 Credit losses, net of any recoveries, were insignificant for the year ended December 31, 2016 ( $1 million for the year ended December 31, 2015 , and $7 million for the year ended December 31, 2014 ). Following is an analysis of certain cash flows between the Company and the conduits: Cash Proceeds In millions 2016 2015 2014 Sale of receivables $ 1 $ 18 $ 98 Collections reinvested in revolving receivables $ 21,652 $ 22,951 $ 26,479 Interests in conduits (1) $ 1,257 $ 1,034 $ 1,079 (1) Presented in "Operating Activities" in the consolidated statements of cash flows. Following is additional information related to the sale of receivables under these facilities: Trade Accounts Receivable Sold at December 31 In millions 2016 2015 Delinquencies on sold receivables still outstanding $ 86 $ 97 Trade accounts receivable outstanding and derecognized $ 2,257 $ 2,152 In 2016, the Company repurchased $4 million of previously sold receivables ( $11 million in 2015).</t>
  </si>
  <si>
    <t>NOTES PAYABLE, LONG-TERM DEBT AND AVAILABLE CREDIT FACILITIES</t>
  </si>
  <si>
    <t>Debt Disclosure [Abstract]</t>
  </si>
  <si>
    <t>Debt Disclosure [Text Block]</t>
  </si>
  <si>
    <t>NOTES PAYABLE, LONG-TERM DEBT AND AVAILABLE CREDIT FACILITIES Notes Payable at December 31 In millions 2016 2015 Notes payable to banks and other lenders $ 225 $ 277 Notes payable to related companies 44 171 Notes payable trade 3 6 Total notes payable $ 272 $ 454 Year-end average interest rates 4.60 % 4.00 % Long-Term Debt at December 31 In millions 2016 Average Rate 2016 2015 Average Rate 2015 Promissory notes and debentures: Final maturity 2016 — % $ — 2.64 % $ 356 Final maturity 2017 6.06 % 442 6.06 % 442 Final maturity 2018 5.78 % 339 5.78 % 339 Final maturity 2019 8.55 % 2,122 8.55 % 2,123 Final maturity 2020 4.46 % 1,547 4.46 % 1,547 Final maturity 2021 4.72 % 1,424 4.72 % 1,424 Final maturity 2022 and thereafter 5.54 % 8,449 5.54 % 8,448 Other facilities: U.S. dollar loans, various rates and maturities 1.60 % 4,595 2.32 % 125 Foreign currency loans, various rates and maturities 3.42 % 882 2.74 % 856 Medium-term notes, varying maturities through 2025 3.82 % 1,026 3.79 % 1,082 Tax-exempt bonds, varying maturities through 2038 5.66 % 343 5.66 % 343 Capital lease obligations — 295 — 76 Unamortized debt discount and issuance costs — (373 ) — (405 ) Long-term debt due within one year (1) — (635 ) — (541 ) Long-term debt — $ 20,456 — $ 16,215 (1) Presented net of current portion of unamortized debt issuance costs of $24 million at December 31, 2016 and $9 million at December 31, 2015. Annual Installments on Long-Term Debt for Next Five Years (1) In millions 2017 $ 659 2018 $ 5,237 2019 $ 2,391 2020 $ 1,825 2021 $ 1,567 (1) Assumes the option to extend a term loan facility related to the DCC Transaction will be exercised. 2016 Activity In 2016 , the Company redeemed $349 million of 2.5 percent notes that matured on February 15, 2016 , and $52 million principal amount of InterNotes at maturity. In addition, approximately $128 million of long-term debt (net of $28 million of additional borrowings) was repaid by consolidated variable interest entities. As part of the DCC Transaction, the fair value of debt assumed by Dow was $4,672 million and is reflected in the long-term debt table above. See Note 4 for additional information. 2015 Activity In the fourth quarter of 2015, the Company redeemed $724 million aggregate principal amount of InterNotes of various interest rates and maturities between 2016 and 2024. As a result of this redemption, the Company realized an $8 million pretax loss related to the early extinguishment of debt, included in "Sundry income (expense) - net" in the consolidated statements of income and reflected in Corporate. On October 5, 2015, (i) the Company completed the transfer of its U.S. Gulf Coast Chlor-Alkali and Vinyl, Global Chlorinated Organics and Global Epoxy businesses into a new company ("Splitco"), (ii) participating Dow shareholders tendered, and the Company accepted, Dow shares for Splitco shares in a public exchange offer, and (iii) Splitco merged with a wholly owned subsidiary of Olin in a tax-efficient Reverse Morris Trust transaction (collectively, the “Transaction”). Under the terms of a debt exchange offer, the Company received $1,220 million principal amount of new debt instruments from Splitco, which were subsequently transferred to certain investment banks in a non-cash fair value exchange for $1,154 million principal amount of the Company’s outstanding debt instruments owned by such investment banks. As a result of this debt exchange offer and related transactions, the Company retired $1,161 million of certain notes, including $401 million of 2.50 percent notes due 2016, $182 million of 5.70 percent notes due 2018, $278 million of 4.25 percent notes due 2020 and a $300 million Term Loan Facility with a maturity date of 2016. The Company recognized a loss on the early extinguishment of debt of $68 million , included in "Sundry income (expense) - net" in the consolidated statements of income as a component of the pretax gain on the Transaction and reflected in Corporate. In connection with the Transaction, a membrane chlor-alkali joint venture was included as part of the assets and liabilities divested. This resulted in an additional reduction of $569 million principal amount of debt. See Notes 6 and 20 for further information. In 2015, the Company issued $346 million aggregate principal amount of InterNotes and approximately $163 million of long-term debt (net of $8 million of additional borrowings) was repaid by consolidated variable interest entities. 2014 Activity On September 16, 2014, the Company issued $2 billion of senior unsecured notes in a public offering. The offering included $900 million aggregate principal amount of 3.5 percent notes due 2024 ; $600 million aggregate principal amount of 4.25 percent notes due 2034 ; and $500 million aggregate principal amount of 4.625 percent notes due 2044 . In 2014, the Company issued $390 million aggregate principal amount of InterNotes with varying maturities in 2019, 2021 and 2024, at various interest rates averaging 2.94 percent . The Company also repaid $346 million of long-term debt related to the purchase of an ethylene production facility (see Note 20 for additional information), redeemed $124 million of tax-exempt bonds at maturity and repurchased $51 million of tax-exempt bonds. In addition, approximately $97 million of long-term debt (net of $69 million of additional borrowings) was repaid by consolidated variable interest entities. Available Credit Facilities The following table summarizes the Company's credit facilities: Committed and Available Credit Facilities at December 31, 2016 In millions Effective Date Committed Credit Credit Available Maturity Date Interest Five Year Competitive Advance and Revolving Credit Facility March 2015 $ 5,000 $ 5,000 March 2020 Floating rate Bilateral Revolving Credit Facility August 2015 100 100 March 2017 Floating rate Bilateral Revolving Credit Facility August 2015 100 100 March 2020 Floating rate Bilateral Revolving Credit Facility August 2015 280 280 March 2020 Floating rate Bilateral Revolving Credit Facility August 2015 100 100 March 2020 Floating rate Bilateral Revolving Credit Facility August 2015 100 100 March 2020 Floating rate Bilateral Revolving Credit Facility August 2015 200 200 March 2020 Floating rate Bilateral Revolving Credit Facility May 2016 200 200 May 2018 Floating rate Bilateral Revolving Credit Facility July 2016 200 200 July 2018 Floating rate Bilateral Revolving Credit Facility August 2016 100 100 August 2018 Floating rate DCC Term Loan Facility (1) February 2016 4,500 — May 2018 Floating rate Total Committed and Available Credit Facilities $ 10,880 $ 6,380 (1) Drawn on May 31, 2016, by Dow Corning, a wholly owned subsidiary of the Company as of June 1, 2016. In connection with the DCC Transaction, on May 31, 2016, Dow Corning incurred $4.5 billion of indebtedness under a certain third party credit agreement ("DCC Term Loan Facility") in order to fund the contribution of cash to Splitco. Subsequent to the DCC Transaction, the Company guaranteed the obligations of Dow Corning under the DCC Term Loan Facility and, as a result, the covenants and events of default applicable to the DCC Term Loan Facility are substantially similar to the covenants and events of default set forth in the Company's Five Year Competitive Advance and Revolving Credit Facility. Amounts borrowed under the DCC Term Loan Facility are repayable on May 30, 2017, subject to a 364-day extension option, at Dow Corning's election, upon the satisfaction of certain customary conditions precedent. Dow Corning intends to exercise the 364-day extension option on the DCC Term Loan Facility. See Note 4 for additional information on the DCC Transaction. Debt Covenants and Default Provisions The Company’s outstanding long-term debt has been issued under indentures which contain, among other provisions, certain customary restrictive covenants with which the Company must comply while the underlying notes are outstanding. Such covenants include obligations to not allow liens on principal U.S. manufacturing facilities, enter into sale and lease-back transactions with respect to principal U.S. manufacturing facilities, merge or consolidate with any other corporation, or sell or convey all or substantially all of the Company’s assets. The outstanding debt also contains customary default provisions. Failure of the Company to comply with any of these covenants could result in a default under the applicable indenture, which would allow the note holders to accelerate the due date of the outstanding principal and accrued interest on the underlying notes. The Company expects to remain in compliance with these covenants after completion of the all-stock, merger of equals strategic combination with DuPont. The Company’s primary, private credit agreements also contain certain customary restrictive covenant and default provisions in addition to the covenants set forth above with respect to the Company’s debt. Significant other restrictive covenants and default provisions related to these agreements include: (a) the obligation to maintain the ratio of the Company’s consolidated indebtedness to consolidated capitalization at no greater than 0.65 to 1.00 at any time the aggregate outstanding amount of loans under the Five Year Competitive Advance and Revolving Credit Facility Agreement dated March 24, 2015, equals or exceeds $500 million , (b) a default if the Company or an applicable subsidiary fails to make any payment, including principal, premium or interest, under the applicable agreement on other indebtedness of, or guaranteed by, the Company or such applicable subsidiary in an aggregate amount of $100 million or more when due, or any other default or other event under the applicable agreement with respect to such indebtedness occurs which permits or results in the acceleration of $400 million or more in the aggregate of principal, and (c) a default if the Company or any applicable subsidiary fails to discharge or stay within 60 days after the entry of a final judgment against the Company or such applicable subsidiary of more than $400 million . Failure of the Company to comply with any of the covenants or default provisions could result in a default under the applicable credit agreement which would allow the lenders to not fund future loan requests and to accelerate the due date of the outstanding principal and accrued interest on any outstanding indebtedness.</t>
  </si>
  <si>
    <t>PENSION PLANS AND OTHER POSTRETIREMENT BENEFITS</t>
  </si>
  <si>
    <t>Compensation and Retirement Disclosure [Abstract]</t>
  </si>
  <si>
    <t>Pension and Other Postretirement Benefits Disclosure [Text Block]</t>
  </si>
  <si>
    <t xml:space="preserve"> PENSION PLANS AND OTHER POSTRETIREMENT BENEFITS Ownership Restructure of Dow Corning As part of the June 1, 2016 ownership restructure of Dow Corning, the Company assumed sponsorship of qualified and non-qualified pension and other postretirement benefit plans that provide defined benefits to U.S. and non-U.S. employees. Plan assets and obligations for all significant plans assumed from Dow Corning are as follows: Plan Assets and Obligations for all Significant Plans Assumed from Dow Corning at June 1, 2016 Defined Benefit Pension Plans Other Postretirement Benefits In millions Fair value of plan assets $ 2,327 $ — Projected benefit obligations 3,252 313 Net liability assumed $ 925 $ 313 Pension Plans The Company has defined benefit pension plans that cover employees in the United States and a number of other countries. The U.S. qualified plan covering the parent company is the largest plan. Benefits for employees hired before January 1, 2008, are based on length of service and the employee’s three highest consecutive years of compensation. Employees hired after January 1, 2008, earn benefits that are based on a set percentage of annual pay, plus interest. The Company’s funding policy is to contribute to the plans when pension laws and/or economics either require or encourage funding. In 2016 , Dow contributed $629 million to its pension plans, including contributions to fund benefit payments for its non-qualified supplemental plans. Dow expects to contribute approximately $500 million to its pension plans in 2017 . The weighted-average assumptions used to determine pension plan obligations and net periodic benefit costs for the plans are provided in the two tables below: Weighted-Average Assumptions for All Pension Plans Benefit Obligations at December 31 Net Periodic Costs for the Year 2016 2015 2014 2016 2015 2014 Discount rate 3.52 % 3.88 % 3.60 % 3.85 % 3.60 % 4.54 % Rate of increase in future compensation levels 3.90 % 4.13 % 4.13 % 4.04 % 4.13 % 4.15 % Expected long-term rate of return on plan assets — — — 7.22 % 7.35 % 7.40 % Weighted-Average Assumptions for U.S. Pension Plans Benefit Obligations at December 31 Net Periodic Costs for the Year 2016 2015 2014 2016 2015 2014 Discount rate 4.11 % 4.40 % 4.04 % 4.40 % 4.04 % 4.92 % Rate of increase in future compensation levels 4.25 % 4.50 % 4.50 % 4.50 % 4.50 % 4.50 % Expected long-term rate of return on plan assets — — — 7.77 % 7.85 % 7.82 % 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Company’s historical experience with the pension fund asset performance is also considered. Effective January 1, 2016, the Company adopted the spot rate approach to determine the discount rate utilized to measure the service cost and interest cost components of net periodic pension and other postretirement benefit costs for the U.S. and other selected countries. Under the spot rate approach, the Company calculates service cost and interest cost by applying individual spot rates from the Willis Towers Watson RATE:Link yield curve (based on high-quality corporate bond yields) for each selected country to the separate expected cash flow components of service cost and interest cost; service cost and interest cost for all other plans (including all plans prior to adoption) are determined on the basis of the single equivalent discount rates derived in determining those plan obligations. The Company changed to the new method to provide a more precise measure of interest and service costs for certain countries by improving the correlation between projected benefit cash flows and the discrete spot yield curves. The Company accounted for this change as a change in accounting estimate and it was applied prospectively starting in 2016. The discount rates utilized to measure the pension and other postretirement obligations of the U.S. qualified plans are based on the yield on high-quality corporate fixed income investments at the measurement date. Future expected actuarially determined cash flows for Dow’s U.S. plans are individually discounted at the spot rates under the Willis Towers Watson U.S. RATE:Link 60-90 corporate yield curve (based on 60 th to 90 th percentile high-quality corporate bond yields) to arrive at the plan’s obligations as of the measurement date. In 2014, the Society of Actuaries ("SOA") published updated mortality tables and mortality improvement scales (generational mortality tables), which reflect increased life expectancy. Based on an evaluation of the mortality experience of the Company's U.S. pension plans and the SOA's tables, effective for 2014 and forward, the Company adopted updated generational mortality tables for purposes of measuring U.S. pension and other postretirement obligations. The accumulated benefit obligation for all defined benefit pension plans was $28.8 billion at December 31, 2016 and $24.5 billion at December 31, 2015 . Pension Plans with Accumulated Benefit Obligations in Excess of Plan Assets at December 31 In millions 2016 2015 Projected benefit obligations $ 27,877 $ 23,421 Accumulated benefit obligations $ 26,590 $ 22,409 Fair value of plan assets $ 18,523 $ 16,066 In addition to the U.S. qualified defined benefit pension plan, U.S. employees may participate in defined contribution plans (Employee Savings Plans or 401(k) plans) by contributing a portion of their compensation, which is partially matched by the Company. Defined contribution plans also cover employees in some subsidiaries in other countries, including Australia, Brazil, Canada, Italy, Spain and the United Kingdom. Expense recognized for all defined contribution plans was $283 million in 2016 , $235 million in 2015 and $243 million in 2014 . Other Postretirement Benefits The Company provides certain health care and life insurance benefits to retired employees. The Company’s plans outside of the United States are not significant; therefore, this discussion relates to the U.S. plans only. The plans provide health care benefits, including hospital, physicians’ services, drug and major medical expense coverage, and life insurance benefits. In general, for employees hired before January 1, 1993, the plans provide benefits supplemental to Medicare when retirees are eligible for these benefits. The Company and the retiree share the cost of these benefits, with the Company portion increasing as the retiree has increased years of credited service, although there is a cap on the Company portion. The Company has the ability to change these benefits at any time. Employees hired after January 1, 2008, are not covered under the plans. On January 1, 2014, the Company implemented an Employer Group Waiver Plan (“EGWP”) for its Medicare-eligible, retiree medical plan participants. The Medicare Part D Retiree Drug Subsidy program (“RDS”) was eliminated on January 1, 2014. The EGWP does not significantly alter the benefits provided to retiree medical plan participants. Federal subsidies to be earned under the EGWP are expected to exceed those earned under the RDS and will be partially offset by increased costs related to the administration of the EGWP. The net periodic benefit cost decreased by $25 million in 2014 due to the EGWP. The Company funds most of the cost of these health care and life insurance benefits as incurred. In 2016 , Dow did not make any contributions to its other postretirement benefit plan trusts. The trusts did not hold assets at December 31, 2016 . Dow does not expect to contribute assets to its other postretirement benefit plan trusts in 2017 . The weighted-average assumptions used to determine other postretirement benefit obligations and net periodic benefit costs for the U.S. plans are provided below: U.S. Plan Assumptions for Other Postretirement Benefits Benefit Obligations at December 31 Net Periodic Costs for the Year 2016 2015 2014 2016 2015 2014 Discount rate 3.83 % 3.97 % 3.68 % 3.96 % 3.68 % 4.37 % Initial health care cost trend rate 7.00 % 7.25 % 7.06 % 7.25 % 7.06 % 7.45 % Ultimate health care cost trend rate 5.00 % 5.00 % 5.00 % 5.00 % 5.00 % 5.00 % Year ultimate trend rate to be reached 2025 2025 2020 2025 2020 2020 Increasing the assumed medical cost trend rate for all plans by one percentage point in each year would decrease the accumulated postretirement benefit obligation at December 31, 2016 , by $7 million and decrease the net periodic postretirement benefit cost for the year by $1 million . Decreasing the assumed medical cost trend rate for all plans by one percentage point in each year would increase the accumulated postretirement benefit obligation at December 31, 2016 , by $11 million and the net periodic postretirement benefit cost for the year by $1 million . Net Periodic Benefit Cost for All Significant Plans Defined Benefit Pension Plans Other Postretirement Benefits In millions 2016 (1) 2015 2014 2016 (1) 2015 2014 Service cost $ 463 $ 484 $ 411 $ 13 $ 14 $ 14 Interest cost 846 975 1,096 52 59 72 Expected return on plan assets (1,447 ) (1,382 ) (1,322 ) — — — Amortization of prior service cost (credit) (24 ) (28 ) 22 (3 ) (2 ) (2 ) Amortization of unrecognized (gain) loss 587 706 500 (7 ) (11 ) (14 ) Curtailment/settlement/other (2) (36 ) — (2 ) — — — Net periodic benefit cost $ 389 $ 755 $ 705 $ 55 $ 60 $ 70 (1) Includes net periodic benefit costs of $26 million for defined benefit pension plans and $8 million of other postretirement benefits for plans assumed from Dow Corning. (2) The 2016 impact relates to the curtailment of benefits for certain participants of a Dow Corning plan in the U.S. The 2014 impact relates to settlements associated with the wind-up of a pension plan in The Netherlands and a pension plan in Canada. Other Changes in Plan Assets and Benefit Obligations Recognized in Other Comprehensive (Income) Loss for All Significant Plans Defined Benefit Pension Plans Other Postretirement Benefits In millions 2016 2015 2014 2016 2015 2014 Net (gain) loss $ 1,954 $ (127 ) $ 3,528 $ 14 $ 11 $ 63 Prior service cost (credit) arising during period — 63 (500 ) — — — Amortization of prior service (cost) credit 24 28 (22 ) 3 2 2 Amortization of unrecognized gain (loss) (587 ) (706 ) (498 ) 7 11 14 Total recognized in other comprehensive (income) loss $ 1,391 $ (742 ) $ 2,508 $ 24 $ 24 $ 79 Total recognized in net periodic benefit cost and other comprehensive loss $ 1,780 $ 13 $ 3,213 $ 79 $ 84 $ 149 Change in Projected Benefit Obligations, Plan Assets and Funded Status of All Significant Plans In millions Defined Benefit Pension Plans Other Postretirement Benefits Change in projected benefit obligations: 2016 2015 2016 2015 Benefit obligations at beginning of year $ 25,652 $ 27,979 $ 1,597 $ 1,707 Service cost 463 484 13 14 Interest cost 846 975 52 59 Plan participants’ contributions 19 19 — — Plan amendments — 30 — — Actuarial changes in assumptions and experience 1,967 (929 ) 13 11 Acquisition/divestiture/other activity (1) 3,201 (894 ) 313 — Benefits paid (1,324 ) (1,289 ) (154 ) (172 ) Currency impact (506 ) (723 ) 1 (22 ) Termination benefits/curtailment cost/settlements (2) (38 ) — — — Benefit obligations at end of year $ 30,280 $ 25,652 $ 1,835 $ 1,597 Change in plan assets: Fair value of plan assets at beginning of year $ 18,774 $ 19,629 $ — $ — Actual return on plan assets 1,437 314 — — Currency impact (404 ) (488 ) — — Employer contributions 629 844 — — Plan participants’ contributions 19 19 — — Acquisition/divestiture/other activity (3) 2,077 (255 ) — — Benefits paid (1,324 ) (1,289 ) — — Fair value of plan assets at end of year $ 21,208 $ 18,774 $ — $ — Less: Fair value of assets due to Olin $ — $ (179 ) $ — $ — Net fair value of plan assets at end of year $ 21,208 $ 18,595 $ — $ — Funded status at end of year $ (9,072 ) $ (7,057 ) $ (1,835 ) $ (1,597 ) Net amounts recognized in the consolidated balance sheets at December 31: Noncurrent assets $ 292 $ 317 $ — $ — Current liabilities (74 ) (64 ) (158 ) (146 ) Noncurrent liabilities (9,290 ) (7,310 ) (1,677 ) (1,451 ) Net amounts recognized in the consolidated balance sheets $ (9,072 ) $ (7,057 ) $ (1,835 ) $ (1,597 ) Pretax amounts recognized in AOCL at December 31: Net loss (gain) $ 11,379 $ 10,012 $ (133 ) $ (154 ) Prior service credit (304 ) (328 ) — (3 ) Pretax balance in AOCL at end of year $ 11,075 $ 9,684 $ (133 ) $ (157 ) (1) The 2016 impact includes pension benefit obligations of $3,252 million and other postretirement benefit obligations of $313 million assumed with the ownership restructure of Dow Corning. The 2016 impact also includes the transfer of benefit obligations of $53 million in the U.S. through the purchase of annuity contracts from an insurance company. The 2015 impact includes the transfer of benefit obligations associated with the Reverse Morris Trust transaction with Olin of $618 million and the transfer of benefit obligations associated with the divestiture of ANGUS to Golden Gate Capital of $34 million . The 2015 impact also includes the transfer of benefit obligations of $248 million in the U.S. through the purchase of annuity contracts from an insurance company. See Notes 4 , 5 and 6 for additional information. (2) The 2016 impact primarily relates to the curtailment of benefits for certain participants of a U.S. Dow Corning plan of $36 million . (3) The 2016 impact includes plan assets assumed with the ownership restructure of Dow Corning of $2,327 million . The 2016 impact also includes the purchase of annuity contracts of $55 million in the U.S. associated with the transfer of benefit obligations to an insurance company and the transfer of plan assets associated with the Reverse Morris Trust transaction with Olin of $184 million . The 2015 impact includes the transfer of plan assets associated with the divestiture of ANGUS to Golden Gate Capital of $9 million . The 2015 impact also includes the purchase of annuity contracts of $247 million in the U.S. associated with the transfer of benefit obligations to an insurance company. In 2017 , an estimated net loss of $626 million and prior service credit of $24 million for the defined benefit pension plans will be amortized from AOCL to net periodic benefit cost. In 2017 , an estimated net gain of $6 million for other postretirement benefit plans will be amortized from AOCL to net periodic benefit cost. Estimated Future Benefit Payments The estimated future benefit payments, reflecting expected future service, as appropriate, are presented in the following table: Estimated Future Benefit Payments at December 31, 2016 In millions Defined Benefit Pension Plans Other Postretirement Benefits 2017 $ 1,433 $ 161 2018 1,460 155 2019 1,501 151 2020 1,536 146 2021 1,571 142 2022 through 2026 8,374 627 Total $ 15,875 $ 1,382 Plan Assets Plan assets consist primarily of equity and fixed income securities of U.S. and foreign issuers, and include alternative investments such as real estate, private equity and absolute return strategies. At December 31, 2016 , plan assets totaled $21.2 billion and included no Company common stock. At December 31, 2015 , plan assets totaled $18.8 billion and included no Company common stock. Investment Strategy and Risk Management for Plan Assets The Company’s investment strategy for the plan assets is to manage the assets in relation to the liability in order to pay retirement benefits to plan participants over the life of the plans. This is accomplished by identifying and managing the exposure to various market risks, diversifying investments across various asset classes and earning an acceptable long-term rate of return consistent with an acceptable amount of risk, while considering the liquidity needs of the plans. The plans are permitted to use derivative instruments for investment purposes, as well as for hedging the underlying asset and liability exposure and rebalancing the asset allocation. The plans use value-at-risk, stress testing, scenario analysis and Monte Carlo simulations to monitor and manage both the risk within the portfolios and the surplus risk of the plans. Equity securities primarily include investments in large- and small-cap companies located in both developed and emerging markets around the world. Fixed income securities include investment and non-investment grade corporate bonds of companies diversified across industries, U.S. treasuries, non-U.S. developed market securities, U.S. agency mortgage-backed securities, emerging market securities and fixed income related funds. Alternative investments primarily include investments in real estate, private equity limited partnerships and absolute return strategies. Other significant investment types include various insurance contracts and interest rate, equity, commodity and foreign exchange derivative investments and hedges. Strategic Weighted-Average Target Allocation of Plan Assets for All Significant Plans Asset Category Target Allocation Equity securities 35 % Fixed income securities 34 % Alternative investments 30 % Other investments 1 % Total 100 % Concentration of Risk The Company mitigates the credit risk of investments by establishing guidelines with investment managers that limit investment in any single issue or issuer to an amount that is not material to the portfolio being managed. These guidelines are monitored for compliance both by the Company and external managers. Credit risk related to derivative activity is mitigated by utilizing multiple counterparties, collateral support agreements and centralized clearing, where appropriate. The Northern Trust Collective Government Short Term Investment money market fund is utilized as the sweep vehicle for the U.S. plans, which from time to time can represent a significant investment. For one U.S. plan, approximately 40 percent of the liability is covered by a participating group annuity issued by Prudential Insurance Company. The following tables summarize the bases used to measure the Company’s pension plan assets at fair value for the years ended December 31, 2016 and 2015 : Basis of Fair Value Measurements of Pension Plan Assets at December 31, 2016 Quoted Prices in Active Markets for Identical Items Significant Other Observable Inputs Significant Unobservable Inputs In millions (Level 1) (Level 2) (Level 3) Total Cash and cash equivalents $ 73 $ 806 $ — $ 879 Equity securities: U.S. equity (1) $ 2,642 $ 983 $ 1 $ 3,626 Non-U.S. equity – developed countries 1,955 1,232 1 3,188 Emerging markets 508 557 31 1,096 Convertible bonds 21 199 1 221 Total equity securities $ 5,126 $ 2,971 $ 34 $ 8,131 Fixed income securities: U.S. government and municipalities $ — $ 2,091 $ — $ 2,091 U.S. agency and agency mortgage-backed securities — 309 — 309 Corporate bonds – investment grade — 1,562 — 1,562 Non-U.S. governments – developed countries — 1,135 — 1,135 Non-U.S. corporate bonds – developed countries — 1,176 — 1,176 Emerging market debt — 131 — 131 Other asset-backed securities — 95 2 97 High yield bonds — 190 13 203 Other fixed income funds — 351 483 834 Fixed income derivatives — (17 ) — (17 ) Total fixed income securities $ — $ 7,023 $ 498 $ 7,521 Alternative investments: Real estate $ 21 $ 24 $ 2,042 $ 2,087 Private equity — — 1,128 1,128 Absolute return — 723 465 1,188 Total alternative investments $ 21 $ 747 $ 3,635 $ 4,403 Other investments $ — $ 179 $ 95 $ 274 Total pension plan assets at fair value $ 5,220 $ 11,726 $ 4,262 $ 21,208 (1) Includes no Company common stock. Basis of Fair Value Measurements of Pension Plan Assets at December 31, 2015 Quoted Prices in Active Markets for Identical Items Significant Other Observable Inputs Significant Unobservable Inputs In millions (Level 1) (Level 2) (Level 3) Total Cash and cash equivalents $ 84 $ 733 $ — $ 817 Equity securities: U.S. equity (1) $ 2,525 $ 558 $ 1 $ 3,084 Non-U.S. equity – developed countries 1,877 1,167 — 3,044 Emerging markets 462 542 27 1,031 Convertible bonds 26 177 — 203 Equity derivatives — 8 — 8 Total equity securities $ 4,890 $ 2,452 $ 28 $ 7,370 Fixed income securities: U.S. government and municipalities $ — $ 1,320 $ — $ 1,320 U.S. agency and agency mortgage-backed securities — 279 — 279 Corporate bonds – investment grade — 1,527 — 1,527 Non-U.S. governments – developed countries — 1,161 — 1,161 Non-U.S. corporate bonds – developed countries — 917 — 917 Emerging market debt — 109 — 109 Other asset-backed securities — 88 1 89 High yield bonds 47 166 16 229 Other fixed income funds — 295 276 571 Fixed income derivatives — 33 — 33 Total fixed income securities $ 47 $ 5,895 $ 293 $ 6,235 Alternative investments: Real estate $ 22 $ 38 $ 1,772 $ 1,832 Private equity — — 1,054 1,054 Absolute return — 483 695 1,178 Total alternative investments $ 22 $ 521 $ 3,521 $ 4,064 Other investments $ — $ 250 $ 38 $ 288 Total pension plan assets at fair value $ 5,043 $ 9,851 $ 3,880 $ 18,774 Less: Fair value of pension plan assets due to Olin (2) (179 ) — — (179 ) Net pension plan assets at fair value $ 4,864 $ 9,851 $ 3,880 $ 18,595 (1) Includes no Company common stock. (2) Pension plan assets were transferred to Olin in 2016. The final plan assets transferred totaled $184 million , which reflected return on plan assets and benefits paid to participants from the closing date of the Transaction with Olin to the date of transfer. See Note 6 for additional information.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pension plan assets for which observable inputs are used, fair value is derived through the use of fair value models, such as a discounted cash flow model or other standard pricing models. For pension plan assets classified as Level 3 measurements, total fair value is based on significant unobservable inputs including assumptions where there is little, if any, market activity for the investment. Investment managers or fund managers provide valuations of the investment on a monthly or quarterly basis. These valuations are reviewed for reasonableness based on applicable sector, benchmark and company performance. Adjustments to valuations are made where appropriate. Where available, audited financial statements are obtained and reviewed for the investments as support for the manager’s investment valuation. Some pension plan assets are held in funds where fair value is based on an estimated net asset value per share (or its equivalent) as of the most recently available fund financial statements, and adjusted for estimated earnings and investment activity. These funds are classified as Level 3 due to the significant unobservable inputs inherent in the fair value measurement. The following table summarizes the changes in fair value of Level 3 pension plan assets for the years ended December 31, 2015 and 2016 : Fair Value Measurement of Level 3 Pension Plan Assets Equity Securities Fixed Income Securities Alternative Investments Other Investments Total In millions Balance at January 1, 2015 $ 32 $ 311 $ 3,342 $ 40 $ 3,725 Actual return on plan assets: Relating to assets sold during 2015 — 18 233 — 251 Relating to assets held at Dec 31, 2015 — (9 ) 58 (2 ) 47 Purchases, sales and settlements 2 (27 ) (90 ) — (115 ) Transfers in (out) of Level 3, net (6 ) (1 ) 5 — (2 ) Foreign currency impact — 1 (27 ) — (26 ) Balance at December 31, 2015 $ 28 $ 293 $ 3,521 $ 38 $ 3,880 Actual return on plan assets: Relating to assets sold during 2016 — 2 163 (7 ) 158 Relating to assets held at Dec 31, 2016 9 (4 ) 10 11 26 Purchases, sales and settlements (1) 1 202 (35 ) 53 221 Transfers in (out) of Level 3, net (2 ) 3 — — 1 Foreign currency impact (2 ) 2 (24 ) — (24 ) Balance at December 31, 2016 $ 34 $ 498 $ 3,635 $ 95 $ 4,262 (1) Includes $35 million of alternative investments associated with the ownership restructure of Dow Corning.</t>
  </si>
  <si>
    <t>LEASED PROPERTY</t>
  </si>
  <si>
    <t>Leases [Abstract]</t>
  </si>
  <si>
    <t>Leases of Lessee Disclosure [Text Block]</t>
  </si>
  <si>
    <t>LEASED PROPERTY Leased Property The Company routinely leases premises for use as sales and administrative offices, warehouses and tanks for product storage, motor vehicles, railcars, computers, office machines and equipment. In addition, the Company leases aircraft in the United States. At the termination of the leases, the Company has the option to purchase certain leased equipment and buildings based on a fair market value determination. Rental expenses under leases, net of sublease rental income, were $661 million in 2016 , $600 million in 2015 and $539 million in 2014 . Future minimum rental payments under leases with remaining noncancelable terms in excess of one year are as follows: Minimum Lease Commitments at December 31, 2016 In millions 2017 $ 351 2018 300 2019 272 2020 246 2021 221 2022 and thereafter 1,064 Total $ 2,454</t>
  </si>
  <si>
    <t>VARIABLE INTEREST ENTITIES</t>
  </si>
  <si>
    <t>VARIABLE INTEREST ENTITIES [Abstract]</t>
  </si>
  <si>
    <t>Variable Interest Entities Disclosure [Text Block]</t>
  </si>
  <si>
    <t>VARIABLE INTEREST ENTITIES Consolidated Variable Interest Entities At December 31, 2016, the Company holds a variable interest in seven joint ventures or entities for which the Company is the primary beneficiary. Three joint ventures own and operate manufacturing and logistics facilities, which produce chemicals and provide services in Asia Pacific. The Company’s variable interest in these joint ventures relates to arrangements between the joint ventures and the Company, involving the majority of the output on take-or-pay terms with pricing ensuring a guaranteed return to the joint ventures. The fourth joint venture manufactures products in Japan for the semiconductor industry. Each joint venture partner holds several equivalent variable interests, with the exception of a royalty agreement held exclusively between the joint venture and the Company. In addition, the entire output of the joint venture is sold to the Company for resale to third-party customers. The fifth joint venture provides ethylene storage in Alberta, Canada. The Company's variable interests relate to arrangements involving a majority of the joint venture's storage capacity on take-or-pay terms with pricing ensuring a guaranteed return to the joint venture; and favorably priced leases provided to the joint venture. The Company provides the joint venture with operation and maintenance services and utilities. The Company was a partner in a joint venture located in Brazil that produces ethanol from sugarcane. The Company's variable interests in this joint venture related to an equity option between the partners, a parental loan and guarantee related to debt financing, and contractual arrangements limiting the partner's initial participation in the economics of certain assets and liabilities. After formation of the joint venture, the partners amended the governing documents, including terms of the equity option. Terms of the equity option required the Company to purchase the partner's equity investment at a price based on a specified formula if the partner elected to exit the joint venture. In August 2015, the partner exercised its equity option which required Dow to purchase their equity investment. As a result, the Company reclassified the partner's equity investment from "Redeemable Noncontrolling Interest" to "Accrued and other current liabilities" in the consolidated balance sheets at December 31, 2015. On March 31, 2016, the partner's equity investment transferred to the Company. On July 11, 2016, the Company paid $202 million to the former partner, which is classified as "Purchases of noncontrolling interests" in the consolidated statements of cash flows. This former joint venture is now 100 percent owned by the Company, therefore its asset and liability balances are not included in the December 31, 2016, balances in the "Assets and Liabilities of Consolidated VIEs at December 31" table that follows. The Company continues to hold variable interests in a related entity that owns a cogeneration facility, which represents the sixth entity for which the Company is the primary beneficiary. The Company's variable interests are the result of a tolling arrangement where it provides fuel to the entity and purchases a majority of the cogeneration facility’s output on terms that ensure a return to the entity’s equity holders. The assets and liabilities of the cogeneration facility continue to be included in the table that follows. The Company previously held an equity interest in a joint venture that owns and operates a membrane chlor-alkali manufacturing facility. The Company’s variable interests in this joint venture related to equity options between the partners and a cost-plus off-take arrangement between the joint venture and the Company, involving proportional purchase commitments on take-or-pay terms and ensuring a guaranteed return to the joint venture. In the second quarter of 2015, Mitsui &amp; Co. Texas Chlor-Alkali Inc. ("Mitsui"), a 50 percent equity owner in this joint venture, provided notice of its intention to transfer its equity interest to Dow as part of the Transaction with Olin. On October 5, 2015, the Company purchased Mitsui's equity interest in the membrane chlor-alkali joint venture for $133 million , which resulted in a loss of $25 million included in "Sundry income (expense) - net" in the consolidated statements of income and included as a component of the pretax gain on the Transaction. The loss is reflected in the Performance Materials &amp; Chemicals segment. See Note 6 for additional information on this Transaction. The Company previously held a 49 percent equity interest in a joint venture that managed the growth, harvest and conditioning of soybean seed and grain, corn and wheat in the United States. The Company's variable interest in this joint venture related to an equity option between the partners. Terms of the equity option required the Company to purchase the partner's equity investment at a price based on a specified formula, after a specified period of time, and satisfaction of certain conditions, if the partner elected to sell its equity investment. On August 10, 2015, the equity option was determined to be exercisable and the partner provided notice to the Company of its intent to exercise the equity option, which resulted in an after-tax loss of $22 million , included in "Net income attributable to noncontrolling interests" in the consolidated statements of income. The Company purchased the partner's equity investment on September 18, 2015, which resulted in the joint venture becoming a wholly owned subsidiary of Dow. Subsequent to the purchase of the partner's equity investment, the Company sold its entire ownership interest in the subsidiary to a third party and recognized a pretax gain of $44 million on the sale in the third quarter of 2015, included in "Sundry income (expense) - net" in the consolidated statements of income and reflected in the Agricultural Sciences segment. The Company previously held a variable interest in an owner trust, for which the Company was the primary beneficiary. The owner trust leased an ethylene production facility in The Netherlands to the Company, whereby substantially all of the rights and obligations of ownership were transferred to the Company. The Company’s variable interest in the owner trust related to a fixed purchase price option. On January 2, 2014, the Company purchased the ethylene production facility for $406 million . The Company classified $346 million as "Payments on long-term debt" and $60 million as "Purchases of noncontrolling interests" in the consolidated statements of cash flows. The Company's consolidated financial statements include the assets, liabilities and results of operations of variable interest entities ("VIEs") for which the Company is the primary beneficiary. The other equity holders’ interests are reflected in "Net income attributable to noncontrolling interests" in the consolidated statements of income and "Noncontrolling interests" and "Accrued and other current liabilities" in the consolidated balance sheets. The following table summarizes the carrying amounts of these entities’ assets and liabilities included in the Company’s consolidated balance sheets at December 31, 2016 and 2015 : Assets and Liabilities of Consolidated VIEs at December 31 In millions 2016 2015 Cash and cash equivalents $ 75 $ 158 Other current assets 95 112 Net property 961 1,717 Other noncurrent assets 55 65 Total assets (1) $ 1,186 $ 2,052 Current liabilities (nonrecourse 2016: $286; 2015: $256) $ 286 $ 258 Long-term debt (nonrecourse 2016: $330; 2015: $487) 330 504 Other noncurrent obligations (nonrecourse 2016: $47; 2015: $51) 47 51 Total liabilities $ 663 $ 813 (1) All assets were restricted at December 31, 2016 and December 31, 2015 . In addition, the Company holds a variable interest in an entity created to monetize accounts receivable of select European entities. This is the seventh entity for which the Company is the primary beneficiary and it results from the Company holding subordinated notes while maintaining servicing responsibilities for the accounts receivable. The carrying amounts of assets and liabilities included in the Company’s consolidated balance sheets pertaining to this entity were current assets of $477 million ( zero restricted) at December 31, 2016 ( $103 million , zero restricted, at December 31, 2015 ) and current liabilities of less than $1 million ( zero nonrecourse) at December 31, 2016 ( less than $1 million , zero nonrecourse, at December 31, 2015 ). Amounts presented in the consolidated balance sheets and the table above as restricted assets or nonrecourse obligations relating to consolidated VIEs at December 31, 2016 and 2015 are adjusted for intercompany eliminations and parental guarantees. Nonconsolidated Variable Interest Entities As a result of the DCC Transaction, the Company holds variable interests in Hemlock Semiconductor L.L.C. The variable interests relate to an equity interest held by the Company and arrangements between the Company and the joint venture to provide services. The Company is not the primary beneficiary, as it does not direct the activities that most significantly impact the economic performance of this entity; therefore, the entity is accounted for under the equity method of accounting. At December 31, 2016 , the Company had a negative investment basis of $902 million in this joint venture, which is classified as "Other noncurrent obligations" in the consolidated balance sheets. The Company's maximum exposure to loss was zero at December 31, 2016 . See Note 9 for additional information on this variable interest entity. Also as a result of the DCC Transaction, the Company holds minority voting interests in certain joint ventures that produce silicon inputs for the Company. These joint ventures operate under supply agreements that sell inventory to the equity owners using pricing mechanisms that guarantee a return, therefore shielding the joint ventures from the obligation to absorb expected losses. As a result of the pricing mechanisms of these agreements, these entities are determined to be variable interest entities. The Company is not the primary beneficiary, as it does not hold the power to direct the activities that most significantly impact the economic performance of these entities; therefore, the entities are accounted for under the equity method of accounting. The Company's maximum exposure to loss as a result of its involvement with these variable interest entities is determined to be the carrying value of the investment in these entities. At December 31, 2016 , the Company's investment in these joint ventures was $96 million and is classified as "Investment in nonconsolidated affiliates" in the consolidated balance sheets, representing the Company's maximum exposure to loss. The Company holds a variable interest in a joint venture that manufactures crude acrylic acid in the United States and Germany on behalf of the Company and the other joint venture partner. The variable interest relates to a cost-plus arrangement between the joint venture and each joint venture partner. The Company is not the primary beneficiary, as a majority of the joint venture’s output is committed to the other joint venture partner; therefore, the entity is accounted for under the equity method of accounting. At December 31, 2016 , the Company’s investment in the joint venture was $171 million ( $160 million at December 31, 2015 ), classified as “Investment in nonconsolidated affiliates” in the consolidated balance sheets, representing the Company’s maximum exposure to loss. The Company holds variable interests in AFSI, a company that produces and sells proprietary technologies for the horticultural market. The variable interests in AFSI relate to a sublease agreement between Dow and AFSI; a tax receivable agreement that entitles Dow to additional consideration in the form of tax savings, which is contingent on the operations and earnings of AFSI; and contingent consideration, which is subject to certain performance conditions. The Company is not the primary beneficiary, as Dow is a minority shareholder in AFSI and AFSI is governed by a board of directors, the composition of which is mandated by AFSI's corporate governance requirements that a majority of the directors be independent. At December 31, 2016 , the Company's investment in AFSI was $46 million ( $191 million at December 31, 2015 ), and is classified as "Investment in nonconsolidated affiliates" in the consolidated balance sheets. In the fourth quarter of 2016, as a result of a decline in the market value of AFSI, the Company recognized a $143 million pretax impairment charge related to its equity interest in AFSI (see Notes 9 and 12 for further information). In addition, the Company has a receivable with AFSI related to the tax receivable agreement of $12 million at December 31, 2016 ( zero at December 31, 2015) and a receivable for six million warrants, valued at $1 million at December 31, 2016 ( $6 million at December 31, 2015 ), which are classified as "Accounts and notes receivable - Other" in the consolidated balance sheets. The Company's maximum exposure to loss was $59 million at December 31, 2016 ( $197 million at December 31, 2015 ).</t>
  </si>
  <si>
    <t>STOCK-BASED COMPENSATION</t>
  </si>
  <si>
    <t>Disclosure of Compensation Related Costs, Share-based Payments [Abstract]</t>
  </si>
  <si>
    <t>Disclosure of Compensation Related Costs, Share-based Payments [Text Block]</t>
  </si>
  <si>
    <t>STOCK-BASED COMPENSATION The Company provides stock-based compensation in the form of the Employee Stock Purchase Plan (“ESPP”), which grants eligible employees the right to purchase shares of the Company's common stock at a discounted price. The Company also grants stock-based compensation to employees and non-employee directors in the form of stock incentive plans, which include stock options, deferred stock, performance deferred stock and restricted stock. Information regarding these plans is provided below. Accounting for Stock-Based Compensation The Company grants stock-based compensation awards that vest over a specified period or upon employees meeting certain performance and/or retirement eligibility criteria. The fair value of equity instruments issued to employees is measured on the grant date. The fair value of liability instruments issued to employees (specifically, performance deferred stock awards, which are granted to executive employees subject to stock ownership requirements, that provide the recipient the option to elect to receive a cash payment equal to the value of the stock award on the date of delivery) is measured at the end of each quarter. The fair value of equity and liability instruments is expensed over the vesting period or, in the case of retirement, from the grant date to the date on which retirement eligibility provisions have been met and additional service is no longer required. The Company uses a lattice-based option valuation model to estimate the fair value of stock options, the Black-Scholes option valuation model for subscriptions to purchase shares under the ESPP and Monte Carlo simulation for the market portion of performance deferred stock awards. The weighted-average assumptions used to calculate total stock-based compensation are included in the following table: Weighted-Average Assumptions 2016 2015 2014 Dividend yield 4.13 % 3.54 % 3.08 % Expected volatility 31.60 % 27.84 % 28.11 % Risk-free interest rate 1.12 % 1.02 % 1.11 % Expected life of stock options granted during period (years) 7.8 7.7 7.7 Life of Employee Stock Purchase Plan (months) 4 6 6 The dividend yield assumption for 2016 and 2015 was equal to the dividend yield on the grant date, which reflected the most recent quarterly dividend payment of $0.46 per share in 2016 ( $0.42 per share in 2015 ). The dividend yield assumption for 2014 was equal to the dividend yield on the grant date, which for stock options was the most recent quarterly dividend declared on the grant date of $0.37 per share and for the ESPP was the first quarter dividend payment of $0.32 per share. The expected volatility assumptions for stock options and ESPP were based on an equal weighting of the historical daily volatility for the term of the awards and current implied volatility from exchange-traded options. The expected volatility assumption for the market portion of the performance deferred stock awards was based on historical daily volatility for the term of the award. The risk-free interest rate was based on the weighted-average of U.S. Treasury strip rates over the contractual term of the options. The expected life of stock options granted was based on an analysis of historical exercise patterns. Employee Stock Purchase Plan On February 9, 2012, the Board of Directors authorized The Dow Chemical Company 2012 Employee Stock Purchase Plan which was approved by stockholders at the Company’s annual meeting on May 10, 2012. Under the 2016 annual offering, most employees were eligible to purchase shares of common stock of the Company valued at up to 10 percent of their annual base salary. The value is determined using the plan price multiplied by the number of shares subscribed to by the employee. The plan price of the stock is set at an amount equal to at least 85 percent of the fair market value (closing price) of the common stock on a date during the fourth quarter of the year prior to the offering, or the average fair market value (closing price) of the common stock over a period during the fourth quarter of the year prior to the offering, in each case, specified by the Vice President of Human Resources. Employee Stock Purchase Plan 2016 Shares in thousands Shares Exercise Price (1) Outstanding and exercisable at January 1, 2016 7 $ 41.49 Granted 2,122 $ 40.44 Exercised (2,124 ) $ 40.44 Forfeited/Expired (5 ) $ 40.56 Outstanding and exercisable at December 31, 2016 — $ — (1) Weighted average price per share Additional Information about Employee Stock Purchase Plan In millions, except per share amounts 2016 2015 2014 Weighted-average fair value per share of purchase rights granted $ 3.40 $ 4.62 $ 5.45 Total compensation expense for ESPP $ 7 $ 15 $ 20 Related tax benefit $ 3 $ 5 $ 7 Total amount of cash received from the exercise of purchase rights $ 86 $ 131 $ 138 Total intrinsic value of purchase rights exercised (1) $ 23 $ 25 $ 42 Related tax benefit $ 9 $ 9 $ 15 (1) Difference between the market price at exercise and the price paid by the employee to exercise the purchase rights. Stock Incentive Plan The Company has historically granted equity awards under various plans (the "Prior Plans"). On February 9, 2012, the Board of Directors authorized The Dow Chemical Company 2012 Stock Incentive Plan (the "2012 Plan"), which was approved by stockholders at the Company's annual meeting on May 10, 2012 ("Original Effective Date") and became effective on that date. On February 13, 2014, the Board of Directors adopted The Dow Chemical Company Amended and Restated 2012 Stock Incentive Plan (the "2012 Restated Plan"). The 2012 Restated Plan was approved by stockholders at the Company's annual meeting on May 15, 2014 and became effective on that date. The Prior Plans were superseded by the 2012 Plan and the 2012 Restated Plan (collectively, the "2012 Plan"). Under the 2012 Plan, the Company may grant options, deferred stock, performance deferred stock, restricted stock, stock appreciation rights and stock units to employees and non-employee directors until the tenth anniversary of the Original Effective Date, subject to an aggregate limit and annual individual limits. The terms of the grants are fixed at the grant date. At December 31, 2016 , there were approximately 45 million shares available for grant under the 2012 Plan. Stock Options The Company grants stock options to certain employees, subject to certain annual and individual limits, with terms of the grants fixed at the grant date. The exercise price of each stock option equals the market price of the Company’s stock on the grant date. Options vest from one to three years, and have a maximum term of 10 years. The following table summarizes stock option activity for 2016 : Stock Options 2016 Shares in thousands Shares Exercise Price (1) Outstanding at January 1, 2016 41,461 $ 35.50 Granted 2,988 $ 46.01 Exercised (9,061 ) $ 35.89 Forfeited/Expired (618 ) $ 41.56 Outstanding at December 31, 2016 34,770 $ 36.20 Remaining contractual life in years 5.24 Aggregate intrinsic value in millions $ 731 Exercisable at December 31, 2016 28,932 $ 33.96 Remaining contractual life in years 4.60 Aggregate intrinsic value in millions $ 673 (1) Weighted-average per share. Additional Information about Stock Options In millions, except per share amounts 2016 2015 2014 Weighted-average fair value per share of options granted $ 10.95 $ 11.61 $ 11.49 Total compensation expense for stock option plans $ 32 $ 55 $ 65 Related tax benefit $ 12 $ 20 $ 24 Total amount of cash received from the exercise of options $ 312 $ 377 $ 810 Total intrinsic value of options exercised (1) $ 153 $ 175 $ 300 Related tax benefit $ 57 $ 65 $ 111 (1) Difference between the market price at exercise and the price paid by the employee to exercise the options. Total unrecognized compensation cost related to unvested stock option awards of $16 million at December 31, 2016 , is expected to be recognized over a weighted-average period of 0.84 years. Deferred Stock The Company grants deferred stock to certain employees. The grants vest after a designated period of time, generally one to three years. The following table shows changes in nonvested deferred stock: Deferred Stock 2016 Shares in thousands Shares Grant Date Fair Value (1) Nonvested at January 1, 2016 7,979 $ 40.96 Granted 2,134 $ 46.25 Vested (3,525 ) $ 32.16 Canceled (206 ) $ 43.70 Nonvested at December 31, 2016 6,382 $ 47.49 (1) Weighted-average per share. Additional Information about Deferred Stock In millions, except per share amounts 2016 2015 2014 Weighted-average fair value per share of deferred stock granted $ 46.25 $ 49.42 $ 46.88 Total fair value of deferred stock vested and delivered (1) $ 166 $ 162 $ 156 Related tax benefit $ 61 $ 60 $ 58 Total compensation expense for deferred stock awards $ 97 $ 110 $ 99 Related tax benefit $ 36 $ 41 $ 37 (1) Includes the fair value of shares vested in prior years and delivered in the reporting year. Total unrecognized compensation cost related to deferred stock awards of $75 million at December 31, 2016 , is expected to be recognized over a weighted-average period of 0.86 years. At December 31, 2016 , approximately 26,000 deferred shares with a grant date weighted-average fair value per share of $37.19 had previously vested, but were not issued. These shares are scheduled to be issued to employees within one to three years or upon retirement. Performance Deferred Stock The Company grants performance deferred stock to certain employees. The grants vest when the Company attains specified performance targets, such as return on capital and relative total shareholder return, over a predetermined period, generally one to three years. Compensation expense related to performance deferred stock awards is recognized over the lesser of the service or performance period. Changes in the fair value of liability instruments are recognized as compensation expense each quarter. The following table shows the performance deferred stock awards granted: Performance Deferred Stock Awards Target Shares Granted (1) Grant Date Fair Value (2) Shares in thousands Year Performance Period 2016 January 1, 2016 – December 31, 2018 2,283 $ 52.68 2015 January 1, 2015 – December 31, 2017 2,258 $ 59.08 2014 January 1, 2014 – December 31, 2016 2,425 $ 54.42 (1) At the end of the performance period, the actual number of shares issued can range from zero to 200 percent of target shares granted. (2) Weighted-average per share. The following table shows changes in nonvested performance deferred stock: Performance Deferred Stock 2016 Shares in thousands Target (1) Grant Date Fair Value (2) Nonvested at January 1, 2016 4,621 $ 56.68 Granted 2,283 $ 52.68 Vested (3) (2,342 ) $ 54.42 Canceled (108 ) $ 55.46 Nonvested at December 31, 2016 4,454 $ 55.85 (1) At the end of the performance period, the actual number of shares issued can range from zero to 200 percent of target shares granted. (2) Weighted-average per share. (3) Vested shares for the 2014 - 2016 performance period that were earned (i.e., performance conditions were satisfied and the target shares granted for the performance period vested) during the applicable fiscal year. Shares earned will be delivered in February 2017 at the applicable pay-out percentage. Certain executive employees may opt to receive a cash payment equal to the value of the stock award on the date of delivery. Additional Information about Performance Deferred Stock In millions 2016 2015 2014 Total fair value of performance deferred stock vested and delivered (1) $ 103 $ 37 $ 12 Related tax benefit $ 38 $ 14 $ 5 Total compensation expense for performance deferred stock awards $ 125 $ 172 $ 67 Related tax benefit $ 46 $ 63 $ 25 Shares of performance deferred stock settled in cash (2) 0.9 0.3 0.1 Total cash paid to settle performance deferred stock awards (3) $ 40 $ 16 $ 6 (1) Includes the fair value of shares vested in prior years and delivered in the reporting year. (2) Performance deferred stock awards vested in prior years and delivered in the reporting year. (3) Cash paid to certain executive employees for performance deferred stock awards vested in prior periods and delivered in the reporting year, equal to the value of the stock award on the date of delivery. Total unrecognized compensation cost related to performance deferred stock awards of $74 million at December 31, 2016 , is expected to be recognized over a weighted-average period of 0.81 years. At December 31, 2016 , approximately 3.4 million performance deferred shares with a grant date weighted-average fair value of $54.42 per share were vested, but not issued. These shares are scheduled to be issued in February 2017. Restricted Stock Under the 2012 Plan, the Company may grant shares (including options, stock appreciation rights, stock units and restricted stock) to non-employee directors over the 10-year duration of the program, subject to the plan's aggregate limit as well as annual individual limits. The restricted stock issued under this plan cannot be sold, assigned, pledged or otherwise transferred by the non-employee director, until the director is no longer a member of the Board. The following table shows the restricted stock issued under this plan: Restricted Stock Shares Issued Weighted-Average Fair Value Year 2016 32,160 $ 50.55 2015 31,560 $ 51.51 2014 24,840 $ 48.98</t>
  </si>
  <si>
    <t>STOCKHOLDERS' EQUITY</t>
  </si>
  <si>
    <t>Stockholders' Equity Note [Abstract]</t>
  </si>
  <si>
    <t>Stockholders' Equity Note Disclosure [Text Block]</t>
  </si>
  <si>
    <t>STOCKHOLDERS’ EQUITY Cumulative Convertible Perpetual Preferred Stock, Series A Equity securities in the form of Cumulative Convertible Perpetual Preferred Stock, Series A (“preferred series A”) were issued on April 1, 2009 to Berkshire Hathaway Inc. in the amount of $3 billion ( 3 million shares) and the Kuwait Investment Authority in the amount of $1 billion ( 1 million shares). Shareholders of preferred series A could convert all or any portion of their shares, at their option, at any time, into shares of the Company’s common stock at an initial conversion ratio of 24.2010 shares of common stock for each share of preferred series A. On or after the fifth anniversary of the issuance date, if the common stock price exceeded $53.72 per share for any 20 trading days in a consecutive 30-day window, the Company had the option, at any time, in whole or in part, to convert preferred series A into common stock at the then applicable conversion rate. On December 15, 2016, the trading price of Dow's common stock closed at $58.35 , marking the 20th trading day in the previous 30 trading days that the common stock closed above $53.72 , triggering the right of the Company to exercise its conversion right. On December 16, 2016, the Company sent a Notice of Conversion at the Option of the Company (the "Notice") to all holders of its preferred series A. Pursuant to the Notice, on December 30, 2016 (the "Conversion Date") all 4 million outstanding shares of preferred series A were converted into shares of common stock at a conversion ratio of 24.2010 shares of common stock for each share of preferred series A, resulting in the issuance of 96.8 million shares of common stock from treasury stock. From and after the Conversion Date, no shares of the preferred series A are issued or outstanding and all rights of the holders of the preferred series A have terminated. On January 6, 2017, the Company filed an amendment to the Company’s Restated Certificate of Incorporation by way of a certificate of elimination (the “Certificate of Elimination”) with the Secretary of State of the State of Delaware which had the effect of: (a) eliminating the previously designated 4 million shares of the preferred series A, none of which were outstanding at the time of the filing; (b) upon such elimination, causing such preferred series A to resume the status of authorized and unissued shares of preferred stock, par value $1.00 per share, of the Company, without designation as to series; and (c) eliminating from the Company’s Restated Certificate of Incorporation all references to, and all matters set forth in, the certificates of designations for the preferred series A. The Company paid cumulative dividends on preferred series A at a rate of 8.5 percent per annum, or $85 million per quarter. The final dividend for the preferred series A was declared on December 15, 2016 and payable on the earlier of the Conversion Date (if applicable) or January 3, 2017, to shareholders of record at December 15, 2016. The accrued dividend was paid in full on the Conversion Date. Common Stock The Company may issue common stock shares out of treasury stock or as new common stock shares for purchases under the Employee Stock Purchase Plan, for options exercised and for the release of deferred, performance deferred and restricted stock. New common stock shares issued by the Company are summarized in the table below: New Common Stock Shares Issued Shares in thousands 2016 2015 2014 To employees — — 21,181 To non-employee directors — 32 25 Retained Earnings There are no significant restrictions limiting the Company’s ability to pay dividends. Undistributed earnings of nonconsolidated affiliates included in retained earnings were $1,196 million at December 31, 2016 and $2,708 million at December 31, 2015 . Employee Stock Ownership Plan The Company has the Dow Employee Stock Ownership Plan (the “ESOP”), which is an integral part of The Dow Chemical Company Employees’ Savings Plan (the “Plan”). A significant majority of full-time employees in the United States are eligible to participate in the Plan. The Company uses the ESOP to provide the Company’s matching contribution in the form of the Company’s stock to Plan participants. In connection with the acquisition of Rohm and Haas on April 1, 2009, the Rohm and Haas Employee Stock Ownership Plan (the "Rohm and Haas ESOP") was merged into the Plan, and the Company assumed the $78 million balance of debt at 9.8 percent interest with final maturity in 2020 that was used to finance share purchases by the Rohm and Haas ESOP in 1990. The outstanding balance of the debt was $24 million at December 31, 2016 and $30 million at December 31, 2015 . Dividends on unallocated shares held by the ESOP are used by the ESOP to make debt service payments and to purchase additional shares if dividends exceed the debt service payments. Dividends on allocated shares are used by the ESOP to make debt service payments to the extent needed; otherwise, they are paid to the Plan participants. Shares are released for allocation to participants based on the ratio of the current year’s debt service to the sum of the principal and interest payments over the life of the loan. The shares are allocated to Plan participants in accordance with the terms of the Plan. Compensation expense for allocated shares is recorded at the fair value of the shares on the date of allocation. ESOP shares that have not been released or committed to be released are not considered outstanding for purposes of computing basic and diluted earnings per share. Compensation expense for ESOP shares was $192 million in 2016 , $174 million in 2015 and $163 million in 2014 . At December 31, 2016 , 15.8 million shares out of a total 29.3 million shares held by the ESOP had been allocated to participants’ accounts; 1.9 million shares were released but unallocated; and 11.6 million shares, at a fair value of $661 million , were considered unearned. Treasury Stock On February 13, 2013, the Board of Directors approved a share buy-back program, authorizing up to $1.5 billion to be spent on the repurchase of the Company's common stock over a period of time. On January 29, 2014, the Board of Directors announced an expansion of the Company's share buy-back authorization, authorizing an additional amount not to exceed $3 billion to be spent on the repurchase of the Company's common stock over a period of time. On November 12, 2014, the Board of Directors announced a new $5 billion tranche to its share buy-back program, with the repurchase of the Company's common stock timed to proceeds received from portfolio management actions and increases in operating cash flows. As a result of these actions, the total authorized amount of the share repurchase program is $9.5 billion . At December 31, 2016 , $1.4 billion of the share buy-back authorization remained available for repurchases. The following table shows the total number of treasury shares purchased by the Company under the share repurchase program for each period presented: Treasury Shares Repurchased with Cash Shares in millions 2016 17.1 2015 23.1 2014 84.1 In 2015, the Company also recorded 34.1 million treasury shares as part of the Transaction with Olin, which were tendered as part of a non-cash, public exchange offer. See Note 6 for additional information. On December 11, 2015, the Company and DuPont announced that their boards of directors unanimously approved a definitive agreement under which the companies will combine in an all-stock merger of equals strategic combination. The combined company will be named DowDuPont. As a result of the planned merger of equals with DuPont, the Company determined that it would not repurchase shares until after the July 20, 2016, shareholder vote on the DowDuPont merger. The Company resumed share repurchases in the third quarter of 2016. The Company may issue shares for purchases under the Employee Stock Purchase Plan, for options exercised as well as for the release of deferred, performance deferred and restricted stock out of treasury stock or as new common stock shares. The number of treasury shares issued to employees and non-employee directors under the Company’s stock-based compensation programs are summarized in the table below: Treasury Shares Issued to Employees and Non-Employee Directors Shares in millions 2016 14.5 2015 16.5 2014 7.1 On December 30, 2016, preferred series A shares with a carrying value of $4,000 million were converted to shares of common stock, resulting in the issuance of 96.8 million shares of common stock from treasury stock. The treasury stock issued was carried at an aggregate historical cost of $4,695 million , resulting in a reduction to "Additional paid-in capital" in the consolidated balance sheets of $695 million .</t>
  </si>
  <si>
    <t>INCOME TAXES</t>
  </si>
  <si>
    <t>Income Tax Expense (Benefit), Continuing Operations [Abstract]</t>
  </si>
  <si>
    <t>Income Tax Disclosure [Text Block]</t>
  </si>
  <si>
    <t>INCOME TAXES Domestic and Foreign Components of Income Before Income Taxes In millions 2016 2015 2014 Domestic (1) (2) $ 485 $ 5,313 $ 1,652 Foreign (1) 3,928 4,617 3,613 Total $ 4,413 $ 9,930 $ 5,265 (1) In 2016, the domestic component of "Income Before Income Taxes" included approximately $2.1 billion ( $3.5 billion in 2015) and the foreign component contained zero ( $1.1 billion in 2015) of income from portfolio actions. Amounts include gains from transactions noted below in the Reconciliation to U.S. Statutory Rate table. (2) In 2016, the domestic component of “Income Before Income Taxes” included approximately $2.6 billion of expenses related to the urethane matters class action lawsuit and opt-out cases settlements, asbestos-related charge and charges for environmental matters. Provision for Income Taxes 2016 2015 2014 In millions Current Deferred Total Current Deferred Total Current Deferred Total Federal (1) $ 91 $ (1,255 ) $ (1,164 ) $ 583 $ 358 $ 941 $ (161 ) $ 442 $ 281 State and local 21 (10 ) 11 38 (8 ) 30 (4 ) 43 39 Foreign 1,156 6 1,162 1,221 (45 ) 1,176 1,125 (19 ) 1,106 Total $ 1,268 $ (1,259 ) $ 9 $ 1,842 $ 305 $ 2,147 $ 960 $ 466 $ 1,426 (1) The 2016 amount reflects the tax impact of accrued one-time items and reduced domestic income which limited the utilization of tax credits. The 2014 amount reflects the impact of accelerated deductions. Reconciliation to U.S. Statutory Rate In millions 2016 2015 2014 Taxes at U.S. statutory rate $ 1,545 $ 3,476 $ 1,843 Equity earnings effect (52 ) (197 ) (307 ) Foreign income taxed at rates other than 35% (1) (309 ) (398 ) (195 ) U.S. tax effect of foreign earnings and dividends (204 ) 130 54 Goodwill impact from divestitures 5 57 — Discrete equity earnings (2) — 21 26 Change in valuation allowances 8 (32 ) 33 Unrecognized tax benefits (34 ) 81 (30 ) Federal tax accrual adjustments (6 ) 13 (3 ) Gain on ownership restructure of Dow Corning (3) (993 ) — — Non-deductible costs associated with transactions and productivity actions 33 — — Impact from split-off of chlorine value chain (4) 21 (763 ) — Gain on Univation step acquisition (3) — (124 ) — Gain on sale of MEGlobal (5) — (120 ) — Other – net (5 ) 3 5 Total tax provision $ 9 $ 2,147 $ 1,426 Effective tax rate 0.2 % 21.6 % 27.1 % (1) Includes the tax provision for statutory taxable income in foreign jurisdictions for which there is no corresponding amount in “Income Before Income Taxes.” (2) Includes nonrecurring charges related to equity in earnings of nonconsolidated affiliates in 2015 and 2014. (3) See Note 4 for further information. (4) See Note 6 for further information. (5) See Note 5 for further information. The tax rate for 2016 was favorably impacted by the non-taxable gain on the DCC Transaction and a tax benefit on the reassessment of a deferred tax liability related to the basis difference in the Company’s investment in Dow Corning. The tax rate was also favorably impacted by the geographic mix of earnings, the availability of foreign tax credits and the deductibility of both the urethane matters class action lawsuit and opt-out cases settlements and the asbestos-related charge. A reduction in equity earnings and non-deductible costs associated with transactions and productivity actions unfavorably impacted the tax rate. These factors resulted in an effective tax rate of 0.2 percent for 2016. The tax rate for 2015 was favorably impacted by portfolio actions, specifically the tax-efficient split-off of the chlorine value chain, the non-taxable gain from the Univation step acquisition and the sale of MEGlobal. The geographic mix of earnings favorably impacted the tax rate with the gain from the ANGUS Chemical Company divestiture and continued profitability improvement in Europe and Asia Pacific providing most of the benefit. The tax rate was unfavorably impacted by foreign subsidiaries repatriating cash to the United States, which was primarily derived from divestiture proceeds. Reduced equity earnings and continued increases in statutory income in Latin America and Canada due to local currency devaluations also unfavorably impacted the tax rate. These factors resulted in an effective tax rate of 21.6 percent for 2015. The tax rate for 2014 was favorably impacted by the geographic mix of earnings, with the most notable components being improved profitability in Europe and Asia Pacific as well as equity earnings providing additional favorable impact on the tax rate. The tax rate was also favorably impacted by a reduction in the tax on remittances by foreign subsidiaries to the United States. The tax rate was unfavorably impacted by a continued increase in statutory income in Latin America due to local currency devaluations, and increase in valuation allowances, primarily in Asia Pacific. These factors resulted in an effective tax rate of 27.1 percent for 2014. Deferred Tax Balances at December 31 2016 2015 In millions Deferred Tax Assets (1) Deferred Tax Liabilities (1) Deferred Tax Assets Deferred Tax Liabilities Property (2) $ 307 $ 2,860 $ 130 $ 2,097 Tax loss and credit carryforwards 2,450 — 1,647 — Postretirement benefit obligations (2) 3,715 75 2,939 84 Other accruals and reserves (2) 1,964 883 1,389 882 Intangibles 128 1,536 208 692 Inventory (3) 50 197 13 218 Investments 179 119 204 242 Other – net (2) 737 643 780 542 Subtotal $ 9,530 $ 6,313 $ 7,310 $ 4,757 Valuation allowances (1,061 ) — (1,000 ) — Total $ 8,469 $ 6,313 $ 6,310 $ 4,757 (1) The Company assumed $999 million of deferred tax assets and $1,858 million of deferred tax liabilities as part of the DCC Transaction. See Note 4 for additional information. (2) Prior year was adjusted to conform to the current year presentation. (3) Prior year was adjusted to conform to the current year presentation for the reclassification of $293 million of prepaid tax assets to "Other current assets." See Note 1 for additional information. Gross operating loss carryforwards amounted to $10,580 million at December 31, 2016 and $10,364 million at December 31, 2015 . At December 31, 2016 , $1,922 million of the operating loss carryforwards were subject to expiration in 2017 through 2021 . The remaining operating loss carryforwards expire in years beyond 2021 or have an indefinite carryforward period. Tax credit carryforwards at December 31, 2016 amounted to $928 million ( $128 million at December 31, 2015 ), net of uncertain tax positions. The increase in tax credit carryforwards in 2016 was primarily due to reduced domestic income which limited the utilization of tax credits. Tax credit carryforwards of $28 million are subject to expiration in 2017 through 2021 and the remaining expire in years beyond 2021 or have an indefinite carryforward period. The Company had valuation allowances that primarily related to the realization of recorded tax benefits on tax loss carryforwards from operations in the United States, Brazil and Asia Pacific of $1,061 million at December 31, 2016 and $1,000 million at December 31, 2015 . Undistributed earnings of foreign subsidiaries and related companies that are deemed to be permanently invested amounted to $18,668 million at December 31, 2016 , $18,773 million at December 31, 2015 and $18,037 million at December 31, 2014 . It is not practicable to calculate the unrecognized deferred tax liability on undistributed earnings. In the fourth quarter of 2016, a settlement of $206 million was reached on a tax matter associated with a historical change in the legal ownership structure of a nonconsolidated affiliate. As a result of the settlement, the Company recorded a net decrease in uncertain tax positions of $67 million , included in “Other noncurrent obligations” in the consolidated balance sheets, and an unfavorable impact of $13 million to “Provision for income taxes” in the consolidated statements of income. The following table provides a reconciliation of the Company's unrecognized tax benefits: Total Gross Unrecognized Tax Benefits In millions 2016 2015 2014 Balance at January 1 $ 280 $ 240 $ 266 Increases related to positions taken on items from prior years (1) 153 92 42 Decreases related to positions taken on items from prior years (12 ) (6 ) (57 ) Increases related to positions taken in the current year (2) 135 10 10 Settlement of uncertain tax positions with tax authorities (1) (325 ) (56 ) (13 ) Decreases due to expiration of statutes of limitations — — (8 ) Balance at December 31 $ 231 $ 280 $ 240 (1) Includes the impact of a settlement agreement related to a historical change in the legal ownership structure of a nonconsolidated affiliate. (2) Includes $126 million assumed in the DCC Transaction. At December 31, 2016 , the total amount of unrecognized tax benefits which would impact the effective tax rate if recognized was $223 million ( $206 million at December 31, 2015 ). Interest and penalties are recognized as components of the “Provision for income taxes,” and totaled a benefit of $55 million in 2016 , a charge of $80 million in 2015 and a charge of $15 million in 2014 . The Company’s accrual for interest and penalties associated with uncertain tax positions was $59 million at December 31, 2016 and $159 million at December 31, 2015 . On January 9, 2017, the U.S. Supreme Court denied certiorari in the Company’s tax treatment of partnerships and transactions associated with Chemtech, a wholly owned subsidiary. The Company has fully accrued the position and does not expect a future impact to “Provision for income taxes” in the consolidated statements of income as a result of the ruling. Tax years that remain subject to examination for the Company’s major tax jurisdictions are shown below: Tax Years Subject to Examination by Major Tax Jurisdiction at December 31 Earliest Open Year Jurisdiction 2016 2015 Argentina 2009 2008 Brazil 2006 2006 Canada 2012 2010 Germany 2006 2006 Italy 2012 2011 The Netherlands 2015 2013 Switzerland 2012 2012 United States: Federal income tax 2004 2004 State and local income tax 2004 2004 The Company is currently under examination in a number of tax jurisdictions. It is reasonably possible that some of these examinations may be resolved within twelve months. As a result, it is reasonably possible that the total gross unrecognized tax benefits of the Company at December 31, 2016 , may range from an increase of $10 million to a decrease of $61 million in the next twelve months as a result of these resolved examinations. The impact on the Company’s results of operations is not expected to be material. The reserve for non-income tax contingencies related to issues in the United States and foreign locations was $108 million at December 31, 2016 and $64 million at December 31, 2015 . This is management’s best estimate of the potential liability for non-income tax contingencies. Inherent uncertainties exist in estimates of tax contingencies due to changes in tax law, both legislated and concluded through the various jurisdictions’ tax court systems. It is the opinion of the Company’s management that the possibility is remote that costs in excess of those accrued will have a material impact on the Company’s consolidated financial statements.</t>
  </si>
  <si>
    <t>ACCUMULATED OTHER COMPREHENSIVE LOSS</t>
  </si>
  <si>
    <t>Accumulated Other Comprehensive Income (Loss), Net of Tax [Abstract]</t>
  </si>
  <si>
    <t>Accumulated Other Comprehensive Loss Note [Text Block]</t>
  </si>
  <si>
    <t>ACCUMULATED OTHER COMPREHENSIVE LOSS The following table provides an analysis of the changes in accumulated other comprehensive loss for the years ended December 31, 2016 , 2015 and 2014 : Accumulated Other Comprehensive Loss In millions 2016 2015 2014 Unrealized Gains on Investments at beginning of year $ 47 $ 141 $ 160 Net change in unrealized gains (losses) (net of tax of $22, $(22), $22) 32 (40 ) 41 Reclassification to earnings - Net sales (net of tax of $(19), $(27), $(32)) (1) (34 ) (49 ) (59 ) Reclassification to earnings - Sundry income (expense) - net (net of tax of $(1), $(3), $(1)) (1) (2 ) (5 ) (1 ) Balance at end of period $ 43 $ 47 $ 141 Cumulative Translation Adjustments at beginning of year $ (1,737 ) $ (751 ) $ 476 Translation adjustments (net of tax of $171, $(84), $(28)) (644 ) (990 ) (1,239 ) Reclassification to earnings - Sundry income (expense) - net (2) — 4 12 Balance at end of period $ (2,381 ) $ (1,737 ) $ (751 ) Pension and Other Postretirement Benefit Plans at beginning of year $ (6,769 ) $ (7,321 ) $ (5,460 ) Net gain (loss) arising during period (net of tax of $(617), $70, $(1,228)) (3) (1,354 ) 132 (2,516 ) Prior service credit (cost) arising during period (net of tax of $-, $(36), $185) (3) — (27 ) 315 Amortization of prior service cost (credit) included in net periodic pension costs (net of tax of $(10), $(10), $6) (3) (17 ) (20 ) 14 Amortization of net loss included in net periodic pension costs (net of tax of $189, $228, $158) (3) 391 467 326 Reclassification to earnings - Sundry income (expense) - net (4) 360 — — Balance at end of period $ (7,389 ) $ (6,769 ) $ (7,321 ) Derivative Instruments at beginning of year $ (208 ) $ (86 ) $ (3 ) Net hedging results (net of tax of $27, $(79), $(25)) 84 (136 ) (91 ) Reclassification to earnings - Cost of sales (net of tax of $5, $9, $2) (1) 28 14 8 Reclassification to earnings - Sundry income (expense) - net 1 — — Balance at end of period $ (95 ) $ (208 ) $ (86 ) Total Accumulated Other Comprehensive Loss $ (9,822 ) $ (8,667 ) $ (8,017 ) (1) Tax amounts are included in "Provision for income taxes" in the consolidated statements of income. (2) In 2015 and 2014, reclassification resulted from the liquidation and divestiture of subsidiaries. (3) See Note 18 for additional information. (4) Related to the DCC Transaction. See Note 4 for additional information.</t>
  </si>
  <si>
    <t>NONCONTROLLING INTERESTS Noncontrolling Interests</t>
  </si>
  <si>
    <t>Noncontrolling Interest [Abstract]</t>
  </si>
  <si>
    <t>Noncontrolling Interest Disclosure [Text Block]</t>
  </si>
  <si>
    <t>NONCONTROLLING INTERESTS Ownership interests in the Company's subsidiaries held by parties other than the Company are presented separately from the Company's equity in the consolidated balance sheets as "Accrued and other current liabilities" and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years ended December 31, 2016 , 2015 and 2014 : Noncontrolling Interests In millions 2016 2015 2014 Balance at January 1 $ 809 $ 931 $ 1,026 Net income attributable to noncontrolling interests 86 98 67 Distributions to noncontrolling interests (1) (123 ) (76 ) (64 ) Capital contributions (2) — 38 36 Purchases of noncontrolling interests (3) — (42 ) (56 ) Transfers of redeemable noncontrolling interest (4) — (108 ) (46 ) Acquisition of noncontrolling interests (5) 473 — — Cumulative translation adjustments (4 ) (34 ) (29 ) Other 1 2 (3 ) Balance at December 31 $ 1,242 $ 809 $ 931 (1) Distributions to noncontrolling interests is net of $53 million for the year ended 2016 ( $36 million in 2015 and $27 million in 2014) in dividends paid to a joint venture, which were reclassified to "Equity in earnings of nonconsolidated affiliates" in the consolidated statements of income. (2) Includes non-cash capital contributions of $21 million in 2015. (3) The 2016 value excludes a $202 million cash payment as the noncontrolling interest was classified as "Accrued and other current liabilities" in the consolidated balance sheets. The 2015 value excludes a $133 million cash payment for the purchase of a Redeemable Noncontrolling Interest. See Notes 6 and 20 for additional information. (4) See Notes 6 and 20 for additional information. (5) Assumed in the DCC Transaction. See Note 4 for additional information.</t>
  </si>
  <si>
    <t>OPERATING SEGMENTS AND GEOGRAPHIC AREAS</t>
  </si>
  <si>
    <t>Segment Reporting [Abstract]</t>
  </si>
  <si>
    <t>Segment Reporting Disclosure [Text Block]</t>
  </si>
  <si>
    <t>OPERATING SEGMENTS AND GEOGRAPHIC AREAS Dow is a diversified, worldwide manufacturer and supplier of products used primarily as raw materials in the manufacture of customer products and services. The Company serves the following industries: appliance; automotive; agricultural; building and construction; chemical processing; electronics; furniture; housewares; oil and gas; packaging; paints, coatings and adhesives; personal care; pharmaceutical; processed foods; pulp and paper; textile and carpet; utilities; and water treatment. Dow conducts its worldwide operations through global businesses, which are reported in five operating segments. Corporate contains the reconciliation between the totals for the reportable segments and the Company’s totals and includes research and other expenses related to new business development activities, and other corporate items not allocated to the reportable operating segments. The Company uses EBITDA (which Dow defines as earnings (i.e., "Net Income") before interest, income taxes, depreciation and amortization) as its measure of profit/loss for segment reporting purposes. EBITDA by operating segment includes all operating items relating to the businesses; items that principally apply to the Company as a whole are assigned to Corporate. See the tables at the end of this footnote for depreciation and amortization by segment, as well as a reconciliation of “Income Before Income Taxes” to EBITDA. Corporate Profile Dow combines the power of science and technology to passionately innovate what is essential to human progress. The Company is driving innovations that extract value from material, polymer, chemical and biological science to help address many of the world's most challenging problems, such as the need for fresh food, safer and more sustainable transportation, clean water, energy efficiency, more durable infrastructure, and increasing agricultural productivity. Dow's integrated, market-driven portfolio delivers a broad range of technology-based products and solutions to customers in 175 countries and in high-growth sectors such as packaging, infrastructure, transportation, consumer care, electronics and agriculture. In 2016 , Dow had annual sales of $48 billion and employed approximately 56,000 people worldwide. The Company's more than 7,000 product families are manufactured at 189 sites in 34 countries across the globe. The Company conducts its worldwide operations through global businesses, which are reported in five operating segments: Agricultural Sciences, Consumer Solutions, Infrastructure Solutions, Performance Materials &amp; Chemicals and Performance Plastics. Agricultural Sciences The Agricultural Sciences segment is a global leader in providing crop protection and seed/plant biotechnology products and technologies, urban pest management solutions and healthy oils. The business invents, develops, manufactures and markets products for use in agricultural, industrial and commercial pest management. Agricultural Sciences consists of two businesses - Crop Protection and Seeds. Acquisition: On January 30, 2015, DAS acquired Coodetec's seed business. See Note 4 for additional information on this acquisition. Divestiture: On July 31, 2015, the Company sold its AgroFresh business to AFSI. The AgroFresh business was reported in the Agricultural Sciences segment through the date of divestiture. The Company has retained a minority interest in AFSI which is reported in the Agricultural Sciences segment and accounted for as an equity method investment. See Note 5 for additional information on this divestiture. Consumer Solutions The Consumer Solutions segment consists of four global businesses: Consumer Care, Dow Automotive Systems, Dow Electronic Materials and Consumer Solutions - Silicones. These global businesses develop and market customized materials using advanced technology and unique chemistries for specialty applications - including semiconductors and organic light-emitting diodes, adhesives and foams used by the transportation industry, cellulosics and other polymers for innovative pharmaceutical formulations and food solutions, and silicone solutions used in consumer goods and automotive applications. These businesses serve the needs of market segments as diverse as: automotive; electronics and entertainment; food and pharmaceuticals; and, personal and home care products. The Consumer Solutions segment also includes a portion of the Company's share of the results of Dow Corning, a joint venture of the Company, through May 31, 2016, and the results of the HSC Group. Dow Corning Ownership Restructure: As of June 1, 2016, Dow Corning, previously a 50:50 joint venture between Dow and Corning, became a wholly owned subsidiary of Dow as a result of an ownership restructure. Dow and Corning continue to maintain their historical proportional equity interest in the HSC Group. Beginning in June 2016, the results of Dow Corning, excluding the HSC Group, are fully consolidated into the Company's consolidated statements of income and aligned with the Consumer Solutions and Infrastructure Solutions operating segments. The results of the HSC Group will continue to be reported as "Equity in earnings of nonconsolidated affiliates" in the consolidated statements of income and aligned with the Consumer Solutions and Infrastructure Solutions operating segments. See Note 4 for additional information on this transaction. Infrastructure Solutions The Infrastructure Solutions segment is comprised of an industry-leading portfolio of businesses utilizing advanced technology to deliver products such as architectural and industrial coatings, construction material ingredients, building insulation and materials, adhesives, microbial protection for the oil and gas industry, telecommunications, light and water technologies. Infrastructure Solutions consists of five global businesses: Dow Building &amp; Construction, Dow Coating Materials, Energy &amp; Water Solutions, Performance Monomers and Infrastructure Solutions - Silicones. The Infrastructure Solutions segment also includes a portion of the Company's share of the results of Dow Corning, a joint venture of the Company, through May 31, 2016, and the results of the HSC Group. Dow Corning Ownership Restructure: See discussion above under Consumer Solutions for additional information. Performance Materials &amp; Chemicals The Performance Materials &amp; Chemicals segment is comprised of three technology-driven, customer-centric global businesses that are advantaged through integration and driven by innovative technology and solutions: Chlor-Alkali and Vinyl, Industrial Solutions and Polyurethanes. Products produced by this segment are back-integrated into feedstocks, supporting a low-cost manufacturing base and consistent, reliable supply. The Performance Materials &amp; Chemicals segment is positioned for growth through diverse markets and product offerings. The Performance Materials &amp; Chemicals segment also includes a portion of the results of EQUATE, TKOC, Map Ta Phut Olefins Company Limited and Sadara, all joint ventures of the Company. Divestitures: On January 30, 2015, the Company sold its global Sodium Borohydride business to Vertellus Specialty Materials LLC. On February 2, 2015, the Company sold ANGUS Chemical Company to Golden Gate Capital. On October 5, 2015, the Company completed the split-off of its U.S. Gulf Coast Chlor-Alkali and Vinyl, Global Chlorinated Organics and Global Epoxy businesses to Olin in a tax-efficient Reverse Morris Trust transaction. These businesses were reported in the Performance Materials &amp; Chemicals segment through the date of divestiture. On December 23, 2015, the Company sold its 50 percent ownership interest in MEGlobal to EQUATE. MEGlobal was aligned to Performance Materials &amp; Chemicals through the date of divestiture. Dow retained a 42.5 percent ownership stake in MEGlobal through its ownership in EQUATE. See Notes 5 , 6 and 9 for additional information on these transactions. Performance Plastics The Performance Plastics segment is the world’s leading plastics franchise, and is a market-oriented portfolio composed of five global businesses: Dow Elastomers, Dow Electrical and Telecommunications, Dow Packaging and Specialty Plastics, Energy and Hydrocarbons. The segment is advantaged through its low cost position into key feedstocks and broad geographic reach and benefits from Dow’s R&amp;D expertise to deliver leading-edge technology that provides a competitive benefit to customers in key strategic markets. The Performance Plastics segment also includes the results of TKSC and The SCG-Dow Group as well as a portion of the results of EQUATE, TKOC, Map Ta Phut Olefins Limited and Sadara, all joint ventures of the Company. Acquisition: On May 5, 2015, Univation Technologies, LLC, previously a 50:50 joint venture between Dow and ExxonMobil, became a wholly owned subsidiary of Dow. See Note 4 for additional information on this step acquisition. Corporate Corporate includes certain enterprise and governance activities (including insurance operations, geographic management, risk management such as foreign currency hedging activities, audit fees, donations, etc.); the results of Ventures (including business incubation platforms and non-business aligned joint ventures); environmental operations; gains and losses on the sales of financial assets; severance costs; non-business aligned litigation expenses (including asbestos-related defense costs and reserve adjustments); and, foreign exchange results. Product transfers to Agricultural Sciences from other operating segments are generally valued at market-based prices. Other transfers of products between operating segments are generally valued at cost. The Company operates 189 manufacturing sites in 34 countries. The United States is home to 59 of these sites, representing 63 percent of the Company’s long-lived assets. Sales are attributed to geographic areas based on customer location; long-lived assets are attributed to geographic areas based on asset location. Geographic Area Information United States Europe, Middle East, Africa and India Rest of World Total In millions 2016 Sales to external customers $ 16,637 $ 14,667 $ 16,854 $ 48,158 Long-lived assets $ 14,812 $ 2,751 $ 5,923 $ 23,486 2015 Sales to external customers $ 16,821 $ 15,291 $ 16,666 $ 48,778 Long-lived assets $ 11,062 $ 2,172 $ 4,620 $ 17,854 2014 Sales to external customers $ 19,449 $ 19,671 $ 19,047 $ 58,167 Long-lived assets $ 10,605 $ 2,628 $ 4,818 $ 18,051 Operating Segment Information Agri-cultural Sciences Consumer Solutions Infra-structure Solutions Perf Materials &amp; Chemicals Perf Plastics Corp Total In millions 2016 Sales to external customers $ 6,174 $ 5,455 $ 8,621 $ 9,225 $ 18,404 $ 279 $ 48,158 Equity in earnings (losses) of nonconsolidated affiliates 3 132 215 (18 ) 137 (27 ) 442 Restructuring charges (1) 5 29 94 — 10 314 452 Asbestos-related charge (2) — — — — — 1,113 1,113 EBITDA (3) 806 2,828 2,318 134 4,503 (2,563 ) 8,026 Total assets (4) (5) 7,015 13,946 17,644 9,747 17,832 13,327 79,511 Investment in nonconsolidated affiliates (5) 130 329 647 1,588 881 172 3,747 Depreciation and amortization 186 479 776 530 770 121 2,862 Capital expenditures 223 157 481 212 2,731 — 3,804 2015 Sales to external customers $ 6,381 $ 4,379 $ 7,394 $ 11,973 $ 18,357 $ 294 $ 48,778 Equity in earnings (losses) of nonconsolidated affiliates (15 ) 91 203 225 220 (50 ) 674 Restructuring charges (1) 16 67 26 — 12 294 415 EBITDA (3) 1,432 1,048 1,021 5,479 5,399 (1,053 ) 13,326 Total assets (4) 6,333 9,234 12,186 7,694 14,310 18,181 67,938 Investment in nonconsolidated affiliates 275 732 986 155 304 1,506 3,958 Depreciation and amortization 195 354 495 637 746 94 2,521 Capital expenditures 308 134 355 223 2,683 — 3,703 2014 Sales to external customers $ 7,290 $ 4,639 $ 8,429 $ 15,114 $ 22,386 $ 309 $ 58,167 Equity in earnings (losses) of nonconsolidated affiliates 4 281 (6 ) 322 257 (23 ) 835 Goodwill and other intangible asset impairment losses (6) — 50 — — — — 50 Restructuring credits (1) — — — (3 ) — — (3 ) Asbestos-related charge (2) — — — — — 78 78 EBITDA (3) 962 1,130 817 2,193 4,422 (580 ) 8,944 Total assets (4) 7,292 9,629 12,245 12,166 13,459 13,848 68,639 Investment in nonconsolidated affiliates 83 691 922 698 705 1,102 4,201 Depreciation and amortization 208 396 510 780 759 94 2,747 Capital expenditures 383 114 269 315 2,490 1 3,572 (1) See Note 3 for information regarding the Company's restructuring programs. (2) See Note 15 for information regarding the asbestos-related charge. (3) A reconciliation of “Income Before Income Taxes” to EBITDA is provided below. (4) Presented in accordance with newly implemented ASU 2015-17 and ASU 2015-03. See Notes 1 and 2 for additional information. (5) Equity contributions to Sadara, which prior to 2016 were reflected in the Corporate segment, were reallocated to Performance Materials &amp; Chemicals and Performance Plastics in 2016. (6) See Note 12 for information regarding intangible asset impairment losses. Reconciliation of “Income Before Income Taxes” to EBITDA In millions 2016 2015 2014 Income Before Income Taxes $ 4,413 $ 9,930 $ 5,265 + Interest expense and amortization of debt discount 858 946 983 - Interest income 107 71 51 + Depreciation and amortization 2,862 2,521 2,747 EBITDA $ 8,026 $ 13,326 $ 8,944</t>
  </si>
  <si>
    <t>Valuation and Qualifying Accounts</t>
  </si>
  <si>
    <t>Valuation and Qualifying Accounts [Abstract]</t>
  </si>
  <si>
    <t>Schedule of Valuation and Qualifying Accounts Disclosure [Text Block]</t>
  </si>
  <si>
    <t xml:space="preserve"> The Dow Chemical Company and Subsidiaries Schedule II Valuation and Qualifying Accounts In millions For the Years Ended December 31 COLUMN A COLUMN B COLUMN C - Additions COLUMN D COLUMN E Description Balance at Beginning of Year Charged to Costs and Expenses Charged to Other Accounts Deductions from Reserves Balance at End of Year 2016 RESERVES DEDUCTED FROM ASSETS TO WHICH THEY APPLY: For doubtful receivables $ 94 $ 31 $ — $ 15 (1) $ 110 Other investments and noncurrent receivables $ 494 $ 153 (2) $ — $ 289 (3) $ 358 Deferred tax assets $ 1,000 $ 155 $ — $ 94 $ 1,061 2015 RESERVES DEDUCTED FROM ASSETS TO WHICH THEY APPLY: For doubtful receivables $ 110 $ 24 $ 2 (4) $ 42 (1) $ 94 Other investments and noncurrent receivables $ 477 $ 108 $ — $ 91 $ 494 Deferred tax assets $ 1,106 $ 67 $ — $ 173 $ 1,000 2014 RESERVES DEDUCTED FROM ASSETS TO WHICH THEY APPLY: For doubtful receivables $ 148 $ 53 $ 8 (4) $ 99 (1) $ 110 Other investments and noncurrent receivables $ 454 $ 62 $ — $ 39 $ 477 Deferred tax assets $ 1,112 $ 126 $ — $ 132 $ 1,106 (1) Deductions represent notes and accounts receivable written off, credits to profit and loss and other miscellaneous items. (2) Additions to reserves for "Other investments and noncurrent receivables" charged to costs and expenses include $143 million related to the Company's investment in AgroFresh Solutions, Inc. See Note 5 to the Consolidated Financial Statements for further information. (3) Deductions from reserves for "Other investments and noncurrent receivables" include $237 million related to the DCC Transaction. See Note 4 to the Consolidated Financial Statements for further information. (4) Additions to reserves for doubtful receivables charged to other accounts were classified as "Accounts and notes receivable - Other" in the consolidated balance sheets. These reserves relate to the Company's sale of trade accounts receivable. Anticipated credit losses in the portfolio of receivables sold are used to fair value the Company's interests held in trade accounts receivable conduits. See Notes 12 and 16 to the Consolidated Financial Statements for further information.</t>
  </si>
  <si>
    <t>Planned Merger with DuPont (Notes)</t>
  </si>
  <si>
    <t>Statement of Financial Position [Abstract]</t>
  </si>
  <si>
    <t>Proposed Merger with DuPont [Text Block]</t>
  </si>
  <si>
    <t>PLANNED MERGER WITH DUPONT On December 11, 2015, Dow and E.I. du Pont de Nemours and Company ("DuPont") entered into an Agreement and Plan of Merger ("Merger Agreement"), to effect an all-stock, merger of equals strategic combination ("Merger Transaction") resulting in a newly formed corporation named DowDuPont Inc. ("DowDuPont"). Pursuant to the terms of the Merger Agreement, Dow and DuPont will each merge with wholly owned subsidiaries of DowDuPont (the "Mergers") and, as a result of the Mergers, will become subsidiaries of DowDuPont. Following the consummation of the Mergers, Dow and DuPont intend to pursue, subject to the receipt of regulatory approvals and approval by the board of directors of DowDuPont, the separation of the combined company’s agriculture business, specialty products business and material science business through one or more tax-efficient transactions. Additional information about the Merger Agreement is included in the Company's Current Report on Form 8-K filed with the U.S. Securities and Exchange Commission ("SEC") on December 11, 2015. Subject to the terms and conditions set forth in the Merger Agreement, at the effective time of the Mergers ("Effective Time"), each share of common stock, par value $2.50 per share, of Dow (the "Dow Common Stock") issued and outstanding immediately prior to the Effective Time (excluding any shares of Dow Common Stock that are held in treasury) will be converted into the right to receive one share of common stock, par value $0.01 per share, of DowDuPont (the "DowDuPont Common Stock"). On December 30, 2016, 4 million issued and outstanding shares of Dow's Cumulative Convertible Perpetual Preferred Stock, Series A ("Dow Preferred Stock"), par value $1.00 per share, were converted into 96.8 million shares of Dow Common Stock. As a result of this conversion, no shares of Dow Preferred Stock remain issued or outstanding and all rights of the holders of the Dow Preferred Stock have terminated. See Note 22 for additional information. Subject to the terms and conditions set forth in the Merger Agreement, at the Effective Time, each share of common stock, par value $0.30 per share, of DuPont (the "DuPont Common Stock") issued and outstanding immediately prior to the Effective Time (excluding any shares of DuPont Common Stock that are held in treasury) will be converted into the right to receive 1.2820 shares of DowDuPont Common Stock, and each share of DuPont Preferred Stock— $4.50 Series and DuPont Preferred Stock— $3.50 Series, in each case issued and outstanding immediately prior to the Effective Time shall remain issued and outstanding and be unaffected by the Mergers. The aforementioned 1.2820 exchange ratio set forth in the Merger Agreement will result in Dow common stockholders and DuPont common stockholders each owning approximately 52 percent and 48 percent, respectively, of the outstanding shares of DowDuPont Common Stock immediately following the Effective Time. The Merger Agreement provides that, at the Effective Time, the Dow stock options and other equity awards and the DuPont stock options and other equity awards generally will automatically convert into stock options and equity awards with respect to DowDuPont Common Stock, on the same terms and conditions under the applicable plans and award agreements immediately prior to the Effective Time and, in the case of DuPont stock options and equity awards, after giving effect to the exchange ratio and appropriate adjustments to reflect the consummation of the Mergers. After the Effective Time, DowDuPont Common Stock will be listed on the New York Stock Exchange. On June 9, 2016, DowDuPont's registration statement filed with the SEC on Form S-4 (File No. 333-209869), as amended, was declared effective. The registration statement was filed in connection with the proposed Mergers and includes a joint proxy statement of Dow and DuPont and a prospectus of DowDuPont. The companies also scheduled special meetings of their respective stockholders to seek adoption of the Merger Agreement and approval of related matters from such stockholders. Each company's common stockholders of record as of the close of business on June 2, 2016, were entitled to vote at the respective meeting. Dow's special meeting of stockholders was held on July 20, 2016, which resulted in a vote for adoption of the Merger Agreement and approval of related matters. On February 2, 2017, the Company announced it reached an agreement to sell its global ethylene acrylic acid ("EAA") copolymers and ionomers business to SK Global Chemical Co., Ltd. as part of the ongoing regulatory approval process for the Merger Transaction. The divestiture will be conditioned on Dow and DuPont closing the Merger Transaction, in addition to other closing conditions, including regulatory filings, local employment law and governance obligations. On February 7, 2017, Dow and DuPont submitted a proposed remedy package to the European Commission (“EC”) which includes the proposed divestment of Dow’s EAA business and a portion of DuPont’s crop protection business and associated research and development. As a result, the EC’s deadline to review the proposed remedy actions has been extended to April 4, 2017. Dow and DuPont remain focused on closing the transaction and continue to work constructively with regulatory agencies in all relevant jurisdictions, including the United States, European Union, China, Brazil and Canada. Given current regulatory agency status, closing is expected to occur in the first half of 2017, subject to satisfaction of customary closing conditions, including receipt of all regulatory approvals.</t>
  </si>
  <si>
    <t>SUMMARY OF SIGNIFICANT ACCOUNTING POLICIES (Policy)</t>
  </si>
  <si>
    <t>Consolidation, Policy [Policy Text Block]</t>
  </si>
  <si>
    <t>Principles of Consolidation and Basis of Presentation The accompanying consolidated financial statements of The Dow Chemical Company and its subsidiaries (“Dow” or the “Company”) were prepared in accordance with accounting principles generally accepted in the United States of America (“U.S. GAAP”) and include the assets, liabilities, revenues and expenses of all majority-owned subsidiaries over which the Company exercises control and, when applicable, entities for which the Company has a controlling financial interest or is the primary beneficiary. Intercompany transactions and balances are eliminated in consolidation. Investments in nonconsolidated affiliates (20-50 percent owned companies, joint ventures and partnerships) are accounted for using the equity method.</t>
  </si>
  <si>
    <t>New Accounting Pronouncements and Changes in Accounting Principles [Text Block]</t>
  </si>
  <si>
    <t>Accounting Changes [Text Block]</t>
  </si>
  <si>
    <t>Change in Method of Accounting for Asbestos-Related Matters - Legal Costs In September 2014, Union Carbide Corporation ("Union Carbide"), a wholly owned subsidiary of the Company, began to implement a strategy designed to reduce and to ultimately stabilize and forecast defense and processing costs associated with asbestos-related matters. The strategy included a number of important changes including: invoicing protocols including capturing costs by plaintiff and review of existing counsel roles, work processes and workflow. Union Carbide also began utilizing enterprise legal management software, which enabled claim-specific tracking of asbestos-related defense costs. Union Carbide reviewed the information generated from this new strategy and determined that it now had the ability to reasonably estimate asbestos-related defense and processing costs for the same periods that it estimates asbestos-related resolution costs for pending and future claims. Union Carbide believes that including estimates of the liability for asbestos-related defense and processing costs provides a more complete assessment and measure of the liability associated with resolving asbestos-related matters, which Union Carbide and the Company believe is preferable in these circumstances. In the fourth quarter of 2016, the Company elected to change its method of accounting for Union Carbide's asbestos-related defense and processing costs from expensing as incurred to estimating and accruing a liability. The Company believes this change is preferable as asbestos-related defense and processing costs represent expenditures related to legacy activities that do not contribute to current or future revenue generating activities. The change is also reflective of the manner in which Union Carbide manages the asbestos-related exposure, including careful monitoring of the correlation between defense spending and resolution costs. Together, these two sources of cost more accurately represent the “total cost” of resolving asbestos-related claims now and in the future. In the fourth quarter of 2016, the Company added a new accounting policy for asbestos-related matters and updated its existing accounting policy for legal costs, as follows: 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 Legal Costs The Company expenses legal costs as incurred, with the exception of defense and processing costs associated with asbestos-related matters. This accounting policy change has been reflected as a change in accounting estimate effected by a change in accounting principle. As a result of this accounting policy change, the Company recorded a pretax charge for asbestos-related defense and processing costs of $1,009 million in the fourth quarter of 2016, included in “Asbestos-related charge” in the consolidated statements of income (after-tax loss of $636 million or $0.57 per share). The Company’s total asbestos-related liability, including defense and processing costs, was $1,490 million at December 31, 2016, and is included in “Accrued and other current liabilities” and “Asbestos-related liabilities - noncurrent” in the consolidated balance sheets. See Note 15 for additional information.</t>
  </si>
  <si>
    <t>Asbestos-Related Matters - Legal Costs [Policy Text Block]</t>
  </si>
  <si>
    <t>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t>
  </si>
  <si>
    <t>Legal Costs, Policy [Policy Text Block]</t>
  </si>
  <si>
    <t xml:space="preserve">Legal Costs The Company expenses legal costs as incurred, with the exception of defense and processing costs associated with asbestos-related matters. </t>
  </si>
  <si>
    <t>Use of Estimates, Policy [Policy Text Block]</t>
  </si>
  <si>
    <t>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t>
  </si>
  <si>
    <t>Foreign Currency Transactions and Translations Policy [Policy Text Block]</t>
  </si>
  <si>
    <t xml:space="preserve">Foreign Currency Translation The local currency has been primarily used as the functional currency throughout the world. Translation gains and losses of those operations that use local currency as the functional currency are included in the consolidated balance sheets in "Accumulated other comprehensive loss" ("AOCL"). For certain subsidiaries, the U.S. dollar is used as the functional currency. This occurs when the subsidiary operates in an economic environment where the products produced and sold are tied to U.S. dollar-denominated markets, or when the foreign subsidiary operates in a hyper-inflationary environment. Where the U.S. dollar is used as the functional currency, foreign currency translation gains and losses are reflected in income. </t>
  </si>
  <si>
    <t>Environmental Costs, Policy [Policy Text Block]</t>
  </si>
  <si>
    <t>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si>
  <si>
    <t>Cash and Cash Equivalents, Policy [Policy Text Block]</t>
  </si>
  <si>
    <t>Cash and Cash Equivalents Cash and cash equivalents include time deposits and investments with maturities of three months or less at the time of purchase.</t>
  </si>
  <si>
    <t>Financial Instruments Accounting Policies [Text Block]</t>
  </si>
  <si>
    <t>Financial Instruments The Company calculates the fair value of financial instruments using quoted market prices whenever available. When quoted market prices are not available for various types of financial instruments (such as forwards, options and swap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 of these instruments are reported in income or AOCL, depending on the use of the derivative and whether it qualifies for hedge accounting treatment. Gains and losses on derivatives that are designated and qualify as cash flow hedging instruments are recorded in AOCL, to the extent the hedges are effective, until the underlying transactions are recognized in income. To the extent effective, gains and losses on derivative and nonderivative instruments used as hedges of the Company’s net investment in foreign operations are recorded in AOCL as part of the cumulative translation adjustment. The ineffective portions of cash flow hedges and hedges of net investment in foreign operations, if any, are recognized in income immediately.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t>
  </si>
  <si>
    <t>Inventory, Policy [Policy Text Block]</t>
  </si>
  <si>
    <t>Inventories Inventories are stated at the lower of cost or market. The method of determining cost for each subsidiary varies among last-in, first-out (“LIFO”); first-in, first-out (“FIFO”); and average cost, and is used consistently from year to year. The Company routinely exchanges and swaps raw materials and finished goods with other companies to reduce delivery time, freight and other transportation costs. These transactions are treated as non-monetary exchanges and are valued at cost.</t>
  </si>
  <si>
    <t>Property, Plant and Equipment, Policy [Policy Text Block]</t>
  </si>
  <si>
    <t>Property Land, buildings and equipment, including property under capital lease agreements, are carried at cost less accumulated depreciation. Depreciation is based on the estimated service lives of depreciable assets and is calculated using the straight-line method, unless the asset was capitalized before 1997 when the declining balance method was use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t>
  </si>
  <si>
    <t>Impairment or Disposal of Long-Lived Assets, Policy [Policy Text Block]</t>
  </si>
  <si>
    <t>Impairment and Disposal of Long-Lived Assets The Company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t>
  </si>
  <si>
    <t>Goodwill and Intangible Assets, Policy [Policy Text Block]</t>
  </si>
  <si>
    <t>Goodwill and Other Intangible Assets The Company records goodwill when the purchase price of a business combina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skip the qualitative testing and proceed directly to the quantitative testing. If the quantitative testing indicates that goodwill is impaired, the carrying value of goodwill is written down to fair value. The Company primarily utilizes a discounted cash flow methodology to calculate the fair value of its reporting units. See Note 10 for further information on goodwill. Finite-lived intangible assets such as purchased customer lists, licenses, intellectual property, patents, trademarks and software, are amortized over their estimated useful lives, generally on a straight-line basis for periods ranging primarily from three to twenty years. Intangible assets are reviewed for impairment or obsolescence annually, or more frequently when events or changes in circumstances indicate that the carrying amount of an intangible asset may not be recoverable. If impaired, intangible assets are written down to fair value based on discounted cash flows.</t>
  </si>
  <si>
    <t>Asset Retirement Obligations, Policy [Policy Text Block]</t>
  </si>
  <si>
    <t>Asset Retirement Obligations The Company records asset retirement obligations as incurred and reasonably estimable, including obligations for which the timing and/or method of settlement are conditional on a future event that may or may not be within the control of the Company. The fair values of obligations are recorded as liabilities on a discounted basis and are accreted over time for the change in present value. Costs associated with the liabilities are capitalized and amortized over the estimated remaining useful life of the asset, generally for periods of 10 years or less.</t>
  </si>
  <si>
    <t>Investment, Policy [Policy Text Block]</t>
  </si>
  <si>
    <t>Investments Investments in debt and marketable equity securities (including warrants), primarily held by the Company’s insurance operation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The Company routinely reviews available-for-sale and held-to-maturity securities for other-than-temporary declines in fair value below the cost basis. When events or changes in circumstances indicate the carrying value of an asset may not be recoverable, the security is written down to fair value, establishing a new cost basis.</t>
  </si>
  <si>
    <t>Revenue Recognition, Policy [Policy Text Block]</t>
  </si>
  <si>
    <t>Revenue Sales are recognized when the revenue is realized or realizable, and the earnings process is complete. Approximately 99 percent of the Company’s sales in 2016 related to sales of product ( 99 percent in 2015 and 99 percent in 2014 ). The remaining 1 percent in 2016 primarily related to the Company’s insurance operations and licensing of patents and technology ( 1 percent in 2015 and 1 percent in 2014 ). Revenue for product sales is recognized as risk and title to the product transfer to the customer, which usually occurs at the time shipment is made. As such, title to the product passes when the product is delivered to the freight carrier. Dow’s standard terms of delivery are included in its contracts of sale, order confirmation documents and invoices. Freight costs and any directly related costs of transporting finished product to customers are recorded as “Cost of sales” in the consolidated statements of income. Revenue related to the Company’s insurance operations includes third-party insurance premiums, which are earned over the terms of the related insurance policies and reinsurance contracts. Revenue related to the initial licensing of patents and technology is recognized when earned; revenue related to running royalties is recognized according to licensee production levels.</t>
  </si>
  <si>
    <t>Severance Costs [Policy Text Block]</t>
  </si>
  <si>
    <t>Severance Costs The Company routinely reviews its operations around the world in an effort to ensure competitiveness across its businesses and geographic areas. When the reviews result in a workforce reduction related to the shutdown of facilities or other optimization activities, severance benefits are provided to employees primarily under Dow’s ongoing benefit arrangements. These severance costs are accrued once management commits to a plan of termination including the number of employees to be terminated, their job classifications or functions, their locations and the expected termination date.</t>
  </si>
  <si>
    <t>Income Tax, Policy [Policy Text Block]</t>
  </si>
  <si>
    <t>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Annual tax provisions include amounts considered sufficient to pay assessments that may result from examinations of prior year tax returns; however, the amount ultimately paid upon resolution of issues raised may differ from the amounts accrued.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t>
  </si>
  <si>
    <t>Earnings Per Share, Policy [Policy Text Block]</t>
  </si>
  <si>
    <t>Earnings per Common Share The calculation of earnings per common share is based on the weighted-average number of the Company’s common shares outstanding for the applicable period. The calculation of diluted earnings per common share reflects the effect of all dilutive potential common shares that were outstanding during the respective periods, unless the effect of doing so is antidilutive.</t>
  </si>
  <si>
    <t>RESTRUCTURING (Tables)</t>
  </si>
  <si>
    <t>2016 Restructuring [Member]</t>
  </si>
  <si>
    <t>Schedule of Restructuring Reserve by Type of Cost [Table Text Block]</t>
  </si>
  <si>
    <t>The impact of these charges is shown as "Restructuring charges (credits)" in the consolidated statements of income and reflected in the Company's segment results in the table that follows. The table also summarizes the activities related to the Company's 2016 restructuring reserve, which is included in "Accrued and other current liabilities" and "Other noncurrent obligations" in the consolidated balance sheets. 2016 Restructuring Charges Severance Costs Impairment of Long-Lived Assets and Other Assets Costs Associated with Exit and Disposal Activities Total In millions Consumer Solutions $ — $ 23 $ 5 $ 28 Infrastructure Solutions — 74 23 97 Performance Plastics — 10 — 10 Corporate 268 46 — 314 2016 restructuring charges $ 268 $ 153 $ 28 $ 449 Charges against the reserve — (153 ) — (153 ) Cash payments (67 ) — (1 ) (68 ) Reserve balance at December 31, 2016 $ 201 $ — $ 27 $ 228</t>
  </si>
  <si>
    <t>2Q15 Restructuring [Member]</t>
  </si>
  <si>
    <t>The impact of these charges is shown as "Restructuring charges (credits)" in the consolidated statements of income and reflected in the Company's segment results in the table that follows. The table also summarizes the activities related to the Company's 2015 restructuring reserve, which is included in "Accrued and other current liabilities" and "Other noncurrent obligations" in the consolidated balance sheets. 2015 Restructuring Charges Impairment of Long-Lived Assets, Investments and Other Assets Costs Associated with Exit and Disposal Activities In millions Severance Costs Total Agricultural Sciences $ — $ 8 $ 6 $ 14 Consumer Solutions — 65 2 67 Infrastructure Solutions — 25 2 27 Performance Plastics — 12 — 12 Corporate 196 59 — 255 2015 restructuring charges $ 196 $ 169 $ 10 $ 375 Charges against the reserve — (169 ) — (169 ) Adjustments to the reserve 39 — 1 40 Impact of currency — — (1 ) (1 ) Cash payments (92 ) — — (92 ) Reserve balance at December 31, 2015 $ 143 $ — $ 10 $ 153 Charges against the reserve — 3 — 3 Adjustments to the reserve — (3 ) 6 3 Cash payments (98 ) — (8 ) (106 ) Reserve balance at December 31, 2016 $ 45 $ — $ 8 $ 53</t>
  </si>
  <si>
    <t>ACQUISITIONS ACQUISITIONS AND DIVESTITURE (Tables)</t>
  </si>
  <si>
    <t>Income Statement, Balance Sheet and Additional Disclosures by Disposal Groups, Including Discontinued Operations [Line Items]</t>
  </si>
  <si>
    <t>Schedule of Deferred Tax Assets and Liabilities [Table Text Block]</t>
  </si>
  <si>
    <t xml:space="preserve">Deferred Tax Balances at December 31 2016 2015 In millions Deferred Tax Assets (1) Deferred Tax Liabilities (1) Deferred Tax Assets Deferred Tax Liabilities Property (2) $ 307 $ 2,860 $ 130 $ 2,097 Tax loss and credit carryforwards 2,450 — 1,647 — Postretirement benefit obligations (2) 3,715 75 2,939 84 Other accruals and reserves (2) 1,964 883 1,389 882 Intangibles 128 1,536 208 692 Inventory (3) 50 197 13 218 Investments 179 119 204 242 Other – net (2) 737 643 780 542 Subtotal $ 9,530 $ 6,313 $ 7,310 $ 4,757 Valuation allowances (1,061 ) — (1,000 ) — Total $ 8,469 $ 6,313 $ 6,310 $ 4,757 (1) The Company assumed $999 million of deferred tax assets and $1,858 million of deferred tax liabilities as part of the DCC Transaction. See Note 4 for additional information. (2) Prior year was adjusted to conform to the current year presentation. (3) Prior year was adjusted to conform to the current year presentation for the reclassification of $293 million of prepaid tax assets to "Other current assets." See Note 1 for additional information. </t>
  </si>
  <si>
    <t>Dow Corning Corporation [Member]</t>
  </si>
  <si>
    <t>Schedule of Business Acquisitions, by Acquisition [Table Text Block]</t>
  </si>
  <si>
    <t>Assets Acquired and Liabilities Assumed on June 1, 2016 In millions Fair Value of Previously Held Equity Investment, excluding the HSC Group $ 4,818 Fair Value of Assets Acquired Cash and cash equivalents $ 1,050 Accounts and notes receivable - Trade 647 Accounts and notes receivable - Other 223 Inventories 1,147 Other current assets 51 Investment in nonconsolidated affiliates 110 Noncurrent receivables 112 Net property 3,996 Other intangible assets (1) 2,987 Deferred income tax assets 999 Other assets 98 Total Assets Acquired $ 11,420 Fair Value of Liabilities Assumed Accounts payable - Trade $ 374 Income taxes payable 260 Accrued and other current liabilities 404 Other current liabilities 112 Long-Term Debt 4,672 Deferred income tax liabilities 1,858 Pension and other postretirement benefits - noncurrent (2) 1,241 Other noncurrent obligations 437 Total Liabilities Assumed $ 9,358 Noncontrolling interests $ 473 Goodwill $ 3,229 (1) Includes $30 million of trademarks, $1,200 million of licenses and intellectual property, $2 million of software and $1,755 million of customer-related intangibles. See Note 10 for additional information. (2) Includes pension and other postretirement benefits as well as long-term disability obligations.</t>
  </si>
  <si>
    <t>The following table summarizes the major classes of assets and liabilities underlying the deferred tax assets and liabilities resulting from the DCC Transaction: Deferred Tax Balances at June 1, 2016 Deferred Tax Deferred Tax In millions Assets Liabilities Property $ 161 $ 762 Tax loss and credit carryforwards 227 — Postretirement benefit obligations 474 — Other accruals and reserves 70 47 Intangibles 11 1,008 Inventory 2 33 Long-term debt 49 — Investments 23 8 Subtotal $ 1,017 $ 1,858 Valuation allowances (18 ) — Total Deferred Tax Balances $ 999 $ 1,858</t>
  </si>
  <si>
    <t>Coodetec [Member]</t>
  </si>
  <si>
    <t>The following table summarizes the fair values of the assets acquired and liabilities assumed from Coodetec on January 30, 2015. The valuation process was complete at December 31, 2015. Assets Acquired and Liabilities Assumed on January 30, 2015 In millions Purchase Price $ 169 Fair Value of Assets Acquired Inventories $ 24 Net property 35 Other intangible assets (1) 81 Total Assets Acquired $ 140 Fair Value of Liabilities Assumed Accrued and other current liabilities $ 2 Goodwill $ 31 (1) Includes $14 million of trademarks, $1 million of customer-related intangibles, $20 million of germplasm and $46 million of in-process research and development. See Note 10 for additional information.</t>
  </si>
  <si>
    <t>Univation Technologies, LLC [Member]</t>
  </si>
  <si>
    <t>The following table summarizes the fair values of Univation's remaining assets and liabilities on May 5, 2015 , which are fully consolidated by Dow. The valuation process was complete at December 31, 2015. Assets Acquired and Liabilities Assumed on May 5, 2015 In millions Fair Value of Previously Held Equity Investment $ 520 Fair Value of Assets Acquired Current assets $ 113 Net property 56 Other intangible assets (1) 433 Total Assets Acquired $ 602 Fair Value of Liabilities Assumed Current liabilities $ 102 Long-Term Debt 9 Deferred income tax liabilities 126 Total Liabilities Assumed $ 237 Goodwill (2) $ 141 (1) Includes $340 million of licenses and intellectual property, $5 million of software, $12 million of trademarks and $76 million of customer-related intangibles. See Note 10 for additional information. (2) Net of a $14 million settlement of an affiliate's pre-existing obligations and not deductible for tax purposes.</t>
  </si>
  <si>
    <t>DIVESTITURES Divestiture(Tables)</t>
  </si>
  <si>
    <t>Disposal Groups, Including Discontinued Operations [Table Text Block]</t>
  </si>
  <si>
    <t>Dow Chlorine Value Chain Income Statement Information In millions 2015 (1) 2014 Income Before Income Taxes (2) $ 139 $ 281 Loss before income taxes attributable to noncontrolling interests 11 5 Income Before Income Taxes attributable to The Dow Chemical Company (2) $ 150 $ 286 (1) Income statement information for 2015 includes results through September 30, 2015. (2) Excludes transaction costs associated with the separation of the chlorine value chain, which are reported below.</t>
  </si>
  <si>
    <t>Sodium Borohydride business [Member]</t>
  </si>
  <si>
    <t>SBH Assets and Liabilities Divested on January 30, 2015 In millions Inventories $ 23 Net property 21 Goodwill 45 Other intangible assets 75 Total assets divested $ 164 Components of accumulated other comprehensive loss divested $ 2 Net carrying value divested $ 166</t>
  </si>
  <si>
    <t>ANGUS Chemical Company [Member]</t>
  </si>
  <si>
    <t>ANGUS Assets and Liabilities Divested on February 2, 2015 In millions Current assets $ 124 Net property 101 Goodwill 292 Deferred charges and other assets 8 Total assets divested $ 525 Current liabilities $ 17 Other noncurrent liabilities 37 Total liabilities divested $ 54 Components of accumulated other comprehensive loss divested $ 10 Net carrying value divested $ 481</t>
  </si>
  <si>
    <t>AgroFresh [Member]</t>
  </si>
  <si>
    <t>AgroFresh Assets and Liabilities Divested on July 31, 2015 In millions Current assets $ 40 Inventories 18 Net property 5 Goodwill 101 Other intangible assets 82 Deferred charges and other assets 1 Total assets divested $ 247 Current liabilities $ 8 Other noncurrent obligations 4 Total liabilities divested $ 12 Net carrying value divested $ 235</t>
  </si>
  <si>
    <t>REVERSE MORRIS TRUST TRANSACTION REVERSE MORRIS TRUST TRANSACTION (Tables)</t>
  </si>
  <si>
    <t>Chlorine Value Chain [Domain]</t>
  </si>
  <si>
    <t>The following table presents the major classes of assets and liabilities divested in the Transaction, by operating segment: Dow Chlorine Value Chain Assets and Liabilities Divested Performance Materials &amp; Chemicals Performance Plastics Corporate Total In millions Accounts and notes receivable - Trade $ 269 $ — $ (6 ) $ 263 Inventories 297 34 7 338 Other current assets 5 6 100 111 Net property 1,268 205 58 1,531 Goodwill 71 — — 71 Other noncurrent assets 9 1 34 44 Total assets divested $ 1,919 $ 246 $ 193 $ 2,358 Long-term debt due within one year (1) $ — $ — $ 51 $ 51 Other current liabilities 99 17 — 116 Long-Term Debt (1) — — 518 518 Deferred income tax liabilities — — 265 265 Pension and other postretirement benefits - noncurrent — — 439 439 Total liabilities divested $ 99 $ 17 $ 1,273 $ 1,389 Components of accumulated other comprehensive loss divested $ — $ — $ (215 ) $ (215 ) Net carrying value divested $ 1,820 $ 229 $ (865 ) $ 1,184 (1) Excludes $1,161 million included as part of the debt exchange offer and $875 million from a term loan entered into under the terms of the Transaction. See Note 17 for additional information.</t>
  </si>
  <si>
    <t>INVENTORIES (Tables)</t>
  </si>
  <si>
    <t>Schedule of Inventory, Current [Table Text Block]</t>
  </si>
  <si>
    <t>Inventories at December 31 In millions 2016 2015 Finished goods $ 4,230 $ 3,879 Work in process 1,510 1,502 Raw materials 853 730 Supplies 823 768 Total FIFO inventories $ 7,416 $ 6,879 Adjustment of inventories to a LIFO basis (53 ) (8 ) Total inventories $ 7,363 $ 6,871</t>
  </si>
  <si>
    <t>PROPERTY (Tables)</t>
  </si>
  <si>
    <t>Schedule of property</t>
  </si>
  <si>
    <t>Property at December 31 In millions Estimated Useful Lives (Years) 2016 2015 Land — $ 1,157 $ 855 Land and waterway improvements 15-25 1,367 1,282 Buildings 5-55 5,935 4,793 Machinery and equipment 3-20 38,499 35,454 Utility and supply lines 5-20 2,117 2,053 Other property 3-50 2,263 2,010 Construction in progress — 6,100 4,355 Total property $ 57,438 $ 50,802</t>
  </si>
  <si>
    <t>Schedule of other items related to property</t>
  </si>
  <si>
    <t>In millions 2016 2015 2014 Depreciation expense $ 2,130 $ 1,908 $ 2,136 Manufacturing maintenance and repair costs $ 1,972 $ 1,991 $ 2,117 Capitalized interest $ 243 $ 218 $ 125</t>
  </si>
  <si>
    <t>NONCONSOLIDATED AFFILIATES AND RELATED COMPANY TRANSACTIONS (Tables)</t>
  </si>
  <si>
    <t>Nonconsolidated Affiliates - Investments and Dividends [Table Text Block]</t>
  </si>
  <si>
    <t>The Company’s investments in companies accounted for using the equity method (“nonconsolidated affiliates”), by classification in the consolidated balance sheets, and dividends received from nonconsolidated affiliates are shown in the following tables: Investments in Nonconsolidated Affiliates at December 31 In millions 2016 (1) 2015 (2) Investment in nonconsolidated affiliates $ 3,747 $ 3,958 Other noncurrent obligations (1,030 ) (148 ) Net investment in nonconsolidated affiliates $ 2,717 $ 3,810 (1) The carrying amount of the Company’s investments in nonconsolidated affiliates was $62 million more than its share of the investees’ net assets, exclusive of additional differences for EQUATE and AFSI, which are discussed separately below. (2) The carrying amount of the Company’s investments in nonconsolidated affiliates was $97 million more than its share of the investees’ net assets, exclusive of additional differences for Dow Corning and EQUATE, which are discussed separately below. Dividends Received from Nonconsolidated Affiliates In millions 2016 2015 2014 (1) Dividends from nonconsolidated affiliates $ 685 $ 816 $ 961 (1) Includes accrued dividends of $5 million .</t>
  </si>
  <si>
    <t>HSC Group at June 1, 2016 [Table Text Block]</t>
  </si>
  <si>
    <t xml:space="preserve">The following table includes the carrying value of the nonconsolidated affiliates included in the HSC Group at June 1, 2016, including the balance sheet classification of each investment: HSC Group at June 1, 2016 Ownership Interest Investment Balance Sheet Classification In millions Hemlock Semiconductor L.L.C. (1) 50.1 % $ (958 ) Other noncurrent obligations DC HSC Holdings LLC (2) 50.0 % $ 571 Investment in nonconsolidated affiliates (1) Hemlock Semiconductor L.L.C. is a nonconsolidated variable interest entity. See Note 20 for additional information. (2) DC HSC Holdings LLC holds an 80.5 percent indirect ownership interest in Hemlock Semiconductor Operations. </t>
  </si>
  <si>
    <t>Balances Due To or Due From Nonconsolidated Affiliates [Table Text Block]</t>
  </si>
  <si>
    <t>Balances due to or due from nonconsolidated affiliates at December 31, 2016 and 2015 are as follows: Balances Due To or Due From Nonconsolidated Affiliates at December 31 In millions 2016 2015 Accounts and notes receivable - Other $ 388 $ 389 Noncurrent receivables 267 473 Total assets $ 655 $ 862 Notes payable $ 44 $ 171 Accounts payable - Other 400 230 Total current liabilities $ 444 $ 401</t>
  </si>
  <si>
    <t>Equity Method Investment [Table Text Block]</t>
  </si>
  <si>
    <t>The Company's principal nonconsolidated affiliates and its ownership interest (direct and indirect) for each at December 31, 2016 , 2015 and 2014 are as follows: Principal Nonconsolidated Affiliates at December 31 Ownership Interest 2016 2015 2014 Dow Corning Corporation (1) N/A 50 % 50 % EQUATE Petrochemical Company K.S.C. 42.5 % 42.5 % 42.5 % The HSC Group: (2) DC HSC Holdings LLC 50 % N/A N/A Hemlock Semiconductor L.L.C. 50.1 % N/A N/A The Kuwait Olefins Company K.S.C. ("TKOC") 42.5 % 42.5 % 42.5 % The Kuwait Styrene Company K.S.C. ("TKSC") 42.5 % 42.5 % 42.5 % Map Ta Phut Olefins Company Limited (3) 32.77 % 32.77 % 32.77 % MEGlobal (4) N/A N/A 50 % Sadara Chemical Company 35 % 35 % 35 % The SCG-Dow Group: Siam Polyethylene Company Limited 50 % 50 % 50 % Siam Polystyrene Company Limited 50 % 50 % 50 % Siam Styrene Monomer Co., Ltd. 50 % 50 % 50 % Siam Synthetic Latex Company Limited 50 % 50 % 50 % Univation Technologies, LLC (5) N/A N/A 50 % (1) On June 1, 2016, Dow became the 100 percent owner of Dow Corning. See Note 4 for additional information. (2) The HSC Group was previously part of the Dow Corning equity method investment and was added as principal nonconsolidated affiliates in the fourth quarter of 2016. (3) The Company's effective ownership of Map Ta Phut Olefins Company Limited is 32.77 percent , of which the Company directly owns 20.27 percent and indirectly owns 12.5 percent through its equity interest in Siam Polyethylene Company Limited and Siam Synthetic Latex Company Limited. (4) On December 23, 2015, the Company sold its 50 percent ownership interest in MEGlobal to EQUATE. MEGlobal is treated as a separate principal nonconsolidated affiliate through the date of divestiture. See Note 5 for additional information. (5) On May 5, 2015, Univation, previously a 50:50 joint venture between Dow and ExxonMobil, became a wholly owned subsidiary of Dow. See Note 4 for additional information. The Company’s investment in and equity earnings from its principal nonconsolidated affiliates are shown in the tables below: Investment in Principal Nonconsolidated Affiliates at December 31 In millions 2016 2015 (1) Investment in nonconsolidated affiliates $ 3,029 $ 3,120 Other noncurrent obligations (1,030 ) (148 ) Net investment in principal nonconsolidated affiliates $ 1,999 $ 2,972 (1) Adjusted to conform to the current year presentation. Equity Earnings from Principal Nonconsolidated Affiliates In millions 2016 2015 2014 Equity in earnings of nonconsolidated affiliates $ 449 $ 704 $ 845</t>
  </si>
  <si>
    <t>Equity Method Investment Summarized Balance Sheet Information [Table Text Block]</t>
  </si>
  <si>
    <t>Summarized Balance Sheet Information at December 31 In millions 2016 (1) 2015 (2) Current assets $ 6,092 $ 8,794 Noncurrent assets 28,588 31,723 Total assets $ 34,680 $ 40,517 Current liabilities $ 3,953 $ 9,850 Noncurrent liabilities 23,223 21,461 Total liabilities $ 27,176 $ 31,311 Noncontrolling interests $ 300 $ 663 (1) The summarized balance sheet information for 2016 does not include Dow Corning. (2) The summarized balance sheet information for 2015 does not include Univation; MEGlobal is included as part of EQUATE.</t>
  </si>
  <si>
    <t>Equity Method Investment Summarized Income Statement Information [Table Text Block]</t>
  </si>
  <si>
    <t>Summarized Income Statement Information In millions 2016 (1) 2015 (2) 2014 Sales $ 12,003 $ 15,468 $ 19,333 Gross profit $ 2,518 $ 3,206 $ 3,526 Net income $ 831 $ 1,343 $ 1,673 (1) The summarized income statement information for 2016 includes the results of Dow Corning through May 31, 2016. (2) The summarized income statement information for 2015 includes the results of Univation through April 30, 2015 and MEGlobal through November 30, 2015.</t>
  </si>
  <si>
    <t>GOODWILL AND OTHER INTANGIBLE ASSETS (Tables)</t>
  </si>
  <si>
    <t>Goodwill By Operating Segment</t>
  </si>
  <si>
    <t>Goodwill Agricultural Consumer Solutions Infrastructure Solutions Performance Performance Plastics Total In millions Balance at January 1, 2015 $ 1,558 $ 4,389 $ 4,451 $ 809 $ 1,425 $ 12,632 Divestiture of ANGUS Chemical Company — — — (292 ) — (292 ) Divestiture of the Sodium Borohydride business — — — (45 ) — (45 ) Sale of Agricultural Sciences product lines (16 ) — — — — (16 ) Divestiture of AgroFresh (101 ) — — — — (101 ) Split-off of the chlorine value chain — — — (71 ) — (71 ) Goodwill related to the Coodetec acquisition 31 — — — — 31 Goodwill related to the Univation step acquisition — — — — 141 141 Foreign currency impact — (15 ) (69 ) (10 ) (31 ) (125 ) Balance at December 31, 2015 $ 1,472 $ 4,374 $ 4,382 $ 391 $ 1,535 $ 12,154 Acquisition of an aniline plant — — — 37 — 37 Sale of product lines — (10 ) — — (5 ) (15 ) Goodwill related to the DCC Transaction — 1,705 1,524 — — 3,229 Foreign currency impact — (52 ) (66 ) (3 ) (12 ) (133 ) Balance at December 31, 2016 $ 1,472 $ 6,017 $ 5,840 $ 425 $ 1,518 $ 15,272</t>
  </si>
  <si>
    <t>Other Intangible Assets</t>
  </si>
  <si>
    <t>Other Intangible Assets at December 31 2016 2015 In millions Gross Carrying Amount Accumulated Amortization Net Gross Carrying Amount Accumulated Amortization Net Intangible assets with finite lives: Licenses and intellectual property $ 3,148 $ (1,286 ) $ 1,862 $ 1,943 $ (1,087 ) $ 856 Patents 106 (97 ) 9 119 (108 ) 11 Software 1,336 (696 ) 640 1,253 (628 ) 625 Trademarks 696 (503 ) 193 666 (441 ) 225 Customer-related 4,806 (1,567 ) 3,239 3,164 (1,366 ) 1,798 Other 168 (146 ) 22 165 (140 ) 25 Total other intangible assets, finite lives $ 10,260 $ (4,295 ) $ 5,965 $ 7,310 $ (3,770 ) $ 3,540 IPR&amp;D (1) , indefinite lives 61 — 61 77 — 77 Total other intangible assets $ 10,321 $ (4,295 ) $ 6,026 $ 7,387 $ (3,770 ) $ 3,617 (1) In-process research and development ("IPR&amp;D") purchased in a business combination.</t>
  </si>
  <si>
    <t>Goodwill [Line Items]</t>
  </si>
  <si>
    <t>Schedule of Amortization Expense of Intangible Assets</t>
  </si>
  <si>
    <t>Amortization Expense In millions 2016 2015 2014 Other intangible assets, excluding software $ 544 $ 419 $ 436 Software, included in “Cost of sales” $ 73 $ 72 $ 70</t>
  </si>
  <si>
    <t>Schedule of Finite-Lived Intangible Assets, Future Amortization Expense [Table Text Block]</t>
  </si>
  <si>
    <t>Estimated Amortization Expense for Next Five Years In millions 2017 $ 716 2018 $ 722 2019 $ 646 2020 $ 609 2021 $ 576</t>
  </si>
  <si>
    <t>Schedule of Acquired Finite-Lived Intangible Assets by Major Class [Table Text Block]</t>
  </si>
  <si>
    <t>Dow Corning Intangible Assets at June 1, 2016 Gross Carrying Amount Weighted-average Amortization Period In millions Intangible assets with finite lives: Licenses and intellectual property $ 1,200 9 years Software 2 5 years Trademarks 30 3 years Customer-related 1,755 19 years Total $ 2,987 15 years</t>
  </si>
  <si>
    <t>Univation Intangible Assets at May 5, 2015 Gross Carrying Amount Weighted-average Amortization Period In millions Intangible assets with finite lives: Licenses and intellectual property $ 340 10 years Software 5 5 years Trademarks 12 18 years Customer-related 76 10 years Total $ 433 10 years</t>
  </si>
  <si>
    <t>FINANCIAL INSTRUMENTS (Tables)</t>
  </si>
  <si>
    <t>Fair Value of Financial Instruments</t>
  </si>
  <si>
    <t xml:space="preserve">Fair Value of Financial Instruments at December 31 2016 2015 In millions Cost Gain Loss Fair Value Cost Gain Loss Fair Value Marketable securities: (1) Debt securities: Government debt (2) $ 607 $ 13 $ (12 ) $ 608 $ 597 $ 22 $ (7 ) $ 612 Corporate bonds 623 27 (5 ) 645 633 26 (8 ) 651 Total debt securities $ 1,230 $ 40 $ (17 ) $ 1,253 $ 1,230 $ 48 $ (15 ) $ 1,263 Equity securities 658 98 (50 ) 706 555 108 (60 ) 603 Total marketable securities $ 1,888 $ 138 $ (67 ) $ 1,959 $ 1,785 $ 156 $ (75 ) $ 1,866 Long-term debt including debt due within one year (3) $ (21,091 ) $ 129 $ (1,845 ) $ (22,807 ) $ (16,756 ) $ 424 $ (1,668 ) $ (18,000 ) Derivatives relating to: Interest rates $ — $ — $ (5 ) $ (5 ) $ — $ — $ (4 ) $ (4 ) Commodities (4) $ — $ 56 $ (213 ) $ (157 ) $ — $ 6 $ (248 ) $ (242 ) Foreign currency $ — $ 84 $ (30 ) $ 54 $ — $ 109 $ (32 ) $ 77 (1) Included in “Other investments” in the consolidated balance sheets. (2) U.S. Treasury obligations, U.S. agency obligations, agency mortgage-backed securities and other municipalities’ obligations. (3) Cost includes fair value adjustments of $18 million at December 31, 2016 and $18 million at December 31, 2015 . (4) Presented net of cash collateral, as disclosed in Note 12 . </t>
  </si>
  <si>
    <t>Investing Results</t>
  </si>
  <si>
    <t>Investing Results In millions 2016 2015 2014 Proceeds from sales of available-for-sale securities $ 535 $ 565 $ 675 Gross realized gains $ 58 $ 96 $ 99 Gross realized losses $ (2 ) $ (14 ) $ (6 )</t>
  </si>
  <si>
    <t>Contractual Maturities of Debt Securities</t>
  </si>
  <si>
    <t>Contractual Maturities of Debt Securities at December 31, 2016 In millions Amortized Cost Fair Value Within one year $ 33 $ 32 One to five years 331 341 Six to ten years 665 664 After ten years 201 216 Total $ 1,230 $ 1,253</t>
  </si>
  <si>
    <t>Fair Value and Gross Unrealized Losses of Investments Temporarily Impaired</t>
  </si>
  <si>
    <t>Temporarily Impaired Securities at December 31, 2016 Less than 12 months 12 months or more Total In millions Fair Value Unrealized Losses Fair Unrealized Fair Value Unrealized Losses Government debt (1) $ 351 $ (12 ) $ — $ — $ 351 $ (12 ) Corporate bonds 193 (4 ) 16 (1 ) 209 (5 ) Equity securities 48 (6 ) 163 (44 ) 211 (50 ) Total temporarily impaired securities $ 592 $ (22 ) $ 179 $ (45 ) $ 771 $ (67 ) (1) U.S. Treasury obligations, U.S. agency obligations, agency mortgage-backed securities and other municipalities' obligations. Temporarily Impaired Securities at December 31, 2015 Less than 12 months 12 months or more Total In millions Fair Value Unrealized Losses Fair Unrealized Fair Value Unrealized Losses Government debt (1) $ 251 $ (7 ) $ 1 $ — $ 252 $ (7 ) Corporate bonds 175 (8 ) 1 — 176 (8 ) Equity securities 197 (54 ) 10 (6 ) 207 (60 ) Total temporarily impaired securities $ 623 $ (69 ) $ 12 $ (6 ) $ 635 $ (75 ) (1) U.S. Treasury obligations, U.S. agency obligations, agency mortgage-backed securities and other municipalities' obligations.</t>
  </si>
  <si>
    <t>Notional Amount of Hedge Commodity Contracts</t>
  </si>
  <si>
    <t>Commodity Dec 31, 2016 Dec 31, Notional Volume Unit Corn 0.4 1.0 million bushels Crude Oil 0.6 0.4 million barrels Ethane 3.6 — million barrels Natural Gas 78.6 257.4 million British thermal units Propane 1.5 — million barrels Soybeans — 1.4 million bushels</t>
  </si>
  <si>
    <t>Notional Amount of Non-Hedge Commodity Contracts</t>
  </si>
  <si>
    <t>Commodity Dec 31, Dec 31, Notional Volume Unit Ethane 2.6 — million barrels Gasoline 30.0 — kilotons Naphtha Price Spread 50.0 15.0 kilotons Propane 2.7 0.5 million barrels</t>
  </si>
  <si>
    <t>Schedule Fair Values of Derivative Instruments</t>
  </si>
  <si>
    <t>Fair Value of Derivative Instruments In millions Balance Sheet Classification 2016 2015 Asset Derivatives Derivatives designated as hedges: Commodities Other current assets $ 42 $ 3 Commodities Deferred charges and other assets 10 — Foreign currency Accounts and notes receivable – Other 90 5 Total derivatives designated as hedges $ 142 $ 8 Derivatives not designated as hedges: Commodities Other current assets $ 13 $ 4 Commodities Deferred charges and other assets 12 — Foreign currency Accounts and notes receivable – Other 103 156 Total derivatives not designated as hedges $ 128 $ 160 Total asset derivatives $ 270 $ 168 Liability Derivatives Derivatives designated as hedges: Interest rates Accrued and other current liabilities $ 3 $ 3 Interest rates Other noncurrent obligations 2 1 Commodities Accrued and other current liabilities 32 28 Commodities Other noncurrent obligations 196 234 Foreign currency Accrued and other current liabilities 55 1 Total derivatives designated as hedges $ 288 $ 267 Derivatives not designated as hedges: Commodities Accrued and other current liabilities $ 4 $ — Commodities Other noncurrent obligations 2 — Foreign currency Accounts payable – Other 84 83 Total derivatives not designated as hedges $ 90 $ 83 Total liability derivatives $ 378 $ 350</t>
  </si>
  <si>
    <t>FAIR VALUE MEASUREMENTS (Tables)</t>
  </si>
  <si>
    <t>Schedule of Fair Value, Assets and Liabilities Measured on Recurring Basis [Table Text Block]</t>
  </si>
  <si>
    <t>Basis of Fair Value Measurements on a Recurring Basis at December 31, 2016 In millions Quoted Prices in Active Markets for Identical Items (Level 1) Significant Other Observable Inputs (Level 2) Significant Unobservable Inputs (Level 3) Counterparty and Cash Collateral Netting (1) Total Assets at fair value: Cash equivalents (2) $ — $ 500 $ — $ — $ 500 Interests in trade accounts receivable conduits (3) — — 1,237 — 1,237 Equity securities (4) 619 87 — — 706 Debt securities: (4) Government debt (5) — 608 — — 608 Corporate bonds — 645 — — 645 Derivatives relating to: (6) Commodities 48 29 — (21 ) 56 Foreign currency — 193 — (109 ) 84 Total assets at fair value $ 667 $ 2,062 $ 1,237 $ (130 ) $ 3,836 Liabilities at fair value: Long-term debt (7) $ — $ 22,807 $ — $ — $ 22,807 Derivatives relating to: (6) Interest rates — 5 — — 5 Commodities 20 214 — (21 ) 213 Foreign currency — 139 — (109 ) 30 Total liabilities at fair value $ 20 $ 23,165 $ — $ (130 ) $ 23,055 (1) Counterparty and cash collateral amounts represent the estimated net settlement amount when applying netting and set-off rights included in master netting arrangements between the Company and its counterparties and the cash collateral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6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11 for the classification of derivatives in the consolidated balance sheets. (7) See Note 11 for information on fair value measurements of long-term debt. Basis of Fair Value Measurements on a Recurring Basis at December 31, 2015 In millions Quoted Prices in Active Markets for Identical Items (Level 1) Significant Other Observable Inputs (Level 2) Significant Unobservable Inputs (Level 3) Counterparty and Cash Collateral Netting (1) Total Assets at fair value: Cash equivalents (2) $ — $ 5,043 $ — $ — $ 5,043 Interests in trade accounts receivable conduits (3) — — 943 — 943 Equity securities (4) 564 39 — — 603 Debt securities: (4) Government debt (5) — 612 — — 612 Corporate bonds — 651 — — 651 Derivatives relating to: (6) Commodities 5 2 — (1 ) 6 Foreign currency — 161 — (52 ) 109 Total assets at fair value $ 569 $ 6,508 $ 943 $ (53 ) $ 7,967 Liabilities at fair value: Long-term debt (7) $ — $ 18,000 $ — $ — $ 18,000 Derivatives relating to: (6) Interest Rates — 4 — — 4 Commodities 6 256 — (14 ) 248 Foreign currency — 84 — (52 ) 32 Total liabilities at fair value $ 6 $ 18,344 $ — $ (66 ) $ 18,284 (1) Counterparty and cash collateral amounts represent the estimated net settlement amount when applying netting and set-off rights included in master netting arrangements between the Company and its counterparties and the cash collateral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6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11 for the classification of derivatives in the consolidated balance sheets. (7) See Note 11 for information on fair value measurements of long-term debt</t>
  </si>
  <si>
    <t>Fair Value, Assets Measured on Recurring Basis, Unobservable Input Reconciliation [Table Text Block]</t>
  </si>
  <si>
    <t>Fair Value Measurements Using Level 3 Inputs for Interests Held in Trade Receivable Conduits (1) 2016 2015 In millions Balance at January 1 $ 943 $ 1,328 Gain (Loss) included in earnings (2) (1 ) 2 Purchases 1,552 647 Settlements (1,257 ) (1,034 ) Balance at December 31 $ 1,237 $ 943 (1) Included in "Accounts and notes receivable – Other" in the consolidated balance sheets. (2) Included in "Selling, general and administrative expenses" in the consolidated statements of income.</t>
  </si>
  <si>
    <t>Fair Value, Assets and Liabilities Measured on Nonrecurring Basis [Table Text Block]</t>
  </si>
  <si>
    <t>Basis of Fair Value Measurements on a Nonrecurring Basis at December 31 Quoted Prices in Active Markets for Identical Items Significant In millions (Level 1) (Level 3) Total Losses 2016 Assets at fair value: Long-lived assets, other assets and equity method investments $ 46 $ — $ (296 ) 2015 Assets at fair value: Long-lived assets, equity method investments, investments and other assets $ — $ 24 $ (313 ) 2014 Assets at fair value: Long-lived assets and other assets $ — $ 4 $ (73 )</t>
  </si>
  <si>
    <t>SUPPLEMENTARY INFORMATION (Tables)</t>
  </si>
  <si>
    <t>Sundry Income, Net [Table Text Block]</t>
  </si>
  <si>
    <t>Sundry Income (Expense) – Net In millions 2016 2015 2014 Gain on sales of other assets and investments $ 170 $ 237 $ 40 Foreign exchange losses (126 ) (191 ) (61 ) Gain on ownership restructure of Dow Corning (1) 2,445 — — Settlement of the urethane matters class action lawsuit and opt-out cases (2) (1,235 ) — — Loss on partial impairment of equity interest in AgroFresh (3) (143 ) — — Costs associated with transactions and productivity actions (4) (41 ) (119 ) (49 ) Implant liability adjustment 27 — — Gain (Loss) on divestiture of AgroFresh business (3) (5) (25 ) 618 — Impact of split-off of chlorine value chain (6) 6 2,233 — Gain (Loss) on sale of MEGlobal (3) (1 ) 723 — Gain on sale of Agricultural Sciences subsidiary (7) — 44 — Gain on divestiture of ANGUS Chemical Company (3) — 682 — Gain on Univation step acquisition (1) — 361 — Gain on divestiture of Sodium Borohydride business (3) — 20 — Loss on early extinguishment of debt (8) — (8 ) — Gain on termination of ethylene off-take agreement — — 53 Gain on sale of Polypropylene Licensing and Catalysts business (3) — — 5 Reclassification of cumulative translation adjustments — (4 ) (12 ) Other - net 125 (4 ) (3 ) Total sundry income (expense) – net $ 1,202 $ 4,592 $ (27 ) (1) See Note 4 for additional information. (2) See Note 15 for additional information. (3) See Note 5 for additional information. (4) Transaction costs associated with the separation of the chlorine value chain. (5) Includes a $5 million loss in 2016 ( $8 million loss in 2015) on mark-to-market adjustments related to warrants. (6) See Note 6 for additional information. (7) See Note 20 for additional information. (8) Excludes $68 million related to the split-off of the chlorine value chain. See Notes 6 and 17 for additional information. Other Income Statement Information In millions 2016 2015 (1) 2014 Provision for doubtful receivables (2) $ 22 $ 1 $ 52</t>
  </si>
  <si>
    <t>Other Income Statement Information [Table Text Block]</t>
  </si>
  <si>
    <t xml:space="preserve">Other Income Statement Information In millions 2016 2015 (1) 2014 Provision for doubtful receivables (2) $ 22 $ 1 $ 52 (1) Dow's provision for doubtful accounts was lower in 2015 due to the adjustment of certain reserve rates based on historical write-off experience, the impact of lower selling prices and the impact of divestitures. (2) Included in “Selling, general and administrative expenses” in the consolidated statements of income. </t>
  </si>
  <si>
    <t>Supplemental Disclosure of Cash Flow Information [Table Text Block]</t>
  </si>
  <si>
    <t>Supplemental Disclosure of Cash Flow Information In millions 2016 2015 2014 Cash payments for interest $ 1,192 $ 1,137 $ 1,038 Cash payments for income taxes $ 1,592 $ 1,405 $ 1,109</t>
  </si>
  <si>
    <t>Company Owned Life Insurance [Table Text Block]</t>
  </si>
  <si>
    <t>Other Investments The Company has investments in company-owned life insurance policies, which are recorded at their cash surrender value as of each balance sheet date, as provided below: Investments in Company-owned Life Insurance at December 31 In millions 2016 2015 Gross cash value $ 834 $ 850 Less: Outstanding borrowings 59 58 Investment in Company-owned life insurance (1) $ 775 $ 792 (1) Classified as "Other investments" in the consolidated balance sheets.</t>
  </si>
  <si>
    <t>EARNINGS PER SHARE CALCULATIONS (Tables)</t>
  </si>
  <si>
    <t>Schedule of Earnings Per Share, Basic and Diluted [Table Text Block]</t>
  </si>
  <si>
    <t>Net Income for Earnings Per Share Calculations - Basic In millions 2016 2015 2014 Net income attributable to The Dow Chemical Company $ 4,318 $ 7,685 $ 3,772 Preferred stock dividends (340 ) (340 ) (340 ) Net income attributable to participating securities (1) (22 ) (51 ) (27 ) Net income attributable to common stockholders $ 3,956 $ 7,294 $ 3,405 Earnings Per Share Calculations - Basic Dollars per share 2016 2015 2014 Net income attributable to The Dow Chemical Company $ 3.90 $ 6.80 $ 3.22 Preferred stock dividends (0.31 ) (0.30 ) (0.29 ) Net income attributable to participating securities (1) (0.02 ) (0.05 ) (0.02 ) Net income attributable to common stockholders $ 3.57 $ 6.45 $ 2.91 Net Income for Earnings Per Share Calculations - Diluted In millions 2016 2015 2014 Net income attributable to The Dow Chemical Company $ 4,318 $ 7,685 $ 3,772 Preferred stock dividends (2) (340 ) — (340 ) Net income attributable to participating securities (1) (22 ) (51 ) (27 ) Net income attributable to common stockholders $ 3,956 $ 7,634 $ 3,405 Earnings Per Share Calculations - Diluted Dollars per share 2016 2015 2014 Net income attributable to The Dow Chemical Company $ 3.84 $ 6.19 $ 3.18 Preferred stock dividends (2) (0.30 ) — (0.29 ) Net income attributable to participating securities (1) (0.02 ) (0.04 ) (0.02 ) Net income attributable to common stockholders $ 3.52 $ 6.15 $ 2.87 Share Count Information Shares in millions 2016 2015 2014 Weighted-average common shares - basic (3) 1,108.1 1,130.1 1,170.9 Plus dilutive effect of stock options and awards 15.1 14.5 16.1 Plus dilutive effect of preferred stock (4) — 96.8 — Weighted-average common shares - diluted 1,123.2 1,241.4 1,187.0 Stock options and deferred stock awards excluded from EPS calculations (5) 1.9 4.6 5.8 (1) Deferred stock awards are considered participating securities due to Dow's practice of paying dividend equivalents on unvested shares. (2) Preferred stock dividends were not added back in the calculation of diluted earnings per share for the periods ended December 31, 2016 and December 31, 2014, because the effect of an assumed conversion of the Company's Cumulative Convertible Perpetual Preferred Stock, Series A ("Preferred Stock") would have been antidilutive. (3) On December 30, 2016, the Company converted 4 million shares of Preferred Stock into 96.8 million shares of the Company's common stock. As a result of this conversion, 0.5 million shares of common stock are included in "Weighted-average common shares - basic" for the period ended December 31, 2016. (4) The calculation of diluted earnings per share for the period ending December 31, 2016, excludes 96.3 million shares of common stock because the effect of an assumed conversion of Preferred Stock for the full period would have been antidilutive (excludes 96.8 million shares for the period ended December 31, 2014). (5) These deferred stock awards and outstanding options to purchase shares of common stock were excluded from the calculation of diluted earnings per share because the effect of including them would have been antidilutive.</t>
  </si>
  <si>
    <t>COMMITMENTS AND CONTINGENT LIABILITIES (Tables)</t>
  </si>
  <si>
    <t>Environmental Loss Contingency Disclosure [Text Block]</t>
  </si>
  <si>
    <t>Accrued Obligations for Environmental Matters In millions 2016 2015 Balance at January 1 $ 670 $ 706 Accrual adjustment 479 230 Payments against reserve (246 ) (233 ) Foreign currency impact 6 (33 ) Balance at December 31 $ 909 $ 670</t>
  </si>
  <si>
    <t>Unrecorded Unconditional Purchase Obligations Disclosure [Table Text Block]</t>
  </si>
  <si>
    <t>Fixed and Determinable Portion of Take-or-Pay and Throughput Obligations at December 31, 2016 In millions 2017 $ 2,600 2018 2,498 2019 2,172 2020 2,083 2021 1,725 2022 and beyond 7,304 Total $ 18,382</t>
  </si>
  <si>
    <t>Schedule of Guarantor Obligations [Table Text Block]</t>
  </si>
  <si>
    <t>Guarantees at December 31, 2016 In millions Final Expiration Maximum Future Payments Recorded Liability Guarantees 2021 $ 5,096 $ 86 Residual value guarantees 2027 947 134 Total guarantees $ 6,043 $ 220</t>
  </si>
  <si>
    <t>Guarantees at December 31, 2015 In millions Final Expiration Maximum Future Payments Recorded Liability Guarantees 2021 $ 4,910 $ 102 Residual value guarantees 2025 912 117 Total guarantees $ 5,822 $ 219</t>
  </si>
  <si>
    <t>Schedule of Product Warranty Liability [Table Text Block]</t>
  </si>
  <si>
    <t>Warranty Accrual In millions 2016 2015 Balance at January 1 $ 93 $ 107 Accruals related to existing warranties (1) 11 5 Settlements made during the year (20 ) (19 ) Balance at December 31 $ 84 $ 93 (1) In the second quarter of 2016, the Company recorded a pretax charge of $10 million as part of the 2016 restructuring charge. The charge was included in "Restructuring charges (credits)" in the consolidated statements of income and reflected in Infrastructure Solutions. See Note 3 for additional information.</t>
  </si>
  <si>
    <t>Schedule of Change in Asset Retirement Obligation [Table Text Block]</t>
  </si>
  <si>
    <t>Asset Retirement Obligations In millions 2016 2015 Balance at January 1 $ 96 $ 84 Additional accruals (1) 17 8 Liabilities settled (9 ) (8 ) Accretion expense 2 1 Revisions in estimated cash flows 5 17 Other (1 ) (6 ) Balance at December 31 $ 110 $ 96</t>
  </si>
  <si>
    <t>TRANSFERS OF FINANCIAL ASSETS (Tables) - North America and Europe [Member]</t>
  </si>
  <si>
    <t>Tranfers of Financial Assets [Line Items]</t>
  </si>
  <si>
    <t>Schedule of Sensitivity Analysis of Fair Value, Transferor's Interests in Transferred Financial Assets [Table Text Block]</t>
  </si>
  <si>
    <t>The following table summarizes the carrying value of interests held, which represents the Company'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at December 31 In millions 2016 2015 Carrying value of interests held $ 1,237 $ 943 Percentage of anticipated credit losses 0.36 % 0.34 % Impact to carrying value - 10% adverse change $ 1 $ 1 Impact to carrying value - 20% adverse change $ 1 $ 1</t>
  </si>
  <si>
    <t>Schedule of Certain Cash Flows Between the Company and the Conduits</t>
  </si>
  <si>
    <t>Following is an analysis of certain cash flows between the Company and the conduits: Cash Proceeds In millions 2016 2015 2014 Sale of receivables $ 1 $ 18 $ 98 Collections reinvested in revolving receivables $ 21,652 $ 22,951 $ 26,479 Interests in conduits (1) $ 1,257 $ 1,034 $ 1,079 (1) Presented in "Operating Activities" in the consolidated statements of cash flows.</t>
  </si>
  <si>
    <t>Schedule of Trade Accounts Receivable Sold [Table Text Block]</t>
  </si>
  <si>
    <t>Following is additional information related to the sale of receivables under these facilities: Trade Accounts Receivable Sold at December 31 In millions 2016 2015 Delinquencies on sold receivables still outstanding $ 86 $ 97 Trade accounts receivable outstanding and derecognized $ 2,257 $ 2,152</t>
  </si>
  <si>
    <t>NOTES PAYABLE, LONG-TERM DEBT AND AVAILABLE CREDIT FACILITIES (Tables)</t>
  </si>
  <si>
    <t>Schedule of Short-term Debt [Table Text Block]</t>
  </si>
  <si>
    <t>Notes Payable at December 31 In millions 2016 2015 Notes payable to banks and other lenders $ 225 $ 277 Notes payable to related companies 44 171 Notes payable trade 3 6 Total notes payable $ 272 $ 454 Year-end average interest rates 4.60 % 4.00 %</t>
  </si>
  <si>
    <t>Schedule of Long-term Debt Instruments [Table Text Block]</t>
  </si>
  <si>
    <t>Long-Term Debt at December 31 In millions 2016 Average Rate 2016 2015 Average Rate 2015 Promissory notes and debentures: Final maturity 2016 — % $ — 2.64 % $ 356 Final maturity 2017 6.06 % 442 6.06 % 442 Final maturity 2018 5.78 % 339 5.78 % 339 Final maturity 2019 8.55 % 2,122 8.55 % 2,123 Final maturity 2020 4.46 % 1,547 4.46 % 1,547 Final maturity 2021 4.72 % 1,424 4.72 % 1,424 Final maturity 2022 and thereafter 5.54 % 8,449 5.54 % 8,448 Other facilities: U.S. dollar loans, various rates and maturities 1.60 % 4,595 2.32 % 125 Foreign currency loans, various rates and maturities 3.42 % 882 2.74 % 856 Medium-term notes, varying maturities through 2025 3.82 % 1,026 3.79 % 1,082 Tax-exempt bonds, varying maturities through 2038 5.66 % 343 5.66 % 343 Capital lease obligations — 295 — 76 Unamortized debt discount and issuance costs — (373 ) — (405 ) Long-term debt due within one year (1) — (635 ) — (541 ) Long-term debt — $ 20,456 — $ 16,215 (1) Presented net of current portion of unamortized debt issuance costs of $24 million at December 31, 2016 and $9 million at December 31, 2015.</t>
  </si>
  <si>
    <t>Schedule of Maturities of Long-term Debt [Table Text Block]</t>
  </si>
  <si>
    <t>Annual Installments on Long-Term Debt for Next Five Years (1) In millions 2017 $ 659 2018 $ 5,237 2019 $ 2,391 2020 $ 1,825 2021 $ 1,567 (1) Assumes the option to extend a term loan facility related to the DCC Transaction will be exercised.</t>
  </si>
  <si>
    <t>Line of Credit Facility [Line Items]</t>
  </si>
  <si>
    <t>Schedule of Line of Credit Facilities [Table Text Block]</t>
  </si>
  <si>
    <t>Committed and Available Credit Facilities at December 31, 2016 In millions Effective Date Committed Credit Credit Available Maturity Date Interest Five Year Competitive Advance and Revolving Credit Facility March 2015 $ 5,000 $ 5,000 March 2020 Floating rate Bilateral Revolving Credit Facility August 2015 100 100 March 2017 Floating rate Bilateral Revolving Credit Facility August 2015 100 100 March 2020 Floating rate Bilateral Revolving Credit Facility August 2015 280 280 March 2020 Floating rate Bilateral Revolving Credit Facility August 2015 100 100 March 2020 Floating rate Bilateral Revolving Credit Facility August 2015 100 100 March 2020 Floating rate Bilateral Revolving Credit Facility August 2015 200 200 March 2020 Floating rate Bilateral Revolving Credit Facility May 2016 200 200 May 2018 Floating rate Bilateral Revolving Credit Facility July 2016 200 200 July 2018 Floating rate Bilateral Revolving Credit Facility August 2016 100 100 August 2018 Floating rate DCC Term Loan Facility (1) February 2016 4,500 — May 2018 Floating rate Total Committed and Available Credit Facilities $ 10,880 $ 6,380 (1) Drawn on May 31, 2016, by Dow Corning, a wholly owned subsidiary of the Company as of June 1, 2016.</t>
  </si>
  <si>
    <t>PENSION PLANS AND OTHER POSTRETIREMENT BENEFITS (Tables)</t>
  </si>
  <si>
    <t>Defined Benefit Plan Disclosure [Line Items]</t>
  </si>
  <si>
    <t>Schedule of Net Benefit Costs [Table Text Block]</t>
  </si>
  <si>
    <t xml:space="preserve">Net Periodic Benefit Cost for All Significant Plans Defined Benefit Pension Plans Other Postretirement Benefits In millions 2016 (1) 2015 2014 2016 (1) 2015 2014 Service cost $ 463 $ 484 $ 411 $ 13 $ 14 $ 14 Interest cost 846 975 1,096 52 59 72 Expected return on plan assets (1,447 ) (1,382 ) (1,322 ) — — — Amortization of prior service cost (credit) (24 ) (28 ) 22 (3 ) (2 ) (2 ) Amortization of unrecognized (gain) loss 587 706 500 (7 ) (11 ) (14 ) Curtailment/settlement/other (2) (36 ) — (2 ) — — — Net periodic benefit cost $ 389 $ 755 $ 705 $ 55 $ 60 $ 70 (1) Includes net periodic benefit costs of $26 million for defined benefit pension plans and $8 million of other postretirement benefits for plans assumed from Dow Corning. (2) The 2016 impact relates to the curtailment of benefits for certain participants of a Dow Corning plan in the U.S. The 2014 impact relates to settlements associated with the wind-up of a pension plan in The Netherlands and a pension plan in Canada. </t>
  </si>
  <si>
    <t>Schedule of Amounts Recognized in Other Comprehensive Income (Loss) [Table Text Block]</t>
  </si>
  <si>
    <t>Other Changes in Plan Assets and Benefit Obligations Recognized in Other Comprehensive (Income) Loss for All Significant Plans Defined Benefit Pension Plans Other Postretirement Benefits In millions 2016 2015 2014 2016 2015 2014 Net (gain) loss $ 1,954 $ (127 ) $ 3,528 $ 14 $ 11 $ 63 Prior service cost (credit) arising during period — 63 (500 ) — — — Amortization of prior service (cost) credit 24 28 (22 ) 3 2 2 Amortization of unrecognized gain (loss) (587 ) (706 ) (498 ) 7 11 14 Total recognized in other comprehensive (income) loss $ 1,391 $ (742 ) $ 2,508 $ 24 $ 24 $ 79 Total recognized in net periodic benefit cost and other comprehensive loss $ 1,780 $ 13 $ 3,213 $ 79 $ 84 $ 149</t>
  </si>
  <si>
    <t>Schedule of Change in Projected Benefit Obligations, Plan Assets and Funded Status of All Significant Plans [Table Text Block]</t>
  </si>
  <si>
    <t>Change in Projected Benefit Obligations, Plan Assets and Funded Status of All Significant Plans In millions Defined Benefit Pension Plans Other Postretirement Benefits Change in projected benefit obligations: 2016 2015 2016 2015 Benefit obligations at beginning of year $ 25,652 $ 27,979 $ 1,597 $ 1,707 Service cost 463 484 13 14 Interest cost 846 975 52 59 Plan participants’ contributions 19 19 — — Plan amendments — 30 — — Actuarial changes in assumptions and experience 1,967 (929 ) 13 11 Acquisition/divestiture/other activity (1) 3,201 (894 ) 313 — Benefits paid (1,324 ) (1,289 ) (154 ) (172 ) Currency impact (506 ) (723 ) 1 (22 ) Termination benefits/curtailment cost/settlements (2) (38 ) — — — Benefit obligations at end of year $ 30,280 $ 25,652 $ 1,835 $ 1,597 Change in plan assets: Fair value of plan assets at beginning of year $ 18,774 $ 19,629 $ — $ — Actual return on plan assets 1,437 314 — — Currency impact (404 ) (488 ) — — Employer contributions 629 844 — — Plan participants’ contributions 19 19 — — Acquisition/divestiture/other activity (3) 2,077 (255 ) — — Benefits paid (1,324 ) (1,289 ) — — Fair value of plan assets at end of year $ 21,208 $ 18,774 $ — $ — Less: Fair value of assets due to Olin $ — $ (179 ) $ — $ — Net fair value of plan assets at end of year $ 21,208 $ 18,595 $ — $ — Funded status at end of year $ (9,072 ) $ (7,057 ) $ (1,835 ) $ (1,597 ) Net amounts recognized in the consolidated balance sheets at December 31: Noncurrent assets $ 292 $ 317 $ — $ — Current liabilities (74 ) (64 ) (158 ) (146 ) Noncurrent liabilities (9,290 ) (7,310 ) (1,677 ) (1,451 ) Net amounts recognized in the consolidated balance sheets $ (9,072 ) $ (7,057 ) $ (1,835 ) $ (1,597 ) Pretax amounts recognized in AOCL at December 31: Net loss (gain) $ 11,379 $ 10,012 $ (133 ) $ (154 ) Prior service credit (304 ) (328 ) — (3 ) Pretax balance in AOCL at end of year $ 11,075 $ 9,684 $ (133 ) $ (157 ) (1) The 2016 impact includes pension benefit obligations of $3,252 million and other postretirement benefit obligations of $313 million assumed with the ownership restructure of Dow Corning. The 2016 impact also includes the transfer of benefit obligations of $53 million in the U.S. through the purchase of annuity contracts from an insurance company. The 2015 impact includes the transfer of benefit obligations associated with the Reverse Morris Trust transaction with Olin of $618 million and the transfer of benefit obligations associated with the divestiture of ANGUS to Golden Gate Capital of $34 million . The 2015 impact also includes the transfer of benefit obligations of $248 million in the U.S. through the purchase of annuity contracts from an insurance company. See Notes 4 , 5 and 6 for additional information. (2) The 2016 impact primarily relates to the curtailment of benefits for certain participants of a U.S. Dow Corning plan of $36 million . (3) The 2016 impact includes plan assets assumed with the ownership restructure of Dow Corning of $2,327 million . The 2016 impact also includes the purchase of annuity contracts of $55 million in the U.S. associated with the transfer of benefit obligations to an insurance company and the transfer of plan assets associated with the Reverse Morris Trust transaction with Olin of $184 million . The 2015 impact includes the transfer of plan assets associated with the divestiture of ANGUS to Golden Gate Capital of $9 million . The 2015 impact also includes the purchase of annuity contracts of $247 million in the U.S. associated with the transfer of benefit obligations to an insurance company.</t>
  </si>
  <si>
    <t>Schedule of Expected Benefit Payments [Table Text Block]</t>
  </si>
  <si>
    <t>The estimated future benefit payments, reflecting expected future service, as appropriate, are presented in the following table: Estimated Future Benefit Payments at December 31, 2016 In millions Defined Benefit Pension Plans Other Postretirement Benefits 2017 $ 1,433 $ 161 2018 1,460 155 2019 1,501 151 2020 1,536 146 2021 1,571 142 2022 through 2026 8,374 627 Total $ 15,875 $ 1,382</t>
  </si>
  <si>
    <t>Schedule of Allocation of Plan Assets [Table Text Block]</t>
  </si>
  <si>
    <t>Strategic Weighted-Average Target Allocation of Plan Assets for All Significant Plans Asset Category Target Allocation Equity securities 35 % Fixed income securities 34 % Alternative investments 30 % Other investments 1 % Total 100 %</t>
  </si>
  <si>
    <t>Schedule of Defined Benefit Plans Disclosures [Table Text Block]</t>
  </si>
  <si>
    <t>Basis of Fair Value Measurements of Pension Plan Assets at December 31, 2016 Quoted Prices in Active Markets for Identical Items Significant Other Observable Inputs Significant Unobservable Inputs In millions (Level 1) (Level 2) (Level 3) Total Cash and cash equivalents $ 73 $ 806 $ — $ 879 Equity securities: U.S. equity (1) $ 2,642 $ 983 $ 1 $ 3,626 Non-U.S. equity – developed countries 1,955 1,232 1 3,188 Emerging markets 508 557 31 1,096 Convertible bonds 21 199 1 221 Total equity securities $ 5,126 $ 2,971 $ 34 $ 8,131 Fixed income securities: U.S. government and municipalities $ — $ 2,091 $ — $ 2,091 U.S. agency and agency mortgage-backed securities — 309 — 309 Corporate bonds – investment grade — 1,562 — 1,562 Non-U.S. governments – developed countries — 1,135 — 1,135 Non-U.S. corporate bonds – developed countries — 1,176 — 1,176 Emerging market debt — 131 — 131 Other asset-backed securities — 95 2 97 High yield bonds — 190 13 203 Other fixed income funds — 351 483 834 Fixed income derivatives — (17 ) — (17 ) Total fixed income securities $ — $ 7,023 $ 498 $ 7,521 Alternative investments: Real estate $ 21 $ 24 $ 2,042 $ 2,087 Private equity — — 1,128 1,128 Absolute return — 723 465 1,188 Total alternative investments $ 21 $ 747 $ 3,635 $ 4,403 Other investments $ — $ 179 $ 95 $ 274 Total pension plan assets at fair value $ 5,220 $ 11,726 $ 4,262 $ 21,208 (1) Includes no Company common stock. Basis of Fair Value Measurements of Pension Plan Assets at December 31, 2015 Quoted Prices in Active Markets for Identical Items Significant Other Observable Inputs Significant Unobservable Inputs In millions (Level 1) (Level 2) (Level 3) Total Cash and cash equivalents $ 84 $ 733 $ — $ 817 Equity securities: U.S. equity (1) $ 2,525 $ 558 $ 1 $ 3,084 Non-U.S. equity – developed countries 1,877 1,167 — 3,044 Emerging markets 462 542 27 1,031 Convertible bonds 26 177 — 203 Equity derivatives — 8 — 8 Total equity securities $ 4,890 $ 2,452 $ 28 $ 7,370 Fixed income securities: U.S. government and municipalities $ — $ 1,320 $ — $ 1,320 U.S. agency and agency mortgage-backed securities — 279 — 279 Corporate bonds – investment grade — 1,527 — 1,527 Non-U.S. governments – developed countries — 1,161 — 1,161 Non-U.S. corporate bonds – developed countries — 917 — 917 Emerging market debt — 109 — 109 Other asset-backed securities — 88 1 89 High yield bonds 47 166 16 229 Other fixed income funds — 295 276 571 Fixed income derivatives — 33 — 33 Total fixed income securities $ 47 $ 5,895 $ 293 $ 6,235 Alternative investments: Real estate $ 22 $ 38 $ 1,772 $ 1,832 Private equity — — 1,054 1,054 Absolute return — 483 695 1,178 Total alternative investments $ 22 $ 521 $ 3,521 $ 4,064 Other investments $ — $ 250 $ 38 $ 288 Total pension plan assets at fair value $ 5,043 $ 9,851 $ 3,880 $ 18,774 Less: Fair value of pension plan assets due to Olin (2) (179 ) — — (179 ) Net pension plan assets at fair value $ 4,864 $ 9,851 $ 3,880 $ 18,595 (1) Includes no Company common stock. (2) Pension plan assets were transferred to Olin in 2016. The final plan assets transferred totaled $184 million , which reflected return on plan assets and benefits paid to participants from the closing date of the Transaction with Olin to the date of transfer. See Note 6 for additional information.</t>
  </si>
  <si>
    <t>Defined Benefit Pension Plans [Member]</t>
  </si>
  <si>
    <t>Schedule of Assumptions Used [Table Text Block]</t>
  </si>
  <si>
    <t>The weighted-average assumptions used to determine pension plan obligations and net periodic benefit costs for the plans are provided in the two tables below: Weighted-Average Assumptions for All Pension Plans Benefit Obligations at December 31 Net Periodic Costs for the Year 2016 2015 2014 2016 2015 2014 Discount rate 3.52 % 3.88 % 3.60 % 3.85 % 3.60 % 4.54 % Rate of increase in future compensation levels 3.90 % 4.13 % 4.13 % 4.04 % 4.13 % 4.15 % Expected long-term rate of return on plan assets — — — 7.22 % 7.35 % 7.40 %</t>
  </si>
  <si>
    <t>Schedule of Accumulated Benefit Obligations in Excess of Fair Value of Plan Assets [Table Text Block]</t>
  </si>
  <si>
    <t>Pension Plans with Accumulated Benefit Obligations in Excess of Plan Assets at December 31 In millions 2016 2015 Projected benefit obligations $ 27,877 $ 23,421 Accumulated benefit obligations $ 26,590 $ 22,409 Fair value of plan assets $ 18,523 $ 16,066</t>
  </si>
  <si>
    <t>Schedule of Effect of Significant Unobservable Inputs, Changes in Plan Assets [Table Text Block]</t>
  </si>
  <si>
    <t>The following table summarizes the changes in fair value of Level 3 pension plan assets for the years ended December 31, 2015 and 2016 : Fair Value Measurement of Level 3 Pension Plan Assets Equity Securities Fixed Income Securities Alternative Investments Other Investments Total In millions Balance at January 1, 2015 $ 32 $ 311 $ 3,342 $ 40 $ 3,725 Actual return on plan assets: Relating to assets sold during 2015 — 18 233 — 251 Relating to assets held at Dec 31, 2015 — (9 ) 58 (2 ) 47 Purchases, sales and settlements 2 (27 ) (90 ) — (115 ) Transfers in (out) of Level 3, net (6 ) (1 ) 5 — (2 ) Foreign currency impact — 1 (27 ) — (26 ) Balance at December 31, 2015 $ 28 $ 293 $ 3,521 $ 38 $ 3,880 Actual return on plan assets: Relating to assets sold during 2016 — 2 163 (7 ) 158 Relating to assets held at Dec 31, 2016 9 (4 ) 10 11 26 Purchases, sales and settlements (1) 1 202 (35 ) 53 221 Transfers in (out) of Level 3, net (2 ) 3 — — 1 Foreign currency impact (2 ) 2 (24 ) — (24 ) Balance at December 31, 2016 $ 34 $ 498 $ 3,635 $ 95 $ 4,262 (1) Includes $35 million of alternative investments associated with the ownership restructure of Dow Corning.</t>
  </si>
  <si>
    <t>Defined Benefit Pension Plans, U.S.</t>
  </si>
  <si>
    <t>Weighted-Average Assumptions for U.S. Pension Plans Benefit Obligations at December 31 Net Periodic Costs for the Year 2016 2015 2014 2016 2015 2014 Discount rate 4.11 % 4.40 % 4.04 % 4.40 % 4.04 % 4.92 % Rate of increase in future compensation levels 4.25 % 4.50 % 4.50 % 4.50 % 4.50 % 4.50 % Expected long-term rate of return on plan assets — — — 7.77 % 7.85 % 7.82 %</t>
  </si>
  <si>
    <t>United States Postretirement Benefit Plan of US Entity [Member]</t>
  </si>
  <si>
    <t>U.S. Plan Assumptions for Other Postretirement Benefits Benefit Obligations at December 31 Net Periodic Costs for the Year 2016 2015 2014 2016 2015 2014 Discount rate 3.83 % 3.97 % 3.68 % 3.96 % 3.68 % 4.37 % Initial health care cost trend rate 7.00 % 7.25 % 7.06 % 7.25 % 7.06 % 7.45 % Ultimate health care cost trend rate 5.00 % 5.00 % 5.00 % 5.00 % 5.00 % 5.00 % Year ultimate trend rate to be reached 2025 2025 2020 2025 2020 2020</t>
  </si>
  <si>
    <t>Schedule of Change in Projected Benefit Obligations, Plan Assets and Funded Status of Plans from Ownership Restructure of Dow Corning [Table Text Block]</t>
  </si>
  <si>
    <t>Plan Assets and Obligations for all Significant Plans Assumed from Dow Corning at June 1, 2016 Defined Benefit Pension Plans Other Postretirement Benefits In millions Fair value of plan assets $ 2,327 $ — Projected benefit obligations 3,252 313 Net liability assumed $ 925 $ 313</t>
  </si>
  <si>
    <t>LEASED PROPERTY (Tables)</t>
  </si>
  <si>
    <t>Leases of Lessee Disclosure [Table Text Block]</t>
  </si>
  <si>
    <t>Minimum Lease Commitments at December 31, 2016 In millions 2017 $ 351 2018 300 2019 272 2020 246 2021 221 2022 and thereafter 1,064 Total $ 2,454</t>
  </si>
  <si>
    <t>VARIABLE INTEREST ENTITIES (Tables)</t>
  </si>
  <si>
    <t>Variable Interest Entity, Primary Beneficiary [Member]</t>
  </si>
  <si>
    <t>Variable Interest Entity [Line Items]</t>
  </si>
  <si>
    <t>Schedule of Variable Interest Entities [Table Text Block]</t>
  </si>
  <si>
    <t>Assets and Liabilities of Consolidated VIEs at December 31 In millions 2016 2015 Cash and cash equivalents $ 75 $ 158 Other current assets 95 112 Net property 961 1,717 Other noncurrent assets 55 65 Total assets (1) $ 1,186 $ 2,052 Current liabilities (nonrecourse 2016: $286; 2015: $256) $ 286 $ 258 Long-term debt (nonrecourse 2016: $330; 2015: $487) 330 504 Other noncurrent obligations (nonrecourse 2016: $47; 2015: $51) 47 51 Total liabilities $ 663 $ 813 (1) All assets were restricted at December 31, 2016 and December 31, 2015 .</t>
  </si>
  <si>
    <t>STOCK-BASED COMPENSATION (Tables)</t>
  </si>
  <si>
    <t>Share-based Compensation Arrangement by Share-based Payment Award [Line Items]</t>
  </si>
  <si>
    <t>Schedule of Share-based Payment Award, Stock Options, Valuation Assumptions [Table Text Block]</t>
  </si>
  <si>
    <t>Weighted-Average Assumptions 2016 2015 2014 Dividend yield 4.13 % 3.54 % 3.08 % Expected volatility 31.60 % 27.84 % 28.11 % Risk-free interest rate 1.12 % 1.02 % 1.11 % Expected life of stock options granted during period (years) 7.8 7.7 7.7 Life of Employee Stock Purchase Plan (months) 4 6 6</t>
  </si>
  <si>
    <t>Restricted Stock Issued [Table Text Block]</t>
  </si>
  <si>
    <t>Restricted Stock Shares Issued Weighted-Average Fair Value Year 2016 32,160 $ 50.55 2015 31,560 $ 51.51 2014 24,840 $ 48.98</t>
  </si>
  <si>
    <t>Employees' Stock Purchase Plan [Member]</t>
  </si>
  <si>
    <t>Schedule of Share-based Compensation, Employee Stock Purchase Plan, Activity [Table Text Block]</t>
  </si>
  <si>
    <t>Employee Stock Purchase Plan 2016 Shares in thousands Shares Exercise Price (1) Outstanding and exercisable at January 1, 2016 7 $ 41.49 Granted 2,122 $ 40.44 Exercised (2,124 ) $ 40.44 Forfeited/Expired (5 ) $ 40.56 Outstanding and exercisable at December 31, 2016 — $ — (1) Weighted average price per share</t>
  </si>
  <si>
    <t>Schedule of value of employees' stock purchase plan</t>
  </si>
  <si>
    <t>Additional Information about Employee Stock Purchase Plan In millions, except per share amounts 2016 2015 2014 Weighted-average fair value per share of purchase rights granted $ 3.40 $ 4.62 $ 5.45 Total compensation expense for ESPP $ 7 $ 15 $ 20 Related tax benefit $ 3 $ 5 $ 7 Total amount of cash received from the exercise of purchase rights $ 86 $ 131 $ 138 Total intrinsic value of purchase rights exercised (1) $ 23 $ 25 $ 42 Related tax benefit $ 9 $ 9 $ 15 (1) Difference between the market price at exercise and the price paid by the employee to exercise the purchase rights.</t>
  </si>
  <si>
    <t>Employee Stock Option [Member]</t>
  </si>
  <si>
    <t>Schedule of Share-based Compensation, Stock Options, Activity [Table Text Block]</t>
  </si>
  <si>
    <t>Stock Options 2016 Shares in thousands Shares Exercise Price (1) Outstanding at January 1, 2016 41,461 $ 35.50 Granted 2,988 $ 46.01 Exercised (9,061 ) $ 35.89 Forfeited/Expired (618 ) $ 41.56 Outstanding at December 31, 2016 34,770 $ 36.20 Remaining contractual life in years 5.24 Aggregate intrinsic value in millions $ 731 Exercisable at December 31, 2016 28,932 $ 33.96 Remaining contractual life in years 4.60 Aggregate intrinsic value in millions $ 673 (1) Weighted-average per share.</t>
  </si>
  <si>
    <t>Schedule of value of stock option plans</t>
  </si>
  <si>
    <t>Additional Information about Stock Options In millions, except per share amounts 2016 2015 2014 Weighted-average fair value per share of options granted $ 10.95 $ 11.61 $ 11.49 Total compensation expense for stock option plans $ 32 $ 55 $ 65 Related tax benefit $ 12 $ 20 $ 24 Total amount of cash received from the exercise of options $ 312 $ 377 $ 810 Total intrinsic value of options exercised (1) $ 153 $ 175 $ 300 Related tax benefit $ 57 $ 65 $ 111 (1) Difference between the market price at exercise and the price paid by the employee to exercise the options.</t>
  </si>
  <si>
    <t>Deferred Stock [Member]</t>
  </si>
  <si>
    <t>Schedule of Nonvested Performance-based Units Activity [Table Text Block]</t>
  </si>
  <si>
    <t>Deferred Stock 2016 Shares in thousands Shares Grant Date Fair Value (1) Nonvested at January 1, 2016 7,979 $ 40.96 Granted 2,134 $ 46.25 Vested (3,525 ) $ 32.16 Canceled (206 ) $ 43.70 Nonvested at December 31, 2016 6,382 $ 47.49 (1) Weighted-average per share.</t>
  </si>
  <si>
    <t>Schedule of value of deferred stock [Text Block]</t>
  </si>
  <si>
    <t>Additional Information about Deferred Stock In millions, except per share amounts 2016 2015 2014 Weighted-average fair value per share of deferred stock granted $ 46.25 $ 49.42 $ 46.88 Total fair value of deferred stock vested and delivered (1) $ 166 $ 162 $ 156 Related tax benefit $ 61 $ 60 $ 58 Total compensation expense for deferred stock awards $ 97 $ 110 $ 99 Related tax benefit $ 36 $ 41 $ 37 (1) Includes the fair value of shares vested in prior years and delivered in the reporting year.</t>
  </si>
  <si>
    <t>Performance Deferred Stock Awards [Member]</t>
  </si>
  <si>
    <t>Performance Deferred Stock 2016 Shares in thousands Target (1) Grant Date Fair Value (2) Nonvested at January 1, 2016 4,621 $ 56.68 Granted 2,283 $ 52.68 Vested (3) (2,342 ) $ 54.42 Canceled (108 ) $ 55.46 Nonvested at December 31, 2016 4,454 $ 55.85 (1) At the end of the performance period, the actual number of shares issued can range from zero to 200 percent of target shares granted. (2) Weighted-average per share. (3) Vested shares for the 2014 - 2016 performance period that were earned (i.e., performance conditions were satisfied and the target shares granted for the performance period vested) during the applicable fiscal year. Shares earned will be delivered in February 2017 at the applicable pay-out percentage. Certain executive employees may opt to receive a cash payment equal to the value of the stock award on the date of delivery.</t>
  </si>
  <si>
    <t>Share-based Compensation Arrangement by Share-based Payment Award, Options, Grants in Period, Weighted Average Grant Date Fair Value [Table Text Block]</t>
  </si>
  <si>
    <t>Performance Deferred Stock Awards Target Shares Granted (1) Grant Date Fair Value (2) Shares in thousands Year Performance Period 2016 January 1, 2016 – December 31, 2018 2,283 $ 52.68 2015 January 1, 2015 – December 31, 2017 2,258 $ 59.08 2014 January 1, 2014 – December 31, 2016 2,425 $ 54.42 (1) At the end of the performance period, the actual number of shares issued can range from zero to 200 percent of target shares granted. (2) Weighted-average per share.</t>
  </si>
  <si>
    <t>Schedule of Additional Information About Performance Deferred Stock [Table Text Block]</t>
  </si>
  <si>
    <t>Additional Information about Performance Deferred Stock In millions 2016 2015 2014 Total fair value of performance deferred stock vested and delivered (1) $ 103 $ 37 $ 12 Related tax benefit $ 38 $ 14 $ 5 Total compensation expense for performance deferred stock awards $ 125 $ 172 $ 67 Related tax benefit $ 46 $ 63 $ 25 Shares of performance deferred stock settled in cash (2) 0.9 0.3 0.1 Total cash paid to settle performance deferred stock awards (3) $ 40 $ 16 $ 6 (1) Includes the fair value of shares vested in prior years and delivered in the reporting year. (2) Performance deferred stock awards vested in prior years and delivered in the reporting year. (3) Cash paid to certain executive employees for performance deferred stock awards vested in prior periods and delivered in the reporting year, equal to the value of the stock award on the date of delivery.</t>
  </si>
  <si>
    <t>STOCKHOLDERS' EQUITY NEW COMMON STOCK SHARES ISSUED (Tables)</t>
  </si>
  <si>
    <t>New Common Stock Shares Issued [Abstract]</t>
  </si>
  <si>
    <t>Schedule of Share-based Compensation, Activity [Table Text Block]</t>
  </si>
  <si>
    <t>New common stock shares issued by the Company are summarized in the table below: New Common Stock Shares Issued Shares in thousands 2016 2015 2014 To employees — — 21,181 To non-employee directors — 32 25</t>
  </si>
  <si>
    <t>STOCKHOLDERS' EQUITY (Tables)</t>
  </si>
  <si>
    <t>Treasury Stock [Text Block]</t>
  </si>
  <si>
    <t>The following table shows the total number of treasury shares purchased by the Company under the share repurchase program for each period presented: Treasury Shares Repurchased with Cash Shares in millions 2016 17.1 2015 23.1 2014 84.1</t>
  </si>
  <si>
    <t>Schedule of Other Share-based Compensation, Activity [Table Text Block]</t>
  </si>
  <si>
    <t>The number of treasury shares issued to employees and non-employee directors under the Company’s stock-based compensation programs are summarized in the table below: Treasury Shares Issued to Employees and Non-Employee Directors Shares in millions 2016 14.5 2015 16.5 2014 7.1</t>
  </si>
  <si>
    <t>INCOME TAXES (Tables)</t>
  </si>
  <si>
    <t>Schedule of Income before Income Tax, Domestic and Foreign [Table Text Block]</t>
  </si>
  <si>
    <t>Domestic and Foreign Components of Income Before Income Taxes In millions 2016 2015 2014 Domestic (1) (2) $ 485 $ 5,313 $ 1,652 Foreign (1) 3,928 4,617 3,613 Total $ 4,413 $ 9,930 $ 5,265 (1) In 2016, the domestic component of "Income Before Income Taxes" included approximately $2.1 billion ( $3.5 billion in 2015) and the foreign component contained zero ( $1.1 billion in 2015) of income from portfolio actions. Amounts include gains from transactions noted below in the Reconciliation to U.S. Statutory Rate table. (2) In 2016, the domestic component of “Income Before Income Taxes” included approximately $2.6 billion of expenses related to the urethane matters class action lawsuit and opt-out cases settlements, asbestos-related charge and charges for environmental matters. Provision for Income Taxes 2016 2015 2014 In millions Current Deferred Total Current Deferred Total Current Deferred Total Federal (1) $ 91 $ (1,255 ) $ (1,164 ) $ 583 $ 358 $ 941 $ (161 ) $ 442 $ 281 State and local 21 (10 ) 11 38 (8 ) 30 (4 ) 43 39 Foreign 1,156 6 1,162 1,221 (45 ) 1,176 1,125 (19 ) 1,106 Total $ 1,268 $ (1,259 ) $ 9 $ 1,842 $ 305 $ 2,147 $ 960 $ 466 $ 1,426</t>
  </si>
  <si>
    <t>Schedule of Components of Income Tax Expense (Benefit) [Table Text Block]</t>
  </si>
  <si>
    <t>Provision for Income Taxes 2016 2015 2014 In millions Current Deferred Total Current Deferred Total Current Deferred Total Federal (1) $ 91 $ (1,255 ) $ (1,164 ) $ 583 $ 358 $ 941 $ (161 ) $ 442 $ 281 State and local 21 (10 ) 11 38 (8 ) 30 (4 ) 43 39 Foreign 1,156 6 1,162 1,221 (45 ) 1,176 1,125 (19 ) 1,106 Total $ 1,268 $ (1,259 ) $ 9 $ 1,842 $ 305 $ 2,147 $ 960 $ 466 $ 1,426 (1) The 2016 amount reflects the tax impact of accrued one-time items and reduced domestic income which limited the utilization of tax credits. The 2014 amount reflects the impact of accelerated deductions.</t>
  </si>
  <si>
    <t>Schedule of Effective Income Tax Rate Reconciliation [Table Text Block]</t>
  </si>
  <si>
    <t>Reconciliation to U.S. Statutory Rate In millions 2016 2015 2014 Taxes at U.S. statutory rate $ 1,545 $ 3,476 $ 1,843 Equity earnings effect (52 ) (197 ) (307 ) Foreign income taxed at rates other than 35% (1) (309 ) (398 ) (195 ) U.S. tax effect of foreign earnings and dividends (204 ) 130 54 Goodwill impact from divestitures 5 57 — Discrete equity earnings (2) — 21 26 Change in valuation allowances 8 (32 ) 33 Unrecognized tax benefits (34 ) 81 (30 ) Federal tax accrual adjustments (6 ) 13 (3 ) Gain on ownership restructure of Dow Corning (3) (993 ) — — Non-deductible costs associated with transactions and productivity actions 33 — — Impact from split-off of chlorine value chain (4) 21 (763 ) — Gain on Univation step acquisition (3) — (124 ) — Gain on sale of MEGlobal (5) — (120 ) — Other – net (5 ) 3 5 Total tax provision $ 9 $ 2,147 $ 1,426 Effective tax rate 0.2 % 21.6 % 27.1 % (1) Includes the tax provision for statutory taxable income in foreign jurisdictions for which there is no corresponding amount in “Income Before Income Taxes.” (2) Includes nonrecurring charges related to equity in earnings of nonconsolidated affiliates in 2015 and 2014. (3) See Note 4 for further information. (4) See Note 6 for further information. (5) See Note 5 for further information.</t>
  </si>
  <si>
    <t>Schedule of Total Gross Unrecognized Tax Benefits [Table Text Block]</t>
  </si>
  <si>
    <t>Total Gross Unrecognized Tax Benefits In millions 2016 2015 2014 Balance at January 1 $ 280 $ 240 $ 266 Increases related to positions taken on items from prior years (1) 153 92 42 Decreases related to positions taken on items from prior years (12 ) (6 ) (57 ) Increases related to positions taken in the current year (2) 135 10 10 Settlement of uncertain tax positions with tax authorities (1) (325 ) (56 ) (13 ) Decreases due to expiration of statutes of limitations — — (8 ) Balance at December 31 $ 231 $ 280 $ 240 (1) Includes the impact of a settlement agreement related to a historical change in the legal ownership structure of a nonconsolidated affiliate. (2) Includes $126 million assumed in the DCC Transaction.</t>
  </si>
  <si>
    <t>Schedule of Tax Years Subject to Examination by Major Tax Jurisdiction</t>
  </si>
  <si>
    <t>Tax Years Subject to Examination by Major Tax Jurisdiction at December 31 Earliest Open Year Jurisdiction 2016 2015 Argentina 2009 2008 Brazil 2006 2006 Canada 2012 2010 Germany 2006 2006 Italy 2012 2011 The Netherlands 2015 2013 Switzerland 2012 2012 United States: Federal income tax 2004 2004 State and local income tax 2004 2004</t>
  </si>
  <si>
    <t>ACCUMULATED OTHER COMPREHENSIVE LOSS (Tables)</t>
  </si>
  <si>
    <t>Schedule of Accumulated Other Comprehensive Loss [Table Text Block]</t>
  </si>
  <si>
    <t>Accumulated Other Comprehensive Loss In millions 2016 2015 2014 Unrealized Gains on Investments at beginning of year $ 47 $ 141 $ 160 Net change in unrealized gains (losses) (net of tax of $22, $(22), $22) 32 (40 ) 41 Reclassification to earnings - Net sales (net of tax of $(19), $(27), $(32)) (1) (34 ) (49 ) (59 ) Reclassification to earnings - Sundry income (expense) - net (net of tax of $(1), $(3), $(1)) (1) (2 ) (5 ) (1 ) Balance at end of period $ 43 $ 47 $ 141 Cumulative Translation Adjustments at beginning of year $ (1,737 ) $ (751 ) $ 476 Translation adjustments (net of tax of $171, $(84), $(28)) (644 ) (990 ) (1,239 ) Reclassification to earnings - Sundry income (expense) - net (2) — 4 12 Balance at end of period $ (2,381 ) $ (1,737 ) $ (751 ) Pension and Other Postretirement Benefit Plans at beginning of year $ (6,769 ) $ (7,321 ) $ (5,460 ) Net gain (loss) arising during period (net of tax of $(617), $70, $(1,228)) (3) (1,354 ) 132 (2,516 ) Prior service credit (cost) arising during period (net of tax of $-, $(36), $185) (3) — (27 ) 315 Amortization of prior service cost (credit) included in net periodic pension costs (net of tax of $(10), $(10), $6) (3) (17 ) (20 ) 14 Amortization of net loss included in net periodic pension costs (net of tax of $189, $228, $158) (3) 391 467 326 Reclassification to earnings - Sundry income (expense) - net (4) 360 — — Balance at end of period $ (7,389 ) $ (6,769 ) $ (7,321 ) Derivative Instruments at beginning of year $ (208 ) $ (86 ) $ (3 ) Net hedging results (net of tax of $27, $(79), $(25)) 84 (136 ) (91 ) Reclassification to earnings - Cost of sales (net of tax of $5, $9, $2) (1) 28 14 8 Reclassification to earnings - Sundry income (expense) - net 1 — — Balance at end of period $ (95 ) $ (208 ) $ (86 ) Total Accumulated Other Comprehensive Loss $ (9,822 ) $ (8,667 ) $ (8,017 ) (1) Tax amounts are included in "Provision for income taxes" in the consolidated statements of income. (2) In 2015 and 2014, reclassification resulted from the liquidation and divestiture of subsidiaries. (3) See Note 18 for additional information. (4) Related to the DCC Transaction. See Note 4 for additional information.</t>
  </si>
  <si>
    <t>NONCONTROLLING INTERESTS Noncontrolling Interests (Tables)</t>
  </si>
  <si>
    <t>Noncontrolling Interests [Table Text Block]</t>
  </si>
  <si>
    <t>Noncontrolling Interests In millions 2016 2015 2014 Balance at January 1 $ 809 $ 931 $ 1,026 Net income attributable to noncontrolling interests 86 98 67 Distributions to noncontrolling interests (1) (123 ) (76 ) (64 ) Capital contributions (2) — 38 36 Purchases of noncontrolling interests (3) — (42 ) (56 ) Transfers of redeemable noncontrolling interest (4) — (108 ) (46 ) Acquisition of noncontrolling interests (5) 473 — — Cumulative translation adjustments (4 ) (34 ) (29 ) Other 1 2 (3 ) Balance at December 31 $ 1,242 $ 809 $ 931 (1) Distributions to noncontrolling interests is net of $53 million for the year ended 2016 ( $36 million in 2015 and $27 million in 2014) in dividends paid to a joint venture, which were reclassified to "Equity in earnings of nonconsolidated affiliates" in the consolidated statements of income. (2) Includes non-cash capital contributions of $21 million in 2015. (3) The 2016 value excludes a $202 million cash payment as the noncontrolling interest was classified as "Accrued and other current liabilities" in the consolidated balance sheets. The 2015 value excludes a $133 million cash payment for the purchase of a Redeemable Noncontrolling Interest. See Notes 6 and 20 for additional information. (4) See Notes 6 and 20 for additional information. (5) Assumed in the DCC Transaction. See Note 4 for additional information.</t>
  </si>
  <si>
    <t>OPERATING SEGMENTS AND GEOGRAPHIC AREAS (Tables)</t>
  </si>
  <si>
    <t>Schedule of Revenue from External Customers and Long-Lived Assets, by Geographical Areas [Table Text Block]</t>
  </si>
  <si>
    <t>Geographic Area Information United States Europe, Middle East, Africa and India Rest of World Total In millions 2016 Sales to external customers $ 16,637 $ 14,667 $ 16,854 $ 48,158 Long-lived assets $ 14,812 $ 2,751 $ 5,923 $ 23,486 2015 Sales to external customers $ 16,821 $ 15,291 $ 16,666 $ 48,778 Long-lived assets $ 11,062 $ 2,172 $ 4,620 $ 17,854 2014 Sales to external customers $ 19,449 $ 19,671 $ 19,047 $ 58,167 Long-lived assets $ 10,605 $ 2,628 $ 4,818 $ 18,051</t>
  </si>
  <si>
    <t>Schedule of Operating Segments</t>
  </si>
  <si>
    <t>Operating Segment Information Agri-cultural Sciences Consumer Solutions Infra-structure Solutions Perf Materials &amp; Chemicals Perf Plastics Corp Total In millions 2016 Sales to external customers $ 6,174 $ 5,455 $ 8,621 $ 9,225 $ 18,404 $ 279 $ 48,158 Equity in earnings (losses) of nonconsolidated affiliates 3 132 215 (18 ) 137 (27 ) 442 Restructuring charges (1) 5 29 94 — 10 314 452 Asbestos-related charge (2) — — — — — 1,113 1,113 EBITDA (3) 806 2,828 2,318 134 4,503 (2,563 ) 8,026 Total assets (4) (5) 7,015 13,946 17,644 9,747 17,832 13,327 79,511 Investment in nonconsolidated affiliates (5) 130 329 647 1,588 881 172 3,747 Depreciation and amortization 186 479 776 530 770 121 2,862 Capital expenditures 223 157 481 212 2,731 — 3,804 2015 Sales to external customers $ 6,381 $ 4,379 $ 7,394 $ 11,973 $ 18,357 $ 294 $ 48,778 Equity in earnings (losses) of nonconsolidated affiliates (15 ) 91 203 225 220 (50 ) 674 Restructuring charges (1) 16 67 26 — 12 294 415 EBITDA (3) 1,432 1,048 1,021 5,479 5,399 (1,053 ) 13,326 Total assets (4) 6,333 9,234 12,186 7,694 14,310 18,181 67,938 Investment in nonconsolidated affiliates 275 732 986 155 304 1,506 3,958 Depreciation and amortization 195 354 495 637 746 94 2,521 Capital expenditures 308 134 355 223 2,683 — 3,703 2014 Sales to external customers $ 7,290 $ 4,639 $ 8,429 $ 15,114 $ 22,386 $ 309 $ 58,167 Equity in earnings (losses) of nonconsolidated affiliates 4 281 (6 ) 322 257 (23 ) 835 Goodwill and other intangible asset impairment losses (6) — 50 — — — — 50 Restructuring credits (1) — — — (3 ) — — (3 ) Asbestos-related charge (2) — — — — — 78 78 EBITDA (3) 962 1,130 817 2,193 4,422 (580 ) 8,944 Total assets (4) 7,292 9,629 12,245 12,166 13,459 13,848 68,639 Investment in nonconsolidated affiliates 83 691 922 698 705 1,102 4,201 Depreciation and amortization 208 396 510 780 759 94 2,747 Capital expenditures 383 114 269 315 2,490 1 3,572 (1) See Note 3 for information regarding the Company's restructuring programs. (2) See Note 15 for information regarding the asbestos-related charge. (3) A reconciliation of “Income Before Income Taxes” to EBITDA is provided below. (4) Presented in accordance with newly implemented ASU 2015-17 and ASU 2015-03. See Notes 1 and 2 for additional information. (5) Equity contributions to Sadara, which prior to 2016 were reflected in the Corporate segment, were reallocated to Performance Materials &amp; Chemicals and Performance Plastics in 2016. (6) See Note 12 for information regarding intangible asset impairment losses. Reconciliation of “Income Before Income Taxes” to EBITDA In millions 2016 2015 2014 Income Before Income Taxes $ 4,413 $ 9,930 $ 5,265 + Interest expense and amortization of debt discount 858 946 983 - Interest income 107 71 51 + Depreciation and amortization 2,862 2,521 2,747 EBITDA $ 8,026 $ 13,326 $ 8,944</t>
  </si>
  <si>
    <t>Reconciliation of Income Before Income Taxes to EBITDA</t>
  </si>
  <si>
    <t>Reconciliation of “Income Before Income Taxes” to EBITDA In millions 2016 2015 2014 Income Before Income Taxes $ 4,413 $ 9,930 $ 5,265 + Interest expense and amortization of debt discount 858 946 983 - Interest income 107 71 51 + Depreciation and amortization 2,862 2,521 2,747 EBITDA $ 8,026 $ 13,326 $ 8,944</t>
  </si>
  <si>
    <t>SUMMARY OF SIGNIFICANT ACCOUNTING POLICIES (Details) $ / shares in Units, $ in Millions</t>
  </si>
  <si>
    <t>Dec. 31, 2016USD ($)</t>
  </si>
  <si>
    <t>Dec. 31, 2016USD ($)yr$ / shares</t>
  </si>
  <si>
    <t>Dec. 31, 2015USD ($)</t>
  </si>
  <si>
    <t>Dec. 31, 2014USD ($)</t>
  </si>
  <si>
    <t>New Accounting Pronouncement or Change in Accounting Principle, Effect of Adoption, Quantification</t>
  </si>
  <si>
    <t>Prior Period Reclassification Adjustment</t>
  </si>
  <si>
    <t>Deferred income tax assets - current</t>
  </si>
  <si>
    <t>Deferred income tax assets - noncurrent</t>
  </si>
  <si>
    <t>Asbestos-related insurance receivables - noncurrent</t>
  </si>
  <si>
    <t>Deferred income tax liabilities - current</t>
  </si>
  <si>
    <t>Deferred income tax liabilities - noncurrent</t>
  </si>
  <si>
    <t>New Accounting Pronouncement or Change in Accounting Principle, Effect of Change on Net Income</t>
  </si>
  <si>
    <t>New Accounting Pronouncement or Change in Accounting Principle, Effect of Change on Diluted Earnings Per Share | $ / shares</t>
  </si>
  <si>
    <t>Liability for Asbestos Claims and Defense Costs Gross</t>
  </si>
  <si>
    <t>Amortization Period for Cost Capitalized on Asset Retirement Obligations (in years) | yr</t>
  </si>
  <si>
    <t>Sales Revenue, Goods, Net, Percentage</t>
  </si>
  <si>
    <t>99.00%</t>
  </si>
  <si>
    <t>Sales Revenue, Non Goods, Net, Percentage</t>
  </si>
  <si>
    <t>1.00%</t>
  </si>
  <si>
    <t>Asbestos liability for defense and processing costs [Member]</t>
  </si>
  <si>
    <t>Scenario, Previously Reported [Member]</t>
  </si>
  <si>
    <t>RESTRUCTURING RESTRUCTURING 2016 (Details) $ in Millions</t>
  </si>
  <si>
    <t>Jun. 30, 2016USD ($)employees</t>
  </si>
  <si>
    <t>Dec. 31, 2016USD ($)employees</t>
  </si>
  <si>
    <t>Restructuring Cost and Reserve [Line Items]</t>
  </si>
  <si>
    <t>Restructuring Charges</t>
  </si>
  <si>
    <t>Entity Number of Employees | employees</t>
  </si>
  <si>
    <t>Consumer Solutions [Member]</t>
  </si>
  <si>
    <t>Infrastructure Solutions [Member]</t>
  </si>
  <si>
    <t>Other Asset Impairment Charges</t>
  </si>
  <si>
    <t>Performance Plastics [Member]</t>
  </si>
  <si>
    <t>Charges against the reserve</t>
  </si>
  <si>
    <t>Cash payments</t>
  </si>
  <si>
    <t>Restructuring Reserve</t>
  </si>
  <si>
    <t>2016 Restructuring [Member] | Employee Severance [Member]</t>
  </si>
  <si>
    <t>Restructuring and Related Cost, Expected Number of Positions Eliminated | employees</t>
  </si>
  <si>
    <t>Severance Costs</t>
  </si>
  <si>
    <t>2016 Restructuring [Member] | Impairment of Long-Lived Assets and Other Assets [Member]</t>
  </si>
  <si>
    <t>2016 Restructuring [Member] | Costs Associated with Exit and Disposal Activities [Member]</t>
  </si>
  <si>
    <t>Business Exit Costs</t>
  </si>
  <si>
    <t>2016 Restructuring [Member] | Consumer Solutions [Member]</t>
  </si>
  <si>
    <t>2016 Restructuring [Member] | Consumer Solutions [Member] | Employee Severance [Member]</t>
  </si>
  <si>
    <t>2016 Restructuring [Member] | Consumer Solutions [Member] | Impairment of Long-Lived Assets and Other Assets [Member]</t>
  </si>
  <si>
    <t>2016 Restructuring [Member] | Consumer Solutions [Member] | Costs Associated with Exit and Disposal Activities [Member]</t>
  </si>
  <si>
    <t>2016 Restructuring [Member] | Infrastructure Solutions [Member]</t>
  </si>
  <si>
    <t>2016 Restructuring [Member] | Infrastructure Solutions [Member] | Employee Severance [Member]</t>
  </si>
  <si>
    <t>2016 Restructuring [Member] | Infrastructure Solutions [Member] | Impairment of Long-Lived Assets and Other Assets [Member]</t>
  </si>
  <si>
    <t>2016 Restructuring [Member] | Infrastructure Solutions [Member] | Costs Associated with Exit and Disposal Activities [Member]</t>
  </si>
  <si>
    <t>2016 Restructuring [Member] | Performance Plastics [Member]</t>
  </si>
  <si>
    <t>2016 Restructuring [Member] | Performance Plastics [Member] | Employee Severance [Member]</t>
  </si>
  <si>
    <t>2016 Restructuring [Member] | Performance Plastics [Member] | Impairment of Long-Lived Assets and Other Assets [Member]</t>
  </si>
  <si>
    <t>2016 Restructuring [Member] | Performance Plastics [Member] | Costs Associated with Exit and Disposal Activities [Member]</t>
  </si>
  <si>
    <t>2016 Restructuring [Member] | Corporate Segment [Member]</t>
  </si>
  <si>
    <t>2016 Restructuring [Member] | Corporate Segment [Member] | Employee Severance [Member]</t>
  </si>
  <si>
    <t>2016 Restructuring [Member] | Corporate Segment [Member] | Impairment of Long-Lived Assets and Other Assets [Member]</t>
  </si>
  <si>
    <t>2016 Restructuring [Member] | Corporate Segment [Member] | Costs Associated with Exit and Disposal Activities [Member]</t>
  </si>
  <si>
    <t>Shut Down of Energy &amp; Water Solutions Facilities and Assets [Member] | Infrastructure Solutions [Member] | Impairment of Long-Lived Assets and Other Assets [Member]</t>
  </si>
  <si>
    <t>Shut Down of Dow Corning Silicone Facilities [Member] | Impairment of Long-Lived Assets and Other Assets [Member]</t>
  </si>
  <si>
    <t>Shut Down of Dow Corning Silicone Facilities [Member] | Consumer Solutions [Member] | Impairment of Long-Lived Assets and Other Assets [Member]</t>
  </si>
  <si>
    <t>Shut Down of Dow Corning Silicone Facilities [Member] | Infrastructure Solutions [Member] | Impairment of Long-Lived Assets and Other Assets [Member]</t>
  </si>
  <si>
    <t>Shut Down and Consolidation of Corporate Facilities [Member] | Corporate Segment [Member] | Impairment of Long-Lived Assets and Other Assets [Member]</t>
  </si>
  <si>
    <t>Shut Down and Write Down of Small Manufacturing Facilities and Assets [Member] | Impairment of Long-Lived Assets and Other Assets [Member]</t>
  </si>
  <si>
    <t>Shut Down and Write Down of Small Manufacturing Facilities and Assets [Member] | Consumer Solutions [Member] | Impairment of Long-Lived Assets and Other Assets [Member]</t>
  </si>
  <si>
    <t>Shut Down and Write Down of Small Manufacturing Facilities and Assets [Member] | Performance Plastics [Member] | Impairment of Long-Lived Assets and Other Assets [Member]</t>
  </si>
  <si>
    <t>Shut Down and Write Down of Small Manufacturing Facilities and Assets [Member] | Corporate Segment [Member] | Impairment of Long-Lived Assets and Other Assets [Member]</t>
  </si>
  <si>
    <t>RESTRUCTURING 2015 (Details) $ in Millions</t>
  </si>
  <si>
    <t>Dec. 31, 2015USD ($)employees</t>
  </si>
  <si>
    <t>Jun. 30, 2015USD ($)employees</t>
  </si>
  <si>
    <t>Restructuring Reserve [Roll Forward]</t>
  </si>
  <si>
    <t>Net income attributable to noncontrolling interest</t>
  </si>
  <si>
    <t>Agricultural Sciences [Member]</t>
  </si>
  <si>
    <t>Impairment of Long-Lived Assets, Investments and Other Assets</t>
  </si>
  <si>
    <t>Restructuring Reserve, Accrual Adjustment</t>
  </si>
  <si>
    <t>Restructuring Reserve, Foreign Currency Translation Gain (Loss)</t>
  </si>
  <si>
    <t>2Q15 Restructuring [Member] | Employee Severance [Member]</t>
  </si>
  <si>
    <t>Payments for Restructuring, life to date</t>
  </si>
  <si>
    <t>2Q15 Restructuring [Member] | Impairment of Long-Lived Assets and Other Assets [Member]</t>
  </si>
  <si>
    <t>2Q15 Restructuring [Member] | Costs Associated with Exit and Disposal Activities [Member]</t>
  </si>
  <si>
    <t>Costs Associated with Exit or Disposal Activities</t>
  </si>
  <si>
    <t>2Q15 Restructuring [Member] | Agricultural Sciences [Member]</t>
  </si>
  <si>
    <t>2Q15 Restructuring [Member] | Agricultural Sciences [Member] | Employee Severance [Member]</t>
  </si>
  <si>
    <t>2Q15 Restructuring [Member] | Agricultural Sciences [Member] | Impairment of Long-Lived Assets and Other Assets [Member]</t>
  </si>
  <si>
    <t>2Q15 Restructuring [Member] | Agricultural Sciences [Member] | Costs Associated with Exit and Disposal Activities [Member]</t>
  </si>
  <si>
    <t>2Q15 Restructuring [Member] | Consumer Solutions [Member]</t>
  </si>
  <si>
    <t>2Q15 Restructuring [Member] | Consumer Solutions [Member] | Employee Severance [Member]</t>
  </si>
  <si>
    <t>2Q15 Restructuring [Member] | Consumer Solutions [Member] | Impairment of Long-Lived Assets and Other Assets [Member]</t>
  </si>
  <si>
    <t>2Q15 Restructuring [Member] | Consumer Solutions [Member] | Costs Associated with Exit and Disposal Activities [Member]</t>
  </si>
  <si>
    <t>2Q15 Restructuring [Member] | Infrastructure Solutions [Member]</t>
  </si>
  <si>
    <t>2Q15 Restructuring [Member] | Infrastructure Solutions [Member] | Employee Severance [Member]</t>
  </si>
  <si>
    <t>2Q15 Restructuring [Member] | Infrastructure Solutions [Member] | Impairment of Long-Lived Assets and Other Assets [Member]</t>
  </si>
  <si>
    <t>2Q15 Restructuring [Member] | Infrastructure Solutions [Member] | Costs Associated with Exit and Disposal Activities [Member]</t>
  </si>
  <si>
    <t>2Q15 Restructuring [Member] | Performance Plastics [Member]</t>
  </si>
  <si>
    <t>2Q15 Restructuring [Member] | Performance Plastics [Member] | Employee Severance [Member]</t>
  </si>
  <si>
    <t>2Q15 Restructuring [Member] | Performance Plastics [Member] | Impairment of Long-Lived Assets and Other Assets [Member]</t>
  </si>
  <si>
    <t>2Q15 Restructuring [Member] | Performance Plastics [Member] | Costs Associated with Exit and Disposal Activities [Member]</t>
  </si>
  <si>
    <t>2Q15 Restructuring [Member] | Corporate Segment [Member]</t>
  </si>
  <si>
    <t>2Q15 Restructuring [Member] | Corporate Segment [Member] | Employee Severance [Member]</t>
  </si>
  <si>
    <t>2Q15 Restructuring [Member] | Corporate Segment [Member] | Impairment of Long-Lived Assets and Other Assets [Member]</t>
  </si>
  <si>
    <t>2Q15 Restructuring [Member] | Corporate Segment [Member] | Costs Associated with Exit and Disposal Activities [Member]</t>
  </si>
  <si>
    <t>Shut Down of Dow Electronics Materials Facilities and Assets [Member] | Consumer Solutions [Member] | Impairment of Long-Lived Assets and Other Assets [Member]</t>
  </si>
  <si>
    <t>Shut Down and Consolidation of Dow Building and Construction Assets [Member] | Infrastructure Solutions [Member] | Impairment of Long-Lived Assets and Other Assets [Member]</t>
  </si>
  <si>
    <t>Write Down of Consumer Care Assets [Member] | Consumer Solutions [Member] | Impairment of Long-Lived Assets and Other Assets [Member]</t>
  </si>
  <si>
    <t>Shut Down of Dow Packaging and Specialty Plastics Facilities [Member] | Performance Plastics [Member] | Impairment of Long-Lived Assets and Other Assets [Member]</t>
  </si>
  <si>
    <t>Shut Down of Small Manufacturing Facilities [Member] | Impairment of Long-Lived Assets and Other Assets [Member]</t>
  </si>
  <si>
    <t>Shut Down of Small Manufacturing Facilities [Member] | Infrastructure Solutions [Member] | Impairment of Long-Lived Assets and Other Assets [Member]</t>
  </si>
  <si>
    <t>Shut Down of Small Manufacturing Facilities [Member] | Corporate Segment [Member] | Impairment of Long-Lived Assets and Other Assets [Member]</t>
  </si>
  <si>
    <t>Write Down of Certain Venture Capital Investments [Member] | Corporate Segment [Member] | Impairment of Long-Lived Assets, Other Investments and Other Assets [Member]</t>
  </si>
  <si>
    <t>Noncontrolling Interests [Member] | 2Q15 Restructuring [Member]</t>
  </si>
  <si>
    <t>RESTRUCTURING (2014 Adjustments to the 4Q12 Restructuring Plan) (Details) $ in Millions</t>
  </si>
  <si>
    <t>4Q12 Restructuring [Member] | Exit Or Disposal Activities [Member] | Performance Materials &amp; Chemicals [Member]</t>
  </si>
  <si>
    <t>ACQUISITIONS ACQUISITIONS (Ownership Restructure of Dow Corning) (Details) - USD ($) $ in Millions</t>
  </si>
  <si>
    <t>Jun. 01, 2016</t>
  </si>
  <si>
    <t>May 31, 2016</t>
  </si>
  <si>
    <t>Business Acquisition [Line Items]</t>
  </si>
  <si>
    <t>Equity Method Investments</t>
  </si>
  <si>
    <t>Business Combination, Step Acquisition, Equity Interest in Acquiree, Remeasurement Gain</t>
  </si>
  <si>
    <t>Operating Loss Carryforwards</t>
  </si>
  <si>
    <t>Deferred Tax Liabilities, Property</t>
  </si>
  <si>
    <t>Deferred Tax Assets, Postretirement benefit obligations</t>
  </si>
  <si>
    <t>Deferred Tax Assets, Other accruals and reserves</t>
  </si>
  <si>
    <t>Deferred Tax Liabilities, Other accruals and reserves</t>
  </si>
  <si>
    <t>Deferred Tax Liabilities, Intangibles</t>
  </si>
  <si>
    <t>Deferred Tax Assets, Inventory</t>
  </si>
  <si>
    <t>[4]</t>
  </si>
  <si>
    <t>Deferred Tax Liabilities, Inventory</t>
  </si>
  <si>
    <t>Deferred Tax Assets, Investments</t>
  </si>
  <si>
    <t>Deferred Tax Liabilities, Investments</t>
  </si>
  <si>
    <t>Deferred Tax Assets, Gross</t>
  </si>
  <si>
    <t>Deferred Tax Liabilities, Net</t>
  </si>
  <si>
    <t>Deferred Tax Assets, Valuation Allowances</t>
  </si>
  <si>
    <t>Deferred Tax Assets, Net of Valuation Allowance</t>
  </si>
  <si>
    <t>Deferred Other Tax Expense (Benefit)</t>
  </si>
  <si>
    <t>Total Enterprise Fair Value of Dow Corning Ownership Restructure</t>
  </si>
  <si>
    <t>Fair Value of Previously Held Equity Investment, excluding the HSC Group</t>
  </si>
  <si>
    <t>Cash and cash equivalents</t>
  </si>
  <si>
    <t>Accounts and notes receivable - Trade</t>
  </si>
  <si>
    <t>Accounts and notes receivable - Other</t>
  </si>
  <si>
    <t>Net property</t>
  </si>
  <si>
    <t>Other intangible assets (1)</t>
  </si>
  <si>
    <t>[5]</t>
  </si>
  <si>
    <t>Other assets</t>
  </si>
  <si>
    <t>Total Assets Acquired</t>
  </si>
  <si>
    <t>Accounts payable - Trade</t>
  </si>
  <si>
    <t>Other current liabilities</t>
  </si>
  <si>
    <t>Long-Term Debt</t>
  </si>
  <si>
    <t>Pension and other postretirement benefits - noncurrent (2)</t>
  </si>
  <si>
    <t>[6]</t>
  </si>
  <si>
    <t>Total Liabilities Assumed</t>
  </si>
  <si>
    <t>Business Combination, Acquired Receivables, Fair Value</t>
  </si>
  <si>
    <t>Business Combination, Acquired Receivables, Gross Contractual Amount</t>
  </si>
  <si>
    <t>Business Combination, Acquired Inventory, Fair Value Step-Up, Portion Expensed</t>
  </si>
  <si>
    <t>Deferred Tax Assets, Property</t>
  </si>
  <si>
    <t>Deferred Tax Assets, Tax loss and credit carryforwards</t>
  </si>
  <si>
    <t>Deferred Tax Liabilities, Tax loss and credit carryforwards</t>
  </si>
  <si>
    <t>Deferred Tax Liabilities, Postretirement benefit obligations</t>
  </si>
  <si>
    <t>Deferred Tax Assets, Intangibles</t>
  </si>
  <si>
    <t>Deferred Tax Assets, Long-term debt</t>
  </si>
  <si>
    <t>Deferred Tax Liabilities, Long-term debt</t>
  </si>
  <si>
    <t>Deferred Tax Liabilities, Valuation Allowances</t>
  </si>
  <si>
    <t>Equity Method Investment, Corning's Ownership Percentage Prior to Restructure</t>
  </si>
  <si>
    <t>50.00%</t>
  </si>
  <si>
    <t>Equity Method Investment, Ownership Percentage</t>
  </si>
  <si>
    <t>100.00%</t>
  </si>
  <si>
    <t>[7]</t>
  </si>
  <si>
    <t>SplitCo [Member]</t>
  </si>
  <si>
    <t>Corning, Inc Ownership Percentage</t>
  </si>
  <si>
    <t>SplitCo's Cash and Cash Equivalents</t>
  </si>
  <si>
    <t>DCC Term Loan Facility [Domain]</t>
  </si>
  <si>
    <t>Line of Credit Facility, Maximum Borrowing Capacity</t>
  </si>
  <si>
    <t>DCC Term Loan Facility [Domain] | Dow Corning Corporation [Member]</t>
  </si>
  <si>
    <t>Consumer Solutions [Member] | Dow Corning Corporation [Member]</t>
  </si>
  <si>
    <t>Infrastructure Solutions [Member] | Dow Corning Corporation [Member]</t>
  </si>
  <si>
    <t>Trademarks | Dow Corning Corporation [Member]</t>
  </si>
  <si>
    <t>Licenses and intellectual property | Dow Corning Corporation [Member]</t>
  </si>
  <si>
    <t>Software | Dow Corning Corporation [Member]</t>
  </si>
  <si>
    <t>Customer-related | Dow Corning Corporation [Member]</t>
  </si>
  <si>
    <t>Breast Implant and Other Products Liability Claims [Domain] | Dow Corning Corporation [Member]</t>
  </si>
  <si>
    <t>Business Combination, Recognized Identifiable Assets Acquired and Liabilities Assumed, Contingent Liability</t>
  </si>
  <si>
    <t>Commercial Creditor Issues [Domain] | Dow Corning Corporation [Member]</t>
  </si>
  <si>
    <t>The Company assumed $999 million of deferred tax assets and $1,858 million of deferred tax liabilities as part of the DCC Transaction. See Note 4 for additional information.</t>
  </si>
  <si>
    <t>Prior year was adjusted to conform to the current year presentation.</t>
  </si>
  <si>
    <t>Prior year was adjusted to conform to the current year presentation for the reclassification of $293 million of prepaid tax assets to "Other current assets." See Note 1 for additional information.</t>
  </si>
  <si>
    <t>Includes $30 million of trademarks, $1,200 million of licenses and intellectual property, $2 million of software and $1,755 million of customer-related intangibles. See Note 10 for additional information.</t>
  </si>
  <si>
    <t>Includes pension and other postretirement benefits as well as long-term disability obligations.</t>
  </si>
  <si>
    <t>On June 1, 2016, Dow became the 100 percent owner of Dow Corning. See Note 4 for additional information.</t>
  </si>
  <si>
    <t>ACQUISITIONS (Acquisition of Coodetec) (Details) - USD ($) $ in Millions</t>
  </si>
  <si>
    <t>Jan. 30, 2015</t>
  </si>
  <si>
    <t>Finite-Lived Intangible Assets, Net</t>
  </si>
  <si>
    <t>Indefinite-Lived Intangible Assets (Excluding Goodwill)</t>
  </si>
  <si>
    <t>Trademarks</t>
  </si>
  <si>
    <t>Customer Related Intangibles [Member]</t>
  </si>
  <si>
    <t>Other Intangible Assets [Member]</t>
  </si>
  <si>
    <t>Purchase Price</t>
  </si>
  <si>
    <t>Payments to Acquire Businesses</t>
  </si>
  <si>
    <t>Coodetec [Member] | In Process Research and Development [Member]</t>
  </si>
  <si>
    <t>Coodetec [Member] | Trademarks</t>
  </si>
  <si>
    <t>Coodetec [Member] | Customer Related Intangibles [Member]</t>
  </si>
  <si>
    <t>Coodetec [Member] | Other Intangible Assets [Member]</t>
  </si>
  <si>
    <t>Includes $14 million of trademarks, $1 million of customer-related intangibles, $20 million of germplasm and $46 million of in-process research and development. See Note 10 for additional information.</t>
  </si>
  <si>
    <t>ACQUISITIONS ACQUISITIONS AND DIVESTITURES (Acquisition of Univation) (Details) - USD ($) $ in Millions</t>
  </si>
  <si>
    <t>May 05, 2015</t>
  </si>
  <si>
    <t>Goodwill, Other Changes</t>
  </si>
  <si>
    <t>Current assets</t>
  </si>
  <si>
    <t>Current liabilities</t>
  </si>
  <si>
    <t>Univation Technologies, LLC [Member] | Licenses and intellectual property</t>
  </si>
  <si>
    <t>Univation Technologies, LLC [Member] | Software</t>
  </si>
  <si>
    <t>Univation Technologies, LLC [Member] | Trademarks</t>
  </si>
  <si>
    <t>Univation Technologies, LLC [Member] | Customer Related Intangibles [Member]</t>
  </si>
  <si>
    <t>Univation Technologies, LLC [Member] | Performance Plastics [Member]</t>
  </si>
  <si>
    <t>Includes $340 million of licenses and intellectual property, $5 million of software, $12 million of trademarks and $76 million of customer-related intangibles. See Note 10 for additional information.</t>
  </si>
  <si>
    <t>Net of a $14 million settlement of an affiliate's pre-existing obligations and not deductible for tax purposes.</t>
  </si>
  <si>
    <t>DIVESTITURES (Divestiture of Sodium Borohydride Business) (Details) - Performance Materials &amp; Chemicals [Member] - Sodium Borohydride business [Member] - USD ($) $ in Millions</t>
  </si>
  <si>
    <t>Disposal Group, Including Discontinued Operation, Consideration</t>
  </si>
  <si>
    <t>Disposal Group, Not Discontinued Operation, Gain (Loss) on Disposal, including post closing adjustments</t>
  </si>
  <si>
    <t>Disposal Group, Not Discontinued Operation, Gain (Loss) on Disposal, post closing adjustments</t>
  </si>
  <si>
    <t>Disposal Group Not Discontinued Operation Gain (Loss) On Disposal After Tax</t>
  </si>
  <si>
    <t>Total assets divested</t>
  </si>
  <si>
    <t>Components of accumulated comprehensive loss divested</t>
  </si>
  <si>
    <t>Net carrying value divested</t>
  </si>
  <si>
    <t>DIVESTITURES (Divestiture of ANGUS Chemical Company) (Details) - USD ($) $ in Millions</t>
  </si>
  <si>
    <t>Feb. 02, 2015</t>
  </si>
  <si>
    <t>Accounts, Notes, Loans and Financing Receivable, Net, Noncurrent</t>
  </si>
  <si>
    <t>Performance Materials &amp; Chemicals [Member] | ANGUS Chemical Company [Member]</t>
  </si>
  <si>
    <t>Other noncurrent liabilities</t>
  </si>
  <si>
    <t>Total liabilities divested</t>
  </si>
  <si>
    <t>DIVESTITURES DIVESTITURES (Divestiture of Agrofresh Business) (Details) - USD ($) shares in Millions, $ in Millions</t>
  </si>
  <si>
    <t>Jul. 31, 2015</t>
  </si>
  <si>
    <t>Agricultural Sciences [Member] | AFSI [Member]</t>
  </si>
  <si>
    <t>Noncash or Part Noncash Acquisition, Noncash Financial or Equity Instrument Consideration, Warrants Issued</t>
  </si>
  <si>
    <t>Other Receivables</t>
  </si>
  <si>
    <t>Agricultural Sciences [Member] | AgroFresh [Member]</t>
  </si>
  <si>
    <t>Proceeds from Divestiture of Businesses</t>
  </si>
  <si>
    <t>Business Combination, Contingent Consideration, Asset</t>
  </si>
  <si>
    <t>AFSI [Member] | Agricultural Sciences [Member]</t>
  </si>
  <si>
    <t>Equity Method Investment, Additional Information</t>
  </si>
  <si>
    <t>35.00%</t>
  </si>
  <si>
    <t>Equity Method Investment, Other than Temporary Impairment</t>
  </si>
  <si>
    <t>AgroFresh [Member] | Agricultural Sciences [Member] | AgroFresh [Member]</t>
  </si>
  <si>
    <t>Income (Loss) of Disposal Group, Equity Method Investment Retained after Disposal, before Income Tax</t>
  </si>
  <si>
    <t>DIVESTITURES Divestiture of Investment in MEGlobal (Details) - USD ($) $ in Millions</t>
  </si>
  <si>
    <t>Dec. 23, 2015</t>
  </si>
  <si>
    <t>Schedule of Equity Method Investments [Line Items]</t>
  </si>
  <si>
    <t>Proceeds from Sale of Equity Method Investments</t>
  </si>
  <si>
    <t>Equity Method Investment, Realized Gain (Loss) on Disposal</t>
  </si>
  <si>
    <t>EQUATE Petrochemical Company K.S.C. [Member]</t>
  </si>
  <si>
    <t>42.50%</t>
  </si>
  <si>
    <t>MEGlobal [Member]</t>
  </si>
  <si>
    <t>Performance Materials &amp; Chemicals [Member] | MEGlobal [Member]</t>
  </si>
  <si>
    <t>Equity Method Investment, Realized Gain (Loss) on Disposal, after tax</t>
  </si>
  <si>
    <t>Performance Materials &amp; Chemicals [Member] | EQUATE Petrochemical Company K.S.C. [Member]</t>
  </si>
  <si>
    <t>Equity Method Investment, Realized Gain on Disposal Eliminated</t>
  </si>
  <si>
    <t>DIVESTITURES (Divestiture of Polypropylene Licensing and Catalysts Business) (Details) - Polypropylene Licensing and Catalyst Busines [Member] - USD ($) $ in Millions</t>
  </si>
  <si>
    <t>Disposal Group, Not Discontinued Operation, Gain (Loss) on Disposal</t>
  </si>
  <si>
    <t>REVERSE MORRIS TRUST TRANSACTION Reverse Morris Trust (Details) - USD ($) $ in Millions</t>
  </si>
  <si>
    <t>Oct. 05, 2015</t>
  </si>
  <si>
    <t>Sep. 30, 2015</t>
  </si>
  <si>
    <t>Principal Amount of Subsidiary New Debt Instruments Exchanged</t>
  </si>
  <si>
    <t>Gains (Losses) on Extinguishment of Debt</t>
  </si>
  <si>
    <t>Dow Shares Exchange in Share Exchange Offer</t>
  </si>
  <si>
    <t>Number of Splitco shares exchanged</t>
  </si>
  <si>
    <t>Conversion Factor, number of Olin Shares for each share of Splitco</t>
  </si>
  <si>
    <t>Number of Olin shares distributed in share exchange</t>
  </si>
  <si>
    <t>Shareholder Ownership Percentage in Olin</t>
  </si>
  <si>
    <t>52.70%</t>
  </si>
  <si>
    <t>Increase in Treasury Stock from Share Exchange, Noncash</t>
  </si>
  <si>
    <t>Costs associated with portfolio and productivity actions</t>
  </si>
  <si>
    <t>Percent reduction in outstanding shares</t>
  </si>
  <si>
    <t>3.00%</t>
  </si>
  <si>
    <t>Disposal Group, Including Discontinued Operation, Pension Plan Benefit Obligation</t>
  </si>
  <si>
    <t>Principal Amount of the Company's Debt Exchanged</t>
  </si>
  <si>
    <t>Extinguishment of Debt, Amount</t>
  </si>
  <si>
    <t>Proceeds from Issuance of Debt</t>
  </si>
  <si>
    <t>Other noncurrent assets</t>
  </si>
  <si>
    <t>Long-term debt due within one year (1)</t>
  </si>
  <si>
    <t>Long-Term Debt (1)</t>
  </si>
  <si>
    <t>Components of accumulated other comprehensive loss divested</t>
  </si>
  <si>
    <t>Income Before Income Taxes (2)</t>
  </si>
  <si>
    <t>Loss before income taxes attributable to noncontrolling interests</t>
  </si>
  <si>
    <t>Income Before Income Taxes attributable to The Dow Chemical Company (2)</t>
  </si>
  <si>
    <t>Ethylene Supply Agreement [Member] | Chlorine Value Chain [Domain]</t>
  </si>
  <si>
    <t>Deferred Revenue</t>
  </si>
  <si>
    <t>Deferred Revenue, Current</t>
  </si>
  <si>
    <t>Deferred Revenue, Noncurrent</t>
  </si>
  <si>
    <t>Chlor-Alkali joint venture [Member]</t>
  </si>
  <si>
    <t>Noncontrolling Interest, Ownership Percentage by Noncontrolling Owners</t>
  </si>
  <si>
    <t>Chlor-Alkali joint venture [Member] | Chlorine Value Chain [Domain]</t>
  </si>
  <si>
    <t>Loss on purchase of Redeemable Noncontrolling Interest included in disposal group</t>
  </si>
  <si>
    <t>Payments for Repurchase of Redeemable Noncontrolling Interest</t>
  </si>
  <si>
    <t>Performance Materials &amp; Chemicals [Member] | Chlorine Value Chain [Domain]</t>
  </si>
  <si>
    <t>Performance Plastics [Member] | Chlorine Value Chain [Domain]</t>
  </si>
  <si>
    <t>Corporate, Non-Segment [Member] | Chlorine Value Chain [Domain]</t>
  </si>
  <si>
    <t>Corporate, Non-Segment [Member] | Tender Offer of Long Term Debt [Member]</t>
  </si>
  <si>
    <t>Pension Plan [Member] | Performance Materials &amp; Chemicals [Member] | Chlorine Value Chain [Domain]</t>
  </si>
  <si>
    <t>Excludes $1,161 million included as part of the debt exchange offer and $875 million from a term loan entered into under the terms of the Transaction. See Note 17 for additional information.</t>
  </si>
  <si>
    <t>Excludes transaction costs associated with the separation of the chlorine value chain, which are reported below.</t>
  </si>
  <si>
    <t>Income statement information for 2015 includes results through September 30, 2015.</t>
  </si>
  <si>
    <t>INVENTORIES (Schedule of Inventories) (Details) - USD ($) $ in Millions</t>
  </si>
  <si>
    <t>Finished goods</t>
  </si>
  <si>
    <t>Work in process</t>
  </si>
  <si>
    <t>Raw materials</t>
  </si>
  <si>
    <t>Supplies</t>
  </si>
  <si>
    <t>FIFO Inventory Amount</t>
  </si>
  <si>
    <t>Total inventories</t>
  </si>
  <si>
    <t>Inventory, LIFO Reserve</t>
  </si>
  <si>
    <t>Percentage of LIFO Inventory</t>
  </si>
  <si>
    <t>27.00%</t>
  </si>
  <si>
    <t>30.00%</t>
  </si>
  <si>
    <t>Effect of LIFO Inventory Liquidation on Income</t>
  </si>
  <si>
    <t>PROPERTY (Schedule of Property) (Details) - USD ($) $ in Millions</t>
  </si>
  <si>
    <t>Property, Plant and Equipment [Line Items]</t>
  </si>
  <si>
    <t>Land [Member]</t>
  </si>
  <si>
    <t>Land and waterway improvements [Member]</t>
  </si>
  <si>
    <t>Buildings [Member]</t>
  </si>
  <si>
    <t>Machinery and Equipment [Member]</t>
  </si>
  <si>
    <t>Utility and Supply Lines [Member]</t>
  </si>
  <si>
    <t>Other property [Member]</t>
  </si>
  <si>
    <t>Construction in Progress [Member]</t>
  </si>
  <si>
    <t>Minimum [Member] | Land and waterway improvements [Member]</t>
  </si>
  <si>
    <t>Property, Plant and Equipment, Useful Life</t>
  </si>
  <si>
    <t>15 years</t>
  </si>
  <si>
    <t>Minimum [Member] | Buildings [Member]</t>
  </si>
  <si>
    <t>5 years</t>
  </si>
  <si>
    <t>Minimum [Member] | Machinery and Equipment [Member]</t>
  </si>
  <si>
    <t>3 years</t>
  </si>
  <si>
    <t>Minimum [Member] | Utility and Supply Lines [Member]</t>
  </si>
  <si>
    <t>Minimum [Member] | Other property [Member]</t>
  </si>
  <si>
    <t>Maximum [Member] | Land and waterway improvements [Member]</t>
  </si>
  <si>
    <t>25 years</t>
  </si>
  <si>
    <t>Maximum [Member] | Buildings [Member]</t>
  </si>
  <si>
    <t>55 years</t>
  </si>
  <si>
    <t>Maximum [Member] | Machinery and Equipment [Member]</t>
  </si>
  <si>
    <t>20 years</t>
  </si>
  <si>
    <t>Maximum [Member] | Utility and Supply Lines [Member]</t>
  </si>
  <si>
    <t>Maximum [Member] | Other property [Member]</t>
  </si>
  <si>
    <t>50 years</t>
  </si>
  <si>
    <t>PROPERTY (Schedule of Other Items Related to Property) (Details) - USD ($) $ in Millions</t>
  </si>
  <si>
    <t>Depreciation expense</t>
  </si>
  <si>
    <t>Manufacturing maintenance and repair costs</t>
  </si>
  <si>
    <t>Capitalized interest</t>
  </si>
  <si>
    <t>PROPERTY PROPERTY (Narrative) (Details) $ in Billions</t>
  </si>
  <si>
    <t>Dow Corning, Ownership Restructure [Member]</t>
  </si>
  <si>
    <t>Property, Plant and Equipment, Additions</t>
  </si>
  <si>
    <t>NONCONSOLIDATED AFFILIATES AND RELATED COMPANY TRANSACTIONS, Narrative (Details) - USD ($) $ in Millions</t>
  </si>
  <si>
    <t>Equity method investment classified as Other noncurrent obligations</t>
  </si>
  <si>
    <t>Equity Method Investments less portion classified as Other noncurrent obligations</t>
  </si>
  <si>
    <t>Equity Method Investment, Dividends or Distributions</t>
  </si>
  <si>
    <t>Equity Method Investment, Accrued Dividends</t>
  </si>
  <si>
    <t>Exclusive of additional differences for Dow Corning and MEGlobal [Member]</t>
  </si>
  <si>
    <t>Equity Method Investment, Difference Between Carrying Amount and Underlying Equity</t>
  </si>
  <si>
    <t>Hemlock Semiconductor LLC [Member]</t>
  </si>
  <si>
    <t>50.10%</t>
  </si>
  <si>
    <t>DC HSC Holdings LLC [Member] [Member]</t>
  </si>
  <si>
    <t>Equate, Amount Amortized Over the Remaining Useful Lives of the Assets [Member]</t>
  </si>
  <si>
    <t>Equate Permanent Difference in Investment with Investor [Member]</t>
  </si>
  <si>
    <t>[8]</t>
  </si>
  <si>
    <t>Sadara [Member]</t>
  </si>
  <si>
    <t>Equity Method Investments Loan Conversion to Equity</t>
  </si>
  <si>
    <t>Equity Method Investee [Member]</t>
  </si>
  <si>
    <t>Noncurrent receivables, Balance Due From Nonconsolidated Affiliates</t>
  </si>
  <si>
    <t>Equity Method Investee [Member] | Sadara [Member]</t>
  </si>
  <si>
    <t>Performance Materials &amp; Chemicals [Member]</t>
  </si>
  <si>
    <t>Other Noncurrent Obligations [Member]</t>
  </si>
  <si>
    <t>Indirect Ownership Interest [Domain] | Hemlock Semiconductor Operations [Domain]</t>
  </si>
  <si>
    <t>80.50%</t>
  </si>
  <si>
    <t>The carrying amount of the Company’s investments in nonconsolidated affiliates was $62 million more than its share of the investees’ net assets, exclusive of additional differences for EQUATE and AFSI, which are discussed separately below.</t>
  </si>
  <si>
    <t>Includes accrued dividends of $5 million.</t>
  </si>
  <si>
    <t>Hemlock Semiconductor L.L.C. is a nonconsolidated variable interest entity. See Note 20 for additional information.</t>
  </si>
  <si>
    <t>The HSC Group was previously part of the Dow Corning equity method investment and was added as principal nonconsolidated affiliates in the fourth quarter of 2016.</t>
  </si>
  <si>
    <t>DC HSC Holdings LLC holds an 80.5 percent indirect ownership interest in Hemlock Semiconductor Operations.</t>
  </si>
  <si>
    <t>On December 23, 2015, the Company sold its 50 percent ownership interest in MEGlobal to EQUATE. MEGlobal is treated as a separate principal nonconsolidated affiliate through the date of divestiture. See Note 5 for additional information.</t>
  </si>
  <si>
    <t>NONCONSOLIDATED AFFILIATES AND RELATED COMPANY TRANSACTIONS, Impact of Sales to Nonconsolidated Affiliates (Details) - USD ($) $ in Millions</t>
  </si>
  <si>
    <t>Percent of net total sales made to related party</t>
  </si>
  <si>
    <t>MEGlobal [Member] | Performance Materials &amp; Chemicals [Member]</t>
  </si>
  <si>
    <t>2.00%</t>
  </si>
  <si>
    <t>MEGlobal [Member] | Performance Plastics [Member]</t>
  </si>
  <si>
    <t>DC HSC Holdings LLC [Member] [Member] | Infrastructure Solutions [Member]</t>
  </si>
  <si>
    <t>Investment in nonconsolidated affiliates [Member] | DC HSC Holdings LLC [Member] [Member]</t>
  </si>
  <si>
    <t>NONCONSOLIDATED AFFILIATES AND RELATED COMPANY TRANSACTIONS, Balances Due To or Due From Nonconsolidated Affiliates (Details) - USD ($) $ in Millions</t>
  </si>
  <si>
    <t>Total assets</t>
  </si>
  <si>
    <t>Accounts payable - Other</t>
  </si>
  <si>
    <t>Sadara [Member] | Equity Method Investee [Member]</t>
  </si>
  <si>
    <t>NONCONSOLIDATED AFFILIATES AND RELATED COMPANY TRANSACTIONS, Schedule of the Company's Direct or Indirect Ownership Interest in Principal Nonconsolidated Affiliates (Details) $ in Millions</t>
  </si>
  <si>
    <t>Dec. 31, 2016USD ($)jointventures</t>
  </si>
  <si>
    <t>Dec. 31, 2015USD ($)jointventures</t>
  </si>
  <si>
    <t>Jun. 01, 2016USD ($)</t>
  </si>
  <si>
    <t>Net investment in principal nonconsolidated affiliates</t>
  </si>
  <si>
    <t>The Kuwait Olefins Company K.S.C. [Member]</t>
  </si>
  <si>
    <t>The Kuwait Styrene Company KSC [Member]</t>
  </si>
  <si>
    <t>Map Ta Phut Olefins Company [Domain]</t>
  </si>
  <si>
    <t>32.77%</t>
  </si>
  <si>
    <t>Siam Polyethylene Company Limited [Member]</t>
  </si>
  <si>
    <t>Siam Polystyrene Company Limited [Member]</t>
  </si>
  <si>
    <t>Siam Styrene Monomer Co, Ltd [Member]</t>
  </si>
  <si>
    <t>Siam Synthetic Latex Company Limited [Member]</t>
  </si>
  <si>
    <t>[9]</t>
  </si>
  <si>
    <t>Nonconsolidated Affiliates [Member]</t>
  </si>
  <si>
    <t>Number of Nonconsolidated Affiliates | jointventures</t>
  </si>
  <si>
    <t>Principal Nonconsolidated Affiliates [Member]</t>
  </si>
  <si>
    <t>[10]</t>
  </si>
  <si>
    <t>Direct Ownership Interest [Domain] | Map Ta Phut Olefins Company [Domain]</t>
  </si>
  <si>
    <t>20.27%</t>
  </si>
  <si>
    <t>Indirect Ownership Interest [Domain] [Domain] | Map Ta Phut Olefins Company [Domain]</t>
  </si>
  <si>
    <t>12.50%</t>
  </si>
  <si>
    <t>The Company's effective ownership of Map Ta Phut Olefins Company Limited is 32.77 percent, of which the Company directly owns 20.27 percent and indirectly owns 12.5 percent through its equity interest in Siam Polyethylene Company Limited and Siam Synthetic Latex Company Limited.</t>
  </si>
  <si>
    <t>On May 5, 2015, Univation, previously a 50:50 joint venture between Dow and ExxonMobil, became a wholly owned subsidiary of Dow. See Note 4 for additional information.</t>
  </si>
  <si>
    <t>(1)Adjusted to conform to the current year presentation.</t>
  </si>
  <si>
    <t>NONCONSOLIDATED AFFILIATES AND RELATED COMPANY TRANSACTIONS, Summarized Financial Information (Details) - USD ($) $ in Millions</t>
  </si>
  <si>
    <t>Percent of principal nonconsolidated entities financial information which is presented</t>
  </si>
  <si>
    <t>Noncurrent assets</t>
  </si>
  <si>
    <t>Noncurrent liabilities</t>
  </si>
  <si>
    <t>Total liabilities</t>
  </si>
  <si>
    <t>Sales</t>
  </si>
  <si>
    <t>Gross profit</t>
  </si>
  <si>
    <t>Net income</t>
  </si>
  <si>
    <t>The summarized balance sheet information for 2016 does not include Dow Corning.</t>
  </si>
  <si>
    <t>The summarized balance sheet information for 2015 does not include Univation; MEGlobal is included as part of EQUATE.</t>
  </si>
  <si>
    <t>The summarized income statement information for 2016 includes the results of Dow Corning through May 31, 2016.</t>
  </si>
  <si>
    <t>The summarized income statement information for 2015 includes the results of Univation through April 30, 2015 and MEGlobal through November 30, 2015.</t>
  </si>
  <si>
    <t>GOODWILL AND OTHER INTANGIBLE ASSETS (Goodwill By Operating Segment) (Details) - USD ($) $ in Millions</t>
  </si>
  <si>
    <t>Goodwill [Roll Forward]</t>
  </si>
  <si>
    <t>Net goodwill, beginning balance</t>
  </si>
  <si>
    <t>Goodwill, Translation and Purchase Accounting Adjustments</t>
  </si>
  <si>
    <t>Net goodwill, ending balance</t>
  </si>
  <si>
    <t>Goodwill, Written off Related to Sale of Business Unit</t>
  </si>
  <si>
    <t>Goodwill, Acquired During Period</t>
  </si>
  <si>
    <t>Goodwill, accumulated impairments, ending balance</t>
  </si>
  <si>
    <t>ANGUS Chemical Company [Member] | Performance Materials &amp; Chemicals [Member]</t>
  </si>
  <si>
    <t>Sodium Borohydride business [Member] | Performance Materials &amp; Chemicals [Member]</t>
  </si>
  <si>
    <t>Sale of an Agricultural Sciences product line [Member]</t>
  </si>
  <si>
    <t>Sale of an Agricultural Sciences product line [Member] | Agricultural Sciences [Member]</t>
  </si>
  <si>
    <t>AgroFresh [Member] | Agricultural Sciences [Member]</t>
  </si>
  <si>
    <t>Chlorine Value Chain [Domain] | Performance Materials &amp; Chemicals [Member]</t>
  </si>
  <si>
    <t>Coodetec [Member] | Agricultural Sciences [Member]</t>
  </si>
  <si>
    <t>Acquisition of an Analine plant [Member]</t>
  </si>
  <si>
    <t>Acquisition of an Analine plant [Member] | Performance Materials &amp; Chemicals [Member]</t>
  </si>
  <si>
    <t>Sale of a product line [Member]</t>
  </si>
  <si>
    <t>Dow Corning Corporation [Member] | Consumer Solutions [Member]</t>
  </si>
  <si>
    <t>Dow Corning Corporation [Member] | Infrastructure Solutions [Member]</t>
  </si>
  <si>
    <t>GOODWILL AND OTHER INTANGIBLE ASSETS GOODWILL AND OTHER INTANGIBLE ASSETS (Annual Goodwill Impairment Test) (Details) - ReportingUnits</t>
  </si>
  <si>
    <t>Number of Reporting Units Carrying Goodwill</t>
  </si>
  <si>
    <t>Qualitative Goodwill Testing Approach [Member]</t>
  </si>
  <si>
    <t>Quantitative Goodwill Testing Approach [Member]</t>
  </si>
  <si>
    <t>GOODWILL AND OTHER INTANGIBLE ASSETS (Other Intangible Assets) (Details) - USD ($) $ in Millions</t>
  </si>
  <si>
    <t>Other Intangible Assets [Line Items]</t>
  </si>
  <si>
    <t>Finite-Lived Intangible Assets, Gross</t>
  </si>
  <si>
    <t>Indefinite-Lived Intangible Assets (Excluding Goodwill), Accumulated Amortization</t>
  </si>
  <si>
    <t>Intangible assets gross carrying amount</t>
  </si>
  <si>
    <t>Other Intangible Assets, Accumulated Amortization</t>
  </si>
  <si>
    <t>Other Intangible Assets, Net</t>
  </si>
  <si>
    <t>Licenses and Intellectual Property [Member]</t>
  </si>
  <si>
    <t>Patents [Member]</t>
  </si>
  <si>
    <t>Software</t>
  </si>
  <si>
    <t>GOODWILL AND OTHER INTANGIBLE ASSETS GOODWILL AND OTHER INTANGIBLE ASSETS (Acquisition of Dow Corning) (Details) - Dow Corning Corporation [Member] $ in Millions</t>
  </si>
  <si>
    <t>Acquired Finite-Lived Intangible Assets [Line Items]</t>
  </si>
  <si>
    <t>Finite-lived Intangible Assets Acquired</t>
  </si>
  <si>
    <t>Acquired Finite-lived Intangible Assets, Weighted Average Useful Life</t>
  </si>
  <si>
    <t>Licenses and intellectual property</t>
  </si>
  <si>
    <t>9 years</t>
  </si>
  <si>
    <t>Customer-related</t>
  </si>
  <si>
    <t>19 years</t>
  </si>
  <si>
    <t>GOODWILL AND OTHER INTANGIBLE ASSETS GOODWILL AND OTHER INTANGIBLE ASSETS (Acquisition of Univation) (Details) - Univation Technologies, LLC [Member] $ in Millions</t>
  </si>
  <si>
    <t>May 05, 2015USD ($)</t>
  </si>
  <si>
    <t>10 years</t>
  </si>
  <si>
    <t>18 years</t>
  </si>
  <si>
    <t>GOODWILL AND OTHER INTANGIBLE ASSETS GOODWILL AND OTHER INTANGIBLE ASSETS (Acquisition of Coodetec) (Details) - USD ($) $ in Millions</t>
  </si>
  <si>
    <t>Coodetec [Member] | Customer-related</t>
  </si>
  <si>
    <t>GOODWILL AND OTHER INTANGIBLE ASSETS (Schedule of Amortization Expense of Intangible Assets) (Details) - USD ($) $ in Millions</t>
  </si>
  <si>
    <t>Amortization expense, other intangible assets, excluding software</t>
  </si>
  <si>
    <t>Amortization expense, software, included in 'Cost of sales'</t>
  </si>
  <si>
    <t>Goodwill and other intangible asset impairment losses [Member]</t>
  </si>
  <si>
    <t>Impairment of Intangible Assets (Excluding Goodwill)</t>
  </si>
  <si>
    <t>GOODWILL AND OTHER INTANGIBLE ASSETS (Schedule of Future Amortization Expense of Intangible Assets) (Details) $ in Millions</t>
  </si>
  <si>
    <t>Estimated Amortization Expense, 2017</t>
  </si>
  <si>
    <t>Estimated Amortization Expense, 2018</t>
  </si>
  <si>
    <t>Estimated Amortization Expense, 2019</t>
  </si>
  <si>
    <t>Estimated Amortization Expense, 2020</t>
  </si>
  <si>
    <t>Estimated Amortization Expense, 2021</t>
  </si>
  <si>
    <t>FINANCIAL INSTRUMENTS FINANCIAL INSTRUMENTS Summary of Fair Value of Financial Instruments (Details) - USD ($) $ in Millions</t>
  </si>
  <si>
    <t>Schedule of Available-for-sale Securities [Line Items]</t>
  </si>
  <si>
    <t>Available-for-sale Securities, Amortized Cost Basis</t>
  </si>
  <si>
    <t>Available-for-sale Debt Securities, Accumulated Gross Unrealized Gain, before Tax</t>
  </si>
  <si>
    <t>Available-for-sale Debt Securities, Accumulated Gross Unrealized Loss, before Tax</t>
  </si>
  <si>
    <t>Available-for-sale Securities</t>
  </si>
  <si>
    <t>Long-term Debt</t>
  </si>
  <si>
    <t>Long-term Debt, Liabilities at Fair Value</t>
  </si>
  <si>
    <t>Deferred Gain (Loss) on Discontinuation of Interest Rate Fair Value Hedge</t>
  </si>
  <si>
    <t>Long-term Debt [Member]</t>
  </si>
  <si>
    <t>Financial Instruments Gross Unrealized Gains</t>
  </si>
  <si>
    <t>Financial Instruments Gross Unrealized Losses</t>
  </si>
  <si>
    <t>Interest Rate Contract [Member]</t>
  </si>
  <si>
    <t>Financial Instruments Amortized Cost</t>
  </si>
  <si>
    <t>Derivative Liability</t>
  </si>
  <si>
    <t>Commodity Contract [Member]</t>
  </si>
  <si>
    <t>Foreign Exchange Contract [Member]</t>
  </si>
  <si>
    <t>Derivative Asset</t>
  </si>
  <si>
    <t>US Treasury and Government [Member]</t>
  </si>
  <si>
    <t>Corporate Debt Securities [Member]</t>
  </si>
  <si>
    <t>Debt Securities [Member]</t>
  </si>
  <si>
    <t>Equity Securities [Member]</t>
  </si>
  <si>
    <t>FINANCIAL INSTRUMENTS (Investments) (Details) - USD ($) $ in Millions</t>
  </si>
  <si>
    <t>Jun. 30, 2015</t>
  </si>
  <si>
    <t>Investing Results, Proceeds from sales of available-for-sale securities</t>
  </si>
  <si>
    <t>Investing Results, Gross realized gains</t>
  </si>
  <si>
    <t>Investing Results, Gross realized losses</t>
  </si>
  <si>
    <t>Contractual Maturities of Debt Securities, Within one year, Amortized Cost</t>
  </si>
  <si>
    <t>Contractual Maturities of Debt Securities, One to five years, Amortized Cost</t>
  </si>
  <si>
    <t>Contractual Maturities of Debt Securities, Six to ten years, Amortized Cost</t>
  </si>
  <si>
    <t>Contractual Maturities of Debt Securities, After ten years, Amortized Cost</t>
  </si>
  <si>
    <t>Contractual Maturities of Debt Securities, Total, Amortized Cost</t>
  </si>
  <si>
    <t>Contractual Maturities of Debt Securities, Within one year, Fair Value</t>
  </si>
  <si>
    <t>Contractual Maturities of Debt Securities, One to five years, Fair Value</t>
  </si>
  <si>
    <t>Contractual Maturities of Debt Securities, Six to ten years, Fair Value</t>
  </si>
  <si>
    <t>Contractual Maturities of Debt Securities, After ten years, Fair Value</t>
  </si>
  <si>
    <t>Contractual Maturities of Debt Securities, Total, Fair Value</t>
  </si>
  <si>
    <t>Held-to-maturity securities</t>
  </si>
  <si>
    <t>Investments in money market funds</t>
  </si>
  <si>
    <t>Net unrealized gain (loss) recognized in earnings on trading securities</t>
  </si>
  <si>
    <t>Corporate Segment [Member] | impairment of Long-Lived Assets, Other Investments and Other Assets [Member] | Write Down of Certain Venture Capital Investments [Member]</t>
  </si>
  <si>
    <t>FINANCIAL INSTRUMENTS (Fair Value and Gross Unrealized Losses of the Company's Investments) (Details) - USD ($) $ in Millions</t>
  </si>
  <si>
    <t>Temporarily Impaired Securities, Less than 12 Months, Fair Value</t>
  </si>
  <si>
    <t>Available-for-sale Securities, Continuous Unrealized Loss Position, Less than 12 Months</t>
  </si>
  <si>
    <t>Available-for-sale Securities, Continuous Unrealized Loss Position, Twelve Months or Longer, Fair Value</t>
  </si>
  <si>
    <t>Available-for-sale Securities, Continuous Unrealized Loss Position, More than 12 Months</t>
  </si>
  <si>
    <t>Available-for-sale Securities, Continuous Unrealized Loss Position, Fair Value</t>
  </si>
  <si>
    <t>Available-for-sale Securities, Continuous Unrealized Position</t>
  </si>
  <si>
    <t>Other than temporary impairment write-downs on investments still held</t>
  </si>
  <si>
    <t>Cost method investments, aggregate cost</t>
  </si>
  <si>
    <t>Cost method investments, reduction in cost basis due to impairment</t>
  </si>
  <si>
    <t>Government Bonds [Member]</t>
  </si>
  <si>
    <t>Corporate Bonds - Investment Grade [Member]</t>
  </si>
  <si>
    <t>Impairment of Long-Lived Assets, Other Investments and Other Assets [Member] | Corporate Segment [Member] | Write Down of Certain Venture Capital Investments [Member]</t>
  </si>
  <si>
    <t>FINANCIAL INSTRUMENTS (Accounting for Derivative Instruments and Hedging Activities) (Details) bu in Millions, $ in Millions</t>
  </si>
  <si>
    <t>Dec. 31, 2016USD ($)TbuMMBTUMMBbls</t>
  </si>
  <si>
    <t>Dec. 31, 2015USD ($)TbuMMBTUMMBbls</t>
  </si>
  <si>
    <t>Financial Instruments [Line Items]</t>
  </si>
  <si>
    <t>Derivative, Notional Amount</t>
  </si>
  <si>
    <t>AOCI, Net gain (loss) in net investment in foreign operations</t>
  </si>
  <si>
    <t>Commodity Forward Contract Corn [Member]</t>
  </si>
  <si>
    <t>Nonmonetary notional amount of price risk cash flow hedge derivatives | bu</t>
  </si>
  <si>
    <t>AOCI, Net gain (loss) in cash flow hedging instruments</t>
  </si>
  <si>
    <t>Price Risk Cash Flow Hedge Unrealized Gain (Loss) to be Reclassified During Next 12 Months</t>
  </si>
  <si>
    <t>Commodity Forward Contract Crude Oil [Member]</t>
  </si>
  <si>
    <t>Nonmonetary notional amount of price risk cash flow hedge derivatives | MMBbls</t>
  </si>
  <si>
    <t>Commodity Forward Contract Natural Gas [Member]</t>
  </si>
  <si>
    <t>Nonmonetary notional amount of price risk cash flow hedge derivatives | MMBTU</t>
  </si>
  <si>
    <t>Commodity Contract Ethane [Member]</t>
  </si>
  <si>
    <t>Derivative, nonmonetary notional amount | MMBbls</t>
  </si>
  <si>
    <t>Commodity Contract Gasoline [Member]</t>
  </si>
  <si>
    <t>Derivative, nonmonetary notional amount | T</t>
  </si>
  <si>
    <t>Commodity Contract Naphtha Price Spread [Member]</t>
  </si>
  <si>
    <t>Ethane Propane Mix [Member]</t>
  </si>
  <si>
    <t>Foreign Currency Contract [Member]</t>
  </si>
  <si>
    <t>Foreign Currency Cash Flow Hedge Gain (Loss) to be Reclassified During Next 12 Months</t>
  </si>
  <si>
    <t>Interest Rate Cash Flow Hedge Gain (Loss) to be Reclassified During Next 12 Months, Net</t>
  </si>
  <si>
    <t>Commodity Forward Contract Soybeans [Member]</t>
  </si>
  <si>
    <t>Commodity Contract Propane [Member]</t>
  </si>
  <si>
    <t>Derivative, nonmonetary notional amount | MMBTU</t>
  </si>
  <si>
    <t>Other Expense [Member] | Not Designated as Hedging Instrument [Member] | Foreign Currency Contract [Member]</t>
  </si>
  <si>
    <t>Derivative, Gain (Loss) on Derivative, Net</t>
  </si>
  <si>
    <t>Interest Rate Derivative [Member]</t>
  </si>
  <si>
    <t>Foreign Currency Contracts [Member]</t>
  </si>
  <si>
    <t>Foreign Currency Denominated Debt [Member]</t>
  </si>
  <si>
    <t>Nonderivative Instruments Notional</t>
  </si>
  <si>
    <t>Fair Value Hedging [Member] | Interest Rate Swap [Member]</t>
  </si>
  <si>
    <t>Maximum [Member] | Commodity swaps futures and option contracts [Member]</t>
  </si>
  <si>
    <t>Derivative, Higher Remaining Maturity Range</t>
  </si>
  <si>
    <t>48 months</t>
  </si>
  <si>
    <t>FINANCIAL INSTRUMENTS (Schedule of Fair Values of Derivative Instruments) (Details) - USD ($) $ in Millions</t>
  </si>
  <si>
    <t>Derivatives, Fair Value [Line Items]</t>
  </si>
  <si>
    <t>Derivative asset, fair value</t>
  </si>
  <si>
    <t>Derivative liability, fair value</t>
  </si>
  <si>
    <t>Designated as Hedging Instrument [Member]</t>
  </si>
  <si>
    <t>Not Designated as Hedging Instrument [Member]</t>
  </si>
  <si>
    <t>Other Current Assets [Member] | Designated as Hedging Instrument [Member] | Commodity Contract [Member]</t>
  </si>
  <si>
    <t>Other Current Assets [Member] | Not Designated as Hedging Instrument [Member] | Commodity Contract [Member]</t>
  </si>
  <si>
    <t>Deferred charges and other assets [Member] | Designated as Hedging Instrument [Member] | Commodity Contract [Member]</t>
  </si>
  <si>
    <t>Deferred charges and other assets [Member] | Not Designated as Hedging Instrument [Member] | Commodity Contract [Member]</t>
  </si>
  <si>
    <t>Accounts and Notes Receivable - Other [Member] | Designated as Hedging Instrument [Member] | Foreign Currency Contract [Member]</t>
  </si>
  <si>
    <t>Accounts and Notes Receivable - Other [Member] | Not Designated as Hedging Instrument [Member] | Foreign Currency Contract [Member]</t>
  </si>
  <si>
    <t>Accrued and Other Current Liabilities [Member] | Designated as Hedging Instrument [Member] | Interest Rate Contract [Member]</t>
  </si>
  <si>
    <t>Accrued and Other Current Liabilities [Member] | Designated as Hedging Instrument [Member] | Foreign Currency Contract [Member]</t>
  </si>
  <si>
    <t>Accrued and Other Current Liabilities [Member] | Designated as Hedging Instrument [Member] | Commodity Contract [Member]</t>
  </si>
  <si>
    <t>Accrued and Other Current Liabilities [Member] | Not Designated as Hedging Instrument [Member] | Commodity Contract [Member]</t>
  </si>
  <si>
    <t>Accounts Payable - Other [Member] | Not Designated as Hedging Instrument [Member] | Foreign Currency Contract [Member]</t>
  </si>
  <si>
    <t>Other Noncurrent Obligations [Member] | Designated as Hedging Instrument [Member] | Interest Rate Contract [Member]</t>
  </si>
  <si>
    <t>Other Noncurrent Obligations [Member] | Designated as Hedging Instrument [Member] | Commodity Contract [Member]</t>
  </si>
  <si>
    <t>Other Noncurrent Obligations [Member] | Not Designated as Hedging Instrument [Member] | Commodity Contract [Member]</t>
  </si>
  <si>
    <t>FAIR VALUE MEASUREMENTS (Basis of Fair Value Measurements on a Recurring Basis) (Details) - USD ($) $ in Millions</t>
  </si>
  <si>
    <t>Fair Value, Assets and Liabilities Measured on Recurring and Nonrecurring Basis [Line Items]</t>
  </si>
  <si>
    <t>Derivative Asset, Fair Value, Gross Liability and Obligation to Return Cash, Offset</t>
  </si>
  <si>
    <t>Derivative Liability, Fair Value, Gross Liability Including Not Subject to Master Netting Arrangement</t>
  </si>
  <si>
    <t>Interest Rate Derivative Liabilities, at Fair Value</t>
  </si>
  <si>
    <t>Derivative Liability, Fair Value, Gross Asset and Right to Reclaim Cash, Offset</t>
  </si>
  <si>
    <t>Commodities Derivative Assets, at Fair Value</t>
  </si>
  <si>
    <t>Interest Rate Swap [Member]</t>
  </si>
  <si>
    <t>Fair Value, Measurements, Recurring [Member]</t>
  </si>
  <si>
    <t>Cash and Cash Equivalents, Assets at Fair Value</t>
  </si>
  <si>
    <t>Interest in trade accounts receivable conduits, Assets at Fair Value</t>
  </si>
  <si>
    <t>Assets, at Fair Value</t>
  </si>
  <si>
    <t>Liabilities, at Fair Value</t>
  </si>
  <si>
    <t>Fair Value, Measurements, Recurring [Member] | Commodity Contract [Member]</t>
  </si>
  <si>
    <t>Fair Value, Measurements, Recurring [Member] | Foreign Currency Contract [Member]</t>
  </si>
  <si>
    <t>Fair Value, Measurements, Recurring [Member] | Interest Rate Swap [Member]</t>
  </si>
  <si>
    <t>Fair Value, Measurements, Recurring [Member] | Equity Securities [Member]</t>
  </si>
  <si>
    <t>Marketable Securities, Assets at Fair Value</t>
  </si>
  <si>
    <t>Fair Value, Measurements, Recurring [Member] | US Treasury and Government [Member]</t>
  </si>
  <si>
    <t>Fair Value, Measurements, Recurring [Member] | Corporate Debt Securities [Member]</t>
  </si>
  <si>
    <t>Fair Value, Measurements, Recurring [Member] | Quoted Prices in Active Markets for Identical Items (Level 1) [Member]</t>
  </si>
  <si>
    <t>Fair Value, Measurements, Recurring [Member] | Quoted Prices in Active Markets for Identical Items (Level 1) [Member] | Commodity Contract [Member]</t>
  </si>
  <si>
    <t>Derivative Asset, Fair Value, Gross Asset Including Not Subject to Master Netting Arrangement</t>
  </si>
  <si>
    <t>Fair Value, Measurements, Recurring [Member] | Quoted Prices in Active Markets for Identical Items (Level 1) [Member] | Foreign Currency Contract [Member]</t>
  </si>
  <si>
    <t>Fair Value, Measurements, Recurring [Member] | Quoted Prices in Active Markets for Identical Items (Level 1) [Member] | Interest Rate Swap [Member]</t>
  </si>
  <si>
    <t>Fair Value, Measurements, Recurring [Member] | Quoted Prices in Active Markets for Identical Items (Level 1) [Member] | Equity Securities [Member]</t>
  </si>
  <si>
    <t>Fair Value, Measurements, Recurring [Member] | Quoted Prices in Active Markets for Identical Items (Level 1) [Member] | US Treasury and Government [Member]</t>
  </si>
  <si>
    <t>Fair Value, Measurements, Recurring [Member] | Quoted Prices in Active Markets for Identical Items (Level 1) [Member] | Corporate Debt Securities [Member]</t>
  </si>
  <si>
    <t>Fair Value, Measurements, Recurring [Member] | Significant Other Observable Inputs (Level 2) [Member]</t>
  </si>
  <si>
    <t>Fair Value, Measurements, Recurring [Member] | Significant Other Observable Inputs (Level 2) [Member] | Commodity Contract [Member]</t>
  </si>
  <si>
    <t>Fair Value, Measurements, Recurring [Member] | Significant Other Observable Inputs (Level 2) [Member] | Foreign Currency Contract [Member]</t>
  </si>
  <si>
    <t>Fair Value, Measurements, Recurring [Member] | Significant Other Observable Inputs (Level 2) [Member] | Interest Rate Swap [Member]</t>
  </si>
  <si>
    <t>Fair Value, Measurements, Recurring [Member] | Significant Other Observable Inputs (Level 2) [Member] | Equity Securities [Member]</t>
  </si>
  <si>
    <t>Fair Value, Measurements, Recurring [Member] | Significant Other Observable Inputs (Level 2) [Member] | US Treasury and Government [Member]</t>
  </si>
  <si>
    <t>Fair Value, Measurements, Recurring [Member] | Significant Other Observable Inputs (Level 2) [Member] | Corporate Debt Securities [Member]</t>
  </si>
  <si>
    <t>Fair Value, Measurements, Recurring [Member] | Significant Unobservable Inputs (Level 3) [Member]</t>
  </si>
  <si>
    <t>Fair Value, Measurements, Recurring [Member] | Significant Unobservable Inputs (Level 3) [Member] | Commodity Contract [Member]</t>
  </si>
  <si>
    <t>Fair Value, Measurements, Recurring [Member] | Significant Unobservable Inputs (Level 3) [Member] | Foreign Currency Contract [Member]</t>
  </si>
  <si>
    <t>Fair Value, Measurements, Recurring [Member] | Significant Unobservable Inputs (Level 3) [Member] | Interest Rate Swap [Member]</t>
  </si>
  <si>
    <t>Fair Value, Measurements, Recurring [Member] | Significant Unobservable Inputs (Level 3) [Member] | Equity Securities [Member]</t>
  </si>
  <si>
    <t>Fair Value, Measurements, Recurring [Member] | Significant Unobservable Inputs (Level 3) [Member] | US Treasury and Government [Member]</t>
  </si>
  <si>
    <t>Fair Value, Measurements, Recurring [Member] | Significant Unobservable Inputs (Level 3) [Member] | Corporate Debt Securities [Member]</t>
  </si>
  <si>
    <t>FAIR VALUE MEASUREMENTS (Additional Information) (Details) - USD ($) $ in Millions</t>
  </si>
  <si>
    <t>Fair Value, Assets Measured on Recurring Basis, Unobservable Input Reconciliation [Line Items]</t>
  </si>
  <si>
    <t>Fair Value, Assets, Level 1 to Level 2 Transfers, Amount</t>
  </si>
  <si>
    <t>Fair Value, Assets Measured on Recurring Basis, Unobservable Input Reconciliation, Calculation [Roll Forward]</t>
  </si>
  <si>
    <t>Derivative, Fair Value, Amount Offset Against Collateral, Net</t>
  </si>
  <si>
    <t>North America and Europe [Member] | Significant Unobservable Inputs (Level 3) [Member]</t>
  </si>
  <si>
    <t>Balance at beginning of period, fair value measurements using Level 3 inputs</t>
  </si>
  <si>
    <t>Gain Included in Earnings</t>
  </si>
  <si>
    <t>Purchases, fair value measurements using Level 3 inputs</t>
  </si>
  <si>
    <t>Settlements, fair value measurements using Level 3 inputs</t>
  </si>
  <si>
    <t>Balance at end of period, fair value measurements using Level 3 inputs</t>
  </si>
  <si>
    <t>FAIR VALUE MEASUREMENTS FAIR VALUE MEASUREMENTS (Basis of Fair Value Measurements on a Nonrecurring Basis) (Details) - USD ($) $ in Millions</t>
  </si>
  <si>
    <t>Apr. 29, 2015</t>
  </si>
  <si>
    <t>Investments, Fair Value Disclosure</t>
  </si>
  <si>
    <t>Fair Value, Measurements, Nonrecurring [Member]</t>
  </si>
  <si>
    <t>Asset Impairment Charges</t>
  </si>
  <si>
    <t>Fair Value, Measurements, Nonrecurring [Member] | Fair Value, Inputs, Level 1 [Member]</t>
  </si>
  <si>
    <t>Fair Value, Measurements, Nonrecurring [Member] | Significant Unobservable Inputs (Level 3) [Member]</t>
  </si>
  <si>
    <t>Other Assets, Fair Value Disclosure</t>
  </si>
  <si>
    <t>Polyurethanes [Member] | Fair Value, Measurements, Nonrecurring [Member]</t>
  </si>
  <si>
    <t>Corporate Segment [Member] | Fair Value, Measurements, Nonrecurring [Member] | Significant Unobservable Inputs (Level 3) [Member]</t>
  </si>
  <si>
    <t>Cost of Sales [Member]</t>
  </si>
  <si>
    <t>Impact to Sundry income (expense) [Member]</t>
  </si>
  <si>
    <t>AFSI [Member] | Agricultural Sciences [Member] | Fair Value, Measurements, Nonrecurring [Member] | Fair Value, Inputs, Level 1 [Member]</t>
  </si>
  <si>
    <t>Equity Method Investments, Fair Value Disclosure</t>
  </si>
  <si>
    <t>SUPPLEMENTARY INFORMATION (Sundry Income, Net) (Details) - USD ($) $ in Millions</t>
  </si>
  <si>
    <t>Supplementary Information [Line Items]</t>
  </si>
  <si>
    <t>Total sundry income (expense) - net</t>
  </si>
  <si>
    <t>Gain on sales of other assets and securities</t>
  </si>
  <si>
    <t>Foreign exchange loss</t>
  </si>
  <si>
    <t>Gain (Loss) on Contract Termination</t>
  </si>
  <si>
    <t>Non-deductible costs associated with portfolio and productivity actions</t>
  </si>
  <si>
    <t>Reclassification of cumulative translation adjustment</t>
  </si>
  <si>
    <t>Other Income</t>
  </si>
  <si>
    <t>Other Expenses</t>
  </si>
  <si>
    <t>Polypropylene Licensing and Catalyst Busines [Member]</t>
  </si>
  <si>
    <t>Gain (loss) on divestiture</t>
  </si>
  <si>
    <t>Urethane Antitrust Litigation and opt-out cases [Domain] [Domain] | Performance Materials &amp; Chemicals [Member]</t>
  </si>
  <si>
    <t>Loss Contingency, Loss in Period</t>
  </si>
  <si>
    <t>Loss on mark to market</t>
  </si>
  <si>
    <t>Tender Offer of Long Term Debt [Member] | Corporate, Non-Segment [Member]</t>
  </si>
  <si>
    <t>Dow Corning Corporation [Member] | Consumer Solutions and Infrastructure Solutions [Member] [Domain]</t>
  </si>
  <si>
    <t>Ownership Restructure of Equity Interest in Acquiree, Remeasurement Gain</t>
  </si>
  <si>
    <t>Breast Implant and Other Products Liability Claims [Domain]</t>
  </si>
  <si>
    <t>Estimated Litigation Liability, Noncurrent</t>
  </si>
  <si>
    <t>Breast Implant and Other Products Liability Claims [Domain] | Impact to Sundry income (expense) [Member]</t>
  </si>
  <si>
    <t>SUPPLEMENTARY INFORMATION (Accrued and other current liabilities) (Details) - USD ($) $ in Millions</t>
  </si>
  <si>
    <t>Accrued and Other Current Liabilities [Member]</t>
  </si>
  <si>
    <t>Accrued payroll</t>
  </si>
  <si>
    <t>SUPPLEMENTARY INFORMATION (Other Income Statement and Cash Flow Information) (Details) - USD ($) $ in Millions</t>
  </si>
  <si>
    <t>Supplementary Information [Abstract]</t>
  </si>
  <si>
    <t>Cash payments for interest</t>
  </si>
  <si>
    <t>Cash payments for income taxes</t>
  </si>
  <si>
    <t>Provision for doubtful receivables</t>
  </si>
  <si>
    <t>SUPPLEMENTARY INFORMATION SUPPLEMENTARY INFORMATION (Company Owned Life Insurance) (Details) - USD ($) $ in Millions</t>
  </si>
  <si>
    <t>Loan repayments on life insurance</t>
  </si>
  <si>
    <t>Gross Cash Value of Life Insurance</t>
  </si>
  <si>
    <t>Outstanding Borrowings Against Life Insurance</t>
  </si>
  <si>
    <t>Cash Surrender Value of Life Insurance</t>
  </si>
  <si>
    <t>EARNINGS PER SHARE CALCULATIONS (Net Income) (Details) - USD ($) $ in Millions</t>
  </si>
  <si>
    <t>Net income attributable to The Dow Chemical Company</t>
  </si>
  <si>
    <t>Net income attributable to participating securities (1)</t>
  </si>
  <si>
    <t>Net income attributable to common stockholders</t>
  </si>
  <si>
    <t>Deferred stock awards are considered participating securities due to Dow's practice of paying dividend equivalents on unvested shares.</t>
  </si>
  <si>
    <t>EARNINGS PER SHARE CALCULATIONS (Earnings Per Share Calculation - Basic) (Details) - $ / shares</t>
  </si>
  <si>
    <t>EARNINGS PER SHARE CALCULATIONS (Earnings Per Share Calculation - Diluted) (Details) - USD ($) $ / shares in Units, $ in Millions</t>
  </si>
  <si>
    <t>Preferred stock dividends (2)</t>
  </si>
  <si>
    <t>Preferred stock dividends were not added back in the calculation of diluted earnings per share for the periods ended December 31, 2016 and December 31, 2014, because the effect of an assumed conversion of the Company's Cumulative Convertible Perpetual Preferred Stock, Series A ("Preferred Stock") would have been antidilutive.</t>
  </si>
  <si>
    <t>EARNINGS PER SHARE CALCULATIONS (Reconciliation of Shares) (Details) - shares shares in Millions</t>
  </si>
  <si>
    <t>Dec. 30, 2016</t>
  </si>
  <si>
    <t>Earnings Per Share Disclosure [Line Items]</t>
  </si>
  <si>
    <t>Weighted-average common shares - basic (3)</t>
  </si>
  <si>
    <t>Plus dilutive effect of stock options and awards</t>
  </si>
  <si>
    <t>Plus dilutive effect of preferred stock (4)</t>
  </si>
  <si>
    <t>Weighted-average common shares - diluted</t>
  </si>
  <si>
    <t>Stock options and deferred stock awards excluded from EPS calculations (5)</t>
  </si>
  <si>
    <t>Conversion of Stock, Shares Converted</t>
  </si>
  <si>
    <t>Stock Issued During Period, Shares, Conversion of Convertible Securities</t>
  </si>
  <si>
    <t>Weighted-average common share impact of preferred stock conversion</t>
  </si>
  <si>
    <t>The calculation of diluted earnings per share for the period ending December 31, 2016, excludes 96.3 million shares of common stock because the effect of an assumed conversion of Preferred Stock for the full period would have been antidilutive (excludes 96.8 million shares for the period ended December 31, 2014).</t>
  </si>
  <si>
    <t>These deferred stock awards and outstanding options to purchase shares of common stock were excluded from the calculation of diluted earnings per share because the effect of including them would have been antidilutive.</t>
  </si>
  <si>
    <t>COMMITMENTS AND CONTINGENT LIABILITIES (Environmental Matters) (Narrative) (Details) $ in Millions</t>
  </si>
  <si>
    <t>Loss Contingencies [Line Items]</t>
  </si>
  <si>
    <t>Environmental Remediation Expense</t>
  </si>
  <si>
    <t>Capital expenditures for environmental protection</t>
  </si>
  <si>
    <t>Accrual for Environmental Loss Contingencies [Roll Forward]</t>
  </si>
  <si>
    <t>Accrued Obligations for Environmental Matters, beginning balance</t>
  </si>
  <si>
    <t>Accrued Obligations for Environmental Matters, Additional accruals</t>
  </si>
  <si>
    <t>Accrued Obligations for Environmental Matters, Charges against reserve</t>
  </si>
  <si>
    <t>Accrued Obligations for Environmental Matters, Foreign currency impact</t>
  </si>
  <si>
    <t>Accrued Obligations for Environmental Matters, ending balance</t>
  </si>
  <si>
    <t>Number of of Properties Remediated, City of Midland</t>
  </si>
  <si>
    <t>Accrual For Environmental Loss Contingencies Superfund Sites [Member]</t>
  </si>
  <si>
    <t>Accrual For Environmental Loss Contingencies Midland Offsite Matters [Member]</t>
  </si>
  <si>
    <t>COMMITMENTS AND CONTINGENT LIABILITIES (Asbestos-Related Matters of Union Carbide Corporation) (Table and Narrative) (Details) - USD ($) $ in Millions</t>
  </si>
  <si>
    <t>Dec. 31, 2002</t>
  </si>
  <si>
    <t>Asbestos Related Loss Contingency, Range of Possible Loss, Minimum</t>
  </si>
  <si>
    <t>Asbestos Related Loss Contingency, Range of Possible Loss, Maximum</t>
  </si>
  <si>
    <t>Asbestos Related Defense Cost Contingency, Range of Possible Expense, Minimum</t>
  </si>
  <si>
    <t>Asbestos Related Defense Cost Contingency, Range of Possible Expense, Maximum</t>
  </si>
  <si>
    <t>Asbestos liability for pending and future claims [Domain]</t>
  </si>
  <si>
    <t>Union Carbide Corporation [Member]</t>
  </si>
  <si>
    <t>Liability for asbestos claims, gross</t>
  </si>
  <si>
    <t>Percentage of recorded asbestos liability related to pending claims</t>
  </si>
  <si>
    <t>14.00%</t>
  </si>
  <si>
    <t>21.00%</t>
  </si>
  <si>
    <t>22.00%</t>
  </si>
  <si>
    <t>Percentage of recorded asbestos liability related to future claims</t>
  </si>
  <si>
    <t>86.00%</t>
  </si>
  <si>
    <t>79.00%</t>
  </si>
  <si>
    <t>78.00%</t>
  </si>
  <si>
    <t>Estimated insurance recoveries</t>
  </si>
  <si>
    <t>Minimum [Member] | Union Carbide Corporation [Member] | Asbestos Issue [Member]</t>
  </si>
  <si>
    <t>Loss Contingency, Range of Possible Loss, Maximum</t>
  </si>
  <si>
    <t>Maximum [Member] | Union Carbide Corporation [Member] | Asbestos Issue [Member]</t>
  </si>
  <si>
    <t>COMMITMENTS AND CONTINGENT LIABILITIES (Urethane Matters) (Details) - USD ($) $ in Millions</t>
  </si>
  <si>
    <t>1 Months Ended</t>
  </si>
  <si>
    <t>Jul. 31, 2013</t>
  </si>
  <si>
    <t>Mar. 31, 2013</t>
  </si>
  <si>
    <t>Litigation Settlement, Amount</t>
  </si>
  <si>
    <t>February 20, 2013 Urethane Matters Ruling [Member] | Urethane Antitrust Litigation [Domain]</t>
  </si>
  <si>
    <t>Loss Contingency, Damages Awarded, Value</t>
  </si>
  <si>
    <t>July 26, 2013 Urethane Matters Ruling [Member] | Urethane Antitrust Litigation [Domain]</t>
  </si>
  <si>
    <t>Maximum [Member] | July 26, 2013 Urethane Matters Ruling [Member] | Urethane Antitrust Litigation [Domain]</t>
  </si>
  <si>
    <t>Loss Contingency, Estimate of Possible Loss</t>
  </si>
  <si>
    <t>Performance Materials &amp; Chemicals [Member] | Urethane Antitrust Litigation [Domain]</t>
  </si>
  <si>
    <t>Performance Materials &amp; Chemicals [Member] | Opt-out Cases [Domain]</t>
  </si>
  <si>
    <t>COMMITMENTS AND CONTINGENT LIABILITIES COMMITMENTS AND CONTINGENT LIABILITIES (Bayer Arbitration Matter) (Details) - October 9, 2015 Bayer Arbitral Award [Member] - Bayer Arbitration [Domain] - USD ($) $ in Millions</t>
  </si>
  <si>
    <t>Maximum [Member]</t>
  </si>
  <si>
    <t>Minimum [Member]</t>
  </si>
  <si>
    <t>COMMITMENTS AND CONTINGENT LIABILITIES COMMITMENTS AND CONTINEGENT LIABILITIES (Rocky Flats Matter) (Details) - USD ($) $ in Millions</t>
  </si>
  <si>
    <t>Dec. 31, 2005</t>
  </si>
  <si>
    <t>Payments for Legal Settlements</t>
  </si>
  <si>
    <t>Rocky Flats Matter [Domain]</t>
  </si>
  <si>
    <t>Loss Contingency, loss in Period - Dow's portion</t>
  </si>
  <si>
    <t>Loss Contingency, Loss in Period - Rockwell's portion</t>
  </si>
  <si>
    <t>Estimated Litigation Liability, Current</t>
  </si>
  <si>
    <t>Nontrade Receivables, Noncurrent</t>
  </si>
  <si>
    <t>2005 Rocky Flats Matter Ruling [Member] | Rocky Flats Matter [Domain]</t>
  </si>
  <si>
    <t>COMMITMENTS AND CONTINGENT LIABILITIES COMMITMENTS AND CONTINEGENT LIABILITIES (Dow Corning Chapter 11 Related Matters) (Details) - USD ($) $ in Millions</t>
  </si>
  <si>
    <t>Jun. 01, 2004</t>
  </si>
  <si>
    <t>Unexpended Balance of Settlement Facility</t>
  </si>
  <si>
    <t>Estimated Litigation Liability to Fund the Full Liability up to the Maximum Capped value of the Settlement Facility</t>
  </si>
  <si>
    <t>Indemnification Asset</t>
  </si>
  <si>
    <t>Commercial Creditor Issues [Domain]</t>
  </si>
  <si>
    <t>June 1, 2004 Breast Implant and Other Products Liability Claims [Member] | Breast Implant and Other Products Liability Claims [Domain]</t>
  </si>
  <si>
    <t>Net Present Value of Payments Committed by Dow Corning to the Settlement and Litigation Facilities to Resolve Products Liability Claims</t>
  </si>
  <si>
    <t>Product Liability, Discount Rate</t>
  </si>
  <si>
    <t>7.00%</t>
  </si>
  <si>
    <t>Undiscounted Value of Payments Committed by Dow Corning to the Settlement and Litigation Facilities to Resolve Products Liability Claims</t>
  </si>
  <si>
    <t>Net Present Value of Payments Committed by Dow Corning to the Litigation Facility to Resolve Products Liability Claims</t>
  </si>
  <si>
    <t>Life to Date Payments to the Settlement Facility</t>
  </si>
  <si>
    <t>June 1, 2004 Breast Implant and Other Products Liability Claims [Member] | Commercial Creditor Issues [Domain]</t>
  </si>
  <si>
    <t>Payments made to Commercial Creditors for Principal and Interest</t>
  </si>
  <si>
    <t>June 1, 2004 Breast Implant and Other Products Liability Claims [Member] | Commercial Creditor Issues [Domain] | Minimum [Member]</t>
  </si>
  <si>
    <t>June 1, 2004 Breast Implant and Other Products Liability Claims [Member] | Commercial Creditor Issues [Domain] | Maximum [Member]</t>
  </si>
  <si>
    <t>Impact to Sundry income (expense) [Member] | Breast Implant and Other Products Liability Claims [Domain]</t>
  </si>
  <si>
    <t>Loss Contingency Accrual, Period Increase (Decrease)</t>
  </si>
  <si>
    <t>Maximum Amount of Indemnified Losses Which may be Recovered after May 31, 2023 for certain pre-closing liabilities</t>
  </si>
  <si>
    <t>Indemnification Percentage of Future Losses Associated with Certain Pre-closing Liabilities</t>
  </si>
  <si>
    <t>Maximum Amount of Indemnified Losses Which may be Recovered until May 31, 2018 for certain pre-closing liabilities</t>
  </si>
  <si>
    <t>Maximum Amount of Indemnified Losses Which may be Recovered Between May 31, 2018 and May 31, 2023 for certain pre-closing liabilities</t>
  </si>
  <si>
    <t>COMMITMENTS AND CONTINGENT LIABILITIES (Purchase Commitments) (Table and Narrative) (Details) $ in Millions</t>
  </si>
  <si>
    <t>Inventories [Member]</t>
  </si>
  <si>
    <t>Unrecorded Unconditional Purchase Obligation [Line Items]</t>
  </si>
  <si>
    <t>Fixed and determinable portion of obligations under purchase commitments, 2017</t>
  </si>
  <si>
    <t>Fixed and determinable portion of obligations under purchase commitments, 2018</t>
  </si>
  <si>
    <t>Fixed and determinable portion of obligations under purchase commitments, 2019</t>
  </si>
  <si>
    <t>Fixed and determinable portion of obligations under purchase commitments, 2020</t>
  </si>
  <si>
    <t>Fixed and determinable portion of obligations under purchase commitments, 2021</t>
  </si>
  <si>
    <t>Fixed and determinable portion of obligations under purchase commitments, 2022 and beyond</t>
  </si>
  <si>
    <t>Fixed and determinable portion of obligations under purchase commitments, total</t>
  </si>
  <si>
    <t>Long-term Purchase Commitment, Period</t>
  </si>
  <si>
    <t>60 years</t>
  </si>
  <si>
    <t>Materials Services and Other Items [Member]</t>
  </si>
  <si>
    <t>Other outstanding purchase commitments</t>
  </si>
  <si>
    <t>Minimum [Member] | Inventories [Member]</t>
  </si>
  <si>
    <t>1 year</t>
  </si>
  <si>
    <t>Minimum [Member] | Materials Services and Other Items [Member]</t>
  </si>
  <si>
    <t>Maximum [Member] | Inventories [Member]</t>
  </si>
  <si>
    <t>28 years</t>
  </si>
  <si>
    <t>Maximum [Member] | Materials Services and Other Items [Member]</t>
  </si>
  <si>
    <t>COMMITMENTS AND CONTINGENT LIABILITIES (Guarantees) (Table and Narrative) (Details) - USD ($) $ in Millions</t>
  </si>
  <si>
    <t>Sep. 30, 2014</t>
  </si>
  <si>
    <t>Guarantees [Member]</t>
  </si>
  <si>
    <t>Guarantor Obligations [Line Items]</t>
  </si>
  <si>
    <t>Final expiration</t>
  </si>
  <si>
    <t>Guarantees, Maximum Future Payments</t>
  </si>
  <si>
    <t>Guarantees, Recorded Liability</t>
  </si>
  <si>
    <t>Residual Value Guarantees [Member]</t>
  </si>
  <si>
    <t>Total Guarantees [Member]</t>
  </si>
  <si>
    <t>Railcar sale-leaseback [Member] | Residual Value Guarantees [Member]</t>
  </si>
  <si>
    <t>Deferred Gain on Sale of Property</t>
  </si>
  <si>
    <t>Sadara [Member] | Guarantee of Indebtedness of Others [Member]</t>
  </si>
  <si>
    <t>Sadara [Member] | Long Term Debt entered into by Equity Method Investee [Domain] | Total Project Financing [Member]</t>
  </si>
  <si>
    <t>Project Financing, Maximum Borrowing Capacity</t>
  </si>
  <si>
    <t>Project Financing, Amount Outstanding</t>
  </si>
  <si>
    <t>COMMITMENTS AND CONTINGENT LIABILITIES (Warranties) (Details) - USD ($) $ in Millions</t>
  </si>
  <si>
    <t>Warranty Accrual [Roll Forward]</t>
  </si>
  <si>
    <t>Warranty Accrual, Balance at January 1</t>
  </si>
  <si>
    <t>Accruals related to existing warranties</t>
  </si>
  <si>
    <t>Settlements made during the year</t>
  </si>
  <si>
    <t>Warranty Accrual, Balance at December 31</t>
  </si>
  <si>
    <t>In the second quarter of 2016, the Company recorded a pretax charge of $10 million as part of the 2016 restructuring charge. The charge was included in "Restructuring charges (credits)" in the consolidated statements of income and reflected in Infrastructure Solutions. See Note 3 for additional information.</t>
  </si>
  <si>
    <t>COMMITMENTS AND CONTINGENT LIABILITIES (Asset Retirement Obligations) (Narrative) (Details) $ in Millions</t>
  </si>
  <si>
    <t>Dec. 31, 2016USD ($)wellsbrinesandwellscountriesmanufacturingsites</t>
  </si>
  <si>
    <t>Conditional Asset Retirement Obligations Carrying Value</t>
  </si>
  <si>
    <t>Asset retirement obligation discount rate</t>
  </si>
  <si>
    <t>1.87%</t>
  </si>
  <si>
    <t>1.48%</t>
  </si>
  <si>
    <t>Asset Retirement Obligation, Roll Forward Analysis [Roll Forward]</t>
  </si>
  <si>
    <t>Asset retirement obligation, beginning balance</t>
  </si>
  <si>
    <t>Additional accruals</t>
  </si>
  <si>
    <t>Liabilities settled</t>
  </si>
  <si>
    <t>Accretion expense</t>
  </si>
  <si>
    <t>Revisions in estimated cash flows</t>
  </si>
  <si>
    <t>Asset retirement obligation, ending balance</t>
  </si>
  <si>
    <t>Number Of Manufacturing Sites | manufacturingsites</t>
  </si>
  <si>
    <t>Number Of Countries With Manufacturing Sites | countries</t>
  </si>
  <si>
    <t>Number of underground storage wells without conditional asset retirement obligation | wells</t>
  </si>
  <si>
    <t>Number of underground brine, mining and other wells without conditional asset retirement obligation | brinesandwells</t>
  </si>
  <si>
    <t>Includes $14 million of asset retirement obligations from the DCC Transaction.</t>
  </si>
  <si>
    <t>TRANSFERS OF FINANCIAL ASSETS (Sale of Trade Accounts Receivable in North America and Europe) (Details) - USD ($) $ in Millions</t>
  </si>
  <si>
    <t>Interests in conduits (1)</t>
  </si>
  <si>
    <t>North America and Europe [Member]</t>
  </si>
  <si>
    <t>Carrying value of interests held</t>
  </si>
  <si>
    <t>North America and Europe [Member] | Trade Accounts Receivable [Member]</t>
  </si>
  <si>
    <t>Gain (Loss) from sale of transferred financial assets</t>
  </si>
  <si>
    <t>Percentage of anticipated credit losses</t>
  </si>
  <si>
    <t>0.36%</t>
  </si>
  <si>
    <t>0.34%</t>
  </si>
  <si>
    <t>Impact to carrying value, 10 percent adverse change</t>
  </si>
  <si>
    <t>Impact to carrying value, 20 percent adverse change</t>
  </si>
  <si>
    <t>Derecognized Assets, Securitized or Asset-backed Financing Arrangement Assets and any Other Financial Assets Managed Together, Net Credit Losses During Period</t>
  </si>
  <si>
    <t>Sale of receivables</t>
  </si>
  <si>
    <t>Collections reinvested in revolving receivables</t>
  </si>
  <si>
    <t>Delinquencies on sold receivables still outstanding</t>
  </si>
  <si>
    <t>Trade accounts receivable outstanding and derecognized</t>
  </si>
  <si>
    <t>Repurchase of previously sold receivables, related to a divestiture</t>
  </si>
  <si>
    <t>Presented in "Operating Activities" in the consolidated statements of cash flows.</t>
  </si>
  <si>
    <t>NOTES PAYABLE, LONG-TERM DEBT AND AVAILABLE CREDIT FACILITIES (Schedule of Notes Payable) (Details) - USD ($) $ in Millions</t>
  </si>
  <si>
    <t>Notes payable to banks and other lenders</t>
  </si>
  <si>
    <t>Notes payable to related companies</t>
  </si>
  <si>
    <t>Notes payable trade</t>
  </si>
  <si>
    <t>Year-end average interest rates</t>
  </si>
  <si>
    <t>4.60%</t>
  </si>
  <si>
    <t>4.00%</t>
  </si>
  <si>
    <t>NOTES PAYABLE, LONG-TERM DEBT AND AVAILABLE CREDIT FACILITIES (Schedule of Long-Term Debt) (Details) - USD ($) $ in Millions</t>
  </si>
  <si>
    <t>Debt Instrument [Line Items]</t>
  </si>
  <si>
    <t>Unamortized debt discount and issuance costs</t>
  </si>
  <si>
    <t>Long-term Debt, Current Maturities Net of Current Portion of Unamortized Issuance Costs</t>
  </si>
  <si>
    <t>Long-term Debt and Capital Lease Obligations, Net of Unamortized Issuance Costs</t>
  </si>
  <si>
    <t>Unamortized Issuance Costs, Current Portion</t>
  </si>
  <si>
    <t>Maturities of Long-term Debt [Abstract]</t>
  </si>
  <si>
    <t>Capital Lease Obligations [Member]</t>
  </si>
  <si>
    <t>Final maturity 2016</t>
  </si>
  <si>
    <t>Average interest rate in period</t>
  </si>
  <si>
    <t>0.00%</t>
  </si>
  <si>
    <t>2.64%</t>
  </si>
  <si>
    <t>Final maturity 2017</t>
  </si>
  <si>
    <t>6.06%</t>
  </si>
  <si>
    <t>Final maturity 2018</t>
  </si>
  <si>
    <t>5.78%</t>
  </si>
  <si>
    <t>Final maturity 2019</t>
  </si>
  <si>
    <t>8.55%</t>
  </si>
  <si>
    <t>Final maturity 2020</t>
  </si>
  <si>
    <t>4.46%</t>
  </si>
  <si>
    <t>Final maturity 2021</t>
  </si>
  <si>
    <t>4.72%</t>
  </si>
  <si>
    <t>Final maturity 2022 and thereafter</t>
  </si>
  <si>
    <t>5.54%</t>
  </si>
  <si>
    <t>U.S. Dollar loans, Various Rates and Maturities [Member]</t>
  </si>
  <si>
    <t>1.60%</t>
  </si>
  <si>
    <t>2.32%</t>
  </si>
  <si>
    <t>Foreign Currency Loans, Various Rates and Maturities [Member]</t>
  </si>
  <si>
    <t>3.42%</t>
  </si>
  <si>
    <t>2.74%</t>
  </si>
  <si>
    <t>Medium Term Notes Varying Maturities Through 2024 [Member]</t>
  </si>
  <si>
    <t>3.82%</t>
  </si>
  <si>
    <t>3.79%</t>
  </si>
  <si>
    <t>Tax-exempt Bonds, Varying Maturities Through 2038 [Member]</t>
  </si>
  <si>
    <t>5.66%</t>
  </si>
  <si>
    <t>Assumes the option to extend a term loan facility related to the DCC Transaction will be exercised.</t>
  </si>
  <si>
    <t>NOTES PAYABLE, LONG-TERM DEBT AND AVAILABLE CREDIT FACILITIES (Narrative) (Details) $ in Millions</t>
  </si>
  <si>
    <t>Oct. 05, 2015USD ($)</t>
  </si>
  <si>
    <t>Sep. 16, 2014USD ($)</t>
  </si>
  <si>
    <t>Notes Payable Long Term Debt and Available Credit Facilities [Line Items]</t>
  </si>
  <si>
    <t>Debt instrument covenant, ratio of indebtedness to net capital, maximum</t>
  </si>
  <si>
    <t>Amount at which a failure to pay results in default</t>
  </si>
  <si>
    <t>Permitted amount of acceleration of principal which causes default</t>
  </si>
  <si>
    <t>Amount of judgment which causes default</t>
  </si>
  <si>
    <t>2011 Revolving Credit Facility [Member]</t>
  </si>
  <si>
    <t>Line of Credit Facility, Remaining Borrowing Capacity</t>
  </si>
  <si>
    <t>Amount of debt, if exceeded, causes company to comply with capitalization ratios</t>
  </si>
  <si>
    <t>InterNotes redeemed [Member]</t>
  </si>
  <si>
    <t>Repayments of Notes Payable</t>
  </si>
  <si>
    <t>InterNotes issued [Member]</t>
  </si>
  <si>
    <t>Debt Instrument, Interest Rate, Stated Percentage</t>
  </si>
  <si>
    <t>2.94%</t>
  </si>
  <si>
    <t>Long Term Debt Repayment-Purchase of Ethylene Facility [Member]</t>
  </si>
  <si>
    <t>Repayments of Debt</t>
  </si>
  <si>
    <t>Long Term Debt Repayment - Variable Interest Entity [Member]</t>
  </si>
  <si>
    <t>Proceeds from (Repayments of) Debt</t>
  </si>
  <si>
    <t>Long Term Debt entered into by Variable Interest Entities [Member]</t>
  </si>
  <si>
    <t>Public Offering [Member]</t>
  </si>
  <si>
    <t>Debt Instrument, Face Amount on Issuance</t>
  </si>
  <si>
    <t>Three point five percent notes due October 1 2024 [Member]</t>
  </si>
  <si>
    <t>3.50%</t>
  </si>
  <si>
    <t>Four point two five percent notes due October 1 2034 [Member]</t>
  </si>
  <si>
    <t>4.25%</t>
  </si>
  <si>
    <t>Four point six two five percent notes due October 1 2044 [Member]</t>
  </si>
  <si>
    <t>4.625%</t>
  </si>
  <si>
    <t>Senior Notes [Member] | Two point five percent due February 15, 2016 [Member]</t>
  </si>
  <si>
    <t>2.50%</t>
  </si>
  <si>
    <t>Redemption of InterNotes [Member]</t>
  </si>
  <si>
    <t>Redemption of Notes [Member] | Term Loan Facility [Domain]</t>
  </si>
  <si>
    <t>Repayments of Lines of Credit</t>
  </si>
  <si>
    <t>Redemption of Notes [Member] | Two Point Five Percent Notes Due 2016 [Member]</t>
  </si>
  <si>
    <t>Redemption of Notes [Member] | Tax-exempt bonds due 2014 [Member]</t>
  </si>
  <si>
    <t>Redemption of Notes [Member] | Tax-exempt bonds due 2028 [Member]</t>
  </si>
  <si>
    <t>Redemption of Notes [Member] | Five Point Seven Percent Notes Due 2018 [Member]</t>
  </si>
  <si>
    <t>5.70%</t>
  </si>
  <si>
    <t>Redemption of Notes [Member] | Four Point Two Five Percent Notes Due 2020 [Member]</t>
  </si>
  <si>
    <t>Corporate [Member] | Redemption of InterNotes [Member]</t>
  </si>
  <si>
    <t>NOTES PAYABLE, LONG-TERM DEBT AND AVAILABLE CREDIT FACILITIES (Schedule of Committed and Available Credit Facilities) (Details) $ in Millions</t>
  </si>
  <si>
    <t>Five Year Competitive Advance and Revolving Credit Facility Agreement [Member]</t>
  </si>
  <si>
    <t>$100M Revolving Credit Facility Due 3/2017 [Domain]</t>
  </si>
  <si>
    <t>$100M Revolving Credit Facility 1 Due 3/2020 [Domain]</t>
  </si>
  <si>
    <t>$280M Revolving Credit Facility Due 3/2020 [Domain]</t>
  </si>
  <si>
    <t>$100M Revolving Credit Facility 2 Due 3/2020 [Domain]</t>
  </si>
  <si>
    <t>$100M Revolving Credit Facility 3 Due 3/2020 [Domain]</t>
  </si>
  <si>
    <t>$200M Revolving Credit Facility Due 3/2020 [Domain]</t>
  </si>
  <si>
    <t>$200M Revolving Credit Facility Due 5/2018 [Domain]</t>
  </si>
  <si>
    <t>$200M Revolving Credit Facility Due 7/2018 [Domain]</t>
  </si>
  <si>
    <t>$100M Revolving Credit Facility Due 8/2018 [Domain]</t>
  </si>
  <si>
    <t>Drawn on May 31, 2016, by Dow Corning, a wholly owned subsidiary of the Company as of June 1, 2016.</t>
  </si>
  <si>
    <t>PENSION PLANS AND OTHER POSTRETIREMENT BENEFITS (Pension Plans) (Details) - USD ($) $ in Millions</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Assumptions Used Calculating Benefit Obligation, Discount Rate Support, Bond Indices</t>
  </si>
  <si>
    <t>.60</t>
  </si>
  <si>
    <t>.90</t>
  </si>
  <si>
    <t>Pension Plan [Member]</t>
  </si>
  <si>
    <t>Fair value of plan assets</t>
  </si>
  <si>
    <t>Expected pension contributions</t>
  </si>
  <si>
    <t>Discount rate - benefit obligations</t>
  </si>
  <si>
    <t>3.52%</t>
  </si>
  <si>
    <t>3.88%</t>
  </si>
  <si>
    <t>3.60%</t>
  </si>
  <si>
    <t>Rate of increase in future compensation levels - benefit obligations</t>
  </si>
  <si>
    <t>3.90%</t>
  </si>
  <si>
    <t>4.13%</t>
  </si>
  <si>
    <t>Discount rate - net periodic costs</t>
  </si>
  <si>
    <t>3.85%</t>
  </si>
  <si>
    <t>4.54%</t>
  </si>
  <si>
    <t>Rate of increase in future compensation levels - net periodic costs</t>
  </si>
  <si>
    <t>4.04%</t>
  </si>
  <si>
    <t>4.15%</t>
  </si>
  <si>
    <t>Expected long-term rate of return on plan assets - net periodic costs</t>
  </si>
  <si>
    <t>7.22%</t>
  </si>
  <si>
    <t>7.35%</t>
  </si>
  <si>
    <t>7.40%</t>
  </si>
  <si>
    <t>Defined Benefit Plan, Accumulated Benefit Obligation</t>
  </si>
  <si>
    <t>4.11%</t>
  </si>
  <si>
    <t>4.40%</t>
  </si>
  <si>
    <t>4.50%</t>
  </si>
  <si>
    <t>4.92%</t>
  </si>
  <si>
    <t>7.77%</t>
  </si>
  <si>
    <t>7.85%</t>
  </si>
  <si>
    <t>7.82%</t>
  </si>
  <si>
    <t>Defined Contribution Plan, Cost Recognized</t>
  </si>
  <si>
    <t>Dow Corning Corporation [Member] | Other Postretirement Benefit Plan [Member]</t>
  </si>
  <si>
    <t>Projected benefit obligations</t>
  </si>
  <si>
    <t>Net liability assumed</t>
  </si>
  <si>
    <t>Dow Corning Corporation [Member] | Pension Plan [Member]</t>
  </si>
  <si>
    <t>The 2016 impact includes plan assets assumed with the ownership restructure of Dow Corning of $2,327 million. The 2016 impact also includes the purchase of annuity contracts of $55 million in the U.S. associated with the transfer of benefit obligations to an insurance company and the transfer of plan assets associated with the Reverse Morris Trust transaction with Olin of $184 million. The 2015 impact includes the transfer of plan assets associated with the divestiture of ANGUS to Golden Gate Capital of $9 million. The 2015 impact also includes the purchase of annuity contracts of $247 million in the U.S. associated with the transfer of benefit obligations to an insurance company.</t>
  </si>
  <si>
    <t>PENSION PLANS AND OTHER POSTRETIREMENT BENEFITS (Other Postretirement Benefits) (Details) - USD ($) $ in Millions</t>
  </si>
  <si>
    <t>Other Postretirement Benefits [Member]</t>
  </si>
  <si>
    <t>Decrease in net periodic benefit costs in next twelve months</t>
  </si>
  <si>
    <t>3.83%</t>
  </si>
  <si>
    <t>3.97%</t>
  </si>
  <si>
    <t>3.68%</t>
  </si>
  <si>
    <t>Initial health care cost trend rate - benefit obligations</t>
  </si>
  <si>
    <t>7.25%</t>
  </si>
  <si>
    <t>7.06%</t>
  </si>
  <si>
    <t>Ultimate health care cost trend rate - benefit obligations</t>
  </si>
  <si>
    <t>5.00%</t>
  </si>
  <si>
    <t>Year ultimate trend rate to be reached - benefit obligations</t>
  </si>
  <si>
    <t>3.96%</t>
  </si>
  <si>
    <t>4.37%</t>
  </si>
  <si>
    <t>Initial health care cost trend rate - net periodic costs</t>
  </si>
  <si>
    <t>7.45%</t>
  </si>
  <si>
    <t>Ultimate health care cost trend rate - net periodic costs</t>
  </si>
  <si>
    <t>Year ultimate trend rate to be reached - net periodic costs</t>
  </si>
  <si>
    <t>Defined Benefit Plan, Effect of One Percentage Point Increase on Accumulated Postretirement Benefit Obligation</t>
  </si>
  <si>
    <t>Defined Benefit Plan, Effect of One Percentage Point Increase On Net Periodic Postretirement Benefit Cost</t>
  </si>
  <si>
    <t>Defined benefit plan effect of one percentage point decrease on accumulated postretirement benefit obligation</t>
  </si>
  <si>
    <t>Defined benefit plan effect of one percentage point decrease on net periodic postretirement benefit cost</t>
  </si>
  <si>
    <t>PENSION PLANS AND OTHER POSTRETIREMENT BENEFITS (Net Periodic Benefit Cost and Other Changes in Plan Assets and Benefit Obligations Recognized in Other Comprehensive Income for All Significant Plans) (Details) - USD ($) $ in Millions</t>
  </si>
  <si>
    <t>Service cost</t>
  </si>
  <si>
    <t>Interest cost</t>
  </si>
  <si>
    <t>Expected return on plan assets</t>
  </si>
  <si>
    <t>Amortization of prior service cost (credit)</t>
  </si>
  <si>
    <t>Amortization of unrecognized (gain) loss</t>
  </si>
  <si>
    <t>Curtailment/settlement/other</t>
  </si>
  <si>
    <t>[1],[2]</t>
  </si>
  <si>
    <t>Net periodic benefit cost</t>
  </si>
  <si>
    <t>Net (gain) loss</t>
  </si>
  <si>
    <t>Prior service cost (credit) arising during period</t>
  </si>
  <si>
    <t>Amortization of prior service (cost) credit</t>
  </si>
  <si>
    <t>Amortization of unrecognized gain (loss)</t>
  </si>
  <si>
    <t>Total recognized in other comprehensive (income) loss</t>
  </si>
  <si>
    <t>Total recognized in net periodic benefit cost and other comprehensive (income) loss</t>
  </si>
  <si>
    <t>Dow Corning Corporation [Member] | Defined Benefit Pension Plans [Member]</t>
  </si>
  <si>
    <t>Dow Corning Corporation [Member] | Other Postretirement Benefits [Member]</t>
  </si>
  <si>
    <t>Includes net periodic benefit costs of $26 million for defined benefit pension plans and $8 million of other postretirement benefits for plans assumed from Dow Corning.</t>
  </si>
  <si>
    <t>The 2016 impact relates to the curtailment of benefits for certain participants of a Dow Corning plan in the U.S. The 2014 impact relates to settlements associated with the wind-up of a pension plan in The Netherlands and a pension plan in Canada.</t>
  </si>
  <si>
    <t>PENSION PLANS AND OTHER POSTRETIREMENT BENEFITS (Change in Projected Benefit Obligations, Plan Assets and Funded Status of All Significant Plans) (Details) - USD ($) $ in Millions</t>
  </si>
  <si>
    <t>Defined Benefit Plan, Amortization of Net Prior Service Cost (Credit)</t>
  </si>
  <si>
    <t>Defined Benefit Plan, Change in Benefit Obligations [Roll Forward]</t>
  </si>
  <si>
    <t>Benefit Obligations, Beginning Balance</t>
  </si>
  <si>
    <t>Plan participants' contributions</t>
  </si>
  <si>
    <t>Plan amendments</t>
  </si>
  <si>
    <t>Actuarial changes in assumptions and experience</t>
  </si>
  <si>
    <t>Acquisition/divestiture/other activity (1)</t>
  </si>
  <si>
    <t>Benefits paid</t>
  </si>
  <si>
    <t>Currency impact</t>
  </si>
  <si>
    <t>Termination benefits/curtailment cost/settlements (2)</t>
  </si>
  <si>
    <t>Benefit Obligations, Ending Balance</t>
  </si>
  <si>
    <t>Defined Benefit Plan, Change in Fair Value of Plan Assets [Roll Forward]</t>
  </si>
  <si>
    <t>Fair value of plan assets, beginning balance</t>
  </si>
  <si>
    <t>Actual return on plan assets</t>
  </si>
  <si>
    <t>Employer contributions</t>
  </si>
  <si>
    <t>Acquisition/divestiture/other activity</t>
  </si>
  <si>
    <t>Acquisition/divestiture/other activity (3)</t>
  </si>
  <si>
    <t>Fair value of plan assets at end of year</t>
  </si>
  <si>
    <t>Less: Fair value of assets due to Olin</t>
  </si>
  <si>
    <t>Fair value of plan assets, ending balance</t>
  </si>
  <si>
    <t>Funded status at end of year</t>
  </si>
  <si>
    <t>Defined Benefit Plan, Amounts Recognized in Balance Sheet [Abstract]</t>
  </si>
  <si>
    <t>Net amounts recognized in the consolidated balance sheets</t>
  </si>
  <si>
    <t>Pension and Other Postretirement Benefit Plans, Accumulated Other Comprehensive Income (Loss), before Tax [Abstract]</t>
  </si>
  <si>
    <t>Net loss (gain)</t>
  </si>
  <si>
    <t>Prior service credit</t>
  </si>
  <si>
    <t>Pretax balance in AOCL at end of year</t>
  </si>
  <si>
    <t>Defined Benefit Plan, Amortization of Net Gains (Losses)</t>
  </si>
  <si>
    <t>Olin [Member] | Defined Benefit Pension Plans [Member]</t>
  </si>
  <si>
    <t>Defined Benefit Plan, Divestitures, Benefit Obligation</t>
  </si>
  <si>
    <t>ANGUS Chemical Company [Member] | Defined Benefit Pension Plans [Member]</t>
  </si>
  <si>
    <t>Insurance Company[Member] [Domain] | Defined Benefit Pension Plans [Member]</t>
  </si>
  <si>
    <t>Defined Benefit Plan, Settlements, Benefit Obligation</t>
  </si>
  <si>
    <t>Defined Benefit Plan, Settlements, Plan Assets</t>
  </si>
  <si>
    <t>Defined Benefit Plan, Curtailments</t>
  </si>
  <si>
    <t>The 2016 impact includes pension benefit obligations of $3,252 million and other postretirement benefit obligations of $313 million assumed with the ownership restructure of Dow Corning. The 2016 impact also includes the transfer of benefit obligations of $53 million in the U.S. through the purchase of annuity contracts from an insurance company. The 2015 impact includes the transfer of benefit obligations associated with the Reverse Morris Trust transaction with Olin of $618 million and the transfer of benefit obligations associated with the divestiture of ANGUS to Golden Gate Capital of $34 million. The 2015 impact also includes the transfer of benefit obligations of $248 million in the U.S. through the purchase of annuity contracts from an insurance company. See Notes 4, 5 and 6 for additional information.</t>
  </si>
  <si>
    <t>The 2016 impact primarily relates to the curtailment of benefits for certain participants of a U.S. Dow Corning plan of $36 million.</t>
  </si>
  <si>
    <t>PENSION PLANS AND OTHER POSTRETIREMENT BENEFITS (Estimated Future Benefit Payments) (Details) $ in Millions</t>
  </si>
  <si>
    <t>Defined Benefit Plan, Expected Future Benefit Payments, Fiscal Year Maturity [Abstract]</t>
  </si>
  <si>
    <t>2022 through 2026</t>
  </si>
  <si>
    <t>PENSION PLANS AND OTHER POSTRETIREMENT BENEFITS (Plan Assets) (Details) - USD ($) $ in Millions</t>
  </si>
  <si>
    <t>Company common stock [Member]</t>
  </si>
  <si>
    <t>Defined Benefit Plan, Fair Value of Plan Assets Subtotal</t>
  </si>
  <si>
    <t>PENSION PLANS AND OTHER POSTRETIREMENT BENEFITS (Investment Strategy and Risk Management for Plan Assets) (Details)</t>
  </si>
  <si>
    <t>Defined Benefit Plan, Target Plan Asset Allocations</t>
  </si>
  <si>
    <t>Fixed Income securities</t>
  </si>
  <si>
    <t>34.00%</t>
  </si>
  <si>
    <t>Alternative Investments [Member]</t>
  </si>
  <si>
    <t>Other investments</t>
  </si>
  <si>
    <t>PENSION PLANS AND OTHER POSTRETIREMENT BENEFITS (Basis of Fair Value Measurements of Pension Plan Assets) (Details) - USD ($) $ in Millions</t>
  </si>
  <si>
    <t>Defined Benefit Plan, Divestitures, Plan Assets</t>
  </si>
  <si>
    <t>Defined Benefit Plan, Assets Due to (from) Plan</t>
  </si>
  <si>
    <t>Defined Benefit Pension Plans [Member] | Quoted Prices in Active Markets for Identical Items (Level 1) [Member]</t>
  </si>
  <si>
    <t>Defined Benefit Pension Plans [Member] | Significant Other Observable Inputs (Level 2) [Member]</t>
  </si>
  <si>
    <t>Defined Benefit Pension Plans [Member] | Significant Unobservable Inputs (Level 3) [Member]</t>
  </si>
  <si>
    <t>Cash and Cash Equivalents [Member] | Defined Benefit Pension Plans [Member]</t>
  </si>
  <si>
    <t>Cash and Cash Equivalents [Member] | Defined Benefit Pension Plans [Member] | Quoted Prices in Active Markets for Identical Items (Level 1) [Member]</t>
  </si>
  <si>
    <t>Cash and Cash Equivalents [Member] | Defined Benefit Pension Plans [Member] | Significant Other Observable Inputs (Level 2) [Member]</t>
  </si>
  <si>
    <t>Cash and Cash Equivalents [Member] | Defined Benefit Pension Plans [Member] | Significant Unobservable Inputs (Level 3) [Member]</t>
  </si>
  <si>
    <t>Equity Securities [Member] | Defined Benefit Pension Plans [Member]</t>
  </si>
  <si>
    <t>Equity Securities [Member] | Defined Benefit Pension Plans [Member] | Quoted Prices in Active Markets for Identical Items (Level 1) [Member]</t>
  </si>
  <si>
    <t>Equity Securities [Member] | Defined Benefit Pension Plans [Member] | Significant Other Observable Inputs (Level 2) [Member]</t>
  </si>
  <si>
    <t>Equity Securities [Member] | Defined Benefit Pension Plans [Member] | Significant Unobservable Inputs (Level 3) [Member]</t>
  </si>
  <si>
    <t>U.S. Equity [Member] | Defined Benefit Pension Plans [Member]</t>
  </si>
  <si>
    <t>U.S. Equity [Member] | Defined Benefit Pension Plans [Member] | Quoted Prices in Active Markets for Identical Items (Level 1) [Member]</t>
  </si>
  <si>
    <t>U.S. Equity [Member] | Defined Benefit Pension Plans [Member] | Significant Other Observable Inputs (Level 2) [Member]</t>
  </si>
  <si>
    <t>U.S. Equity [Member] | Defined Benefit Pension Plans [Member] | Significant Unobservable Inputs (Level 3) [Member]</t>
  </si>
  <si>
    <t>Non-U.S. Equity - Developed Countries [Member] | Defined Benefit Pension Plans [Member]</t>
  </si>
  <si>
    <t>Non-U.S. Equity - Developed Countries [Member] | Defined Benefit Pension Plans [Member] | Quoted Prices in Active Markets for Identical Items (Level 1) [Member]</t>
  </si>
  <si>
    <t>Non-U.S. Equity - Developed Countries [Member] | Defined Benefit Pension Plans [Member] | Significant Other Observable Inputs (Level 2) [Member]</t>
  </si>
  <si>
    <t>Non-U.S. Equity - Developed Countries [Member] | Defined Benefit Pension Plans [Member] | Significant Unobservable Inputs (Level 3) [Member]</t>
  </si>
  <si>
    <t>Emerging Markets Equity [Member] | Defined Benefit Pension Plans [Member]</t>
  </si>
  <si>
    <t>Emerging Markets Equity [Member] | Defined Benefit Pension Plans [Member] | Quoted Prices in Active Markets for Identical Items (Level 1) [Member]</t>
  </si>
  <si>
    <t>Emerging Markets Equity [Member] | Defined Benefit Pension Plans [Member] | Significant Other Observable Inputs (Level 2) [Member]</t>
  </si>
  <si>
    <t>Emerging Markets Equity [Member] | Defined Benefit Pension Plans [Member] | Significant Unobservable Inputs (Level 3) [Member]</t>
  </si>
  <si>
    <t>Convertible Bonds [Member] | Defined Benefit Pension Plans [Member]</t>
  </si>
  <si>
    <t>Convertible Bonds [Member] | Defined Benefit Pension Plans [Member] | Quoted Prices in Active Markets for Identical Items (Level 1) [Member]</t>
  </si>
  <si>
    <t>Convertible Bonds [Member] | Defined Benefit Pension Plans [Member] | Significant Other Observable Inputs (Level 2) [Member]</t>
  </si>
  <si>
    <t>Convertible Bonds [Member] | Defined Benefit Pension Plans [Member] | Significant Unobservable Inputs (Level 3) [Member]</t>
  </si>
  <si>
    <t>Equity Derivatives [Member] | Defined Benefit Pension Plans [Member]</t>
  </si>
  <si>
    <t>Equity Derivatives [Member] | Defined Benefit Pension Plans [Member] | Quoted Prices in Active Markets for Identical Items (Level 1) [Member]</t>
  </si>
  <si>
    <t>Equity Derivatives [Member] | Defined Benefit Pension Plans [Member] | Significant Other Observable Inputs (Level 2) [Member]</t>
  </si>
  <si>
    <t>Equity Derivatives [Member] | Defined Benefit Pension Plans [Member] | Significant Unobservable Inputs (Level 3) [Member]</t>
  </si>
  <si>
    <t>Fixed Income Securities [Member] | Defined Benefit Pension Plans [Member]</t>
  </si>
  <si>
    <t>Fixed Income Securities [Member] | Defined Benefit Pension Plans [Member] | Quoted Prices in Active Markets for Identical Items (Level 1) [Member]</t>
  </si>
  <si>
    <t>Fixed Income Securities [Member] | Defined Benefit Pension Plans [Member] | Significant Other Observable Inputs (Level 2) [Member]</t>
  </si>
  <si>
    <t>Fixed Income Securities [Member] | Defined Benefit Pension Plans [Member] | Significant Unobservable Inputs (Level 3) [Member]</t>
  </si>
  <si>
    <t>US Treasury and Government [Member] | Defined Benefit Pension Plans [Member]</t>
  </si>
  <si>
    <t>US Treasury and Government [Member] | Defined Benefit Pension Plans [Member] | Quoted Prices in Active Markets for Identical Items (Level 1) [Member]</t>
  </si>
  <si>
    <t>US Treasury and Government [Member] | Defined Benefit Pension Plans [Member] | Significant Other Observable Inputs (Level 2) [Member]</t>
  </si>
  <si>
    <t>US Treasury and Government [Member] | Defined Benefit Pension Plans [Member] | Significant Unobservable Inputs (Level 3) [Member]</t>
  </si>
  <si>
    <t>U.S. agency and agency mortgage backed securities [Member] | Defined Benefit Pension Plans [Member]</t>
  </si>
  <si>
    <t>U.S. agency and agency mortgage backed securities [Member] | Defined Benefit Pension Plans [Member] | Quoted Prices in Active Markets for Identical Items (Level 1) [Member]</t>
  </si>
  <si>
    <t>U.S. agency and agency mortgage backed securities [Member] | Defined Benefit Pension Plans [Member] | Significant Other Observable Inputs (Level 2) [Member]</t>
  </si>
  <si>
    <t>U.S. agency and agency mortgage backed securities [Member] | Defined Benefit Pension Plans [Member] | Significant Unobservable Inputs (Level 3) [Member]</t>
  </si>
  <si>
    <t>Corporate Bonds - Investment Grade [Member] | Defined Benefit Pension Plans [Member]</t>
  </si>
  <si>
    <t>Corporate Bonds - Investment Grade [Member] | Defined Benefit Pension Plans [Member] | Quoted Prices in Active Markets for Identical Items (Level 1) [Member]</t>
  </si>
  <si>
    <t>Corporate Bonds - Investment Grade [Member] | Defined Benefit Pension Plans [Member] | Significant Other Observable Inputs (Level 2) [Member]</t>
  </si>
  <si>
    <t>Corporate Bonds - Investment Grade [Member] | Defined Benefit Pension Plans [Member] | Significant Unobservable Inputs (Level 3) [Member]</t>
  </si>
  <si>
    <t>Non-U.S. Governments - Developed Countries [Member] | Defined Benefit Pension Plans [Member]</t>
  </si>
  <si>
    <t>Non-U.S. Governments - Developed Countries [Member] | Defined Benefit Pension Plans [Member] | Quoted Prices in Active Markets for Identical Items (Level 1) [Member]</t>
  </si>
  <si>
    <t>Non-U.S. Governments - Developed Countries [Member] | Defined Benefit Pension Plans [Member] | Significant Other Observable Inputs (Level 2) [Member]</t>
  </si>
  <si>
    <t>Non-U.S. Governments - Developed Countries [Member] | Defined Benefit Pension Plans [Member] | Significant Unobservable Inputs (Level 3) [Member]</t>
  </si>
  <si>
    <t>Non-U.S. Corporate Bonds - Developed Countries [Member] | Defined Benefit Pension Plans [Member]</t>
  </si>
  <si>
    <t>Non-U.S. Corporate Bonds - Developed Countries [Member] | Defined Benefit Pension Plans [Member] | Quoted Prices in Active Markets for Identical Items (Level 1) [Member]</t>
  </si>
  <si>
    <t>Non-U.S. Corporate Bonds - Developed Countries [Member] | Defined Benefit Pension Plans [Member] | Significant Other Observable Inputs (Level 2) [Member]</t>
  </si>
  <si>
    <t>Non-U.S. Corporate Bonds - Developed Countries [Member] | Defined Benefit Pension Plans [Member] | Significant Unobservable Inputs (Level 3) [Member]</t>
  </si>
  <si>
    <t>Emerging Market Debt [Member] | Defined Benefit Pension Plans [Member]</t>
  </si>
  <si>
    <t>Emerging Market Debt [Member] | Defined Benefit Pension Plans [Member] | Quoted Prices in Active Markets for Identical Items (Level 1) [Member]</t>
  </si>
  <si>
    <t>Emerging Market Debt [Member] | Defined Benefit Pension Plans [Member] | Significant Other Observable Inputs (Level 2) [Member]</t>
  </si>
  <si>
    <t>Emerging Market Debt [Member] | Defined Benefit Pension Plans [Member] | Significant Unobservable Inputs (Level 3) [Member]</t>
  </si>
  <si>
    <t>Other Asset-backed Securities [Member] | Defined Benefit Pension Plans [Member]</t>
  </si>
  <si>
    <t>Other Asset-backed Securities [Member] | Defined Benefit Pension Plans [Member] | Quoted Prices in Active Markets for Identical Items (Level 1) [Member]</t>
  </si>
  <si>
    <t>Other Asset-backed Securities [Member] | Defined Benefit Pension Plans [Member] | Significant Other Observable Inputs (Level 2) [Member]</t>
  </si>
  <si>
    <t>Other Asset-backed Securities [Member] | Defined Benefit Pension Plans [Member] | Significant Unobservable Inputs (Level 3) [Member]</t>
  </si>
  <si>
    <t>High Yield Bonds [Member] | Defined Benefit Pension Plans [Member]</t>
  </si>
  <si>
    <t>High Yield Bonds [Member] | Defined Benefit Pension Plans [Member] | Quoted Prices in Active Markets for Identical Items (Level 1) [Member]</t>
  </si>
  <si>
    <t>High Yield Bonds [Member] | Defined Benefit Pension Plans [Member] | Significant Other Observable Inputs (Level 2) [Member]</t>
  </si>
  <si>
    <t>High Yield Bonds [Member] | Defined Benefit Pension Plans [Member] | Significant Unobservable Inputs (Level 3) [Member]</t>
  </si>
  <si>
    <t>Other Fixed Income Funds [Member] | Defined Benefit Pension Plans [Member]</t>
  </si>
  <si>
    <t>Other Fixed Income Funds [Member] | Defined Benefit Pension Plans [Member] | Quoted Prices in Active Markets for Identical Items (Level 1) [Member]</t>
  </si>
  <si>
    <t>Other Fixed Income Funds [Member] | Defined Benefit Pension Plans [Member] | Significant Other Observable Inputs (Level 2) [Member]</t>
  </si>
  <si>
    <t>Other Fixed Income Funds [Member] | Defined Benefit Pension Plans [Member] | Significant Unobservable Inputs (Level 3) [Member]</t>
  </si>
  <si>
    <t>Fixed Income Derivatives [Member] | Defined Benefit Pension Plans [Member]</t>
  </si>
  <si>
    <t>Fixed Income Derivatives [Member] | Defined Benefit Pension Plans [Member] | Quoted Prices in Active Markets for Identical Items (Level 1) [Member]</t>
  </si>
  <si>
    <t>Fixed Income Derivatives [Member] | Defined Benefit Pension Plans [Member] | Significant Other Observable Inputs (Level 2) [Member]</t>
  </si>
  <si>
    <t>Fixed Income Derivatives [Member] | Defined Benefit Pension Plans [Member] | Significant Unobservable Inputs (Level 3) [Member]</t>
  </si>
  <si>
    <t>Alternative Investments [Member] | Defined Benefit Pension Plans [Member]</t>
  </si>
  <si>
    <t>Alternative Investments [Member] | Defined Benefit Pension Plans [Member] | Quoted Prices in Active Markets for Identical Items (Level 1) [Member]</t>
  </si>
  <si>
    <t>Alternative Investments [Member] | Defined Benefit Pension Plans [Member] | Significant Other Observable Inputs (Level 2) [Member]</t>
  </si>
  <si>
    <t>Alternative Investments [Member] | Defined Benefit Pension Plans [Member] | Significant Unobservable Inputs (Level 3) [Member]</t>
  </si>
  <si>
    <t>Real Estate [Member] | Defined Benefit Pension Plans [Member]</t>
  </si>
  <si>
    <t>Real Estate [Member] | Defined Benefit Pension Plans [Member] | Quoted Prices in Active Markets for Identical Items (Level 1) [Member]</t>
  </si>
  <si>
    <t>Real Estate [Member] | Defined Benefit Pension Plans [Member] | Significant Other Observable Inputs (Level 2) [Member]</t>
  </si>
  <si>
    <t>Real Estate [Member] | Defined Benefit Pension Plans [Member] | Significant Unobservable Inputs (Level 3) [Member]</t>
  </si>
  <si>
    <t>Private Equity Funds [Member] | Defined Benefit Pension Plans [Member]</t>
  </si>
  <si>
    <t>Private Equity Funds [Member] | Defined Benefit Pension Plans [Member] | Quoted Prices in Active Markets for Identical Items (Level 1) [Member]</t>
  </si>
  <si>
    <t>Private Equity Funds [Member] | Defined Benefit Pension Plans [Member] | Significant Other Observable Inputs (Level 2) [Member]</t>
  </si>
  <si>
    <t>Private Equity Funds [Member] | Defined Benefit Pension Plans [Member] | Significant Unobservable Inputs (Level 3) [Member]</t>
  </si>
  <si>
    <t>Absolute Return [Member] | Defined Benefit Pension Plans [Member]</t>
  </si>
  <si>
    <t>Absolute Return [Member] | Defined Benefit Pension Plans [Member] | Quoted Prices in Active Markets for Identical Items (Level 1) [Member]</t>
  </si>
  <si>
    <t>Absolute Return [Member] | Defined Benefit Pension Plans [Member] | Significant Other Observable Inputs (Level 2) [Member]</t>
  </si>
  <si>
    <t>Absolute Return [Member] | Defined Benefit Pension Plans [Member] | Significant Unobservable Inputs (Level 3) [Member]</t>
  </si>
  <si>
    <t>Other Investments [Member] | Defined Benefit Pension Plans [Member]</t>
  </si>
  <si>
    <t>Other Investments [Member] | Defined Benefit Pension Plans [Member] | Quoted Prices in Active Markets for Identical Items (Level 1) [Member]</t>
  </si>
  <si>
    <t>Other Investments [Member] | Defined Benefit Pension Plans [Member] | Significant Other Observable Inputs (Level 2) [Member]</t>
  </si>
  <si>
    <t>Other Investments [Member] | Defined Benefit Pension Plans [Member] | Significant Unobservable Inputs (Level 3) [Member]</t>
  </si>
  <si>
    <t>Less: Fair value of Pension plan assets due Olin [Member] | Defined Benefit Pension Plans [Member]</t>
  </si>
  <si>
    <t>Less: Fair value of Pension plan assets due Olin [Member] | Defined Benefit Pension Plans [Member] | Quoted Prices in Active Markets for Identical Items (Level 1) [Member]</t>
  </si>
  <si>
    <t>Less: Fair value of Pension plan assets due Olin [Member] | Defined Benefit Pension Plans [Member] | Significant Other Observable Inputs (Level 2) [Member]</t>
  </si>
  <si>
    <t>Less: Fair value of Pension plan assets due Olin [Member] | Defined Benefit Pension Plans [Member] | Significant Unobservable Inputs (Level 3) [Member]</t>
  </si>
  <si>
    <t>Includes no Company common stock.</t>
  </si>
  <si>
    <t>Pension plan assets were transferred to Olin in 2016. The final plan assets transferred totaled $184 million, which reflected return on plan assets and benefits paid to participants from the closing date of the Transaction with Olin to the date of transfer. See Note 6 for additional information.</t>
  </si>
  <si>
    <t>PENSION PLANS AND OTHER POSTRETIREMENT BENEFITS (Fair Value Measurement of Level 3 Pension Plan Assets) (Details) - Defined Benefit Pension Plans [Member] - USD ($) $ in Millions</t>
  </si>
  <si>
    <t>Pension Plan, Fair Value, Assets Measured on Recurring Basis, Unobservable Input Reconciliation, Calculation [Roll Forward]</t>
  </si>
  <si>
    <t>Foreign currency impact</t>
  </si>
  <si>
    <t>Significant Unobservable Inputs (Level 3) [Member]</t>
  </si>
  <si>
    <t>Relating to assets sold</t>
  </si>
  <si>
    <t>Relating to assets held</t>
  </si>
  <si>
    <t>Purchases, sales and settlements</t>
  </si>
  <si>
    <t>Transfers into (out of) Level 3, net</t>
  </si>
  <si>
    <t>Equity Securities [Member] | Significant Unobservable Inputs (Level 3) [Member]</t>
  </si>
  <si>
    <t>Fixed Income Securities [Member]</t>
  </si>
  <si>
    <t>Fixed Income Securities [Member] | Significant Unobservable Inputs (Level 3) [Member]</t>
  </si>
  <si>
    <t>Alternative Investments [Member] | Significant Unobservable Inputs (Level 3) [Member]</t>
  </si>
  <si>
    <t>Other Investments [Member]</t>
  </si>
  <si>
    <t>Other Investments [Member] | Significant Unobservable Inputs (Level 3) [Member]</t>
  </si>
  <si>
    <t>Dow Corning Corporation [Member] | Alternative Investments [Member] | Significant Unobservable Inputs (Level 3) [Member]</t>
  </si>
  <si>
    <t>Includes $35 million of alternative investments associated with the ownership restructure of Dow Corning.</t>
  </si>
  <si>
    <t>LEASED PROPERTY (Leased Property) (Details) - USD ($) $ in Millions</t>
  </si>
  <si>
    <t>Operating Leases, Rent Expense</t>
  </si>
  <si>
    <t>Leases, Future Minimum Payments Due, Fiscal Year Maturity [Abstract]</t>
  </si>
  <si>
    <t>Future minimum lease commitments due during 2017</t>
  </si>
  <si>
    <t>Future minimum lease commitments due during 2018</t>
  </si>
  <si>
    <t>Future minimum lease commitments due during 2019</t>
  </si>
  <si>
    <t>Future minimum lease commitments due during 2020</t>
  </si>
  <si>
    <t>Future minimum lease commitments due during 2021</t>
  </si>
  <si>
    <t>Future minimum lease commitments due during 2022 and thereafter</t>
  </si>
  <si>
    <t>Total future minimum operating lease commitments</t>
  </si>
  <si>
    <t>VARIABLE INTEREST ENTITIES (Schedule of Consolidated Variable Interest Entities, Carrying Amounts of Assets and Liabilities) (Details) $ in Millions</t>
  </si>
  <si>
    <t>Jan. 02, 2014USD ($)</t>
  </si>
  <si>
    <t>Sep. 30, 2015USD ($)</t>
  </si>
  <si>
    <t>Dec. 31, 2013USD ($)</t>
  </si>
  <si>
    <t>Repayments of Long-term Debt</t>
  </si>
  <si>
    <t>Payments to Acquire Additional Interest in Subsidiaries</t>
  </si>
  <si>
    <t>Current liabilities (nonrecourse 2016: $286; 2015: $256)</t>
  </si>
  <si>
    <t>Other noncurrent obligations (nonrecourse 2016: $47; 2015: $51)</t>
  </si>
  <si>
    <t>Long-Term Debt Nonrecourse</t>
  </si>
  <si>
    <t>Number of Joint Ventures</t>
  </si>
  <si>
    <t>Long-term debt (nonrecourse 2016: $330; 2015: $487)</t>
  </si>
  <si>
    <t>Current liabilities, nonrecourse</t>
  </si>
  <si>
    <t>Other Nonrecourse Liabilities Noncurrent</t>
  </si>
  <si>
    <t>Ethanol to sugarcane joint venture [Member]</t>
  </si>
  <si>
    <t>Redeemable Noncontrolling Interest, Liability, Redemption Value</t>
  </si>
  <si>
    <t>Noncontrolling Interest, Ownership Percentage by Parent</t>
  </si>
  <si>
    <t>Netherlands Owner Trust [Member]</t>
  </si>
  <si>
    <t>VariableInterestEntityLeaseExpirationPurchaseAmount</t>
  </si>
  <si>
    <t>Variable Interest Entities Used to Monetize Accounts Receivable [Member]</t>
  </si>
  <si>
    <t>Current Assets Restricted To Consolidated Variable Interest Entities</t>
  </si>
  <si>
    <t>Variable Interest in Midwest US Ag Joint Venture [Member]</t>
  </si>
  <si>
    <t>49.00%</t>
  </si>
  <si>
    <t>Chlorine Value Chain [Domain] | Chlor-Alkali joint venture [Member]</t>
  </si>
  <si>
    <t>Midwest US Ag Subsidiary [Member] | Agricultural Sciences [Member]</t>
  </si>
  <si>
    <t>VARIABLE INTEREST ENTITIES (Nonconsolidated Variable Interest Entity) (Details) - USD ($) shares in Millions, $ in Millions</t>
  </si>
  <si>
    <t>Crude Acrylic Acid Joint Venture [Member]</t>
  </si>
  <si>
    <t>Hemlock Semiconductor LLC [Member] | Variable Interest Entity, Not Primary Beneficiary [Member]</t>
  </si>
  <si>
    <t>Variable Interest Entity, Reporting Entity Involvement, Maximum Loss Exposure, Amount</t>
  </si>
  <si>
    <t>Silicon Inputs Joint Ventures [Member] | Variable Interest Entity, Not Primary Beneficiary [Member]</t>
  </si>
  <si>
    <t>AFSI [Member] | Variable Interest Entity, Not Primary Beneficiary [Member]</t>
  </si>
  <si>
    <t>Other Receivables, Gross, Current</t>
  </si>
  <si>
    <t>Other Noncurrent Obligations [Member] | Hemlock Semiconductor LLC [Member] | Variable Interest Entity, Not Primary Beneficiary [Member]</t>
  </si>
  <si>
    <t>STOCK-BASED COMPENSATION (Accounting for Stock-Based Compensation) (Details)</t>
  </si>
  <si>
    <t>Mar. 31, 2016$ / shares</t>
  </si>
  <si>
    <t>Mar. 31, 2015$ / shares</t>
  </si>
  <si>
    <t>Mar. 31, 2014$ / shares</t>
  </si>
  <si>
    <t>Dec. 31, 2016yrmo$ / shares</t>
  </si>
  <si>
    <t>Dec. 31, 2015yrmo$ / shares</t>
  </si>
  <si>
    <t>Dec. 31, 2014yrmo$ / shares</t>
  </si>
  <si>
    <t>Dividend yield</t>
  </si>
  <si>
    <t>3.54%</t>
  </si>
  <si>
    <t>3.08%</t>
  </si>
  <si>
    <t>Expected volatility</t>
  </si>
  <si>
    <t>31.60%</t>
  </si>
  <si>
    <t>27.84%</t>
  </si>
  <si>
    <t>28.11%</t>
  </si>
  <si>
    <t>Risk-free interest rate</t>
  </si>
  <si>
    <t>1.12%</t>
  </si>
  <si>
    <t>1.02%</t>
  </si>
  <si>
    <t>1.11%</t>
  </si>
  <si>
    <t>Dividend Paid Per Share</t>
  </si>
  <si>
    <t>Expected life of award | yr</t>
  </si>
  <si>
    <t>Expected life of award | mo</t>
  </si>
  <si>
    <t>STOCK-BASED COMPENSATION (Employees' Stock Purchase Plan) (Details) shares in Thousands, $ in Millions</t>
  </si>
  <si>
    <t>Dec. 31, 2016USD ($)$ / sharesshares</t>
  </si>
  <si>
    <t>Dec. 31, 2015USD ($)$ / sharesshares</t>
  </si>
  <si>
    <t>Dec. 31, 2014USD ($)$ / shares</t>
  </si>
  <si>
    <t>Share-based Compensation Arrangement by Share-based Payment Award, Equity Instruments Other than Options, Nonvested, Number of Shares [Roll Forward]</t>
  </si>
  <si>
    <t>Outstanding, shares, beginning balance | shares</t>
  </si>
  <si>
    <t>Outstanding, shares, ending balance | shares</t>
  </si>
  <si>
    <t>Share-based Compensation Arrangement by Share-based Payment Award, Maximum Employee Subscription Rate</t>
  </si>
  <si>
    <t>10.00%</t>
  </si>
  <si>
    <t>Plan price of the stock is set a no less than the following percentage of market price</t>
  </si>
  <si>
    <t>85.00%</t>
  </si>
  <si>
    <t>Share Based Compensation Arrangement By Share Based Payment Award Equity Instruments Other Than Options Outstanding Weighted Average Exercise Price | $ / shares</t>
  </si>
  <si>
    <t>Granted, shares | shares</t>
  </si>
  <si>
    <t>Granted, exercise price | $ / shares</t>
  </si>
  <si>
    <t>Exercised, shares | shares</t>
  </si>
  <si>
    <t>Exercised, exercise price | $ / shares</t>
  </si>
  <si>
    <t>Forfeited/Expired, shares | shares</t>
  </si>
  <si>
    <t>Forfeited/Expired, exercise price | $ / shares</t>
  </si>
  <si>
    <t>Weighted-average fair value per share of purchase rights granted | $ / shares</t>
  </si>
  <si>
    <t>Total Compensation Expense | $</t>
  </si>
  <si>
    <t>Stock-based compensation expense related tax benefit | $</t>
  </si>
  <si>
    <t>Total amount of cash received from the exercise of purchase rights | $</t>
  </si>
  <si>
    <t>Total intrinsic value of purchase rights exercised | $</t>
  </si>
  <si>
    <t>Total intrinsic value of purchase rights exercised, related tax benefit | $</t>
  </si>
  <si>
    <t>Difference between the market price at exercise and the price paid by the employee to exercise the purchase rights.</t>
  </si>
  <si>
    <t>STOCK-BASED COMPENSATION (Stock Option Plans) (Details) $ / shares in Units, $ in Millions</t>
  </si>
  <si>
    <t>Dec. 31, 2016USD ($)yr$ / sharesshares</t>
  </si>
  <si>
    <t>Dec. 31, 2014USD ($)$ / sharesshares</t>
  </si>
  <si>
    <t>Share-based Compensation Arrangement by Share-based Payment Award, Options, Outstanding [Roll Forward]</t>
  </si>
  <si>
    <t>Weighted-average fair value per share of options granted | $ / shares</t>
  </si>
  <si>
    <t>Total Compensation Expense</t>
  </si>
  <si>
    <t>Stock-based compensation expense related tax benefit</t>
  </si>
  <si>
    <t>Total amount of cash received from the exercise of options</t>
  </si>
  <si>
    <t>Total intrinsic value of options exercised</t>
  </si>
  <si>
    <t>Options exercised related tax benefit</t>
  </si>
  <si>
    <t>Unrecognized Compensation Cost</t>
  </si>
  <si>
    <t>Employee Service Share-based Compensation, Nonvested, Total Compensation Cost not yet recognized and period for recognition in years | yr</t>
  </si>
  <si>
    <t>Maximum term by share based compensation after vesting</t>
  </si>
  <si>
    <t>Restricted Stock [Member]</t>
  </si>
  <si>
    <t>2012 Stock Incentive Plan [Member] | Employee Stock Option [Member]</t>
  </si>
  <si>
    <t>Share-based Compensation Arrangement by Share-based Payment Award, Number of Shares Available for Grant | shares</t>
  </si>
  <si>
    <t>Outstanding, exercise price, beginning balance | $ / shares</t>
  </si>
  <si>
    <t>Outstanding, exercise price, ending balance | $ / shares</t>
  </si>
  <si>
    <t>Remaining contractual life in years | yr</t>
  </si>
  <si>
    <t>Aggregate intrinsic value in millions</t>
  </si>
  <si>
    <t>Options exercisable at end of period, shares | shares</t>
  </si>
  <si>
    <t>Options exercisable at end of year, weighted average exercise price | $ / shares</t>
  </si>
  <si>
    <t>Options exercisable at end of year, weighted average remaining contractual term (years) | yr</t>
  </si>
  <si>
    <t>Option exercisable aggregate intrinsic value in millions</t>
  </si>
  <si>
    <t>January 1, 2013 - December 31, 2015 [Member] | Performance Deferred Stock Awards [Member]</t>
  </si>
  <si>
    <t>Actual number of shares granted above target minimum range</t>
  </si>
  <si>
    <t>Actual number of shares granted above target maximum range</t>
  </si>
  <si>
    <t>200.00%</t>
  </si>
  <si>
    <t>Minimum [Member] | Employee Stock Option [Member]</t>
  </si>
  <si>
    <t>Share-based Compensation Arrangement by Share-based Payment Award, Award Vesting Period</t>
  </si>
  <si>
    <t>Minimum [Member] | Deferred Stock [Member]</t>
  </si>
  <si>
    <t>Vested Award but not issued as of period end and expected date of issuance</t>
  </si>
  <si>
    <t>Minimum [Member] | Performance Deferred Stock Awards [Member]</t>
  </si>
  <si>
    <t>Maximum [Member] | Employee Stock Option [Member]</t>
  </si>
  <si>
    <t>Maximum [Member] | Deferred Stock [Member]</t>
  </si>
  <si>
    <t>Maximum [Member] | Performance Deferred Stock Awards [Member]</t>
  </si>
  <si>
    <t>STOCK-BASED COMPENSATION (Deferred and Restricted Stock) (Details) $ / shares in Units, $ in Millions</t>
  </si>
  <si>
    <t>Outstanding, shares, beginning balance</t>
  </si>
  <si>
    <t>Outstanding, shares, ending balance</t>
  </si>
  <si>
    <t>Nonvested Performance Deferred Stock [Member]</t>
  </si>
  <si>
    <t>Nonvested, weighted average grant date fair value per share, beginning of period | $ / shares</t>
  </si>
  <si>
    <t>Granted, shares</t>
  </si>
  <si>
    <t>Weighted-average grant date fair value per share, granted | $ / shares</t>
  </si>
  <si>
    <t>Vested, shares</t>
  </si>
  <si>
    <t>Weighted-average fair value per share of deferred stock granted vested | $ / shares</t>
  </si>
  <si>
    <t>Canceled, shares</t>
  </si>
  <si>
    <t>Weighted average grant date fair value per share, canceled | $ / shares</t>
  </si>
  <si>
    <t>Nonvested, weighted average grant date fair value per share, end of period | $ / shares</t>
  </si>
  <si>
    <t>Unrecognized Compensation Cost | $</t>
  </si>
  <si>
    <t>Share-based Compensation Arrangement by Share-based Payment Award, Equity Instruments Other than Options, Vested But Not Issued</t>
  </si>
  <si>
    <t>Total fair value of deferred stock vested and delivered | $</t>
  </si>
  <si>
    <t>Total fair value of deferred stock vested and delivered, related tax benefit | $</t>
  </si>
  <si>
    <t>Share-based Compensation Arrangement by Share-based Payment Award, Equity Instruments Other than Options, Vested But Not Issued, Weighted Average Grant Date Fair Value | $ / shares</t>
  </si>
  <si>
    <t>Employee Service Share-based Compensation, Tax Benefit Realized from Vesting of Performance Deferred Stock Awards | $</t>
  </si>
  <si>
    <t>Share-based Compensation Arrangement by Share-based Payment Award, Options, Exercises in Period</t>
  </si>
  <si>
    <t>Employee Service Share-based Compensation, Cash Flow Effect, Cash Used to Settle Awards | $</t>
  </si>
  <si>
    <t>Performance Deferred Stock vested and not issued [Member]</t>
  </si>
  <si>
    <t>Share based compensation arrangement by share based payment award number of shares vested and not issued</t>
  </si>
  <si>
    <t>Non-Employee Directors' Stock Incentive Plan 2012 [Member] | Restricted Stock [Member]</t>
  </si>
  <si>
    <t>Deferred Compensation Arrangement with Individual, Shares Issued</t>
  </si>
  <si>
    <t>January 1, 2016 - December 31, 2018 [Member] | Performance Deferred Stock Awards [Member]</t>
  </si>
  <si>
    <t>January 1, 2015 - December 31, 2017 [Member] [Member] | Performance Deferred Stock Awards [Member]</t>
  </si>
  <si>
    <t>January 1, 2014 - December 31, 2016 [Member] | Performance Deferred Stock Awards [Member]</t>
  </si>
  <si>
    <t>STOCKHOLDERS' EQUITY (Narrative) (Details) - USD ($) $ / shares in Units, $ in Millions</t>
  </si>
  <si>
    <t>Apr. 30, 2009</t>
  </si>
  <si>
    <t>Dec. 31, 2009</t>
  </si>
  <si>
    <t>Dec. 15, 2016</t>
  </si>
  <si>
    <t>Class of Stock [Line Items]</t>
  </si>
  <si>
    <t>Shares of common stock for each share of preferred stock</t>
  </si>
  <si>
    <t>Convertible Preferred Stock Term of Conversion Share Price</t>
  </si>
  <si>
    <t>Share Price</t>
  </si>
  <si>
    <t>Preferred Stock, Par or Stated Value Per Share</t>
  </si>
  <si>
    <t>Undistributed earnings of nonconsolidated affiliates</t>
  </si>
  <si>
    <t>Employee Stock Ownership Plan (ESOP), Debt Structure, Direct Loan, Amount</t>
  </si>
  <si>
    <t>Series A [Member]</t>
  </si>
  <si>
    <t>Preferred stock dividend rate</t>
  </si>
  <si>
    <t>8.50%</t>
  </si>
  <si>
    <t>Ongoing dividends</t>
  </si>
  <si>
    <t>Common Stock [Member] | Employee [Member]</t>
  </si>
  <si>
    <t>Common shares issued under ESPP</t>
  </si>
  <si>
    <t>Common Stock [Member] | Non-Employee Directors [Member]</t>
  </si>
  <si>
    <t>Berkshire Hathaway [Member] | Series A [Member]</t>
  </si>
  <si>
    <t>Value of shares issued</t>
  </si>
  <si>
    <t>Stock Issued During Period, Shares, New Issues</t>
  </si>
  <si>
    <t>Kuwait Investment Authority [Member] | Series A [Member]</t>
  </si>
  <si>
    <t>STOCKHOLDERS' EQUITY (Employee Stock Ownership Plan) (Details) - USD ($) shares in Millions, $ in Millions</t>
  </si>
  <si>
    <t>Jun. 30, 2009</t>
  </si>
  <si>
    <t>Apr. 02, 2009</t>
  </si>
  <si>
    <t>Employee Stock Ownership Plan (ESOP) Disclosures [Line Items]</t>
  </si>
  <si>
    <t>Debt of ESOP</t>
  </si>
  <si>
    <t>Dow ESOP [Member]</t>
  </si>
  <si>
    <t>ESOP, compensation expense</t>
  </si>
  <si>
    <t>Shares allocated to participants' accounts</t>
  </si>
  <si>
    <t>Employee Stock Ownership Plan (ESOP), Shares in ESOP</t>
  </si>
  <si>
    <t>Employee Stock Ownership Plan (ESOP), Number of Committed-to-be-Released Shares</t>
  </si>
  <si>
    <t>Number of unearned shares</t>
  </si>
  <si>
    <t>Fair value of unearned shares</t>
  </si>
  <si>
    <t>Rohm And Haas [Member] | Rohm and Haas ESOP [Member]</t>
  </si>
  <si>
    <t>Interest rate on debt of ESOP</t>
  </si>
  <si>
    <t>9.80%</t>
  </si>
  <si>
    <t>STOCKHOLDERS' EQUITY (Treasury Stock) (Details) - USD ($) shares in Millions, $ in Millions</t>
  </si>
  <si>
    <t>Nov. 12, 2014</t>
  </si>
  <si>
    <t>Jan. 29, 2014</t>
  </si>
  <si>
    <t>Equity, Class of Treasury Stock [Line Items]</t>
  </si>
  <si>
    <t>Stock Repurchase Program, Remaining Authorized Repurchase Amount</t>
  </si>
  <si>
    <t>Treasury Stock, Shares, Acquired</t>
  </si>
  <si>
    <t>Shares issued under option and purchase plans (in shares)</t>
  </si>
  <si>
    <t>Preferred Stock, Value, Outstanding</t>
  </si>
  <si>
    <t>Stock Issued During Period, Value of Treasury Stock Reissued upon Preferred Stock Conversion</t>
  </si>
  <si>
    <t>Adjustments to Additional Paid in Capital, Conversion of Preferred Stock to Common Stock</t>
  </si>
  <si>
    <t>Stock Repurchase Program, Authorized Amount</t>
  </si>
  <si>
    <t>Common Stock [Member] | January 2014 Additional Authorization [Member]</t>
  </si>
  <si>
    <t>Common Stock [Member] | November 2014 Additional Authorization [Member]</t>
  </si>
  <si>
    <t>INCOME TAXES (Schedule of Domestic and Foreign Components of Income Before Income Taxes) (Details) - USD ($) $ in Millions</t>
  </si>
  <si>
    <t>Domestic and Foreign Components of Income Before Income Taxes [Abstract]</t>
  </si>
  <si>
    <t>Income (Loss) from Continuing Operations before Income Taxes, Domestic</t>
  </si>
  <si>
    <t>Income (Loss) from Continuing Operations before Income Taxes, Foreign</t>
  </si>
  <si>
    <t>Income (loss) from portfolio actions included in Continuing Operations before Income Taxes, Domestic</t>
  </si>
  <si>
    <t>Income (loss) from Portfolio Actions Included in Continuing Operations before Income Taxes, Foreign</t>
  </si>
  <si>
    <t>Expenses related to the urethane matters settlements, asbestos-related charge and charges for environmental matters included in Continuing Operations before Income Taxes, Domestic</t>
  </si>
  <si>
    <t>In 2016, the domestic component of "Income Before Income Taxes" included approximately $2.1 billion ($3.5 billion in 2015) and the foreign component contained zero ($1.1 billion in 2015) of income from portfolio actions. Amounts include gains from transactions noted below in the Reconciliation to U.S. Statutory Rate table.</t>
  </si>
  <si>
    <t>In 2016, the domestic component of “Income Before Income Taxes” included approximately $2.6 billion of expenses related to the urethane matters class action lawsuit and opt-out cases settlements, asbestos-related charge and charges for environmental matters.</t>
  </si>
  <si>
    <t>INCOME TAXES (Schedule of Provision (Credit) for Income Taxes) (Details) - USD ($) $ in Millions</t>
  </si>
  <si>
    <t>Federal, current</t>
  </si>
  <si>
    <t>State and local, current</t>
  </si>
  <si>
    <t>Foreign, current</t>
  </si>
  <si>
    <t>Total, current</t>
  </si>
  <si>
    <t>Federal, deferred</t>
  </si>
  <si>
    <t>State and local, deferred</t>
  </si>
  <si>
    <t>Foreign, deferred</t>
  </si>
  <si>
    <t>Total, deferred</t>
  </si>
  <si>
    <t>Federal</t>
  </si>
  <si>
    <t>State and local</t>
  </si>
  <si>
    <t>Foreign</t>
  </si>
  <si>
    <t>Total tax provision</t>
  </si>
  <si>
    <t>The 2016 amount reflects the tax impact of accrued one-time items and reduced domestic income which limited the utilization of tax credits. The 2014 amount reflects the impact of accelerated deductions.</t>
  </si>
  <si>
    <t>INCOME TAXES (Reconciliation to U.S. Statutory Rate) (Details) - USD ($) $ in Millions</t>
  </si>
  <si>
    <t>Income Tax Disclosure [Abstract]</t>
  </si>
  <si>
    <t>Taxes at U.S. statutory rate</t>
  </si>
  <si>
    <t>Equity earnings effect</t>
  </si>
  <si>
    <t>Foreign income taxed at rates other than 35% (1)</t>
  </si>
  <si>
    <t>U.S. tax effect of foreign earnings and dividends, Negative Amount</t>
  </si>
  <si>
    <t>U.S. tax effect of foreign earnings and dividends</t>
  </si>
  <si>
    <t>Goodwill impact from divestitures</t>
  </si>
  <si>
    <t>Discrete equity earnings (2)</t>
  </si>
  <si>
    <t>Change in valuation allowances</t>
  </si>
  <si>
    <t>Unrecognized tax benefits</t>
  </si>
  <si>
    <t>Federal tax accrual adjustments</t>
  </si>
  <si>
    <t>Gain on ownership restructure of Dow Corning (3)</t>
  </si>
  <si>
    <t>Non-deductible costs associated with transactions and productivity actions</t>
  </si>
  <si>
    <t>Impact from split-off of chlorine value chain (4)</t>
  </si>
  <si>
    <t>Gain on Univation step acquisition (3)</t>
  </si>
  <si>
    <t>Gain on sale of MEGlobal (5)</t>
  </si>
  <si>
    <t>Other - net</t>
  </si>
  <si>
    <t>Effective tax rate</t>
  </si>
  <si>
    <t>0.20%</t>
  </si>
  <si>
    <t>21.60%</t>
  </si>
  <si>
    <t>27.10%</t>
  </si>
  <si>
    <t>Includes the tax provision for statutory taxable income in foreign jurisdictions for which there is no corresponding amount in “Income Before Income Taxes.”</t>
  </si>
  <si>
    <t>Includes nonrecurring charges related to equity in earnings of nonconsolidated affiliates in 2015 and 2014.</t>
  </si>
  <si>
    <t>See Note 4 for further information.</t>
  </si>
  <si>
    <t>See Note 6 for further information.</t>
  </si>
  <si>
    <t>See Note 5 for further information.</t>
  </si>
  <si>
    <t>INCOME TAXES (Schedule of Deferred Tax Balances) (Details) - USD ($) $ in Millions</t>
  </si>
  <si>
    <t>Income Tax Note [Line Items]</t>
  </si>
  <si>
    <t>Property, deferred tax assets</t>
  </si>
  <si>
    <t>Tax loss and credit carryforwards, deferred tax assets</t>
  </si>
  <si>
    <t>Postretirement benefit obligations, deferred tax assets</t>
  </si>
  <si>
    <t>Other accruals and reserves, deferred tax assets</t>
  </si>
  <si>
    <t>Intangibles, deferred tax assets</t>
  </si>
  <si>
    <t>Inventory, deferred tax assets</t>
  </si>
  <si>
    <t>Investments, deferred tax assets</t>
  </si>
  <si>
    <t>Other - net, deferred tax assets</t>
  </si>
  <si>
    <t>Subtotal, deferred tax assets</t>
  </si>
  <si>
    <t>Valuation allowances, deferred tax assets</t>
  </si>
  <si>
    <t>Total, deferred tax assets</t>
  </si>
  <si>
    <t>Prepaid tax assets, deferred tax assets</t>
  </si>
  <si>
    <t>Property, deferred tax liabilities</t>
  </si>
  <si>
    <t>Postretirement benefit obligations, deferred tax liabilities</t>
  </si>
  <si>
    <t>Other accruals and reserves, deferred tax liabilities</t>
  </si>
  <si>
    <t>Intangibles, deferred tax liabilities</t>
  </si>
  <si>
    <t>Inventory, deferred tax liabilities</t>
  </si>
  <si>
    <t>Investments, deferred tax liabilities</t>
  </si>
  <si>
    <t>Other - net, deferred tax liabilities</t>
  </si>
  <si>
    <t>Total, deferred tax liabilities</t>
  </si>
  <si>
    <t>Tax Credit Carryforward, Amount</t>
  </si>
  <si>
    <t>Deferred Tax Liability Not Recognized, Amount of Unrecognized Deferred Tax Liability, Undistributed Earnings of Foreign Subsidiaries</t>
  </si>
  <si>
    <t>Expiration 2017 through 2021 [Member] [Member]</t>
  </si>
  <si>
    <t>Deferred Tax Assets, Operating Loss Carryforwards, Subject to Expiration</t>
  </si>
  <si>
    <t>INCOME TAXES (Uncertain Tax Position) (Details) - USD ($) $ in Millions</t>
  </si>
  <si>
    <t>Reconciliation of Total Gross Unrecognized Tax Benefits [Roll Forward]</t>
  </si>
  <si>
    <t>Gross unrecognized tax benefits, beginning balance</t>
  </si>
  <si>
    <t>Increases related to positions taken on items from prior years (1)</t>
  </si>
  <si>
    <t>Decreases related to positions taken on items from prior years</t>
  </si>
  <si>
    <t>Increases related to positions taken in the current year (2)</t>
  </si>
  <si>
    <t>Settlement of uncertain tax positions with tax authorities (1)</t>
  </si>
  <si>
    <t>Decreases due to expiration of statutes of limitations</t>
  </si>
  <si>
    <t>Gross unrecognized tax benefits, ending balance</t>
  </si>
  <si>
    <t>Unrecognized tax benefits that would impact effective tax rate</t>
  </si>
  <si>
    <t>Unrecognized Tax Benefits, Income Tax Penalties and Interest Expense</t>
  </si>
  <si>
    <t>Unrecognized Tax Benefits, Income Tax Penalties and Interest Accrued</t>
  </si>
  <si>
    <t>Argentina [Member]</t>
  </si>
  <si>
    <t>Earliest open year</t>
  </si>
  <si>
    <t>Brazil [Member]</t>
  </si>
  <si>
    <t>Canada [Member]</t>
  </si>
  <si>
    <t>Germany [Member]</t>
  </si>
  <si>
    <t>Italy [Member]</t>
  </si>
  <si>
    <t>The Netherlands [Member]</t>
  </si>
  <si>
    <t>Switzerland [Member]</t>
  </si>
  <si>
    <t>Federal Income Tax [Member]</t>
  </si>
  <si>
    <t>State and Local Income Tax [Member]</t>
  </si>
  <si>
    <t>Non-Income Tax Contingencies Related To Issues In US And Foreign Locations [Member]</t>
  </si>
  <si>
    <t>Provision (credit) for income taxes [Member]</t>
  </si>
  <si>
    <t>Significant Change in Unrecognized Tax Benefits is Reasonably Possible, Amount of Unrecorded Benefit</t>
  </si>
  <si>
    <t>Unrecognized Tax Benefits, Decrease Resulting from Current Period Tax Positions</t>
  </si>
  <si>
    <t>Settlement with Taxing Authority [Member]</t>
  </si>
  <si>
    <t>Includes the impact of a settlement agreement related to a historical change in the legal ownership structure of a nonconsolidated affiliate.</t>
  </si>
  <si>
    <t>Includes $126 million assumed in the DCC Transaction.</t>
  </si>
  <si>
    <t>ACCUMULATED OTHER COMPREHENSIVE LOSS (Details) - USD ($) $ in Millions</t>
  </si>
  <si>
    <t>Dec. 31, 2013</t>
  </si>
  <si>
    <t>Stockholders' Equity Attributable to Parent</t>
  </si>
  <si>
    <t>Accumulated Unrealized Gain (Loss) on Investments [Member]</t>
  </si>
  <si>
    <t>Net change in unrealized gains (losses) (net of tax of $(22), $22, $25)</t>
  </si>
  <si>
    <t>Accumulated Translation Adjustment [Member]</t>
  </si>
  <si>
    <t>Translation adjustments (net of tax of $(84), $(28), $6)</t>
  </si>
  <si>
    <t>Accumulated Pension and Other Postretirement Benefit Plans Adjustments [Member]</t>
  </si>
  <si>
    <t>Net gain (loss) arising during period (net of tax of $70, $(1,228), $876)</t>
  </si>
  <si>
    <t>Prior service credit arising during period (net of tax of $(36), $185, $1)</t>
  </si>
  <si>
    <t>Amortization of prior service cost included in net periodic pension costs (net of tax of $(10), $6, $6)</t>
  </si>
  <si>
    <t>Amortization of net loss included in net periodic pension costs (net of tax of $228, $158, 266)</t>
  </si>
  <si>
    <t>Accumulated Derivative Gain (Loss) [Member]</t>
  </si>
  <si>
    <t>Net hedging results (net of tax of $(79), $(25), $5)</t>
  </si>
  <si>
    <t>Sales [Member] | Accumulated Unrealized Gain (Loss) on Investments [Member]</t>
  </si>
  <si>
    <t>Unrealized Gains, Reclassification to earnings</t>
  </si>
  <si>
    <t>Impact to Sundry income (expense) [Member] | Accumulated Unrealized Gain (Loss) on Investments [Member]</t>
  </si>
  <si>
    <t>Impact to Sundry income (expense) [Member] | Accumulated Translation Adjustment [Member]</t>
  </si>
  <si>
    <t>Reclassification to earnings - Sundry income (expense) - net</t>
  </si>
  <si>
    <t>Impact to Sundry income (expense) [Member] | Accumulated Pension and Other Postretirement Benefit Plans Adjustments [Member]</t>
  </si>
  <si>
    <t>Other Comprehensive (Income) Loss, Reclassification Adjustment from AOCI, Pension and Other Postretirement Benefit Plans, Net of Tax</t>
  </si>
  <si>
    <t>Impact to Sundry income (expense) [Member] | Accumulated Derivative Gain (Loss) [Member]</t>
  </si>
  <si>
    <t>Reclassification to earnings - Cost of sales (net of tax of $9, $2, $(8))</t>
  </si>
  <si>
    <t>Cost of Sales [Member] | Accumulated Derivative Gain (Loss) [Member]</t>
  </si>
  <si>
    <t>In 2015 and 2014, reclassification resulted from the liquidation and divestiture of subsidiaries.</t>
  </si>
  <si>
    <t>Related to the DCC Transaction. See Note 4 for additional information.</t>
  </si>
  <si>
    <t>ACCUMULATED OTHER COMPREHENSIVE LOSS - Other (Details) - USD ($) $ in Millions</t>
  </si>
  <si>
    <t>Accumulated Other Comprehensive Income (Loss) [Line Items]</t>
  </si>
  <si>
    <t>Other Comprehensive Income (Loss), Unrealized Holding Gain (Loss) on Securities Arising During Period, Tax</t>
  </si>
  <si>
    <t>Other Comprehensive Income (Loss), Reclassification Adjustment from AOCI for Sale of Securities, Tax</t>
  </si>
  <si>
    <t>Other Comprehensive Income (Loss), Foreign Currency Translation Adjustment, Tax</t>
  </si>
  <si>
    <t>Other Comprehensive Income (Loss), Pension and Other Postretirement Benefit Plans, Net Unamortized Gain (Loss) Arising During Period, Tax</t>
  </si>
  <si>
    <t>Other Comprehensive (Income) Loss, Pension and Other Postretirement Benefit Plans, Net Prior Service Cost (Credit), Tax</t>
  </si>
  <si>
    <t>Other Comprehensive Income (Loss), Amortization Adjustment from AOCI, Pension and Other Postretirement Benefit Plans, for Net Prior Service (Cost) Credit, Tax</t>
  </si>
  <si>
    <t>Other comprehensive income amortization of net loss included in net periodic pension costs, tax</t>
  </si>
  <si>
    <t>Other Comprehensive Income (Loss), Unrealized Gain (Loss) on Derivatives Arising During Period, Net of Tax</t>
  </si>
  <si>
    <t>Other Comprehensive Income (Loss), Derivatives Qualifying as Hedges, Tax</t>
  </si>
  <si>
    <t>Accumulated Net Unrealized Investment Gain (Loss) [Member]</t>
  </si>
  <si>
    <t>NONCONTROLLING INTERESTS Noncontrolling Interests (Details) - USD ($) $ in Millions</t>
  </si>
  <si>
    <t>Noncontrolling Interest [Line Items]</t>
  </si>
  <si>
    <t>Stockholders' Equity Attributable to Noncontrolling Interest</t>
  </si>
  <si>
    <t>Stockholders' Equity Attributable to Noncontrolling Interest, Ending</t>
  </si>
  <si>
    <t>Distributions to noncontrolling interests (1)</t>
  </si>
  <si>
    <t>Capital contributions (2)</t>
  </si>
  <si>
    <t>Purchases of noncontrolling interests (3)</t>
  </si>
  <si>
    <t>Transfers of redeemable noncontrolling interest (4)</t>
  </si>
  <si>
    <t>Acquisition of noncontrolling interests (5)</t>
  </si>
  <si>
    <t>Cumulative translation adjustment</t>
  </si>
  <si>
    <t>Dividends Paid to a Joint Venture Not Included in Distributions to NCI</t>
  </si>
  <si>
    <t>Minority Interest Increase From Non-Cash Capital Contribution From Noncontrolling Interest Holders</t>
  </si>
  <si>
    <t>Variable Interest Entity Purchase Amount</t>
  </si>
  <si>
    <t>Distributions to noncontrolling interests is net of $53 million for the year ended 2016 ($36 million in 2015 and $27 million in 2014) in dividends paid to a joint venture, which were reclassified to "Equity in earnings of nonconsolidated affiliates" in the consolidated statements of income.</t>
  </si>
  <si>
    <t>Includes non-cash capital contributions of $21 million in 2015.</t>
  </si>
  <si>
    <t>The 2016 value excludes a $202 million cash payment as the noncontrolling interest was classified as "Accrued and other current liabilities" in the consolidated balance sheets. The 2015 value excludes a $133 million cash payment for the purchase of a Redeemable Noncontrolling Interest. See Notes 6 and 20 for additional information.</t>
  </si>
  <si>
    <t>See Notes 6 and 20 for additional information.</t>
  </si>
  <si>
    <t>Assumed in the DCC Transaction. See Note 4 for additional information.</t>
  </si>
  <si>
    <t>OPERATING SEGMENTS AND GEOGRAPHIC AREAS (Schedule of Revenue by Geographic Area and Other Details) (Details) $ in Millions</t>
  </si>
  <si>
    <t>Dec. 31, 2016USD ($)employeescountriesmanufacturingsitesproductssegments</t>
  </si>
  <si>
    <t>Sales by operating segment [Line Items]</t>
  </si>
  <si>
    <t>Number of Operating Segments | segments</t>
  </si>
  <si>
    <t>Number Of Countries With Customers Of Company | countries</t>
  </si>
  <si>
    <t>Sales to external customers</t>
  </si>
  <si>
    <t>Number Of Products Manufactured | products</t>
  </si>
  <si>
    <t>Long-lived assets</t>
  </si>
  <si>
    <t>United States</t>
  </si>
  <si>
    <t>Percent of Long Lived Assets</t>
  </si>
  <si>
    <t>63.00%</t>
  </si>
  <si>
    <t>Europe, Middle East, Africa and India</t>
  </si>
  <si>
    <t>Rest of World</t>
  </si>
  <si>
    <t>OPERATING SEGMENTS AND GEOGRAPHIC AREAS (Schedule of Operating Segments) (Details) - USD ($) $ in Millions</t>
  </si>
  <si>
    <t>Segment Reporting Information [Line Items]</t>
  </si>
  <si>
    <t>Equity in earnings (losses) of nonconsolidated affiliates</t>
  </si>
  <si>
    <t>EBITDA</t>
  </si>
  <si>
    <t>Corporate [Member]</t>
  </si>
  <si>
    <t>See Note 12 for information regarding intangible asset impairment losses.</t>
  </si>
  <si>
    <t>A reconciliation of “Income Before Income Taxes” to EBITDA is provided below.</t>
  </si>
  <si>
    <t>OPERATING SEGMENTS AND GEOGRAPHIC AREAS (Reconciliation of EBITDA to Income Before Income Taxes) (Details) - USD ($) $ in Millions</t>
  </si>
  <si>
    <t>Reconciliation of Income Before Income Taxes to EBITDA[Abstract]</t>
  </si>
  <si>
    <t>Valuation and Qualifying Accounts (Details) - USD ($) $ in Millions</t>
  </si>
  <si>
    <t>For Doubtful Receivables [Member]</t>
  </si>
  <si>
    <t>Movement in Valuation Allowances and Reserves [Roll Forward]</t>
  </si>
  <si>
    <t>Balance at beginning of year</t>
  </si>
  <si>
    <t>Valuation Allowances and Reserves, Additions for Charges to Cost and Expense</t>
  </si>
  <si>
    <t>Valuation Allowances and Reserves, Charged to Other Accounts</t>
  </si>
  <si>
    <t>Deductions from reserves</t>
  </si>
  <si>
    <t>Balance at end of year</t>
  </si>
  <si>
    <t>Other Investments and Noncurrent Receivables [Member]</t>
  </si>
  <si>
    <t>Valuation Allowance of Deferred Tax Assets [Member]</t>
  </si>
  <si>
    <t>Planned Merger with DuPont (Details) - $ / shares</t>
  </si>
  <si>
    <t>Dec. 11, 2015</t>
  </si>
  <si>
    <t>Planned Merger with DuPont [Line Items]</t>
  </si>
  <si>
    <t>Dow [Member]</t>
  </si>
  <si>
    <t>Dow to DowDuPont Share Exchange Ratio for Common Shares</t>
  </si>
  <si>
    <t>Dow and DuPont approximate Common Stock ownership</t>
  </si>
  <si>
    <t>52.00%</t>
  </si>
  <si>
    <t>DowDuPont [Member]</t>
  </si>
  <si>
    <t>Proposed Merger, Common Stock, Par or Stated Value per Share</t>
  </si>
  <si>
    <t>DuPont [Member]</t>
  </si>
  <si>
    <t>Dupont to DowDuPont share exchange ratio</t>
  </si>
  <si>
    <t>48.00%</t>
  </si>
  <si>
    <t>$4.50 Series [Member] | DuPont [Member]</t>
  </si>
  <si>
    <t>$3.50 Series [Member] | DuPon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0000_);(#,##0.00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29915</v>
      </c>
    </row>
    <row r="11" spans="1:4">
      <c r="A11" s="4" t="s">
        <v>18</v>
      </c>
      <c r="B11" s="4" t="s">
        <v>19</v>
      </c>
    </row>
    <row r="12" spans="1:4">
      <c r="A12" s="4" t="s">
        <v>20</v>
      </c>
      <c r="B12" s="4" t="s">
        <v>21</v>
      </c>
    </row>
    <row r="13" spans="1:4">
      <c r="A13" s="4" t="s">
        <v>22</v>
      </c>
      <c r="C13" s="5" t="n">
        <v>1213311580</v>
      </c>
    </row>
    <row r="14" spans="1:4">
      <c r="A14" s="4" t="s">
        <v>23</v>
      </c>
      <c r="B14" s="4" t="s">
        <v>24</v>
      </c>
    </row>
    <row r="15" spans="1:4">
      <c r="A15" s="4" t="s">
        <v>25</v>
      </c>
      <c r="B15" s="4" t="s">
        <v>26</v>
      </c>
    </row>
    <row r="16" spans="1:4">
      <c r="A16" s="4" t="s">
        <v>27</v>
      </c>
      <c r="B16" s="4" t="s">
        <v>24</v>
      </c>
    </row>
    <row r="17" spans="1:4">
      <c r="A17" s="4" t="s">
        <v>28</v>
      </c>
      <c r="D17" s="6" t="n">
        <v>5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258</v>
      </c>
      <c r="B1" s="2" t="s">
        <v>236</v>
      </c>
      <c r="F1" s="2" t="s">
        <v>1</v>
      </c>
    </row>
    <row r="2" spans="1:9">
      <c r="B2" s="2" t="s">
        <v>2</v>
      </c>
      <c r="C2" s="2" t="s">
        <v>30</v>
      </c>
      <c r="D2" s="2" t="s">
        <v>1118</v>
      </c>
      <c r="E2" s="2" t="s">
        <v>31</v>
      </c>
      <c r="F2" s="2" t="s">
        <v>2</v>
      </c>
      <c r="G2" s="2" t="s">
        <v>30</v>
      </c>
      <c r="H2" s="2" t="s">
        <v>31</v>
      </c>
      <c r="I2" s="2" t="s">
        <v>1259</v>
      </c>
    </row>
    <row r="3" spans="1:9">
      <c r="A3" s="3" t="s">
        <v>1206</v>
      </c>
    </row>
    <row r="4" spans="1:9">
      <c r="A4" s="4" t="s">
        <v>1260</v>
      </c>
      <c r="B4" s="7" t="n">
        <v>1959</v>
      </c>
      <c r="C4" s="7" t="n">
        <v>1866</v>
      </c>
      <c r="F4" s="7" t="n">
        <v>1959</v>
      </c>
      <c r="G4" s="7" t="n">
        <v>1866</v>
      </c>
    </row>
    <row r="5" spans="1:9">
      <c r="A5" s="4" t="s">
        <v>1261</v>
      </c>
    </row>
    <row r="6" spans="1:9">
      <c r="A6" s="3" t="s">
        <v>1206</v>
      </c>
    </row>
    <row r="7" spans="1:9">
      <c r="A7" s="4" t="s">
        <v>647</v>
      </c>
      <c r="C7" s="5" t="n">
        <v>144</v>
      </c>
      <c r="D7" s="7" t="n">
        <v>169</v>
      </c>
      <c r="E7" s="7" t="n">
        <v>73</v>
      </c>
      <c r="F7" s="5" t="n">
        <v>153</v>
      </c>
    </row>
    <row r="8" spans="1:9">
      <c r="A8" s="4" t="s">
        <v>1262</v>
      </c>
      <c r="F8" s="5" t="n">
        <v>296</v>
      </c>
      <c r="G8" s="5" t="n">
        <v>313</v>
      </c>
    </row>
    <row r="9" spans="1:9">
      <c r="A9" s="4" t="s">
        <v>1263</v>
      </c>
    </row>
    <row r="10" spans="1:9">
      <c r="A10" s="3" t="s">
        <v>1206</v>
      </c>
    </row>
    <row r="11" spans="1:9">
      <c r="A11" s="4" t="s">
        <v>1260</v>
      </c>
      <c r="B11" s="5" t="n">
        <v>46</v>
      </c>
      <c r="C11" s="5" t="n">
        <v>0</v>
      </c>
      <c r="E11" s="5" t="n">
        <v>0</v>
      </c>
      <c r="F11" s="5" t="n">
        <v>46</v>
      </c>
      <c r="G11" s="5" t="n">
        <v>0</v>
      </c>
      <c r="H11" s="7" t="n">
        <v>0</v>
      </c>
    </row>
    <row r="12" spans="1:9">
      <c r="A12" s="4" t="s">
        <v>1264</v>
      </c>
    </row>
    <row r="13" spans="1:9">
      <c r="A13" s="3" t="s">
        <v>1206</v>
      </c>
    </row>
    <row r="14" spans="1:9">
      <c r="A14" s="4" t="s">
        <v>1265</v>
      </c>
      <c r="B14" s="5" t="n">
        <v>0</v>
      </c>
      <c r="F14" s="5" t="n">
        <v>0</v>
      </c>
      <c r="I14" s="7" t="n">
        <v>7</v>
      </c>
    </row>
    <row r="15" spans="1:9">
      <c r="A15" s="4" t="s">
        <v>1260</v>
      </c>
      <c r="B15" s="5" t="n">
        <v>0</v>
      </c>
      <c r="C15" s="5" t="n">
        <v>24</v>
      </c>
      <c r="E15" s="5" t="n">
        <v>4</v>
      </c>
      <c r="F15" s="5" t="n">
        <v>0</v>
      </c>
      <c r="G15" s="5" t="n">
        <v>24</v>
      </c>
      <c r="H15" s="5" t="n">
        <v>4</v>
      </c>
    </row>
    <row r="16" spans="1:9">
      <c r="A16" s="4" t="s">
        <v>1266</v>
      </c>
    </row>
    <row r="17" spans="1:9">
      <c r="A17" s="3" t="s">
        <v>1206</v>
      </c>
    </row>
    <row r="18" spans="1:9">
      <c r="A18" s="4" t="s">
        <v>1262</v>
      </c>
      <c r="H18" s="5" t="n">
        <v>73</v>
      </c>
    </row>
    <row r="19" spans="1:9">
      <c r="A19" s="4" t="s">
        <v>1267</v>
      </c>
    </row>
    <row r="20" spans="1:9">
      <c r="A20" s="3" t="s">
        <v>1206</v>
      </c>
    </row>
    <row r="21" spans="1:9">
      <c r="A21" s="4" t="s">
        <v>1260</v>
      </c>
      <c r="I21" s="7" t="n">
        <v>17</v>
      </c>
    </row>
    <row r="22" spans="1:9">
      <c r="A22" s="4" t="s">
        <v>646</v>
      </c>
    </row>
    <row r="23" spans="1:9">
      <c r="A23" s="3" t="s">
        <v>1206</v>
      </c>
    </row>
    <row r="24" spans="1:9">
      <c r="A24" s="4" t="s">
        <v>647</v>
      </c>
      <c r="C24" s="5" t="n">
        <v>87</v>
      </c>
    </row>
    <row r="25" spans="1:9">
      <c r="A25" s="4" t="s">
        <v>648</v>
      </c>
    </row>
    <row r="26" spans="1:9">
      <c r="A26" s="3" t="s">
        <v>1206</v>
      </c>
    </row>
    <row r="27" spans="1:9">
      <c r="A27" s="4" t="s">
        <v>647</v>
      </c>
      <c r="C27" s="5" t="n">
        <v>57</v>
      </c>
    </row>
    <row r="28" spans="1:9">
      <c r="A28" s="4" t="s">
        <v>1268</v>
      </c>
    </row>
    <row r="29" spans="1:9">
      <c r="A29" s="3" t="s">
        <v>1206</v>
      </c>
    </row>
    <row r="30" spans="1:9">
      <c r="A30" s="4" t="s">
        <v>647</v>
      </c>
      <c r="C30" s="5" t="n">
        <v>91</v>
      </c>
      <c r="E30" s="5" t="n">
        <v>23</v>
      </c>
    </row>
    <row r="31" spans="1:9">
      <c r="A31" s="4" t="s">
        <v>1269</v>
      </c>
    </row>
    <row r="32" spans="1:9">
      <c r="A32" s="3" t="s">
        <v>1206</v>
      </c>
    </row>
    <row r="33" spans="1:9">
      <c r="A33" s="4" t="s">
        <v>647</v>
      </c>
      <c r="C33" s="7" t="n">
        <v>53</v>
      </c>
    </row>
    <row r="34" spans="1:9">
      <c r="A34" s="4" t="s">
        <v>1087</v>
      </c>
    </row>
    <row r="35" spans="1:9">
      <c r="A35" s="3" t="s">
        <v>1206</v>
      </c>
    </row>
    <row r="36" spans="1:9">
      <c r="A36" s="4" t="s">
        <v>647</v>
      </c>
      <c r="E36" s="7" t="n">
        <v>50</v>
      </c>
    </row>
    <row r="37" spans="1:9">
      <c r="A37" s="4" t="s">
        <v>851</v>
      </c>
    </row>
    <row r="38" spans="1:9">
      <c r="A38" s="3" t="s">
        <v>1206</v>
      </c>
    </row>
    <row r="39" spans="1:9">
      <c r="A39" s="4" t="s">
        <v>854</v>
      </c>
      <c r="B39" s="5" t="n">
        <v>143</v>
      </c>
      <c r="F39" s="5" t="n">
        <v>-143</v>
      </c>
      <c r="G39" s="7" t="n">
        <v>0</v>
      </c>
      <c r="H39" s="7" t="n">
        <v>0</v>
      </c>
    </row>
    <row r="40" spans="1:9">
      <c r="A40" s="4" t="s">
        <v>1270</v>
      </c>
    </row>
    <row r="41" spans="1:9">
      <c r="A41" s="3" t="s">
        <v>1206</v>
      </c>
    </row>
    <row r="42" spans="1:9">
      <c r="A42" s="4" t="s">
        <v>1271</v>
      </c>
      <c r="B42" s="7" t="n">
        <v>46</v>
      </c>
      <c r="F42" s="7" t="n">
        <v>46</v>
      </c>
    </row>
  </sheetData>
  <mergeCells count="3">
    <mergeCell ref="A1:A2"/>
    <mergeCell ref="B1:E1"/>
    <mergeCell ref="F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72</v>
      </c>
      <c r="B1" s="2" t="s">
        <v>729</v>
      </c>
      <c r="C1" s="2" t="s">
        <v>858</v>
      </c>
      <c r="D1" s="2" t="s">
        <v>872</v>
      </c>
      <c r="E1" s="2" t="s">
        <v>2</v>
      </c>
      <c r="F1" s="2" t="s">
        <v>2</v>
      </c>
      <c r="G1" s="2" t="s">
        <v>30</v>
      </c>
      <c r="H1" s="2" t="s">
        <v>31</v>
      </c>
      <c r="I1" s="2" t="s">
        <v>4</v>
      </c>
    </row>
    <row r="2" spans="1:9">
      <c r="A2" s="3" t="s">
        <v>1273</v>
      </c>
    </row>
    <row r="3" spans="1:9">
      <c r="A3" s="4" t="s">
        <v>1274</v>
      </c>
      <c r="F3" s="7" t="n">
        <v>1202</v>
      </c>
      <c r="G3" s="7" t="n">
        <v>4592</v>
      </c>
      <c r="H3" s="7" t="n">
        <v>-27</v>
      </c>
    </row>
    <row r="4" spans="1:9">
      <c r="A4" s="4" t="s">
        <v>1275</v>
      </c>
      <c r="F4" s="5" t="n">
        <v>170</v>
      </c>
      <c r="G4" s="5" t="n">
        <v>237</v>
      </c>
      <c r="H4" s="5" t="n">
        <v>40</v>
      </c>
    </row>
    <row r="5" spans="1:9">
      <c r="A5" s="4" t="s">
        <v>1276</v>
      </c>
      <c r="F5" s="5" t="n">
        <v>-126</v>
      </c>
      <c r="G5" s="5" t="n">
        <v>-191</v>
      </c>
      <c r="H5" s="5" t="n">
        <v>-61</v>
      </c>
    </row>
    <row r="6" spans="1:9">
      <c r="A6" s="4" t="s">
        <v>1277</v>
      </c>
      <c r="F6" s="5" t="n">
        <v>0</v>
      </c>
      <c r="G6" s="5" t="n">
        <v>0</v>
      </c>
      <c r="H6" s="5" t="n">
        <v>53</v>
      </c>
    </row>
    <row r="7" spans="1:9">
      <c r="A7" s="4" t="s">
        <v>733</v>
      </c>
      <c r="F7" s="5" t="n">
        <v>2445</v>
      </c>
      <c r="G7" s="5" t="n">
        <v>361</v>
      </c>
      <c r="H7" s="5" t="n">
        <v>0</v>
      </c>
    </row>
    <row r="8" spans="1:9">
      <c r="A8" s="4" t="s">
        <v>861</v>
      </c>
      <c r="F8" s="5" t="n">
        <v>10</v>
      </c>
      <c r="G8" s="5" t="n">
        <v>749</v>
      </c>
      <c r="H8" s="5" t="n">
        <v>-1</v>
      </c>
    </row>
    <row r="9" spans="1:9">
      <c r="A9" s="4" t="s">
        <v>1278</v>
      </c>
      <c r="F9" s="5" t="n">
        <v>41</v>
      </c>
      <c r="G9" s="5" t="n">
        <v>119</v>
      </c>
      <c r="H9" s="5" t="n">
        <v>49</v>
      </c>
    </row>
    <row r="10" spans="1:9">
      <c r="A10" s="4" t="s">
        <v>156</v>
      </c>
      <c r="F10" s="5" t="n">
        <v>0</v>
      </c>
      <c r="G10" s="5" t="n">
        <v>-8</v>
      </c>
      <c r="H10" s="5" t="n">
        <v>0</v>
      </c>
    </row>
    <row r="11" spans="1:9">
      <c r="A11" s="4" t="s">
        <v>1279</v>
      </c>
      <c r="F11" s="5" t="n">
        <v>0</v>
      </c>
      <c r="G11" s="5" t="n">
        <v>-4</v>
      </c>
      <c r="H11" s="5" t="n">
        <v>-12</v>
      </c>
    </row>
    <row r="12" spans="1:9">
      <c r="A12" s="4" t="s">
        <v>1280</v>
      </c>
      <c r="F12" s="5" t="n">
        <v>125</v>
      </c>
    </row>
    <row r="13" spans="1:9">
      <c r="A13" s="4" t="s">
        <v>1281</v>
      </c>
      <c r="G13" s="5" t="n">
        <v>-4</v>
      </c>
      <c r="H13" s="5" t="n">
        <v>-3</v>
      </c>
    </row>
    <row r="14" spans="1:9">
      <c r="A14" s="4" t="s">
        <v>1282</v>
      </c>
    </row>
    <row r="15" spans="1:9">
      <c r="A15" s="3" t="s">
        <v>1273</v>
      </c>
    </row>
    <row r="16" spans="1:9">
      <c r="A16" s="4" t="s">
        <v>1283</v>
      </c>
      <c r="F16" s="5" t="n">
        <v>0</v>
      </c>
      <c r="G16" s="5" t="n">
        <v>0</v>
      </c>
      <c r="H16" s="5" t="n">
        <v>5</v>
      </c>
    </row>
    <row r="17" spans="1:9">
      <c r="A17" s="4" t="s">
        <v>422</v>
      </c>
    </row>
    <row r="18" spans="1:9">
      <c r="A18" s="3" t="s">
        <v>1273</v>
      </c>
    </row>
    <row r="19" spans="1:9">
      <c r="A19" s="4" t="s">
        <v>1283</v>
      </c>
      <c r="D19" s="7" t="n">
        <v>2233</v>
      </c>
      <c r="F19" s="5" t="n">
        <v>6</v>
      </c>
      <c r="G19" s="5" t="n">
        <v>2233</v>
      </c>
      <c r="H19" s="5" t="n">
        <v>0</v>
      </c>
    </row>
    <row r="20" spans="1:9">
      <c r="A20" s="4" t="s">
        <v>864</v>
      </c>
    </row>
    <row r="21" spans="1:9">
      <c r="A21" s="3" t="s">
        <v>1273</v>
      </c>
    </row>
    <row r="22" spans="1:9">
      <c r="A22" s="4" t="s">
        <v>861</v>
      </c>
      <c r="F22" s="5" t="n">
        <v>-1</v>
      </c>
      <c r="G22" s="5" t="n">
        <v>723</v>
      </c>
      <c r="H22" s="5" t="n">
        <v>0</v>
      </c>
    </row>
    <row r="23" spans="1:9">
      <c r="A23" s="4" t="s">
        <v>417</v>
      </c>
    </row>
    <row r="24" spans="1:9">
      <c r="A24" s="3" t="s">
        <v>1273</v>
      </c>
    </row>
    <row r="25" spans="1:9">
      <c r="A25" s="4" t="s">
        <v>1283</v>
      </c>
      <c r="F25" s="5" t="n">
        <v>0</v>
      </c>
      <c r="G25" s="5" t="n">
        <v>682</v>
      </c>
      <c r="H25" s="5" t="n">
        <v>0</v>
      </c>
    </row>
    <row r="26" spans="1:9">
      <c r="A26" s="4" t="s">
        <v>419</v>
      </c>
    </row>
    <row r="27" spans="1:9">
      <c r="A27" s="3" t="s">
        <v>1273</v>
      </c>
    </row>
    <row r="28" spans="1:9">
      <c r="A28" s="4" t="s">
        <v>1283</v>
      </c>
      <c r="F28" s="5" t="n">
        <v>-25</v>
      </c>
      <c r="G28" s="5" t="n">
        <v>618</v>
      </c>
      <c r="H28" s="5" t="n">
        <v>0</v>
      </c>
    </row>
    <row r="29" spans="1:9">
      <c r="A29" s="4" t="s">
        <v>415</v>
      </c>
    </row>
    <row r="30" spans="1:9">
      <c r="A30" s="3" t="s">
        <v>1273</v>
      </c>
    </row>
    <row r="31" spans="1:9">
      <c r="A31" s="4" t="s">
        <v>1283</v>
      </c>
      <c r="F31" s="5" t="n">
        <v>0</v>
      </c>
      <c r="G31" s="5" t="n">
        <v>20</v>
      </c>
      <c r="H31" s="5" t="n">
        <v>0</v>
      </c>
    </row>
    <row r="32" spans="1:9">
      <c r="A32" s="4" t="s">
        <v>1046</v>
      </c>
    </row>
    <row r="33" spans="1:9">
      <c r="A33" s="3" t="s">
        <v>1273</v>
      </c>
    </row>
    <row r="34" spans="1:9">
      <c r="A34" s="4" t="s">
        <v>1283</v>
      </c>
      <c r="F34" s="5" t="n">
        <v>0</v>
      </c>
      <c r="G34" s="5" t="n">
        <v>44</v>
      </c>
      <c r="H34" s="5" t="n">
        <v>0</v>
      </c>
    </row>
    <row r="35" spans="1:9">
      <c r="A35" s="4" t="s">
        <v>908</v>
      </c>
    </row>
    <row r="36" spans="1:9">
      <c r="A36" s="3" t="s">
        <v>1273</v>
      </c>
    </row>
    <row r="37" spans="1:9">
      <c r="A37" s="4" t="s">
        <v>1283</v>
      </c>
      <c r="D37" s="5" t="n">
        <v>-68</v>
      </c>
    </row>
    <row r="38" spans="1:9">
      <c r="A38" s="4" t="s">
        <v>906</v>
      </c>
    </row>
    <row r="39" spans="1:9">
      <c r="A39" s="3" t="s">
        <v>1273</v>
      </c>
    </row>
    <row r="40" spans="1:9">
      <c r="A40" s="4" t="s">
        <v>1283</v>
      </c>
      <c r="D40" s="5" t="n">
        <v>1984</v>
      </c>
    </row>
    <row r="41" spans="1:9">
      <c r="A41" s="4" t="s">
        <v>865</v>
      </c>
    </row>
    <row r="42" spans="1:9">
      <c r="A42" s="3" t="s">
        <v>1273</v>
      </c>
    </row>
    <row r="43" spans="1:9">
      <c r="A43" s="4" t="s">
        <v>861</v>
      </c>
      <c r="C43" s="7" t="n">
        <v>723</v>
      </c>
    </row>
    <row r="44" spans="1:9">
      <c r="A44" s="4" t="s">
        <v>1284</v>
      </c>
    </row>
    <row r="45" spans="1:9">
      <c r="A45" s="3" t="s">
        <v>1273</v>
      </c>
    </row>
    <row r="46" spans="1:9">
      <c r="A46" s="4" t="s">
        <v>1285</v>
      </c>
      <c r="F46" s="5" t="n">
        <v>-1235</v>
      </c>
      <c r="G46" s="5" t="n">
        <v>0</v>
      </c>
      <c r="H46" s="5" t="n">
        <v>0</v>
      </c>
    </row>
    <row r="47" spans="1:9">
      <c r="A47" s="4" t="s">
        <v>851</v>
      </c>
    </row>
    <row r="48" spans="1:9">
      <c r="A48" s="3" t="s">
        <v>1273</v>
      </c>
    </row>
    <row r="49" spans="1:9">
      <c r="A49" s="4" t="s">
        <v>854</v>
      </c>
      <c r="E49" s="7" t="n">
        <v>143</v>
      </c>
      <c r="F49" s="5" t="n">
        <v>-143</v>
      </c>
      <c r="G49" s="5" t="n">
        <v>0</v>
      </c>
      <c r="H49" s="5" t="n">
        <v>0</v>
      </c>
    </row>
    <row r="50" spans="1:9">
      <c r="A50" s="4" t="s">
        <v>419</v>
      </c>
    </row>
    <row r="51" spans="1:9">
      <c r="A51" s="3" t="s">
        <v>1273</v>
      </c>
    </row>
    <row r="52" spans="1:9">
      <c r="A52" s="4" t="s">
        <v>854</v>
      </c>
      <c r="E52" s="5" t="n">
        <v>143</v>
      </c>
    </row>
    <row r="53" spans="1:9">
      <c r="A53" s="4" t="s">
        <v>1286</v>
      </c>
      <c r="F53" s="5" t="n">
        <v>-5</v>
      </c>
      <c r="G53" s="5" t="n">
        <v>-8</v>
      </c>
    </row>
    <row r="54" spans="1:9">
      <c r="A54" s="4" t="s">
        <v>1287</v>
      </c>
    </row>
    <row r="55" spans="1:9">
      <c r="A55" s="3" t="s">
        <v>1273</v>
      </c>
    </row>
    <row r="56" spans="1:9">
      <c r="A56" s="4" t="s">
        <v>156</v>
      </c>
      <c r="D56" s="7" t="n">
        <v>-68</v>
      </c>
      <c r="G56" s="5" t="n">
        <v>-68</v>
      </c>
    </row>
    <row r="57" spans="1:9">
      <c r="A57" s="4" t="s">
        <v>404</v>
      </c>
    </row>
    <row r="58" spans="1:9">
      <c r="A58" s="3" t="s">
        <v>1273</v>
      </c>
    </row>
    <row r="59" spans="1:9">
      <c r="A59" s="4" t="s">
        <v>733</v>
      </c>
      <c r="B59" s="7" t="n">
        <v>2445</v>
      </c>
    </row>
    <row r="60" spans="1:9">
      <c r="A60" s="4" t="s">
        <v>1288</v>
      </c>
    </row>
    <row r="61" spans="1:9">
      <c r="A61" s="3" t="s">
        <v>1273</v>
      </c>
    </row>
    <row r="62" spans="1:9">
      <c r="A62" s="4" t="s">
        <v>1289</v>
      </c>
      <c r="F62" s="5" t="n">
        <v>2445</v>
      </c>
      <c r="G62" s="5" t="n">
        <v>0</v>
      </c>
      <c r="H62" s="5" t="n">
        <v>0</v>
      </c>
    </row>
    <row r="63" spans="1:9">
      <c r="A63" s="4" t="s">
        <v>410</v>
      </c>
    </row>
    <row r="64" spans="1:9">
      <c r="A64" s="3" t="s">
        <v>1273</v>
      </c>
    </row>
    <row r="65" spans="1:9">
      <c r="A65" s="4" t="s">
        <v>733</v>
      </c>
      <c r="F65" s="5" t="n">
        <v>0</v>
      </c>
      <c r="G65" s="5" t="n">
        <v>361</v>
      </c>
      <c r="H65" s="5" t="n">
        <v>0</v>
      </c>
    </row>
    <row r="66" spans="1:9">
      <c r="A66" s="4" t="s">
        <v>1290</v>
      </c>
    </row>
    <row r="67" spans="1:9">
      <c r="A67" s="3" t="s">
        <v>1273</v>
      </c>
    </row>
    <row r="68" spans="1:9">
      <c r="A68" s="4" t="s">
        <v>1291</v>
      </c>
      <c r="E68" s="5" t="n">
        <v>263</v>
      </c>
      <c r="F68" s="5" t="n">
        <v>263</v>
      </c>
      <c r="I68" s="7" t="n">
        <v>290</v>
      </c>
    </row>
    <row r="69" spans="1:9">
      <c r="A69" s="4" t="s">
        <v>1292</v>
      </c>
    </row>
    <row r="70" spans="1:9">
      <c r="A70" s="3" t="s">
        <v>1273</v>
      </c>
    </row>
    <row r="71" spans="1:9">
      <c r="A71" s="4" t="s">
        <v>1291</v>
      </c>
      <c r="E71" s="7" t="n">
        <v>27</v>
      </c>
      <c r="F71" s="7" t="n">
        <v>27</v>
      </c>
      <c r="G71" s="7" t="n">
        <v>0</v>
      </c>
      <c r="H71"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30</v>
      </c>
    </row>
    <row r="2" spans="1:3">
      <c r="A2" s="4" t="s">
        <v>104</v>
      </c>
      <c r="B2" s="7" t="n">
        <v>3669</v>
      </c>
      <c r="C2" s="7" t="n">
        <v>3212</v>
      </c>
    </row>
    <row r="3" spans="1:3">
      <c r="A3" s="4" t="s">
        <v>1294</v>
      </c>
    </row>
    <row r="4" spans="1:3">
      <c r="A4" s="4" t="s">
        <v>1295</v>
      </c>
      <c r="B4" s="7" t="n">
        <v>1105</v>
      </c>
      <c r="C4" s="7" t="n">
        <v>11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30</v>
      </c>
      <c r="D2" s="2" t="s">
        <v>31</v>
      </c>
    </row>
    <row r="3" spans="1:4">
      <c r="A3" s="3" t="s">
        <v>1297</v>
      </c>
    </row>
    <row r="4" spans="1:4">
      <c r="A4" s="4" t="s">
        <v>1298</v>
      </c>
      <c r="B4" s="7" t="n">
        <v>1192</v>
      </c>
      <c r="C4" s="7" t="n">
        <v>1137</v>
      </c>
      <c r="D4" s="7" t="n">
        <v>1038</v>
      </c>
    </row>
    <row r="5" spans="1:4">
      <c r="A5" s="4" t="s">
        <v>1299</v>
      </c>
      <c r="B5" s="5" t="n">
        <v>1592</v>
      </c>
      <c r="C5" s="5" t="n">
        <v>1405</v>
      </c>
      <c r="D5" s="5" t="n">
        <v>1109</v>
      </c>
    </row>
    <row r="6" spans="1:4">
      <c r="A6" s="4" t="s">
        <v>1300</v>
      </c>
      <c r="B6" s="7" t="n">
        <v>22</v>
      </c>
      <c r="C6" s="7" t="n">
        <v>1</v>
      </c>
      <c r="D6" s="7" t="n">
        <v>5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1</v>
      </c>
      <c r="B1" s="2" t="s">
        <v>1</v>
      </c>
    </row>
    <row r="2" spans="1:3">
      <c r="B2" s="2" t="s">
        <v>30</v>
      </c>
      <c r="C2" s="2" t="s">
        <v>2</v>
      </c>
    </row>
    <row r="3" spans="1:3">
      <c r="A3" s="4" t="s">
        <v>1302</v>
      </c>
      <c r="B3" s="7" t="n">
        <v>697</v>
      </c>
    </row>
    <row r="4" spans="1:3">
      <c r="A4" s="4" t="s">
        <v>1303</v>
      </c>
      <c r="B4" s="5" t="n">
        <v>850</v>
      </c>
      <c r="C4" s="7" t="n">
        <v>834</v>
      </c>
    </row>
    <row r="5" spans="1:3">
      <c r="A5" s="4" t="s">
        <v>1304</v>
      </c>
      <c r="B5" s="5" t="n">
        <v>58</v>
      </c>
      <c r="C5" s="5" t="n">
        <v>59</v>
      </c>
    </row>
    <row r="6" spans="1:3">
      <c r="A6" s="4" t="s">
        <v>1305</v>
      </c>
      <c r="B6" s="7" t="n">
        <v>792</v>
      </c>
      <c r="C6" s="7" t="n">
        <v>77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306</v>
      </c>
      <c r="C1" s="2" t="s">
        <v>1</v>
      </c>
    </row>
    <row r="2" spans="1:5">
      <c r="C2" s="2" t="s">
        <v>2</v>
      </c>
      <c r="D2" s="2" t="s">
        <v>30</v>
      </c>
      <c r="E2" s="2" t="s">
        <v>31</v>
      </c>
    </row>
    <row r="3" spans="1:5">
      <c r="A3" s="3" t="s">
        <v>295</v>
      </c>
    </row>
    <row r="4" spans="1:5">
      <c r="A4" s="4" t="s">
        <v>1307</v>
      </c>
      <c r="C4" s="7" t="n">
        <v>4318</v>
      </c>
      <c r="D4" s="7" t="n">
        <v>7685</v>
      </c>
      <c r="E4" s="7" t="n">
        <v>3772</v>
      </c>
    </row>
    <row r="5" spans="1:5">
      <c r="A5" s="4" t="s">
        <v>51</v>
      </c>
      <c r="C5" s="5" t="n">
        <v>-340</v>
      </c>
      <c r="D5" s="5" t="n">
        <v>-340</v>
      </c>
      <c r="E5" s="5" t="n">
        <v>-340</v>
      </c>
    </row>
    <row r="6" spans="1:5">
      <c r="A6" s="4" t="s">
        <v>1308</v>
      </c>
      <c r="B6" s="4" t="s">
        <v>39</v>
      </c>
      <c r="C6" s="5" t="n">
        <v>-22</v>
      </c>
      <c r="D6" s="5" t="n">
        <v>-51</v>
      </c>
      <c r="E6" s="5" t="n">
        <v>-27</v>
      </c>
    </row>
    <row r="7" spans="1:5">
      <c r="A7" s="4" t="s">
        <v>1309</v>
      </c>
      <c r="C7" s="7" t="n">
        <v>3956</v>
      </c>
      <c r="D7" s="7" t="n">
        <v>7294</v>
      </c>
      <c r="E7" s="7" t="n">
        <v>3405</v>
      </c>
    </row>
    <row r="8" spans="1:5"/>
    <row r="9" spans="1:5">
      <c r="A9" s="4" t="s">
        <v>39</v>
      </c>
      <c r="B9" s="4" t="s">
        <v>1310</v>
      </c>
    </row>
  </sheetData>
  <mergeCells count="4">
    <mergeCell ref="A1:B2"/>
    <mergeCell ref="C1:E1"/>
    <mergeCell ref="A8:D8"/>
    <mergeCell ref="B9:D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1</v>
      </c>
      <c r="C1" s="2" t="s">
        <v>1</v>
      </c>
    </row>
    <row r="2" spans="1:5">
      <c r="C2" s="2" t="s">
        <v>2</v>
      </c>
      <c r="D2" s="2" t="s">
        <v>30</v>
      </c>
      <c r="E2" s="2" t="s">
        <v>31</v>
      </c>
    </row>
    <row r="3" spans="1:5">
      <c r="A3" s="3" t="s">
        <v>295</v>
      </c>
    </row>
    <row r="4" spans="1:5">
      <c r="A4" s="4" t="s">
        <v>1307</v>
      </c>
      <c r="C4" s="8" t="n">
        <v>3.9</v>
      </c>
      <c r="D4" s="8" t="n">
        <v>6.8</v>
      </c>
      <c r="E4" s="8" t="n">
        <v>3.22</v>
      </c>
    </row>
    <row r="5" spans="1:5">
      <c r="A5" s="4" t="s">
        <v>51</v>
      </c>
      <c r="C5" s="9" t="n">
        <v>-0.31</v>
      </c>
      <c r="D5" s="9" t="n">
        <v>-0.3</v>
      </c>
      <c r="E5" s="9" t="n">
        <v>-0.29</v>
      </c>
    </row>
    <row r="6" spans="1:5">
      <c r="A6" s="4" t="s">
        <v>1308</v>
      </c>
      <c r="B6" s="4" t="s">
        <v>39</v>
      </c>
      <c r="C6" s="9" t="n">
        <v>-0.02</v>
      </c>
      <c r="D6" s="9" t="n">
        <v>-0.05</v>
      </c>
      <c r="E6" s="9" t="n">
        <v>-0.02</v>
      </c>
    </row>
    <row r="7" spans="1:5">
      <c r="A7" s="4" t="s">
        <v>1309</v>
      </c>
      <c r="C7" s="8" t="n">
        <v>3.57</v>
      </c>
      <c r="D7" s="8" t="n">
        <v>6.45</v>
      </c>
      <c r="E7" s="8" t="n">
        <v>2.91</v>
      </c>
    </row>
    <row r="8" spans="1:5"/>
    <row r="9" spans="1:5">
      <c r="A9" s="4" t="s">
        <v>39</v>
      </c>
      <c r="B9" s="4" t="s">
        <v>1310</v>
      </c>
    </row>
  </sheetData>
  <mergeCells count="4">
    <mergeCell ref="A1:B2"/>
    <mergeCell ref="C1:E1"/>
    <mergeCell ref="A8:D8"/>
    <mergeCell ref="B9:D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1312</v>
      </c>
      <c r="C1" s="2" t="s">
        <v>1</v>
      </c>
    </row>
    <row r="2" spans="1:7">
      <c r="C2" s="2" t="s">
        <v>2</v>
      </c>
      <c r="E2" s="2" t="s">
        <v>30</v>
      </c>
      <c r="F2" s="2" t="s">
        <v>31</v>
      </c>
    </row>
    <row r="3" spans="1:7">
      <c r="A3" s="3" t="s">
        <v>295</v>
      </c>
    </row>
    <row r="4" spans="1:7">
      <c r="A4" s="4" t="s">
        <v>1307</v>
      </c>
      <c r="C4" s="7" t="n">
        <v>4318</v>
      </c>
      <c r="E4" s="7" t="n">
        <v>7685</v>
      </c>
      <c r="F4" s="7" t="n">
        <v>3772</v>
      </c>
    </row>
    <row r="5" spans="1:7">
      <c r="A5" s="4" t="s">
        <v>1313</v>
      </c>
      <c r="C5" s="5" t="n">
        <v>-340</v>
      </c>
      <c r="D5" s="4" t="s">
        <v>39</v>
      </c>
      <c r="E5" s="5" t="n">
        <v>0</v>
      </c>
      <c r="F5" s="5" t="n">
        <v>-340</v>
      </c>
      <c r="G5" s="4" t="s">
        <v>39</v>
      </c>
    </row>
    <row r="6" spans="1:7">
      <c r="A6" s="4" t="s">
        <v>1308</v>
      </c>
      <c r="B6" s="4" t="s">
        <v>41</v>
      </c>
      <c r="C6" s="5" t="n">
        <v>-22</v>
      </c>
      <c r="E6" s="5" t="n">
        <v>-51</v>
      </c>
      <c r="F6" s="5" t="n">
        <v>-27</v>
      </c>
    </row>
    <row r="7" spans="1:7">
      <c r="A7" s="4" t="s">
        <v>1309</v>
      </c>
      <c r="C7" s="7" t="n">
        <v>3956</v>
      </c>
      <c r="E7" s="7" t="n">
        <v>7634</v>
      </c>
      <c r="F7" s="7" t="n">
        <v>3405</v>
      </c>
    </row>
    <row r="8" spans="1:7">
      <c r="A8" s="4" t="s">
        <v>1307</v>
      </c>
      <c r="C8" s="8" t="n">
        <v>3.84</v>
      </c>
      <c r="E8" s="8" t="n">
        <v>6.19</v>
      </c>
      <c r="F8" s="8" t="n">
        <v>3.18</v>
      </c>
    </row>
    <row r="9" spans="1:7">
      <c r="A9" s="4" t="s">
        <v>1313</v>
      </c>
      <c r="C9" s="9" t="n">
        <v>-0.3</v>
      </c>
      <c r="D9" s="4" t="s">
        <v>39</v>
      </c>
      <c r="E9" s="5" t="n">
        <v>0</v>
      </c>
      <c r="F9" s="9" t="n">
        <v>-0.29</v>
      </c>
      <c r="G9" s="4" t="s">
        <v>39</v>
      </c>
    </row>
    <row r="10" spans="1:7">
      <c r="A10" s="4" t="s">
        <v>1308</v>
      </c>
      <c r="B10" s="4" t="s">
        <v>41</v>
      </c>
      <c r="C10" s="9" t="n">
        <v>-0.02</v>
      </c>
      <c r="E10" s="9" t="n">
        <v>-0.04</v>
      </c>
      <c r="F10" s="9" t="n">
        <v>-0.02</v>
      </c>
    </row>
    <row r="11" spans="1:7">
      <c r="A11" s="4" t="s">
        <v>1309</v>
      </c>
      <c r="C11" s="8" t="n">
        <v>3.52</v>
      </c>
      <c r="E11" s="8" t="n">
        <v>6.15</v>
      </c>
      <c r="F11" s="8" t="n">
        <v>2.87</v>
      </c>
    </row>
    <row r="12" spans="1:7"/>
    <row r="13" spans="1:7">
      <c r="A13" s="4" t="s">
        <v>39</v>
      </c>
      <c r="B13" s="4" t="s">
        <v>1314</v>
      </c>
    </row>
    <row r="14" spans="1:7">
      <c r="A14" s="4" t="s">
        <v>41</v>
      </c>
      <c r="B14" s="4" t="s">
        <v>1310</v>
      </c>
    </row>
  </sheetData>
  <mergeCells count="7">
    <mergeCell ref="A1:B2"/>
    <mergeCell ref="C1:G1"/>
    <mergeCell ref="C2:D2"/>
    <mergeCell ref="F2:G2"/>
    <mergeCell ref="A12:F12"/>
    <mergeCell ref="B13:F13"/>
    <mergeCell ref="B14:F1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s>
  <sheetData>
    <row r="1" spans="1:8">
      <c r="A1" s="1" t="s">
        <v>1315</v>
      </c>
      <c r="C1" s="2" t="s">
        <v>1316</v>
      </c>
      <c r="D1" s="2" t="s">
        <v>2</v>
      </c>
      <c r="F1" s="2" t="s">
        <v>30</v>
      </c>
      <c r="G1" s="2" t="s">
        <v>31</v>
      </c>
    </row>
    <row r="2" spans="1:8">
      <c r="A2" s="3" t="s">
        <v>1317</v>
      </c>
    </row>
    <row r="3" spans="1:8">
      <c r="A3" s="4" t="s">
        <v>1318</v>
      </c>
      <c r="D3" s="10" t="n">
        <v>1108.1</v>
      </c>
      <c r="E3" s="4" t="s">
        <v>39</v>
      </c>
      <c r="F3" s="10" t="n">
        <v>1130.1</v>
      </c>
      <c r="G3" s="10" t="n">
        <v>1170.9</v>
      </c>
    </row>
    <row r="4" spans="1:8">
      <c r="A4" s="4" t="s">
        <v>1319</v>
      </c>
      <c r="D4" s="10" t="n">
        <v>15.1</v>
      </c>
      <c r="F4" s="10" t="n">
        <v>14.5</v>
      </c>
      <c r="G4" s="10" t="n">
        <v>16.1</v>
      </c>
    </row>
    <row r="5" spans="1:8">
      <c r="A5" s="4" t="s">
        <v>1320</v>
      </c>
      <c r="D5" s="5" t="n">
        <v>0</v>
      </c>
      <c r="E5" s="4" t="s">
        <v>41</v>
      </c>
      <c r="F5" s="10" t="n">
        <v>96.8</v>
      </c>
      <c r="G5" s="5" t="n">
        <v>0</v>
      </c>
      <c r="H5" s="4" t="s">
        <v>41</v>
      </c>
    </row>
    <row r="6" spans="1:8">
      <c r="A6" s="4" t="s">
        <v>1321</v>
      </c>
      <c r="D6" s="10" t="n">
        <v>1123.2</v>
      </c>
      <c r="F6" s="10" t="n">
        <v>1241.4</v>
      </c>
      <c r="G6" s="5" t="n">
        <v>1187</v>
      </c>
    </row>
    <row r="7" spans="1:8">
      <c r="A7" s="4" t="s">
        <v>1322</v>
      </c>
      <c r="D7" s="10" t="n">
        <v>96.3</v>
      </c>
      <c r="G7" s="10" t="n">
        <v>96.8</v>
      </c>
    </row>
    <row r="8" spans="1:8">
      <c r="A8" s="4" t="s">
        <v>1323</v>
      </c>
      <c r="C8" s="5" t="n">
        <v>4</v>
      </c>
    </row>
    <row r="9" spans="1:8">
      <c r="A9" s="4" t="s">
        <v>1324</v>
      </c>
      <c r="C9" s="10" t="n">
        <v>96.8</v>
      </c>
    </row>
    <row r="10" spans="1:8">
      <c r="A10" s="4" t="s">
        <v>1325</v>
      </c>
      <c r="D10" s="10" t="n">
        <v>0.5</v>
      </c>
    </row>
    <row r="11" spans="1:8">
      <c r="A11" s="4" t="s">
        <v>568</v>
      </c>
    </row>
    <row r="12" spans="1:8">
      <c r="A12" s="3" t="s">
        <v>1317</v>
      </c>
    </row>
    <row r="13" spans="1:8">
      <c r="A13" s="4" t="s">
        <v>1322</v>
      </c>
      <c r="B13" s="4" t="s">
        <v>58</v>
      </c>
      <c r="D13" s="10" t="n">
        <v>1.9</v>
      </c>
      <c r="F13" s="10" t="n">
        <v>4.6</v>
      </c>
      <c r="G13" s="10" t="n">
        <v>5.8</v>
      </c>
    </row>
    <row r="14" spans="1:8"/>
    <row r="15" spans="1:8">
      <c r="A15" s="4" t="s">
        <v>39</v>
      </c>
      <c r="B15" s="4" t="s">
        <v>62</v>
      </c>
    </row>
    <row r="16" spans="1:8">
      <c r="A16" s="4" t="s">
        <v>41</v>
      </c>
      <c r="B16" s="4" t="s">
        <v>1326</v>
      </c>
    </row>
    <row r="17" spans="1:8">
      <c r="A17" s="4" t="s">
        <v>58</v>
      </c>
      <c r="B17" s="4" t="s">
        <v>1327</v>
      </c>
    </row>
  </sheetData>
  <mergeCells count="7">
    <mergeCell ref="A1:B1"/>
    <mergeCell ref="D1:E1"/>
    <mergeCell ref="G1:H1"/>
    <mergeCell ref="A14:G14"/>
    <mergeCell ref="B15:G15"/>
    <mergeCell ref="B16:G16"/>
    <mergeCell ref="B17:G1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8</v>
      </c>
      <c r="B1" s="2" t="s">
        <v>236</v>
      </c>
      <c r="C1" s="2" t="s">
        <v>1</v>
      </c>
    </row>
    <row r="2" spans="1:5">
      <c r="B2" s="2" t="s">
        <v>618</v>
      </c>
      <c r="C2" s="2" t="s">
        <v>618</v>
      </c>
      <c r="D2" s="2" t="s">
        <v>620</v>
      </c>
      <c r="E2" s="2" t="s">
        <v>621</v>
      </c>
    </row>
    <row r="3" spans="1:5">
      <c r="A3" s="3" t="s">
        <v>1329</v>
      </c>
    </row>
    <row r="4" spans="1:5">
      <c r="A4" s="4" t="s">
        <v>1330</v>
      </c>
      <c r="C4" s="7" t="n">
        <v>504</v>
      </c>
      <c r="D4" s="7" t="n">
        <v>218</v>
      </c>
      <c r="E4" s="7" t="n">
        <v>227</v>
      </c>
    </row>
    <row r="5" spans="1:5">
      <c r="A5" s="4" t="s">
        <v>1331</v>
      </c>
      <c r="C5" s="5" t="n">
        <v>66</v>
      </c>
      <c r="D5" s="5" t="n">
        <v>49</v>
      </c>
      <c r="E5" s="5" t="n">
        <v>78</v>
      </c>
    </row>
    <row r="6" spans="1:5">
      <c r="A6" s="3" t="s">
        <v>1332</v>
      </c>
    </row>
    <row r="7" spans="1:5">
      <c r="A7" s="4" t="s">
        <v>1333</v>
      </c>
      <c r="C7" s="5" t="n">
        <v>670</v>
      </c>
      <c r="D7" s="5" t="n">
        <v>706</v>
      </c>
    </row>
    <row r="8" spans="1:5">
      <c r="A8" s="4" t="s">
        <v>1334</v>
      </c>
      <c r="B8" s="7" t="n">
        <v>295</v>
      </c>
      <c r="C8" s="5" t="n">
        <v>479</v>
      </c>
      <c r="D8" s="5" t="n">
        <v>230</v>
      </c>
    </row>
    <row r="9" spans="1:5">
      <c r="A9" s="4" t="s">
        <v>1335</v>
      </c>
      <c r="C9" s="5" t="n">
        <v>-246</v>
      </c>
      <c r="D9" s="5" t="n">
        <v>-233</v>
      </c>
    </row>
    <row r="10" spans="1:5">
      <c r="A10" s="4" t="s">
        <v>1336</v>
      </c>
      <c r="C10" s="5" t="n">
        <v>6</v>
      </c>
      <c r="D10" s="5" t="n">
        <v>-33</v>
      </c>
    </row>
    <row r="11" spans="1:5">
      <c r="A11" s="4" t="s">
        <v>1337</v>
      </c>
      <c r="B11" s="5" t="n">
        <v>909</v>
      </c>
      <c r="C11" s="5" t="n">
        <v>909</v>
      </c>
      <c r="D11" s="7" t="n">
        <v>670</v>
      </c>
      <c r="E11" s="7" t="n">
        <v>706</v>
      </c>
    </row>
    <row r="12" spans="1:5">
      <c r="A12" s="4" t="s">
        <v>1338</v>
      </c>
      <c r="D12" s="5" t="n">
        <v>132</v>
      </c>
    </row>
    <row r="13" spans="1:5">
      <c r="A13" s="4" t="s">
        <v>1339</v>
      </c>
    </row>
    <row r="14" spans="1:5">
      <c r="A14" s="3" t="s">
        <v>1332</v>
      </c>
    </row>
    <row r="15" spans="1:5">
      <c r="A15" s="4" t="s">
        <v>1333</v>
      </c>
      <c r="C15" s="5" t="n">
        <v>74</v>
      </c>
    </row>
    <row r="16" spans="1:5">
      <c r="A16" s="4" t="s">
        <v>1337</v>
      </c>
      <c r="B16" s="5" t="n">
        <v>151</v>
      </c>
      <c r="C16" s="5" t="n">
        <v>151</v>
      </c>
      <c r="D16" s="7" t="n">
        <v>74</v>
      </c>
    </row>
    <row r="17" spans="1:5">
      <c r="A17" s="4" t="s">
        <v>1340</v>
      </c>
    </row>
    <row r="18" spans="1:5">
      <c r="A18" s="3" t="s">
        <v>1332</v>
      </c>
    </row>
    <row r="19" spans="1:5">
      <c r="A19" s="4" t="s">
        <v>1333</v>
      </c>
      <c r="C19" s="5" t="n">
        <v>62</v>
      </c>
    </row>
    <row r="20" spans="1:5">
      <c r="A20" s="4" t="s">
        <v>1337</v>
      </c>
      <c r="B20" s="7" t="n">
        <v>93</v>
      </c>
      <c r="C20" s="7" t="n">
        <v>93</v>
      </c>
      <c r="D20" s="7" t="n">
        <v>62</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4"/>
    <col customWidth="1" max="5" min="5" width="14"/>
    <col customWidth="1" max="6" min="6" width="14"/>
    <col customWidth="1" max="7" min="7" width="4"/>
    <col customWidth="1" max="8" min="8" width="14"/>
  </cols>
  <sheetData>
    <row r="1" spans="1:8">
      <c r="A1" s="1" t="s">
        <v>1341</v>
      </c>
      <c r="B1" s="2" t="s">
        <v>236</v>
      </c>
      <c r="C1" s="2" t="s">
        <v>1</v>
      </c>
    </row>
    <row r="2" spans="1:8">
      <c r="B2" s="2" t="s">
        <v>2</v>
      </c>
      <c r="C2" s="2" t="s">
        <v>2</v>
      </c>
      <c r="E2" s="2" t="s">
        <v>30</v>
      </c>
      <c r="F2" s="2" t="s">
        <v>31</v>
      </c>
      <c r="H2" s="2" t="s">
        <v>1342</v>
      </c>
    </row>
    <row r="3" spans="1:8">
      <c r="A3" s="3" t="s">
        <v>1329</v>
      </c>
    </row>
    <row r="4" spans="1:8">
      <c r="A4" s="4" t="s">
        <v>40</v>
      </c>
      <c r="C4" s="7" t="n">
        <v>1113</v>
      </c>
      <c r="D4" s="4" t="s">
        <v>39</v>
      </c>
      <c r="E4" s="7" t="n">
        <v>0</v>
      </c>
      <c r="F4" s="7" t="n">
        <v>78</v>
      </c>
      <c r="G4" s="4" t="s">
        <v>39</v>
      </c>
    </row>
    <row r="5" spans="1:8">
      <c r="A5" s="4" t="s">
        <v>1343</v>
      </c>
      <c r="B5" s="7" t="n">
        <v>502</v>
      </c>
      <c r="C5" s="5" t="n">
        <v>502</v>
      </c>
    </row>
    <row r="6" spans="1:8">
      <c r="A6" s="4" t="s">
        <v>1344</v>
      </c>
      <c r="B6" s="5" t="n">
        <v>565</v>
      </c>
      <c r="C6" s="5" t="n">
        <v>565</v>
      </c>
    </row>
    <row r="7" spans="1:8">
      <c r="A7" s="4" t="s">
        <v>1345</v>
      </c>
      <c r="B7" s="5" t="n">
        <v>1009</v>
      </c>
      <c r="C7" s="5" t="n">
        <v>1009</v>
      </c>
    </row>
    <row r="8" spans="1:8">
      <c r="A8" s="4" t="s">
        <v>1346</v>
      </c>
      <c r="B8" s="5" t="n">
        <v>1081</v>
      </c>
      <c r="C8" s="5" t="n">
        <v>1081</v>
      </c>
    </row>
    <row r="9" spans="1:8">
      <c r="A9" s="4" t="s">
        <v>631</v>
      </c>
      <c r="B9" s="5" t="n">
        <v>1490</v>
      </c>
      <c r="C9" s="5" t="n">
        <v>1490</v>
      </c>
    </row>
    <row r="10" spans="1:8">
      <c r="A10" s="4" t="s">
        <v>1347</v>
      </c>
    </row>
    <row r="11" spans="1:8">
      <c r="A11" s="3" t="s">
        <v>1329</v>
      </c>
    </row>
    <row r="12" spans="1:8">
      <c r="A12" s="4" t="s">
        <v>40</v>
      </c>
      <c r="B12" s="5" t="n">
        <v>104</v>
      </c>
    </row>
    <row r="13" spans="1:8">
      <c r="A13" s="4" t="s">
        <v>637</v>
      </c>
    </row>
    <row r="14" spans="1:8">
      <c r="A14" s="3" t="s">
        <v>1329</v>
      </c>
    </row>
    <row r="15" spans="1:8">
      <c r="A15" s="4" t="s">
        <v>40</v>
      </c>
      <c r="B15" s="5" t="n">
        <v>1009</v>
      </c>
    </row>
    <row r="16" spans="1:8">
      <c r="A16" s="4" t="s">
        <v>1348</v>
      </c>
    </row>
    <row r="17" spans="1:8">
      <c r="A17" s="3" t="s">
        <v>1329</v>
      </c>
    </row>
    <row r="18" spans="1:8">
      <c r="A18" s="4" t="s">
        <v>1349</v>
      </c>
      <c r="B18" s="7" t="n">
        <v>486</v>
      </c>
      <c r="C18" s="7" t="n">
        <v>486</v>
      </c>
      <c r="E18" s="7" t="n">
        <v>437</v>
      </c>
      <c r="F18" s="7" t="n">
        <v>513</v>
      </c>
      <c r="H18" s="7" t="n">
        <v>2200</v>
      </c>
    </row>
    <row r="19" spans="1:8">
      <c r="A19" s="4" t="s">
        <v>1350</v>
      </c>
      <c r="B19" s="4" t="s">
        <v>1351</v>
      </c>
      <c r="C19" s="4" t="s">
        <v>1351</v>
      </c>
      <c r="E19" s="4" t="s">
        <v>1352</v>
      </c>
      <c r="F19" s="4" t="s">
        <v>1353</v>
      </c>
    </row>
    <row r="20" spans="1:8">
      <c r="A20" s="4" t="s">
        <v>1354</v>
      </c>
      <c r="B20" s="4" t="s">
        <v>1355</v>
      </c>
      <c r="C20" s="4" t="s">
        <v>1355</v>
      </c>
      <c r="E20" s="4" t="s">
        <v>1356</v>
      </c>
      <c r="F20" s="4" t="s">
        <v>1357</v>
      </c>
    </row>
    <row r="21" spans="1:8">
      <c r="A21" s="4" t="s">
        <v>1358</v>
      </c>
      <c r="B21" s="7" t="n">
        <v>41</v>
      </c>
      <c r="C21" s="7" t="n">
        <v>41</v>
      </c>
      <c r="E21" s="7" t="n">
        <v>61</v>
      </c>
    </row>
    <row r="22" spans="1:8">
      <c r="A22" s="4" t="s">
        <v>1359</v>
      </c>
    </row>
    <row r="23" spans="1:8">
      <c r="A23" s="3" t="s">
        <v>1329</v>
      </c>
    </row>
    <row r="24" spans="1:8">
      <c r="A24" s="4" t="s">
        <v>1360</v>
      </c>
      <c r="E24" s="5" t="n">
        <v>540</v>
      </c>
    </row>
    <row r="25" spans="1:8">
      <c r="A25" s="4" t="s">
        <v>1361</v>
      </c>
    </row>
    <row r="26" spans="1:8">
      <c r="A26" s="3" t="s">
        <v>1329</v>
      </c>
    </row>
    <row r="27" spans="1:8">
      <c r="A27" s="4" t="s">
        <v>1360</v>
      </c>
      <c r="E27" s="7" t="n">
        <v>640</v>
      </c>
    </row>
    <row r="28" spans="1:8"/>
    <row r="29" spans="1:8">
      <c r="A29" s="4" t="s">
        <v>39</v>
      </c>
      <c r="B29" s="4" t="s">
        <v>61</v>
      </c>
    </row>
  </sheetData>
  <mergeCells count="6">
    <mergeCell ref="A1:A2"/>
    <mergeCell ref="C1:G1"/>
    <mergeCell ref="C2:D2"/>
    <mergeCell ref="F2:G2"/>
    <mergeCell ref="A28:H28"/>
    <mergeCell ref="B29:H2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362</v>
      </c>
      <c r="B1" s="2" t="s">
        <v>1363</v>
      </c>
      <c r="C1" s="2" t="s">
        <v>236</v>
      </c>
      <c r="E1" s="2" t="s">
        <v>1</v>
      </c>
    </row>
    <row r="2" spans="1:7">
      <c r="B2" s="2" t="s">
        <v>1364</v>
      </c>
      <c r="C2" s="2" t="s">
        <v>237</v>
      </c>
      <c r="D2" s="2" t="s">
        <v>1365</v>
      </c>
      <c r="E2" s="2" t="s">
        <v>2</v>
      </c>
      <c r="F2" s="2" t="s">
        <v>30</v>
      </c>
      <c r="G2" s="2" t="s">
        <v>31</v>
      </c>
    </row>
    <row r="3" spans="1:7">
      <c r="A3" s="3" t="s">
        <v>1329</v>
      </c>
    </row>
    <row r="4" spans="1:7">
      <c r="A4" s="4" t="s">
        <v>1366</v>
      </c>
      <c r="E4" s="7" t="n">
        <v>-835</v>
      </c>
      <c r="F4" s="7" t="n">
        <v>0</v>
      </c>
      <c r="G4" s="7" t="n">
        <v>0</v>
      </c>
    </row>
    <row r="5" spans="1:7">
      <c r="A5" s="4" t="s">
        <v>1367</v>
      </c>
    </row>
    <row r="6" spans="1:7">
      <c r="A6" s="3" t="s">
        <v>1329</v>
      </c>
    </row>
    <row r="7" spans="1:7">
      <c r="A7" s="4" t="s">
        <v>1368</v>
      </c>
      <c r="D7" s="7" t="n">
        <v>400</v>
      </c>
    </row>
    <row r="8" spans="1:7">
      <c r="A8" s="4" t="s">
        <v>1369</v>
      </c>
    </row>
    <row r="9" spans="1:7">
      <c r="A9" s="3" t="s">
        <v>1329</v>
      </c>
    </row>
    <row r="10" spans="1:7">
      <c r="A10" s="4" t="s">
        <v>1368</v>
      </c>
      <c r="B10" s="7" t="n">
        <v>1060</v>
      </c>
    </row>
    <row r="11" spans="1:7">
      <c r="A11" s="4" t="s">
        <v>1370</v>
      </c>
    </row>
    <row r="12" spans="1:7">
      <c r="A12" s="3" t="s">
        <v>1329</v>
      </c>
    </row>
    <row r="13" spans="1:7">
      <c r="A13" s="4" t="s">
        <v>1371</v>
      </c>
      <c r="E13" s="5" t="n">
        <v>1060</v>
      </c>
    </row>
    <row r="14" spans="1:7">
      <c r="A14" s="4" t="s">
        <v>1372</v>
      </c>
    </row>
    <row r="15" spans="1:7">
      <c r="A15" s="3" t="s">
        <v>1329</v>
      </c>
    </row>
    <row r="16" spans="1:7">
      <c r="A16" s="4" t="s">
        <v>1366</v>
      </c>
      <c r="E16" s="5" t="n">
        <v>835</v>
      </c>
    </row>
    <row r="17" spans="1:7">
      <c r="A17" s="4" t="s">
        <v>1285</v>
      </c>
      <c r="C17" s="7" t="n">
        <v>835</v>
      </c>
    </row>
    <row r="18" spans="1:7">
      <c r="A18" s="4" t="s">
        <v>1373</v>
      </c>
    </row>
    <row r="19" spans="1:7">
      <c r="A19" s="3" t="s">
        <v>1329</v>
      </c>
    </row>
    <row r="20" spans="1:7">
      <c r="A20" s="4" t="s">
        <v>1366</v>
      </c>
      <c r="E20" s="7" t="n">
        <v>400</v>
      </c>
    </row>
    <row r="21" spans="1:7">
      <c r="A21" s="4" t="s">
        <v>1285</v>
      </c>
      <c r="C21" s="7" t="n">
        <v>400</v>
      </c>
    </row>
  </sheetData>
  <mergeCells count="3">
    <mergeCell ref="A1:A2"/>
    <mergeCell ref="C1:D1"/>
    <mergeCell ref="E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4</v>
      </c>
      <c r="B1" s="2" t="s">
        <v>236</v>
      </c>
    </row>
    <row r="2" spans="1:3">
      <c r="B2" s="2" t="s">
        <v>30</v>
      </c>
      <c r="C2" s="2" t="s">
        <v>2</v>
      </c>
    </row>
    <row r="3" spans="1:3">
      <c r="A3" s="3" t="s">
        <v>1329</v>
      </c>
    </row>
    <row r="4" spans="1:3">
      <c r="A4" s="4" t="s">
        <v>1368</v>
      </c>
      <c r="B4" s="7" t="n">
        <v>455</v>
      </c>
    </row>
    <row r="5" spans="1:3">
      <c r="A5" s="4" t="s">
        <v>1375</v>
      </c>
    </row>
    <row r="6" spans="1:3">
      <c r="A6" s="3" t="s">
        <v>1329</v>
      </c>
    </row>
    <row r="7" spans="1:3">
      <c r="A7" s="4" t="s">
        <v>1371</v>
      </c>
      <c r="C7" s="7" t="n">
        <v>455</v>
      </c>
    </row>
    <row r="8" spans="1:3">
      <c r="A8" s="4" t="s">
        <v>1376</v>
      </c>
    </row>
    <row r="9" spans="1:3">
      <c r="A9" s="3" t="s">
        <v>1329</v>
      </c>
    </row>
    <row r="10" spans="1:3">
      <c r="A10" s="4" t="s">
        <v>1371</v>
      </c>
      <c r="C10" s="7"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7</v>
      </c>
      <c r="B1" s="2" t="s">
        <v>1</v>
      </c>
    </row>
    <row r="2" spans="1:5">
      <c r="B2" s="2" t="s">
        <v>2</v>
      </c>
      <c r="C2" s="2" t="s">
        <v>30</v>
      </c>
      <c r="D2" s="2" t="s">
        <v>31</v>
      </c>
      <c r="E2" s="2" t="s">
        <v>1378</v>
      </c>
    </row>
    <row r="3" spans="1:5">
      <c r="A3" s="3" t="s">
        <v>1329</v>
      </c>
    </row>
    <row r="4" spans="1:5">
      <c r="A4" s="4" t="s">
        <v>1366</v>
      </c>
      <c r="B4" s="7" t="n">
        <v>-835</v>
      </c>
      <c r="C4" s="7" t="n">
        <v>0</v>
      </c>
      <c r="D4" s="7" t="n">
        <v>0</v>
      </c>
    </row>
    <row r="5" spans="1:5">
      <c r="A5" s="4" t="s">
        <v>1379</v>
      </c>
      <c r="B5" s="5" t="n">
        <v>835</v>
      </c>
      <c r="C5" s="7" t="n">
        <v>0</v>
      </c>
      <c r="D5" s="7" t="n">
        <v>0</v>
      </c>
    </row>
    <row r="6" spans="1:5">
      <c r="A6" s="4" t="s">
        <v>1380</v>
      </c>
    </row>
    <row r="7" spans="1:5">
      <c r="A7" s="3" t="s">
        <v>1329</v>
      </c>
    </row>
    <row r="8" spans="1:5">
      <c r="A8" s="4" t="s">
        <v>1366</v>
      </c>
      <c r="B8" s="5" t="n">
        <v>375</v>
      </c>
    </row>
    <row r="9" spans="1:5">
      <c r="A9" s="4" t="s">
        <v>1381</v>
      </c>
      <c r="B9" s="5" t="n">
        <v>131</v>
      </c>
    </row>
    <row r="10" spans="1:5">
      <c r="A10" s="4" t="s">
        <v>1382</v>
      </c>
      <c r="B10" s="5" t="n">
        <v>244</v>
      </c>
    </row>
    <row r="11" spans="1:5">
      <c r="A11" s="4" t="s">
        <v>1383</v>
      </c>
      <c r="B11" s="5" t="n">
        <v>130</v>
      </c>
    </row>
    <row r="12" spans="1:5">
      <c r="A12" s="4" t="s">
        <v>1379</v>
      </c>
      <c r="B12" s="5" t="n">
        <v>1</v>
      </c>
    </row>
    <row r="13" spans="1:5">
      <c r="A13" s="4" t="s">
        <v>1384</v>
      </c>
      <c r="B13" s="7" t="n">
        <v>131</v>
      </c>
    </row>
    <row r="14" spans="1:5">
      <c r="A14" s="4" t="s">
        <v>1385</v>
      </c>
    </row>
    <row r="15" spans="1:5">
      <c r="A15" s="3" t="s">
        <v>1329</v>
      </c>
    </row>
    <row r="16" spans="1:5">
      <c r="A16" s="4" t="s">
        <v>1368</v>
      </c>
      <c r="E16" s="7" t="n">
        <v>926</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86</v>
      </c>
      <c r="B1" s="2" t="s">
        <v>729</v>
      </c>
      <c r="C1" s="2" t="s">
        <v>1387</v>
      </c>
      <c r="D1" s="2" t="s">
        <v>2</v>
      </c>
      <c r="E1" s="2" t="s">
        <v>4</v>
      </c>
      <c r="F1" s="2" t="s">
        <v>30</v>
      </c>
      <c r="G1" s="2" t="s">
        <v>31</v>
      </c>
    </row>
    <row r="2" spans="1:7">
      <c r="A2" s="4" t="s">
        <v>1290</v>
      </c>
    </row>
    <row r="3" spans="1:7">
      <c r="A3" s="3" t="s">
        <v>1329</v>
      </c>
    </row>
    <row r="4" spans="1:7">
      <c r="A4" s="4" t="s">
        <v>1388</v>
      </c>
      <c r="D4" s="7" t="n">
        <v>148</v>
      </c>
    </row>
    <row r="5" spans="1:7">
      <c r="A5" s="4" t="s">
        <v>1291</v>
      </c>
      <c r="D5" s="5" t="n">
        <v>263</v>
      </c>
      <c r="E5" s="7" t="n">
        <v>290</v>
      </c>
    </row>
    <row r="6" spans="1:7">
      <c r="A6" s="4" t="s">
        <v>1389</v>
      </c>
      <c r="D6" s="5" t="n">
        <v>1867</v>
      </c>
    </row>
    <row r="7" spans="1:7">
      <c r="A7" s="4" t="s">
        <v>1390</v>
      </c>
      <c r="D7" s="5" t="n">
        <v>0</v>
      </c>
    </row>
    <row r="8" spans="1:7">
      <c r="A8" s="4" t="s">
        <v>1391</v>
      </c>
    </row>
    <row r="9" spans="1:7">
      <c r="A9" s="3" t="s">
        <v>1329</v>
      </c>
    </row>
    <row r="10" spans="1:7">
      <c r="A10" s="4" t="s">
        <v>1383</v>
      </c>
      <c r="D10" s="5" t="n">
        <v>108</v>
      </c>
    </row>
    <row r="11" spans="1:7">
      <c r="A11" s="4" t="s">
        <v>1392</v>
      </c>
    </row>
    <row r="12" spans="1:7">
      <c r="A12" s="3" t="s">
        <v>1329</v>
      </c>
    </row>
    <row r="13" spans="1:7">
      <c r="A13" s="4" t="s">
        <v>1393</v>
      </c>
      <c r="C13" s="7" t="n">
        <v>2350</v>
      </c>
    </row>
    <row r="14" spans="1:7">
      <c r="A14" s="4" t="s">
        <v>1394</v>
      </c>
      <c r="C14" s="4" t="s">
        <v>1395</v>
      </c>
    </row>
    <row r="15" spans="1:7">
      <c r="A15" s="4" t="s">
        <v>1396</v>
      </c>
      <c r="D15" s="5" t="n">
        <v>3600</v>
      </c>
    </row>
    <row r="16" spans="1:7">
      <c r="A16" s="4" t="s">
        <v>1397</v>
      </c>
      <c r="C16" s="7" t="n">
        <v>400</v>
      </c>
    </row>
    <row r="17" spans="1:7">
      <c r="A17" s="4" t="s">
        <v>1398</v>
      </c>
      <c r="D17" s="5" t="n">
        <v>1762</v>
      </c>
    </row>
    <row r="18" spans="1:7">
      <c r="A18" s="4" t="s">
        <v>1399</v>
      </c>
    </row>
    <row r="19" spans="1:7">
      <c r="A19" s="3" t="s">
        <v>1329</v>
      </c>
    </row>
    <row r="20" spans="1:7">
      <c r="A20" s="4" t="s">
        <v>1400</v>
      </c>
      <c r="C20" s="7" t="n">
        <v>1500</v>
      </c>
    </row>
    <row r="21" spans="1:7">
      <c r="A21" s="4" t="s">
        <v>1401</v>
      </c>
    </row>
    <row r="22" spans="1:7">
      <c r="A22" s="3" t="s">
        <v>1329</v>
      </c>
    </row>
    <row r="23" spans="1:7">
      <c r="A23" s="4" t="s">
        <v>1371</v>
      </c>
      <c r="D23" s="5" t="n">
        <v>108</v>
      </c>
    </row>
    <row r="24" spans="1:7">
      <c r="A24" s="4" t="s">
        <v>1402</v>
      </c>
    </row>
    <row r="25" spans="1:7">
      <c r="A25" s="3" t="s">
        <v>1329</v>
      </c>
    </row>
    <row r="26" spans="1:7">
      <c r="A26" s="4" t="s">
        <v>1371</v>
      </c>
      <c r="D26" s="5" t="n">
        <v>356</v>
      </c>
    </row>
    <row r="27" spans="1:7">
      <c r="A27" s="4" t="s">
        <v>1403</v>
      </c>
    </row>
    <row r="28" spans="1:7">
      <c r="A28" s="3" t="s">
        <v>1329</v>
      </c>
    </row>
    <row r="29" spans="1:7">
      <c r="A29" s="4" t="s">
        <v>1291</v>
      </c>
      <c r="D29" s="5" t="n">
        <v>27</v>
      </c>
      <c r="F29" s="7" t="n">
        <v>0</v>
      </c>
      <c r="G29" s="7" t="n">
        <v>0</v>
      </c>
    </row>
    <row r="30" spans="1:7">
      <c r="A30" s="4" t="s">
        <v>1404</v>
      </c>
      <c r="D30" s="7" t="n">
        <v>27</v>
      </c>
    </row>
    <row r="31" spans="1:7">
      <c r="A31" s="4" t="s">
        <v>404</v>
      </c>
    </row>
    <row r="32" spans="1:7">
      <c r="A32" s="3" t="s">
        <v>1329</v>
      </c>
    </row>
    <row r="33" spans="1:7">
      <c r="A33" s="4" t="s">
        <v>1405</v>
      </c>
      <c r="B33" s="7" t="n">
        <v>0</v>
      </c>
    </row>
    <row r="34" spans="1:7">
      <c r="A34" s="4" t="s">
        <v>1406</v>
      </c>
      <c r="B34" s="4" t="s">
        <v>778</v>
      </c>
    </row>
    <row r="35" spans="1:7">
      <c r="A35" s="4" t="s">
        <v>1407</v>
      </c>
      <c r="B35" s="7" t="n">
        <v>1500</v>
      </c>
    </row>
    <row r="36" spans="1:7">
      <c r="A36" s="4" t="s">
        <v>1408</v>
      </c>
      <c r="B36" s="7" t="n">
        <v>1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409</v>
      </c>
      <c r="B1" s="2" t="s">
        <v>1</v>
      </c>
    </row>
    <row r="2" spans="1:2">
      <c r="B2" s="2" t="s">
        <v>618</v>
      </c>
    </row>
    <row r="3" spans="1:2">
      <c r="A3" s="4" t="s">
        <v>1410</v>
      </c>
    </row>
    <row r="4" spans="1:2">
      <c r="A4" s="3" t="s">
        <v>1411</v>
      </c>
    </row>
    <row r="5" spans="1:2">
      <c r="A5" s="4" t="s">
        <v>1412</v>
      </c>
      <c r="B5" s="7" t="n">
        <v>2600</v>
      </c>
    </row>
    <row r="6" spans="1:2">
      <c r="A6" s="4" t="s">
        <v>1413</v>
      </c>
      <c r="B6" s="5" t="n">
        <v>2498</v>
      </c>
    </row>
    <row r="7" spans="1:2">
      <c r="A7" s="4" t="s">
        <v>1414</v>
      </c>
      <c r="B7" s="5" t="n">
        <v>2172</v>
      </c>
    </row>
    <row r="8" spans="1:2">
      <c r="A8" s="4" t="s">
        <v>1415</v>
      </c>
      <c r="B8" s="5" t="n">
        <v>2083</v>
      </c>
    </row>
    <row r="9" spans="1:2">
      <c r="A9" s="4" t="s">
        <v>1416</v>
      </c>
      <c r="B9" s="5" t="n">
        <v>1725</v>
      </c>
    </row>
    <row r="10" spans="1:2">
      <c r="A10" s="4" t="s">
        <v>1417</v>
      </c>
      <c r="B10" s="5" t="n">
        <v>7304</v>
      </c>
    </row>
    <row r="11" spans="1:2">
      <c r="A11" s="4" t="s">
        <v>1418</v>
      </c>
      <c r="B11" s="7" t="n">
        <v>18382</v>
      </c>
    </row>
    <row r="12" spans="1:2">
      <c r="A12" s="4" t="s">
        <v>1419</v>
      </c>
      <c r="B12" s="4" t="s">
        <v>1420</v>
      </c>
    </row>
    <row r="13" spans="1:2">
      <c r="A13" s="4" t="s">
        <v>1421</v>
      </c>
    </row>
    <row r="14" spans="1:2">
      <c r="A14" s="3" t="s">
        <v>1411</v>
      </c>
    </row>
    <row r="15" spans="1:2">
      <c r="A15" s="4" t="s">
        <v>1422</v>
      </c>
      <c r="B15" s="7" t="n">
        <v>732</v>
      </c>
    </row>
    <row r="16" spans="1:2">
      <c r="A16" s="4" t="s">
        <v>1423</v>
      </c>
    </row>
    <row r="17" spans="1:2">
      <c r="A17" s="3" t="s">
        <v>1411</v>
      </c>
    </row>
    <row r="18" spans="1:2">
      <c r="A18" s="4" t="s">
        <v>1419</v>
      </c>
      <c r="B18" s="4" t="s">
        <v>1424</v>
      </c>
    </row>
    <row r="19" spans="1:2">
      <c r="A19" s="4" t="s">
        <v>1425</v>
      </c>
    </row>
    <row r="20" spans="1:2">
      <c r="A20" s="3" t="s">
        <v>1411</v>
      </c>
    </row>
    <row r="21" spans="1:2">
      <c r="A21" s="4" t="s">
        <v>1419</v>
      </c>
      <c r="B21" s="4" t="s">
        <v>1424</v>
      </c>
    </row>
    <row r="22" spans="1:2">
      <c r="A22" s="4" t="s">
        <v>1426</v>
      </c>
    </row>
    <row r="23" spans="1:2">
      <c r="A23" s="3" t="s">
        <v>1411</v>
      </c>
    </row>
    <row r="24" spans="1:2">
      <c r="A24" s="4" t="s">
        <v>1419</v>
      </c>
      <c r="B24" s="4" t="s">
        <v>1427</v>
      </c>
    </row>
    <row r="25" spans="1:2">
      <c r="A25" s="4" t="s">
        <v>1428</v>
      </c>
    </row>
    <row r="26" spans="1:2">
      <c r="A26" s="3" t="s">
        <v>1411</v>
      </c>
    </row>
    <row r="27" spans="1:2">
      <c r="A27" s="4" t="s">
        <v>1419</v>
      </c>
      <c r="B27" s="4" t="s">
        <v>94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29</v>
      </c>
      <c r="B1" s="2" t="s">
        <v>1</v>
      </c>
    </row>
    <row r="2" spans="1:5">
      <c r="B2" s="2" t="s">
        <v>2</v>
      </c>
      <c r="C2" s="2" t="s">
        <v>30</v>
      </c>
      <c r="D2" s="2" t="s">
        <v>31</v>
      </c>
      <c r="E2" s="2" t="s">
        <v>1430</v>
      </c>
    </row>
    <row r="3" spans="1:5">
      <c r="A3" s="4" t="s">
        <v>1431</v>
      </c>
    </row>
    <row r="4" spans="1:5">
      <c r="A4" s="3" t="s">
        <v>1432</v>
      </c>
    </row>
    <row r="5" spans="1:5">
      <c r="A5" s="4" t="s">
        <v>1433</v>
      </c>
      <c r="B5" s="5" t="n">
        <v>2021</v>
      </c>
      <c r="C5" s="5" t="n">
        <v>2021</v>
      </c>
    </row>
    <row r="6" spans="1:5">
      <c r="A6" s="4" t="s">
        <v>1434</v>
      </c>
      <c r="B6" s="7" t="n">
        <v>5096</v>
      </c>
      <c r="C6" s="7" t="n">
        <v>4910</v>
      </c>
    </row>
    <row r="7" spans="1:5">
      <c r="A7" s="4" t="s">
        <v>1435</v>
      </c>
      <c r="B7" s="7" t="n">
        <v>86</v>
      </c>
      <c r="C7" s="7" t="n">
        <v>102</v>
      </c>
    </row>
    <row r="8" spans="1:5">
      <c r="A8" s="4" t="s">
        <v>1436</v>
      </c>
    </row>
    <row r="9" spans="1:5">
      <c r="A9" s="3" t="s">
        <v>1432</v>
      </c>
    </row>
    <row r="10" spans="1:5">
      <c r="A10" s="4" t="s">
        <v>1433</v>
      </c>
      <c r="B10" s="5" t="n">
        <v>2027</v>
      </c>
      <c r="C10" s="5" t="n">
        <v>2025</v>
      </c>
    </row>
    <row r="11" spans="1:5">
      <c r="A11" s="4" t="s">
        <v>1434</v>
      </c>
      <c r="B11" s="7" t="n">
        <v>947</v>
      </c>
      <c r="C11" s="7" t="n">
        <v>912</v>
      </c>
    </row>
    <row r="12" spans="1:5">
      <c r="A12" s="4" t="s">
        <v>1435</v>
      </c>
      <c r="B12" s="5" t="n">
        <v>134</v>
      </c>
      <c r="C12" s="5" t="n">
        <v>117</v>
      </c>
    </row>
    <row r="13" spans="1:5">
      <c r="A13" s="4" t="s">
        <v>1437</v>
      </c>
    </row>
    <row r="14" spans="1:5">
      <c r="A14" s="3" t="s">
        <v>1432</v>
      </c>
    </row>
    <row r="15" spans="1:5">
      <c r="A15" s="4" t="s">
        <v>1434</v>
      </c>
      <c r="B15" s="5" t="n">
        <v>6043</v>
      </c>
      <c r="C15" s="5" t="n">
        <v>5822</v>
      </c>
    </row>
    <row r="16" spans="1:5">
      <c r="A16" s="4" t="s">
        <v>1435</v>
      </c>
      <c r="B16" s="5" t="n">
        <v>220</v>
      </c>
      <c r="C16" s="5" t="n">
        <v>219</v>
      </c>
    </row>
    <row r="17" spans="1:5">
      <c r="A17" s="4" t="s">
        <v>1438</v>
      </c>
    </row>
    <row r="18" spans="1:5">
      <c r="A18" s="3" t="s">
        <v>1432</v>
      </c>
    </row>
    <row r="19" spans="1:5">
      <c r="A19" s="4" t="s">
        <v>1434</v>
      </c>
      <c r="B19" s="7" t="n">
        <v>234</v>
      </c>
      <c r="C19" s="7" t="n">
        <v>236</v>
      </c>
    </row>
    <row r="20" spans="1:5">
      <c r="A20" s="4" t="s">
        <v>1439</v>
      </c>
      <c r="E20" s="7" t="n">
        <v>102</v>
      </c>
    </row>
    <row r="21" spans="1:5">
      <c r="A21" s="4" t="s">
        <v>973</v>
      </c>
    </row>
    <row r="22" spans="1:5">
      <c r="A22" s="3" t="s">
        <v>1432</v>
      </c>
    </row>
    <row r="23" spans="1:5">
      <c r="A23" s="4" t="s">
        <v>779</v>
      </c>
      <c r="B23" s="4" t="s">
        <v>853</v>
      </c>
      <c r="C23" s="4" t="s">
        <v>853</v>
      </c>
      <c r="D23" s="4" t="s">
        <v>853</v>
      </c>
    </row>
    <row r="24" spans="1:5">
      <c r="A24" s="4" t="s">
        <v>1440</v>
      </c>
    </row>
    <row r="25" spans="1:5">
      <c r="A25" s="3" t="s">
        <v>1432</v>
      </c>
    </row>
    <row r="26" spans="1:5">
      <c r="A26" s="4" t="s">
        <v>1434</v>
      </c>
      <c r="B26" s="7" t="n">
        <v>4400</v>
      </c>
    </row>
    <row r="27" spans="1:5">
      <c r="A27" s="4" t="s">
        <v>1441</v>
      </c>
    </row>
    <row r="28" spans="1:5">
      <c r="A28" s="3" t="s">
        <v>1432</v>
      </c>
    </row>
    <row r="29" spans="1:5">
      <c r="A29" s="4" t="s">
        <v>1442</v>
      </c>
      <c r="B29" s="5" t="n">
        <v>12500</v>
      </c>
    </row>
    <row r="30" spans="1:5">
      <c r="A30" s="4" t="s">
        <v>1443</v>
      </c>
      <c r="B30" s="7" t="n">
        <v>12400</v>
      </c>
      <c r="C30" s="7" t="n">
        <v>119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44</v>
      </c>
      <c r="B1" s="2" t="s">
        <v>1</v>
      </c>
    </row>
    <row r="2" spans="1:4">
      <c r="B2" s="2" t="s">
        <v>2</v>
      </c>
      <c r="D2" s="2" t="s">
        <v>30</v>
      </c>
    </row>
    <row r="3" spans="1:4">
      <c r="A3" s="3" t="s">
        <v>1445</v>
      </c>
    </row>
    <row r="4" spans="1:4">
      <c r="A4" s="4" t="s">
        <v>1446</v>
      </c>
      <c r="B4" s="7" t="n">
        <v>93</v>
      </c>
      <c r="D4" s="7" t="n">
        <v>107</v>
      </c>
    </row>
    <row r="5" spans="1:4">
      <c r="A5" s="4" t="s">
        <v>1447</v>
      </c>
      <c r="B5" s="5" t="n">
        <v>11</v>
      </c>
      <c r="C5" s="4" t="s">
        <v>39</v>
      </c>
      <c r="D5" s="5" t="n">
        <v>5</v>
      </c>
    </row>
    <row r="6" spans="1:4">
      <c r="A6" s="4" t="s">
        <v>1448</v>
      </c>
      <c r="B6" s="5" t="n">
        <v>-20</v>
      </c>
      <c r="D6" s="5" t="n">
        <v>-19</v>
      </c>
    </row>
    <row r="7" spans="1:4">
      <c r="A7" s="4" t="s">
        <v>1449</v>
      </c>
      <c r="B7" s="7" t="n">
        <v>84</v>
      </c>
      <c r="D7" s="5" t="n">
        <v>93</v>
      </c>
    </row>
    <row r="8" spans="1:4">
      <c r="A8" s="4" t="s">
        <v>646</v>
      </c>
    </row>
    <row r="9" spans="1:4">
      <c r="A9" s="3" t="s">
        <v>1445</v>
      </c>
    </row>
    <row r="10" spans="1:4">
      <c r="A10" s="4" t="s">
        <v>1447</v>
      </c>
      <c r="D10" s="7" t="n">
        <v>10</v>
      </c>
    </row>
    <row r="11" spans="1:4"/>
    <row r="12" spans="1:4">
      <c r="A12" s="4" t="s">
        <v>39</v>
      </c>
      <c r="B12" s="4" t="s">
        <v>1450</v>
      </c>
    </row>
  </sheetData>
  <mergeCells count="5">
    <mergeCell ref="A1:A2"/>
    <mergeCell ref="B1:D1"/>
    <mergeCell ref="B2:C2"/>
    <mergeCell ref="A11:D11"/>
    <mergeCell ref="B12:D1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21"/>
  </cols>
  <sheetData>
    <row r="1" spans="1:4">
      <c r="A1" s="1" t="s">
        <v>1451</v>
      </c>
      <c r="B1" s="2" t="s">
        <v>1</v>
      </c>
    </row>
    <row r="2" spans="1:4">
      <c r="B2" s="2" t="s">
        <v>1452</v>
      </c>
      <c r="D2" s="2" t="s">
        <v>620</v>
      </c>
    </row>
    <row r="3" spans="1:4">
      <c r="A3" s="3" t="s">
        <v>1329</v>
      </c>
    </row>
    <row r="4" spans="1:4">
      <c r="A4" s="4" t="s">
        <v>1453</v>
      </c>
      <c r="B4" s="7" t="n">
        <v>31</v>
      </c>
      <c r="D4" s="7" t="n">
        <v>33</v>
      </c>
    </row>
    <row r="5" spans="1:4">
      <c r="A5" s="4" t="s">
        <v>1454</v>
      </c>
      <c r="B5" s="4" t="s">
        <v>1455</v>
      </c>
      <c r="D5" s="4" t="s">
        <v>1456</v>
      </c>
    </row>
    <row r="6" spans="1:4">
      <c r="A6" s="3" t="s">
        <v>1457</v>
      </c>
    </row>
    <row r="7" spans="1:4">
      <c r="A7" s="4" t="s">
        <v>1458</v>
      </c>
      <c r="B7" s="7" t="n">
        <v>96</v>
      </c>
      <c r="D7" s="7" t="n">
        <v>84</v>
      </c>
    </row>
    <row r="8" spans="1:4">
      <c r="A8" s="4" t="s">
        <v>1459</v>
      </c>
      <c r="B8" s="5" t="n">
        <v>17</v>
      </c>
      <c r="C8" s="4" t="s">
        <v>39</v>
      </c>
      <c r="D8" s="5" t="n">
        <v>8</v>
      </c>
    </row>
    <row r="9" spans="1:4">
      <c r="A9" s="4" t="s">
        <v>1460</v>
      </c>
      <c r="B9" s="5" t="n">
        <v>-9</v>
      </c>
      <c r="D9" s="5" t="n">
        <v>-8</v>
      </c>
    </row>
    <row r="10" spans="1:4">
      <c r="A10" s="4" t="s">
        <v>1461</v>
      </c>
      <c r="B10" s="5" t="n">
        <v>2</v>
      </c>
      <c r="D10" s="5" t="n">
        <v>1</v>
      </c>
    </row>
    <row r="11" spans="1:4">
      <c r="A11" s="4" t="s">
        <v>1462</v>
      </c>
      <c r="B11" s="5" t="n">
        <v>5</v>
      </c>
      <c r="D11" s="5" t="n">
        <v>17</v>
      </c>
    </row>
    <row r="12" spans="1:4">
      <c r="A12" s="4" t="s">
        <v>78</v>
      </c>
      <c r="B12" s="5" t="n">
        <v>-1</v>
      </c>
      <c r="D12" s="5" t="n">
        <v>-6</v>
      </c>
    </row>
    <row r="13" spans="1:4">
      <c r="A13" s="4" t="s">
        <v>1463</v>
      </c>
      <c r="B13" s="7" t="n">
        <v>110</v>
      </c>
      <c r="D13" s="7" t="n">
        <v>96</v>
      </c>
    </row>
    <row r="14" spans="1:4">
      <c r="A14" s="4" t="s">
        <v>1464</v>
      </c>
      <c r="B14" s="5" t="n">
        <v>189</v>
      </c>
    </row>
    <row r="15" spans="1:4">
      <c r="A15" s="4" t="s">
        <v>1465</v>
      </c>
      <c r="B15" s="5" t="n">
        <v>34</v>
      </c>
    </row>
    <row r="16" spans="1:4">
      <c r="A16" s="4" t="s">
        <v>1466</v>
      </c>
      <c r="B16" s="5" t="n">
        <v>42</v>
      </c>
    </row>
    <row r="17" spans="1:4">
      <c r="A17" s="4" t="s">
        <v>1467</v>
      </c>
      <c r="B17" s="5" t="n">
        <v>141</v>
      </c>
    </row>
    <row r="18" spans="1:4">
      <c r="A18" s="4" t="s">
        <v>958</v>
      </c>
    </row>
    <row r="19" spans="1:4">
      <c r="A19" s="3" t="s">
        <v>1457</v>
      </c>
    </row>
    <row r="20" spans="1:4">
      <c r="A20" s="4" t="s">
        <v>1459</v>
      </c>
      <c r="B20" s="7" t="n">
        <v>14</v>
      </c>
    </row>
    <row r="21" spans="1:4"/>
    <row r="22" spans="1:4">
      <c r="A22" s="4" t="s">
        <v>39</v>
      </c>
      <c r="B22" s="4" t="s">
        <v>1468</v>
      </c>
    </row>
  </sheetData>
  <mergeCells count="5">
    <mergeCell ref="A1:A2"/>
    <mergeCell ref="B1:D1"/>
    <mergeCell ref="B2:C2"/>
    <mergeCell ref="A21:D21"/>
    <mergeCell ref="B22:D2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69</v>
      </c>
      <c r="C1" s="2" t="s">
        <v>1</v>
      </c>
    </row>
    <row r="2" spans="1:5">
      <c r="C2" s="2" t="s">
        <v>2</v>
      </c>
      <c r="D2" s="2" t="s">
        <v>30</v>
      </c>
      <c r="E2" s="2" t="s">
        <v>31</v>
      </c>
    </row>
    <row r="3" spans="1:5">
      <c r="A3" s="3" t="s">
        <v>505</v>
      </c>
    </row>
    <row r="4" spans="1:5">
      <c r="A4" s="4" t="s">
        <v>1470</v>
      </c>
      <c r="C4" s="7" t="n">
        <v>1257</v>
      </c>
      <c r="D4" s="7" t="n">
        <v>1034</v>
      </c>
      <c r="E4" s="7" t="n">
        <v>1079</v>
      </c>
    </row>
    <row r="5" spans="1:5">
      <c r="A5" s="4" t="s">
        <v>1471</v>
      </c>
    </row>
    <row r="6" spans="1:5">
      <c r="A6" s="3" t="s">
        <v>505</v>
      </c>
    </row>
    <row r="7" spans="1:5">
      <c r="A7" s="4" t="s">
        <v>1472</v>
      </c>
      <c r="C7" s="5" t="n">
        <v>1237</v>
      </c>
      <c r="D7" s="5" t="n">
        <v>943</v>
      </c>
    </row>
    <row r="8" spans="1:5">
      <c r="A8" s="4" t="s">
        <v>1473</v>
      </c>
    </row>
    <row r="9" spans="1:5">
      <c r="A9" s="3" t="s">
        <v>505</v>
      </c>
    </row>
    <row r="10" spans="1:5">
      <c r="A10" s="4" t="s">
        <v>1474</v>
      </c>
      <c r="C10" s="7" t="n">
        <v>-20</v>
      </c>
      <c r="D10" s="7" t="n">
        <v>-15</v>
      </c>
      <c r="E10" s="5" t="n">
        <v>-16</v>
      </c>
    </row>
    <row r="11" spans="1:5">
      <c r="A11" s="4" t="s">
        <v>1475</v>
      </c>
      <c r="C11" s="4" t="s">
        <v>1476</v>
      </c>
      <c r="D11" s="4" t="s">
        <v>1477</v>
      </c>
    </row>
    <row r="12" spans="1:5">
      <c r="A12" s="4" t="s">
        <v>1478</v>
      </c>
      <c r="C12" s="7" t="n">
        <v>1</v>
      </c>
      <c r="D12" s="7" t="n">
        <v>1</v>
      </c>
    </row>
    <row r="13" spans="1:5">
      <c r="A13" s="4" t="s">
        <v>1479</v>
      </c>
      <c r="C13" s="5" t="n">
        <v>1</v>
      </c>
      <c r="D13" s="5" t="n">
        <v>1</v>
      </c>
    </row>
    <row r="14" spans="1:5">
      <c r="A14" s="4" t="s">
        <v>1480</v>
      </c>
      <c r="D14" s="5" t="n">
        <v>1</v>
      </c>
      <c r="E14" s="5" t="n">
        <v>7</v>
      </c>
    </row>
    <row r="15" spans="1:5">
      <c r="A15" s="4" t="s">
        <v>1481</v>
      </c>
      <c r="C15" s="5" t="n">
        <v>1</v>
      </c>
      <c r="D15" s="5" t="n">
        <v>18</v>
      </c>
      <c r="E15" s="5" t="n">
        <v>98</v>
      </c>
    </row>
    <row r="16" spans="1:5">
      <c r="A16" s="4" t="s">
        <v>1482</v>
      </c>
      <c r="C16" s="5" t="n">
        <v>21652</v>
      </c>
      <c r="D16" s="5" t="n">
        <v>22951</v>
      </c>
      <c r="E16" s="5" t="n">
        <v>26479</v>
      </c>
    </row>
    <row r="17" spans="1:5">
      <c r="A17" s="4" t="s">
        <v>1470</v>
      </c>
      <c r="B17" s="4" t="s">
        <v>39</v>
      </c>
      <c r="C17" s="5" t="n">
        <v>1257</v>
      </c>
      <c r="D17" s="5" t="n">
        <v>1034</v>
      </c>
      <c r="E17" s="7" t="n">
        <v>1079</v>
      </c>
    </row>
    <row r="18" spans="1:5">
      <c r="A18" s="4" t="s">
        <v>1483</v>
      </c>
      <c r="C18" s="5" t="n">
        <v>86</v>
      </c>
      <c r="D18" s="5" t="n">
        <v>97</v>
      </c>
    </row>
    <row r="19" spans="1:5">
      <c r="A19" s="4" t="s">
        <v>1484</v>
      </c>
      <c r="C19" s="5" t="n">
        <v>2257</v>
      </c>
      <c r="D19" s="5" t="n">
        <v>2152</v>
      </c>
    </row>
    <row r="20" spans="1:5">
      <c r="A20" s="4" t="s">
        <v>1485</v>
      </c>
      <c r="C20" s="7" t="n">
        <v>4</v>
      </c>
      <c r="D20" s="7" t="n">
        <v>11</v>
      </c>
    </row>
    <row r="21" spans="1:5"/>
    <row r="22" spans="1:5">
      <c r="A22" s="4" t="s">
        <v>39</v>
      </c>
      <c r="B22" s="4" t="s">
        <v>1486</v>
      </c>
    </row>
  </sheetData>
  <mergeCells count="4">
    <mergeCell ref="A1:B2"/>
    <mergeCell ref="C1:E1"/>
    <mergeCell ref="A21:D21"/>
    <mergeCell ref="B22:D2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v>
      </c>
      <c r="C1" s="2" t="s">
        <v>30</v>
      </c>
    </row>
    <row r="2" spans="1:3">
      <c r="A2" s="3" t="s">
        <v>307</v>
      </c>
    </row>
    <row r="3" spans="1:3">
      <c r="A3" s="4" t="s">
        <v>1488</v>
      </c>
      <c r="B3" s="7" t="n">
        <v>225</v>
      </c>
      <c r="C3" s="7" t="n">
        <v>277</v>
      </c>
    </row>
    <row r="4" spans="1:3">
      <c r="A4" s="4" t="s">
        <v>1489</v>
      </c>
      <c r="B4" s="5" t="n">
        <v>44</v>
      </c>
      <c r="C4" s="5" t="n">
        <v>171</v>
      </c>
    </row>
    <row r="5" spans="1:3">
      <c r="A5" s="4" t="s">
        <v>1490</v>
      </c>
      <c r="B5" s="5" t="n">
        <v>3</v>
      </c>
      <c r="C5" s="5" t="n">
        <v>6</v>
      </c>
    </row>
    <row r="6" spans="1:3">
      <c r="A6" s="4" t="s">
        <v>98</v>
      </c>
      <c r="B6" s="7" t="n">
        <v>272</v>
      </c>
      <c r="C6" s="7" t="n">
        <v>454</v>
      </c>
    </row>
    <row r="7" spans="1:3">
      <c r="A7" s="4" t="s">
        <v>1491</v>
      </c>
      <c r="B7" s="4" t="s">
        <v>1492</v>
      </c>
      <c r="C7" s="4" t="s">
        <v>149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94</v>
      </c>
      <c r="C1" s="2" t="s">
        <v>1</v>
      </c>
    </row>
    <row r="2" spans="1:4">
      <c r="C2" s="2" t="s">
        <v>2</v>
      </c>
      <c r="D2" s="2" t="s">
        <v>30</v>
      </c>
    </row>
    <row r="3" spans="1:4">
      <c r="A3" s="3" t="s">
        <v>1495</v>
      </c>
    </row>
    <row r="4" spans="1:4">
      <c r="A4" s="4" t="s">
        <v>1496</v>
      </c>
      <c r="C4" s="7" t="n">
        <v>373</v>
      </c>
      <c r="D4" s="7" t="n">
        <v>405</v>
      </c>
    </row>
    <row r="5" spans="1:4">
      <c r="A5" s="4" t="s">
        <v>1497</v>
      </c>
      <c r="B5" s="4" t="s">
        <v>39</v>
      </c>
      <c r="C5" s="5" t="n">
        <v>635</v>
      </c>
      <c r="D5" s="5" t="n">
        <v>541</v>
      </c>
    </row>
    <row r="6" spans="1:4">
      <c r="A6" s="4" t="s">
        <v>1498</v>
      </c>
      <c r="C6" s="5" t="n">
        <v>20456</v>
      </c>
      <c r="D6" s="5" t="n">
        <v>16215</v>
      </c>
    </row>
    <row r="7" spans="1:4">
      <c r="A7" s="4" t="s">
        <v>1499</v>
      </c>
      <c r="C7" s="5" t="n">
        <v>24</v>
      </c>
      <c r="D7" s="5" t="n">
        <v>9</v>
      </c>
    </row>
    <row r="8" spans="1:4">
      <c r="A8" s="3" t="s">
        <v>1500</v>
      </c>
    </row>
    <row r="9" spans="1:4">
      <c r="A9" s="5" t="n">
        <v>2017</v>
      </c>
      <c r="C9" s="5" t="n">
        <v>659</v>
      </c>
    </row>
    <row r="10" spans="1:4">
      <c r="A10" s="5" t="n">
        <v>2018</v>
      </c>
      <c r="B10" s="4" t="s">
        <v>41</v>
      </c>
      <c r="C10" s="5" t="n">
        <v>5237</v>
      </c>
    </row>
    <row r="11" spans="1:4">
      <c r="A11" s="5" t="n">
        <v>2019</v>
      </c>
      <c r="C11" s="5" t="n">
        <v>2391</v>
      </c>
    </row>
    <row r="12" spans="1:4">
      <c r="A12" s="5" t="n">
        <v>2020</v>
      </c>
      <c r="C12" s="5" t="n">
        <v>1825</v>
      </c>
    </row>
    <row r="13" spans="1:4">
      <c r="A13" s="5" t="n">
        <v>2021</v>
      </c>
      <c r="C13" s="5" t="n">
        <v>1567</v>
      </c>
    </row>
    <row r="14" spans="1:4">
      <c r="A14" s="4" t="s">
        <v>1501</v>
      </c>
    </row>
    <row r="15" spans="1:4">
      <c r="A15" s="3" t="s">
        <v>1495</v>
      </c>
    </row>
    <row r="16" spans="1:4">
      <c r="A16" s="4" t="s">
        <v>762</v>
      </c>
      <c r="C16" s="7" t="n">
        <v>295</v>
      </c>
      <c r="D16" s="7" t="n">
        <v>76</v>
      </c>
    </row>
    <row r="17" spans="1:4">
      <c r="A17" s="4" t="s">
        <v>1502</v>
      </c>
    </row>
    <row r="18" spans="1:4">
      <c r="A18" s="3" t="s">
        <v>1495</v>
      </c>
    </row>
    <row r="19" spans="1:4">
      <c r="A19" s="4" t="s">
        <v>1503</v>
      </c>
      <c r="C19" s="4" t="s">
        <v>1504</v>
      </c>
      <c r="D19" s="4" t="s">
        <v>1505</v>
      </c>
    </row>
    <row r="20" spans="1:4">
      <c r="A20" s="4" t="s">
        <v>762</v>
      </c>
      <c r="C20" s="7" t="n">
        <v>0</v>
      </c>
      <c r="D20" s="7" t="n">
        <v>356</v>
      </c>
    </row>
    <row r="21" spans="1:4">
      <c r="A21" s="4" t="s">
        <v>1506</v>
      </c>
    </row>
    <row r="22" spans="1:4">
      <c r="A22" s="3" t="s">
        <v>1495</v>
      </c>
    </row>
    <row r="23" spans="1:4">
      <c r="A23" s="4" t="s">
        <v>1503</v>
      </c>
      <c r="C23" s="4" t="s">
        <v>1507</v>
      </c>
      <c r="D23" s="4" t="s">
        <v>1507</v>
      </c>
    </row>
    <row r="24" spans="1:4">
      <c r="A24" s="4" t="s">
        <v>762</v>
      </c>
      <c r="C24" s="7" t="n">
        <v>442</v>
      </c>
      <c r="D24" s="7" t="n">
        <v>442</v>
      </c>
    </row>
    <row r="25" spans="1:4">
      <c r="A25" s="4" t="s">
        <v>1508</v>
      </c>
    </row>
    <row r="26" spans="1:4">
      <c r="A26" s="3" t="s">
        <v>1495</v>
      </c>
    </row>
    <row r="27" spans="1:4">
      <c r="A27" s="4" t="s">
        <v>1503</v>
      </c>
      <c r="C27" s="4" t="s">
        <v>1509</v>
      </c>
      <c r="D27" s="4" t="s">
        <v>1509</v>
      </c>
    </row>
    <row r="28" spans="1:4">
      <c r="A28" s="4" t="s">
        <v>762</v>
      </c>
      <c r="C28" s="7" t="n">
        <v>339</v>
      </c>
      <c r="D28" s="7" t="n">
        <v>339</v>
      </c>
    </row>
    <row r="29" spans="1:4">
      <c r="A29" s="4" t="s">
        <v>1510</v>
      </c>
    </row>
    <row r="30" spans="1:4">
      <c r="A30" s="3" t="s">
        <v>1495</v>
      </c>
    </row>
    <row r="31" spans="1:4">
      <c r="A31" s="4" t="s">
        <v>1503</v>
      </c>
      <c r="C31" s="4" t="s">
        <v>1511</v>
      </c>
      <c r="D31" s="4" t="s">
        <v>1511</v>
      </c>
    </row>
    <row r="32" spans="1:4">
      <c r="A32" s="4" t="s">
        <v>762</v>
      </c>
      <c r="C32" s="7" t="n">
        <v>2122</v>
      </c>
      <c r="D32" s="7" t="n">
        <v>2123</v>
      </c>
    </row>
    <row r="33" spans="1:4">
      <c r="A33" s="4" t="s">
        <v>1512</v>
      </c>
    </row>
    <row r="34" spans="1:4">
      <c r="A34" s="3" t="s">
        <v>1495</v>
      </c>
    </row>
    <row r="35" spans="1:4">
      <c r="A35" s="4" t="s">
        <v>1503</v>
      </c>
      <c r="C35" s="4" t="s">
        <v>1513</v>
      </c>
      <c r="D35" s="4" t="s">
        <v>1513</v>
      </c>
    </row>
    <row r="36" spans="1:4">
      <c r="A36" s="4" t="s">
        <v>762</v>
      </c>
      <c r="C36" s="7" t="n">
        <v>1547</v>
      </c>
      <c r="D36" s="7" t="n">
        <v>1547</v>
      </c>
    </row>
    <row r="37" spans="1:4">
      <c r="A37" s="4" t="s">
        <v>1514</v>
      </c>
    </row>
    <row r="38" spans="1:4">
      <c r="A38" s="3" t="s">
        <v>1495</v>
      </c>
    </row>
    <row r="39" spans="1:4">
      <c r="A39" s="4" t="s">
        <v>1503</v>
      </c>
      <c r="C39" s="4" t="s">
        <v>1515</v>
      </c>
      <c r="D39" s="4" t="s">
        <v>1515</v>
      </c>
    </row>
    <row r="40" spans="1:4">
      <c r="A40" s="4" t="s">
        <v>762</v>
      </c>
      <c r="C40" s="7" t="n">
        <v>1424</v>
      </c>
      <c r="D40" s="7" t="n">
        <v>1424</v>
      </c>
    </row>
    <row r="41" spans="1:4">
      <c r="A41" s="4" t="s">
        <v>1516</v>
      </c>
    </row>
    <row r="42" spans="1:4">
      <c r="A42" s="3" t="s">
        <v>1495</v>
      </c>
    </row>
    <row r="43" spans="1:4">
      <c r="A43" s="4" t="s">
        <v>1503</v>
      </c>
      <c r="C43" s="4" t="s">
        <v>1517</v>
      </c>
      <c r="D43" s="4" t="s">
        <v>1517</v>
      </c>
    </row>
    <row r="44" spans="1:4">
      <c r="A44" s="4" t="s">
        <v>762</v>
      </c>
      <c r="C44" s="7" t="n">
        <v>8449</v>
      </c>
      <c r="D44" s="7" t="n">
        <v>8448</v>
      </c>
    </row>
    <row r="45" spans="1:4">
      <c r="A45" s="4" t="s">
        <v>1518</v>
      </c>
    </row>
    <row r="46" spans="1:4">
      <c r="A46" s="3" t="s">
        <v>1495</v>
      </c>
    </row>
    <row r="47" spans="1:4">
      <c r="A47" s="4" t="s">
        <v>1503</v>
      </c>
      <c r="C47" s="4" t="s">
        <v>1519</v>
      </c>
      <c r="D47" s="4" t="s">
        <v>1520</v>
      </c>
    </row>
    <row r="48" spans="1:4">
      <c r="A48" s="4" t="s">
        <v>762</v>
      </c>
      <c r="C48" s="7" t="n">
        <v>4595</v>
      </c>
      <c r="D48" s="7" t="n">
        <v>125</v>
      </c>
    </row>
    <row r="49" spans="1:4">
      <c r="A49" s="4" t="s">
        <v>1521</v>
      </c>
    </row>
    <row r="50" spans="1:4">
      <c r="A50" s="3" t="s">
        <v>1495</v>
      </c>
    </row>
    <row r="51" spans="1:4">
      <c r="A51" s="4" t="s">
        <v>1503</v>
      </c>
      <c r="C51" s="4" t="s">
        <v>1522</v>
      </c>
      <c r="D51" s="4" t="s">
        <v>1523</v>
      </c>
    </row>
    <row r="52" spans="1:4">
      <c r="A52" s="4" t="s">
        <v>762</v>
      </c>
      <c r="C52" s="7" t="n">
        <v>882</v>
      </c>
      <c r="D52" s="7" t="n">
        <v>856</v>
      </c>
    </row>
    <row r="53" spans="1:4">
      <c r="A53" s="4" t="s">
        <v>1524</v>
      </c>
    </row>
    <row r="54" spans="1:4">
      <c r="A54" s="3" t="s">
        <v>1495</v>
      </c>
    </row>
    <row r="55" spans="1:4">
      <c r="A55" s="4" t="s">
        <v>1503</v>
      </c>
      <c r="C55" s="4" t="s">
        <v>1525</v>
      </c>
      <c r="D55" s="4" t="s">
        <v>1526</v>
      </c>
    </row>
    <row r="56" spans="1:4">
      <c r="A56" s="4" t="s">
        <v>762</v>
      </c>
      <c r="C56" s="7" t="n">
        <v>1026</v>
      </c>
      <c r="D56" s="7" t="n">
        <v>1082</v>
      </c>
    </row>
    <row r="57" spans="1:4">
      <c r="A57" s="4" t="s">
        <v>1527</v>
      </c>
    </row>
    <row r="58" spans="1:4">
      <c r="A58" s="3" t="s">
        <v>1495</v>
      </c>
    </row>
    <row r="59" spans="1:4">
      <c r="A59" s="4" t="s">
        <v>1503</v>
      </c>
      <c r="C59" s="4" t="s">
        <v>1528</v>
      </c>
      <c r="D59" s="4" t="s">
        <v>1528</v>
      </c>
    </row>
    <row r="60" spans="1:4">
      <c r="A60" s="4" t="s">
        <v>762</v>
      </c>
      <c r="C60" s="7" t="n">
        <v>343</v>
      </c>
      <c r="D60" s="7" t="n">
        <v>343</v>
      </c>
    </row>
    <row r="61" spans="1:4"/>
    <row r="62" spans="1:4">
      <c r="A62" s="4" t="s">
        <v>39</v>
      </c>
      <c r="B62" s="4" t="s">
        <v>127</v>
      </c>
    </row>
    <row r="63" spans="1:4">
      <c r="A63" s="4" t="s">
        <v>41</v>
      </c>
      <c r="B63" s="4" t="s">
        <v>1529</v>
      </c>
    </row>
  </sheetData>
  <mergeCells count="5">
    <mergeCell ref="A1:B2"/>
    <mergeCell ref="C1:D1"/>
    <mergeCell ref="A61:C61"/>
    <mergeCell ref="B62:C62"/>
    <mergeCell ref="B63:C6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530</v>
      </c>
      <c r="B1" s="2" t="s">
        <v>1531</v>
      </c>
      <c r="C1" s="2" t="s">
        <v>620</v>
      </c>
      <c r="D1" s="2" t="s">
        <v>618</v>
      </c>
      <c r="E1" s="2" t="s">
        <v>620</v>
      </c>
      <c r="F1" s="2" t="s">
        <v>621</v>
      </c>
      <c r="G1" s="2" t="s">
        <v>1002</v>
      </c>
      <c r="H1" s="2" t="s">
        <v>1532</v>
      </c>
    </row>
    <row r="2" spans="1:8">
      <c r="A2" s="3" t="s">
        <v>1533</v>
      </c>
    </row>
    <row r="3" spans="1:8">
      <c r="A3" s="4" t="s">
        <v>156</v>
      </c>
      <c r="D3" s="7" t="n">
        <v>0</v>
      </c>
      <c r="E3" s="7" t="n">
        <v>8</v>
      </c>
      <c r="F3" s="7" t="n">
        <v>0</v>
      </c>
    </row>
    <row r="4" spans="1:8">
      <c r="A4" s="4" t="s">
        <v>1534</v>
      </c>
      <c r="D4" s="9" t="n">
        <v>0.65</v>
      </c>
    </row>
    <row r="5" spans="1:8">
      <c r="A5" s="4" t="s">
        <v>1535</v>
      </c>
      <c r="D5" s="7" t="n">
        <v>100</v>
      </c>
    </row>
    <row r="6" spans="1:8">
      <c r="A6" s="4" t="s">
        <v>1536</v>
      </c>
      <c r="D6" s="5" t="n">
        <v>400</v>
      </c>
    </row>
    <row r="7" spans="1:8">
      <c r="A7" s="4" t="s">
        <v>1537</v>
      </c>
      <c r="D7" s="5" t="n">
        <v>400</v>
      </c>
    </row>
    <row r="8" spans="1:8">
      <c r="A8" s="4" t="s">
        <v>185</v>
      </c>
      <c r="D8" s="5" t="n">
        <v>32</v>
      </c>
      <c r="E8" s="5" t="n">
        <v>1383</v>
      </c>
      <c r="F8" s="7" t="n">
        <v>2448</v>
      </c>
    </row>
    <row r="9" spans="1:8">
      <c r="A9" s="4" t="s">
        <v>874</v>
      </c>
      <c r="B9" s="7" t="n">
        <v>1220</v>
      </c>
    </row>
    <row r="10" spans="1:8">
      <c r="A10" s="4" t="s">
        <v>1538</v>
      </c>
    </row>
    <row r="11" spans="1:8">
      <c r="A11" s="3" t="s">
        <v>1533</v>
      </c>
    </row>
    <row r="12" spans="1:8">
      <c r="A12" s="4" t="s">
        <v>1539</v>
      </c>
      <c r="D12" s="5" t="n">
        <v>5000</v>
      </c>
    </row>
    <row r="13" spans="1:8">
      <c r="A13" s="4" t="s">
        <v>786</v>
      </c>
      <c r="D13" s="5" t="n">
        <v>5000</v>
      </c>
    </row>
    <row r="14" spans="1:8">
      <c r="A14" s="4" t="s">
        <v>1540</v>
      </c>
      <c r="D14" s="5" t="n">
        <v>500</v>
      </c>
    </row>
    <row r="15" spans="1:8">
      <c r="A15" s="4" t="s">
        <v>1541</v>
      </c>
    </row>
    <row r="16" spans="1:8">
      <c r="A16" s="3" t="s">
        <v>1533</v>
      </c>
    </row>
    <row r="17" spans="1:8">
      <c r="A17" s="4" t="s">
        <v>1542</v>
      </c>
      <c r="D17" s="5" t="n">
        <v>52</v>
      </c>
    </row>
    <row r="18" spans="1:8">
      <c r="A18" s="4" t="s">
        <v>1543</v>
      </c>
    </row>
    <row r="19" spans="1:8">
      <c r="A19" s="3" t="s">
        <v>1533</v>
      </c>
    </row>
    <row r="20" spans="1:8">
      <c r="A20" s="4" t="s">
        <v>1544</v>
      </c>
      <c r="F20" s="4" t="s">
        <v>1545</v>
      </c>
    </row>
    <row r="21" spans="1:8">
      <c r="A21" s="4" t="s">
        <v>185</v>
      </c>
      <c r="E21" s="5" t="n">
        <v>346</v>
      </c>
      <c r="F21" s="7" t="n">
        <v>390</v>
      </c>
    </row>
    <row r="22" spans="1:8">
      <c r="A22" s="4" t="s">
        <v>1546</v>
      </c>
    </row>
    <row r="23" spans="1:8">
      <c r="A23" s="3" t="s">
        <v>1533</v>
      </c>
    </row>
    <row r="24" spans="1:8">
      <c r="A24" s="4" t="s">
        <v>1547</v>
      </c>
      <c r="F24" s="5" t="n">
        <v>346</v>
      </c>
    </row>
    <row r="25" spans="1:8">
      <c r="A25" s="4" t="s">
        <v>1548</v>
      </c>
    </row>
    <row r="26" spans="1:8">
      <c r="A26" s="3" t="s">
        <v>1533</v>
      </c>
    </row>
    <row r="27" spans="1:8">
      <c r="A27" s="4" t="s">
        <v>1549</v>
      </c>
      <c r="E27" s="5" t="n">
        <v>163</v>
      </c>
      <c r="F27" s="5" t="n">
        <v>97</v>
      </c>
    </row>
    <row r="28" spans="1:8">
      <c r="A28" s="4" t="s">
        <v>1547</v>
      </c>
      <c r="D28" s="5" t="n">
        <v>128</v>
      </c>
    </row>
    <row r="29" spans="1:8">
      <c r="A29" s="4" t="s">
        <v>1550</v>
      </c>
    </row>
    <row r="30" spans="1:8">
      <c r="A30" s="3" t="s">
        <v>1533</v>
      </c>
    </row>
    <row r="31" spans="1:8">
      <c r="A31" s="4" t="s">
        <v>889</v>
      </c>
      <c r="D31" s="7" t="n">
        <v>28</v>
      </c>
      <c r="E31" s="7" t="n">
        <v>8</v>
      </c>
      <c r="F31" s="5" t="n">
        <v>69</v>
      </c>
    </row>
    <row r="32" spans="1:8">
      <c r="A32" s="4" t="s">
        <v>1551</v>
      </c>
    </row>
    <row r="33" spans="1:8">
      <c r="A33" s="3" t="s">
        <v>1533</v>
      </c>
    </row>
    <row r="34" spans="1:8">
      <c r="A34" s="4" t="s">
        <v>1552</v>
      </c>
      <c r="H34" s="7" t="n">
        <v>2000</v>
      </c>
    </row>
    <row r="35" spans="1:8">
      <c r="A35" s="4" t="s">
        <v>1553</v>
      </c>
    </row>
    <row r="36" spans="1:8">
      <c r="A36" s="3" t="s">
        <v>1533</v>
      </c>
    </row>
    <row r="37" spans="1:8">
      <c r="A37" s="4" t="s">
        <v>1552</v>
      </c>
      <c r="H37" s="7" t="n">
        <v>900</v>
      </c>
    </row>
    <row r="38" spans="1:8">
      <c r="A38" s="4" t="s">
        <v>1544</v>
      </c>
      <c r="H38" s="4" t="s">
        <v>1554</v>
      </c>
    </row>
    <row r="39" spans="1:8">
      <c r="A39" s="4" t="s">
        <v>1555</v>
      </c>
    </row>
    <row r="40" spans="1:8">
      <c r="A40" s="3" t="s">
        <v>1533</v>
      </c>
    </row>
    <row r="41" spans="1:8">
      <c r="A41" s="4" t="s">
        <v>1552</v>
      </c>
      <c r="H41" s="7" t="n">
        <v>600</v>
      </c>
    </row>
    <row r="42" spans="1:8">
      <c r="A42" s="4" t="s">
        <v>1544</v>
      </c>
      <c r="H42" s="4" t="s">
        <v>1556</v>
      </c>
    </row>
    <row r="43" spans="1:8">
      <c r="A43" s="4" t="s">
        <v>1557</v>
      </c>
    </row>
    <row r="44" spans="1:8">
      <c r="A44" s="3" t="s">
        <v>1533</v>
      </c>
    </row>
    <row r="45" spans="1:8">
      <c r="A45" s="4" t="s">
        <v>1552</v>
      </c>
      <c r="H45" s="7" t="n">
        <v>500</v>
      </c>
    </row>
    <row r="46" spans="1:8">
      <c r="A46" s="4" t="s">
        <v>1544</v>
      </c>
      <c r="H46" s="4" t="s">
        <v>1558</v>
      </c>
    </row>
    <row r="47" spans="1:8">
      <c r="A47" s="4" t="s">
        <v>404</v>
      </c>
    </row>
    <row r="48" spans="1:8">
      <c r="A48" s="3" t="s">
        <v>1533</v>
      </c>
    </row>
    <row r="49" spans="1:8">
      <c r="A49" s="4" t="s">
        <v>762</v>
      </c>
      <c r="G49" s="7" t="n">
        <v>4672</v>
      </c>
    </row>
    <row r="50" spans="1:8">
      <c r="A50" s="4" t="s">
        <v>1559</v>
      </c>
    </row>
    <row r="51" spans="1:8">
      <c r="A51" s="3" t="s">
        <v>1533</v>
      </c>
    </row>
    <row r="52" spans="1:8">
      <c r="A52" s="4" t="s">
        <v>1544</v>
      </c>
      <c r="D52" s="4" t="s">
        <v>1560</v>
      </c>
    </row>
    <row r="53" spans="1:8">
      <c r="A53" s="4" t="s">
        <v>1542</v>
      </c>
      <c r="D53" s="7" t="n">
        <v>349</v>
      </c>
    </row>
    <row r="54" spans="1:8">
      <c r="A54" s="4" t="s">
        <v>1561</v>
      </c>
    </row>
    <row r="55" spans="1:8">
      <c r="A55" s="3" t="s">
        <v>1533</v>
      </c>
    </row>
    <row r="56" spans="1:8">
      <c r="A56" s="4" t="s">
        <v>888</v>
      </c>
      <c r="C56" s="7" t="n">
        <v>724</v>
      </c>
    </row>
    <row r="57" spans="1:8">
      <c r="A57" s="4" t="s">
        <v>1562</v>
      </c>
    </row>
    <row r="58" spans="1:8">
      <c r="A58" s="3" t="s">
        <v>1533</v>
      </c>
    </row>
    <row r="59" spans="1:8">
      <c r="A59" s="4" t="s">
        <v>1563</v>
      </c>
      <c r="B59" s="5" t="n">
        <v>300</v>
      </c>
    </row>
    <row r="60" spans="1:8">
      <c r="A60" s="4" t="s">
        <v>1564</v>
      </c>
    </row>
    <row r="61" spans="1:8">
      <c r="A61" s="3" t="s">
        <v>1533</v>
      </c>
    </row>
    <row r="62" spans="1:8">
      <c r="A62" s="4" t="s">
        <v>1544</v>
      </c>
      <c r="C62" s="4" t="s">
        <v>1560</v>
      </c>
      <c r="E62" s="4" t="s">
        <v>1560</v>
      </c>
    </row>
    <row r="63" spans="1:8">
      <c r="A63" s="4" t="s">
        <v>888</v>
      </c>
      <c r="B63" s="5" t="n">
        <v>401</v>
      </c>
    </row>
    <row r="64" spans="1:8">
      <c r="A64" s="4" t="s">
        <v>1565</v>
      </c>
    </row>
    <row r="65" spans="1:8">
      <c r="A65" s="3" t="s">
        <v>1533</v>
      </c>
    </row>
    <row r="66" spans="1:8">
      <c r="A66" s="4" t="s">
        <v>1542</v>
      </c>
      <c r="F66" s="5" t="n">
        <v>124</v>
      </c>
    </row>
    <row r="67" spans="1:8">
      <c r="A67" s="4" t="s">
        <v>1566</v>
      </c>
    </row>
    <row r="68" spans="1:8">
      <c r="A68" s="3" t="s">
        <v>1533</v>
      </c>
    </row>
    <row r="69" spans="1:8">
      <c r="A69" s="4" t="s">
        <v>1542</v>
      </c>
      <c r="F69" s="7" t="n">
        <v>51</v>
      </c>
    </row>
    <row r="70" spans="1:8">
      <c r="A70" s="4" t="s">
        <v>1567</v>
      </c>
    </row>
    <row r="71" spans="1:8">
      <c r="A71" s="3" t="s">
        <v>1533</v>
      </c>
    </row>
    <row r="72" spans="1:8">
      <c r="A72" s="4" t="s">
        <v>1544</v>
      </c>
      <c r="C72" s="4" t="s">
        <v>1568</v>
      </c>
      <c r="E72" s="4" t="s">
        <v>1568</v>
      </c>
    </row>
    <row r="73" spans="1:8">
      <c r="A73" s="4" t="s">
        <v>888</v>
      </c>
      <c r="B73" s="5" t="n">
        <v>182</v>
      </c>
    </row>
    <row r="74" spans="1:8">
      <c r="A74" s="4" t="s">
        <v>1569</v>
      </c>
    </row>
    <row r="75" spans="1:8">
      <c r="A75" s="3" t="s">
        <v>1533</v>
      </c>
    </row>
    <row r="76" spans="1:8">
      <c r="A76" s="4" t="s">
        <v>1544</v>
      </c>
      <c r="C76" s="4" t="s">
        <v>1556</v>
      </c>
      <c r="E76" s="4" t="s">
        <v>1556</v>
      </c>
    </row>
    <row r="77" spans="1:8">
      <c r="A77" s="4" t="s">
        <v>888</v>
      </c>
      <c r="B77" s="5" t="n">
        <v>278</v>
      </c>
    </row>
    <row r="78" spans="1:8">
      <c r="A78" s="4" t="s">
        <v>1570</v>
      </c>
    </row>
    <row r="79" spans="1:8">
      <c r="A79" s="3" t="s">
        <v>1533</v>
      </c>
    </row>
    <row r="80" spans="1:8">
      <c r="A80" s="4" t="s">
        <v>156</v>
      </c>
      <c r="C80" s="7" t="n">
        <v>8</v>
      </c>
    </row>
    <row r="81" spans="1:8">
      <c r="A81" s="4" t="s">
        <v>909</v>
      </c>
    </row>
    <row r="82" spans="1:8">
      <c r="A82" s="3" t="s">
        <v>1533</v>
      </c>
    </row>
    <row r="83" spans="1:8">
      <c r="A83" s="4" t="s">
        <v>156</v>
      </c>
      <c r="B83" s="5" t="n">
        <v>68</v>
      </c>
      <c r="E83" s="7" t="n">
        <v>68</v>
      </c>
    </row>
    <row r="84" spans="1:8">
      <c r="A84" s="4" t="s">
        <v>422</v>
      </c>
    </row>
    <row r="85" spans="1:8">
      <c r="A85" s="3" t="s">
        <v>1533</v>
      </c>
    </row>
    <row r="86" spans="1:8">
      <c r="A86" s="4" t="s">
        <v>888</v>
      </c>
      <c r="B86" s="5" t="n">
        <v>1161</v>
      </c>
    </row>
    <row r="87" spans="1:8">
      <c r="A87" s="4" t="s">
        <v>889</v>
      </c>
      <c r="B87" s="5" t="n">
        <v>875</v>
      </c>
    </row>
    <row r="88" spans="1:8">
      <c r="A88" s="4" t="s">
        <v>874</v>
      </c>
      <c r="B88" s="5" t="n">
        <v>1220</v>
      </c>
    </row>
    <row r="89" spans="1:8">
      <c r="A89" s="4" t="s">
        <v>887</v>
      </c>
      <c r="B89" s="5" t="n">
        <v>1154</v>
      </c>
    </row>
    <row r="90" spans="1:8">
      <c r="A90" s="4" t="s">
        <v>903</v>
      </c>
    </row>
    <row r="91" spans="1:8">
      <c r="A91" s="3" t="s">
        <v>1533</v>
      </c>
    </row>
    <row r="92" spans="1:8">
      <c r="A92" s="4" t="s">
        <v>888</v>
      </c>
      <c r="B92" s="7" t="n">
        <v>56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71</v>
      </c>
      <c r="B1" s="2" t="s">
        <v>618</v>
      </c>
    </row>
    <row r="2" spans="1:3">
      <c r="A2" s="4" t="s">
        <v>1572</v>
      </c>
    </row>
    <row r="3" spans="1:3">
      <c r="A3" s="3" t="s">
        <v>519</v>
      </c>
    </row>
    <row r="4" spans="1:3">
      <c r="A4" s="4" t="s">
        <v>786</v>
      </c>
      <c r="B4" s="7" t="n">
        <v>5000</v>
      </c>
    </row>
    <row r="5" spans="1:3">
      <c r="A5" s="4" t="s">
        <v>1539</v>
      </c>
      <c r="B5" s="5" t="n">
        <v>5000</v>
      </c>
    </row>
    <row r="6" spans="1:3">
      <c r="A6" s="4" t="s">
        <v>1573</v>
      </c>
    </row>
    <row r="7" spans="1:3">
      <c r="A7" s="3" t="s">
        <v>519</v>
      </c>
    </row>
    <row r="8" spans="1:3">
      <c r="A8" s="4" t="s">
        <v>786</v>
      </c>
      <c r="B8" s="5" t="n">
        <v>100</v>
      </c>
    </row>
    <row r="9" spans="1:3">
      <c r="A9" s="4" t="s">
        <v>1539</v>
      </c>
      <c r="B9" s="5" t="n">
        <v>100</v>
      </c>
    </row>
    <row r="10" spans="1:3">
      <c r="A10" s="4" t="s">
        <v>1574</v>
      </c>
    </row>
    <row r="11" spans="1:3">
      <c r="A11" s="3" t="s">
        <v>519</v>
      </c>
    </row>
    <row r="12" spans="1:3">
      <c r="A12" s="4" t="s">
        <v>786</v>
      </c>
      <c r="B12" s="5" t="n">
        <v>100</v>
      </c>
    </row>
    <row r="13" spans="1:3">
      <c r="A13" s="4" t="s">
        <v>1539</v>
      </c>
      <c r="B13" s="5" t="n">
        <v>100</v>
      </c>
    </row>
    <row r="14" spans="1:3">
      <c r="A14" s="4" t="s">
        <v>1575</v>
      </c>
    </row>
    <row r="15" spans="1:3">
      <c r="A15" s="3" t="s">
        <v>519</v>
      </c>
    </row>
    <row r="16" spans="1:3">
      <c r="A16" s="4" t="s">
        <v>786</v>
      </c>
      <c r="B16" s="5" t="n">
        <v>280</v>
      </c>
    </row>
    <row r="17" spans="1:3">
      <c r="A17" s="4" t="s">
        <v>1539</v>
      </c>
      <c r="B17" s="5" t="n">
        <v>280</v>
      </c>
    </row>
    <row r="18" spans="1:3">
      <c r="A18" s="4" t="s">
        <v>1576</v>
      </c>
    </row>
    <row r="19" spans="1:3">
      <c r="A19" s="3" t="s">
        <v>519</v>
      </c>
    </row>
    <row r="20" spans="1:3">
      <c r="A20" s="4" t="s">
        <v>786</v>
      </c>
      <c r="B20" s="5" t="n">
        <v>100</v>
      </c>
    </row>
    <row r="21" spans="1:3">
      <c r="A21" s="4" t="s">
        <v>1539</v>
      </c>
      <c r="B21" s="5" t="n">
        <v>100</v>
      </c>
    </row>
    <row r="22" spans="1:3">
      <c r="A22" s="4" t="s">
        <v>1577</v>
      </c>
    </row>
    <row r="23" spans="1:3">
      <c r="A23" s="3" t="s">
        <v>519</v>
      </c>
    </row>
    <row r="24" spans="1:3">
      <c r="A24" s="4" t="s">
        <v>786</v>
      </c>
      <c r="B24" s="5" t="n">
        <v>100</v>
      </c>
    </row>
    <row r="25" spans="1:3">
      <c r="A25" s="4" t="s">
        <v>1539</v>
      </c>
      <c r="B25" s="5" t="n">
        <v>100</v>
      </c>
    </row>
    <row r="26" spans="1:3">
      <c r="A26" s="4" t="s">
        <v>1578</v>
      </c>
    </row>
    <row r="27" spans="1:3">
      <c r="A27" s="3" t="s">
        <v>519</v>
      </c>
    </row>
    <row r="28" spans="1:3">
      <c r="A28" s="4" t="s">
        <v>786</v>
      </c>
      <c r="B28" s="5" t="n">
        <v>200</v>
      </c>
    </row>
    <row r="29" spans="1:3">
      <c r="A29" s="4" t="s">
        <v>1539</v>
      </c>
      <c r="B29" s="5" t="n">
        <v>200</v>
      </c>
    </row>
    <row r="30" spans="1:3">
      <c r="A30" s="4" t="s">
        <v>1579</v>
      </c>
    </row>
    <row r="31" spans="1:3">
      <c r="A31" s="3" t="s">
        <v>519</v>
      </c>
    </row>
    <row r="32" spans="1:3">
      <c r="A32" s="4" t="s">
        <v>786</v>
      </c>
      <c r="B32" s="5" t="n">
        <v>200</v>
      </c>
    </row>
    <row r="33" spans="1:3">
      <c r="A33" s="4" t="s">
        <v>1539</v>
      </c>
      <c r="B33" s="5" t="n">
        <v>200</v>
      </c>
    </row>
    <row r="34" spans="1:3">
      <c r="A34" s="4" t="s">
        <v>1580</v>
      </c>
    </row>
    <row r="35" spans="1:3">
      <c r="A35" s="3" t="s">
        <v>519</v>
      </c>
    </row>
    <row r="36" spans="1:3">
      <c r="A36" s="4" t="s">
        <v>786</v>
      </c>
      <c r="B36" s="5" t="n">
        <v>200</v>
      </c>
    </row>
    <row r="37" spans="1:3">
      <c r="A37" s="4" t="s">
        <v>1539</v>
      </c>
      <c r="B37" s="5" t="n">
        <v>200</v>
      </c>
    </row>
    <row r="38" spans="1:3">
      <c r="A38" s="4" t="s">
        <v>1581</v>
      </c>
    </row>
    <row r="39" spans="1:3">
      <c r="A39" s="3" t="s">
        <v>519</v>
      </c>
    </row>
    <row r="40" spans="1:3">
      <c r="A40" s="4" t="s">
        <v>786</v>
      </c>
      <c r="B40" s="5" t="n">
        <v>100</v>
      </c>
    </row>
    <row r="41" spans="1:3">
      <c r="A41" s="4" t="s">
        <v>1539</v>
      </c>
      <c r="B41" s="5" t="n">
        <v>100</v>
      </c>
    </row>
    <row r="42" spans="1:3">
      <c r="A42" s="4" t="s">
        <v>785</v>
      </c>
    </row>
    <row r="43" spans="1:3">
      <c r="A43" s="3" t="s">
        <v>519</v>
      </c>
    </row>
    <row r="44" spans="1:3">
      <c r="A44" s="4" t="s">
        <v>786</v>
      </c>
      <c r="B44" s="5" t="n">
        <v>4500</v>
      </c>
    </row>
    <row r="45" spans="1:3">
      <c r="A45" s="4" t="s">
        <v>1539</v>
      </c>
      <c r="B45" s="7" t="n">
        <v>0</v>
      </c>
      <c r="C45" s="4" t="s">
        <v>39</v>
      </c>
    </row>
    <row r="46" spans="1:3"/>
    <row r="47" spans="1:3">
      <c r="A47" s="4" t="s">
        <v>39</v>
      </c>
      <c r="B47" s="4" t="s">
        <v>1582</v>
      </c>
    </row>
  </sheetData>
  <mergeCells count="3">
    <mergeCell ref="B1:C1"/>
    <mergeCell ref="A46:C46"/>
    <mergeCell ref="B47:C4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83</v>
      </c>
      <c r="C1" s="2" t="s">
        <v>729</v>
      </c>
      <c r="D1" s="2" t="s">
        <v>2</v>
      </c>
      <c r="E1" s="2" t="s">
        <v>30</v>
      </c>
      <c r="F1" s="2" t="s">
        <v>31</v>
      </c>
    </row>
    <row r="2" spans="1:6">
      <c r="A2" s="3" t="s">
        <v>523</v>
      </c>
    </row>
    <row r="3" spans="1:6">
      <c r="A3" s="4" t="s">
        <v>150</v>
      </c>
      <c r="D3" s="7" t="n">
        <v>629</v>
      </c>
      <c r="E3" s="7" t="n">
        <v>844</v>
      </c>
      <c r="F3" s="7" t="n">
        <v>815</v>
      </c>
    </row>
    <row r="4" spans="1:6">
      <c r="A4" s="4" t="s">
        <v>1584</v>
      </c>
      <c r="D4" s="5" t="n">
        <v>27877</v>
      </c>
      <c r="E4" s="5" t="n">
        <v>23421</v>
      </c>
    </row>
    <row r="5" spans="1:6">
      <c r="A5" s="4" t="s">
        <v>1585</v>
      </c>
      <c r="D5" s="5" t="n">
        <v>26590</v>
      </c>
      <c r="E5" s="5" t="n">
        <v>22409</v>
      </c>
    </row>
    <row r="6" spans="1:6">
      <c r="A6" s="4" t="s">
        <v>1586</v>
      </c>
      <c r="D6" s="7" t="n">
        <v>18523</v>
      </c>
      <c r="E6" s="7" t="n">
        <v>16066</v>
      </c>
    </row>
    <row r="7" spans="1:6">
      <c r="A7" s="4" t="s">
        <v>1376</v>
      </c>
    </row>
    <row r="8" spans="1:6">
      <c r="A8" s="3" t="s">
        <v>523</v>
      </c>
    </row>
    <row r="9" spans="1:6">
      <c r="A9" s="4" t="s">
        <v>1587</v>
      </c>
      <c r="D9" s="4" t="s">
        <v>1588</v>
      </c>
    </row>
    <row r="10" spans="1:6">
      <c r="A10" s="4" t="s">
        <v>1375</v>
      </c>
    </row>
    <row r="11" spans="1:6">
      <c r="A11" s="3" t="s">
        <v>523</v>
      </c>
    </row>
    <row r="12" spans="1:6">
      <c r="A12" s="4" t="s">
        <v>1587</v>
      </c>
      <c r="D12" s="4" t="s">
        <v>1589</v>
      </c>
    </row>
    <row r="13" spans="1:6">
      <c r="A13" s="4" t="s">
        <v>1590</v>
      </c>
    </row>
    <row r="14" spans="1:6">
      <c r="A14" s="3" t="s">
        <v>523</v>
      </c>
    </row>
    <row r="15" spans="1:6">
      <c r="A15" s="4" t="s">
        <v>1591</v>
      </c>
      <c r="B15" s="4" t="s">
        <v>39</v>
      </c>
      <c r="D15" s="7" t="n">
        <v>2077</v>
      </c>
    </row>
    <row r="16" spans="1:6">
      <c r="A16" s="4" t="s">
        <v>1592</v>
      </c>
      <c r="D16" s="7" t="n">
        <v>500</v>
      </c>
    </row>
    <row r="17" spans="1:6">
      <c r="A17" s="4" t="s">
        <v>1593</v>
      </c>
      <c r="D17" s="4" t="s">
        <v>1594</v>
      </c>
      <c r="E17" s="4" t="s">
        <v>1595</v>
      </c>
      <c r="F17" s="4" t="s">
        <v>1596</v>
      </c>
    </row>
    <row r="18" spans="1:6">
      <c r="A18" s="4" t="s">
        <v>1597</v>
      </c>
      <c r="D18" s="4" t="s">
        <v>1598</v>
      </c>
      <c r="E18" s="4" t="s">
        <v>1599</v>
      </c>
      <c r="F18" s="4" t="s">
        <v>1599</v>
      </c>
    </row>
    <row r="19" spans="1:6">
      <c r="A19" s="4" t="s">
        <v>1600</v>
      </c>
      <c r="D19" s="4" t="s">
        <v>1601</v>
      </c>
      <c r="E19" s="4" t="s">
        <v>1596</v>
      </c>
      <c r="F19" s="4" t="s">
        <v>1602</v>
      </c>
    </row>
    <row r="20" spans="1:6">
      <c r="A20" s="4" t="s">
        <v>1603</v>
      </c>
      <c r="D20" s="4" t="s">
        <v>1604</v>
      </c>
      <c r="E20" s="4" t="s">
        <v>1599</v>
      </c>
      <c r="F20" s="4" t="s">
        <v>1605</v>
      </c>
    </row>
    <row r="21" spans="1:6">
      <c r="A21" s="4" t="s">
        <v>1606</v>
      </c>
      <c r="D21" s="4" t="s">
        <v>1607</v>
      </c>
      <c r="E21" s="4" t="s">
        <v>1608</v>
      </c>
      <c r="F21" s="4" t="s">
        <v>1609</v>
      </c>
    </row>
    <row r="22" spans="1:6">
      <c r="A22" s="4" t="s">
        <v>1610</v>
      </c>
      <c r="D22" s="7" t="n">
        <v>28800</v>
      </c>
      <c r="E22" s="7" t="n">
        <v>24500</v>
      </c>
    </row>
    <row r="23" spans="1:6">
      <c r="A23" s="4" t="s">
        <v>543</v>
      </c>
    </row>
    <row r="24" spans="1:6">
      <c r="A24" s="3" t="s">
        <v>523</v>
      </c>
    </row>
    <row r="25" spans="1:6">
      <c r="A25" s="4" t="s">
        <v>1593</v>
      </c>
      <c r="D25" s="4" t="s">
        <v>1611</v>
      </c>
      <c r="E25" s="4" t="s">
        <v>1612</v>
      </c>
      <c r="F25" s="4" t="s">
        <v>1604</v>
      </c>
    </row>
    <row r="26" spans="1:6">
      <c r="A26" s="4" t="s">
        <v>1597</v>
      </c>
      <c r="D26" s="4" t="s">
        <v>1556</v>
      </c>
      <c r="E26" s="4" t="s">
        <v>1613</v>
      </c>
      <c r="F26" s="4" t="s">
        <v>1613</v>
      </c>
    </row>
    <row r="27" spans="1:6">
      <c r="A27" s="4" t="s">
        <v>1600</v>
      </c>
      <c r="D27" s="4" t="s">
        <v>1612</v>
      </c>
      <c r="E27" s="4" t="s">
        <v>1604</v>
      </c>
      <c r="F27" s="4" t="s">
        <v>1614</v>
      </c>
    </row>
    <row r="28" spans="1:6">
      <c r="A28" s="4" t="s">
        <v>1603</v>
      </c>
      <c r="D28" s="4" t="s">
        <v>1613</v>
      </c>
      <c r="E28" s="4" t="s">
        <v>1613</v>
      </c>
      <c r="F28" s="4" t="s">
        <v>1613</v>
      </c>
    </row>
    <row r="29" spans="1:6">
      <c r="A29" s="4" t="s">
        <v>1606</v>
      </c>
      <c r="D29" s="4" t="s">
        <v>1615</v>
      </c>
      <c r="E29" s="4" t="s">
        <v>1616</v>
      </c>
      <c r="F29" s="4" t="s">
        <v>1617</v>
      </c>
    </row>
    <row r="30" spans="1:6">
      <c r="A30" s="4" t="s">
        <v>1590</v>
      </c>
    </row>
    <row r="31" spans="1:6">
      <c r="A31" s="3" t="s">
        <v>523</v>
      </c>
    </row>
    <row r="32" spans="1:6">
      <c r="A32" s="4" t="s">
        <v>1618</v>
      </c>
      <c r="D32" s="7" t="n">
        <v>283</v>
      </c>
      <c r="E32" s="7" t="n">
        <v>235</v>
      </c>
      <c r="F32" s="7" t="n">
        <v>243</v>
      </c>
    </row>
    <row r="33" spans="1:6">
      <c r="A33" s="4" t="s">
        <v>1619</v>
      </c>
    </row>
    <row r="34" spans="1:6">
      <c r="A34" s="3" t="s">
        <v>523</v>
      </c>
    </row>
    <row r="35" spans="1:6">
      <c r="A35" s="4" t="s">
        <v>1591</v>
      </c>
      <c r="C35" s="7" t="n">
        <v>0</v>
      </c>
    </row>
    <row r="36" spans="1:6">
      <c r="A36" s="4" t="s">
        <v>1620</v>
      </c>
      <c r="C36" s="5" t="n">
        <v>313</v>
      </c>
      <c r="D36" s="5" t="n">
        <v>313</v>
      </c>
    </row>
    <row r="37" spans="1:6">
      <c r="A37" s="4" t="s">
        <v>1621</v>
      </c>
      <c r="C37" s="5" t="n">
        <v>313</v>
      </c>
    </row>
    <row r="38" spans="1:6">
      <c r="A38" s="4" t="s">
        <v>1622</v>
      </c>
    </row>
    <row r="39" spans="1:6">
      <c r="A39" s="3" t="s">
        <v>523</v>
      </c>
    </row>
    <row r="40" spans="1:6">
      <c r="A40" s="4" t="s">
        <v>1591</v>
      </c>
      <c r="C40" s="5" t="n">
        <v>2327</v>
      </c>
      <c r="D40" s="5" t="n">
        <v>2327</v>
      </c>
    </row>
    <row r="41" spans="1:6">
      <c r="A41" s="4" t="s">
        <v>1620</v>
      </c>
      <c r="C41" s="5" t="n">
        <v>3252</v>
      </c>
      <c r="D41" s="7" t="n">
        <v>3252</v>
      </c>
    </row>
    <row r="42" spans="1:6">
      <c r="A42" s="4" t="s">
        <v>1621</v>
      </c>
      <c r="C42" s="7" t="n">
        <v>925</v>
      </c>
    </row>
    <row r="43" spans="1:6"/>
    <row r="44" spans="1:6">
      <c r="A44" s="4" t="s">
        <v>39</v>
      </c>
      <c r="B44" s="4" t="s">
        <v>1623</v>
      </c>
    </row>
  </sheetData>
  <mergeCells count="3">
    <mergeCell ref="A1:B1"/>
    <mergeCell ref="A43:E43"/>
    <mergeCell ref="B44:E44"/>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4</v>
      </c>
      <c r="B1" s="2" t="s">
        <v>1</v>
      </c>
    </row>
    <row r="2" spans="1:4">
      <c r="B2" s="2" t="s">
        <v>2</v>
      </c>
      <c r="C2" s="2" t="s">
        <v>30</v>
      </c>
      <c r="D2" s="2" t="s">
        <v>31</v>
      </c>
    </row>
    <row r="3" spans="1:4">
      <c r="A3" s="4" t="s">
        <v>1625</v>
      </c>
    </row>
    <row r="4" spans="1:4">
      <c r="A4" s="3" t="s">
        <v>523</v>
      </c>
    </row>
    <row r="5" spans="1:4">
      <c r="A5" s="4" t="s">
        <v>1626</v>
      </c>
      <c r="D5" s="7" t="n">
        <v>25</v>
      </c>
    </row>
    <row r="6" spans="1:4">
      <c r="A6" s="4" t="s">
        <v>545</v>
      </c>
    </row>
    <row r="7" spans="1:4">
      <c r="A7" s="3" t="s">
        <v>523</v>
      </c>
    </row>
    <row r="8" spans="1:4">
      <c r="A8" s="4" t="s">
        <v>1593</v>
      </c>
      <c r="B8" s="4" t="s">
        <v>1627</v>
      </c>
      <c r="C8" s="4" t="s">
        <v>1628</v>
      </c>
      <c r="D8" s="4" t="s">
        <v>1629</v>
      </c>
    </row>
    <row r="9" spans="1:4">
      <c r="A9" s="4" t="s">
        <v>1630</v>
      </c>
      <c r="B9" s="4" t="s">
        <v>1395</v>
      </c>
      <c r="C9" s="4" t="s">
        <v>1631</v>
      </c>
      <c r="D9" s="4" t="s">
        <v>1632</v>
      </c>
    </row>
    <row r="10" spans="1:4">
      <c r="A10" s="4" t="s">
        <v>1633</v>
      </c>
      <c r="B10" s="4" t="s">
        <v>1634</v>
      </c>
      <c r="C10" s="4" t="s">
        <v>1634</v>
      </c>
      <c r="D10" s="4" t="s">
        <v>1634</v>
      </c>
    </row>
    <row r="11" spans="1:4">
      <c r="A11" s="4" t="s">
        <v>1635</v>
      </c>
      <c r="B11" s="5" t="n">
        <v>2025</v>
      </c>
      <c r="C11" s="5" t="n">
        <v>2025</v>
      </c>
      <c r="D11" s="5" t="n">
        <v>2020</v>
      </c>
    </row>
    <row r="12" spans="1:4">
      <c r="A12" s="4" t="s">
        <v>1600</v>
      </c>
      <c r="B12" s="4" t="s">
        <v>1636</v>
      </c>
      <c r="C12" s="4" t="s">
        <v>1629</v>
      </c>
      <c r="D12" s="4" t="s">
        <v>1637</v>
      </c>
    </row>
    <row r="13" spans="1:4">
      <c r="A13" s="4" t="s">
        <v>1638</v>
      </c>
      <c r="B13" s="4" t="s">
        <v>1631</v>
      </c>
      <c r="C13" s="4" t="s">
        <v>1632</v>
      </c>
      <c r="D13" s="4" t="s">
        <v>1639</v>
      </c>
    </row>
    <row r="14" spans="1:4">
      <c r="A14" s="4" t="s">
        <v>1640</v>
      </c>
      <c r="B14" s="4" t="s">
        <v>1634</v>
      </c>
      <c r="C14" s="4" t="s">
        <v>1634</v>
      </c>
      <c r="D14" s="4" t="s">
        <v>1634</v>
      </c>
    </row>
    <row r="15" spans="1:4">
      <c r="A15" s="4" t="s">
        <v>1641</v>
      </c>
      <c r="B15" s="5" t="n">
        <v>2025</v>
      </c>
      <c r="C15" s="5" t="n">
        <v>2020</v>
      </c>
      <c r="D15" s="5" t="n">
        <v>2020</v>
      </c>
    </row>
    <row r="16" spans="1:4">
      <c r="A16" s="4" t="s">
        <v>1642</v>
      </c>
      <c r="B16" s="7" t="n">
        <v>7</v>
      </c>
    </row>
    <row r="17" spans="1:4">
      <c r="A17" s="4" t="s">
        <v>1643</v>
      </c>
      <c r="B17" s="5" t="n">
        <v>1</v>
      </c>
    </row>
    <row r="18" spans="1:4">
      <c r="A18" s="4" t="s">
        <v>1644</v>
      </c>
      <c r="B18" s="5" t="n">
        <v>11</v>
      </c>
    </row>
    <row r="19" spans="1:4">
      <c r="A19" s="4" t="s">
        <v>1645</v>
      </c>
      <c r="B19" s="7" t="n">
        <v>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4"/>
  </cols>
  <sheetData>
    <row r="1" spans="1:6">
      <c r="A1" s="1" t="s">
        <v>1646</v>
      </c>
      <c r="B1" s="2" t="s">
        <v>1</v>
      </c>
    </row>
    <row r="2" spans="1:6">
      <c r="B2" s="2" t="s">
        <v>2</v>
      </c>
      <c r="D2" s="2" t="s">
        <v>30</v>
      </c>
      <c r="E2" s="2" t="s">
        <v>31</v>
      </c>
    </row>
    <row r="3" spans="1:6">
      <c r="A3" s="4" t="s">
        <v>536</v>
      </c>
    </row>
    <row r="4" spans="1:6">
      <c r="A4" s="3" t="s">
        <v>523</v>
      </c>
    </row>
    <row r="5" spans="1:6">
      <c r="A5" s="4" t="s">
        <v>1647</v>
      </c>
      <c r="B5" s="7" t="n">
        <v>463</v>
      </c>
      <c r="C5" s="4" t="s">
        <v>39</v>
      </c>
      <c r="D5" s="7" t="n">
        <v>484</v>
      </c>
      <c r="E5" s="7" t="n">
        <v>411</v>
      </c>
    </row>
    <row r="6" spans="1:6">
      <c r="A6" s="4" t="s">
        <v>1648</v>
      </c>
      <c r="B6" s="5" t="n">
        <v>846</v>
      </c>
      <c r="C6" s="4" t="s">
        <v>39</v>
      </c>
      <c r="D6" s="5" t="n">
        <v>975</v>
      </c>
      <c r="E6" s="5" t="n">
        <v>1096</v>
      </c>
    </row>
    <row r="7" spans="1:6">
      <c r="A7" s="4" t="s">
        <v>1649</v>
      </c>
      <c r="B7" s="5" t="n">
        <v>-1447</v>
      </c>
      <c r="C7" s="4" t="s">
        <v>39</v>
      </c>
      <c r="D7" s="5" t="n">
        <v>-1382</v>
      </c>
      <c r="E7" s="5" t="n">
        <v>-1322</v>
      </c>
    </row>
    <row r="8" spans="1:6">
      <c r="A8" s="4" t="s">
        <v>1650</v>
      </c>
      <c r="B8" s="5" t="n">
        <v>-24</v>
      </c>
      <c r="C8" s="4" t="s">
        <v>39</v>
      </c>
      <c r="D8" s="5" t="n">
        <v>-28</v>
      </c>
      <c r="E8" s="5" t="n">
        <v>22</v>
      </c>
    </row>
    <row r="9" spans="1:6">
      <c r="A9" s="4" t="s">
        <v>1651</v>
      </c>
      <c r="B9" s="5" t="n">
        <v>587</v>
      </c>
      <c r="C9" s="4" t="s">
        <v>39</v>
      </c>
      <c r="D9" s="5" t="n">
        <v>706</v>
      </c>
      <c r="E9" s="5" t="n">
        <v>500</v>
      </c>
    </row>
    <row r="10" spans="1:6">
      <c r="A10" s="4" t="s">
        <v>1652</v>
      </c>
      <c r="B10" s="5" t="n">
        <v>-36</v>
      </c>
      <c r="C10" s="4" t="s">
        <v>1653</v>
      </c>
      <c r="D10" s="5" t="n">
        <v>0</v>
      </c>
      <c r="E10" s="5" t="n">
        <v>-2</v>
      </c>
      <c r="F10" s="4" t="s">
        <v>41</v>
      </c>
    </row>
    <row r="11" spans="1:6">
      <c r="A11" s="4" t="s">
        <v>1654</v>
      </c>
      <c r="B11" s="5" t="n">
        <v>389</v>
      </c>
      <c r="C11" s="4" t="s">
        <v>39</v>
      </c>
      <c r="D11" s="5" t="n">
        <v>755</v>
      </c>
      <c r="E11" s="5" t="n">
        <v>705</v>
      </c>
    </row>
    <row r="12" spans="1:6">
      <c r="A12" s="4" t="s">
        <v>1655</v>
      </c>
      <c r="B12" s="5" t="n">
        <v>1954</v>
      </c>
      <c r="D12" s="5" t="n">
        <v>-127</v>
      </c>
      <c r="E12" s="5" t="n">
        <v>3528</v>
      </c>
    </row>
    <row r="13" spans="1:6">
      <c r="A13" s="4" t="s">
        <v>1656</v>
      </c>
      <c r="B13" s="5" t="n">
        <v>0</v>
      </c>
      <c r="D13" s="5" t="n">
        <v>63</v>
      </c>
      <c r="E13" s="5" t="n">
        <v>-500</v>
      </c>
    </row>
    <row r="14" spans="1:6">
      <c r="A14" s="4" t="s">
        <v>1657</v>
      </c>
      <c r="B14" s="5" t="n">
        <v>24</v>
      </c>
      <c r="D14" s="5" t="n">
        <v>28</v>
      </c>
      <c r="E14" s="5" t="n">
        <v>-22</v>
      </c>
    </row>
    <row r="15" spans="1:6">
      <c r="A15" s="4" t="s">
        <v>1658</v>
      </c>
      <c r="B15" s="5" t="n">
        <v>-587</v>
      </c>
      <c r="D15" s="5" t="n">
        <v>-706</v>
      </c>
      <c r="E15" s="5" t="n">
        <v>-498</v>
      </c>
    </row>
    <row r="16" spans="1:6">
      <c r="A16" s="4" t="s">
        <v>1659</v>
      </c>
      <c r="B16" s="5" t="n">
        <v>1391</v>
      </c>
      <c r="D16" s="5" t="n">
        <v>-742</v>
      </c>
      <c r="E16" s="5" t="n">
        <v>2508</v>
      </c>
    </row>
    <row r="17" spans="1:6">
      <c r="A17" s="4" t="s">
        <v>1660</v>
      </c>
      <c r="B17" s="5" t="n">
        <v>1780</v>
      </c>
      <c r="D17" s="5" t="n">
        <v>13</v>
      </c>
      <c r="E17" s="5" t="n">
        <v>3213</v>
      </c>
    </row>
    <row r="18" spans="1:6">
      <c r="A18" s="4" t="s">
        <v>1625</v>
      </c>
    </row>
    <row r="19" spans="1:6">
      <c r="A19" s="3" t="s">
        <v>523</v>
      </c>
    </row>
    <row r="20" spans="1:6">
      <c r="A20" s="4" t="s">
        <v>1647</v>
      </c>
      <c r="B20" s="5" t="n">
        <v>13</v>
      </c>
      <c r="C20" s="4" t="s">
        <v>39</v>
      </c>
      <c r="D20" s="5" t="n">
        <v>14</v>
      </c>
      <c r="E20" s="5" t="n">
        <v>14</v>
      </c>
    </row>
    <row r="21" spans="1:6">
      <c r="A21" s="4" t="s">
        <v>1648</v>
      </c>
      <c r="B21" s="5" t="n">
        <v>52</v>
      </c>
      <c r="C21" s="4" t="s">
        <v>39</v>
      </c>
      <c r="D21" s="5" t="n">
        <v>59</v>
      </c>
      <c r="E21" s="5" t="n">
        <v>72</v>
      </c>
    </row>
    <row r="22" spans="1:6">
      <c r="A22" s="4" t="s">
        <v>1649</v>
      </c>
      <c r="B22" s="5" t="n">
        <v>0</v>
      </c>
      <c r="C22" s="4" t="s">
        <v>39</v>
      </c>
      <c r="D22" s="5" t="n">
        <v>0</v>
      </c>
      <c r="E22" s="5" t="n">
        <v>0</v>
      </c>
    </row>
    <row r="23" spans="1:6">
      <c r="A23" s="4" t="s">
        <v>1650</v>
      </c>
      <c r="B23" s="5" t="n">
        <v>-3</v>
      </c>
      <c r="C23" s="4" t="s">
        <v>39</v>
      </c>
      <c r="D23" s="5" t="n">
        <v>-2</v>
      </c>
      <c r="E23" s="5" t="n">
        <v>-2</v>
      </c>
    </row>
    <row r="24" spans="1:6">
      <c r="A24" s="4" t="s">
        <v>1651</v>
      </c>
      <c r="B24" s="5" t="n">
        <v>-7</v>
      </c>
      <c r="C24" s="4" t="s">
        <v>39</v>
      </c>
      <c r="D24" s="5" t="n">
        <v>-11</v>
      </c>
      <c r="E24" s="5" t="n">
        <v>-14</v>
      </c>
    </row>
    <row r="25" spans="1:6">
      <c r="A25" s="4" t="s">
        <v>1652</v>
      </c>
      <c r="B25" s="5" t="n">
        <v>0</v>
      </c>
      <c r="C25" s="4" t="s">
        <v>39</v>
      </c>
      <c r="D25" s="5" t="n">
        <v>0</v>
      </c>
      <c r="E25" s="5" t="n">
        <v>0</v>
      </c>
    </row>
    <row r="26" spans="1:6">
      <c r="A26" s="4" t="s">
        <v>1654</v>
      </c>
      <c r="B26" s="5" t="n">
        <v>55</v>
      </c>
      <c r="C26" s="4" t="s">
        <v>39</v>
      </c>
      <c r="D26" s="5" t="n">
        <v>60</v>
      </c>
      <c r="E26" s="5" t="n">
        <v>70</v>
      </c>
    </row>
    <row r="27" spans="1:6">
      <c r="A27" s="4" t="s">
        <v>1655</v>
      </c>
      <c r="B27" s="5" t="n">
        <v>14</v>
      </c>
      <c r="D27" s="5" t="n">
        <v>11</v>
      </c>
      <c r="E27" s="5" t="n">
        <v>63</v>
      </c>
    </row>
    <row r="28" spans="1:6">
      <c r="A28" s="4" t="s">
        <v>1656</v>
      </c>
      <c r="B28" s="5" t="n">
        <v>0</v>
      </c>
      <c r="D28" s="5" t="n">
        <v>0</v>
      </c>
      <c r="E28" s="5" t="n">
        <v>0</v>
      </c>
    </row>
    <row r="29" spans="1:6">
      <c r="A29" s="4" t="s">
        <v>1657</v>
      </c>
      <c r="B29" s="5" t="n">
        <v>3</v>
      </c>
      <c r="D29" s="5" t="n">
        <v>2</v>
      </c>
      <c r="E29" s="5" t="n">
        <v>2</v>
      </c>
    </row>
    <row r="30" spans="1:6">
      <c r="A30" s="4" t="s">
        <v>1658</v>
      </c>
      <c r="B30" s="5" t="n">
        <v>7</v>
      </c>
      <c r="D30" s="5" t="n">
        <v>11</v>
      </c>
      <c r="E30" s="5" t="n">
        <v>14</v>
      </c>
    </row>
    <row r="31" spans="1:6">
      <c r="A31" s="4" t="s">
        <v>1659</v>
      </c>
      <c r="B31" s="5" t="n">
        <v>24</v>
      </c>
      <c r="D31" s="5" t="n">
        <v>24</v>
      </c>
      <c r="E31" s="5" t="n">
        <v>79</v>
      </c>
    </row>
    <row r="32" spans="1:6">
      <c r="A32" s="4" t="s">
        <v>1660</v>
      </c>
      <c r="B32" s="5" t="n">
        <v>79</v>
      </c>
      <c r="D32" s="7" t="n">
        <v>84</v>
      </c>
      <c r="E32" s="7" t="n">
        <v>149</v>
      </c>
    </row>
    <row r="33" spans="1:6">
      <c r="A33" s="4" t="s">
        <v>1661</v>
      </c>
    </row>
    <row r="34" spans="1:6">
      <c r="A34" s="3" t="s">
        <v>523</v>
      </c>
    </row>
    <row r="35" spans="1:6">
      <c r="A35" s="4" t="s">
        <v>1654</v>
      </c>
      <c r="B35" s="5" t="n">
        <v>26</v>
      </c>
    </row>
    <row r="36" spans="1:6">
      <c r="A36" s="4" t="s">
        <v>1662</v>
      </c>
    </row>
    <row r="37" spans="1:6">
      <c r="A37" s="3" t="s">
        <v>523</v>
      </c>
    </row>
    <row r="38" spans="1:6">
      <c r="A38" s="4" t="s">
        <v>1654</v>
      </c>
      <c r="B38" s="7" t="n">
        <v>8</v>
      </c>
    </row>
    <row r="39" spans="1:6"/>
    <row r="40" spans="1:6">
      <c r="A40" s="4" t="s">
        <v>39</v>
      </c>
      <c r="B40" s="4" t="s">
        <v>1663</v>
      </c>
    </row>
    <row r="41" spans="1:6">
      <c r="A41" s="4" t="s">
        <v>41</v>
      </c>
      <c r="B41" s="4" t="s">
        <v>1664</v>
      </c>
    </row>
  </sheetData>
  <mergeCells count="7">
    <mergeCell ref="A1:A2"/>
    <mergeCell ref="B1:F1"/>
    <mergeCell ref="B2:C2"/>
    <mergeCell ref="E2:F2"/>
    <mergeCell ref="A39:F39"/>
    <mergeCell ref="B40:F40"/>
    <mergeCell ref="B41:F4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1665</v>
      </c>
      <c r="C1" s="2" t="s">
        <v>729</v>
      </c>
      <c r="D1" s="2" t="s">
        <v>2</v>
      </c>
      <c r="F1" s="2" t="s">
        <v>30</v>
      </c>
      <c r="G1" s="2" t="s">
        <v>31</v>
      </c>
    </row>
    <row r="2" spans="1:7">
      <c r="A2" s="4" t="s">
        <v>536</v>
      </c>
    </row>
    <row r="3" spans="1:7">
      <c r="A3" s="3" t="s">
        <v>523</v>
      </c>
    </row>
    <row r="4" spans="1:7">
      <c r="A4" s="4" t="s">
        <v>1666</v>
      </c>
      <c r="D4" s="7" t="n">
        <v>-24</v>
      </c>
    </row>
    <row r="5" spans="1:7">
      <c r="A5" s="3" t="s">
        <v>1667</v>
      </c>
    </row>
    <row r="6" spans="1:7">
      <c r="A6" s="4" t="s">
        <v>1668</v>
      </c>
      <c r="D6" s="5" t="n">
        <v>25652</v>
      </c>
      <c r="F6" s="7" t="n">
        <v>27979</v>
      </c>
    </row>
    <row r="7" spans="1:7">
      <c r="A7" s="4" t="s">
        <v>1647</v>
      </c>
      <c r="D7" s="5" t="n">
        <v>463</v>
      </c>
      <c r="E7" s="4" t="s">
        <v>39</v>
      </c>
      <c r="F7" s="5" t="n">
        <v>484</v>
      </c>
      <c r="G7" s="7" t="n">
        <v>411</v>
      </c>
    </row>
    <row r="8" spans="1:7">
      <c r="A8" s="4" t="s">
        <v>1648</v>
      </c>
      <c r="D8" s="5" t="n">
        <v>846</v>
      </c>
      <c r="E8" s="4" t="s">
        <v>39</v>
      </c>
      <c r="F8" s="5" t="n">
        <v>975</v>
      </c>
      <c r="G8" s="5" t="n">
        <v>1096</v>
      </c>
    </row>
    <row r="9" spans="1:7">
      <c r="A9" s="4" t="s">
        <v>1669</v>
      </c>
      <c r="D9" s="5" t="n">
        <v>19</v>
      </c>
      <c r="F9" s="5" t="n">
        <v>19</v>
      </c>
    </row>
    <row r="10" spans="1:7">
      <c r="A10" s="4" t="s">
        <v>1670</v>
      </c>
      <c r="D10" s="5" t="n">
        <v>0</v>
      </c>
      <c r="F10" s="5" t="n">
        <v>30</v>
      </c>
    </row>
    <row r="11" spans="1:7">
      <c r="A11" s="4" t="s">
        <v>1671</v>
      </c>
      <c r="D11" s="5" t="n">
        <v>1967</v>
      </c>
      <c r="F11" s="5" t="n">
        <v>-929</v>
      </c>
    </row>
    <row r="12" spans="1:7">
      <c r="A12" s="4" t="s">
        <v>1672</v>
      </c>
      <c r="B12" s="4" t="s">
        <v>41</v>
      </c>
      <c r="D12" s="5" t="n">
        <v>3201</v>
      </c>
      <c r="F12" s="5" t="n">
        <v>-894</v>
      </c>
    </row>
    <row r="13" spans="1:7">
      <c r="A13" s="4" t="s">
        <v>1673</v>
      </c>
      <c r="D13" s="5" t="n">
        <v>-1324</v>
      </c>
      <c r="F13" s="5" t="n">
        <v>-1289</v>
      </c>
    </row>
    <row r="14" spans="1:7">
      <c r="A14" s="4" t="s">
        <v>1674</v>
      </c>
      <c r="D14" s="5" t="n">
        <v>-506</v>
      </c>
      <c r="F14" s="5" t="n">
        <v>-723</v>
      </c>
    </row>
    <row r="15" spans="1:7">
      <c r="A15" s="4" t="s">
        <v>1675</v>
      </c>
      <c r="D15" s="5" t="n">
        <v>-38</v>
      </c>
      <c r="E15" s="4" t="s">
        <v>58</v>
      </c>
      <c r="F15" s="5" t="n">
        <v>0</v>
      </c>
    </row>
    <row r="16" spans="1:7">
      <c r="A16" s="4" t="s">
        <v>1676</v>
      </c>
      <c r="D16" s="5" t="n">
        <v>30280</v>
      </c>
      <c r="F16" s="5" t="n">
        <v>25652</v>
      </c>
      <c r="G16" s="5" t="n">
        <v>27979</v>
      </c>
    </row>
    <row r="17" spans="1:7">
      <c r="A17" s="3" t="s">
        <v>1677</v>
      </c>
    </row>
    <row r="18" spans="1:7">
      <c r="A18" s="4" t="s">
        <v>1678</v>
      </c>
      <c r="D18" s="5" t="n">
        <v>18595</v>
      </c>
    </row>
    <row r="19" spans="1:7">
      <c r="A19" s="4" t="s">
        <v>1679</v>
      </c>
      <c r="D19" s="5" t="n">
        <v>1437</v>
      </c>
      <c r="F19" s="5" t="n">
        <v>314</v>
      </c>
    </row>
    <row r="20" spans="1:7">
      <c r="A20" s="4" t="s">
        <v>1674</v>
      </c>
      <c r="D20" s="5" t="n">
        <v>-404</v>
      </c>
      <c r="F20" s="5" t="n">
        <v>-488</v>
      </c>
    </row>
    <row r="21" spans="1:7">
      <c r="A21" s="4" t="s">
        <v>1680</v>
      </c>
      <c r="D21" s="5" t="n">
        <v>629</v>
      </c>
      <c r="F21" s="5" t="n">
        <v>844</v>
      </c>
    </row>
    <row r="22" spans="1:7">
      <c r="A22" s="4" t="s">
        <v>1669</v>
      </c>
      <c r="D22" s="5" t="n">
        <v>19</v>
      </c>
      <c r="F22" s="5" t="n">
        <v>19</v>
      </c>
    </row>
    <row r="23" spans="1:7">
      <c r="A23" s="4" t="s">
        <v>1681</v>
      </c>
      <c r="B23" s="4" t="s">
        <v>741</v>
      </c>
      <c r="D23" s="5" t="n">
        <v>2077</v>
      </c>
    </row>
    <row r="24" spans="1:7">
      <c r="A24" s="4" t="s">
        <v>1682</v>
      </c>
      <c r="B24" s="4" t="s">
        <v>741</v>
      </c>
      <c r="F24" s="5" t="n">
        <v>-255</v>
      </c>
    </row>
    <row r="25" spans="1:7">
      <c r="A25" s="4" t="s">
        <v>1673</v>
      </c>
      <c r="D25" s="5" t="n">
        <v>-1324</v>
      </c>
      <c r="F25" s="5" t="n">
        <v>-1289</v>
      </c>
    </row>
    <row r="26" spans="1:7">
      <c r="A26" s="4" t="s">
        <v>1683</v>
      </c>
      <c r="D26" s="5" t="n">
        <v>21208</v>
      </c>
      <c r="F26" s="5" t="n">
        <v>18774</v>
      </c>
      <c r="G26" s="5" t="n">
        <v>19629</v>
      </c>
    </row>
    <row r="27" spans="1:7">
      <c r="A27" s="4" t="s">
        <v>1684</v>
      </c>
      <c r="D27" s="5" t="n">
        <v>0</v>
      </c>
      <c r="F27" s="5" t="n">
        <v>-179</v>
      </c>
    </row>
    <row r="28" spans="1:7">
      <c r="A28" s="4" t="s">
        <v>1685</v>
      </c>
      <c r="D28" s="5" t="n">
        <v>21208</v>
      </c>
      <c r="F28" s="5" t="n">
        <v>18595</v>
      </c>
    </row>
    <row r="29" spans="1:7">
      <c r="A29" s="4" t="s">
        <v>1686</v>
      </c>
      <c r="D29" s="5" t="n">
        <v>-9072</v>
      </c>
      <c r="F29" s="5" t="n">
        <v>-7057</v>
      </c>
    </row>
    <row r="30" spans="1:7">
      <c r="A30" s="3" t="s">
        <v>1687</v>
      </c>
    </row>
    <row r="31" spans="1:7">
      <c r="A31" s="4" t="s">
        <v>1026</v>
      </c>
      <c r="D31" s="5" t="n">
        <v>292</v>
      </c>
      <c r="F31" s="5" t="n">
        <v>317</v>
      </c>
    </row>
    <row r="32" spans="1:7">
      <c r="A32" s="4" t="s">
        <v>821</v>
      </c>
      <c r="D32" s="5" t="n">
        <v>-74</v>
      </c>
      <c r="F32" s="5" t="n">
        <v>-64</v>
      </c>
    </row>
    <row r="33" spans="1:7">
      <c r="A33" s="4" t="s">
        <v>1027</v>
      </c>
      <c r="D33" s="5" t="n">
        <v>-9290</v>
      </c>
      <c r="F33" s="5" t="n">
        <v>-7310</v>
      </c>
    </row>
    <row r="34" spans="1:7">
      <c r="A34" s="4" t="s">
        <v>1688</v>
      </c>
      <c r="D34" s="5" t="n">
        <v>-9072</v>
      </c>
      <c r="F34" s="5" t="n">
        <v>-7057</v>
      </c>
    </row>
    <row r="35" spans="1:7">
      <c r="A35" s="3" t="s">
        <v>1689</v>
      </c>
    </row>
    <row r="36" spans="1:7">
      <c r="A36" s="4" t="s">
        <v>1690</v>
      </c>
      <c r="D36" s="5" t="n">
        <v>11379</v>
      </c>
      <c r="F36" s="5" t="n">
        <v>10012</v>
      </c>
    </row>
    <row r="37" spans="1:7">
      <c r="A37" s="4" t="s">
        <v>1691</v>
      </c>
      <c r="D37" s="5" t="n">
        <v>-304</v>
      </c>
      <c r="F37" s="5" t="n">
        <v>-328</v>
      </c>
    </row>
    <row r="38" spans="1:7">
      <c r="A38" s="4" t="s">
        <v>1692</v>
      </c>
      <c r="D38" s="5" t="n">
        <v>11075</v>
      </c>
      <c r="F38" s="5" t="n">
        <v>9684</v>
      </c>
    </row>
    <row r="39" spans="1:7">
      <c r="A39" s="4" t="s">
        <v>1693</v>
      </c>
      <c r="D39" s="5" t="n">
        <v>-626</v>
      </c>
    </row>
    <row r="40" spans="1:7">
      <c r="A40" s="4" t="s">
        <v>1625</v>
      </c>
    </row>
    <row r="41" spans="1:7">
      <c r="A41" s="3" t="s">
        <v>1667</v>
      </c>
    </row>
    <row r="42" spans="1:7">
      <c r="A42" s="4" t="s">
        <v>1668</v>
      </c>
      <c r="D42" s="5" t="n">
        <v>1597</v>
      </c>
      <c r="F42" s="5" t="n">
        <v>1707</v>
      </c>
    </row>
    <row r="43" spans="1:7">
      <c r="A43" s="4" t="s">
        <v>1647</v>
      </c>
      <c r="D43" s="5" t="n">
        <v>13</v>
      </c>
      <c r="E43" s="4" t="s">
        <v>39</v>
      </c>
      <c r="F43" s="5" t="n">
        <v>14</v>
      </c>
      <c r="G43" s="5" t="n">
        <v>14</v>
      </c>
    </row>
    <row r="44" spans="1:7">
      <c r="A44" s="4" t="s">
        <v>1648</v>
      </c>
      <c r="D44" s="5" t="n">
        <v>52</v>
      </c>
      <c r="E44" s="4" t="s">
        <v>39</v>
      </c>
      <c r="F44" s="5" t="n">
        <v>59</v>
      </c>
      <c r="G44" s="5" t="n">
        <v>72</v>
      </c>
    </row>
    <row r="45" spans="1:7">
      <c r="A45" s="4" t="s">
        <v>1669</v>
      </c>
      <c r="D45" s="5" t="n">
        <v>0</v>
      </c>
      <c r="F45" s="5" t="n">
        <v>0</v>
      </c>
    </row>
    <row r="46" spans="1:7">
      <c r="A46" s="4" t="s">
        <v>1670</v>
      </c>
      <c r="D46" s="5" t="n">
        <v>0</v>
      </c>
      <c r="F46" s="5" t="n">
        <v>0</v>
      </c>
    </row>
    <row r="47" spans="1:7">
      <c r="A47" s="4" t="s">
        <v>1671</v>
      </c>
      <c r="D47" s="5" t="n">
        <v>13</v>
      </c>
      <c r="F47" s="5" t="n">
        <v>11</v>
      </c>
    </row>
    <row r="48" spans="1:7">
      <c r="A48" s="4" t="s">
        <v>1672</v>
      </c>
      <c r="D48" s="5" t="n">
        <v>313</v>
      </c>
      <c r="E48" s="4" t="s">
        <v>41</v>
      </c>
      <c r="F48" s="5" t="n">
        <v>0</v>
      </c>
    </row>
    <row r="49" spans="1:7">
      <c r="A49" s="4" t="s">
        <v>1673</v>
      </c>
      <c r="D49" s="5" t="n">
        <v>-154</v>
      </c>
      <c r="F49" s="5" t="n">
        <v>-172</v>
      </c>
    </row>
    <row r="50" spans="1:7">
      <c r="A50" s="4" t="s">
        <v>1674</v>
      </c>
      <c r="D50" s="5" t="n">
        <v>1</v>
      </c>
      <c r="F50" s="5" t="n">
        <v>-22</v>
      </c>
    </row>
    <row r="51" spans="1:7">
      <c r="A51" s="4" t="s">
        <v>1675</v>
      </c>
      <c r="D51" s="5" t="n">
        <v>0</v>
      </c>
      <c r="F51" s="5" t="n">
        <v>0</v>
      </c>
    </row>
    <row r="52" spans="1:7">
      <c r="A52" s="4" t="s">
        <v>1676</v>
      </c>
      <c r="D52" s="5" t="n">
        <v>1835</v>
      </c>
      <c r="F52" s="5" t="n">
        <v>1597</v>
      </c>
      <c r="G52" s="5" t="n">
        <v>1707</v>
      </c>
    </row>
    <row r="53" spans="1:7">
      <c r="A53" s="3" t="s">
        <v>1677</v>
      </c>
    </row>
    <row r="54" spans="1:7">
      <c r="A54" s="4" t="s">
        <v>1678</v>
      </c>
      <c r="D54" s="5" t="n">
        <v>0</v>
      </c>
    </row>
    <row r="55" spans="1:7">
      <c r="A55" s="4" t="s">
        <v>1679</v>
      </c>
      <c r="D55" s="5" t="n">
        <v>0</v>
      </c>
      <c r="F55" s="5" t="n">
        <v>0</v>
      </c>
    </row>
    <row r="56" spans="1:7">
      <c r="A56" s="4" t="s">
        <v>1674</v>
      </c>
      <c r="D56" s="5" t="n">
        <v>0</v>
      </c>
      <c r="F56" s="5" t="n">
        <v>0</v>
      </c>
    </row>
    <row r="57" spans="1:7">
      <c r="A57" s="4" t="s">
        <v>1680</v>
      </c>
      <c r="D57" s="5" t="n">
        <v>0</v>
      </c>
      <c r="F57" s="5" t="n">
        <v>0</v>
      </c>
    </row>
    <row r="58" spans="1:7">
      <c r="A58" s="4" t="s">
        <v>1669</v>
      </c>
      <c r="D58" s="5" t="n">
        <v>0</v>
      </c>
      <c r="F58" s="5" t="n">
        <v>0</v>
      </c>
    </row>
    <row r="59" spans="1:7">
      <c r="A59" s="4" t="s">
        <v>1682</v>
      </c>
      <c r="D59" s="5" t="n">
        <v>0</v>
      </c>
      <c r="F59" s="5" t="n">
        <v>0</v>
      </c>
    </row>
    <row r="60" spans="1:7">
      <c r="A60" s="4" t="s">
        <v>1673</v>
      </c>
      <c r="D60" s="5" t="n">
        <v>0</v>
      </c>
      <c r="F60" s="5" t="n">
        <v>0</v>
      </c>
    </row>
    <row r="61" spans="1:7">
      <c r="A61" s="4" t="s">
        <v>1683</v>
      </c>
      <c r="D61" s="5" t="n">
        <v>0</v>
      </c>
      <c r="F61" s="5" t="n">
        <v>0</v>
      </c>
      <c r="G61" s="7" t="n">
        <v>0</v>
      </c>
    </row>
    <row r="62" spans="1:7">
      <c r="A62" s="4" t="s">
        <v>1684</v>
      </c>
      <c r="D62" s="5" t="n">
        <v>0</v>
      </c>
      <c r="F62" s="5" t="n">
        <v>0</v>
      </c>
    </row>
    <row r="63" spans="1:7">
      <c r="A63" s="4" t="s">
        <v>1685</v>
      </c>
      <c r="D63" s="5" t="n">
        <v>0</v>
      </c>
      <c r="F63" s="5" t="n">
        <v>0</v>
      </c>
    </row>
    <row r="64" spans="1:7">
      <c r="A64" s="4" t="s">
        <v>1686</v>
      </c>
      <c r="D64" s="5" t="n">
        <v>-1835</v>
      </c>
      <c r="F64" s="5" t="n">
        <v>-1597</v>
      </c>
    </row>
    <row r="65" spans="1:7">
      <c r="A65" s="3" t="s">
        <v>1687</v>
      </c>
    </row>
    <row r="66" spans="1:7">
      <c r="A66" s="4" t="s">
        <v>1026</v>
      </c>
      <c r="D66" s="5" t="n">
        <v>0</v>
      </c>
      <c r="F66" s="5" t="n">
        <v>0</v>
      </c>
    </row>
    <row r="67" spans="1:7">
      <c r="A67" s="4" t="s">
        <v>821</v>
      </c>
      <c r="D67" s="5" t="n">
        <v>-158</v>
      </c>
      <c r="F67" s="5" t="n">
        <v>-146</v>
      </c>
    </row>
    <row r="68" spans="1:7">
      <c r="A68" s="4" t="s">
        <v>1027</v>
      </c>
      <c r="D68" s="5" t="n">
        <v>-1677</v>
      </c>
      <c r="F68" s="5" t="n">
        <v>-1451</v>
      </c>
    </row>
    <row r="69" spans="1:7">
      <c r="A69" s="4" t="s">
        <v>1688</v>
      </c>
      <c r="D69" s="5" t="n">
        <v>-1835</v>
      </c>
      <c r="F69" s="5" t="n">
        <v>-1597</v>
      </c>
    </row>
    <row r="70" spans="1:7">
      <c r="A70" s="3" t="s">
        <v>1689</v>
      </c>
    </row>
    <row r="71" spans="1:7">
      <c r="A71" s="4" t="s">
        <v>1690</v>
      </c>
      <c r="D71" s="5" t="n">
        <v>-133</v>
      </c>
      <c r="F71" s="5" t="n">
        <v>-154</v>
      </c>
    </row>
    <row r="72" spans="1:7">
      <c r="A72" s="4" t="s">
        <v>1691</v>
      </c>
      <c r="D72" s="5" t="n">
        <v>0</v>
      </c>
      <c r="F72" s="5" t="n">
        <v>-3</v>
      </c>
    </row>
    <row r="73" spans="1:7">
      <c r="A73" s="4" t="s">
        <v>1692</v>
      </c>
      <c r="D73" s="5" t="n">
        <v>-133</v>
      </c>
      <c r="F73" s="5" t="n">
        <v>-157</v>
      </c>
    </row>
    <row r="74" spans="1:7">
      <c r="A74" s="4" t="s">
        <v>1693</v>
      </c>
      <c r="D74" s="5" t="n">
        <v>6</v>
      </c>
    </row>
    <row r="75" spans="1:7">
      <c r="A75" s="4" t="s">
        <v>1694</v>
      </c>
    </row>
    <row r="76" spans="1:7">
      <c r="A76" s="3" t="s">
        <v>1677</v>
      </c>
    </row>
    <row r="77" spans="1:7">
      <c r="A77" s="4" t="s">
        <v>1682</v>
      </c>
      <c r="D77" s="5" t="n">
        <v>-184</v>
      </c>
    </row>
    <row r="78" spans="1:7">
      <c r="A78" s="3" t="s">
        <v>1689</v>
      </c>
    </row>
    <row r="79" spans="1:7">
      <c r="A79" s="4" t="s">
        <v>1695</v>
      </c>
      <c r="F79" s="5" t="n">
        <v>618</v>
      </c>
    </row>
    <row r="80" spans="1:7">
      <c r="A80" s="4" t="s">
        <v>1696</v>
      </c>
    </row>
    <row r="81" spans="1:7">
      <c r="A81" s="3" t="s">
        <v>1677</v>
      </c>
    </row>
    <row r="82" spans="1:7">
      <c r="A82" s="4" t="s">
        <v>1682</v>
      </c>
      <c r="F82" s="5" t="n">
        <v>-9</v>
      </c>
    </row>
    <row r="83" spans="1:7">
      <c r="A83" s="3" t="s">
        <v>1689</v>
      </c>
    </row>
    <row r="84" spans="1:7">
      <c r="A84" s="4" t="s">
        <v>1695</v>
      </c>
      <c r="F84" s="5" t="n">
        <v>34</v>
      </c>
    </row>
    <row r="85" spans="1:7">
      <c r="A85" s="4" t="s">
        <v>1697</v>
      </c>
    </row>
    <row r="86" spans="1:7">
      <c r="A86" s="3" t="s">
        <v>1689</v>
      </c>
    </row>
    <row r="87" spans="1:7">
      <c r="A87" s="4" t="s">
        <v>1698</v>
      </c>
      <c r="D87" s="5" t="n">
        <v>53</v>
      </c>
      <c r="F87" s="5" t="n">
        <v>248</v>
      </c>
    </row>
    <row r="88" spans="1:7">
      <c r="A88" s="4" t="s">
        <v>1699</v>
      </c>
      <c r="D88" s="5" t="n">
        <v>55</v>
      </c>
      <c r="F88" s="7" t="n">
        <v>247</v>
      </c>
    </row>
    <row r="89" spans="1:7">
      <c r="A89" s="4" t="s">
        <v>1661</v>
      </c>
    </row>
    <row r="90" spans="1:7">
      <c r="A90" s="3" t="s">
        <v>1677</v>
      </c>
    </row>
    <row r="91" spans="1:7">
      <c r="A91" s="4" t="s">
        <v>1681</v>
      </c>
      <c r="C91" s="7" t="n">
        <v>2327</v>
      </c>
      <c r="D91" s="5" t="n">
        <v>2327</v>
      </c>
    </row>
    <row r="92" spans="1:7">
      <c r="A92" s="3" t="s">
        <v>1689</v>
      </c>
    </row>
    <row r="93" spans="1:7">
      <c r="A93" s="4" t="s">
        <v>1620</v>
      </c>
      <c r="C93" s="5" t="n">
        <v>3252</v>
      </c>
      <c r="D93" s="5" t="n">
        <v>3252</v>
      </c>
    </row>
    <row r="94" spans="1:7">
      <c r="A94" s="4" t="s">
        <v>1700</v>
      </c>
      <c r="D94" s="5" t="n">
        <v>36</v>
      </c>
    </row>
    <row r="95" spans="1:7">
      <c r="A95" s="4" t="s">
        <v>1662</v>
      </c>
    </row>
    <row r="96" spans="1:7">
      <c r="A96" s="3" t="s">
        <v>1677</v>
      </c>
    </row>
    <row r="97" spans="1:7">
      <c r="A97" s="4" t="s">
        <v>1681</v>
      </c>
      <c r="C97" s="5" t="n">
        <v>0</v>
      </c>
    </row>
    <row r="98" spans="1:7">
      <c r="A98" s="3" t="s">
        <v>1689</v>
      </c>
    </row>
    <row r="99" spans="1:7">
      <c r="A99" s="4" t="s">
        <v>1620</v>
      </c>
      <c r="C99" s="7" t="n">
        <v>313</v>
      </c>
      <c r="D99" s="7" t="n">
        <v>313</v>
      </c>
    </row>
    <row r="100" spans="1:7"/>
    <row r="101" spans="1:7">
      <c r="A101" s="4" t="s">
        <v>39</v>
      </c>
      <c r="B101" s="4" t="s">
        <v>1663</v>
      </c>
    </row>
    <row r="102" spans="1:7">
      <c r="A102" s="4" t="s">
        <v>41</v>
      </c>
      <c r="B102" s="4" t="s">
        <v>1701</v>
      </c>
    </row>
    <row r="103" spans="1:7">
      <c r="A103" s="4" t="s">
        <v>58</v>
      </c>
      <c r="B103" s="4" t="s">
        <v>1702</v>
      </c>
    </row>
    <row r="104" spans="1:7">
      <c r="A104" s="4" t="s">
        <v>741</v>
      </c>
      <c r="B104" s="4" t="s">
        <v>1623</v>
      </c>
    </row>
  </sheetData>
  <mergeCells count="7">
    <mergeCell ref="A1:B1"/>
    <mergeCell ref="D1:E1"/>
    <mergeCell ref="A100:F100"/>
    <mergeCell ref="B101:F101"/>
    <mergeCell ref="B102:F102"/>
    <mergeCell ref="B103:F103"/>
    <mergeCell ref="B104:F104"/>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703</v>
      </c>
      <c r="B1" s="2" t="s">
        <v>618</v>
      </c>
    </row>
    <row r="2" spans="1:2">
      <c r="A2" s="4" t="s">
        <v>536</v>
      </c>
    </row>
    <row r="3" spans="1:2">
      <c r="A3" s="3" t="s">
        <v>1704</v>
      </c>
    </row>
    <row r="4" spans="1:2">
      <c r="A4" s="5" t="n">
        <v>2017</v>
      </c>
      <c r="B4" s="7" t="n">
        <v>1433</v>
      </c>
    </row>
    <row r="5" spans="1:2">
      <c r="A5" s="5" t="n">
        <v>2018</v>
      </c>
      <c r="B5" s="5" t="n">
        <v>1460</v>
      </c>
    </row>
    <row r="6" spans="1:2">
      <c r="A6" s="5" t="n">
        <v>2019</v>
      </c>
      <c r="B6" s="5" t="n">
        <v>1501</v>
      </c>
    </row>
    <row r="7" spans="1:2">
      <c r="A7" s="5" t="n">
        <v>2020</v>
      </c>
      <c r="B7" s="5" t="n">
        <v>1536</v>
      </c>
    </row>
    <row r="8" spans="1:2">
      <c r="A8" s="5" t="n">
        <v>2021</v>
      </c>
      <c r="B8" s="5" t="n">
        <v>1571</v>
      </c>
    </row>
    <row r="9" spans="1:2">
      <c r="A9" s="4" t="s">
        <v>1705</v>
      </c>
      <c r="B9" s="5" t="n">
        <v>8374</v>
      </c>
    </row>
    <row r="10" spans="1:2">
      <c r="A10" s="4" t="s">
        <v>202</v>
      </c>
      <c r="B10" s="5" t="n">
        <v>15875</v>
      </c>
    </row>
    <row r="11" spans="1:2">
      <c r="A11" s="4" t="s">
        <v>1625</v>
      </c>
    </row>
    <row r="12" spans="1:2">
      <c r="A12" s="3" t="s">
        <v>1704</v>
      </c>
    </row>
    <row r="13" spans="1:2">
      <c r="A13" s="5" t="n">
        <v>2017</v>
      </c>
      <c r="B13" s="5" t="n">
        <v>161</v>
      </c>
    </row>
    <row r="14" spans="1:2">
      <c r="A14" s="5" t="n">
        <v>2018</v>
      </c>
      <c r="B14" s="5" t="n">
        <v>155</v>
      </c>
    </row>
    <row r="15" spans="1:2">
      <c r="A15" s="5" t="n">
        <v>2019</v>
      </c>
      <c r="B15" s="5" t="n">
        <v>151</v>
      </c>
    </row>
    <row r="16" spans="1:2">
      <c r="A16" s="5" t="n">
        <v>2020</v>
      </c>
      <c r="B16" s="5" t="n">
        <v>146</v>
      </c>
    </row>
    <row r="17" spans="1:2">
      <c r="A17" s="5" t="n">
        <v>2021</v>
      </c>
      <c r="B17" s="5" t="n">
        <v>142</v>
      </c>
    </row>
    <row r="18" spans="1:2">
      <c r="A18" s="4" t="s">
        <v>1705</v>
      </c>
      <c r="B18" s="5" t="n">
        <v>627</v>
      </c>
    </row>
    <row r="19" spans="1:2">
      <c r="A19" s="4" t="s">
        <v>202</v>
      </c>
      <c r="B19" s="7" t="n">
        <v>138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6</v>
      </c>
      <c r="B1" s="2" t="s">
        <v>2</v>
      </c>
      <c r="C1" s="2" t="s">
        <v>30</v>
      </c>
      <c r="D1" s="2" t="s">
        <v>31</v>
      </c>
    </row>
    <row r="2" spans="1:4">
      <c r="A2" s="4" t="s">
        <v>1707</v>
      </c>
    </row>
    <row r="3" spans="1:4">
      <c r="A3" s="3" t="s">
        <v>523</v>
      </c>
    </row>
    <row r="4" spans="1:4">
      <c r="A4" s="4" t="s">
        <v>1591</v>
      </c>
      <c r="B4" s="7" t="n">
        <v>0</v>
      </c>
      <c r="C4" s="7" t="n">
        <v>0</v>
      </c>
    </row>
    <row r="5" spans="1:4">
      <c r="A5" s="4" t="s">
        <v>536</v>
      </c>
    </row>
    <row r="6" spans="1:4">
      <c r="A6" s="3" t="s">
        <v>523</v>
      </c>
    </row>
    <row r="7" spans="1:4">
      <c r="A7" s="4" t="s">
        <v>1708</v>
      </c>
      <c r="B7" s="5" t="n">
        <v>21208</v>
      </c>
      <c r="C7" s="5" t="n">
        <v>18774</v>
      </c>
      <c r="D7" s="7" t="n">
        <v>19629</v>
      </c>
    </row>
    <row r="8" spans="1:4">
      <c r="A8" s="4" t="s">
        <v>1591</v>
      </c>
      <c r="B8" s="7" t="n">
        <v>21208</v>
      </c>
      <c r="C8" s="7" t="n">
        <v>1859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1709</v>
      </c>
      <c r="B1" s="2" t="s">
        <v>1</v>
      </c>
    </row>
    <row r="2" spans="1:2">
      <c r="B2" s="2" t="s">
        <v>2</v>
      </c>
    </row>
    <row r="3" spans="1:2">
      <c r="A3" s="3" t="s">
        <v>523</v>
      </c>
    </row>
    <row r="4" spans="1:2">
      <c r="A4" s="4" t="s">
        <v>1710</v>
      </c>
      <c r="B4" s="4" t="s">
        <v>780</v>
      </c>
    </row>
    <row r="5" spans="1:2">
      <c r="A5" s="4" t="s">
        <v>1116</v>
      </c>
    </row>
    <row r="6" spans="1:2">
      <c r="A6" s="3" t="s">
        <v>523</v>
      </c>
    </row>
    <row r="7" spans="1:2">
      <c r="A7" s="4" t="s">
        <v>1710</v>
      </c>
      <c r="B7" s="4" t="s">
        <v>853</v>
      </c>
    </row>
    <row r="8" spans="1:2">
      <c r="A8" s="4" t="s">
        <v>1711</v>
      </c>
    </row>
    <row r="9" spans="1:2">
      <c r="A9" s="3" t="s">
        <v>523</v>
      </c>
    </row>
    <row r="10" spans="1:2">
      <c r="A10" s="4" t="s">
        <v>1710</v>
      </c>
      <c r="B10" s="4" t="s">
        <v>1712</v>
      </c>
    </row>
    <row r="11" spans="1:2">
      <c r="A11" s="4" t="s">
        <v>1713</v>
      </c>
    </row>
    <row r="12" spans="1:2">
      <c r="A12" s="3" t="s">
        <v>523</v>
      </c>
    </row>
    <row r="13" spans="1:2">
      <c r="A13" s="4" t="s">
        <v>1710</v>
      </c>
      <c r="B13" s="4" t="s">
        <v>924</v>
      </c>
    </row>
    <row r="14" spans="1:2">
      <c r="A14" s="4" t="s">
        <v>1714</v>
      </c>
    </row>
    <row r="15" spans="1:2">
      <c r="A15" s="3" t="s">
        <v>523</v>
      </c>
    </row>
    <row r="16" spans="1:2">
      <c r="A16" s="4" t="s">
        <v>1710</v>
      </c>
      <c r="B16" s="4" t="s">
        <v>636</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3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715</v>
      </c>
      <c r="C1" s="2" t="s">
        <v>1</v>
      </c>
    </row>
    <row r="2" spans="1:7">
      <c r="C2" s="2" t="s">
        <v>2</v>
      </c>
      <c r="E2" s="2" t="s">
        <v>30</v>
      </c>
      <c r="G2" s="2" t="s">
        <v>31</v>
      </c>
    </row>
    <row r="3" spans="1:7">
      <c r="A3" s="4" t="s">
        <v>536</v>
      </c>
    </row>
    <row r="4" spans="1:7">
      <c r="A4" s="3" t="s">
        <v>523</v>
      </c>
    </row>
    <row r="5" spans="1:7">
      <c r="A5" s="4" t="s">
        <v>1716</v>
      </c>
      <c r="B5" s="4" t="s">
        <v>39</v>
      </c>
      <c r="E5" s="7" t="n">
        <v>255</v>
      </c>
    </row>
    <row r="6" spans="1:7">
      <c r="A6" s="4" t="s">
        <v>1591</v>
      </c>
      <c r="C6" s="7" t="n">
        <v>21208</v>
      </c>
      <c r="E6" s="5" t="n">
        <v>18595</v>
      </c>
    </row>
    <row r="7" spans="1:7">
      <c r="A7" s="4" t="s">
        <v>1708</v>
      </c>
      <c r="C7" s="5" t="n">
        <v>21208</v>
      </c>
      <c r="E7" s="5" t="n">
        <v>18774</v>
      </c>
      <c r="G7" s="7" t="n">
        <v>19629</v>
      </c>
    </row>
    <row r="8" spans="1:7">
      <c r="A8" s="4" t="s">
        <v>1717</v>
      </c>
      <c r="C8" s="5" t="n">
        <v>0</v>
      </c>
      <c r="E8" s="5" t="n">
        <v>-179</v>
      </c>
    </row>
    <row r="9" spans="1:7">
      <c r="A9" s="4" t="s">
        <v>1718</v>
      </c>
    </row>
    <row r="10" spans="1:7">
      <c r="A10" s="3" t="s">
        <v>523</v>
      </c>
    </row>
    <row r="11" spans="1:7">
      <c r="A11" s="4" t="s">
        <v>1591</v>
      </c>
      <c r="E11" s="5" t="n">
        <v>4864</v>
      </c>
    </row>
    <row r="12" spans="1:7">
      <c r="A12" s="4" t="s">
        <v>1708</v>
      </c>
      <c r="C12" s="5" t="n">
        <v>5220</v>
      </c>
      <c r="E12" s="5" t="n">
        <v>5043</v>
      </c>
    </row>
    <row r="13" spans="1:7">
      <c r="A13" s="4" t="s">
        <v>1719</v>
      </c>
    </row>
    <row r="14" spans="1:7">
      <c r="A14" s="3" t="s">
        <v>523</v>
      </c>
    </row>
    <row r="15" spans="1:7">
      <c r="A15" s="4" t="s">
        <v>1591</v>
      </c>
      <c r="E15" s="5" t="n">
        <v>9851</v>
      </c>
    </row>
    <row r="16" spans="1:7">
      <c r="A16" s="4" t="s">
        <v>1708</v>
      </c>
      <c r="C16" s="5" t="n">
        <v>11726</v>
      </c>
      <c r="E16" s="5" t="n">
        <v>9851</v>
      </c>
    </row>
    <row r="17" spans="1:7">
      <c r="A17" s="4" t="s">
        <v>1720</v>
      </c>
    </row>
    <row r="18" spans="1:7">
      <c r="A18" s="3" t="s">
        <v>523</v>
      </c>
    </row>
    <row r="19" spans="1:7">
      <c r="A19" s="4" t="s">
        <v>1591</v>
      </c>
      <c r="C19" s="5" t="n">
        <v>4262</v>
      </c>
      <c r="E19" s="5" t="n">
        <v>3880</v>
      </c>
      <c r="G19" s="5" t="n">
        <v>3725</v>
      </c>
    </row>
    <row r="20" spans="1:7">
      <c r="A20" s="4" t="s">
        <v>1708</v>
      </c>
      <c r="C20" s="5" t="n">
        <v>4262</v>
      </c>
      <c r="E20" s="5" t="n">
        <v>3880</v>
      </c>
    </row>
    <row r="21" spans="1:7">
      <c r="A21" s="4" t="s">
        <v>1721</v>
      </c>
    </row>
    <row r="22" spans="1:7">
      <c r="A22" s="3" t="s">
        <v>523</v>
      </c>
    </row>
    <row r="23" spans="1:7">
      <c r="A23" s="4" t="s">
        <v>1591</v>
      </c>
      <c r="C23" s="5" t="n">
        <v>879</v>
      </c>
      <c r="E23" s="5" t="n">
        <v>817</v>
      </c>
    </row>
    <row r="24" spans="1:7">
      <c r="A24" s="4" t="s">
        <v>1722</v>
      </c>
    </row>
    <row r="25" spans="1:7">
      <c r="A25" s="3" t="s">
        <v>523</v>
      </c>
    </row>
    <row r="26" spans="1:7">
      <c r="A26" s="4" t="s">
        <v>1591</v>
      </c>
      <c r="C26" s="5" t="n">
        <v>73</v>
      </c>
      <c r="E26" s="5" t="n">
        <v>84</v>
      </c>
    </row>
    <row r="27" spans="1:7">
      <c r="A27" s="4" t="s">
        <v>1723</v>
      </c>
    </row>
    <row r="28" spans="1:7">
      <c r="A28" s="3" t="s">
        <v>523</v>
      </c>
    </row>
    <row r="29" spans="1:7">
      <c r="A29" s="4" t="s">
        <v>1591</v>
      </c>
      <c r="C29" s="5" t="n">
        <v>806</v>
      </c>
      <c r="E29" s="5" t="n">
        <v>733</v>
      </c>
    </row>
    <row r="30" spans="1:7">
      <c r="A30" s="4" t="s">
        <v>1724</v>
      </c>
    </row>
    <row r="31" spans="1:7">
      <c r="A31" s="3" t="s">
        <v>523</v>
      </c>
    </row>
    <row r="32" spans="1:7">
      <c r="A32" s="4" t="s">
        <v>1591</v>
      </c>
      <c r="C32" s="5" t="n">
        <v>0</v>
      </c>
      <c r="E32" s="5" t="n">
        <v>0</v>
      </c>
    </row>
    <row r="33" spans="1:7">
      <c r="A33" s="4" t="s">
        <v>1725</v>
      </c>
    </row>
    <row r="34" spans="1:7">
      <c r="A34" s="3" t="s">
        <v>523</v>
      </c>
    </row>
    <row r="35" spans="1:7">
      <c r="A35" s="4" t="s">
        <v>1591</v>
      </c>
      <c r="C35" s="5" t="n">
        <v>8131</v>
      </c>
      <c r="E35" s="5" t="n">
        <v>7370</v>
      </c>
    </row>
    <row r="36" spans="1:7">
      <c r="A36" s="4" t="s">
        <v>1726</v>
      </c>
    </row>
    <row r="37" spans="1:7">
      <c r="A37" s="3" t="s">
        <v>523</v>
      </c>
    </row>
    <row r="38" spans="1:7">
      <c r="A38" s="4" t="s">
        <v>1591</v>
      </c>
      <c r="C38" s="5" t="n">
        <v>5126</v>
      </c>
      <c r="E38" s="5" t="n">
        <v>4890</v>
      </c>
    </row>
    <row r="39" spans="1:7">
      <c r="A39" s="4" t="s">
        <v>1727</v>
      </c>
    </row>
    <row r="40" spans="1:7">
      <c r="A40" s="3" t="s">
        <v>523</v>
      </c>
    </row>
    <row r="41" spans="1:7">
      <c r="A41" s="4" t="s">
        <v>1591</v>
      </c>
      <c r="C41" s="5" t="n">
        <v>2971</v>
      </c>
      <c r="E41" s="5" t="n">
        <v>2452</v>
      </c>
    </row>
    <row r="42" spans="1:7">
      <c r="A42" s="4" t="s">
        <v>1728</v>
      </c>
    </row>
    <row r="43" spans="1:7">
      <c r="A43" s="3" t="s">
        <v>523</v>
      </c>
    </row>
    <row r="44" spans="1:7">
      <c r="A44" s="4" t="s">
        <v>1591</v>
      </c>
      <c r="C44" s="5" t="n">
        <v>34</v>
      </c>
      <c r="E44" s="5" t="n">
        <v>28</v>
      </c>
      <c r="G44" s="5" t="n">
        <v>32</v>
      </c>
    </row>
    <row r="45" spans="1:7">
      <c r="A45" s="4" t="s">
        <v>1729</v>
      </c>
    </row>
    <row r="46" spans="1:7">
      <c r="A46" s="3" t="s">
        <v>523</v>
      </c>
    </row>
    <row r="47" spans="1:7">
      <c r="A47" s="4" t="s">
        <v>1591</v>
      </c>
      <c r="C47" s="5" t="n">
        <v>3626</v>
      </c>
      <c r="D47" s="4" t="s">
        <v>41</v>
      </c>
      <c r="E47" s="5" t="n">
        <v>3084</v>
      </c>
      <c r="F47" s="4" t="s">
        <v>58</v>
      </c>
    </row>
    <row r="48" spans="1:7">
      <c r="A48" s="4" t="s">
        <v>1730</v>
      </c>
    </row>
    <row r="49" spans="1:7">
      <c r="A49" s="3" t="s">
        <v>523</v>
      </c>
    </row>
    <row r="50" spans="1:7">
      <c r="A50" s="4" t="s">
        <v>1591</v>
      </c>
      <c r="C50" s="5" t="n">
        <v>2642</v>
      </c>
      <c r="D50" s="4" t="s">
        <v>41</v>
      </c>
      <c r="E50" s="5" t="n">
        <v>2525</v>
      </c>
      <c r="F50" s="4" t="s">
        <v>58</v>
      </c>
    </row>
    <row r="51" spans="1:7">
      <c r="A51" s="4" t="s">
        <v>1731</v>
      </c>
    </row>
    <row r="52" spans="1:7">
      <c r="A52" s="3" t="s">
        <v>523</v>
      </c>
    </row>
    <row r="53" spans="1:7">
      <c r="A53" s="4" t="s">
        <v>1591</v>
      </c>
      <c r="C53" s="5" t="n">
        <v>983</v>
      </c>
      <c r="D53" s="4" t="s">
        <v>41</v>
      </c>
      <c r="E53" s="5" t="n">
        <v>558</v>
      </c>
      <c r="F53" s="4" t="s">
        <v>58</v>
      </c>
    </row>
    <row r="54" spans="1:7">
      <c r="A54" s="4" t="s">
        <v>1732</v>
      </c>
    </row>
    <row r="55" spans="1:7">
      <c r="A55" s="3" t="s">
        <v>523</v>
      </c>
    </row>
    <row r="56" spans="1:7">
      <c r="A56" s="4" t="s">
        <v>1591</v>
      </c>
      <c r="C56" s="5" t="n">
        <v>1</v>
      </c>
      <c r="D56" s="4" t="s">
        <v>41</v>
      </c>
      <c r="E56" s="5" t="n">
        <v>1</v>
      </c>
      <c r="F56" s="4" t="s">
        <v>58</v>
      </c>
    </row>
    <row r="57" spans="1:7">
      <c r="A57" s="4" t="s">
        <v>1707</v>
      </c>
    </row>
    <row r="58" spans="1:7">
      <c r="A58" s="3" t="s">
        <v>523</v>
      </c>
    </row>
    <row r="59" spans="1:7">
      <c r="A59" s="4" t="s">
        <v>1591</v>
      </c>
      <c r="C59" s="5" t="n">
        <v>0</v>
      </c>
      <c r="E59" s="5" t="n">
        <v>0</v>
      </c>
    </row>
    <row r="60" spans="1:7">
      <c r="A60" s="4" t="s">
        <v>1733</v>
      </c>
    </row>
    <row r="61" spans="1:7">
      <c r="A61" s="3" t="s">
        <v>523</v>
      </c>
    </row>
    <row r="62" spans="1:7">
      <c r="A62" s="4" t="s">
        <v>1591</v>
      </c>
      <c r="C62" s="5" t="n">
        <v>3188</v>
      </c>
      <c r="E62" s="5" t="n">
        <v>3044</v>
      </c>
    </row>
    <row r="63" spans="1:7">
      <c r="A63" s="4" t="s">
        <v>1734</v>
      </c>
    </row>
    <row r="64" spans="1:7">
      <c r="A64" s="3" t="s">
        <v>523</v>
      </c>
    </row>
    <row r="65" spans="1:7">
      <c r="A65" s="4" t="s">
        <v>1591</v>
      </c>
      <c r="C65" s="5" t="n">
        <v>1955</v>
      </c>
      <c r="E65" s="5" t="n">
        <v>1877</v>
      </c>
    </row>
    <row r="66" spans="1:7">
      <c r="A66" s="4" t="s">
        <v>1735</v>
      </c>
    </row>
    <row r="67" spans="1:7">
      <c r="A67" s="3" t="s">
        <v>523</v>
      </c>
    </row>
    <row r="68" spans="1:7">
      <c r="A68" s="4" t="s">
        <v>1591</v>
      </c>
      <c r="C68" s="5" t="n">
        <v>1232</v>
      </c>
      <c r="E68" s="5" t="n">
        <v>1167</v>
      </c>
    </row>
    <row r="69" spans="1:7">
      <c r="A69" s="4" t="s">
        <v>1736</v>
      </c>
    </row>
    <row r="70" spans="1:7">
      <c r="A70" s="3" t="s">
        <v>523</v>
      </c>
    </row>
    <row r="71" spans="1:7">
      <c r="A71" s="4" t="s">
        <v>1591</v>
      </c>
      <c r="C71" s="5" t="n">
        <v>1</v>
      </c>
      <c r="E71" s="5" t="n">
        <v>0</v>
      </c>
    </row>
    <row r="72" spans="1:7">
      <c r="A72" s="4" t="s">
        <v>1737</v>
      </c>
    </row>
    <row r="73" spans="1:7">
      <c r="A73" s="3" t="s">
        <v>523</v>
      </c>
    </row>
    <row r="74" spans="1:7">
      <c r="A74" s="4" t="s">
        <v>1591</v>
      </c>
      <c r="C74" s="5" t="n">
        <v>1096</v>
      </c>
      <c r="E74" s="5" t="n">
        <v>1031</v>
      </c>
    </row>
    <row r="75" spans="1:7">
      <c r="A75" s="4" t="s">
        <v>1738</v>
      </c>
    </row>
    <row r="76" spans="1:7">
      <c r="A76" s="3" t="s">
        <v>523</v>
      </c>
    </row>
    <row r="77" spans="1:7">
      <c r="A77" s="4" t="s">
        <v>1591</v>
      </c>
      <c r="C77" s="5" t="n">
        <v>508</v>
      </c>
      <c r="E77" s="5" t="n">
        <v>462</v>
      </c>
    </row>
    <row r="78" spans="1:7">
      <c r="A78" s="4" t="s">
        <v>1739</v>
      </c>
    </row>
    <row r="79" spans="1:7">
      <c r="A79" s="3" t="s">
        <v>523</v>
      </c>
    </row>
    <row r="80" spans="1:7">
      <c r="A80" s="4" t="s">
        <v>1591</v>
      </c>
      <c r="C80" s="5" t="n">
        <v>557</v>
      </c>
      <c r="E80" s="5" t="n">
        <v>542</v>
      </c>
    </row>
    <row r="81" spans="1:7">
      <c r="A81" s="4" t="s">
        <v>1740</v>
      </c>
    </row>
    <row r="82" spans="1:7">
      <c r="A82" s="3" t="s">
        <v>523</v>
      </c>
    </row>
    <row r="83" spans="1:7">
      <c r="A83" s="4" t="s">
        <v>1591</v>
      </c>
      <c r="C83" s="5" t="n">
        <v>31</v>
      </c>
      <c r="E83" s="5" t="n">
        <v>27</v>
      </c>
    </row>
    <row r="84" spans="1:7">
      <c r="A84" s="4" t="s">
        <v>1741</v>
      </c>
    </row>
    <row r="85" spans="1:7">
      <c r="A85" s="3" t="s">
        <v>523</v>
      </c>
    </row>
    <row r="86" spans="1:7">
      <c r="A86" s="4" t="s">
        <v>1591</v>
      </c>
      <c r="C86" s="5" t="n">
        <v>221</v>
      </c>
      <c r="E86" s="5" t="n">
        <v>203</v>
      </c>
    </row>
    <row r="87" spans="1:7">
      <c r="A87" s="4" t="s">
        <v>1742</v>
      </c>
    </row>
    <row r="88" spans="1:7">
      <c r="A88" s="3" t="s">
        <v>523</v>
      </c>
    </row>
    <row r="89" spans="1:7">
      <c r="A89" s="4" t="s">
        <v>1591</v>
      </c>
      <c r="C89" s="5" t="n">
        <v>21</v>
      </c>
      <c r="E89" s="5" t="n">
        <v>26</v>
      </c>
    </row>
    <row r="90" spans="1:7">
      <c r="A90" s="4" t="s">
        <v>1743</v>
      </c>
    </row>
    <row r="91" spans="1:7">
      <c r="A91" s="3" t="s">
        <v>523</v>
      </c>
    </row>
    <row r="92" spans="1:7">
      <c r="A92" s="4" t="s">
        <v>1591</v>
      </c>
      <c r="C92" s="5" t="n">
        <v>199</v>
      </c>
      <c r="E92" s="5" t="n">
        <v>177</v>
      </c>
    </row>
    <row r="93" spans="1:7">
      <c r="A93" s="4" t="s">
        <v>1744</v>
      </c>
    </row>
    <row r="94" spans="1:7">
      <c r="A94" s="3" t="s">
        <v>523</v>
      </c>
    </row>
    <row r="95" spans="1:7">
      <c r="A95" s="4" t="s">
        <v>1591</v>
      </c>
      <c r="C95" s="5" t="n">
        <v>1</v>
      </c>
      <c r="E95" s="5" t="n">
        <v>0</v>
      </c>
    </row>
    <row r="96" spans="1:7">
      <c r="A96" s="4" t="s">
        <v>1745</v>
      </c>
    </row>
    <row r="97" spans="1:7">
      <c r="A97" s="3" t="s">
        <v>523</v>
      </c>
    </row>
    <row r="98" spans="1:7">
      <c r="A98" s="4" t="s">
        <v>1591</v>
      </c>
      <c r="E98" s="5" t="n">
        <v>8</v>
      </c>
    </row>
    <row r="99" spans="1:7">
      <c r="A99" s="4" t="s">
        <v>1746</v>
      </c>
    </row>
    <row r="100" spans="1:7">
      <c r="A100" s="3" t="s">
        <v>523</v>
      </c>
    </row>
    <row r="101" spans="1:7">
      <c r="A101" s="4" t="s">
        <v>1591</v>
      </c>
      <c r="E101" s="5" t="n">
        <v>0</v>
      </c>
    </row>
    <row r="102" spans="1:7">
      <c r="A102" s="4" t="s">
        <v>1747</v>
      </c>
    </row>
    <row r="103" spans="1:7">
      <c r="A103" s="3" t="s">
        <v>523</v>
      </c>
    </row>
    <row r="104" spans="1:7">
      <c r="A104" s="4" t="s">
        <v>1591</v>
      </c>
      <c r="E104" s="5" t="n">
        <v>8</v>
      </c>
    </row>
    <row r="105" spans="1:7">
      <c r="A105" s="4" t="s">
        <v>1748</v>
      </c>
    </row>
    <row r="106" spans="1:7">
      <c r="A106" s="3" t="s">
        <v>523</v>
      </c>
    </row>
    <row r="107" spans="1:7">
      <c r="A107" s="4" t="s">
        <v>1591</v>
      </c>
      <c r="E107" s="5" t="n">
        <v>0</v>
      </c>
    </row>
    <row r="108" spans="1:7">
      <c r="A108" s="4" t="s">
        <v>1749</v>
      </c>
    </row>
    <row r="109" spans="1:7">
      <c r="A109" s="3" t="s">
        <v>523</v>
      </c>
    </row>
    <row r="110" spans="1:7">
      <c r="A110" s="4" t="s">
        <v>1591</v>
      </c>
      <c r="C110" s="5" t="n">
        <v>7521</v>
      </c>
      <c r="E110" s="5" t="n">
        <v>6235</v>
      </c>
    </row>
    <row r="111" spans="1:7">
      <c r="A111" s="4" t="s">
        <v>1750</v>
      </c>
    </row>
    <row r="112" spans="1:7">
      <c r="A112" s="3" t="s">
        <v>523</v>
      </c>
    </row>
    <row r="113" spans="1:7">
      <c r="A113" s="4" t="s">
        <v>1591</v>
      </c>
      <c r="C113" s="5" t="n">
        <v>0</v>
      </c>
      <c r="E113" s="5" t="n">
        <v>47</v>
      </c>
    </row>
    <row r="114" spans="1:7">
      <c r="A114" s="4" t="s">
        <v>1751</v>
      </c>
    </row>
    <row r="115" spans="1:7">
      <c r="A115" s="3" t="s">
        <v>523</v>
      </c>
    </row>
    <row r="116" spans="1:7">
      <c r="A116" s="4" t="s">
        <v>1591</v>
      </c>
      <c r="C116" s="5" t="n">
        <v>7023</v>
      </c>
      <c r="E116" s="5" t="n">
        <v>5895</v>
      </c>
    </row>
    <row r="117" spans="1:7">
      <c r="A117" s="4" t="s">
        <v>1752</v>
      </c>
    </row>
    <row r="118" spans="1:7">
      <c r="A118" s="3" t="s">
        <v>523</v>
      </c>
    </row>
    <row r="119" spans="1:7">
      <c r="A119" s="4" t="s">
        <v>1591</v>
      </c>
      <c r="C119" s="5" t="n">
        <v>498</v>
      </c>
      <c r="E119" s="5" t="n">
        <v>293</v>
      </c>
      <c r="G119" s="5" t="n">
        <v>311</v>
      </c>
    </row>
    <row r="120" spans="1:7">
      <c r="A120" s="4" t="s">
        <v>1753</v>
      </c>
    </row>
    <row r="121" spans="1:7">
      <c r="A121" s="3" t="s">
        <v>523</v>
      </c>
    </row>
    <row r="122" spans="1:7">
      <c r="A122" s="4" t="s">
        <v>1591</v>
      </c>
      <c r="C122" s="5" t="n">
        <v>2091</v>
      </c>
      <c r="E122" s="5" t="n">
        <v>1320</v>
      </c>
    </row>
    <row r="123" spans="1:7">
      <c r="A123" s="4" t="s">
        <v>1754</v>
      </c>
    </row>
    <row r="124" spans="1:7">
      <c r="A124" s="3" t="s">
        <v>523</v>
      </c>
    </row>
    <row r="125" spans="1:7">
      <c r="A125" s="4" t="s">
        <v>1591</v>
      </c>
      <c r="C125" s="5" t="n">
        <v>0</v>
      </c>
      <c r="E125" s="5" t="n">
        <v>0</v>
      </c>
    </row>
    <row r="126" spans="1:7">
      <c r="A126" s="4" t="s">
        <v>1755</v>
      </c>
    </row>
    <row r="127" spans="1:7">
      <c r="A127" s="3" t="s">
        <v>523</v>
      </c>
    </row>
    <row r="128" spans="1:7">
      <c r="A128" s="4" t="s">
        <v>1591</v>
      </c>
      <c r="C128" s="5" t="n">
        <v>2091</v>
      </c>
      <c r="E128" s="5" t="n">
        <v>1320</v>
      </c>
    </row>
    <row r="129" spans="1:7">
      <c r="A129" s="4" t="s">
        <v>1756</v>
      </c>
    </row>
    <row r="130" spans="1:7">
      <c r="A130" s="3" t="s">
        <v>523</v>
      </c>
    </row>
    <row r="131" spans="1:7">
      <c r="A131" s="4" t="s">
        <v>1591</v>
      </c>
      <c r="C131" s="5" t="n">
        <v>0</v>
      </c>
      <c r="E131" s="5" t="n">
        <v>0</v>
      </c>
    </row>
    <row r="132" spans="1:7">
      <c r="A132" s="4" t="s">
        <v>1757</v>
      </c>
    </row>
    <row r="133" spans="1:7">
      <c r="A133" s="3" t="s">
        <v>523</v>
      </c>
    </row>
    <row r="134" spans="1:7">
      <c r="A134" s="4" t="s">
        <v>1591</v>
      </c>
      <c r="C134" s="5" t="n">
        <v>309</v>
      </c>
      <c r="E134" s="5" t="n">
        <v>279</v>
      </c>
    </row>
    <row r="135" spans="1:7">
      <c r="A135" s="4" t="s">
        <v>1758</v>
      </c>
    </row>
    <row r="136" spans="1:7">
      <c r="A136" s="3" t="s">
        <v>523</v>
      </c>
    </row>
    <row r="137" spans="1:7">
      <c r="A137" s="4" t="s">
        <v>1591</v>
      </c>
      <c r="C137" s="5" t="n">
        <v>0</v>
      </c>
      <c r="E137" s="5" t="n">
        <v>0</v>
      </c>
    </row>
    <row r="138" spans="1:7">
      <c r="A138" s="4" t="s">
        <v>1759</v>
      </c>
    </row>
    <row r="139" spans="1:7">
      <c r="A139" s="3" t="s">
        <v>523</v>
      </c>
    </row>
    <row r="140" spans="1:7">
      <c r="A140" s="4" t="s">
        <v>1591</v>
      </c>
      <c r="C140" s="5" t="n">
        <v>309</v>
      </c>
      <c r="E140" s="5" t="n">
        <v>279</v>
      </c>
    </row>
    <row r="141" spans="1:7">
      <c r="A141" s="4" t="s">
        <v>1760</v>
      </c>
    </row>
    <row r="142" spans="1:7">
      <c r="A142" s="3" t="s">
        <v>523</v>
      </c>
    </row>
    <row r="143" spans="1:7">
      <c r="A143" s="4" t="s">
        <v>1591</v>
      </c>
      <c r="C143" s="5" t="n">
        <v>0</v>
      </c>
      <c r="E143" s="5" t="n">
        <v>0</v>
      </c>
    </row>
    <row r="144" spans="1:7">
      <c r="A144" s="4" t="s">
        <v>1761</v>
      </c>
    </row>
    <row r="145" spans="1:7">
      <c r="A145" s="3" t="s">
        <v>523</v>
      </c>
    </row>
    <row r="146" spans="1:7">
      <c r="A146" s="4" t="s">
        <v>1591</v>
      </c>
      <c r="C146" s="5" t="n">
        <v>1562</v>
      </c>
      <c r="E146" s="5" t="n">
        <v>1527</v>
      </c>
    </row>
    <row r="147" spans="1:7">
      <c r="A147" s="4" t="s">
        <v>1762</v>
      </c>
    </row>
    <row r="148" spans="1:7">
      <c r="A148" s="3" t="s">
        <v>523</v>
      </c>
    </row>
    <row r="149" spans="1:7">
      <c r="A149" s="4" t="s">
        <v>1591</v>
      </c>
      <c r="C149" s="5" t="n">
        <v>0</v>
      </c>
      <c r="E149" s="5" t="n">
        <v>0</v>
      </c>
    </row>
    <row r="150" spans="1:7">
      <c r="A150" s="4" t="s">
        <v>1763</v>
      </c>
    </row>
    <row r="151" spans="1:7">
      <c r="A151" s="3" t="s">
        <v>523</v>
      </c>
    </row>
    <row r="152" spans="1:7">
      <c r="A152" s="4" t="s">
        <v>1591</v>
      </c>
      <c r="C152" s="5" t="n">
        <v>1562</v>
      </c>
      <c r="E152" s="5" t="n">
        <v>1527</v>
      </c>
    </row>
    <row r="153" spans="1:7">
      <c r="A153" s="4" t="s">
        <v>1764</v>
      </c>
    </row>
    <row r="154" spans="1:7">
      <c r="A154" s="3" t="s">
        <v>523</v>
      </c>
    </row>
    <row r="155" spans="1:7">
      <c r="A155" s="4" t="s">
        <v>1591</v>
      </c>
      <c r="C155" s="5" t="n">
        <v>0</v>
      </c>
      <c r="E155" s="5" t="n">
        <v>0</v>
      </c>
    </row>
    <row r="156" spans="1:7">
      <c r="A156" s="4" t="s">
        <v>1765</v>
      </c>
    </row>
    <row r="157" spans="1:7">
      <c r="A157" s="3" t="s">
        <v>523</v>
      </c>
    </row>
    <row r="158" spans="1:7">
      <c r="A158" s="4" t="s">
        <v>1591</v>
      </c>
      <c r="C158" s="5" t="n">
        <v>1135</v>
      </c>
      <c r="E158" s="5" t="n">
        <v>1161</v>
      </c>
    </row>
    <row r="159" spans="1:7">
      <c r="A159" s="4" t="s">
        <v>1766</v>
      </c>
    </row>
    <row r="160" spans="1:7">
      <c r="A160" s="3" t="s">
        <v>523</v>
      </c>
    </row>
    <row r="161" spans="1:7">
      <c r="A161" s="4" t="s">
        <v>1591</v>
      </c>
      <c r="C161" s="5" t="n">
        <v>0</v>
      </c>
      <c r="E161" s="5" t="n">
        <v>0</v>
      </c>
    </row>
    <row r="162" spans="1:7">
      <c r="A162" s="4" t="s">
        <v>1767</v>
      </c>
    </row>
    <row r="163" spans="1:7">
      <c r="A163" s="3" t="s">
        <v>523</v>
      </c>
    </row>
    <row r="164" spans="1:7">
      <c r="A164" s="4" t="s">
        <v>1591</v>
      </c>
      <c r="C164" s="5" t="n">
        <v>1135</v>
      </c>
      <c r="E164" s="5" t="n">
        <v>1161</v>
      </c>
    </row>
    <row r="165" spans="1:7">
      <c r="A165" s="4" t="s">
        <v>1768</v>
      </c>
    </row>
    <row r="166" spans="1:7">
      <c r="A166" s="3" t="s">
        <v>523</v>
      </c>
    </row>
    <row r="167" spans="1:7">
      <c r="A167" s="4" t="s">
        <v>1591</v>
      </c>
      <c r="C167" s="5" t="n">
        <v>0</v>
      </c>
      <c r="E167" s="5" t="n">
        <v>0</v>
      </c>
    </row>
    <row r="168" spans="1:7">
      <c r="A168" s="4" t="s">
        <v>1769</v>
      </c>
    </row>
    <row r="169" spans="1:7">
      <c r="A169" s="3" t="s">
        <v>523</v>
      </c>
    </row>
    <row r="170" spans="1:7">
      <c r="A170" s="4" t="s">
        <v>1591</v>
      </c>
      <c r="C170" s="5" t="n">
        <v>1176</v>
      </c>
      <c r="E170" s="5" t="n">
        <v>917</v>
      </c>
    </row>
    <row r="171" spans="1:7">
      <c r="A171" s="4" t="s">
        <v>1770</v>
      </c>
    </row>
    <row r="172" spans="1:7">
      <c r="A172" s="3" t="s">
        <v>523</v>
      </c>
    </row>
    <row r="173" spans="1:7">
      <c r="A173" s="4" t="s">
        <v>1591</v>
      </c>
      <c r="C173" s="5" t="n">
        <v>0</v>
      </c>
      <c r="E173" s="5" t="n">
        <v>0</v>
      </c>
    </row>
    <row r="174" spans="1:7">
      <c r="A174" s="4" t="s">
        <v>1771</v>
      </c>
    </row>
    <row r="175" spans="1:7">
      <c r="A175" s="3" t="s">
        <v>523</v>
      </c>
    </row>
    <row r="176" spans="1:7">
      <c r="A176" s="4" t="s">
        <v>1591</v>
      </c>
      <c r="C176" s="5" t="n">
        <v>1176</v>
      </c>
      <c r="E176" s="5" t="n">
        <v>917</v>
      </c>
    </row>
    <row r="177" spans="1:7">
      <c r="A177" s="4" t="s">
        <v>1772</v>
      </c>
    </row>
    <row r="178" spans="1:7">
      <c r="A178" s="3" t="s">
        <v>523</v>
      </c>
    </row>
    <row r="179" spans="1:7">
      <c r="A179" s="4" t="s">
        <v>1591</v>
      </c>
      <c r="C179" s="5" t="n">
        <v>0</v>
      </c>
      <c r="E179" s="5" t="n">
        <v>0</v>
      </c>
    </row>
    <row r="180" spans="1:7">
      <c r="A180" s="4" t="s">
        <v>1773</v>
      </c>
    </row>
    <row r="181" spans="1:7">
      <c r="A181" s="3" t="s">
        <v>523</v>
      </c>
    </row>
    <row r="182" spans="1:7">
      <c r="A182" s="4" t="s">
        <v>1591</v>
      </c>
      <c r="C182" s="5" t="n">
        <v>131</v>
      </c>
      <c r="E182" s="5" t="n">
        <v>109</v>
      </c>
    </row>
    <row r="183" spans="1:7">
      <c r="A183" s="4" t="s">
        <v>1774</v>
      </c>
    </row>
    <row r="184" spans="1:7">
      <c r="A184" s="3" t="s">
        <v>523</v>
      </c>
    </row>
    <row r="185" spans="1:7">
      <c r="A185" s="4" t="s">
        <v>1591</v>
      </c>
      <c r="C185" s="5" t="n">
        <v>0</v>
      </c>
      <c r="E185" s="5" t="n">
        <v>0</v>
      </c>
    </row>
    <row r="186" spans="1:7">
      <c r="A186" s="4" t="s">
        <v>1775</v>
      </c>
    </row>
    <row r="187" spans="1:7">
      <c r="A187" s="3" t="s">
        <v>523</v>
      </c>
    </row>
    <row r="188" spans="1:7">
      <c r="A188" s="4" t="s">
        <v>1591</v>
      </c>
      <c r="C188" s="5" t="n">
        <v>131</v>
      </c>
      <c r="E188" s="5" t="n">
        <v>109</v>
      </c>
    </row>
    <row r="189" spans="1:7">
      <c r="A189" s="4" t="s">
        <v>1776</v>
      </c>
    </row>
    <row r="190" spans="1:7">
      <c r="A190" s="3" t="s">
        <v>523</v>
      </c>
    </row>
    <row r="191" spans="1:7">
      <c r="A191" s="4" t="s">
        <v>1591</v>
      </c>
      <c r="C191" s="5" t="n">
        <v>0</v>
      </c>
      <c r="E191" s="5" t="n">
        <v>0</v>
      </c>
    </row>
    <row r="192" spans="1:7">
      <c r="A192" s="4" t="s">
        <v>1777</v>
      </c>
    </row>
    <row r="193" spans="1:7">
      <c r="A193" s="3" t="s">
        <v>523</v>
      </c>
    </row>
    <row r="194" spans="1:7">
      <c r="A194" s="4" t="s">
        <v>1591</v>
      </c>
      <c r="C194" s="5" t="n">
        <v>97</v>
      </c>
      <c r="E194" s="5" t="n">
        <v>89</v>
      </c>
    </row>
    <row r="195" spans="1:7">
      <c r="A195" s="4" t="s">
        <v>1778</v>
      </c>
    </row>
    <row r="196" spans="1:7">
      <c r="A196" s="3" t="s">
        <v>523</v>
      </c>
    </row>
    <row r="197" spans="1:7">
      <c r="A197" s="4" t="s">
        <v>1591</v>
      </c>
      <c r="C197" s="5" t="n">
        <v>0</v>
      </c>
      <c r="E197" s="5" t="n">
        <v>0</v>
      </c>
    </row>
    <row r="198" spans="1:7">
      <c r="A198" s="4" t="s">
        <v>1779</v>
      </c>
    </row>
    <row r="199" spans="1:7">
      <c r="A199" s="3" t="s">
        <v>523</v>
      </c>
    </row>
    <row r="200" spans="1:7">
      <c r="A200" s="4" t="s">
        <v>1591</v>
      </c>
      <c r="C200" s="5" t="n">
        <v>95</v>
      </c>
      <c r="E200" s="5" t="n">
        <v>88</v>
      </c>
    </row>
    <row r="201" spans="1:7">
      <c r="A201" s="4" t="s">
        <v>1780</v>
      </c>
    </row>
    <row r="202" spans="1:7">
      <c r="A202" s="3" t="s">
        <v>523</v>
      </c>
    </row>
    <row r="203" spans="1:7">
      <c r="A203" s="4" t="s">
        <v>1591</v>
      </c>
      <c r="C203" s="5" t="n">
        <v>2</v>
      </c>
      <c r="E203" s="5" t="n">
        <v>1</v>
      </c>
    </row>
    <row r="204" spans="1:7">
      <c r="A204" s="4" t="s">
        <v>1781</v>
      </c>
    </row>
    <row r="205" spans="1:7">
      <c r="A205" s="3" t="s">
        <v>523</v>
      </c>
    </row>
    <row r="206" spans="1:7">
      <c r="A206" s="4" t="s">
        <v>1591</v>
      </c>
      <c r="C206" s="5" t="n">
        <v>203</v>
      </c>
      <c r="E206" s="5" t="n">
        <v>229</v>
      </c>
    </row>
    <row r="207" spans="1:7">
      <c r="A207" s="4" t="s">
        <v>1782</v>
      </c>
    </row>
    <row r="208" spans="1:7">
      <c r="A208" s="3" t="s">
        <v>523</v>
      </c>
    </row>
    <row r="209" spans="1:7">
      <c r="A209" s="4" t="s">
        <v>1591</v>
      </c>
      <c r="C209" s="5" t="n">
        <v>0</v>
      </c>
      <c r="E209" s="5" t="n">
        <v>47</v>
      </c>
    </row>
    <row r="210" spans="1:7">
      <c r="A210" s="4" t="s">
        <v>1783</v>
      </c>
    </row>
    <row r="211" spans="1:7">
      <c r="A211" s="3" t="s">
        <v>523</v>
      </c>
    </row>
    <row r="212" spans="1:7">
      <c r="A212" s="4" t="s">
        <v>1591</v>
      </c>
      <c r="C212" s="5" t="n">
        <v>190</v>
      </c>
      <c r="E212" s="5" t="n">
        <v>166</v>
      </c>
    </row>
    <row r="213" spans="1:7">
      <c r="A213" s="4" t="s">
        <v>1784</v>
      </c>
    </row>
    <row r="214" spans="1:7">
      <c r="A214" s="3" t="s">
        <v>523</v>
      </c>
    </row>
    <row r="215" spans="1:7">
      <c r="A215" s="4" t="s">
        <v>1591</v>
      </c>
      <c r="C215" s="5" t="n">
        <v>13</v>
      </c>
      <c r="E215" s="5" t="n">
        <v>16</v>
      </c>
    </row>
    <row r="216" spans="1:7">
      <c r="A216" s="4" t="s">
        <v>1785</v>
      </c>
    </row>
    <row r="217" spans="1:7">
      <c r="A217" s="3" t="s">
        <v>523</v>
      </c>
    </row>
    <row r="218" spans="1:7">
      <c r="A218" s="4" t="s">
        <v>1591</v>
      </c>
      <c r="C218" s="5" t="n">
        <v>834</v>
      </c>
      <c r="E218" s="5" t="n">
        <v>571</v>
      </c>
    </row>
    <row r="219" spans="1:7">
      <c r="A219" s="4" t="s">
        <v>1786</v>
      </c>
    </row>
    <row r="220" spans="1:7">
      <c r="A220" s="3" t="s">
        <v>523</v>
      </c>
    </row>
    <row r="221" spans="1:7">
      <c r="A221" s="4" t="s">
        <v>1591</v>
      </c>
      <c r="C221" s="5" t="n">
        <v>0</v>
      </c>
      <c r="E221" s="5" t="n">
        <v>0</v>
      </c>
    </row>
    <row r="222" spans="1:7">
      <c r="A222" s="4" t="s">
        <v>1787</v>
      </c>
    </row>
    <row r="223" spans="1:7">
      <c r="A223" s="3" t="s">
        <v>523</v>
      </c>
    </row>
    <row r="224" spans="1:7">
      <c r="A224" s="4" t="s">
        <v>1591</v>
      </c>
      <c r="C224" s="5" t="n">
        <v>351</v>
      </c>
      <c r="E224" s="5" t="n">
        <v>295</v>
      </c>
    </row>
    <row r="225" spans="1:7">
      <c r="A225" s="4" t="s">
        <v>1788</v>
      </c>
    </row>
    <row r="226" spans="1:7">
      <c r="A226" s="3" t="s">
        <v>523</v>
      </c>
    </row>
    <row r="227" spans="1:7">
      <c r="A227" s="4" t="s">
        <v>1591</v>
      </c>
      <c r="C227" s="5" t="n">
        <v>483</v>
      </c>
      <c r="E227" s="5" t="n">
        <v>276</v>
      </c>
    </row>
    <row r="228" spans="1:7">
      <c r="A228" s="4" t="s">
        <v>1789</v>
      </c>
    </row>
    <row r="229" spans="1:7">
      <c r="A229" s="3" t="s">
        <v>523</v>
      </c>
    </row>
    <row r="230" spans="1:7">
      <c r="A230" s="4" t="s">
        <v>1591</v>
      </c>
      <c r="C230" s="5" t="n">
        <v>-17</v>
      </c>
      <c r="E230" s="5" t="n">
        <v>33</v>
      </c>
    </row>
    <row r="231" spans="1:7">
      <c r="A231" s="4" t="s">
        <v>1790</v>
      </c>
    </row>
    <row r="232" spans="1:7">
      <c r="A232" s="3" t="s">
        <v>523</v>
      </c>
    </row>
    <row r="233" spans="1:7">
      <c r="A233" s="4" t="s">
        <v>1591</v>
      </c>
      <c r="C233" s="5" t="n">
        <v>0</v>
      </c>
      <c r="E233" s="5" t="n">
        <v>0</v>
      </c>
    </row>
    <row r="234" spans="1:7">
      <c r="A234" s="4" t="s">
        <v>1791</v>
      </c>
    </row>
    <row r="235" spans="1:7">
      <c r="A235" s="3" t="s">
        <v>523</v>
      </c>
    </row>
    <row r="236" spans="1:7">
      <c r="A236" s="4" t="s">
        <v>1591</v>
      </c>
      <c r="C236" s="5" t="n">
        <v>-17</v>
      </c>
      <c r="E236" s="5" t="n">
        <v>33</v>
      </c>
    </row>
    <row r="237" spans="1:7">
      <c r="A237" s="4" t="s">
        <v>1792</v>
      </c>
    </row>
    <row r="238" spans="1:7">
      <c r="A238" s="3" t="s">
        <v>523</v>
      </c>
    </row>
    <row r="239" spans="1:7">
      <c r="A239" s="4" t="s">
        <v>1591</v>
      </c>
      <c r="C239" s="5" t="n">
        <v>0</v>
      </c>
      <c r="E239" s="5" t="n">
        <v>0</v>
      </c>
    </row>
    <row r="240" spans="1:7">
      <c r="A240" s="4" t="s">
        <v>1793</v>
      </c>
    </row>
    <row r="241" spans="1:7">
      <c r="A241" s="3" t="s">
        <v>523</v>
      </c>
    </row>
    <row r="242" spans="1:7">
      <c r="A242" s="4" t="s">
        <v>1591</v>
      </c>
      <c r="C242" s="5" t="n">
        <v>4403</v>
      </c>
      <c r="E242" s="5" t="n">
        <v>4064</v>
      </c>
    </row>
    <row r="243" spans="1:7">
      <c r="A243" s="4" t="s">
        <v>1794</v>
      </c>
    </row>
    <row r="244" spans="1:7">
      <c r="A244" s="3" t="s">
        <v>523</v>
      </c>
    </row>
    <row r="245" spans="1:7">
      <c r="A245" s="4" t="s">
        <v>1591</v>
      </c>
      <c r="C245" s="5" t="n">
        <v>21</v>
      </c>
      <c r="E245" s="5" t="n">
        <v>22</v>
      </c>
    </row>
    <row r="246" spans="1:7">
      <c r="A246" s="4" t="s">
        <v>1795</v>
      </c>
    </row>
    <row r="247" spans="1:7">
      <c r="A247" s="3" t="s">
        <v>523</v>
      </c>
    </row>
    <row r="248" spans="1:7">
      <c r="A248" s="4" t="s">
        <v>1591</v>
      </c>
      <c r="C248" s="5" t="n">
        <v>747</v>
      </c>
      <c r="E248" s="5" t="n">
        <v>521</v>
      </c>
    </row>
    <row r="249" spans="1:7">
      <c r="A249" s="4" t="s">
        <v>1796</v>
      </c>
    </row>
    <row r="250" spans="1:7">
      <c r="A250" s="3" t="s">
        <v>523</v>
      </c>
    </row>
    <row r="251" spans="1:7">
      <c r="A251" s="4" t="s">
        <v>1591</v>
      </c>
      <c r="C251" s="5" t="n">
        <v>3635</v>
      </c>
      <c r="E251" s="5" t="n">
        <v>3521</v>
      </c>
      <c r="G251" s="5" t="n">
        <v>3342</v>
      </c>
    </row>
    <row r="252" spans="1:7">
      <c r="A252" s="4" t="s">
        <v>1797</v>
      </c>
    </row>
    <row r="253" spans="1:7">
      <c r="A253" s="3" t="s">
        <v>523</v>
      </c>
    </row>
    <row r="254" spans="1:7">
      <c r="A254" s="4" t="s">
        <v>1591</v>
      </c>
      <c r="C254" s="5" t="n">
        <v>2087</v>
      </c>
      <c r="E254" s="5" t="n">
        <v>1832</v>
      </c>
    </row>
    <row r="255" spans="1:7">
      <c r="A255" s="4" t="s">
        <v>1798</v>
      </c>
    </row>
    <row r="256" spans="1:7">
      <c r="A256" s="3" t="s">
        <v>523</v>
      </c>
    </row>
    <row r="257" spans="1:7">
      <c r="A257" s="4" t="s">
        <v>1591</v>
      </c>
      <c r="C257" s="5" t="n">
        <v>21</v>
      </c>
      <c r="E257" s="5" t="n">
        <v>22</v>
      </c>
    </row>
    <row r="258" spans="1:7">
      <c r="A258" s="4" t="s">
        <v>1799</v>
      </c>
    </row>
    <row r="259" spans="1:7">
      <c r="A259" s="3" t="s">
        <v>523</v>
      </c>
    </row>
    <row r="260" spans="1:7">
      <c r="A260" s="4" t="s">
        <v>1591</v>
      </c>
      <c r="C260" s="5" t="n">
        <v>24</v>
      </c>
      <c r="E260" s="5" t="n">
        <v>38</v>
      </c>
    </row>
    <row r="261" spans="1:7">
      <c r="A261" s="4" t="s">
        <v>1800</v>
      </c>
    </row>
    <row r="262" spans="1:7">
      <c r="A262" s="3" t="s">
        <v>523</v>
      </c>
    </row>
    <row r="263" spans="1:7">
      <c r="A263" s="4" t="s">
        <v>1591</v>
      </c>
      <c r="C263" s="5" t="n">
        <v>2042</v>
      </c>
      <c r="E263" s="5" t="n">
        <v>1772</v>
      </c>
    </row>
    <row r="264" spans="1:7">
      <c r="A264" s="4" t="s">
        <v>1801</v>
      </c>
    </row>
    <row r="265" spans="1:7">
      <c r="A265" s="3" t="s">
        <v>523</v>
      </c>
    </row>
    <row r="266" spans="1:7">
      <c r="A266" s="4" t="s">
        <v>1591</v>
      </c>
      <c r="C266" s="5" t="n">
        <v>1128</v>
      </c>
      <c r="E266" s="5" t="n">
        <v>1054</v>
      </c>
    </row>
    <row r="267" spans="1:7">
      <c r="A267" s="4" t="s">
        <v>1802</v>
      </c>
    </row>
    <row r="268" spans="1:7">
      <c r="A268" s="3" t="s">
        <v>523</v>
      </c>
    </row>
    <row r="269" spans="1:7">
      <c r="A269" s="4" t="s">
        <v>1591</v>
      </c>
      <c r="C269" s="5" t="n">
        <v>0</v>
      </c>
      <c r="E269" s="5" t="n">
        <v>0</v>
      </c>
    </row>
    <row r="270" spans="1:7">
      <c r="A270" s="4" t="s">
        <v>1803</v>
      </c>
    </row>
    <row r="271" spans="1:7">
      <c r="A271" s="3" t="s">
        <v>523</v>
      </c>
    </row>
    <row r="272" spans="1:7">
      <c r="A272" s="4" t="s">
        <v>1591</v>
      </c>
      <c r="C272" s="5" t="n">
        <v>0</v>
      </c>
      <c r="E272" s="5" t="n">
        <v>0</v>
      </c>
    </row>
    <row r="273" spans="1:7">
      <c r="A273" s="4" t="s">
        <v>1804</v>
      </c>
    </row>
    <row r="274" spans="1:7">
      <c r="A274" s="3" t="s">
        <v>523</v>
      </c>
    </row>
    <row r="275" spans="1:7">
      <c r="A275" s="4" t="s">
        <v>1591</v>
      </c>
      <c r="C275" s="5" t="n">
        <v>1128</v>
      </c>
      <c r="E275" s="5" t="n">
        <v>1054</v>
      </c>
    </row>
    <row r="276" spans="1:7">
      <c r="A276" s="4" t="s">
        <v>1805</v>
      </c>
    </row>
    <row r="277" spans="1:7">
      <c r="A277" s="3" t="s">
        <v>523</v>
      </c>
    </row>
    <row r="278" spans="1:7">
      <c r="A278" s="4" t="s">
        <v>1591</v>
      </c>
      <c r="C278" s="5" t="n">
        <v>1188</v>
      </c>
      <c r="E278" s="5" t="n">
        <v>1178</v>
      </c>
    </row>
    <row r="279" spans="1:7">
      <c r="A279" s="4" t="s">
        <v>1806</v>
      </c>
    </row>
    <row r="280" spans="1:7">
      <c r="A280" s="3" t="s">
        <v>523</v>
      </c>
    </row>
    <row r="281" spans="1:7">
      <c r="A281" s="4" t="s">
        <v>1591</v>
      </c>
      <c r="C281" s="5" t="n">
        <v>0</v>
      </c>
      <c r="E281" s="5" t="n">
        <v>0</v>
      </c>
    </row>
    <row r="282" spans="1:7">
      <c r="A282" s="4" t="s">
        <v>1807</v>
      </c>
    </row>
    <row r="283" spans="1:7">
      <c r="A283" s="3" t="s">
        <v>523</v>
      </c>
    </row>
    <row r="284" spans="1:7">
      <c r="A284" s="4" t="s">
        <v>1591</v>
      </c>
      <c r="C284" s="5" t="n">
        <v>723</v>
      </c>
      <c r="E284" s="5" t="n">
        <v>483</v>
      </c>
    </row>
    <row r="285" spans="1:7">
      <c r="A285" s="4" t="s">
        <v>1808</v>
      </c>
    </row>
    <row r="286" spans="1:7">
      <c r="A286" s="3" t="s">
        <v>523</v>
      </c>
    </row>
    <row r="287" spans="1:7">
      <c r="A287" s="4" t="s">
        <v>1591</v>
      </c>
      <c r="C287" s="5" t="n">
        <v>465</v>
      </c>
      <c r="E287" s="5" t="n">
        <v>695</v>
      </c>
    </row>
    <row r="288" spans="1:7">
      <c r="A288" s="4" t="s">
        <v>1809</v>
      </c>
    </row>
    <row r="289" spans="1:7">
      <c r="A289" s="3" t="s">
        <v>523</v>
      </c>
    </row>
    <row r="290" spans="1:7">
      <c r="A290" s="4" t="s">
        <v>1591</v>
      </c>
      <c r="C290" s="5" t="n">
        <v>274</v>
      </c>
      <c r="E290" s="5" t="n">
        <v>288</v>
      </c>
    </row>
    <row r="291" spans="1:7">
      <c r="A291" s="4" t="s">
        <v>1810</v>
      </c>
    </row>
    <row r="292" spans="1:7">
      <c r="A292" s="3" t="s">
        <v>523</v>
      </c>
    </row>
    <row r="293" spans="1:7">
      <c r="A293" s="4" t="s">
        <v>1591</v>
      </c>
      <c r="C293" s="5" t="n">
        <v>0</v>
      </c>
      <c r="E293" s="5" t="n">
        <v>0</v>
      </c>
    </row>
    <row r="294" spans="1:7">
      <c r="A294" s="4" t="s">
        <v>1811</v>
      </c>
    </row>
    <row r="295" spans="1:7">
      <c r="A295" s="3" t="s">
        <v>523</v>
      </c>
    </row>
    <row r="296" spans="1:7">
      <c r="A296" s="4" t="s">
        <v>1591</v>
      </c>
      <c r="C296" s="5" t="n">
        <v>179</v>
      </c>
      <c r="E296" s="5" t="n">
        <v>250</v>
      </c>
    </row>
    <row r="297" spans="1:7">
      <c r="A297" s="4" t="s">
        <v>1812</v>
      </c>
    </row>
    <row r="298" spans="1:7">
      <c r="A298" s="3" t="s">
        <v>523</v>
      </c>
    </row>
    <row r="299" spans="1:7">
      <c r="A299" s="4" t="s">
        <v>1591</v>
      </c>
      <c r="C299" s="5" t="n">
        <v>95</v>
      </c>
      <c r="E299" s="5" t="n">
        <v>38</v>
      </c>
      <c r="G299" s="7" t="n">
        <v>40</v>
      </c>
    </row>
    <row r="300" spans="1:7">
      <c r="A300" s="4" t="s">
        <v>1813</v>
      </c>
    </row>
    <row r="301" spans="1:7">
      <c r="A301" s="3" t="s">
        <v>523</v>
      </c>
    </row>
    <row r="302" spans="1:7">
      <c r="A302" s="4" t="s">
        <v>1717</v>
      </c>
      <c r="E302" s="5" t="n">
        <v>-179</v>
      </c>
    </row>
    <row r="303" spans="1:7">
      <c r="A303" s="4" t="s">
        <v>1814</v>
      </c>
    </row>
    <row r="304" spans="1:7">
      <c r="A304" s="3" t="s">
        <v>523</v>
      </c>
    </row>
    <row r="305" spans="1:7">
      <c r="A305" s="4" t="s">
        <v>1717</v>
      </c>
      <c r="B305" s="4" t="s">
        <v>741</v>
      </c>
      <c r="E305" s="5" t="n">
        <v>-179</v>
      </c>
    </row>
    <row r="306" spans="1:7">
      <c r="A306" s="4" t="s">
        <v>1815</v>
      </c>
    </row>
    <row r="307" spans="1:7">
      <c r="A307" s="3" t="s">
        <v>523</v>
      </c>
    </row>
    <row r="308" spans="1:7">
      <c r="A308" s="4" t="s">
        <v>1717</v>
      </c>
      <c r="E308" s="5" t="n">
        <v>0</v>
      </c>
    </row>
    <row r="309" spans="1:7">
      <c r="A309" s="4" t="s">
        <v>1816</v>
      </c>
    </row>
    <row r="310" spans="1:7">
      <c r="A310" s="3" t="s">
        <v>523</v>
      </c>
    </row>
    <row r="311" spans="1:7">
      <c r="A311" s="4" t="s">
        <v>1717</v>
      </c>
      <c r="E311" s="7" t="n">
        <v>0</v>
      </c>
    </row>
    <row r="312" spans="1:7">
      <c r="A312" s="4" t="s">
        <v>1694</v>
      </c>
    </row>
    <row r="313" spans="1:7">
      <c r="A313" s="3" t="s">
        <v>523</v>
      </c>
    </row>
    <row r="314" spans="1:7">
      <c r="A314" s="4" t="s">
        <v>1716</v>
      </c>
      <c r="C314" s="7" t="n">
        <v>184</v>
      </c>
    </row>
    <row r="315" spans="1:7"/>
    <row r="316" spans="1:7">
      <c r="A316" s="4" t="s">
        <v>39</v>
      </c>
      <c r="B316" s="4" t="s">
        <v>1623</v>
      </c>
    </row>
    <row r="317" spans="1:7">
      <c r="A317" s="4" t="s">
        <v>41</v>
      </c>
      <c r="B317" s="4" t="s">
        <v>1817</v>
      </c>
    </row>
    <row r="318" spans="1:7">
      <c r="A318" s="4" t="s">
        <v>58</v>
      </c>
      <c r="B318" s="4" t="s">
        <v>1817</v>
      </c>
    </row>
    <row r="319" spans="1:7">
      <c r="A319" s="4" t="s">
        <v>741</v>
      </c>
      <c r="B319" s="4" t="s">
        <v>1818</v>
      </c>
    </row>
  </sheetData>
  <mergeCells count="9">
    <mergeCell ref="A1:B2"/>
    <mergeCell ref="C1:F1"/>
    <mergeCell ref="C2:D2"/>
    <mergeCell ref="E2:F2"/>
    <mergeCell ref="A315:F315"/>
    <mergeCell ref="B316:F316"/>
    <mergeCell ref="B317:F317"/>
    <mergeCell ref="B318:F318"/>
    <mergeCell ref="B319:F31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819</v>
      </c>
      <c r="C1" s="2" t="s">
        <v>1</v>
      </c>
    </row>
    <row r="2" spans="1:5">
      <c r="C2" s="2" t="s">
        <v>2</v>
      </c>
      <c r="E2" s="2" t="s">
        <v>30</v>
      </c>
    </row>
    <row r="3" spans="1:5">
      <c r="A3" s="3" t="s">
        <v>1820</v>
      </c>
    </row>
    <row r="4" spans="1:5">
      <c r="A4" s="4" t="s">
        <v>1678</v>
      </c>
      <c r="C4" s="7" t="n">
        <v>18595</v>
      </c>
    </row>
    <row r="5" spans="1:5">
      <c r="A5" s="4" t="s">
        <v>1821</v>
      </c>
      <c r="C5" s="5" t="n">
        <v>-404</v>
      </c>
      <c r="E5" s="7" t="n">
        <v>-488</v>
      </c>
    </row>
    <row r="6" spans="1:5">
      <c r="A6" s="4" t="s">
        <v>1685</v>
      </c>
      <c r="C6" s="5" t="n">
        <v>21208</v>
      </c>
      <c r="E6" s="5" t="n">
        <v>18595</v>
      </c>
    </row>
    <row r="7" spans="1:5">
      <c r="A7" s="4" t="s">
        <v>1822</v>
      </c>
    </row>
    <row r="8" spans="1:5">
      <c r="A8" s="3" t="s">
        <v>1820</v>
      </c>
    </row>
    <row r="9" spans="1:5">
      <c r="A9" s="4" t="s">
        <v>1678</v>
      </c>
      <c r="C9" s="5" t="n">
        <v>3880</v>
      </c>
      <c r="E9" s="5" t="n">
        <v>3725</v>
      </c>
    </row>
    <row r="10" spans="1:5">
      <c r="A10" s="4" t="s">
        <v>1823</v>
      </c>
      <c r="C10" s="5" t="n">
        <v>158</v>
      </c>
      <c r="E10" s="5" t="n">
        <v>251</v>
      </c>
    </row>
    <row r="11" spans="1:5">
      <c r="A11" s="4" t="s">
        <v>1824</v>
      </c>
      <c r="C11" s="5" t="n">
        <v>26</v>
      </c>
      <c r="E11" s="5" t="n">
        <v>47</v>
      </c>
    </row>
    <row r="12" spans="1:5">
      <c r="A12" s="4" t="s">
        <v>1825</v>
      </c>
      <c r="C12" s="5" t="n">
        <v>221</v>
      </c>
      <c r="E12" s="5" t="n">
        <v>-115</v>
      </c>
    </row>
    <row r="13" spans="1:5">
      <c r="A13" s="4" t="s">
        <v>1826</v>
      </c>
      <c r="C13" s="5" t="n">
        <v>1</v>
      </c>
      <c r="E13" s="5" t="n">
        <v>-2</v>
      </c>
    </row>
    <row r="14" spans="1:5">
      <c r="A14" s="4" t="s">
        <v>1821</v>
      </c>
      <c r="C14" s="5" t="n">
        <v>-24</v>
      </c>
      <c r="E14" s="5" t="n">
        <v>-26</v>
      </c>
    </row>
    <row r="15" spans="1:5">
      <c r="A15" s="4" t="s">
        <v>1685</v>
      </c>
      <c r="C15" s="5" t="n">
        <v>4262</v>
      </c>
      <c r="E15" s="5" t="n">
        <v>3880</v>
      </c>
    </row>
    <row r="16" spans="1:5">
      <c r="A16" s="4" t="s">
        <v>1116</v>
      </c>
    </row>
    <row r="17" spans="1:5">
      <c r="A17" s="3" t="s">
        <v>1820</v>
      </c>
    </row>
    <row r="18" spans="1:5">
      <c r="A18" s="4" t="s">
        <v>1678</v>
      </c>
      <c r="C18" s="5" t="n">
        <v>7370</v>
      </c>
    </row>
    <row r="19" spans="1:5">
      <c r="A19" s="4" t="s">
        <v>1685</v>
      </c>
      <c r="C19" s="5" t="n">
        <v>8131</v>
      </c>
      <c r="E19" s="5" t="n">
        <v>7370</v>
      </c>
    </row>
    <row r="20" spans="1:5">
      <c r="A20" s="4" t="s">
        <v>1827</v>
      </c>
    </row>
    <row r="21" spans="1:5">
      <c r="A21" s="3" t="s">
        <v>1820</v>
      </c>
    </row>
    <row r="22" spans="1:5">
      <c r="A22" s="4" t="s">
        <v>1678</v>
      </c>
      <c r="C22" s="5" t="n">
        <v>28</v>
      </c>
      <c r="E22" s="5" t="n">
        <v>32</v>
      </c>
    </row>
    <row r="23" spans="1:5">
      <c r="A23" s="4" t="s">
        <v>1823</v>
      </c>
      <c r="C23" s="5" t="n">
        <v>0</v>
      </c>
      <c r="E23" s="5" t="n">
        <v>0</v>
      </c>
    </row>
    <row r="24" spans="1:5">
      <c r="A24" s="4" t="s">
        <v>1824</v>
      </c>
      <c r="C24" s="5" t="n">
        <v>9</v>
      </c>
      <c r="E24" s="5" t="n">
        <v>0</v>
      </c>
    </row>
    <row r="25" spans="1:5">
      <c r="A25" s="4" t="s">
        <v>1825</v>
      </c>
      <c r="C25" s="5" t="n">
        <v>1</v>
      </c>
      <c r="E25" s="5" t="n">
        <v>2</v>
      </c>
    </row>
    <row r="26" spans="1:5">
      <c r="A26" s="4" t="s">
        <v>1826</v>
      </c>
      <c r="C26" s="5" t="n">
        <v>-2</v>
      </c>
      <c r="E26" s="5" t="n">
        <v>-6</v>
      </c>
    </row>
    <row r="27" spans="1:5">
      <c r="A27" s="4" t="s">
        <v>1821</v>
      </c>
      <c r="C27" s="5" t="n">
        <v>-2</v>
      </c>
      <c r="E27" s="5" t="n">
        <v>0</v>
      </c>
    </row>
    <row r="28" spans="1:5">
      <c r="A28" s="4" t="s">
        <v>1685</v>
      </c>
      <c r="C28" s="5" t="n">
        <v>34</v>
      </c>
      <c r="E28" s="5" t="n">
        <v>28</v>
      </c>
    </row>
    <row r="29" spans="1:5">
      <c r="A29" s="4" t="s">
        <v>1828</v>
      </c>
    </row>
    <row r="30" spans="1:5">
      <c r="A30" s="3" t="s">
        <v>1820</v>
      </c>
    </row>
    <row r="31" spans="1:5">
      <c r="A31" s="4" t="s">
        <v>1678</v>
      </c>
      <c r="C31" s="5" t="n">
        <v>6235</v>
      </c>
    </row>
    <row r="32" spans="1:5">
      <c r="A32" s="4" t="s">
        <v>1685</v>
      </c>
      <c r="C32" s="5" t="n">
        <v>7521</v>
      </c>
      <c r="E32" s="5" t="n">
        <v>6235</v>
      </c>
    </row>
    <row r="33" spans="1:5">
      <c r="A33" s="4" t="s">
        <v>1829</v>
      </c>
    </row>
    <row r="34" spans="1:5">
      <c r="A34" s="3" t="s">
        <v>1820</v>
      </c>
    </row>
    <row r="35" spans="1:5">
      <c r="A35" s="4" t="s">
        <v>1678</v>
      </c>
      <c r="C35" s="5" t="n">
        <v>293</v>
      </c>
      <c r="E35" s="5" t="n">
        <v>311</v>
      </c>
    </row>
    <row r="36" spans="1:5">
      <c r="A36" s="4" t="s">
        <v>1823</v>
      </c>
      <c r="C36" s="5" t="n">
        <v>2</v>
      </c>
      <c r="E36" s="5" t="n">
        <v>18</v>
      </c>
    </row>
    <row r="37" spans="1:5">
      <c r="A37" s="4" t="s">
        <v>1824</v>
      </c>
      <c r="C37" s="5" t="n">
        <v>-4</v>
      </c>
      <c r="E37" s="5" t="n">
        <v>-9</v>
      </c>
    </row>
    <row r="38" spans="1:5">
      <c r="A38" s="4" t="s">
        <v>1825</v>
      </c>
      <c r="C38" s="5" t="n">
        <v>202</v>
      </c>
      <c r="E38" s="5" t="n">
        <v>-27</v>
      </c>
    </row>
    <row r="39" spans="1:5">
      <c r="A39" s="4" t="s">
        <v>1826</v>
      </c>
      <c r="C39" s="5" t="n">
        <v>3</v>
      </c>
      <c r="E39" s="5" t="n">
        <v>-1</v>
      </c>
    </row>
    <row r="40" spans="1:5">
      <c r="A40" s="4" t="s">
        <v>1821</v>
      </c>
      <c r="C40" s="5" t="n">
        <v>2</v>
      </c>
      <c r="E40" s="5" t="n">
        <v>1</v>
      </c>
    </row>
    <row r="41" spans="1:5">
      <c r="A41" s="4" t="s">
        <v>1685</v>
      </c>
      <c r="C41" s="5" t="n">
        <v>498</v>
      </c>
      <c r="E41" s="5" t="n">
        <v>293</v>
      </c>
    </row>
    <row r="42" spans="1:5">
      <c r="A42" s="4" t="s">
        <v>1713</v>
      </c>
    </row>
    <row r="43" spans="1:5">
      <c r="A43" s="3" t="s">
        <v>1820</v>
      </c>
    </row>
    <row r="44" spans="1:5">
      <c r="A44" s="4" t="s">
        <v>1678</v>
      </c>
      <c r="C44" s="5" t="n">
        <v>4064</v>
      </c>
    </row>
    <row r="45" spans="1:5">
      <c r="A45" s="4" t="s">
        <v>1685</v>
      </c>
      <c r="C45" s="5" t="n">
        <v>4403</v>
      </c>
      <c r="E45" s="5" t="n">
        <v>4064</v>
      </c>
    </row>
    <row r="46" spans="1:5">
      <c r="A46" s="4" t="s">
        <v>1830</v>
      </c>
    </row>
    <row r="47" spans="1:5">
      <c r="A47" s="3" t="s">
        <v>1820</v>
      </c>
    </row>
    <row r="48" spans="1:5">
      <c r="A48" s="4" t="s">
        <v>1678</v>
      </c>
      <c r="C48" s="5" t="n">
        <v>3521</v>
      </c>
      <c r="E48" s="5" t="n">
        <v>3342</v>
      </c>
    </row>
    <row r="49" spans="1:5">
      <c r="A49" s="4" t="s">
        <v>1823</v>
      </c>
      <c r="C49" s="5" t="n">
        <v>163</v>
      </c>
      <c r="E49" s="5" t="n">
        <v>233</v>
      </c>
    </row>
    <row r="50" spans="1:5">
      <c r="A50" s="4" t="s">
        <v>1824</v>
      </c>
      <c r="C50" s="5" t="n">
        <v>10</v>
      </c>
      <c r="E50" s="5" t="n">
        <v>58</v>
      </c>
    </row>
    <row r="51" spans="1:5">
      <c r="A51" s="4" t="s">
        <v>1825</v>
      </c>
      <c r="C51" s="5" t="n">
        <v>-35</v>
      </c>
      <c r="D51" s="4" t="s">
        <v>39</v>
      </c>
      <c r="E51" s="5" t="n">
        <v>-90</v>
      </c>
    </row>
    <row r="52" spans="1:5">
      <c r="A52" s="4" t="s">
        <v>1826</v>
      </c>
      <c r="C52" s="5" t="n">
        <v>0</v>
      </c>
      <c r="E52" s="5" t="n">
        <v>5</v>
      </c>
    </row>
    <row r="53" spans="1:5">
      <c r="A53" s="4" t="s">
        <v>1821</v>
      </c>
      <c r="C53" s="5" t="n">
        <v>-24</v>
      </c>
      <c r="E53" s="5" t="n">
        <v>-27</v>
      </c>
    </row>
    <row r="54" spans="1:5">
      <c r="A54" s="4" t="s">
        <v>1685</v>
      </c>
      <c r="C54" s="5" t="n">
        <v>3635</v>
      </c>
      <c r="E54" s="5" t="n">
        <v>3521</v>
      </c>
    </row>
    <row r="55" spans="1:5">
      <c r="A55" s="4" t="s">
        <v>1831</v>
      </c>
    </row>
    <row r="56" spans="1:5">
      <c r="A56" s="3" t="s">
        <v>1820</v>
      </c>
    </row>
    <row r="57" spans="1:5">
      <c r="A57" s="4" t="s">
        <v>1678</v>
      </c>
      <c r="C57" s="5" t="n">
        <v>288</v>
      </c>
    </row>
    <row r="58" spans="1:5">
      <c r="A58" s="4" t="s">
        <v>1685</v>
      </c>
      <c r="C58" s="5" t="n">
        <v>274</v>
      </c>
      <c r="E58" s="5" t="n">
        <v>288</v>
      </c>
    </row>
    <row r="59" spans="1:5">
      <c r="A59" s="4" t="s">
        <v>1832</v>
      </c>
    </row>
    <row r="60" spans="1:5">
      <c r="A60" s="3" t="s">
        <v>1820</v>
      </c>
    </row>
    <row r="61" spans="1:5">
      <c r="A61" s="4" t="s">
        <v>1678</v>
      </c>
      <c r="C61" s="5" t="n">
        <v>38</v>
      </c>
      <c r="E61" s="5" t="n">
        <v>40</v>
      </c>
    </row>
    <row r="62" spans="1:5">
      <c r="A62" s="4" t="s">
        <v>1823</v>
      </c>
      <c r="C62" s="5" t="n">
        <v>-7</v>
      </c>
      <c r="E62" s="5" t="n">
        <v>0</v>
      </c>
    </row>
    <row r="63" spans="1:5">
      <c r="A63" s="4" t="s">
        <v>1824</v>
      </c>
      <c r="C63" s="5" t="n">
        <v>11</v>
      </c>
      <c r="E63" s="5" t="n">
        <v>-2</v>
      </c>
    </row>
    <row r="64" spans="1:5">
      <c r="A64" s="4" t="s">
        <v>1825</v>
      </c>
      <c r="C64" s="5" t="n">
        <v>53</v>
      </c>
      <c r="E64" s="5" t="n">
        <v>0</v>
      </c>
    </row>
    <row r="65" spans="1:5">
      <c r="A65" s="4" t="s">
        <v>1826</v>
      </c>
      <c r="C65" s="5" t="n">
        <v>0</v>
      </c>
      <c r="E65" s="5" t="n">
        <v>0</v>
      </c>
    </row>
    <row r="66" spans="1:5">
      <c r="A66" s="4" t="s">
        <v>1821</v>
      </c>
      <c r="C66" s="5" t="n">
        <v>0</v>
      </c>
      <c r="E66" s="5" t="n">
        <v>0</v>
      </c>
    </row>
    <row r="67" spans="1:5">
      <c r="A67" s="4" t="s">
        <v>1685</v>
      </c>
      <c r="C67" s="5" t="n">
        <v>95</v>
      </c>
      <c r="E67" s="7" t="n">
        <v>38</v>
      </c>
    </row>
    <row r="68" spans="1:5">
      <c r="A68" s="4" t="s">
        <v>1833</v>
      </c>
    </row>
    <row r="69" spans="1:5">
      <c r="A69" s="3" t="s">
        <v>1820</v>
      </c>
    </row>
    <row r="70" spans="1:5">
      <c r="A70" s="4" t="s">
        <v>1825</v>
      </c>
      <c r="B70" s="4" t="s">
        <v>39</v>
      </c>
      <c r="C70" s="7" t="n">
        <v>35</v>
      </c>
    </row>
    <row r="71" spans="1:5"/>
    <row r="72" spans="1:5">
      <c r="A72" s="4" t="s">
        <v>39</v>
      </c>
      <c r="B72" s="4" t="s">
        <v>1834</v>
      </c>
    </row>
  </sheetData>
  <mergeCells count="5">
    <mergeCell ref="A1:B2"/>
    <mergeCell ref="C1:E1"/>
    <mergeCell ref="C2:D2"/>
    <mergeCell ref="A71:D71"/>
    <mergeCell ref="B72:D7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835</v>
      </c>
      <c r="B1" s="2" t="s">
        <v>1</v>
      </c>
    </row>
    <row r="2" spans="1:4">
      <c r="B2" s="2" t="s">
        <v>2</v>
      </c>
      <c r="C2" s="2" t="s">
        <v>30</v>
      </c>
      <c r="D2" s="2" t="s">
        <v>31</v>
      </c>
    </row>
    <row r="3" spans="1:4">
      <c r="A3" s="3" t="s">
        <v>315</v>
      </c>
    </row>
    <row r="4" spans="1:4">
      <c r="A4" s="4" t="s">
        <v>1836</v>
      </c>
      <c r="B4" s="7" t="n">
        <v>661</v>
      </c>
      <c r="C4" s="7" t="n">
        <v>600</v>
      </c>
      <c r="D4" s="7" t="n">
        <v>539</v>
      </c>
    </row>
    <row r="5" spans="1:4">
      <c r="A5" s="3" t="s">
        <v>1837</v>
      </c>
    </row>
    <row r="6" spans="1:4">
      <c r="A6" s="4" t="s">
        <v>1838</v>
      </c>
      <c r="B6" s="5" t="n">
        <v>351</v>
      </c>
    </row>
    <row r="7" spans="1:4">
      <c r="A7" s="4" t="s">
        <v>1839</v>
      </c>
      <c r="B7" s="5" t="n">
        <v>300</v>
      </c>
    </row>
    <row r="8" spans="1:4">
      <c r="A8" s="4" t="s">
        <v>1840</v>
      </c>
      <c r="B8" s="5" t="n">
        <v>272</v>
      </c>
    </row>
    <row r="9" spans="1:4">
      <c r="A9" s="4" t="s">
        <v>1841</v>
      </c>
      <c r="B9" s="5" t="n">
        <v>246</v>
      </c>
    </row>
    <row r="10" spans="1:4">
      <c r="A10" s="4" t="s">
        <v>1842</v>
      </c>
      <c r="B10" s="5" t="n">
        <v>221</v>
      </c>
    </row>
    <row r="11" spans="1:4">
      <c r="A11" s="4" t="s">
        <v>1843</v>
      </c>
      <c r="B11" s="5" t="n">
        <v>1064</v>
      </c>
    </row>
    <row r="12" spans="1:4">
      <c r="A12" s="4" t="s">
        <v>1844</v>
      </c>
      <c r="B12" s="7" t="n">
        <v>245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14"/>
    <col customWidth="1" max="11" min="11" width="21"/>
  </cols>
  <sheetData>
    <row r="1" spans="1:11">
      <c r="A1" s="1" t="s">
        <v>1845</v>
      </c>
      <c r="C1" s="2" t="s">
        <v>1531</v>
      </c>
      <c r="D1" s="2" t="s">
        <v>1846</v>
      </c>
      <c r="E1" s="2" t="s">
        <v>1847</v>
      </c>
      <c r="F1" s="2" t="s">
        <v>618</v>
      </c>
      <c r="H1" s="2" t="s">
        <v>620</v>
      </c>
      <c r="I1" s="2" t="s">
        <v>621</v>
      </c>
      <c r="J1" s="2" t="s">
        <v>1118</v>
      </c>
      <c r="K1" s="2" t="s">
        <v>1848</v>
      </c>
    </row>
    <row r="2" spans="1:11">
      <c r="A2" s="3" t="s">
        <v>554</v>
      </c>
    </row>
    <row r="3" spans="1:11">
      <c r="A3" s="4" t="s">
        <v>687</v>
      </c>
      <c r="F3" s="7" t="n">
        <v>-86</v>
      </c>
      <c r="H3" s="7" t="n">
        <v>-98</v>
      </c>
      <c r="I3" s="7" t="n">
        <v>-67</v>
      </c>
    </row>
    <row r="4" spans="1:11">
      <c r="A4" s="4" t="s">
        <v>1849</v>
      </c>
      <c r="F4" s="5" t="n">
        <v>588</v>
      </c>
      <c r="H4" s="5" t="n">
        <v>1114</v>
      </c>
      <c r="I4" s="5" t="n">
        <v>747</v>
      </c>
    </row>
    <row r="5" spans="1:11">
      <c r="A5" s="4" t="s">
        <v>1850</v>
      </c>
      <c r="F5" s="5" t="n">
        <v>202</v>
      </c>
      <c r="H5" s="5" t="n">
        <v>175</v>
      </c>
      <c r="I5" s="5" t="n">
        <v>60</v>
      </c>
    </row>
    <row r="6" spans="1:11">
      <c r="A6" s="4" t="s">
        <v>752</v>
      </c>
      <c r="F6" s="5" t="n">
        <v>6607</v>
      </c>
      <c r="H6" s="5" t="n">
        <v>8577</v>
      </c>
      <c r="I6" s="5" t="n">
        <v>5654</v>
      </c>
      <c r="K6" s="7" t="n">
        <v>5940</v>
      </c>
    </row>
    <row r="7" spans="1:11">
      <c r="A7" s="4" t="s">
        <v>80</v>
      </c>
      <c r="F7" s="5" t="n">
        <v>23659</v>
      </c>
      <c r="H7" s="5" t="n">
        <v>23941</v>
      </c>
    </row>
    <row r="8" spans="1:11">
      <c r="A8" s="4" t="s">
        <v>755</v>
      </c>
      <c r="F8" s="5" t="n">
        <v>23486</v>
      </c>
      <c r="H8" s="5" t="n">
        <v>17854</v>
      </c>
      <c r="I8" s="5" t="n">
        <v>18051</v>
      </c>
    </row>
    <row r="9" spans="1:11">
      <c r="A9" s="4" t="s">
        <v>890</v>
      </c>
      <c r="F9" s="5" t="n">
        <v>565</v>
      </c>
      <c r="H9" s="5" t="n">
        <v>535</v>
      </c>
    </row>
    <row r="10" spans="1:11">
      <c r="A10" s="4" t="s">
        <v>96</v>
      </c>
      <c r="B10" s="4" t="s">
        <v>41</v>
      </c>
      <c r="F10" s="5" t="n">
        <v>79511</v>
      </c>
      <c r="G10" s="4" t="s">
        <v>39</v>
      </c>
      <c r="H10" s="5" t="n">
        <v>67938</v>
      </c>
      <c r="I10" s="5" t="n">
        <v>68639</v>
      </c>
    </row>
    <row r="11" spans="1:11">
      <c r="A11" s="4" t="s">
        <v>1851</v>
      </c>
      <c r="F11" s="5" t="n">
        <v>12604</v>
      </c>
      <c r="H11" s="5" t="n">
        <v>11115</v>
      </c>
    </row>
    <row r="12" spans="1:11">
      <c r="A12" s="4" t="s">
        <v>1852</v>
      </c>
      <c r="F12" s="5" t="n">
        <v>5560</v>
      </c>
      <c r="H12" s="5" t="n">
        <v>4332</v>
      </c>
    </row>
    <row r="13" spans="1:11">
      <c r="A13" s="4" t="s">
        <v>1853</v>
      </c>
      <c r="F13" s="7" t="n">
        <v>330</v>
      </c>
      <c r="H13" s="5" t="n">
        <v>487</v>
      </c>
    </row>
    <row r="14" spans="1:11">
      <c r="A14" s="4" t="s">
        <v>553</v>
      </c>
    </row>
    <row r="15" spans="1:11">
      <c r="A15" s="3" t="s">
        <v>554</v>
      </c>
    </row>
    <row r="16" spans="1:11">
      <c r="A16" s="4" t="s">
        <v>1854</v>
      </c>
      <c r="F16" s="5" t="n">
        <v>7</v>
      </c>
    </row>
    <row r="17" spans="1:11">
      <c r="A17" s="4" t="s">
        <v>752</v>
      </c>
      <c r="F17" s="7" t="n">
        <v>75</v>
      </c>
      <c r="H17" s="5" t="n">
        <v>158</v>
      </c>
    </row>
    <row r="18" spans="1:11">
      <c r="A18" s="4" t="s">
        <v>80</v>
      </c>
      <c r="F18" s="5" t="n">
        <v>95</v>
      </c>
      <c r="H18" s="5" t="n">
        <v>112</v>
      </c>
    </row>
    <row r="19" spans="1:11">
      <c r="A19" s="4" t="s">
        <v>755</v>
      </c>
      <c r="F19" s="5" t="n">
        <v>961</v>
      </c>
      <c r="H19" s="5" t="n">
        <v>1717</v>
      </c>
    </row>
    <row r="20" spans="1:11">
      <c r="A20" s="4" t="s">
        <v>890</v>
      </c>
      <c r="F20" s="5" t="n">
        <v>55</v>
      </c>
      <c r="H20" s="5" t="n">
        <v>65</v>
      </c>
    </row>
    <row r="21" spans="1:11">
      <c r="A21" s="4" t="s">
        <v>96</v>
      </c>
      <c r="F21" s="5" t="n">
        <v>1186</v>
      </c>
      <c r="H21" s="5" t="n">
        <v>2052</v>
      </c>
    </row>
    <row r="22" spans="1:11">
      <c r="A22" s="4" t="s">
        <v>1851</v>
      </c>
      <c r="F22" s="5" t="n">
        <v>286</v>
      </c>
      <c r="H22" s="5" t="n">
        <v>258</v>
      </c>
    </row>
    <row r="23" spans="1:11">
      <c r="A23" s="4" t="s">
        <v>1855</v>
      </c>
      <c r="F23" s="5" t="n">
        <v>330</v>
      </c>
      <c r="H23" s="5" t="n">
        <v>504</v>
      </c>
    </row>
    <row r="24" spans="1:11">
      <c r="A24" s="4" t="s">
        <v>1852</v>
      </c>
      <c r="F24" s="5" t="n">
        <v>47</v>
      </c>
      <c r="H24" s="5" t="n">
        <v>51</v>
      </c>
    </row>
    <row r="25" spans="1:11">
      <c r="A25" s="4" t="s">
        <v>1028</v>
      </c>
      <c r="F25" s="5" t="n">
        <v>663</v>
      </c>
      <c r="H25" s="5" t="n">
        <v>813</v>
      </c>
    </row>
    <row r="26" spans="1:11">
      <c r="A26" s="4" t="s">
        <v>1856</v>
      </c>
      <c r="F26" s="5" t="n">
        <v>286</v>
      </c>
      <c r="H26" s="5" t="n">
        <v>256</v>
      </c>
    </row>
    <row r="27" spans="1:11">
      <c r="A27" s="4" t="s">
        <v>1853</v>
      </c>
      <c r="F27" s="5" t="n">
        <v>330</v>
      </c>
      <c r="H27" s="5" t="n">
        <v>487</v>
      </c>
    </row>
    <row r="28" spans="1:11">
      <c r="A28" s="4" t="s">
        <v>1857</v>
      </c>
      <c r="F28" s="5" t="n">
        <v>47</v>
      </c>
      <c r="H28" s="5" t="n">
        <v>51</v>
      </c>
    </row>
    <row r="29" spans="1:11">
      <c r="A29" s="4" t="s">
        <v>1858</v>
      </c>
    </row>
    <row r="30" spans="1:11">
      <c r="A30" s="3" t="s">
        <v>554</v>
      </c>
    </row>
    <row r="31" spans="1:11">
      <c r="A31" s="4" t="s">
        <v>1859</v>
      </c>
      <c r="F31" s="7" t="n">
        <v>202</v>
      </c>
    </row>
    <row r="32" spans="1:11">
      <c r="A32" s="4" t="s">
        <v>1860</v>
      </c>
      <c r="F32" s="4" t="s">
        <v>780</v>
      </c>
    </row>
    <row r="33" spans="1:11">
      <c r="A33" s="4" t="s">
        <v>1861</v>
      </c>
    </row>
    <row r="34" spans="1:11">
      <c r="A34" s="3" t="s">
        <v>554</v>
      </c>
    </row>
    <row r="35" spans="1:11">
      <c r="A35" s="4" t="s">
        <v>1862</v>
      </c>
      <c r="D35" s="7" t="n">
        <v>406</v>
      </c>
    </row>
    <row r="36" spans="1:11">
      <c r="A36" s="4" t="s">
        <v>1849</v>
      </c>
      <c r="D36" s="5" t="n">
        <v>346</v>
      </c>
    </row>
    <row r="37" spans="1:11">
      <c r="A37" s="4" t="s">
        <v>1850</v>
      </c>
      <c r="D37" s="7" t="n">
        <v>60</v>
      </c>
    </row>
    <row r="38" spans="1:11">
      <c r="A38" s="4" t="s">
        <v>1863</v>
      </c>
    </row>
    <row r="39" spans="1:11">
      <c r="A39" s="3" t="s">
        <v>554</v>
      </c>
    </row>
    <row r="40" spans="1:11">
      <c r="A40" s="4" t="s">
        <v>80</v>
      </c>
      <c r="F40" s="7" t="n">
        <v>477</v>
      </c>
      <c r="H40" s="5" t="n">
        <v>103</v>
      </c>
    </row>
    <row r="41" spans="1:11">
      <c r="A41" s="4" t="s">
        <v>1851</v>
      </c>
      <c r="F41" s="5" t="n">
        <v>1</v>
      </c>
      <c r="H41" s="5" t="n">
        <v>1</v>
      </c>
    </row>
    <row r="42" spans="1:11">
      <c r="A42" s="4" t="s">
        <v>1864</v>
      </c>
      <c r="F42" s="5" t="n">
        <v>0</v>
      </c>
      <c r="H42" s="5" t="n">
        <v>0</v>
      </c>
    </row>
    <row r="43" spans="1:11">
      <c r="A43" s="4" t="s">
        <v>1856</v>
      </c>
      <c r="F43" s="5" t="n">
        <v>0</v>
      </c>
      <c r="H43" s="7" t="n">
        <v>0</v>
      </c>
    </row>
    <row r="44" spans="1:11">
      <c r="A44" s="4" t="s">
        <v>901</v>
      </c>
    </row>
    <row r="45" spans="1:11">
      <c r="A45" s="3" t="s">
        <v>554</v>
      </c>
    </row>
    <row r="46" spans="1:11">
      <c r="A46" s="4" t="s">
        <v>902</v>
      </c>
      <c r="C46" s="4" t="s">
        <v>778</v>
      </c>
      <c r="H46" s="4" t="s">
        <v>778</v>
      </c>
    </row>
    <row r="47" spans="1:11">
      <c r="A47" s="4" t="s">
        <v>1865</v>
      </c>
    </row>
    <row r="48" spans="1:11">
      <c r="A48" s="3" t="s">
        <v>554</v>
      </c>
    </row>
    <row r="49" spans="1:11">
      <c r="A49" s="4" t="s">
        <v>1860</v>
      </c>
      <c r="J49" s="4" t="s">
        <v>1866</v>
      </c>
    </row>
    <row r="50" spans="1:11">
      <c r="A50" s="4" t="s">
        <v>687</v>
      </c>
      <c r="E50" s="7" t="n">
        <v>22</v>
      </c>
    </row>
    <row r="51" spans="1:11">
      <c r="A51" s="4" t="s">
        <v>688</v>
      </c>
    </row>
    <row r="52" spans="1:11">
      <c r="A52" s="3" t="s">
        <v>554</v>
      </c>
    </row>
    <row r="53" spans="1:11">
      <c r="A53" s="4" t="s">
        <v>96</v>
      </c>
      <c r="B53" s="4" t="s">
        <v>41</v>
      </c>
      <c r="F53" s="5" t="n">
        <v>7015</v>
      </c>
      <c r="G53" s="4" t="s">
        <v>39</v>
      </c>
      <c r="H53" s="7" t="n">
        <v>6333</v>
      </c>
      <c r="I53" s="5" t="n">
        <v>7292</v>
      </c>
    </row>
    <row r="54" spans="1:11">
      <c r="A54" s="4" t="s">
        <v>422</v>
      </c>
    </row>
    <row r="55" spans="1:11">
      <c r="A55" s="3" t="s">
        <v>554</v>
      </c>
    </row>
    <row r="56" spans="1:11">
      <c r="A56" s="4" t="s">
        <v>870</v>
      </c>
      <c r="C56" s="7" t="n">
        <v>2233</v>
      </c>
      <c r="F56" s="7" t="n">
        <v>6</v>
      </c>
      <c r="H56" s="7" t="n">
        <v>2233</v>
      </c>
      <c r="I56" s="7" t="n">
        <v>0</v>
      </c>
    </row>
    <row r="57" spans="1:11">
      <c r="A57" s="4" t="s">
        <v>1867</v>
      </c>
    </row>
    <row r="58" spans="1:11">
      <c r="A58" s="3" t="s">
        <v>554</v>
      </c>
    </row>
    <row r="59" spans="1:11">
      <c r="A59" s="4" t="s">
        <v>905</v>
      </c>
      <c r="C59" s="5" t="n">
        <v>133</v>
      </c>
    </row>
    <row r="60" spans="1:11">
      <c r="A60" s="4" t="s">
        <v>1867</v>
      </c>
    </row>
    <row r="61" spans="1:11">
      <c r="A61" s="3" t="s">
        <v>554</v>
      </c>
    </row>
    <row r="62" spans="1:11">
      <c r="A62" s="4" t="s">
        <v>904</v>
      </c>
      <c r="C62" s="7" t="n">
        <v>25</v>
      </c>
    </row>
    <row r="63" spans="1:11">
      <c r="A63" s="4" t="s">
        <v>1868</v>
      </c>
    </row>
    <row r="64" spans="1:11">
      <c r="A64" s="3" t="s">
        <v>554</v>
      </c>
    </row>
    <row r="65" spans="1:11">
      <c r="A65" s="4" t="s">
        <v>870</v>
      </c>
      <c r="E65" s="7" t="n">
        <v>44</v>
      </c>
    </row>
    <row r="66" spans="1:11"/>
    <row r="67" spans="1:11">
      <c r="A67" s="4" t="s">
        <v>39</v>
      </c>
      <c r="B67" s="4" t="s">
        <v>125</v>
      </c>
    </row>
    <row r="68" spans="1:11">
      <c r="A68" s="4" t="s">
        <v>41</v>
      </c>
      <c r="B68" s="4" t="s">
        <v>126</v>
      </c>
    </row>
  </sheetData>
  <mergeCells count="5">
    <mergeCell ref="A1:B1"/>
    <mergeCell ref="F1:G1"/>
    <mergeCell ref="A66:J66"/>
    <mergeCell ref="B67:J67"/>
    <mergeCell ref="B68:J68"/>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869</v>
      </c>
      <c r="B1" s="2" t="s">
        <v>844</v>
      </c>
      <c r="C1" s="2" t="s">
        <v>2</v>
      </c>
      <c r="E1" s="2" t="s">
        <v>2</v>
      </c>
      <c r="G1" s="2" t="s">
        <v>30</v>
      </c>
      <c r="H1" s="2" t="s">
        <v>31</v>
      </c>
    </row>
    <row r="2" spans="1:8">
      <c r="A2" s="3" t="s">
        <v>554</v>
      </c>
    </row>
    <row r="3" spans="1:8">
      <c r="A3" s="4" t="s">
        <v>83</v>
      </c>
      <c r="C3" s="7" t="n">
        <v>3747</v>
      </c>
      <c r="D3" s="4" t="s">
        <v>39</v>
      </c>
      <c r="E3" s="7" t="n">
        <v>3747</v>
      </c>
      <c r="F3" s="4" t="s">
        <v>39</v>
      </c>
      <c r="G3" s="7" t="n">
        <v>3958</v>
      </c>
      <c r="H3" s="7" t="n">
        <v>4201</v>
      </c>
    </row>
    <row r="4" spans="1:8">
      <c r="A4" s="4" t="s">
        <v>1858</v>
      </c>
    </row>
    <row r="5" spans="1:8">
      <c r="A5" s="3" t="s">
        <v>554</v>
      </c>
    </row>
    <row r="6" spans="1:8">
      <c r="A6" s="4" t="s">
        <v>1860</v>
      </c>
      <c r="C6" s="4" t="s">
        <v>780</v>
      </c>
      <c r="E6" s="4" t="s">
        <v>780</v>
      </c>
    </row>
    <row r="7" spans="1:8">
      <c r="A7" s="4" t="s">
        <v>1870</v>
      </c>
    </row>
    <row r="8" spans="1:8">
      <c r="A8" s="3" t="s">
        <v>554</v>
      </c>
    </row>
    <row r="9" spans="1:8">
      <c r="A9" s="4" t="s">
        <v>83</v>
      </c>
      <c r="C9" s="7" t="n">
        <v>171</v>
      </c>
      <c r="E9" s="7" t="n">
        <v>171</v>
      </c>
      <c r="G9" s="5" t="n">
        <v>160</v>
      </c>
    </row>
    <row r="10" spans="1:8">
      <c r="A10" s="4" t="s">
        <v>1871</v>
      </c>
    </row>
    <row r="11" spans="1:8">
      <c r="A11" s="3" t="s">
        <v>554</v>
      </c>
    </row>
    <row r="12" spans="1:8">
      <c r="A12" s="4" t="s">
        <v>1872</v>
      </c>
      <c r="C12" s="5" t="n">
        <v>0</v>
      </c>
      <c r="E12" s="5" t="n">
        <v>0</v>
      </c>
    </row>
    <row r="13" spans="1:8">
      <c r="A13" s="4" t="s">
        <v>1873</v>
      </c>
    </row>
    <row r="14" spans="1:8">
      <c r="A14" s="3" t="s">
        <v>554</v>
      </c>
    </row>
    <row r="15" spans="1:8">
      <c r="A15" s="4" t="s">
        <v>83</v>
      </c>
      <c r="C15" s="5" t="n">
        <v>96</v>
      </c>
      <c r="E15" s="5" t="n">
        <v>96</v>
      </c>
    </row>
    <row r="16" spans="1:8">
      <c r="A16" s="4" t="s">
        <v>1874</v>
      </c>
    </row>
    <row r="17" spans="1:8">
      <c r="A17" s="3" t="s">
        <v>554</v>
      </c>
    </row>
    <row r="18" spans="1:8">
      <c r="A18" s="4" t="s">
        <v>83</v>
      </c>
      <c r="C18" s="5" t="n">
        <v>46</v>
      </c>
      <c r="E18" s="5" t="n">
        <v>46</v>
      </c>
      <c r="G18" s="5" t="n">
        <v>191</v>
      </c>
    </row>
    <row r="19" spans="1:8">
      <c r="A19" s="4" t="s">
        <v>688</v>
      </c>
    </row>
    <row r="20" spans="1:8">
      <c r="A20" s="3" t="s">
        <v>554</v>
      </c>
    </row>
    <row r="21" spans="1:8">
      <c r="A21" s="4" t="s">
        <v>83</v>
      </c>
      <c r="C21" s="5" t="n">
        <v>130</v>
      </c>
      <c r="D21" s="4" t="s">
        <v>39</v>
      </c>
      <c r="E21" s="5" t="n">
        <v>130</v>
      </c>
      <c r="F21" s="4" t="s">
        <v>39</v>
      </c>
      <c r="G21" s="5" t="n">
        <v>275</v>
      </c>
      <c r="H21" s="5" t="n">
        <v>83</v>
      </c>
    </row>
    <row r="22" spans="1:8">
      <c r="A22" s="4" t="s">
        <v>851</v>
      </c>
    </row>
    <row r="23" spans="1:8">
      <c r="A23" s="3" t="s">
        <v>554</v>
      </c>
    </row>
    <row r="24" spans="1:8">
      <c r="A24" s="4" t="s">
        <v>1872</v>
      </c>
      <c r="C24" s="5" t="n">
        <v>59</v>
      </c>
      <c r="E24" s="5" t="n">
        <v>59</v>
      </c>
      <c r="G24" s="5" t="n">
        <v>197</v>
      </c>
    </row>
    <row r="25" spans="1:8">
      <c r="A25" s="4" t="s">
        <v>847</v>
      </c>
      <c r="C25" s="5" t="n">
        <v>12</v>
      </c>
      <c r="E25" s="5" t="n">
        <v>12</v>
      </c>
      <c r="G25" s="5" t="n">
        <v>0</v>
      </c>
    </row>
    <row r="26" spans="1:8">
      <c r="A26" s="4" t="s">
        <v>846</v>
      </c>
      <c r="B26" s="5" t="n">
        <v>6</v>
      </c>
    </row>
    <row r="27" spans="1:8">
      <c r="A27" s="4" t="s">
        <v>1875</v>
      </c>
      <c r="C27" s="5" t="n">
        <v>1</v>
      </c>
      <c r="E27" s="5" t="n">
        <v>1</v>
      </c>
      <c r="G27" s="5" t="n">
        <v>6</v>
      </c>
    </row>
    <row r="28" spans="1:8">
      <c r="A28" s="4" t="s">
        <v>979</v>
      </c>
    </row>
    <row r="29" spans="1:8">
      <c r="A29" s="3" t="s">
        <v>554</v>
      </c>
    </row>
    <row r="30" spans="1:8">
      <c r="A30" s="4" t="s">
        <v>83</v>
      </c>
      <c r="C30" s="5" t="n">
        <v>128</v>
      </c>
      <c r="E30" s="5" t="n">
        <v>128</v>
      </c>
      <c r="G30" s="5" t="n">
        <v>148</v>
      </c>
    </row>
    <row r="31" spans="1:8">
      <c r="A31" s="4" t="s">
        <v>1876</v>
      </c>
    </row>
    <row r="32" spans="1:8">
      <c r="A32" s="3" t="s">
        <v>554</v>
      </c>
    </row>
    <row r="33" spans="1:8">
      <c r="A33" s="4" t="s">
        <v>83</v>
      </c>
      <c r="C33" s="5" t="n">
        <v>-902</v>
      </c>
      <c r="E33" s="5" t="n">
        <v>-902</v>
      </c>
    </row>
    <row r="34" spans="1:8">
      <c r="A34" s="4" t="s">
        <v>851</v>
      </c>
    </row>
    <row r="35" spans="1:8">
      <c r="A35" s="3" t="s">
        <v>554</v>
      </c>
    </row>
    <row r="36" spans="1:8">
      <c r="A36" s="4" t="s">
        <v>83</v>
      </c>
      <c r="B36" s="7" t="n">
        <v>210</v>
      </c>
    </row>
    <row r="37" spans="1:8">
      <c r="A37" s="4" t="s">
        <v>854</v>
      </c>
      <c r="C37" s="7" t="n">
        <v>143</v>
      </c>
      <c r="E37" s="7" t="n">
        <v>-143</v>
      </c>
      <c r="G37" s="7" t="n">
        <v>0</v>
      </c>
      <c r="H37" s="7" t="n">
        <v>0</v>
      </c>
    </row>
    <row r="38" spans="1:8"/>
    <row r="39" spans="1:8">
      <c r="A39" s="4" t="s">
        <v>39</v>
      </c>
      <c r="B39" s="4" t="s">
        <v>125</v>
      </c>
    </row>
  </sheetData>
  <mergeCells count="4">
    <mergeCell ref="C1:D1"/>
    <mergeCell ref="E1:F1"/>
    <mergeCell ref="A38:H38"/>
    <mergeCell ref="B39:H39"/>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 customWidth="1" max="5" min="5" width="28"/>
    <col customWidth="1" max="6" min="6" width="28"/>
    <col customWidth="1" max="7" min="7" width="28"/>
  </cols>
  <sheetData>
    <row r="1" spans="1:7">
      <c r="A1" s="1" t="s">
        <v>1877</v>
      </c>
      <c r="B1" s="2" t="s">
        <v>236</v>
      </c>
      <c r="E1" s="2" t="s">
        <v>1</v>
      </c>
    </row>
    <row r="2" spans="1:7">
      <c r="B2" s="2" t="s">
        <v>1878</v>
      </c>
      <c r="C2" s="2" t="s">
        <v>1879</v>
      </c>
      <c r="D2" s="2" t="s">
        <v>1880</v>
      </c>
      <c r="E2" s="2" t="s">
        <v>1881</v>
      </c>
      <c r="F2" s="2" t="s">
        <v>1882</v>
      </c>
      <c r="G2" s="2" t="s">
        <v>1883</v>
      </c>
    </row>
    <row r="3" spans="1:7">
      <c r="A3" s="3" t="s">
        <v>558</v>
      </c>
    </row>
    <row r="4" spans="1:7">
      <c r="A4" s="4" t="s">
        <v>1884</v>
      </c>
      <c r="E4" s="4" t="s">
        <v>1599</v>
      </c>
      <c r="F4" s="4" t="s">
        <v>1885</v>
      </c>
      <c r="G4" s="4" t="s">
        <v>1886</v>
      </c>
    </row>
    <row r="5" spans="1:7">
      <c r="A5" s="4" t="s">
        <v>1887</v>
      </c>
      <c r="E5" s="4" t="s">
        <v>1888</v>
      </c>
      <c r="F5" s="4" t="s">
        <v>1889</v>
      </c>
      <c r="G5" s="4" t="s">
        <v>1890</v>
      </c>
    </row>
    <row r="6" spans="1:7">
      <c r="A6" s="4" t="s">
        <v>1891</v>
      </c>
      <c r="E6" s="4" t="s">
        <v>1892</v>
      </c>
      <c r="F6" s="4" t="s">
        <v>1893</v>
      </c>
      <c r="G6" s="4" t="s">
        <v>1894</v>
      </c>
    </row>
    <row r="7" spans="1:7">
      <c r="A7" s="4" t="s">
        <v>241</v>
      </c>
      <c r="B7" s="8" t="n">
        <v>0.46</v>
      </c>
      <c r="C7" s="8" t="n">
        <v>0.42</v>
      </c>
      <c r="D7" s="8" t="n">
        <v>0.37</v>
      </c>
      <c r="E7" s="8" t="n">
        <v>1.84</v>
      </c>
      <c r="F7" s="8" t="n">
        <v>1.72</v>
      </c>
      <c r="G7" s="8" t="n">
        <v>1.53</v>
      </c>
    </row>
    <row r="8" spans="1:7">
      <c r="A8" s="4" t="s">
        <v>1895</v>
      </c>
      <c r="D8" s="8" t="n">
        <v>0.32</v>
      </c>
    </row>
    <row r="9" spans="1:7">
      <c r="A9" s="4" t="s">
        <v>568</v>
      </c>
    </row>
    <row r="10" spans="1:7">
      <c r="A10" s="3" t="s">
        <v>558</v>
      </c>
    </row>
    <row r="11" spans="1:7">
      <c r="A11" s="4" t="s">
        <v>1896</v>
      </c>
      <c r="E11" s="10" t="n">
        <v>7.8</v>
      </c>
      <c r="F11" s="10" t="n">
        <v>7.7</v>
      </c>
      <c r="G11" s="10" t="n">
        <v>7.7</v>
      </c>
    </row>
    <row r="12" spans="1:7">
      <c r="A12" s="4" t="s">
        <v>563</v>
      </c>
    </row>
    <row r="13" spans="1:7">
      <c r="A13" s="3" t="s">
        <v>558</v>
      </c>
    </row>
    <row r="14" spans="1:7">
      <c r="A14" s="4" t="s">
        <v>1897</v>
      </c>
      <c r="E14" s="5" t="n">
        <v>4</v>
      </c>
      <c r="F14" s="5" t="n">
        <v>6</v>
      </c>
      <c r="G14" s="5" t="n">
        <v>6</v>
      </c>
    </row>
  </sheetData>
  <mergeCells count="3">
    <mergeCell ref="A1:A2"/>
    <mergeCell ref="B1:D1"/>
    <mergeCell ref="E1:G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1"/>
  </cols>
  <sheetData>
    <row r="1" spans="1:5">
      <c r="A1" s="1" t="s">
        <v>1898</v>
      </c>
      <c r="C1" s="2" t="s">
        <v>1</v>
      </c>
    </row>
    <row r="2" spans="1:5">
      <c r="C2" s="2" t="s">
        <v>1899</v>
      </c>
      <c r="D2" s="2" t="s">
        <v>1900</v>
      </c>
      <c r="E2" s="2" t="s">
        <v>1901</v>
      </c>
    </row>
    <row r="3" spans="1:5">
      <c r="A3" s="3" t="s">
        <v>1902</v>
      </c>
    </row>
    <row r="4" spans="1:5">
      <c r="A4" s="4" t="s">
        <v>1903</v>
      </c>
      <c r="C4" s="5" t="n">
        <v>7</v>
      </c>
    </row>
    <row r="5" spans="1:5">
      <c r="A5" s="4" t="s">
        <v>1904</v>
      </c>
      <c r="C5" s="5" t="n">
        <v>0</v>
      </c>
      <c r="D5" s="5" t="n">
        <v>7</v>
      </c>
    </row>
    <row r="6" spans="1:5">
      <c r="A6" s="4" t="s">
        <v>563</v>
      </c>
    </row>
    <row r="7" spans="1:5">
      <c r="A7" s="3" t="s">
        <v>558</v>
      </c>
    </row>
    <row r="8" spans="1:5">
      <c r="A8" s="4" t="s">
        <v>1905</v>
      </c>
      <c r="C8" s="4" t="s">
        <v>1906</v>
      </c>
    </row>
    <row r="9" spans="1:5">
      <c r="A9" s="4" t="s">
        <v>1907</v>
      </c>
      <c r="C9" s="4" t="s">
        <v>1908</v>
      </c>
    </row>
    <row r="10" spans="1:5">
      <c r="A10" s="4" t="s">
        <v>1909</v>
      </c>
      <c r="C10" s="5" t="n">
        <v>0</v>
      </c>
      <c r="D10" s="9" t="n">
        <v>41.49</v>
      </c>
    </row>
    <row r="11" spans="1:5">
      <c r="A11" s="3" t="s">
        <v>1902</v>
      </c>
    </row>
    <row r="12" spans="1:5">
      <c r="A12" s="4" t="s">
        <v>1910</v>
      </c>
      <c r="C12" s="5" t="n">
        <v>2122</v>
      </c>
    </row>
    <row r="13" spans="1:5">
      <c r="A13" s="4" t="s">
        <v>1911</v>
      </c>
      <c r="C13" s="9" t="n">
        <v>40.44</v>
      </c>
    </row>
    <row r="14" spans="1:5">
      <c r="A14" s="4" t="s">
        <v>1912</v>
      </c>
      <c r="C14" s="5" t="n">
        <v>-2124</v>
      </c>
    </row>
    <row r="15" spans="1:5">
      <c r="A15" s="4" t="s">
        <v>1913</v>
      </c>
      <c r="C15" s="9" t="n">
        <v>40.44</v>
      </c>
    </row>
    <row r="16" spans="1:5">
      <c r="A16" s="4" t="s">
        <v>1914</v>
      </c>
      <c r="C16" s="5" t="n">
        <v>-5</v>
      </c>
    </row>
    <row r="17" spans="1:5">
      <c r="A17" s="4" t="s">
        <v>1915</v>
      </c>
      <c r="C17" s="9" t="n">
        <v>40.56</v>
      </c>
    </row>
    <row r="18" spans="1:5">
      <c r="A18" s="4" t="s">
        <v>1916</v>
      </c>
      <c r="C18" s="8" t="n">
        <v>3.4</v>
      </c>
      <c r="D18" s="8" t="n">
        <v>4.62</v>
      </c>
      <c r="E18" s="8" t="n">
        <v>5.45</v>
      </c>
    </row>
    <row r="19" spans="1:5">
      <c r="A19" s="4" t="s">
        <v>1917</v>
      </c>
      <c r="C19" s="7" t="n">
        <v>7</v>
      </c>
      <c r="D19" s="7" t="n">
        <v>15</v>
      </c>
      <c r="E19" s="7" t="n">
        <v>20</v>
      </c>
    </row>
    <row r="20" spans="1:5">
      <c r="A20" s="4" t="s">
        <v>1918</v>
      </c>
      <c r="C20" s="5" t="n">
        <v>3</v>
      </c>
      <c r="D20" s="5" t="n">
        <v>5</v>
      </c>
      <c r="E20" s="5" t="n">
        <v>7</v>
      </c>
    </row>
    <row r="21" spans="1:5">
      <c r="A21" s="4" t="s">
        <v>1919</v>
      </c>
      <c r="C21" s="5" t="n">
        <v>86</v>
      </c>
      <c r="D21" s="5" t="n">
        <v>131</v>
      </c>
      <c r="E21" s="5" t="n">
        <v>138</v>
      </c>
    </row>
    <row r="22" spans="1:5">
      <c r="A22" s="4" t="s">
        <v>1920</v>
      </c>
      <c r="B22" s="4" t="s">
        <v>39</v>
      </c>
      <c r="C22" s="5" t="n">
        <v>23</v>
      </c>
      <c r="D22" s="5" t="n">
        <v>25</v>
      </c>
      <c r="E22" s="5" t="n">
        <v>42</v>
      </c>
    </row>
    <row r="23" spans="1:5">
      <c r="A23" s="4" t="s">
        <v>1921</v>
      </c>
      <c r="C23" s="7" t="n">
        <v>9</v>
      </c>
      <c r="D23" s="7" t="n">
        <v>9</v>
      </c>
      <c r="E23" s="7" t="n">
        <v>15</v>
      </c>
    </row>
    <row r="24" spans="1:5"/>
    <row r="25" spans="1:5">
      <c r="A25" s="4" t="s">
        <v>39</v>
      </c>
      <c r="B25" s="4" t="s">
        <v>1922</v>
      </c>
    </row>
  </sheetData>
  <mergeCells count="4">
    <mergeCell ref="A1:B2"/>
    <mergeCell ref="C1:E1"/>
    <mergeCell ref="A24:D24"/>
    <mergeCell ref="B25:D25"/>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39"/>
    <col customWidth="1" max="3" min="3" width="37"/>
    <col customWidth="1" max="4" min="4" width="37"/>
  </cols>
  <sheetData>
    <row r="1" spans="1:4">
      <c r="A1" s="1" t="s">
        <v>1923</v>
      </c>
      <c r="B1" s="2" t="s">
        <v>1</v>
      </c>
    </row>
    <row r="2" spans="1:4">
      <c r="B2" s="2" t="s">
        <v>1924</v>
      </c>
      <c r="C2" s="2" t="s">
        <v>1900</v>
      </c>
      <c r="D2" s="2" t="s">
        <v>1925</v>
      </c>
    </row>
    <row r="3" spans="1:4">
      <c r="A3" s="4" t="s">
        <v>568</v>
      </c>
    </row>
    <row r="4" spans="1:4">
      <c r="A4" s="3" t="s">
        <v>1926</v>
      </c>
    </row>
    <row r="5" spans="1:4">
      <c r="A5" s="4" t="s">
        <v>1927</v>
      </c>
      <c r="B5" s="8" t="n">
        <v>10.95</v>
      </c>
      <c r="C5" s="8" t="n">
        <v>11.61</v>
      </c>
      <c r="D5" s="8" t="n">
        <v>11.49</v>
      </c>
    </row>
    <row r="6" spans="1:4">
      <c r="A6" s="4" t="s">
        <v>1928</v>
      </c>
      <c r="B6" s="7" t="n">
        <v>32</v>
      </c>
      <c r="C6" s="7" t="n">
        <v>55</v>
      </c>
      <c r="D6" s="7" t="n">
        <v>65</v>
      </c>
    </row>
    <row r="7" spans="1:4">
      <c r="A7" s="4" t="s">
        <v>1929</v>
      </c>
      <c r="B7" s="5" t="n">
        <v>12</v>
      </c>
      <c r="C7" s="5" t="n">
        <v>20</v>
      </c>
      <c r="D7" s="5" t="n">
        <v>24</v>
      </c>
    </row>
    <row r="8" spans="1:4">
      <c r="A8" s="4" t="s">
        <v>1930</v>
      </c>
      <c r="B8" s="5" t="n">
        <v>312</v>
      </c>
      <c r="C8" s="5" t="n">
        <v>377</v>
      </c>
      <c r="D8" s="5" t="n">
        <v>810</v>
      </c>
    </row>
    <row r="9" spans="1:4">
      <c r="A9" s="4" t="s">
        <v>1931</v>
      </c>
      <c r="B9" s="5" t="n">
        <v>153</v>
      </c>
      <c r="C9" s="5" t="n">
        <v>175</v>
      </c>
      <c r="D9" s="5" t="n">
        <v>300</v>
      </c>
    </row>
    <row r="10" spans="1:4">
      <c r="A10" s="4" t="s">
        <v>1932</v>
      </c>
      <c r="B10" s="5" t="n">
        <v>57</v>
      </c>
      <c r="C10" s="5" t="n">
        <v>65</v>
      </c>
      <c r="D10" s="5" t="n">
        <v>111</v>
      </c>
    </row>
    <row r="11" spans="1:4">
      <c r="A11" s="4" t="s">
        <v>1933</v>
      </c>
      <c r="B11" s="7" t="n">
        <v>16</v>
      </c>
    </row>
    <row r="12" spans="1:4">
      <c r="A12" s="4" t="s">
        <v>1934</v>
      </c>
      <c r="B12" s="9" t="n">
        <v>0.84</v>
      </c>
    </row>
    <row r="13" spans="1:4">
      <c r="A13" s="4" t="s">
        <v>1935</v>
      </c>
      <c r="B13" s="4" t="s">
        <v>1080</v>
      </c>
    </row>
    <row r="14" spans="1:4">
      <c r="A14" s="4" t="s">
        <v>1936</v>
      </c>
    </row>
    <row r="15" spans="1:4">
      <c r="A15" s="3" t="s">
        <v>1926</v>
      </c>
    </row>
    <row r="16" spans="1:4">
      <c r="A16" s="4" t="s">
        <v>1935</v>
      </c>
      <c r="B16" s="4" t="s">
        <v>1080</v>
      </c>
    </row>
    <row r="17" spans="1:4">
      <c r="A17" s="4" t="s">
        <v>573</v>
      </c>
    </row>
    <row r="18" spans="1:4">
      <c r="A18" s="3" t="s">
        <v>1926</v>
      </c>
    </row>
    <row r="19" spans="1:4">
      <c r="A19" s="4" t="s">
        <v>1928</v>
      </c>
      <c r="B19" s="7" t="n">
        <v>97</v>
      </c>
      <c r="C19" s="5" t="n">
        <v>110</v>
      </c>
      <c r="D19" s="5" t="n">
        <v>99</v>
      </c>
    </row>
    <row r="20" spans="1:4">
      <c r="A20" s="4" t="s">
        <v>1929</v>
      </c>
      <c r="B20" s="5" t="n">
        <v>36</v>
      </c>
      <c r="C20" s="7" t="n">
        <v>41</v>
      </c>
      <c r="D20" s="7" t="n">
        <v>37</v>
      </c>
    </row>
    <row r="21" spans="1:4">
      <c r="A21" s="4" t="s">
        <v>1933</v>
      </c>
      <c r="B21" s="7" t="n">
        <v>75</v>
      </c>
    </row>
    <row r="22" spans="1:4">
      <c r="A22" s="4" t="s">
        <v>1934</v>
      </c>
      <c r="B22" s="9" t="n">
        <v>0.86</v>
      </c>
    </row>
    <row r="23" spans="1:4">
      <c r="A23" s="4" t="s">
        <v>578</v>
      </c>
    </row>
    <row r="24" spans="1:4">
      <c r="A24" s="3" t="s">
        <v>1926</v>
      </c>
    </row>
    <row r="25" spans="1:4">
      <c r="A25" s="4" t="s">
        <v>1912</v>
      </c>
      <c r="B25" s="5" t="n">
        <v>-900000</v>
      </c>
      <c r="C25" s="5" t="n">
        <v>-300000</v>
      </c>
      <c r="D25" s="5" t="n">
        <v>-100000</v>
      </c>
    </row>
    <row r="26" spans="1:4">
      <c r="A26" s="4" t="s">
        <v>1928</v>
      </c>
      <c r="B26" s="7" t="n">
        <v>125</v>
      </c>
      <c r="C26" s="7" t="n">
        <v>172</v>
      </c>
      <c r="D26" s="7" t="n">
        <v>67</v>
      </c>
    </row>
    <row r="27" spans="1:4">
      <c r="A27" s="4" t="s">
        <v>1929</v>
      </c>
      <c r="B27" s="5" t="n">
        <v>46</v>
      </c>
      <c r="C27" s="7" t="n">
        <v>63</v>
      </c>
      <c r="D27" s="7" t="n">
        <v>25</v>
      </c>
    </row>
    <row r="28" spans="1:4">
      <c r="A28" s="4" t="s">
        <v>1933</v>
      </c>
      <c r="B28" s="7" t="n">
        <v>74</v>
      </c>
    </row>
    <row r="29" spans="1:4">
      <c r="A29" s="4" t="s">
        <v>1934</v>
      </c>
      <c r="B29" s="9" t="n">
        <v>0.8100000000000001</v>
      </c>
    </row>
    <row r="30" spans="1:4">
      <c r="A30" s="4" t="s">
        <v>1937</v>
      </c>
    </row>
    <row r="31" spans="1:4">
      <c r="A31" s="3" t="s">
        <v>558</v>
      </c>
    </row>
    <row r="32" spans="1:4">
      <c r="A32" s="4" t="s">
        <v>1938</v>
      </c>
      <c r="B32" s="5" t="n">
        <v>45000000</v>
      </c>
    </row>
    <row r="33" spans="1:4">
      <c r="A33" s="3" t="s">
        <v>1926</v>
      </c>
    </row>
    <row r="34" spans="1:4">
      <c r="A34" s="4" t="s">
        <v>1903</v>
      </c>
      <c r="B34" s="5" t="n">
        <v>41461000</v>
      </c>
    </row>
    <row r="35" spans="1:4">
      <c r="A35" s="4" t="s">
        <v>1939</v>
      </c>
      <c r="B35" s="8" t="n">
        <v>35.5</v>
      </c>
    </row>
    <row r="36" spans="1:4">
      <c r="A36" s="4" t="s">
        <v>1910</v>
      </c>
      <c r="B36" s="5" t="n">
        <v>2988000</v>
      </c>
    </row>
    <row r="37" spans="1:4">
      <c r="A37" s="4" t="s">
        <v>1911</v>
      </c>
      <c r="B37" s="8" t="n">
        <v>46.01</v>
      </c>
    </row>
    <row r="38" spans="1:4">
      <c r="A38" s="4" t="s">
        <v>1912</v>
      </c>
      <c r="B38" s="5" t="n">
        <v>-9061000</v>
      </c>
    </row>
    <row r="39" spans="1:4">
      <c r="A39" s="4" t="s">
        <v>1913</v>
      </c>
      <c r="B39" s="8" t="n">
        <v>35.89</v>
      </c>
    </row>
    <row r="40" spans="1:4">
      <c r="A40" s="4" t="s">
        <v>1914</v>
      </c>
      <c r="B40" s="5" t="n">
        <v>-618000</v>
      </c>
    </row>
    <row r="41" spans="1:4">
      <c r="A41" s="4" t="s">
        <v>1915</v>
      </c>
      <c r="B41" s="8" t="n">
        <v>41.56</v>
      </c>
    </row>
    <row r="42" spans="1:4">
      <c r="A42" s="4" t="s">
        <v>1904</v>
      </c>
      <c r="B42" s="5" t="n">
        <v>34770000</v>
      </c>
      <c r="C42" s="5" t="n">
        <v>41461000</v>
      </c>
    </row>
    <row r="43" spans="1:4">
      <c r="A43" s="4" t="s">
        <v>1940</v>
      </c>
      <c r="B43" s="8" t="n">
        <v>36.2</v>
      </c>
      <c r="C43" s="8" t="n">
        <v>35.5</v>
      </c>
    </row>
    <row r="44" spans="1:4">
      <c r="A44" s="4" t="s">
        <v>1941</v>
      </c>
      <c r="B44" s="9" t="n">
        <v>5.24</v>
      </c>
    </row>
    <row r="45" spans="1:4">
      <c r="A45" s="4" t="s">
        <v>1942</v>
      </c>
      <c r="B45" s="7" t="n">
        <v>731</v>
      </c>
    </row>
    <row r="46" spans="1:4">
      <c r="A46" s="4" t="s">
        <v>1943</v>
      </c>
      <c r="B46" s="5" t="n">
        <v>28932000</v>
      </c>
    </row>
    <row r="47" spans="1:4">
      <c r="A47" s="4" t="s">
        <v>1944</v>
      </c>
      <c r="B47" s="8" t="n">
        <v>33.96</v>
      </c>
    </row>
    <row r="48" spans="1:4">
      <c r="A48" s="4" t="s">
        <v>1945</v>
      </c>
      <c r="B48" s="9" t="n">
        <v>4.6</v>
      </c>
    </row>
    <row r="49" spans="1:4">
      <c r="A49" s="4" t="s">
        <v>1946</v>
      </c>
      <c r="B49" s="7" t="n">
        <v>673</v>
      </c>
    </row>
    <row r="50" spans="1:4">
      <c r="A50" s="4" t="s">
        <v>1947</v>
      </c>
    </row>
    <row r="51" spans="1:4">
      <c r="A51" s="3" t="s">
        <v>1926</v>
      </c>
    </row>
    <row r="52" spans="1:4">
      <c r="A52" s="4" t="s">
        <v>1948</v>
      </c>
      <c r="B52" s="4" t="s">
        <v>1504</v>
      </c>
    </row>
    <row r="53" spans="1:4">
      <c r="A53" s="4" t="s">
        <v>1949</v>
      </c>
      <c r="B53" s="4" t="s">
        <v>1950</v>
      </c>
    </row>
    <row r="54" spans="1:4">
      <c r="A54" s="4" t="s">
        <v>1951</v>
      </c>
    </row>
    <row r="55" spans="1:4">
      <c r="A55" s="3" t="s">
        <v>1926</v>
      </c>
    </row>
    <row r="56" spans="1:4">
      <c r="A56" s="4" t="s">
        <v>1952</v>
      </c>
      <c r="B56" s="4" t="s">
        <v>1424</v>
      </c>
    </row>
    <row r="57" spans="1:4">
      <c r="A57" s="4" t="s">
        <v>1953</v>
      </c>
    </row>
    <row r="58" spans="1:4">
      <c r="A58" s="3" t="s">
        <v>1926</v>
      </c>
    </row>
    <row r="59" spans="1:4">
      <c r="A59" s="4" t="s">
        <v>1952</v>
      </c>
      <c r="B59" s="4" t="s">
        <v>1424</v>
      </c>
    </row>
    <row r="60" spans="1:4">
      <c r="A60" s="4" t="s">
        <v>1954</v>
      </c>
      <c r="B60" s="4" t="s">
        <v>1424</v>
      </c>
    </row>
    <row r="61" spans="1:4">
      <c r="A61" s="4" t="s">
        <v>1955</v>
      </c>
    </row>
    <row r="62" spans="1:4">
      <c r="A62" s="3" t="s">
        <v>1926</v>
      </c>
    </row>
    <row r="63" spans="1:4">
      <c r="A63" s="4" t="s">
        <v>1952</v>
      </c>
      <c r="B63" s="4" t="s">
        <v>1424</v>
      </c>
    </row>
    <row r="64" spans="1:4">
      <c r="A64" s="4" t="s">
        <v>1956</v>
      </c>
    </row>
    <row r="65" spans="1:4">
      <c r="A65" s="3" t="s">
        <v>1926</v>
      </c>
    </row>
    <row r="66" spans="1:4">
      <c r="A66" s="4" t="s">
        <v>1952</v>
      </c>
      <c r="B66" s="4" t="s">
        <v>941</v>
      </c>
    </row>
    <row r="67" spans="1:4">
      <c r="A67" s="4" t="s">
        <v>1957</v>
      </c>
    </row>
    <row r="68" spans="1:4">
      <c r="A68" s="3" t="s">
        <v>1926</v>
      </c>
    </row>
    <row r="69" spans="1:4">
      <c r="A69" s="4" t="s">
        <v>1952</v>
      </c>
      <c r="B69" s="4" t="s">
        <v>941</v>
      </c>
    </row>
    <row r="70" spans="1:4">
      <c r="A70" s="4" t="s">
        <v>1954</v>
      </c>
      <c r="B70" s="4" t="s">
        <v>941</v>
      </c>
    </row>
    <row r="71" spans="1:4">
      <c r="A71" s="4" t="s">
        <v>1958</v>
      </c>
    </row>
    <row r="72" spans="1:4">
      <c r="A72" s="3" t="s">
        <v>1926</v>
      </c>
    </row>
    <row r="73" spans="1:4">
      <c r="A73" s="4" t="s">
        <v>1952</v>
      </c>
      <c r="B73" s="4" t="s">
        <v>94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39"/>
    <col customWidth="1" max="3" min="3" width="37"/>
    <col customWidth="1" max="4" min="4" width="37"/>
  </cols>
  <sheetData>
    <row r="1" spans="1:4">
      <c r="A1" s="1" t="s">
        <v>1959</v>
      </c>
      <c r="B1" s="2" t="s">
        <v>1</v>
      </c>
    </row>
    <row r="2" spans="1:4">
      <c r="B2" s="2" t="s">
        <v>1924</v>
      </c>
      <c r="C2" s="2" t="s">
        <v>1900</v>
      </c>
      <c r="D2" s="2" t="s">
        <v>1925</v>
      </c>
    </row>
    <row r="3" spans="1:4">
      <c r="A3" s="3" t="s">
        <v>1902</v>
      </c>
    </row>
    <row r="4" spans="1:4">
      <c r="A4" s="4" t="s">
        <v>1960</v>
      </c>
      <c r="B4" s="5" t="n">
        <v>7000</v>
      </c>
    </row>
    <row r="5" spans="1:4">
      <c r="A5" s="4" t="s">
        <v>1961</v>
      </c>
      <c r="B5" s="5" t="n">
        <v>0</v>
      </c>
      <c r="C5" s="5" t="n">
        <v>7000</v>
      </c>
    </row>
    <row r="6" spans="1:4">
      <c r="A6" s="4" t="s">
        <v>1962</v>
      </c>
    </row>
    <row r="7" spans="1:4">
      <c r="A7" s="3" t="s">
        <v>1902</v>
      </c>
    </row>
    <row r="8" spans="1:4">
      <c r="A8" s="4" t="s">
        <v>1960</v>
      </c>
      <c r="B8" s="5" t="n">
        <v>4621000</v>
      </c>
    </row>
    <row r="9" spans="1:4">
      <c r="A9" s="4" t="s">
        <v>1963</v>
      </c>
      <c r="B9" s="8" t="n">
        <v>56.68</v>
      </c>
    </row>
    <row r="10" spans="1:4">
      <c r="A10" s="4" t="s">
        <v>1964</v>
      </c>
      <c r="B10" s="5" t="n">
        <v>2283000</v>
      </c>
    </row>
    <row r="11" spans="1:4">
      <c r="A11" s="4" t="s">
        <v>1965</v>
      </c>
      <c r="B11" s="8" t="n">
        <v>52.68</v>
      </c>
    </row>
    <row r="12" spans="1:4">
      <c r="A12" s="4" t="s">
        <v>1966</v>
      </c>
      <c r="B12" s="5" t="n">
        <v>-2342000</v>
      </c>
    </row>
    <row r="13" spans="1:4">
      <c r="A13" s="4" t="s">
        <v>1967</v>
      </c>
      <c r="B13" s="8" t="n">
        <v>54.42</v>
      </c>
    </row>
    <row r="14" spans="1:4">
      <c r="A14" s="4" t="s">
        <v>1968</v>
      </c>
      <c r="B14" s="5" t="n">
        <v>-108000</v>
      </c>
    </row>
    <row r="15" spans="1:4">
      <c r="A15" s="4" t="s">
        <v>1969</v>
      </c>
      <c r="B15" s="8" t="n">
        <v>55.46</v>
      </c>
    </row>
    <row r="16" spans="1:4">
      <c r="A16" s="4" t="s">
        <v>1961</v>
      </c>
      <c r="B16" s="5" t="n">
        <v>4454000</v>
      </c>
      <c r="C16" s="5" t="n">
        <v>4621000</v>
      </c>
    </row>
    <row r="17" spans="1:4">
      <c r="A17" s="4" t="s">
        <v>1970</v>
      </c>
      <c r="B17" s="8" t="n">
        <v>55.85</v>
      </c>
      <c r="C17" s="8" t="n">
        <v>56.68</v>
      </c>
    </row>
    <row r="18" spans="1:4">
      <c r="A18" s="4" t="s">
        <v>573</v>
      </c>
    </row>
    <row r="19" spans="1:4">
      <c r="A19" s="3" t="s">
        <v>558</v>
      </c>
    </row>
    <row r="20" spans="1:4">
      <c r="A20" s="4" t="s">
        <v>1971</v>
      </c>
      <c r="B20" s="7" t="n">
        <v>75</v>
      </c>
    </row>
    <row r="21" spans="1:4">
      <c r="A21" s="4" t="s">
        <v>1934</v>
      </c>
      <c r="B21" s="9" t="n">
        <v>0.86</v>
      </c>
    </row>
    <row r="22" spans="1:4">
      <c r="A22" s="4" t="s">
        <v>1972</v>
      </c>
      <c r="B22" s="5" t="n">
        <v>26000</v>
      </c>
    </row>
    <row r="23" spans="1:4">
      <c r="A23" s="3" t="s">
        <v>1902</v>
      </c>
    </row>
    <row r="24" spans="1:4">
      <c r="A24" s="4" t="s">
        <v>1960</v>
      </c>
      <c r="B24" s="5" t="n">
        <v>7979000</v>
      </c>
    </row>
    <row r="25" spans="1:4">
      <c r="A25" s="4" t="s">
        <v>1963</v>
      </c>
      <c r="B25" s="8" t="n">
        <v>40.96</v>
      </c>
    </row>
    <row r="26" spans="1:4">
      <c r="A26" s="4" t="s">
        <v>1964</v>
      </c>
      <c r="B26" s="5" t="n">
        <v>2134000</v>
      </c>
    </row>
    <row r="27" spans="1:4">
      <c r="A27" s="4" t="s">
        <v>1965</v>
      </c>
      <c r="B27" s="8" t="n">
        <v>46.25</v>
      </c>
      <c r="C27" s="8" t="n">
        <v>49.42</v>
      </c>
      <c r="D27" s="8" t="n">
        <v>46.88</v>
      </c>
    </row>
    <row r="28" spans="1:4">
      <c r="A28" s="4" t="s">
        <v>1966</v>
      </c>
      <c r="B28" s="5" t="n">
        <v>-3525000</v>
      </c>
    </row>
    <row r="29" spans="1:4">
      <c r="A29" s="4" t="s">
        <v>1967</v>
      </c>
      <c r="B29" s="8" t="n">
        <v>32.16</v>
      </c>
    </row>
    <row r="30" spans="1:4">
      <c r="A30" s="4" t="s">
        <v>1968</v>
      </c>
      <c r="B30" s="5" t="n">
        <v>-206000</v>
      </c>
    </row>
    <row r="31" spans="1:4">
      <c r="A31" s="4" t="s">
        <v>1969</v>
      </c>
      <c r="B31" s="8" t="n">
        <v>43.7</v>
      </c>
    </row>
    <row r="32" spans="1:4">
      <c r="A32" s="4" t="s">
        <v>1961</v>
      </c>
      <c r="B32" s="5" t="n">
        <v>6382000</v>
      </c>
      <c r="C32" s="5" t="n">
        <v>7979000</v>
      </c>
    </row>
    <row r="33" spans="1:4">
      <c r="A33" s="4" t="s">
        <v>1970</v>
      </c>
      <c r="B33" s="8" t="n">
        <v>47.49</v>
      </c>
      <c r="C33" s="8" t="n">
        <v>40.96</v>
      </c>
    </row>
    <row r="34" spans="1:4">
      <c r="A34" s="4" t="s">
        <v>1973</v>
      </c>
      <c r="B34" s="7" t="n">
        <v>166</v>
      </c>
      <c r="C34" s="7" t="n">
        <v>162</v>
      </c>
      <c r="D34" s="7" t="n">
        <v>156</v>
      </c>
    </row>
    <row r="35" spans="1:4">
      <c r="A35" s="4" t="s">
        <v>1974</v>
      </c>
      <c r="B35" s="5" t="n">
        <v>61</v>
      </c>
      <c r="C35" s="5" t="n">
        <v>60</v>
      </c>
      <c r="D35" s="5" t="n">
        <v>58</v>
      </c>
    </row>
    <row r="36" spans="1:4">
      <c r="A36" s="4" t="s">
        <v>1917</v>
      </c>
      <c r="B36" s="5" t="n">
        <v>97</v>
      </c>
      <c r="C36" s="5" t="n">
        <v>110</v>
      </c>
      <c r="D36" s="5" t="n">
        <v>99</v>
      </c>
    </row>
    <row r="37" spans="1:4">
      <c r="A37" s="4" t="s">
        <v>1918</v>
      </c>
      <c r="B37" s="7" t="n">
        <v>36</v>
      </c>
      <c r="C37" s="5" t="n">
        <v>41</v>
      </c>
      <c r="D37" s="5" t="n">
        <v>37</v>
      </c>
    </row>
    <row r="38" spans="1:4">
      <c r="A38" s="4" t="s">
        <v>1975</v>
      </c>
      <c r="B38" s="8" t="n">
        <v>37.19</v>
      </c>
    </row>
    <row r="39" spans="1:4">
      <c r="A39" s="4" t="s">
        <v>578</v>
      </c>
    </row>
    <row r="40" spans="1:4">
      <c r="A40" s="3" t="s">
        <v>558</v>
      </c>
    </row>
    <row r="41" spans="1:4">
      <c r="A41" s="4" t="s">
        <v>1971</v>
      </c>
      <c r="B41" s="7" t="n">
        <v>74</v>
      </c>
    </row>
    <row r="42" spans="1:4">
      <c r="A42" s="4" t="s">
        <v>1934</v>
      </c>
      <c r="B42" s="9" t="n">
        <v>0.8100000000000001</v>
      </c>
    </row>
    <row r="43" spans="1:4">
      <c r="A43" s="3" t="s">
        <v>1902</v>
      </c>
    </row>
    <row r="44" spans="1:4">
      <c r="A44" s="4" t="s">
        <v>1973</v>
      </c>
      <c r="B44" s="7" t="n">
        <v>103</v>
      </c>
      <c r="C44" s="5" t="n">
        <v>37</v>
      </c>
      <c r="D44" s="5" t="n">
        <v>12</v>
      </c>
    </row>
    <row r="45" spans="1:4">
      <c r="A45" s="4" t="s">
        <v>1976</v>
      </c>
      <c r="B45" s="5" t="n">
        <v>38</v>
      </c>
      <c r="C45" s="5" t="n">
        <v>14</v>
      </c>
      <c r="D45" s="5" t="n">
        <v>5</v>
      </c>
    </row>
    <row r="46" spans="1:4">
      <c r="A46" s="4" t="s">
        <v>1917</v>
      </c>
      <c r="B46" s="5" t="n">
        <v>125</v>
      </c>
      <c r="C46" s="5" t="n">
        <v>172</v>
      </c>
      <c r="D46" s="5" t="n">
        <v>67</v>
      </c>
    </row>
    <row r="47" spans="1:4">
      <c r="A47" s="4" t="s">
        <v>1918</v>
      </c>
      <c r="B47" s="7" t="n">
        <v>46</v>
      </c>
      <c r="C47" s="7" t="n">
        <v>63</v>
      </c>
      <c r="D47" s="7" t="n">
        <v>25</v>
      </c>
    </row>
    <row r="48" spans="1:4">
      <c r="A48" s="4" t="s">
        <v>1977</v>
      </c>
      <c r="B48" s="5" t="n">
        <v>900000</v>
      </c>
      <c r="C48" s="5" t="n">
        <v>300000</v>
      </c>
      <c r="D48" s="5" t="n">
        <v>100000</v>
      </c>
    </row>
    <row r="49" spans="1:4">
      <c r="A49" s="4" t="s">
        <v>1978</v>
      </c>
      <c r="B49" s="7" t="n">
        <v>40</v>
      </c>
      <c r="C49" s="7" t="n">
        <v>16</v>
      </c>
      <c r="D49" s="7" t="n">
        <v>6</v>
      </c>
    </row>
    <row r="50" spans="1:4">
      <c r="A50" s="4" t="s">
        <v>1979</v>
      </c>
    </row>
    <row r="51" spans="1:4">
      <c r="A51" s="3" t="s">
        <v>558</v>
      </c>
    </row>
    <row r="52" spans="1:4">
      <c r="A52" s="4" t="s">
        <v>1980</v>
      </c>
      <c r="B52" s="5" t="n">
        <v>3400000</v>
      </c>
    </row>
    <row r="53" spans="1:4">
      <c r="A53" s="3" t="s">
        <v>1902</v>
      </c>
    </row>
    <row r="54" spans="1:4">
      <c r="A54" s="4" t="s">
        <v>1967</v>
      </c>
      <c r="B54" s="8" t="n">
        <v>54.42</v>
      </c>
    </row>
    <row r="55" spans="1:4">
      <c r="A55" s="4" t="s">
        <v>1981</v>
      </c>
    </row>
    <row r="56" spans="1:4">
      <c r="A56" s="3" t="s">
        <v>1902</v>
      </c>
    </row>
    <row r="57" spans="1:4">
      <c r="A57" s="4" t="s">
        <v>1963</v>
      </c>
      <c r="B57" s="9" t="n">
        <v>51.51</v>
      </c>
      <c r="C57" s="8" t="n">
        <v>48.98</v>
      </c>
    </row>
    <row r="58" spans="1:4">
      <c r="A58" s="4" t="s">
        <v>1970</v>
      </c>
      <c r="B58" s="8" t="n">
        <v>50.55</v>
      </c>
      <c r="C58" s="8" t="n">
        <v>51.51</v>
      </c>
      <c r="D58" s="8" t="n">
        <v>48.98</v>
      </c>
    </row>
    <row r="59" spans="1:4">
      <c r="A59" s="4" t="s">
        <v>1982</v>
      </c>
      <c r="B59" s="5" t="n">
        <v>32160</v>
      </c>
      <c r="C59" s="5" t="n">
        <v>31560</v>
      </c>
      <c r="D59" s="5" t="n">
        <v>24840</v>
      </c>
    </row>
    <row r="60" spans="1:4">
      <c r="A60" s="4" t="s">
        <v>1957</v>
      </c>
    </row>
    <row r="61" spans="1:4">
      <c r="A61" s="3" t="s">
        <v>558</v>
      </c>
    </row>
    <row r="62" spans="1:4">
      <c r="A62" s="4" t="s">
        <v>1954</v>
      </c>
      <c r="B62" s="4" t="s">
        <v>941</v>
      </c>
    </row>
    <row r="63" spans="1:4">
      <c r="A63" s="3" t="s">
        <v>1902</v>
      </c>
    </row>
    <row r="64" spans="1:4">
      <c r="A64" s="4" t="s">
        <v>1952</v>
      </c>
      <c r="B64" s="4" t="s">
        <v>941</v>
      </c>
    </row>
    <row r="65" spans="1:4">
      <c r="A65" s="4" t="s">
        <v>1958</v>
      </c>
    </row>
    <row r="66" spans="1:4">
      <c r="A66" s="3" t="s">
        <v>1902</v>
      </c>
    </row>
    <row r="67" spans="1:4">
      <c r="A67" s="4" t="s">
        <v>1952</v>
      </c>
      <c r="B67" s="4" t="s">
        <v>941</v>
      </c>
    </row>
    <row r="68" spans="1:4">
      <c r="A68" s="4" t="s">
        <v>1953</v>
      </c>
    </row>
    <row r="69" spans="1:4">
      <c r="A69" s="3" t="s">
        <v>558</v>
      </c>
    </row>
    <row r="70" spans="1:4">
      <c r="A70" s="4" t="s">
        <v>1954</v>
      </c>
      <c r="B70" s="4" t="s">
        <v>1424</v>
      </c>
    </row>
    <row r="71" spans="1:4">
      <c r="A71" s="3" t="s">
        <v>1902</v>
      </c>
    </row>
    <row r="72" spans="1:4">
      <c r="A72" s="4" t="s">
        <v>1952</v>
      </c>
      <c r="B72" s="4" t="s">
        <v>1424</v>
      </c>
    </row>
    <row r="73" spans="1:4">
      <c r="A73" s="4" t="s">
        <v>1955</v>
      </c>
    </row>
    <row r="74" spans="1:4">
      <c r="A74" s="3" t="s">
        <v>1902</v>
      </c>
    </row>
    <row r="75" spans="1:4">
      <c r="A75" s="4" t="s">
        <v>1952</v>
      </c>
      <c r="B75" s="4" t="s">
        <v>1424</v>
      </c>
    </row>
    <row r="76" spans="1:4">
      <c r="A76" s="4" t="s">
        <v>1983</v>
      </c>
    </row>
    <row r="77" spans="1:4">
      <c r="A77" s="3" t="s">
        <v>1902</v>
      </c>
    </row>
    <row r="78" spans="1:4">
      <c r="A78" s="4" t="s">
        <v>1964</v>
      </c>
      <c r="B78" s="5" t="n">
        <v>2283000</v>
      </c>
    </row>
    <row r="79" spans="1:4">
      <c r="A79" s="4" t="s">
        <v>1965</v>
      </c>
      <c r="B79" s="8" t="n">
        <v>52.68</v>
      </c>
    </row>
    <row r="80" spans="1:4">
      <c r="A80" s="4" t="s">
        <v>1984</v>
      </c>
    </row>
    <row r="81" spans="1:4">
      <c r="A81" s="3" t="s">
        <v>1902</v>
      </c>
    </row>
    <row r="82" spans="1:4">
      <c r="A82" s="4" t="s">
        <v>1964</v>
      </c>
      <c r="C82" s="5" t="n">
        <v>2258000</v>
      </c>
    </row>
    <row r="83" spans="1:4">
      <c r="A83" s="4" t="s">
        <v>1965</v>
      </c>
      <c r="C83" s="8" t="n">
        <v>59.08</v>
      </c>
    </row>
    <row r="84" spans="1:4">
      <c r="A84" s="4" t="s">
        <v>1985</v>
      </c>
    </row>
    <row r="85" spans="1:4">
      <c r="A85" s="3" t="s">
        <v>558</v>
      </c>
    </row>
    <row r="86" spans="1:4">
      <c r="A86" s="4" t="s">
        <v>1948</v>
      </c>
      <c r="B86" s="4" t="s">
        <v>1504</v>
      </c>
    </row>
    <row r="87" spans="1:4">
      <c r="A87" s="3" t="s">
        <v>1902</v>
      </c>
    </row>
    <row r="88" spans="1:4">
      <c r="A88" s="4" t="s">
        <v>1964</v>
      </c>
      <c r="D88" s="5" t="n">
        <v>2425000</v>
      </c>
    </row>
    <row r="89" spans="1:4">
      <c r="A89" s="4" t="s">
        <v>1965</v>
      </c>
      <c r="D89" s="8" t="n">
        <v>54.42</v>
      </c>
    </row>
    <row r="90" spans="1:4">
      <c r="A90" s="4" t="s">
        <v>1949</v>
      </c>
      <c r="B90" s="4" t="s">
        <v>1950</v>
      </c>
    </row>
    <row r="91" spans="1:4">
      <c r="A91" s="4" t="s">
        <v>1947</v>
      </c>
    </row>
    <row r="92" spans="1:4">
      <c r="A92" s="3" t="s">
        <v>558</v>
      </c>
    </row>
    <row r="93" spans="1:4">
      <c r="A93" s="4" t="s">
        <v>1948</v>
      </c>
      <c r="B93" s="4" t="s">
        <v>1504</v>
      </c>
    </row>
    <row r="94" spans="1:4">
      <c r="A94" s="3" t="s">
        <v>1902</v>
      </c>
    </row>
    <row r="95" spans="1:4">
      <c r="A95" s="4" t="s">
        <v>1949</v>
      </c>
      <c r="B95" s="4" t="s">
        <v>195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2</v>
      </c>
      <c r="B4" s="4" t="s">
        <v>26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86</v>
      </c>
      <c r="B1" s="2" t="s">
        <v>1316</v>
      </c>
      <c r="C1" s="2" t="s">
        <v>1987</v>
      </c>
      <c r="D1" s="2" t="s">
        <v>1988</v>
      </c>
      <c r="E1" s="2" t="s">
        <v>2</v>
      </c>
      <c r="F1" s="2" t="s">
        <v>30</v>
      </c>
      <c r="G1" s="2" t="s">
        <v>31</v>
      </c>
      <c r="H1" s="2" t="s">
        <v>1989</v>
      </c>
    </row>
    <row r="2" spans="1:8">
      <c r="A2" s="3" t="s">
        <v>1990</v>
      </c>
    </row>
    <row r="3" spans="1:8">
      <c r="A3" s="4" t="s">
        <v>1991</v>
      </c>
      <c r="E3" s="12" t="n">
        <v>24.201</v>
      </c>
    </row>
    <row r="4" spans="1:8">
      <c r="A4" s="4" t="s">
        <v>1992</v>
      </c>
      <c r="E4" s="8" t="n">
        <v>53.72</v>
      </c>
    </row>
    <row r="5" spans="1:8">
      <c r="A5" s="4" t="s">
        <v>1993</v>
      </c>
      <c r="H5" s="8" t="n">
        <v>58.35</v>
      </c>
    </row>
    <row r="6" spans="1:8">
      <c r="A6" s="4" t="s">
        <v>1323</v>
      </c>
      <c r="B6" s="5" t="n">
        <v>4000000</v>
      </c>
    </row>
    <row r="7" spans="1:8">
      <c r="A7" s="4" t="s">
        <v>1324</v>
      </c>
      <c r="B7" s="5" t="n">
        <v>96800000</v>
      </c>
    </row>
    <row r="8" spans="1:8">
      <c r="A8" s="4" t="s">
        <v>1994</v>
      </c>
      <c r="B8" s="7" t="n">
        <v>1</v>
      </c>
      <c r="E8" s="7" t="n">
        <v>1</v>
      </c>
      <c r="F8" s="7" t="n">
        <v>1</v>
      </c>
    </row>
    <row r="9" spans="1:8">
      <c r="A9" s="4" t="s">
        <v>1995</v>
      </c>
      <c r="E9" s="7" t="n">
        <v>1196</v>
      </c>
      <c r="F9" s="7" t="n">
        <v>2708</v>
      </c>
    </row>
    <row r="10" spans="1:8">
      <c r="A10" s="4" t="s">
        <v>1996</v>
      </c>
      <c r="E10" s="7" t="n">
        <v>24</v>
      </c>
      <c r="F10" s="7" t="n">
        <v>30</v>
      </c>
    </row>
    <row r="11" spans="1:8">
      <c r="A11" s="4" t="s">
        <v>1997</v>
      </c>
    </row>
    <row r="12" spans="1:8">
      <c r="A12" s="3" t="s">
        <v>1990</v>
      </c>
    </row>
    <row r="13" spans="1:8">
      <c r="A13" s="4" t="s">
        <v>1998</v>
      </c>
      <c r="D13" s="4" t="s">
        <v>1999</v>
      </c>
    </row>
    <row r="14" spans="1:8">
      <c r="A14" s="4" t="s">
        <v>2000</v>
      </c>
      <c r="D14" s="7" t="n">
        <v>85</v>
      </c>
    </row>
    <row r="15" spans="1:8">
      <c r="A15" s="4" t="s">
        <v>2001</v>
      </c>
    </row>
    <row r="16" spans="1:8">
      <c r="A16" s="3" t="s">
        <v>1990</v>
      </c>
    </row>
    <row r="17" spans="1:8">
      <c r="A17" s="4" t="s">
        <v>2002</v>
      </c>
      <c r="E17" s="5" t="n">
        <v>0</v>
      </c>
      <c r="F17" s="5" t="n">
        <v>0</v>
      </c>
      <c r="G17" s="5" t="n">
        <v>21181000</v>
      </c>
    </row>
    <row r="18" spans="1:8">
      <c r="A18" s="4" t="s">
        <v>2003</v>
      </c>
    </row>
    <row r="19" spans="1:8">
      <c r="A19" s="3" t="s">
        <v>1990</v>
      </c>
    </row>
    <row r="20" spans="1:8">
      <c r="A20" s="4" t="s">
        <v>2002</v>
      </c>
      <c r="E20" s="5" t="n">
        <v>0</v>
      </c>
      <c r="F20" s="5" t="n">
        <v>32000</v>
      </c>
      <c r="G20" s="5" t="n">
        <v>25000</v>
      </c>
    </row>
    <row r="21" spans="1:8">
      <c r="A21" s="4" t="s">
        <v>2004</v>
      </c>
    </row>
    <row r="22" spans="1:8">
      <c r="A22" s="3" t="s">
        <v>1990</v>
      </c>
    </row>
    <row r="23" spans="1:8">
      <c r="A23" s="4" t="s">
        <v>2005</v>
      </c>
      <c r="C23" s="7" t="n">
        <v>3000</v>
      </c>
    </row>
    <row r="24" spans="1:8">
      <c r="A24" s="4" t="s">
        <v>2006</v>
      </c>
      <c r="C24" s="5" t="n">
        <v>3000000</v>
      </c>
    </row>
    <row r="25" spans="1:8">
      <c r="A25" s="4" t="s">
        <v>2007</v>
      </c>
    </row>
    <row r="26" spans="1:8">
      <c r="A26" s="3" t="s">
        <v>1990</v>
      </c>
    </row>
    <row r="27" spans="1:8">
      <c r="A27" s="4" t="s">
        <v>2005</v>
      </c>
      <c r="C27" s="7" t="n">
        <v>1000</v>
      </c>
    </row>
    <row r="28" spans="1:8">
      <c r="A28" s="4" t="s">
        <v>2006</v>
      </c>
      <c r="C28" s="5" t="n">
        <v>100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008</v>
      </c>
      <c r="B1" s="2" t="s">
        <v>236</v>
      </c>
      <c r="C1" s="2" t="s">
        <v>1</v>
      </c>
    </row>
    <row r="2" spans="1:6">
      <c r="B2" s="2" t="s">
        <v>2009</v>
      </c>
      <c r="C2" s="2" t="s">
        <v>2</v>
      </c>
      <c r="D2" s="2" t="s">
        <v>30</v>
      </c>
      <c r="E2" s="2" t="s">
        <v>31</v>
      </c>
      <c r="F2" s="2" t="s">
        <v>2010</v>
      </c>
    </row>
    <row r="3" spans="1:6">
      <c r="A3" s="3" t="s">
        <v>2011</v>
      </c>
    </row>
    <row r="4" spans="1:6">
      <c r="A4" s="4" t="s">
        <v>2012</v>
      </c>
      <c r="C4" s="7" t="n">
        <v>24</v>
      </c>
      <c r="D4" s="7" t="n">
        <v>30</v>
      </c>
    </row>
    <row r="5" spans="1:6">
      <c r="A5" s="4" t="s">
        <v>2013</v>
      </c>
    </row>
    <row r="6" spans="1:6">
      <c r="A6" s="3" t="s">
        <v>2011</v>
      </c>
    </row>
    <row r="7" spans="1:6">
      <c r="A7" s="4" t="s">
        <v>2014</v>
      </c>
      <c r="C7" s="7" t="n">
        <v>192</v>
      </c>
      <c r="D7" s="7" t="n">
        <v>174</v>
      </c>
      <c r="E7" s="7" t="n">
        <v>163</v>
      </c>
    </row>
    <row r="8" spans="1:6">
      <c r="A8" s="4" t="s">
        <v>2015</v>
      </c>
      <c r="C8" s="10" t="n">
        <v>15.8</v>
      </c>
    </row>
    <row r="9" spans="1:6">
      <c r="A9" s="4" t="s">
        <v>2016</v>
      </c>
      <c r="C9" s="10" t="n">
        <v>29.3</v>
      </c>
    </row>
    <row r="10" spans="1:6">
      <c r="A10" s="4" t="s">
        <v>2017</v>
      </c>
      <c r="C10" s="10" t="n">
        <v>1.9</v>
      </c>
    </row>
    <row r="11" spans="1:6">
      <c r="A11" s="4" t="s">
        <v>2018</v>
      </c>
      <c r="C11" s="10" t="n">
        <v>11.6</v>
      </c>
    </row>
    <row r="12" spans="1:6">
      <c r="A12" s="4" t="s">
        <v>2019</v>
      </c>
      <c r="C12" s="7" t="n">
        <v>661</v>
      </c>
    </row>
    <row r="13" spans="1:6">
      <c r="A13" s="4" t="s">
        <v>2020</v>
      </c>
    </row>
    <row r="14" spans="1:6">
      <c r="A14" s="3" t="s">
        <v>2011</v>
      </c>
    </row>
    <row r="15" spans="1:6">
      <c r="A15" s="4" t="s">
        <v>2012</v>
      </c>
      <c r="F15" s="7" t="n">
        <v>78</v>
      </c>
    </row>
    <row r="16" spans="1:6">
      <c r="A16" s="4" t="s">
        <v>2021</v>
      </c>
      <c r="B16" s="4" t="s">
        <v>2022</v>
      </c>
    </row>
  </sheetData>
  <mergeCells count="2">
    <mergeCell ref="A1:A2"/>
    <mergeCell ref="C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23</v>
      </c>
      <c r="B1" s="2" t="s">
        <v>872</v>
      </c>
      <c r="C1" s="2" t="s">
        <v>2</v>
      </c>
      <c r="D1" s="2" t="s">
        <v>30</v>
      </c>
      <c r="E1" s="2" t="s">
        <v>31</v>
      </c>
      <c r="F1" s="2" t="s">
        <v>1316</v>
      </c>
      <c r="G1" s="2" t="s">
        <v>2024</v>
      </c>
      <c r="H1" s="2" t="s">
        <v>2025</v>
      </c>
      <c r="I1" s="2" t="s">
        <v>1365</v>
      </c>
    </row>
    <row r="2" spans="1:9">
      <c r="A2" s="3" t="s">
        <v>2026</v>
      </c>
    </row>
    <row r="3" spans="1:9">
      <c r="A3" s="4" t="s">
        <v>2027</v>
      </c>
      <c r="C3" s="7" t="n">
        <v>1400</v>
      </c>
    </row>
    <row r="4" spans="1:9">
      <c r="A4" s="4" t="s">
        <v>2028</v>
      </c>
      <c r="C4" s="10" t="n">
        <v>17.1</v>
      </c>
      <c r="D4" s="10" t="n">
        <v>23.1</v>
      </c>
      <c r="E4" s="10" t="n">
        <v>84.09999999999999</v>
      </c>
    </row>
    <row r="5" spans="1:9">
      <c r="A5" s="4" t="s">
        <v>876</v>
      </c>
      <c r="B5" s="10" t="n">
        <v>34.1</v>
      </c>
    </row>
    <row r="6" spans="1:9">
      <c r="A6" s="4" t="s">
        <v>2029</v>
      </c>
      <c r="C6" s="10" t="n">
        <v>14.5</v>
      </c>
      <c r="D6" s="10" t="n">
        <v>16.5</v>
      </c>
      <c r="E6" s="10" t="n">
        <v>7.1</v>
      </c>
    </row>
    <row r="7" spans="1:9">
      <c r="A7" s="4" t="s">
        <v>2030</v>
      </c>
      <c r="C7" s="7" t="n">
        <v>0</v>
      </c>
      <c r="D7" s="7" t="n">
        <v>4000</v>
      </c>
      <c r="F7" s="7" t="n">
        <v>4000</v>
      </c>
    </row>
    <row r="8" spans="1:9">
      <c r="A8" s="4" t="s">
        <v>210</v>
      </c>
    </row>
    <row r="9" spans="1:9">
      <c r="A9" s="3" t="s">
        <v>2026</v>
      </c>
    </row>
    <row r="10" spans="1:9">
      <c r="A10" s="4" t="s">
        <v>2031</v>
      </c>
      <c r="C10" s="5" t="n">
        <v>4695</v>
      </c>
      <c r="D10" s="5" t="n">
        <v>0</v>
      </c>
      <c r="E10" s="7" t="n">
        <v>0</v>
      </c>
    </row>
    <row r="11" spans="1:9">
      <c r="A11" s="4" t="s">
        <v>206</v>
      </c>
    </row>
    <row r="12" spans="1:9">
      <c r="A12" s="3" t="s">
        <v>2026</v>
      </c>
    </row>
    <row r="13" spans="1:9">
      <c r="A13" s="4" t="s">
        <v>2032</v>
      </c>
      <c r="C13" s="5" t="n">
        <v>-695</v>
      </c>
      <c r="D13" s="7" t="n">
        <v>0</v>
      </c>
      <c r="E13" s="7" t="n">
        <v>0</v>
      </c>
    </row>
    <row r="14" spans="1:9">
      <c r="A14" s="4" t="s">
        <v>205</v>
      </c>
    </row>
    <row r="15" spans="1:9">
      <c r="A15" s="3" t="s">
        <v>2026</v>
      </c>
    </row>
    <row r="16" spans="1:9">
      <c r="A16" s="4" t="s">
        <v>2033</v>
      </c>
      <c r="C16" s="7" t="n">
        <v>9500</v>
      </c>
      <c r="I16" s="7" t="n">
        <v>1500</v>
      </c>
    </row>
    <row r="17" spans="1:9">
      <c r="A17" s="4" t="s">
        <v>2034</v>
      </c>
    </row>
    <row r="18" spans="1:9">
      <c r="A18" s="3" t="s">
        <v>2026</v>
      </c>
    </row>
    <row r="19" spans="1:9">
      <c r="A19" s="4" t="s">
        <v>2033</v>
      </c>
      <c r="H19" s="7" t="n">
        <v>3000</v>
      </c>
    </row>
    <row r="20" spans="1:9">
      <c r="A20" s="4" t="s">
        <v>2035</v>
      </c>
    </row>
    <row r="21" spans="1:9">
      <c r="A21" s="3" t="s">
        <v>2026</v>
      </c>
    </row>
    <row r="22" spans="1:9">
      <c r="A22" s="4" t="s">
        <v>2033</v>
      </c>
      <c r="G22" s="7" t="n">
        <v>5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s>
  <sheetData>
    <row r="1" spans="1:6">
      <c r="A1" s="1" t="s">
        <v>2036</v>
      </c>
      <c r="B1" s="2" t="s">
        <v>1</v>
      </c>
    </row>
    <row r="2" spans="1:6">
      <c r="B2" s="2" t="s">
        <v>2</v>
      </c>
      <c r="D2" s="2" t="s">
        <v>30</v>
      </c>
      <c r="F2" s="2" t="s">
        <v>31</v>
      </c>
    </row>
    <row r="3" spans="1:6">
      <c r="A3" s="3" t="s">
        <v>2037</v>
      </c>
    </row>
    <row r="4" spans="1:6">
      <c r="A4" s="4" t="s">
        <v>2038</v>
      </c>
      <c r="B4" s="7" t="n">
        <v>485</v>
      </c>
      <c r="C4" s="4" t="s">
        <v>1653</v>
      </c>
      <c r="D4" s="7" t="n">
        <v>5313</v>
      </c>
      <c r="E4" s="4" t="s">
        <v>39</v>
      </c>
      <c r="F4" s="7" t="n">
        <v>1652</v>
      </c>
    </row>
    <row r="5" spans="1:6">
      <c r="A5" s="4" t="s">
        <v>2039</v>
      </c>
      <c r="B5" s="5" t="n">
        <v>3928</v>
      </c>
      <c r="C5" s="4" t="s">
        <v>39</v>
      </c>
      <c r="D5" s="5" t="n">
        <v>4617</v>
      </c>
      <c r="E5" s="4" t="s">
        <v>39</v>
      </c>
      <c r="F5" s="5" t="n">
        <v>3613</v>
      </c>
    </row>
    <row r="6" spans="1:6">
      <c r="A6" s="4" t="s">
        <v>46</v>
      </c>
      <c r="B6" s="5" t="n">
        <v>4413</v>
      </c>
      <c r="D6" s="5" t="n">
        <v>9930</v>
      </c>
      <c r="F6" s="7" t="n">
        <v>5265</v>
      </c>
    </row>
    <row r="7" spans="1:6">
      <c r="A7" s="4" t="s">
        <v>2040</v>
      </c>
      <c r="B7" s="5" t="n">
        <v>2100</v>
      </c>
      <c r="D7" s="5" t="n">
        <v>3500</v>
      </c>
    </row>
    <row r="8" spans="1:6">
      <c r="A8" s="4" t="s">
        <v>2041</v>
      </c>
      <c r="B8" s="5" t="n">
        <v>0</v>
      </c>
      <c r="D8" s="7" t="n">
        <v>1100</v>
      </c>
    </row>
    <row r="9" spans="1:6">
      <c r="A9" s="4" t="s">
        <v>2042</v>
      </c>
      <c r="B9" s="7" t="n">
        <v>2600</v>
      </c>
    </row>
    <row r="10" spans="1:6"/>
    <row r="11" spans="1:6">
      <c r="A11" s="4" t="s">
        <v>39</v>
      </c>
      <c r="B11" s="4" t="s">
        <v>2043</v>
      </c>
    </row>
    <row r="12" spans="1:6">
      <c r="A12" s="4" t="s">
        <v>41</v>
      </c>
      <c r="B12" s="4" t="s">
        <v>2044</v>
      </c>
    </row>
  </sheetData>
  <mergeCells count="7">
    <mergeCell ref="A1:A2"/>
    <mergeCell ref="B1:F1"/>
    <mergeCell ref="B2:C2"/>
    <mergeCell ref="D2:E2"/>
    <mergeCell ref="A10:F10"/>
    <mergeCell ref="B11:F11"/>
    <mergeCell ref="B12:F1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2045</v>
      </c>
      <c r="B1" s="2" t="s">
        <v>1</v>
      </c>
    </row>
    <row r="2" spans="1:6">
      <c r="B2" s="2" t="s">
        <v>2</v>
      </c>
      <c r="D2" s="2" t="s">
        <v>30</v>
      </c>
      <c r="E2" s="2" t="s">
        <v>31</v>
      </c>
    </row>
    <row r="3" spans="1:6">
      <c r="A3" s="3" t="s">
        <v>331</v>
      </c>
    </row>
    <row r="4" spans="1:6">
      <c r="A4" s="4" t="s">
        <v>2046</v>
      </c>
      <c r="B4" s="7" t="n">
        <v>91</v>
      </c>
      <c r="C4" s="4" t="s">
        <v>39</v>
      </c>
      <c r="D4" s="7" t="n">
        <v>583</v>
      </c>
      <c r="E4" s="7" t="n">
        <v>-161</v>
      </c>
      <c r="F4" s="4" t="s">
        <v>39</v>
      </c>
    </row>
    <row r="5" spans="1:6">
      <c r="A5" s="4" t="s">
        <v>2047</v>
      </c>
      <c r="B5" s="5" t="n">
        <v>21</v>
      </c>
      <c r="D5" s="5" t="n">
        <v>38</v>
      </c>
      <c r="E5" s="5" t="n">
        <v>-4</v>
      </c>
    </row>
    <row r="6" spans="1:6">
      <c r="A6" s="4" t="s">
        <v>2048</v>
      </c>
      <c r="B6" s="5" t="n">
        <v>1156</v>
      </c>
      <c r="D6" s="5" t="n">
        <v>1221</v>
      </c>
      <c r="E6" s="5" t="n">
        <v>1125</v>
      </c>
    </row>
    <row r="7" spans="1:6">
      <c r="A7" s="4" t="s">
        <v>2049</v>
      </c>
      <c r="B7" s="5" t="n">
        <v>1268</v>
      </c>
      <c r="D7" s="5" t="n">
        <v>1842</v>
      </c>
      <c r="E7" s="5" t="n">
        <v>960</v>
      </c>
    </row>
    <row r="8" spans="1:6">
      <c r="A8" s="4" t="s">
        <v>2050</v>
      </c>
      <c r="B8" s="5" t="n">
        <v>-1255</v>
      </c>
      <c r="C8" s="4" t="s">
        <v>39</v>
      </c>
      <c r="D8" s="5" t="n">
        <v>358</v>
      </c>
      <c r="E8" s="5" t="n">
        <v>442</v>
      </c>
      <c r="F8" s="4" t="s">
        <v>39</v>
      </c>
    </row>
    <row r="9" spans="1:6">
      <c r="A9" s="4" t="s">
        <v>2051</v>
      </c>
      <c r="B9" s="5" t="n">
        <v>-10</v>
      </c>
      <c r="D9" s="5" t="n">
        <v>-8</v>
      </c>
      <c r="E9" s="5" t="n">
        <v>43</v>
      </c>
    </row>
    <row r="10" spans="1:6">
      <c r="A10" s="4" t="s">
        <v>2052</v>
      </c>
      <c r="B10" s="5" t="n">
        <v>6</v>
      </c>
      <c r="D10" s="5" t="n">
        <v>-45</v>
      </c>
      <c r="E10" s="5" t="n">
        <v>-19</v>
      </c>
    </row>
    <row r="11" spans="1:6">
      <c r="A11" s="4" t="s">
        <v>2053</v>
      </c>
      <c r="B11" s="5" t="n">
        <v>-1259</v>
      </c>
      <c r="D11" s="5" t="n">
        <v>305</v>
      </c>
      <c r="E11" s="5" t="n">
        <v>466</v>
      </c>
    </row>
    <row r="12" spans="1:6">
      <c r="A12" s="4" t="s">
        <v>2054</v>
      </c>
      <c r="B12" s="5" t="n">
        <v>-1164</v>
      </c>
      <c r="C12" s="4" t="s">
        <v>39</v>
      </c>
      <c r="D12" s="5" t="n">
        <v>941</v>
      </c>
      <c r="E12" s="5" t="n">
        <v>281</v>
      </c>
      <c r="F12" s="4" t="s">
        <v>39</v>
      </c>
    </row>
    <row r="13" spans="1:6">
      <c r="A13" s="4" t="s">
        <v>2055</v>
      </c>
      <c r="B13" s="5" t="n">
        <v>11</v>
      </c>
      <c r="D13" s="5" t="n">
        <v>30</v>
      </c>
      <c r="E13" s="5" t="n">
        <v>39</v>
      </c>
    </row>
    <row r="14" spans="1:6">
      <c r="A14" s="4" t="s">
        <v>2056</v>
      </c>
      <c r="B14" s="5" t="n">
        <v>1162</v>
      </c>
      <c r="D14" s="5" t="n">
        <v>1176</v>
      </c>
      <c r="E14" s="5" t="n">
        <v>1106</v>
      </c>
    </row>
    <row r="15" spans="1:6">
      <c r="A15" s="4" t="s">
        <v>2057</v>
      </c>
      <c r="B15" s="7" t="n">
        <v>9</v>
      </c>
      <c r="D15" s="7" t="n">
        <v>2147</v>
      </c>
      <c r="E15" s="7" t="n">
        <v>1426</v>
      </c>
    </row>
    <row r="16" spans="1:6"/>
    <row r="17" spans="1:6">
      <c r="A17" s="4" t="s">
        <v>39</v>
      </c>
      <c r="B17" s="4" t="s">
        <v>2058</v>
      </c>
    </row>
  </sheetData>
  <mergeCells count="6">
    <mergeCell ref="A1:A2"/>
    <mergeCell ref="B1:F1"/>
    <mergeCell ref="B2:C2"/>
    <mergeCell ref="E2:F2"/>
    <mergeCell ref="A16:F16"/>
    <mergeCell ref="B17:F17"/>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59</v>
      </c>
      <c r="C1" s="2" t="s">
        <v>1</v>
      </c>
    </row>
    <row r="2" spans="1:5">
      <c r="C2" s="2" t="s">
        <v>2</v>
      </c>
      <c r="D2" s="2" t="s">
        <v>30</v>
      </c>
      <c r="E2" s="2" t="s">
        <v>31</v>
      </c>
    </row>
    <row r="3" spans="1:5">
      <c r="A3" s="3" t="s">
        <v>2060</v>
      </c>
    </row>
    <row r="4" spans="1:5">
      <c r="A4" s="4" t="s">
        <v>2061</v>
      </c>
      <c r="C4" s="7" t="n">
        <v>1545</v>
      </c>
      <c r="D4" s="7" t="n">
        <v>3476</v>
      </c>
      <c r="E4" s="7" t="n">
        <v>1843</v>
      </c>
    </row>
    <row r="5" spans="1:5">
      <c r="A5" s="4" t="s">
        <v>2062</v>
      </c>
      <c r="C5" s="5" t="n">
        <v>-52</v>
      </c>
      <c r="D5" s="5" t="n">
        <v>-197</v>
      </c>
      <c r="E5" s="5" t="n">
        <v>-307</v>
      </c>
    </row>
    <row r="6" spans="1:5">
      <c r="A6" s="4" t="s">
        <v>2063</v>
      </c>
      <c r="B6" s="4" t="s">
        <v>39</v>
      </c>
      <c r="C6" s="5" t="n">
        <v>-309</v>
      </c>
      <c r="D6" s="5" t="n">
        <v>-398</v>
      </c>
      <c r="E6" s="5" t="n">
        <v>-195</v>
      </c>
    </row>
    <row r="7" spans="1:5">
      <c r="A7" s="4" t="s">
        <v>2064</v>
      </c>
      <c r="C7" s="5" t="n">
        <v>-204</v>
      </c>
    </row>
    <row r="8" spans="1:5">
      <c r="A8" s="4" t="s">
        <v>2065</v>
      </c>
      <c r="D8" s="5" t="n">
        <v>130</v>
      </c>
      <c r="E8" s="5" t="n">
        <v>54</v>
      </c>
    </row>
    <row r="9" spans="1:5">
      <c r="A9" s="4" t="s">
        <v>2066</v>
      </c>
      <c r="C9" s="5" t="n">
        <v>5</v>
      </c>
      <c r="D9" s="5" t="n">
        <v>57</v>
      </c>
      <c r="E9" s="5" t="n">
        <v>0</v>
      </c>
    </row>
    <row r="10" spans="1:5">
      <c r="A10" s="4" t="s">
        <v>2067</v>
      </c>
      <c r="B10" s="4" t="s">
        <v>41</v>
      </c>
      <c r="C10" s="5" t="n">
        <v>0</v>
      </c>
      <c r="D10" s="5" t="n">
        <v>21</v>
      </c>
      <c r="E10" s="5" t="n">
        <v>26</v>
      </c>
    </row>
    <row r="11" spans="1:5">
      <c r="A11" s="4" t="s">
        <v>2068</v>
      </c>
      <c r="C11" s="5" t="n">
        <v>8</v>
      </c>
      <c r="D11" s="5" t="n">
        <v>-32</v>
      </c>
      <c r="E11" s="5" t="n">
        <v>33</v>
      </c>
    </row>
    <row r="12" spans="1:5">
      <c r="A12" s="4" t="s">
        <v>2069</v>
      </c>
      <c r="C12" s="5" t="n">
        <v>-34</v>
      </c>
      <c r="D12" s="5" t="n">
        <v>81</v>
      </c>
      <c r="E12" s="5" t="n">
        <v>-30</v>
      </c>
    </row>
    <row r="13" spans="1:5">
      <c r="A13" s="4" t="s">
        <v>2070</v>
      </c>
      <c r="C13" s="5" t="n">
        <v>-6</v>
      </c>
      <c r="D13" s="5" t="n">
        <v>13</v>
      </c>
      <c r="E13" s="5" t="n">
        <v>-3</v>
      </c>
    </row>
    <row r="14" spans="1:5">
      <c r="A14" s="4" t="s">
        <v>2071</v>
      </c>
      <c r="B14" s="4" t="s">
        <v>58</v>
      </c>
      <c r="C14" s="5" t="n">
        <v>-993</v>
      </c>
      <c r="D14" s="5" t="n">
        <v>0</v>
      </c>
      <c r="E14" s="5" t="n">
        <v>0</v>
      </c>
    </row>
    <row r="15" spans="1:5">
      <c r="A15" s="4" t="s">
        <v>2072</v>
      </c>
      <c r="C15" s="5" t="n">
        <v>33</v>
      </c>
      <c r="D15" s="5" t="n">
        <v>0</v>
      </c>
      <c r="E15" s="5" t="n">
        <v>0</v>
      </c>
    </row>
    <row r="16" spans="1:5">
      <c r="A16" s="4" t="s">
        <v>2073</v>
      </c>
      <c r="B16" s="4" t="s">
        <v>741</v>
      </c>
      <c r="C16" s="5" t="n">
        <v>21</v>
      </c>
      <c r="D16" s="5" t="n">
        <v>-763</v>
      </c>
      <c r="E16" s="5" t="n">
        <v>0</v>
      </c>
    </row>
    <row r="17" spans="1:5">
      <c r="A17" s="4" t="s">
        <v>2074</v>
      </c>
      <c r="B17" s="4" t="s">
        <v>58</v>
      </c>
      <c r="C17" s="5" t="n">
        <v>0</v>
      </c>
      <c r="D17" s="5" t="n">
        <v>-124</v>
      </c>
      <c r="E17" s="5" t="n">
        <v>0</v>
      </c>
    </row>
    <row r="18" spans="1:5">
      <c r="A18" s="4" t="s">
        <v>2075</v>
      </c>
      <c r="B18" s="4" t="s">
        <v>757</v>
      </c>
      <c r="C18" s="5" t="n">
        <v>0</v>
      </c>
      <c r="D18" s="5" t="n">
        <v>-120</v>
      </c>
      <c r="E18" s="5" t="n">
        <v>0</v>
      </c>
    </row>
    <row r="19" spans="1:5">
      <c r="A19" s="4" t="s">
        <v>2076</v>
      </c>
      <c r="C19" s="5" t="n">
        <v>-5</v>
      </c>
      <c r="D19" s="5" t="n">
        <v>3</v>
      </c>
      <c r="E19" s="5" t="n">
        <v>5</v>
      </c>
    </row>
    <row r="20" spans="1:5">
      <c r="A20" s="4" t="s">
        <v>2057</v>
      </c>
      <c r="C20" s="7" t="n">
        <v>9</v>
      </c>
      <c r="D20" s="7" t="n">
        <v>2147</v>
      </c>
      <c r="E20" s="7" t="n">
        <v>1426</v>
      </c>
    </row>
    <row r="21" spans="1:5">
      <c r="A21" s="4" t="s">
        <v>2077</v>
      </c>
      <c r="C21" s="4" t="s">
        <v>2078</v>
      </c>
      <c r="D21" s="4" t="s">
        <v>2079</v>
      </c>
      <c r="E21" s="4" t="s">
        <v>2080</v>
      </c>
    </row>
    <row r="22" spans="1:5"/>
    <row r="23" spans="1:5">
      <c r="A23" s="4" t="s">
        <v>39</v>
      </c>
      <c r="B23" s="4" t="s">
        <v>2081</v>
      </c>
    </row>
    <row r="24" spans="1:5">
      <c r="A24" s="4" t="s">
        <v>41</v>
      </c>
      <c r="B24" s="4" t="s">
        <v>2082</v>
      </c>
    </row>
    <row r="25" spans="1:5">
      <c r="A25" s="4" t="s">
        <v>58</v>
      </c>
      <c r="B25" s="4" t="s">
        <v>2083</v>
      </c>
    </row>
    <row r="26" spans="1:5">
      <c r="A26" s="4" t="s">
        <v>741</v>
      </c>
      <c r="B26" s="4" t="s">
        <v>2084</v>
      </c>
    </row>
    <row r="27" spans="1:5">
      <c r="A27" s="4" t="s">
        <v>757</v>
      </c>
      <c r="B27" s="4" t="s">
        <v>2085</v>
      </c>
    </row>
  </sheetData>
  <mergeCells count="8">
    <mergeCell ref="A1:B2"/>
    <mergeCell ref="C1:E1"/>
    <mergeCell ref="A22:D22"/>
    <mergeCell ref="B23:D23"/>
    <mergeCell ref="B24:D24"/>
    <mergeCell ref="B25:D25"/>
    <mergeCell ref="B26:D26"/>
    <mergeCell ref="B27:D2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2086</v>
      </c>
      <c r="B1" s="2" t="s">
        <v>2</v>
      </c>
      <c r="D1" s="2" t="s">
        <v>729</v>
      </c>
      <c r="E1" s="2" t="s">
        <v>30</v>
      </c>
      <c r="G1" s="2" t="s">
        <v>31</v>
      </c>
    </row>
    <row r="2" spans="1:7">
      <c r="A2" s="3" t="s">
        <v>2087</v>
      </c>
    </row>
    <row r="3" spans="1:7">
      <c r="A3" s="4" t="s">
        <v>2088</v>
      </c>
      <c r="B3" s="7" t="n">
        <v>307</v>
      </c>
      <c r="C3" s="4" t="s">
        <v>39</v>
      </c>
      <c r="E3" s="7" t="n">
        <v>130</v>
      </c>
      <c r="F3" s="4" t="s">
        <v>41</v>
      </c>
    </row>
    <row r="4" spans="1:7">
      <c r="A4" s="4" t="s">
        <v>2089</v>
      </c>
      <c r="B4" s="5" t="n">
        <v>2450</v>
      </c>
      <c r="C4" s="4" t="s">
        <v>39</v>
      </c>
      <c r="E4" s="5" t="n">
        <v>1647</v>
      </c>
    </row>
    <row r="5" spans="1:7">
      <c r="A5" s="4" t="s">
        <v>2090</v>
      </c>
      <c r="B5" s="5" t="n">
        <v>3715</v>
      </c>
      <c r="C5" s="4" t="s">
        <v>39</v>
      </c>
      <c r="E5" s="5" t="n">
        <v>2939</v>
      </c>
      <c r="F5" s="4" t="s">
        <v>41</v>
      </c>
    </row>
    <row r="6" spans="1:7">
      <c r="A6" s="4" t="s">
        <v>2091</v>
      </c>
      <c r="B6" s="5" t="n">
        <v>1964</v>
      </c>
      <c r="C6" s="4" t="s">
        <v>39</v>
      </c>
      <c r="E6" s="5" t="n">
        <v>1389</v>
      </c>
      <c r="F6" s="4" t="s">
        <v>41</v>
      </c>
    </row>
    <row r="7" spans="1:7">
      <c r="A7" s="4" t="s">
        <v>2092</v>
      </c>
      <c r="B7" s="5" t="n">
        <v>128</v>
      </c>
      <c r="C7" s="4" t="s">
        <v>39</v>
      </c>
      <c r="E7" s="5" t="n">
        <v>208</v>
      </c>
    </row>
    <row r="8" spans="1:7">
      <c r="A8" s="4" t="s">
        <v>2093</v>
      </c>
      <c r="B8" s="5" t="n">
        <v>50</v>
      </c>
      <c r="C8" s="4" t="s">
        <v>39</v>
      </c>
      <c r="E8" s="5" t="n">
        <v>13</v>
      </c>
      <c r="F8" s="4" t="s">
        <v>58</v>
      </c>
    </row>
    <row r="9" spans="1:7">
      <c r="A9" s="4" t="s">
        <v>2094</v>
      </c>
      <c r="B9" s="5" t="n">
        <v>179</v>
      </c>
      <c r="C9" s="4" t="s">
        <v>39</v>
      </c>
      <c r="E9" s="5" t="n">
        <v>204</v>
      </c>
    </row>
    <row r="10" spans="1:7">
      <c r="A10" s="4" t="s">
        <v>2095</v>
      </c>
      <c r="B10" s="5" t="n">
        <v>737</v>
      </c>
      <c r="C10" s="4" t="s">
        <v>39</v>
      </c>
      <c r="E10" s="5" t="n">
        <v>780</v>
      </c>
      <c r="F10" s="4" t="s">
        <v>41</v>
      </c>
    </row>
    <row r="11" spans="1:7">
      <c r="A11" s="4" t="s">
        <v>2096</v>
      </c>
      <c r="B11" s="5" t="n">
        <v>9530</v>
      </c>
      <c r="C11" s="4" t="s">
        <v>39</v>
      </c>
      <c r="E11" s="5" t="n">
        <v>7310</v>
      </c>
    </row>
    <row r="12" spans="1:7">
      <c r="A12" s="4" t="s">
        <v>2097</v>
      </c>
      <c r="B12" s="5" t="n">
        <v>-1061</v>
      </c>
      <c r="C12" s="4" t="s">
        <v>39</v>
      </c>
      <c r="E12" s="5" t="n">
        <v>-1000</v>
      </c>
    </row>
    <row r="13" spans="1:7">
      <c r="A13" s="4" t="s">
        <v>2098</v>
      </c>
      <c r="B13" s="5" t="n">
        <v>8469</v>
      </c>
      <c r="C13" s="4" t="s">
        <v>39</v>
      </c>
      <c r="E13" s="5" t="n">
        <v>6310</v>
      </c>
    </row>
    <row r="14" spans="1:7">
      <c r="A14" s="4" t="s">
        <v>2099</v>
      </c>
      <c r="E14" s="5" t="n">
        <v>293</v>
      </c>
    </row>
    <row r="15" spans="1:7">
      <c r="A15" s="4" t="s">
        <v>2100</v>
      </c>
      <c r="B15" s="5" t="n">
        <v>2860</v>
      </c>
      <c r="C15" s="4" t="s">
        <v>39</v>
      </c>
      <c r="E15" s="5" t="n">
        <v>2097</v>
      </c>
      <c r="F15" s="4" t="s">
        <v>41</v>
      </c>
    </row>
    <row r="16" spans="1:7">
      <c r="A16" s="4" t="s">
        <v>2101</v>
      </c>
      <c r="B16" s="5" t="n">
        <v>75</v>
      </c>
      <c r="C16" s="4" t="s">
        <v>39</v>
      </c>
      <c r="E16" s="5" t="n">
        <v>84</v>
      </c>
      <c r="F16" s="4" t="s">
        <v>41</v>
      </c>
    </row>
    <row r="17" spans="1:7">
      <c r="A17" s="4" t="s">
        <v>2102</v>
      </c>
      <c r="B17" s="5" t="n">
        <v>883</v>
      </c>
      <c r="C17" s="4" t="s">
        <v>39</v>
      </c>
      <c r="E17" s="5" t="n">
        <v>882</v>
      </c>
      <c r="F17" s="4" t="s">
        <v>41</v>
      </c>
    </row>
    <row r="18" spans="1:7">
      <c r="A18" s="4" t="s">
        <v>2103</v>
      </c>
      <c r="B18" s="5" t="n">
        <v>1536</v>
      </c>
      <c r="C18" s="4" t="s">
        <v>39</v>
      </c>
      <c r="E18" s="5" t="n">
        <v>692</v>
      </c>
    </row>
    <row r="19" spans="1:7">
      <c r="A19" s="4" t="s">
        <v>2104</v>
      </c>
      <c r="B19" s="5" t="n">
        <v>197</v>
      </c>
      <c r="C19" s="4" t="s">
        <v>39</v>
      </c>
      <c r="E19" s="5" t="n">
        <v>218</v>
      </c>
    </row>
    <row r="20" spans="1:7">
      <c r="A20" s="4" t="s">
        <v>2105</v>
      </c>
      <c r="B20" s="5" t="n">
        <v>119</v>
      </c>
      <c r="C20" s="4" t="s">
        <v>39</v>
      </c>
      <c r="E20" s="5" t="n">
        <v>242</v>
      </c>
    </row>
    <row r="21" spans="1:7">
      <c r="A21" s="4" t="s">
        <v>2106</v>
      </c>
      <c r="B21" s="5" t="n">
        <v>643</v>
      </c>
      <c r="C21" s="4" t="s">
        <v>39</v>
      </c>
      <c r="E21" s="5" t="n">
        <v>542</v>
      </c>
      <c r="F21" s="4" t="s">
        <v>41</v>
      </c>
    </row>
    <row r="22" spans="1:7">
      <c r="A22" s="4" t="s">
        <v>2107</v>
      </c>
      <c r="B22" s="5" t="n">
        <v>6313</v>
      </c>
      <c r="C22" s="4" t="s">
        <v>39</v>
      </c>
      <c r="E22" s="5" t="n">
        <v>4757</v>
      </c>
    </row>
    <row r="23" spans="1:7">
      <c r="A23" s="4" t="s">
        <v>734</v>
      </c>
      <c r="B23" s="5" t="n">
        <v>10580</v>
      </c>
      <c r="E23" s="5" t="n">
        <v>10364</v>
      </c>
    </row>
    <row r="24" spans="1:7">
      <c r="A24" s="4" t="s">
        <v>2108</v>
      </c>
      <c r="B24" s="5" t="n">
        <v>928</v>
      </c>
      <c r="E24" s="5" t="n">
        <v>128</v>
      </c>
    </row>
    <row r="25" spans="1:7">
      <c r="A25" s="4" t="s">
        <v>2109</v>
      </c>
      <c r="B25" s="5" t="n">
        <v>18668</v>
      </c>
      <c r="E25" s="7" t="n">
        <v>18773</v>
      </c>
      <c r="G25" s="7" t="n">
        <v>18037</v>
      </c>
    </row>
    <row r="26" spans="1:7">
      <c r="A26" s="4" t="s">
        <v>404</v>
      </c>
    </row>
    <row r="27" spans="1:7">
      <c r="A27" s="3" t="s">
        <v>2087</v>
      </c>
    </row>
    <row r="28" spans="1:7">
      <c r="A28" s="4" t="s">
        <v>2090</v>
      </c>
      <c r="D28" s="7" t="n">
        <v>474</v>
      </c>
    </row>
    <row r="29" spans="1:7">
      <c r="A29" s="4" t="s">
        <v>2091</v>
      </c>
      <c r="D29" s="5" t="n">
        <v>70</v>
      </c>
    </row>
    <row r="30" spans="1:7">
      <c r="A30" s="4" t="s">
        <v>2093</v>
      </c>
      <c r="D30" s="5" t="n">
        <v>2</v>
      </c>
    </row>
    <row r="31" spans="1:7">
      <c r="A31" s="4" t="s">
        <v>2094</v>
      </c>
      <c r="D31" s="5" t="n">
        <v>23</v>
      </c>
    </row>
    <row r="32" spans="1:7">
      <c r="A32" s="4" t="s">
        <v>2096</v>
      </c>
      <c r="D32" s="5" t="n">
        <v>1017</v>
      </c>
    </row>
    <row r="33" spans="1:7">
      <c r="A33" s="4" t="s">
        <v>2097</v>
      </c>
      <c r="D33" s="5" t="n">
        <v>-18</v>
      </c>
    </row>
    <row r="34" spans="1:7">
      <c r="A34" s="4" t="s">
        <v>2098</v>
      </c>
      <c r="D34" s="5" t="n">
        <v>999</v>
      </c>
    </row>
    <row r="35" spans="1:7">
      <c r="A35" s="4" t="s">
        <v>2100</v>
      </c>
      <c r="D35" s="5" t="n">
        <v>762</v>
      </c>
    </row>
    <row r="36" spans="1:7">
      <c r="A36" s="4" t="s">
        <v>2102</v>
      </c>
      <c r="D36" s="5" t="n">
        <v>47</v>
      </c>
    </row>
    <row r="37" spans="1:7">
      <c r="A37" s="4" t="s">
        <v>2103</v>
      </c>
      <c r="D37" s="5" t="n">
        <v>1008</v>
      </c>
    </row>
    <row r="38" spans="1:7">
      <c r="A38" s="4" t="s">
        <v>2104</v>
      </c>
      <c r="D38" s="5" t="n">
        <v>33</v>
      </c>
    </row>
    <row r="39" spans="1:7">
      <c r="A39" s="4" t="s">
        <v>2105</v>
      </c>
      <c r="D39" s="5" t="n">
        <v>8</v>
      </c>
    </row>
    <row r="40" spans="1:7">
      <c r="A40" s="4" t="s">
        <v>2107</v>
      </c>
      <c r="D40" s="5" t="n">
        <v>1858</v>
      </c>
    </row>
    <row r="41" spans="1:7">
      <c r="A41" s="4" t="s">
        <v>734</v>
      </c>
      <c r="D41" s="7" t="n">
        <v>568</v>
      </c>
    </row>
    <row r="42" spans="1:7">
      <c r="A42" s="4" t="s">
        <v>2110</v>
      </c>
    </row>
    <row r="43" spans="1:7">
      <c r="A43" s="3" t="s">
        <v>2087</v>
      </c>
    </row>
    <row r="44" spans="1:7">
      <c r="A44" s="4" t="s">
        <v>2111</v>
      </c>
      <c r="B44" s="5" t="n">
        <v>1922</v>
      </c>
    </row>
    <row r="45" spans="1:7">
      <c r="A45" s="4" t="s">
        <v>2108</v>
      </c>
      <c r="B45" s="7" t="n">
        <v>28</v>
      </c>
    </row>
    <row r="46" spans="1:7"/>
    <row r="47" spans="1:7">
      <c r="A47" s="4" t="s">
        <v>39</v>
      </c>
      <c r="B47" s="4" t="s">
        <v>797</v>
      </c>
    </row>
    <row r="48" spans="1:7">
      <c r="A48" s="4" t="s">
        <v>41</v>
      </c>
      <c r="B48" s="4" t="s">
        <v>798</v>
      </c>
    </row>
    <row r="49" spans="1:7">
      <c r="A49" s="4" t="s">
        <v>58</v>
      </c>
      <c r="B49" s="4" t="s">
        <v>799</v>
      </c>
    </row>
  </sheetData>
  <mergeCells count="6">
    <mergeCell ref="B1:C1"/>
    <mergeCell ref="E1:F1"/>
    <mergeCell ref="A46:G46"/>
    <mergeCell ref="B47:G47"/>
    <mergeCell ref="B48:G48"/>
    <mergeCell ref="B49:G49"/>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2112</v>
      </c>
      <c r="C1" s="2" t="s">
        <v>1</v>
      </c>
    </row>
    <row r="2" spans="1:6">
      <c r="C2" s="2" t="s">
        <v>2</v>
      </c>
      <c r="E2" s="2" t="s">
        <v>30</v>
      </c>
      <c r="F2" s="2" t="s">
        <v>31</v>
      </c>
    </row>
    <row r="3" spans="1:6">
      <c r="A3" s="3" t="s">
        <v>2113</v>
      </c>
    </row>
    <row r="4" spans="1:6">
      <c r="A4" s="4" t="s">
        <v>2114</v>
      </c>
      <c r="C4" s="7" t="n">
        <v>280</v>
      </c>
      <c r="E4" s="7" t="n">
        <v>240</v>
      </c>
      <c r="F4" s="7" t="n">
        <v>266</v>
      </c>
    </row>
    <row r="5" spans="1:6">
      <c r="A5" s="4" t="s">
        <v>2115</v>
      </c>
      <c r="C5" s="5" t="n">
        <v>153</v>
      </c>
      <c r="D5" s="4" t="s">
        <v>39</v>
      </c>
      <c r="E5" s="5" t="n">
        <v>92</v>
      </c>
      <c r="F5" s="5" t="n">
        <v>42</v>
      </c>
    </row>
    <row r="6" spans="1:6">
      <c r="A6" s="4" t="s">
        <v>2116</v>
      </c>
      <c r="C6" s="5" t="n">
        <v>-12</v>
      </c>
      <c r="E6" s="5" t="n">
        <v>-6</v>
      </c>
      <c r="F6" s="5" t="n">
        <v>-57</v>
      </c>
    </row>
    <row r="7" spans="1:6">
      <c r="A7" s="4" t="s">
        <v>2117</v>
      </c>
      <c r="C7" s="5" t="n">
        <v>135</v>
      </c>
      <c r="D7" s="4" t="s">
        <v>41</v>
      </c>
      <c r="E7" s="5" t="n">
        <v>10</v>
      </c>
      <c r="F7" s="5" t="n">
        <v>10</v>
      </c>
    </row>
    <row r="8" spans="1:6">
      <c r="A8" s="4" t="s">
        <v>2118</v>
      </c>
      <c r="C8" s="5" t="n">
        <v>-325</v>
      </c>
      <c r="D8" s="4" t="s">
        <v>39</v>
      </c>
      <c r="E8" s="5" t="n">
        <v>-56</v>
      </c>
      <c r="F8" s="5" t="n">
        <v>-13</v>
      </c>
    </row>
    <row r="9" spans="1:6">
      <c r="A9" s="4" t="s">
        <v>2119</v>
      </c>
      <c r="C9" s="5" t="n">
        <v>0</v>
      </c>
      <c r="E9" s="5" t="n">
        <v>0</v>
      </c>
      <c r="F9" s="5" t="n">
        <v>-8</v>
      </c>
    </row>
    <row r="10" spans="1:6">
      <c r="A10" s="4" t="s">
        <v>2120</v>
      </c>
      <c r="C10" s="5" t="n">
        <v>231</v>
      </c>
      <c r="E10" s="5" t="n">
        <v>280</v>
      </c>
      <c r="F10" s="5" t="n">
        <v>240</v>
      </c>
    </row>
    <row r="11" spans="1:6">
      <c r="A11" s="4" t="s">
        <v>2121</v>
      </c>
      <c r="C11" s="5" t="n">
        <v>223</v>
      </c>
      <c r="E11" s="5" t="n">
        <v>206</v>
      </c>
    </row>
    <row r="12" spans="1:6">
      <c r="A12" s="4" t="s">
        <v>2122</v>
      </c>
      <c r="C12" s="5" t="n">
        <v>-55</v>
      </c>
      <c r="E12" s="5" t="n">
        <v>80</v>
      </c>
      <c r="F12" s="7" t="n">
        <v>15</v>
      </c>
    </row>
    <row r="13" spans="1:6">
      <c r="A13" s="4" t="s">
        <v>2123</v>
      </c>
      <c r="C13" s="7" t="n">
        <v>59</v>
      </c>
      <c r="E13" s="7" t="n">
        <v>159</v>
      </c>
    </row>
    <row r="14" spans="1:6">
      <c r="A14" s="4" t="s">
        <v>2124</v>
      </c>
    </row>
    <row r="15" spans="1:6">
      <c r="A15" s="3" t="s">
        <v>2113</v>
      </c>
    </row>
    <row r="16" spans="1:6">
      <c r="A16" s="4" t="s">
        <v>2125</v>
      </c>
      <c r="C16" s="5" t="n">
        <v>2009</v>
      </c>
      <c r="E16" s="5" t="n">
        <v>2008</v>
      </c>
    </row>
    <row r="17" spans="1:6">
      <c r="A17" s="4" t="s">
        <v>2126</v>
      </c>
    </row>
    <row r="18" spans="1:6">
      <c r="A18" s="3" t="s">
        <v>2113</v>
      </c>
    </row>
    <row r="19" spans="1:6">
      <c r="A19" s="4" t="s">
        <v>2125</v>
      </c>
      <c r="C19" s="5" t="n">
        <v>2006</v>
      </c>
      <c r="E19" s="5" t="n">
        <v>2006</v>
      </c>
    </row>
    <row r="20" spans="1:6">
      <c r="A20" s="4" t="s">
        <v>2127</v>
      </c>
    </row>
    <row r="21" spans="1:6">
      <c r="A21" s="3" t="s">
        <v>2113</v>
      </c>
    </row>
    <row r="22" spans="1:6">
      <c r="A22" s="4" t="s">
        <v>2125</v>
      </c>
      <c r="C22" s="5" t="n">
        <v>2012</v>
      </c>
      <c r="E22" s="5" t="n">
        <v>2010</v>
      </c>
    </row>
    <row r="23" spans="1:6">
      <c r="A23" s="4" t="s">
        <v>2128</v>
      </c>
    </row>
    <row r="24" spans="1:6">
      <c r="A24" s="3" t="s">
        <v>2113</v>
      </c>
    </row>
    <row r="25" spans="1:6">
      <c r="A25" s="4" t="s">
        <v>2125</v>
      </c>
      <c r="C25" s="5" t="n">
        <v>2006</v>
      </c>
      <c r="E25" s="5" t="n">
        <v>2006</v>
      </c>
    </row>
    <row r="26" spans="1:6">
      <c r="A26" s="4" t="s">
        <v>2129</v>
      </c>
    </row>
    <row r="27" spans="1:6">
      <c r="A27" s="3" t="s">
        <v>2113</v>
      </c>
    </row>
    <row r="28" spans="1:6">
      <c r="A28" s="4" t="s">
        <v>2125</v>
      </c>
      <c r="C28" s="5" t="n">
        <v>2012</v>
      </c>
      <c r="E28" s="5" t="n">
        <v>2011</v>
      </c>
    </row>
    <row r="29" spans="1:6">
      <c r="A29" s="4" t="s">
        <v>2130</v>
      </c>
    </row>
    <row r="30" spans="1:6">
      <c r="A30" s="3" t="s">
        <v>2113</v>
      </c>
    </row>
    <row r="31" spans="1:6">
      <c r="A31" s="4" t="s">
        <v>2125</v>
      </c>
      <c r="C31" s="5" t="n">
        <v>2015</v>
      </c>
      <c r="E31" s="5" t="n">
        <v>2013</v>
      </c>
    </row>
    <row r="32" spans="1:6">
      <c r="A32" s="4" t="s">
        <v>2131</v>
      </c>
    </row>
    <row r="33" spans="1:6">
      <c r="A33" s="3" t="s">
        <v>2113</v>
      </c>
    </row>
    <row r="34" spans="1:6">
      <c r="A34" s="4" t="s">
        <v>2125</v>
      </c>
      <c r="C34" s="5" t="n">
        <v>2012</v>
      </c>
      <c r="E34" s="5" t="n">
        <v>2012</v>
      </c>
    </row>
    <row r="35" spans="1:6">
      <c r="A35" s="4" t="s">
        <v>2132</v>
      </c>
    </row>
    <row r="36" spans="1:6">
      <c r="A36" s="3" t="s">
        <v>2113</v>
      </c>
    </row>
    <row r="37" spans="1:6">
      <c r="A37" s="4" t="s">
        <v>2125</v>
      </c>
      <c r="C37" s="5" t="n">
        <v>2004</v>
      </c>
      <c r="E37" s="5" t="n">
        <v>2004</v>
      </c>
    </row>
    <row r="38" spans="1:6">
      <c r="A38" s="4" t="s">
        <v>2133</v>
      </c>
    </row>
    <row r="39" spans="1:6">
      <c r="A39" s="3" t="s">
        <v>2113</v>
      </c>
    </row>
    <row r="40" spans="1:6">
      <c r="A40" s="4" t="s">
        <v>2125</v>
      </c>
      <c r="C40" s="5" t="n">
        <v>2004</v>
      </c>
      <c r="E40" s="5" t="n">
        <v>2004</v>
      </c>
    </row>
    <row r="41" spans="1:6">
      <c r="A41" s="4" t="s">
        <v>2134</v>
      </c>
    </row>
    <row r="42" spans="1:6">
      <c r="A42" s="3" t="s">
        <v>2113</v>
      </c>
    </row>
    <row r="43" spans="1:6">
      <c r="A43" s="4" t="s">
        <v>1371</v>
      </c>
      <c r="C43" s="7" t="n">
        <v>108</v>
      </c>
      <c r="E43" s="7" t="n">
        <v>64</v>
      </c>
    </row>
    <row r="44" spans="1:6">
      <c r="A44" s="4" t="s">
        <v>2135</v>
      </c>
    </row>
    <row r="45" spans="1:6">
      <c r="A45" s="3" t="s">
        <v>2113</v>
      </c>
    </row>
    <row r="46" spans="1:6">
      <c r="A46" s="4" t="s">
        <v>2122</v>
      </c>
      <c r="C46" s="5" t="n">
        <v>13</v>
      </c>
    </row>
    <row r="47" spans="1:6">
      <c r="A47" s="4" t="s">
        <v>1376</v>
      </c>
    </row>
    <row r="48" spans="1:6">
      <c r="A48" s="3" t="s">
        <v>2113</v>
      </c>
    </row>
    <row r="49" spans="1:6">
      <c r="A49" s="4" t="s">
        <v>2136</v>
      </c>
      <c r="C49" s="5" t="n">
        <v>10</v>
      </c>
    </row>
    <row r="50" spans="1:6">
      <c r="A50" s="4" t="s">
        <v>1375</v>
      </c>
    </row>
    <row r="51" spans="1:6">
      <c r="A51" s="3" t="s">
        <v>2113</v>
      </c>
    </row>
    <row r="52" spans="1:6">
      <c r="A52" s="4" t="s">
        <v>2136</v>
      </c>
      <c r="C52" s="5" t="n">
        <v>61</v>
      </c>
    </row>
    <row r="53" spans="1:6">
      <c r="A53" s="4" t="s">
        <v>979</v>
      </c>
    </row>
    <row r="54" spans="1:6">
      <c r="A54" s="3" t="s">
        <v>2113</v>
      </c>
    </row>
    <row r="55" spans="1:6">
      <c r="A55" s="4" t="s">
        <v>2137</v>
      </c>
      <c r="C55" s="5" t="n">
        <v>67</v>
      </c>
    </row>
    <row r="56" spans="1:6">
      <c r="A56" s="4" t="s">
        <v>404</v>
      </c>
    </row>
    <row r="57" spans="1:6">
      <c r="A57" s="3" t="s">
        <v>2113</v>
      </c>
    </row>
    <row r="58" spans="1:6">
      <c r="A58" s="4" t="s">
        <v>2117</v>
      </c>
      <c r="C58" s="5" t="n">
        <v>126</v>
      </c>
    </row>
    <row r="59" spans="1:6">
      <c r="A59" s="4" t="s">
        <v>2138</v>
      </c>
    </row>
    <row r="60" spans="1:6">
      <c r="A60" s="3" t="s">
        <v>2113</v>
      </c>
    </row>
    <row r="61" spans="1:6">
      <c r="A61" s="4" t="s">
        <v>2118</v>
      </c>
      <c r="B61" s="4" t="s">
        <v>39</v>
      </c>
      <c r="C61" s="7" t="n">
        <v>-206</v>
      </c>
    </row>
    <row r="62" spans="1:6"/>
    <row r="63" spans="1:6">
      <c r="A63" s="4" t="s">
        <v>39</v>
      </c>
      <c r="B63" s="4" t="s">
        <v>2139</v>
      </c>
    </row>
    <row r="64" spans="1:6">
      <c r="A64" s="4" t="s">
        <v>41</v>
      </c>
      <c r="B64" s="4" t="s">
        <v>2140</v>
      </c>
    </row>
  </sheetData>
  <mergeCells count="6">
    <mergeCell ref="A1:B2"/>
    <mergeCell ref="C1:F1"/>
    <mergeCell ref="C2:D2"/>
    <mergeCell ref="A62:E62"/>
    <mergeCell ref="B63:E63"/>
    <mergeCell ref="B64:E64"/>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2141</v>
      </c>
      <c r="B1" s="2" t="s">
        <v>1</v>
      </c>
    </row>
    <row r="2" spans="1:8">
      <c r="B2" s="2" t="s">
        <v>2</v>
      </c>
      <c r="D2" s="2" t="s">
        <v>30</v>
      </c>
      <c r="F2" s="2" t="s">
        <v>31</v>
      </c>
      <c r="H2" s="2" t="s">
        <v>2142</v>
      </c>
    </row>
    <row r="3" spans="1:8">
      <c r="A3" s="4" t="s">
        <v>2143</v>
      </c>
      <c r="B3" s="7" t="n">
        <v>25987</v>
      </c>
      <c r="D3" s="7" t="n">
        <v>25374</v>
      </c>
    </row>
    <row r="4" spans="1:8">
      <c r="A4" s="4" t="s">
        <v>2144</v>
      </c>
    </row>
    <row r="5" spans="1:8">
      <c r="A5" s="4" t="s">
        <v>2143</v>
      </c>
      <c r="B5" s="5" t="n">
        <v>43</v>
      </c>
      <c r="D5" s="5" t="n">
        <v>47</v>
      </c>
      <c r="F5" s="7" t="n">
        <v>141</v>
      </c>
      <c r="H5" s="7" t="n">
        <v>160</v>
      </c>
    </row>
    <row r="6" spans="1:8">
      <c r="A6" s="4" t="s">
        <v>2145</v>
      </c>
      <c r="B6" s="5" t="n">
        <v>32</v>
      </c>
      <c r="D6" s="5" t="n">
        <v>-40</v>
      </c>
      <c r="F6" s="5" t="n">
        <v>41</v>
      </c>
    </row>
    <row r="7" spans="1:8">
      <c r="A7" s="4" t="s">
        <v>2146</v>
      </c>
    </row>
    <row r="8" spans="1:8">
      <c r="A8" s="4" t="s">
        <v>2143</v>
      </c>
      <c r="B8" s="5" t="n">
        <v>-2381</v>
      </c>
      <c r="D8" s="5" t="n">
        <v>-1737</v>
      </c>
      <c r="F8" s="5" t="n">
        <v>-751</v>
      </c>
      <c r="H8" s="5" t="n">
        <v>476</v>
      </c>
    </row>
    <row r="9" spans="1:8">
      <c r="A9" s="4" t="s">
        <v>2147</v>
      </c>
      <c r="B9" s="5" t="n">
        <v>-644</v>
      </c>
      <c r="D9" s="5" t="n">
        <v>-990</v>
      </c>
      <c r="F9" s="5" t="n">
        <v>-1239</v>
      </c>
    </row>
    <row r="10" spans="1:8">
      <c r="A10" s="4" t="s">
        <v>2148</v>
      </c>
    </row>
    <row r="11" spans="1:8">
      <c r="A11" s="4" t="s">
        <v>2143</v>
      </c>
      <c r="B11" s="5" t="n">
        <v>-7389</v>
      </c>
      <c r="D11" s="5" t="n">
        <v>-6769</v>
      </c>
      <c r="F11" s="5" t="n">
        <v>-7321</v>
      </c>
      <c r="H11" s="5" t="n">
        <v>-5460</v>
      </c>
    </row>
    <row r="12" spans="1:8">
      <c r="A12" s="4" t="s">
        <v>2149</v>
      </c>
      <c r="B12" s="5" t="n">
        <v>-1354</v>
      </c>
      <c r="D12" s="5" t="n">
        <v>132</v>
      </c>
      <c r="F12" s="5" t="n">
        <v>-2516</v>
      </c>
    </row>
    <row r="13" spans="1:8">
      <c r="A13" s="4" t="s">
        <v>2150</v>
      </c>
      <c r="B13" s="5" t="n">
        <v>0</v>
      </c>
      <c r="D13" s="5" t="n">
        <v>-27</v>
      </c>
      <c r="F13" s="5" t="n">
        <v>315</v>
      </c>
    </row>
    <row r="14" spans="1:8">
      <c r="A14" s="4" t="s">
        <v>2151</v>
      </c>
      <c r="B14" s="5" t="n">
        <v>-17</v>
      </c>
      <c r="D14" s="5" t="n">
        <v>-20</v>
      </c>
      <c r="F14" s="5" t="n">
        <v>14</v>
      </c>
    </row>
    <row r="15" spans="1:8">
      <c r="A15" s="4" t="s">
        <v>2152</v>
      </c>
      <c r="B15" s="5" t="n">
        <v>391</v>
      </c>
      <c r="D15" s="5" t="n">
        <v>467</v>
      </c>
      <c r="F15" s="5" t="n">
        <v>326</v>
      </c>
    </row>
    <row r="16" spans="1:8">
      <c r="A16" s="4" t="s">
        <v>2153</v>
      </c>
    </row>
    <row r="17" spans="1:8">
      <c r="A17" s="4" t="s">
        <v>2143</v>
      </c>
      <c r="B17" s="5" t="n">
        <v>-95</v>
      </c>
      <c r="D17" s="5" t="n">
        <v>-208</v>
      </c>
      <c r="F17" s="5" t="n">
        <v>-86</v>
      </c>
      <c r="H17" s="5" t="n">
        <v>-3</v>
      </c>
    </row>
    <row r="18" spans="1:8">
      <c r="A18" s="4" t="s">
        <v>2154</v>
      </c>
      <c r="B18" s="5" t="n">
        <v>84</v>
      </c>
      <c r="D18" s="5" t="n">
        <v>-136</v>
      </c>
      <c r="F18" s="5" t="n">
        <v>-91</v>
      </c>
    </row>
    <row r="19" spans="1:8">
      <c r="A19" s="4" t="s">
        <v>208</v>
      </c>
    </row>
    <row r="20" spans="1:8">
      <c r="A20" s="4" t="s">
        <v>2143</v>
      </c>
      <c r="B20" s="5" t="n">
        <v>-9822</v>
      </c>
      <c r="D20" s="5" t="n">
        <v>-8667</v>
      </c>
      <c r="F20" s="5" t="n">
        <v>-8017</v>
      </c>
      <c r="H20" s="7" t="n">
        <v>-4827</v>
      </c>
    </row>
    <row r="21" spans="1:8">
      <c r="A21" s="4" t="s">
        <v>2155</v>
      </c>
    </row>
    <row r="22" spans="1:8">
      <c r="A22" s="4" t="s">
        <v>2156</v>
      </c>
      <c r="B22" s="5" t="n">
        <v>-34</v>
      </c>
      <c r="D22" s="5" t="n">
        <v>-49</v>
      </c>
      <c r="F22" s="5" t="n">
        <v>-59</v>
      </c>
    </row>
    <row r="23" spans="1:8">
      <c r="A23" s="4" t="s">
        <v>2157</v>
      </c>
    </row>
    <row r="24" spans="1:8">
      <c r="A24" s="4" t="s">
        <v>2156</v>
      </c>
      <c r="B24" s="5" t="n">
        <v>-2</v>
      </c>
      <c r="D24" s="5" t="n">
        <v>-5</v>
      </c>
      <c r="F24" s="5" t="n">
        <v>-1</v>
      </c>
    </row>
    <row r="25" spans="1:8">
      <c r="A25" s="4" t="s">
        <v>2158</v>
      </c>
    </row>
    <row r="26" spans="1:8">
      <c r="A26" s="4" t="s">
        <v>2159</v>
      </c>
      <c r="B26" s="5" t="n">
        <v>0</v>
      </c>
      <c r="D26" s="5" t="n">
        <v>4</v>
      </c>
      <c r="E26" s="4" t="s">
        <v>39</v>
      </c>
      <c r="F26" s="5" t="n">
        <v>12</v>
      </c>
      <c r="G26" s="4" t="s">
        <v>39</v>
      </c>
    </row>
    <row r="27" spans="1:8">
      <c r="A27" s="4" t="s">
        <v>2160</v>
      </c>
    </row>
    <row r="28" spans="1:8">
      <c r="A28" s="4" t="s">
        <v>2161</v>
      </c>
      <c r="B28" s="5" t="n">
        <v>360</v>
      </c>
      <c r="C28" s="4" t="s">
        <v>41</v>
      </c>
      <c r="D28" s="5" t="n">
        <v>0</v>
      </c>
      <c r="F28" s="5" t="n">
        <v>0</v>
      </c>
    </row>
    <row r="29" spans="1:8">
      <c r="A29" s="4" t="s">
        <v>2162</v>
      </c>
    </row>
    <row r="30" spans="1:8">
      <c r="A30" s="4" t="s">
        <v>2163</v>
      </c>
      <c r="B30" s="5" t="n">
        <v>1</v>
      </c>
      <c r="D30" s="5" t="n">
        <v>0</v>
      </c>
      <c r="F30" s="5" t="n">
        <v>0</v>
      </c>
    </row>
    <row r="31" spans="1:8">
      <c r="A31" s="4" t="s">
        <v>2164</v>
      </c>
    </row>
    <row r="32" spans="1:8">
      <c r="A32" s="4" t="s">
        <v>2163</v>
      </c>
      <c r="B32" s="7" t="n">
        <v>28</v>
      </c>
      <c r="D32" s="7" t="n">
        <v>14</v>
      </c>
      <c r="F32" s="7" t="n">
        <v>8</v>
      </c>
    </row>
    <row r="33" spans="1:8"/>
    <row r="34" spans="1:8">
      <c r="A34" s="4" t="s">
        <v>39</v>
      </c>
      <c r="B34" s="4" t="s">
        <v>2165</v>
      </c>
    </row>
    <row r="35" spans="1:8">
      <c r="A35" s="4" t="s">
        <v>41</v>
      </c>
      <c r="B35" s="4" t="s">
        <v>2166</v>
      </c>
    </row>
  </sheetData>
  <mergeCells count="8">
    <mergeCell ref="A1:A2"/>
    <mergeCell ref="B1:G1"/>
    <mergeCell ref="B2:C2"/>
    <mergeCell ref="D2:E2"/>
    <mergeCell ref="F2:G2"/>
    <mergeCell ref="A33:H33"/>
    <mergeCell ref="B34:H34"/>
    <mergeCell ref="B35:H35"/>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7</v>
      </c>
      <c r="B1" s="2" t="s">
        <v>1</v>
      </c>
    </row>
    <row r="2" spans="1:4">
      <c r="B2" s="2" t="s">
        <v>2</v>
      </c>
      <c r="C2" s="2" t="s">
        <v>30</v>
      </c>
      <c r="D2" s="2" t="s">
        <v>31</v>
      </c>
    </row>
    <row r="3" spans="1:4">
      <c r="A3" s="3" t="s">
        <v>2168</v>
      </c>
    </row>
    <row r="4" spans="1:4">
      <c r="A4" s="4" t="s">
        <v>2169</v>
      </c>
      <c r="B4" s="7" t="n">
        <v>22</v>
      </c>
      <c r="C4" s="7" t="n">
        <v>-22</v>
      </c>
      <c r="D4" s="7" t="n">
        <v>22</v>
      </c>
    </row>
    <row r="5" spans="1:4">
      <c r="A5" s="4" t="s">
        <v>2170</v>
      </c>
      <c r="B5" s="5" t="n">
        <v>-1</v>
      </c>
      <c r="C5" s="5" t="n">
        <v>-3</v>
      </c>
      <c r="D5" s="5" t="n">
        <v>-1</v>
      </c>
    </row>
    <row r="6" spans="1:4">
      <c r="A6" s="4" t="s">
        <v>2171</v>
      </c>
      <c r="B6" s="5" t="n">
        <v>171</v>
      </c>
      <c r="C6" s="5" t="n">
        <v>-84</v>
      </c>
      <c r="D6" s="5" t="n">
        <v>-28</v>
      </c>
    </row>
    <row r="7" spans="1:4">
      <c r="A7" s="4" t="s">
        <v>2172</v>
      </c>
      <c r="B7" s="5" t="n">
        <v>-617</v>
      </c>
      <c r="C7" s="5" t="n">
        <v>70</v>
      </c>
      <c r="D7" s="5" t="n">
        <v>-1228</v>
      </c>
    </row>
    <row r="8" spans="1:4">
      <c r="A8" s="4" t="s">
        <v>2173</v>
      </c>
      <c r="B8" s="5" t="n">
        <v>0</v>
      </c>
      <c r="C8" s="5" t="n">
        <v>-36</v>
      </c>
      <c r="D8" s="5" t="n">
        <v>185</v>
      </c>
    </row>
    <row r="9" spans="1:4">
      <c r="A9" s="4" t="s">
        <v>2174</v>
      </c>
      <c r="B9" s="5" t="n">
        <v>-10</v>
      </c>
      <c r="C9" s="5" t="n">
        <v>-10</v>
      </c>
      <c r="D9" s="5" t="n">
        <v>6</v>
      </c>
    </row>
    <row r="10" spans="1:4">
      <c r="A10" s="4" t="s">
        <v>2175</v>
      </c>
      <c r="B10" s="5" t="n">
        <v>189</v>
      </c>
      <c r="C10" s="5" t="n">
        <v>228</v>
      </c>
      <c r="D10" s="5" t="n">
        <v>158</v>
      </c>
    </row>
    <row r="11" spans="1:4">
      <c r="A11" s="4" t="s">
        <v>2176</v>
      </c>
      <c r="B11" s="5" t="n">
        <v>27</v>
      </c>
      <c r="C11" s="5" t="n">
        <v>-79</v>
      </c>
      <c r="D11" s="5" t="n">
        <v>-25</v>
      </c>
    </row>
    <row r="12" spans="1:4">
      <c r="A12" s="4" t="s">
        <v>2177</v>
      </c>
      <c r="B12" s="5" t="n">
        <v>5</v>
      </c>
      <c r="C12" s="5" t="n">
        <v>9</v>
      </c>
      <c r="D12" s="5" t="n">
        <v>2</v>
      </c>
    </row>
    <row r="13" spans="1:4">
      <c r="A13" s="4" t="s">
        <v>2178</v>
      </c>
    </row>
    <row r="14" spans="1:4">
      <c r="A14" s="3" t="s">
        <v>2168</v>
      </c>
    </row>
    <row r="15" spans="1:4">
      <c r="A15" s="4" t="s">
        <v>2170</v>
      </c>
      <c r="B15" s="7" t="n">
        <v>-19</v>
      </c>
      <c r="C15" s="7" t="n">
        <v>-27</v>
      </c>
      <c r="D15" s="7" t="n">
        <v>-3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179</v>
      </c>
      <c r="C1" s="2" t="s">
        <v>1</v>
      </c>
    </row>
    <row r="2" spans="1:8">
      <c r="C2" s="2" t="s">
        <v>2</v>
      </c>
      <c r="E2" s="2" t="s">
        <v>30</v>
      </c>
      <c r="G2" s="2" t="s">
        <v>31</v>
      </c>
    </row>
    <row r="3" spans="1:8">
      <c r="A3" s="3" t="s">
        <v>2180</v>
      </c>
    </row>
    <row r="4" spans="1:8">
      <c r="A4" s="4" t="s">
        <v>2181</v>
      </c>
      <c r="C4" s="7" t="n">
        <v>809</v>
      </c>
    </row>
    <row r="5" spans="1:8">
      <c r="A5" s="4" t="s">
        <v>687</v>
      </c>
      <c r="C5" s="5" t="n">
        <v>86</v>
      </c>
      <c r="E5" s="7" t="n">
        <v>98</v>
      </c>
      <c r="G5" s="7" t="n">
        <v>67</v>
      </c>
    </row>
    <row r="6" spans="1:8">
      <c r="A6" s="4" t="s">
        <v>2182</v>
      </c>
      <c r="C6" s="5" t="n">
        <v>1242</v>
      </c>
      <c r="E6" s="5" t="n">
        <v>809</v>
      </c>
    </row>
    <row r="7" spans="1:8">
      <c r="A7" s="4" t="s">
        <v>211</v>
      </c>
    </row>
    <row r="8" spans="1:8">
      <c r="A8" s="3" t="s">
        <v>2180</v>
      </c>
    </row>
    <row r="9" spans="1:8">
      <c r="A9" s="4" t="s">
        <v>2181</v>
      </c>
      <c r="C9" s="5" t="n">
        <v>809</v>
      </c>
      <c r="E9" s="5" t="n">
        <v>931</v>
      </c>
      <c r="G9" s="5" t="n">
        <v>1026</v>
      </c>
    </row>
    <row r="10" spans="1:8">
      <c r="A10" s="4" t="s">
        <v>687</v>
      </c>
      <c r="C10" s="5" t="n">
        <v>86</v>
      </c>
      <c r="E10" s="5" t="n">
        <v>98</v>
      </c>
      <c r="G10" s="5" t="n">
        <v>67</v>
      </c>
    </row>
    <row r="11" spans="1:8">
      <c r="A11" s="4" t="s">
        <v>2183</v>
      </c>
      <c r="B11" s="4" t="s">
        <v>39</v>
      </c>
      <c r="C11" s="5" t="n">
        <v>-123</v>
      </c>
      <c r="E11" s="5" t="n">
        <v>-76</v>
      </c>
      <c r="G11" s="5" t="n">
        <v>-64</v>
      </c>
    </row>
    <row r="12" spans="1:8">
      <c r="A12" s="4" t="s">
        <v>2184</v>
      </c>
      <c r="C12" s="5" t="n">
        <v>0</v>
      </c>
      <c r="E12" s="5" t="n">
        <v>38</v>
      </c>
      <c r="F12" s="4" t="s">
        <v>41</v>
      </c>
      <c r="G12" s="5" t="n">
        <v>36</v>
      </c>
    </row>
    <row r="13" spans="1:8">
      <c r="A13" s="4" t="s">
        <v>2185</v>
      </c>
      <c r="C13" s="5" t="n">
        <v>0</v>
      </c>
      <c r="D13" s="4" t="s">
        <v>58</v>
      </c>
      <c r="E13" s="5" t="n">
        <v>-42</v>
      </c>
      <c r="F13" s="4" t="s">
        <v>58</v>
      </c>
      <c r="G13" s="5" t="n">
        <v>-56</v>
      </c>
    </row>
    <row r="14" spans="1:8">
      <c r="A14" s="4" t="s">
        <v>2186</v>
      </c>
      <c r="C14" s="5" t="n">
        <v>0</v>
      </c>
      <c r="E14" s="5" t="n">
        <v>-108</v>
      </c>
      <c r="F14" s="4" t="s">
        <v>741</v>
      </c>
      <c r="G14" s="5" t="n">
        <v>-46</v>
      </c>
      <c r="H14" s="4" t="s">
        <v>741</v>
      </c>
    </row>
    <row r="15" spans="1:8">
      <c r="A15" s="4" t="s">
        <v>2187</v>
      </c>
      <c r="C15" s="5" t="n">
        <v>473</v>
      </c>
      <c r="D15" s="4" t="s">
        <v>757</v>
      </c>
      <c r="E15" s="5" t="n">
        <v>0</v>
      </c>
      <c r="G15" s="5" t="n">
        <v>0</v>
      </c>
    </row>
    <row r="16" spans="1:8">
      <c r="A16" s="4" t="s">
        <v>2188</v>
      </c>
      <c r="C16" s="5" t="n">
        <v>-4</v>
      </c>
      <c r="E16" s="5" t="n">
        <v>-34</v>
      </c>
      <c r="G16" s="5" t="n">
        <v>-29</v>
      </c>
    </row>
    <row r="17" spans="1:8">
      <c r="A17" s="4" t="s">
        <v>78</v>
      </c>
      <c r="C17" s="5" t="n">
        <v>1</v>
      </c>
      <c r="E17" s="5" t="n">
        <v>2</v>
      </c>
      <c r="G17" s="5" t="n">
        <v>-3</v>
      </c>
    </row>
    <row r="18" spans="1:8">
      <c r="A18" s="4" t="s">
        <v>2182</v>
      </c>
      <c r="C18" s="5" t="n">
        <v>1242</v>
      </c>
      <c r="E18" s="5" t="n">
        <v>809</v>
      </c>
      <c r="G18" s="5" t="n">
        <v>931</v>
      </c>
    </row>
    <row r="19" spans="1:8">
      <c r="A19" s="4" t="s">
        <v>2189</v>
      </c>
      <c r="C19" s="5" t="n">
        <v>53</v>
      </c>
      <c r="E19" s="5" t="n">
        <v>36</v>
      </c>
      <c r="G19" s="7" t="n">
        <v>27</v>
      </c>
    </row>
    <row r="20" spans="1:8">
      <c r="A20" s="4" t="s">
        <v>2190</v>
      </c>
      <c r="E20" s="5" t="n">
        <v>21</v>
      </c>
    </row>
    <row r="21" spans="1:8">
      <c r="A21" s="4" t="s">
        <v>1859</v>
      </c>
      <c r="E21" s="7" t="n">
        <v>133</v>
      </c>
    </row>
    <row r="22" spans="1:8">
      <c r="A22" s="4" t="s">
        <v>1858</v>
      </c>
    </row>
    <row r="23" spans="1:8">
      <c r="A23" s="3" t="s">
        <v>2180</v>
      </c>
    </row>
    <row r="24" spans="1:8">
      <c r="A24" s="4" t="s">
        <v>2191</v>
      </c>
      <c r="C24" s="5" t="n">
        <v>202</v>
      </c>
    </row>
    <row r="25" spans="1:8">
      <c r="A25" s="4" t="s">
        <v>1859</v>
      </c>
      <c r="C25" s="7" t="n">
        <v>202</v>
      </c>
    </row>
    <row r="26" spans="1:8"/>
    <row r="27" spans="1:8">
      <c r="A27" s="4" t="s">
        <v>39</v>
      </c>
      <c r="B27" s="4" t="s">
        <v>2192</v>
      </c>
    </row>
    <row r="28" spans="1:8">
      <c r="A28" s="4" t="s">
        <v>41</v>
      </c>
      <c r="B28" s="4" t="s">
        <v>2193</v>
      </c>
    </row>
    <row r="29" spans="1:8">
      <c r="A29" s="4" t="s">
        <v>58</v>
      </c>
      <c r="B29" s="4" t="s">
        <v>2194</v>
      </c>
    </row>
    <row r="30" spans="1:8">
      <c r="A30" s="4" t="s">
        <v>741</v>
      </c>
      <c r="B30" s="4" t="s">
        <v>2195</v>
      </c>
    </row>
    <row r="31" spans="1:8">
      <c r="A31" s="4" t="s">
        <v>757</v>
      </c>
      <c r="B31" s="4" t="s">
        <v>2196</v>
      </c>
    </row>
  </sheetData>
  <mergeCells count="11">
    <mergeCell ref="A1:B2"/>
    <mergeCell ref="C1:H1"/>
    <mergeCell ref="C2:D2"/>
    <mergeCell ref="E2:F2"/>
    <mergeCell ref="G2:H2"/>
    <mergeCell ref="A26:G26"/>
    <mergeCell ref="B27:G27"/>
    <mergeCell ref="B28:G28"/>
    <mergeCell ref="B29:G29"/>
    <mergeCell ref="B30:G30"/>
    <mergeCell ref="B31:G3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21"/>
    <col customWidth="1" max="5" min="5" width="14"/>
  </cols>
  <sheetData>
    <row r="1" spans="1:5">
      <c r="A1" s="1" t="s">
        <v>2197</v>
      </c>
      <c r="B1" s="2" t="s">
        <v>1</v>
      </c>
    </row>
    <row r="2" spans="1:5">
      <c r="B2" s="2" t="s">
        <v>2198</v>
      </c>
      <c r="C2" s="2" t="s">
        <v>620</v>
      </c>
      <c r="D2" s="2" t="s">
        <v>621</v>
      </c>
      <c r="E2" s="2" t="s">
        <v>858</v>
      </c>
    </row>
    <row r="3" spans="1:5">
      <c r="A3" s="3" t="s">
        <v>2199</v>
      </c>
    </row>
    <row r="4" spans="1:5">
      <c r="A4" s="4" t="s">
        <v>2200</v>
      </c>
      <c r="B4" s="5" t="n">
        <v>5</v>
      </c>
    </row>
    <row r="5" spans="1:5">
      <c r="A5" s="4" t="s">
        <v>2201</v>
      </c>
      <c r="B5" s="5" t="n">
        <v>175</v>
      </c>
    </row>
    <row r="6" spans="1:5">
      <c r="A6" s="4" t="s">
        <v>2202</v>
      </c>
      <c r="B6" s="7" t="n">
        <v>48158</v>
      </c>
      <c r="C6" s="7" t="n">
        <v>48778</v>
      </c>
      <c r="D6" s="7" t="n">
        <v>58167</v>
      </c>
    </row>
    <row r="7" spans="1:5">
      <c r="A7" s="4" t="s">
        <v>644</v>
      </c>
      <c r="B7" s="5" t="n">
        <v>56000</v>
      </c>
    </row>
    <row r="8" spans="1:5">
      <c r="A8" s="4" t="s">
        <v>2203</v>
      </c>
      <c r="B8" s="5" t="n">
        <v>7000</v>
      </c>
    </row>
    <row r="9" spans="1:5">
      <c r="A9" s="4" t="s">
        <v>1464</v>
      </c>
      <c r="B9" s="5" t="n">
        <v>189</v>
      </c>
    </row>
    <row r="10" spans="1:5">
      <c r="A10" s="4" t="s">
        <v>1465</v>
      </c>
      <c r="B10" s="5" t="n">
        <v>34</v>
      </c>
    </row>
    <row r="11" spans="1:5">
      <c r="A11" s="4" t="s">
        <v>2204</v>
      </c>
      <c r="B11" s="7" t="n">
        <v>23486</v>
      </c>
      <c r="C11" s="7" t="n">
        <v>17854</v>
      </c>
      <c r="D11" s="7" t="n">
        <v>18051</v>
      </c>
    </row>
    <row r="12" spans="1:5">
      <c r="A12" s="4" t="s">
        <v>862</v>
      </c>
    </row>
    <row r="13" spans="1:5">
      <c r="A13" s="3" t="s">
        <v>2199</v>
      </c>
    </row>
    <row r="14" spans="1:5">
      <c r="A14" s="4" t="s">
        <v>779</v>
      </c>
      <c r="B14" s="4" t="s">
        <v>863</v>
      </c>
      <c r="C14" s="4" t="s">
        <v>863</v>
      </c>
      <c r="D14" s="4" t="s">
        <v>863</v>
      </c>
      <c r="E14" s="4" t="s">
        <v>863</v>
      </c>
    </row>
    <row r="15" spans="1:5">
      <c r="A15" s="4" t="s">
        <v>2205</v>
      </c>
    </row>
    <row r="16" spans="1:5">
      <c r="A16" s="3" t="s">
        <v>2199</v>
      </c>
    </row>
    <row r="17" spans="1:5">
      <c r="A17" s="4" t="s">
        <v>2202</v>
      </c>
      <c r="B17" s="7" t="n">
        <v>16637</v>
      </c>
      <c r="C17" s="7" t="n">
        <v>16821</v>
      </c>
      <c r="D17" s="7" t="n">
        <v>19449</v>
      </c>
    </row>
    <row r="18" spans="1:5">
      <c r="A18" s="4" t="s">
        <v>1464</v>
      </c>
      <c r="B18" s="5" t="n">
        <v>59</v>
      </c>
    </row>
    <row r="19" spans="1:5">
      <c r="A19" s="4" t="s">
        <v>2206</v>
      </c>
      <c r="B19" s="4" t="s">
        <v>2207</v>
      </c>
    </row>
    <row r="20" spans="1:5">
      <c r="A20" s="4" t="s">
        <v>2204</v>
      </c>
      <c r="B20" s="7" t="n">
        <v>14812</v>
      </c>
      <c r="C20" s="5" t="n">
        <v>11062</v>
      </c>
      <c r="D20" s="5" t="n">
        <v>10605</v>
      </c>
    </row>
    <row r="21" spans="1:5">
      <c r="A21" s="4" t="s">
        <v>2208</v>
      </c>
    </row>
    <row r="22" spans="1:5">
      <c r="A22" s="3" t="s">
        <v>2199</v>
      </c>
    </row>
    <row r="23" spans="1:5">
      <c r="A23" s="4" t="s">
        <v>2202</v>
      </c>
      <c r="B23" s="5" t="n">
        <v>14667</v>
      </c>
      <c r="C23" s="5" t="n">
        <v>15291</v>
      </c>
      <c r="D23" s="5" t="n">
        <v>19671</v>
      </c>
    </row>
    <row r="24" spans="1:5">
      <c r="A24" s="4" t="s">
        <v>2204</v>
      </c>
      <c r="B24" s="5" t="n">
        <v>2751</v>
      </c>
      <c r="C24" s="5" t="n">
        <v>2172</v>
      </c>
      <c r="D24" s="5" t="n">
        <v>2628</v>
      </c>
    </row>
    <row r="25" spans="1:5">
      <c r="A25" s="4" t="s">
        <v>2209</v>
      </c>
    </row>
    <row r="26" spans="1:5">
      <c r="A26" s="3" t="s">
        <v>2199</v>
      </c>
    </row>
    <row r="27" spans="1:5">
      <c r="A27" s="4" t="s">
        <v>2202</v>
      </c>
      <c r="B27" s="5" t="n">
        <v>16854</v>
      </c>
      <c r="C27" s="5" t="n">
        <v>16666</v>
      </c>
      <c r="D27" s="5" t="n">
        <v>19047</v>
      </c>
    </row>
    <row r="28" spans="1:5">
      <c r="A28" s="4" t="s">
        <v>2204</v>
      </c>
      <c r="B28" s="5" t="n">
        <v>5923</v>
      </c>
      <c r="C28" s="5" t="n">
        <v>4620</v>
      </c>
      <c r="D28" s="5" t="n">
        <v>4818</v>
      </c>
    </row>
    <row r="29" spans="1:5">
      <c r="A29" s="4" t="s">
        <v>978</v>
      </c>
    </row>
    <row r="30" spans="1:5">
      <c r="A30" s="3" t="s">
        <v>2199</v>
      </c>
    </row>
    <row r="31" spans="1:5">
      <c r="A31" s="4" t="s">
        <v>2202</v>
      </c>
      <c r="B31" s="7" t="n">
        <v>9225</v>
      </c>
      <c r="C31" s="7" t="n">
        <v>11973</v>
      </c>
      <c r="D31" s="7" t="n">
        <v>15114</v>
      </c>
    </row>
    <row r="32" spans="1:5">
      <c r="A32" s="4" t="s">
        <v>990</v>
      </c>
    </row>
    <row r="33" spans="1:5">
      <c r="A33" s="3" t="s">
        <v>2199</v>
      </c>
    </row>
    <row r="34" spans="1:5">
      <c r="A34" s="4" t="s">
        <v>779</v>
      </c>
      <c r="E34" s="4" t="s">
        <v>77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210</v>
      </c>
      <c r="C1" s="2" t="s">
        <v>1</v>
      </c>
    </row>
    <row r="2" spans="1:8">
      <c r="C2" s="2" t="s">
        <v>2</v>
      </c>
      <c r="E2" s="2" t="s">
        <v>30</v>
      </c>
      <c r="G2" s="2" t="s">
        <v>31</v>
      </c>
    </row>
    <row r="3" spans="1:8">
      <c r="A3" s="3" t="s">
        <v>2211</v>
      </c>
    </row>
    <row r="4" spans="1:8">
      <c r="A4" s="4" t="s">
        <v>2202</v>
      </c>
      <c r="C4" s="7" t="n">
        <v>48158</v>
      </c>
      <c r="E4" s="7" t="n">
        <v>48778</v>
      </c>
      <c r="G4" s="7" t="n">
        <v>58167</v>
      </c>
    </row>
    <row r="5" spans="1:8">
      <c r="A5" s="4" t="s">
        <v>2212</v>
      </c>
      <c r="C5" s="5" t="n">
        <v>442</v>
      </c>
      <c r="E5" s="5" t="n">
        <v>674</v>
      </c>
      <c r="G5" s="5" t="n">
        <v>835</v>
      </c>
    </row>
    <row r="6" spans="1:8">
      <c r="A6" s="4" t="s">
        <v>37</v>
      </c>
      <c r="B6" s="4" t="s">
        <v>39</v>
      </c>
      <c r="G6" s="5" t="n">
        <v>50</v>
      </c>
    </row>
    <row r="7" spans="1:8">
      <c r="A7" s="4" t="s">
        <v>38</v>
      </c>
      <c r="B7" s="4" t="s">
        <v>41</v>
      </c>
      <c r="C7" s="5" t="n">
        <v>452</v>
      </c>
      <c r="E7" s="5" t="n">
        <v>415</v>
      </c>
      <c r="G7" s="5" t="n">
        <v>-3</v>
      </c>
    </row>
    <row r="8" spans="1:8">
      <c r="A8" s="4" t="s">
        <v>40</v>
      </c>
      <c r="C8" s="5" t="n">
        <v>1113</v>
      </c>
      <c r="D8" s="4" t="s">
        <v>58</v>
      </c>
      <c r="E8" s="5" t="n">
        <v>0</v>
      </c>
      <c r="G8" s="5" t="n">
        <v>78</v>
      </c>
      <c r="H8" s="4" t="s">
        <v>58</v>
      </c>
    </row>
    <row r="9" spans="1:8">
      <c r="A9" s="4" t="s">
        <v>2213</v>
      </c>
      <c r="B9" s="4" t="s">
        <v>741</v>
      </c>
      <c r="C9" s="5" t="n">
        <v>8026</v>
      </c>
      <c r="E9" s="5" t="n">
        <v>13326</v>
      </c>
      <c r="G9" s="5" t="n">
        <v>8944</v>
      </c>
    </row>
    <row r="10" spans="1:8">
      <c r="A10" s="4" t="s">
        <v>96</v>
      </c>
      <c r="B10" s="4" t="s">
        <v>764</v>
      </c>
      <c r="C10" s="5" t="n">
        <v>79511</v>
      </c>
      <c r="D10" s="4" t="s">
        <v>757</v>
      </c>
      <c r="E10" s="5" t="n">
        <v>67938</v>
      </c>
      <c r="G10" s="5" t="n">
        <v>68639</v>
      </c>
    </row>
    <row r="11" spans="1:8">
      <c r="A11" s="4" t="s">
        <v>83</v>
      </c>
      <c r="C11" s="5" t="n">
        <v>3747</v>
      </c>
      <c r="D11" s="4" t="s">
        <v>757</v>
      </c>
      <c r="E11" s="5" t="n">
        <v>3958</v>
      </c>
      <c r="G11" s="5" t="n">
        <v>4201</v>
      </c>
    </row>
    <row r="12" spans="1:8">
      <c r="A12" s="4" t="s">
        <v>147</v>
      </c>
      <c r="C12" s="5" t="n">
        <v>2862</v>
      </c>
      <c r="E12" s="5" t="n">
        <v>2521</v>
      </c>
      <c r="G12" s="5" t="n">
        <v>2747</v>
      </c>
    </row>
    <row r="13" spans="1:8">
      <c r="A13" s="4" t="s">
        <v>166</v>
      </c>
      <c r="C13" s="5" t="n">
        <v>3804</v>
      </c>
      <c r="E13" s="5" t="n">
        <v>3703</v>
      </c>
      <c r="G13" s="5" t="n">
        <v>3572</v>
      </c>
    </row>
    <row r="14" spans="1:8">
      <c r="A14" s="4" t="s">
        <v>688</v>
      </c>
    </row>
    <row r="15" spans="1:8">
      <c r="A15" s="3" t="s">
        <v>2211</v>
      </c>
    </row>
    <row r="16" spans="1:8">
      <c r="A16" s="4" t="s">
        <v>2202</v>
      </c>
      <c r="C16" s="5" t="n">
        <v>6174</v>
      </c>
      <c r="E16" s="5" t="n">
        <v>6381</v>
      </c>
      <c r="G16" s="5" t="n">
        <v>7290</v>
      </c>
    </row>
    <row r="17" spans="1:8">
      <c r="A17" s="4" t="s">
        <v>2212</v>
      </c>
      <c r="C17" s="5" t="n">
        <v>3</v>
      </c>
      <c r="E17" s="5" t="n">
        <v>-15</v>
      </c>
      <c r="G17" s="5" t="n">
        <v>4</v>
      </c>
    </row>
    <row r="18" spans="1:8">
      <c r="A18" s="4" t="s">
        <v>37</v>
      </c>
      <c r="B18" s="4" t="s">
        <v>39</v>
      </c>
      <c r="G18" s="5" t="n">
        <v>0</v>
      </c>
    </row>
    <row r="19" spans="1:8">
      <c r="A19" s="4" t="s">
        <v>38</v>
      </c>
      <c r="C19" s="5" t="n">
        <v>5</v>
      </c>
      <c r="D19" s="4" t="s">
        <v>41</v>
      </c>
      <c r="E19" s="5" t="n">
        <v>16</v>
      </c>
      <c r="F19" s="4" t="s">
        <v>41</v>
      </c>
      <c r="G19" s="5" t="n">
        <v>0</v>
      </c>
    </row>
    <row r="20" spans="1:8">
      <c r="A20" s="4" t="s">
        <v>40</v>
      </c>
      <c r="C20" s="5" t="n">
        <v>0</v>
      </c>
      <c r="D20" s="4" t="s">
        <v>58</v>
      </c>
      <c r="G20" s="5" t="n">
        <v>0</v>
      </c>
    </row>
    <row r="21" spans="1:8">
      <c r="A21" s="4" t="s">
        <v>2213</v>
      </c>
      <c r="B21" s="4" t="s">
        <v>741</v>
      </c>
      <c r="C21" s="5" t="n">
        <v>806</v>
      </c>
      <c r="E21" s="5" t="n">
        <v>1432</v>
      </c>
      <c r="G21" s="5" t="n">
        <v>962</v>
      </c>
    </row>
    <row r="22" spans="1:8">
      <c r="A22" s="4" t="s">
        <v>96</v>
      </c>
      <c r="B22" s="4" t="s">
        <v>764</v>
      </c>
      <c r="C22" s="5" t="n">
        <v>7015</v>
      </c>
      <c r="D22" s="4" t="s">
        <v>757</v>
      </c>
      <c r="E22" s="5" t="n">
        <v>6333</v>
      </c>
      <c r="G22" s="5" t="n">
        <v>7292</v>
      </c>
    </row>
    <row r="23" spans="1:8">
      <c r="A23" s="4" t="s">
        <v>83</v>
      </c>
      <c r="C23" s="5" t="n">
        <v>130</v>
      </c>
      <c r="D23" s="4" t="s">
        <v>757</v>
      </c>
      <c r="E23" s="5" t="n">
        <v>275</v>
      </c>
      <c r="G23" s="5" t="n">
        <v>83</v>
      </c>
    </row>
    <row r="24" spans="1:8">
      <c r="A24" s="4" t="s">
        <v>147</v>
      </c>
      <c r="C24" s="5" t="n">
        <v>186</v>
      </c>
      <c r="E24" s="5" t="n">
        <v>195</v>
      </c>
      <c r="G24" s="5" t="n">
        <v>208</v>
      </c>
    </row>
    <row r="25" spans="1:8">
      <c r="A25" s="4" t="s">
        <v>166</v>
      </c>
      <c r="C25" s="5" t="n">
        <v>223</v>
      </c>
      <c r="E25" s="5" t="n">
        <v>308</v>
      </c>
      <c r="G25" s="5" t="n">
        <v>383</v>
      </c>
    </row>
    <row r="26" spans="1:8">
      <c r="A26" s="4" t="s">
        <v>645</v>
      </c>
    </row>
    <row r="27" spans="1:8">
      <c r="A27" s="3" t="s">
        <v>2211</v>
      </c>
    </row>
    <row r="28" spans="1:8">
      <c r="A28" s="4" t="s">
        <v>2202</v>
      </c>
      <c r="C28" s="5" t="n">
        <v>5455</v>
      </c>
      <c r="E28" s="5" t="n">
        <v>4379</v>
      </c>
      <c r="G28" s="5" t="n">
        <v>4639</v>
      </c>
    </row>
    <row r="29" spans="1:8">
      <c r="A29" s="4" t="s">
        <v>2212</v>
      </c>
      <c r="C29" s="5" t="n">
        <v>132</v>
      </c>
      <c r="E29" s="5" t="n">
        <v>91</v>
      </c>
      <c r="G29" s="5" t="n">
        <v>281</v>
      </c>
    </row>
    <row r="30" spans="1:8">
      <c r="A30" s="4" t="s">
        <v>37</v>
      </c>
      <c r="B30" s="4" t="s">
        <v>39</v>
      </c>
      <c r="G30" s="5" t="n">
        <v>50</v>
      </c>
    </row>
    <row r="31" spans="1:8">
      <c r="A31" s="4" t="s">
        <v>38</v>
      </c>
      <c r="C31" s="5" t="n">
        <v>29</v>
      </c>
      <c r="D31" s="4" t="s">
        <v>41</v>
      </c>
      <c r="E31" s="5" t="n">
        <v>67</v>
      </c>
      <c r="F31" s="4" t="s">
        <v>41</v>
      </c>
      <c r="G31" s="5" t="n">
        <v>0</v>
      </c>
    </row>
    <row r="32" spans="1:8">
      <c r="A32" s="4" t="s">
        <v>40</v>
      </c>
      <c r="C32" s="5" t="n">
        <v>0</v>
      </c>
      <c r="D32" s="4" t="s">
        <v>58</v>
      </c>
      <c r="G32" s="5" t="n">
        <v>0</v>
      </c>
    </row>
    <row r="33" spans="1:8">
      <c r="A33" s="4" t="s">
        <v>2213</v>
      </c>
      <c r="B33" s="4" t="s">
        <v>741</v>
      </c>
      <c r="C33" s="5" t="n">
        <v>2828</v>
      </c>
      <c r="E33" s="5" t="n">
        <v>1048</v>
      </c>
      <c r="G33" s="5" t="n">
        <v>1130</v>
      </c>
    </row>
    <row r="34" spans="1:8">
      <c r="A34" s="4" t="s">
        <v>96</v>
      </c>
      <c r="B34" s="4" t="s">
        <v>764</v>
      </c>
      <c r="C34" s="5" t="n">
        <v>13946</v>
      </c>
      <c r="D34" s="4" t="s">
        <v>757</v>
      </c>
      <c r="E34" s="5" t="n">
        <v>9234</v>
      </c>
      <c r="G34" s="5" t="n">
        <v>9629</v>
      </c>
    </row>
    <row r="35" spans="1:8">
      <c r="A35" s="4" t="s">
        <v>83</v>
      </c>
      <c r="C35" s="5" t="n">
        <v>329</v>
      </c>
      <c r="D35" s="4" t="s">
        <v>757</v>
      </c>
      <c r="E35" s="5" t="n">
        <v>732</v>
      </c>
      <c r="G35" s="5" t="n">
        <v>691</v>
      </c>
    </row>
    <row r="36" spans="1:8">
      <c r="A36" s="4" t="s">
        <v>147</v>
      </c>
      <c r="C36" s="5" t="n">
        <v>479</v>
      </c>
      <c r="E36" s="5" t="n">
        <v>354</v>
      </c>
      <c r="G36" s="5" t="n">
        <v>396</v>
      </c>
    </row>
    <row r="37" spans="1:8">
      <c r="A37" s="4" t="s">
        <v>166</v>
      </c>
      <c r="C37" s="5" t="n">
        <v>157</v>
      </c>
      <c r="E37" s="5" t="n">
        <v>134</v>
      </c>
      <c r="G37" s="5" t="n">
        <v>114</v>
      </c>
    </row>
    <row r="38" spans="1:8">
      <c r="A38" s="4" t="s">
        <v>646</v>
      </c>
    </row>
    <row r="39" spans="1:8">
      <c r="A39" s="3" t="s">
        <v>2211</v>
      </c>
    </row>
    <row r="40" spans="1:8">
      <c r="A40" s="4" t="s">
        <v>2202</v>
      </c>
      <c r="C40" s="5" t="n">
        <v>8621</v>
      </c>
      <c r="E40" s="5" t="n">
        <v>7394</v>
      </c>
      <c r="G40" s="5" t="n">
        <v>8429</v>
      </c>
    </row>
    <row r="41" spans="1:8">
      <c r="A41" s="4" t="s">
        <v>2212</v>
      </c>
      <c r="C41" s="5" t="n">
        <v>215</v>
      </c>
      <c r="E41" s="5" t="n">
        <v>203</v>
      </c>
      <c r="G41" s="5" t="n">
        <v>-6</v>
      </c>
    </row>
    <row r="42" spans="1:8">
      <c r="A42" s="4" t="s">
        <v>37</v>
      </c>
      <c r="B42" s="4" t="s">
        <v>39</v>
      </c>
      <c r="G42" s="5" t="n">
        <v>0</v>
      </c>
    </row>
    <row r="43" spans="1:8">
      <c r="A43" s="4" t="s">
        <v>38</v>
      </c>
      <c r="C43" s="5" t="n">
        <v>94</v>
      </c>
      <c r="D43" s="4" t="s">
        <v>41</v>
      </c>
      <c r="E43" s="5" t="n">
        <v>26</v>
      </c>
      <c r="F43" s="4" t="s">
        <v>41</v>
      </c>
      <c r="G43" s="5" t="n">
        <v>0</v>
      </c>
    </row>
    <row r="44" spans="1:8">
      <c r="A44" s="4" t="s">
        <v>40</v>
      </c>
      <c r="C44" s="5" t="n">
        <v>0</v>
      </c>
      <c r="D44" s="4" t="s">
        <v>58</v>
      </c>
      <c r="G44" s="5" t="n">
        <v>0</v>
      </c>
    </row>
    <row r="45" spans="1:8">
      <c r="A45" s="4" t="s">
        <v>2213</v>
      </c>
      <c r="B45" s="4" t="s">
        <v>741</v>
      </c>
      <c r="C45" s="5" t="n">
        <v>2318</v>
      </c>
      <c r="E45" s="5" t="n">
        <v>1021</v>
      </c>
      <c r="G45" s="5" t="n">
        <v>817</v>
      </c>
    </row>
    <row r="46" spans="1:8">
      <c r="A46" s="4" t="s">
        <v>96</v>
      </c>
      <c r="B46" s="4" t="s">
        <v>764</v>
      </c>
      <c r="C46" s="5" t="n">
        <v>17644</v>
      </c>
      <c r="D46" s="4" t="s">
        <v>757</v>
      </c>
      <c r="E46" s="5" t="n">
        <v>12186</v>
      </c>
      <c r="G46" s="5" t="n">
        <v>12245</v>
      </c>
    </row>
    <row r="47" spans="1:8">
      <c r="A47" s="4" t="s">
        <v>83</v>
      </c>
      <c r="C47" s="5" t="n">
        <v>647</v>
      </c>
      <c r="D47" s="4" t="s">
        <v>757</v>
      </c>
      <c r="E47" s="5" t="n">
        <v>986</v>
      </c>
      <c r="G47" s="5" t="n">
        <v>922</v>
      </c>
    </row>
    <row r="48" spans="1:8">
      <c r="A48" s="4" t="s">
        <v>147</v>
      </c>
      <c r="C48" s="5" t="n">
        <v>776</v>
      </c>
      <c r="E48" s="5" t="n">
        <v>495</v>
      </c>
      <c r="G48" s="5" t="n">
        <v>510</v>
      </c>
    </row>
    <row r="49" spans="1:8">
      <c r="A49" s="4" t="s">
        <v>166</v>
      </c>
      <c r="C49" s="5" t="n">
        <v>481</v>
      </c>
      <c r="E49" s="5" t="n">
        <v>355</v>
      </c>
      <c r="G49" s="5" t="n">
        <v>269</v>
      </c>
    </row>
    <row r="50" spans="1:8">
      <c r="A50" s="4" t="s">
        <v>978</v>
      </c>
    </row>
    <row r="51" spans="1:8">
      <c r="A51" s="3" t="s">
        <v>2211</v>
      </c>
    </row>
    <row r="52" spans="1:8">
      <c r="A52" s="4" t="s">
        <v>2202</v>
      </c>
      <c r="C52" s="5" t="n">
        <v>9225</v>
      </c>
      <c r="E52" s="5" t="n">
        <v>11973</v>
      </c>
      <c r="G52" s="5" t="n">
        <v>15114</v>
      </c>
    </row>
    <row r="53" spans="1:8">
      <c r="A53" s="4" t="s">
        <v>2212</v>
      </c>
      <c r="C53" s="5" t="n">
        <v>-18</v>
      </c>
      <c r="E53" s="5" t="n">
        <v>225</v>
      </c>
      <c r="G53" s="5" t="n">
        <v>322</v>
      </c>
    </row>
    <row r="54" spans="1:8">
      <c r="A54" s="4" t="s">
        <v>37</v>
      </c>
      <c r="B54" s="4" t="s">
        <v>39</v>
      </c>
      <c r="G54" s="5" t="n">
        <v>0</v>
      </c>
    </row>
    <row r="55" spans="1:8">
      <c r="A55" s="4" t="s">
        <v>38</v>
      </c>
      <c r="B55" s="4" t="s">
        <v>41</v>
      </c>
      <c r="C55" s="5" t="n">
        <v>0</v>
      </c>
      <c r="E55" s="5" t="n">
        <v>0</v>
      </c>
      <c r="G55" s="5" t="n">
        <v>-3</v>
      </c>
    </row>
    <row r="56" spans="1:8">
      <c r="A56" s="4" t="s">
        <v>40</v>
      </c>
      <c r="C56" s="5" t="n">
        <v>0</v>
      </c>
      <c r="D56" s="4" t="s">
        <v>58</v>
      </c>
      <c r="G56" s="5" t="n">
        <v>0</v>
      </c>
    </row>
    <row r="57" spans="1:8">
      <c r="A57" s="4" t="s">
        <v>2213</v>
      </c>
      <c r="B57" s="4" t="s">
        <v>741</v>
      </c>
      <c r="C57" s="5" t="n">
        <v>134</v>
      </c>
      <c r="E57" s="5" t="n">
        <v>5479</v>
      </c>
      <c r="G57" s="5" t="n">
        <v>2193</v>
      </c>
    </row>
    <row r="58" spans="1:8">
      <c r="A58" s="4" t="s">
        <v>96</v>
      </c>
      <c r="B58" s="4" t="s">
        <v>764</v>
      </c>
      <c r="C58" s="5" t="n">
        <v>9747</v>
      </c>
      <c r="D58" s="4" t="s">
        <v>757</v>
      </c>
      <c r="E58" s="5" t="n">
        <v>7694</v>
      </c>
      <c r="G58" s="5" t="n">
        <v>12166</v>
      </c>
    </row>
    <row r="59" spans="1:8">
      <c r="A59" s="4" t="s">
        <v>83</v>
      </c>
      <c r="C59" s="5" t="n">
        <v>1588</v>
      </c>
      <c r="D59" s="4" t="s">
        <v>757</v>
      </c>
      <c r="E59" s="5" t="n">
        <v>155</v>
      </c>
      <c r="G59" s="5" t="n">
        <v>698</v>
      </c>
    </row>
    <row r="60" spans="1:8">
      <c r="A60" s="4" t="s">
        <v>147</v>
      </c>
      <c r="C60" s="5" t="n">
        <v>530</v>
      </c>
      <c r="E60" s="5" t="n">
        <v>637</v>
      </c>
      <c r="G60" s="5" t="n">
        <v>780</v>
      </c>
    </row>
    <row r="61" spans="1:8">
      <c r="A61" s="4" t="s">
        <v>166</v>
      </c>
      <c r="C61" s="5" t="n">
        <v>212</v>
      </c>
      <c r="E61" s="5" t="n">
        <v>223</v>
      </c>
      <c r="G61" s="5" t="n">
        <v>315</v>
      </c>
    </row>
    <row r="62" spans="1:8">
      <c r="A62" s="4" t="s">
        <v>648</v>
      </c>
    </row>
    <row r="63" spans="1:8">
      <c r="A63" s="3" t="s">
        <v>2211</v>
      </c>
    </row>
    <row r="64" spans="1:8">
      <c r="A64" s="4" t="s">
        <v>2202</v>
      </c>
      <c r="C64" s="5" t="n">
        <v>18404</v>
      </c>
      <c r="E64" s="5" t="n">
        <v>18357</v>
      </c>
      <c r="G64" s="5" t="n">
        <v>22386</v>
      </c>
    </row>
    <row r="65" spans="1:8">
      <c r="A65" s="4" t="s">
        <v>2212</v>
      </c>
      <c r="C65" s="5" t="n">
        <v>137</v>
      </c>
      <c r="E65" s="5" t="n">
        <v>220</v>
      </c>
      <c r="G65" s="5" t="n">
        <v>257</v>
      </c>
    </row>
    <row r="66" spans="1:8">
      <c r="A66" s="4" t="s">
        <v>37</v>
      </c>
      <c r="B66" s="4" t="s">
        <v>39</v>
      </c>
      <c r="G66" s="5" t="n">
        <v>0</v>
      </c>
    </row>
    <row r="67" spans="1:8">
      <c r="A67" s="4" t="s">
        <v>38</v>
      </c>
      <c r="C67" s="5" t="n">
        <v>10</v>
      </c>
      <c r="D67" s="4" t="s">
        <v>41</v>
      </c>
      <c r="E67" s="5" t="n">
        <v>12</v>
      </c>
      <c r="F67" s="4" t="s">
        <v>41</v>
      </c>
      <c r="G67" s="5" t="n">
        <v>0</v>
      </c>
    </row>
    <row r="68" spans="1:8">
      <c r="A68" s="4" t="s">
        <v>40</v>
      </c>
      <c r="C68" s="5" t="n">
        <v>0</v>
      </c>
      <c r="D68" s="4" t="s">
        <v>58</v>
      </c>
      <c r="G68" s="5" t="n">
        <v>0</v>
      </c>
    </row>
    <row r="69" spans="1:8">
      <c r="A69" s="4" t="s">
        <v>2213</v>
      </c>
      <c r="B69" s="4" t="s">
        <v>741</v>
      </c>
      <c r="C69" s="5" t="n">
        <v>4503</v>
      </c>
      <c r="E69" s="5" t="n">
        <v>5399</v>
      </c>
      <c r="G69" s="5" t="n">
        <v>4422</v>
      </c>
    </row>
    <row r="70" spans="1:8">
      <c r="A70" s="4" t="s">
        <v>96</v>
      </c>
      <c r="B70" s="4" t="s">
        <v>764</v>
      </c>
      <c r="C70" s="5" t="n">
        <v>17832</v>
      </c>
      <c r="D70" s="4" t="s">
        <v>757</v>
      </c>
      <c r="E70" s="5" t="n">
        <v>14310</v>
      </c>
      <c r="G70" s="5" t="n">
        <v>13459</v>
      </c>
    </row>
    <row r="71" spans="1:8">
      <c r="A71" s="4" t="s">
        <v>83</v>
      </c>
      <c r="C71" s="5" t="n">
        <v>881</v>
      </c>
      <c r="D71" s="4" t="s">
        <v>757</v>
      </c>
      <c r="E71" s="5" t="n">
        <v>304</v>
      </c>
      <c r="G71" s="5" t="n">
        <v>705</v>
      </c>
    </row>
    <row r="72" spans="1:8">
      <c r="A72" s="4" t="s">
        <v>147</v>
      </c>
      <c r="C72" s="5" t="n">
        <v>770</v>
      </c>
      <c r="E72" s="5" t="n">
        <v>746</v>
      </c>
      <c r="G72" s="5" t="n">
        <v>759</v>
      </c>
    </row>
    <row r="73" spans="1:8">
      <c r="A73" s="4" t="s">
        <v>166</v>
      </c>
      <c r="C73" s="5" t="n">
        <v>2731</v>
      </c>
      <c r="E73" s="5" t="n">
        <v>2683</v>
      </c>
      <c r="G73" s="5" t="n">
        <v>2490</v>
      </c>
    </row>
    <row r="74" spans="1:8">
      <c r="A74" s="4" t="s">
        <v>2214</v>
      </c>
    </row>
    <row r="75" spans="1:8">
      <c r="A75" s="3" t="s">
        <v>2211</v>
      </c>
    </row>
    <row r="76" spans="1:8">
      <c r="A76" s="4" t="s">
        <v>2202</v>
      </c>
      <c r="C76" s="5" t="n">
        <v>279</v>
      </c>
      <c r="E76" s="5" t="n">
        <v>294</v>
      </c>
      <c r="G76" s="5" t="n">
        <v>309</v>
      </c>
    </row>
    <row r="77" spans="1:8">
      <c r="A77" s="4" t="s">
        <v>2212</v>
      </c>
      <c r="C77" s="5" t="n">
        <v>-27</v>
      </c>
      <c r="E77" s="5" t="n">
        <v>-50</v>
      </c>
      <c r="G77" s="5" t="n">
        <v>-23</v>
      </c>
    </row>
    <row r="78" spans="1:8">
      <c r="A78" s="4" t="s">
        <v>37</v>
      </c>
      <c r="B78" s="4" t="s">
        <v>39</v>
      </c>
      <c r="G78" s="5" t="n">
        <v>0</v>
      </c>
    </row>
    <row r="79" spans="1:8">
      <c r="A79" s="4" t="s">
        <v>38</v>
      </c>
      <c r="C79" s="5" t="n">
        <v>314</v>
      </c>
      <c r="D79" s="4" t="s">
        <v>41</v>
      </c>
      <c r="E79" s="5" t="n">
        <v>294</v>
      </c>
      <c r="F79" s="4" t="s">
        <v>41</v>
      </c>
      <c r="G79" s="5" t="n">
        <v>0</v>
      </c>
    </row>
    <row r="80" spans="1:8">
      <c r="A80" s="4" t="s">
        <v>40</v>
      </c>
      <c r="B80" s="4" t="s">
        <v>58</v>
      </c>
      <c r="C80" s="5" t="n">
        <v>1113</v>
      </c>
      <c r="G80" s="5" t="n">
        <v>78</v>
      </c>
    </row>
    <row r="81" spans="1:8">
      <c r="A81" s="4" t="s">
        <v>2213</v>
      </c>
      <c r="B81" s="4" t="s">
        <v>741</v>
      </c>
      <c r="C81" s="5" t="n">
        <v>-2563</v>
      </c>
      <c r="E81" s="5" t="n">
        <v>-1053</v>
      </c>
      <c r="G81" s="5" t="n">
        <v>-580</v>
      </c>
    </row>
    <row r="82" spans="1:8">
      <c r="A82" s="4" t="s">
        <v>96</v>
      </c>
      <c r="B82" s="4" t="s">
        <v>764</v>
      </c>
      <c r="C82" s="5" t="n">
        <v>13327</v>
      </c>
      <c r="D82" s="4" t="s">
        <v>757</v>
      </c>
      <c r="E82" s="5" t="n">
        <v>18181</v>
      </c>
      <c r="G82" s="5" t="n">
        <v>13848</v>
      </c>
    </row>
    <row r="83" spans="1:8">
      <c r="A83" s="4" t="s">
        <v>83</v>
      </c>
      <c r="C83" s="5" t="n">
        <v>172</v>
      </c>
      <c r="D83" s="4" t="s">
        <v>757</v>
      </c>
      <c r="E83" s="5" t="n">
        <v>1506</v>
      </c>
      <c r="G83" s="5" t="n">
        <v>1102</v>
      </c>
    </row>
    <row r="84" spans="1:8">
      <c r="A84" s="4" t="s">
        <v>147</v>
      </c>
      <c r="C84" s="5" t="n">
        <v>121</v>
      </c>
      <c r="E84" s="5" t="n">
        <v>94</v>
      </c>
      <c r="G84" s="5" t="n">
        <v>94</v>
      </c>
    </row>
    <row r="85" spans="1:8">
      <c r="A85" s="4" t="s">
        <v>166</v>
      </c>
      <c r="C85" s="7" t="n">
        <v>0</v>
      </c>
      <c r="E85" s="7" t="n">
        <v>0</v>
      </c>
      <c r="G85" s="7" t="n">
        <v>1</v>
      </c>
    </row>
    <row r="86" spans="1:8"/>
    <row r="87" spans="1:8">
      <c r="A87" s="4" t="s">
        <v>39</v>
      </c>
      <c r="B87" s="4" t="s">
        <v>2215</v>
      </c>
    </row>
    <row r="88" spans="1:8">
      <c r="A88" s="4" t="s">
        <v>41</v>
      </c>
      <c r="B88" s="4" t="s">
        <v>60</v>
      </c>
    </row>
    <row r="89" spans="1:8">
      <c r="A89" s="4" t="s">
        <v>58</v>
      </c>
      <c r="B89" s="4" t="s">
        <v>61</v>
      </c>
    </row>
    <row r="90" spans="1:8">
      <c r="A90" s="4" t="s">
        <v>741</v>
      </c>
      <c r="B90" s="4" t="s">
        <v>2216</v>
      </c>
    </row>
    <row r="91" spans="1:8">
      <c r="A91" s="4" t="s">
        <v>757</v>
      </c>
      <c r="B91" s="4" t="s">
        <v>125</v>
      </c>
    </row>
    <row r="92" spans="1:8">
      <c r="A92" s="4" t="s">
        <v>764</v>
      </c>
      <c r="B92" s="4" t="s">
        <v>126</v>
      </c>
    </row>
  </sheetData>
  <mergeCells count="12">
    <mergeCell ref="A1:B2"/>
    <mergeCell ref="C1:H1"/>
    <mergeCell ref="C2:D2"/>
    <mergeCell ref="E2:F2"/>
    <mergeCell ref="G2:H2"/>
    <mergeCell ref="A86:G86"/>
    <mergeCell ref="B87:G87"/>
    <mergeCell ref="B88:G88"/>
    <mergeCell ref="B89:G89"/>
    <mergeCell ref="B90:G90"/>
    <mergeCell ref="B91:G91"/>
    <mergeCell ref="B92:G9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2217</v>
      </c>
      <c r="C1" s="2" t="s">
        <v>1</v>
      </c>
    </row>
    <row r="2" spans="1:5">
      <c r="C2" s="2" t="s">
        <v>2</v>
      </c>
      <c r="D2" s="2" t="s">
        <v>30</v>
      </c>
      <c r="E2" s="2" t="s">
        <v>31</v>
      </c>
    </row>
    <row r="3" spans="1:5">
      <c r="A3" s="3" t="s">
        <v>2218</v>
      </c>
    </row>
    <row r="4" spans="1:5">
      <c r="A4" s="4" t="s">
        <v>46</v>
      </c>
      <c r="C4" s="7" t="n">
        <v>4413</v>
      </c>
      <c r="D4" s="7" t="n">
        <v>9930</v>
      </c>
      <c r="E4" s="7" t="n">
        <v>5265</v>
      </c>
    </row>
    <row r="5" spans="1:5">
      <c r="A5" s="4" t="s">
        <v>45</v>
      </c>
      <c r="C5" s="5" t="n">
        <v>858</v>
      </c>
      <c r="D5" s="5" t="n">
        <v>946</v>
      </c>
      <c r="E5" s="5" t="n">
        <v>983</v>
      </c>
    </row>
    <row r="6" spans="1:5">
      <c r="A6" s="4" t="s">
        <v>44</v>
      </c>
      <c r="C6" s="5" t="n">
        <v>107</v>
      </c>
      <c r="D6" s="5" t="n">
        <v>71</v>
      </c>
      <c r="E6" s="5" t="n">
        <v>51</v>
      </c>
    </row>
    <row r="7" spans="1:5">
      <c r="A7" s="4" t="s">
        <v>147</v>
      </c>
      <c r="C7" s="5" t="n">
        <v>2862</v>
      </c>
      <c r="D7" s="5" t="n">
        <v>2521</v>
      </c>
      <c r="E7" s="5" t="n">
        <v>2747</v>
      </c>
    </row>
    <row r="8" spans="1:5">
      <c r="A8" s="4" t="s">
        <v>2213</v>
      </c>
      <c r="B8" s="4" t="s">
        <v>39</v>
      </c>
      <c r="C8" s="7" t="n">
        <v>8026</v>
      </c>
      <c r="D8" s="7" t="n">
        <v>13326</v>
      </c>
      <c r="E8" s="7" t="n">
        <v>8944</v>
      </c>
    </row>
    <row r="9" spans="1:5"/>
    <row r="10" spans="1:5">
      <c r="A10" s="4" t="s">
        <v>39</v>
      </c>
      <c r="B10" s="4" t="s">
        <v>2216</v>
      </c>
    </row>
  </sheetData>
  <mergeCells count="4">
    <mergeCell ref="A1:B2"/>
    <mergeCell ref="C1:E1"/>
    <mergeCell ref="A9:D9"/>
    <mergeCell ref="B10:D10"/>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219</v>
      </c>
      <c r="B1" s="2" t="s">
        <v>1</v>
      </c>
    </row>
    <row r="2" spans="1:4">
      <c r="B2" s="2" t="s">
        <v>2</v>
      </c>
      <c r="C2" s="2" t="s">
        <v>30</v>
      </c>
      <c r="D2" s="2" t="s">
        <v>31</v>
      </c>
    </row>
    <row r="3" spans="1:4">
      <c r="A3" s="4" t="s">
        <v>2220</v>
      </c>
    </row>
    <row r="4" spans="1:4">
      <c r="A4" s="3" t="s">
        <v>2221</v>
      </c>
    </row>
    <row r="5" spans="1:4">
      <c r="A5" s="4" t="s">
        <v>2222</v>
      </c>
      <c r="B5" s="7" t="n">
        <v>94</v>
      </c>
      <c r="C5" s="7" t="n">
        <v>110</v>
      </c>
      <c r="D5" s="7" t="n">
        <v>148</v>
      </c>
    </row>
    <row r="6" spans="1:4">
      <c r="A6" s="4" t="s">
        <v>2223</v>
      </c>
      <c r="B6" s="5" t="n">
        <v>31</v>
      </c>
      <c r="C6" s="5" t="n">
        <v>24</v>
      </c>
      <c r="D6" s="5" t="n">
        <v>53</v>
      </c>
    </row>
    <row r="7" spans="1:4">
      <c r="A7" s="4" t="s">
        <v>2224</v>
      </c>
      <c r="B7" s="5" t="n">
        <v>0</v>
      </c>
      <c r="C7" s="5" t="n">
        <v>2</v>
      </c>
      <c r="D7" s="5" t="n">
        <v>8</v>
      </c>
    </row>
    <row r="8" spans="1:4">
      <c r="A8" s="4" t="s">
        <v>2225</v>
      </c>
      <c r="B8" s="5" t="n">
        <v>15</v>
      </c>
      <c r="C8" s="5" t="n">
        <v>42</v>
      </c>
      <c r="D8" s="5" t="n">
        <v>99</v>
      </c>
    </row>
    <row r="9" spans="1:4">
      <c r="A9" s="4" t="s">
        <v>2226</v>
      </c>
      <c r="B9" s="5" t="n">
        <v>110</v>
      </c>
      <c r="C9" s="5" t="n">
        <v>94</v>
      </c>
      <c r="D9" s="5" t="n">
        <v>110</v>
      </c>
    </row>
    <row r="10" spans="1:4">
      <c r="A10" s="4" t="s">
        <v>2227</v>
      </c>
    </row>
    <row r="11" spans="1:4">
      <c r="A11" s="3" t="s">
        <v>2221</v>
      </c>
    </row>
    <row r="12" spans="1:4">
      <c r="A12" s="4" t="s">
        <v>2222</v>
      </c>
      <c r="B12" s="5" t="n">
        <v>494</v>
      </c>
      <c r="C12" s="5" t="n">
        <v>477</v>
      </c>
      <c r="D12" s="5" t="n">
        <v>454</v>
      </c>
    </row>
    <row r="13" spans="1:4">
      <c r="A13" s="4" t="s">
        <v>2223</v>
      </c>
      <c r="B13" s="5" t="n">
        <v>153</v>
      </c>
      <c r="C13" s="5" t="n">
        <v>108</v>
      </c>
      <c r="D13" s="5" t="n">
        <v>62</v>
      </c>
    </row>
    <row r="14" spans="1:4">
      <c r="A14" s="4" t="s">
        <v>2224</v>
      </c>
      <c r="B14" s="5" t="n">
        <v>0</v>
      </c>
      <c r="C14" s="5" t="n">
        <v>0</v>
      </c>
      <c r="D14" s="5" t="n">
        <v>0</v>
      </c>
    </row>
    <row r="15" spans="1:4">
      <c r="A15" s="4" t="s">
        <v>2225</v>
      </c>
      <c r="B15" s="5" t="n">
        <v>289</v>
      </c>
      <c r="C15" s="5" t="n">
        <v>91</v>
      </c>
      <c r="D15" s="5" t="n">
        <v>39</v>
      </c>
    </row>
    <row r="16" spans="1:4">
      <c r="A16" s="4" t="s">
        <v>2226</v>
      </c>
      <c r="B16" s="5" t="n">
        <v>358</v>
      </c>
      <c r="C16" s="5" t="n">
        <v>494</v>
      </c>
      <c r="D16" s="5" t="n">
        <v>477</v>
      </c>
    </row>
    <row r="17" spans="1:4">
      <c r="A17" s="4" t="s">
        <v>2228</v>
      </c>
    </row>
    <row r="18" spans="1:4">
      <c r="A18" s="3" t="s">
        <v>2221</v>
      </c>
    </row>
    <row r="19" spans="1:4">
      <c r="A19" s="4" t="s">
        <v>2222</v>
      </c>
      <c r="B19" s="5" t="n">
        <v>1000</v>
      </c>
      <c r="C19" s="5" t="n">
        <v>1106</v>
      </c>
      <c r="D19" s="5" t="n">
        <v>1112</v>
      </c>
    </row>
    <row r="20" spans="1:4">
      <c r="A20" s="4" t="s">
        <v>2223</v>
      </c>
      <c r="B20" s="5" t="n">
        <v>155</v>
      </c>
      <c r="C20" s="5" t="n">
        <v>67</v>
      </c>
      <c r="D20" s="5" t="n">
        <v>126</v>
      </c>
    </row>
    <row r="21" spans="1:4">
      <c r="A21" s="4" t="s">
        <v>2224</v>
      </c>
      <c r="B21" s="5" t="n">
        <v>0</v>
      </c>
      <c r="C21" s="5" t="n">
        <v>0</v>
      </c>
      <c r="D21" s="5" t="n">
        <v>0</v>
      </c>
    </row>
    <row r="22" spans="1:4">
      <c r="A22" s="4" t="s">
        <v>2225</v>
      </c>
      <c r="B22" s="5" t="n">
        <v>94</v>
      </c>
      <c r="C22" s="5" t="n">
        <v>173</v>
      </c>
      <c r="D22" s="5" t="n">
        <v>132</v>
      </c>
    </row>
    <row r="23" spans="1:4">
      <c r="A23" s="4" t="s">
        <v>2226</v>
      </c>
      <c r="B23" s="7" t="n">
        <v>1061</v>
      </c>
      <c r="C23" s="7" t="n">
        <v>1000</v>
      </c>
      <c r="D23" s="7" t="n">
        <v>1106</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229</v>
      </c>
      <c r="B1" s="2" t="s">
        <v>1316</v>
      </c>
      <c r="C1" s="2" t="s">
        <v>2</v>
      </c>
      <c r="D1" s="2" t="s">
        <v>30</v>
      </c>
      <c r="E1" s="2" t="s">
        <v>2230</v>
      </c>
    </row>
    <row r="2" spans="1:5">
      <c r="A2" s="3" t="s">
        <v>2231</v>
      </c>
    </row>
    <row r="3" spans="1:5">
      <c r="A3" s="4" t="s">
        <v>141</v>
      </c>
      <c r="C3" s="8" t="n">
        <v>2.5</v>
      </c>
      <c r="D3" s="8" t="n">
        <v>2.5</v>
      </c>
    </row>
    <row r="4" spans="1:5">
      <c r="A4" s="4" t="s">
        <v>1323</v>
      </c>
      <c r="B4" s="5" t="n">
        <v>4000000</v>
      </c>
    </row>
    <row r="5" spans="1:5">
      <c r="A5" s="4" t="s">
        <v>136</v>
      </c>
      <c r="B5" s="7" t="n">
        <v>1</v>
      </c>
      <c r="C5" s="7" t="n">
        <v>1</v>
      </c>
      <c r="D5" s="7" t="n">
        <v>1</v>
      </c>
    </row>
    <row r="6" spans="1:5">
      <c r="A6" s="4" t="s">
        <v>1324</v>
      </c>
      <c r="B6" s="5" t="n">
        <v>96800000</v>
      </c>
    </row>
    <row r="7" spans="1:5">
      <c r="A7" s="4" t="s">
        <v>2232</v>
      </c>
    </row>
    <row r="8" spans="1:5">
      <c r="A8" s="3" t="s">
        <v>2231</v>
      </c>
    </row>
    <row r="9" spans="1:5">
      <c r="A9" s="4" t="s">
        <v>141</v>
      </c>
      <c r="E9" s="8" t="n">
        <v>2.5</v>
      </c>
    </row>
    <row r="10" spans="1:5">
      <c r="A10" s="4" t="s">
        <v>2233</v>
      </c>
      <c r="E10" s="5" t="n">
        <v>1</v>
      </c>
    </row>
    <row r="11" spans="1:5">
      <c r="A11" s="4" t="s">
        <v>2234</v>
      </c>
      <c r="E11" s="4" t="s">
        <v>2235</v>
      </c>
    </row>
    <row r="12" spans="1:5">
      <c r="A12" s="4" t="s">
        <v>2236</v>
      </c>
    </row>
    <row r="13" spans="1:5">
      <c r="A13" s="3" t="s">
        <v>2231</v>
      </c>
    </row>
    <row r="14" spans="1:5">
      <c r="A14" s="4" t="s">
        <v>2237</v>
      </c>
      <c r="E14" s="8" t="n">
        <v>0.01</v>
      </c>
    </row>
    <row r="15" spans="1:5">
      <c r="A15" s="4" t="s">
        <v>2238</v>
      </c>
    </row>
    <row r="16" spans="1:5">
      <c r="A16" s="3" t="s">
        <v>2231</v>
      </c>
    </row>
    <row r="17" spans="1:5">
      <c r="A17" s="4" t="s">
        <v>141</v>
      </c>
      <c r="E17" s="8" t="n">
        <v>0.3</v>
      </c>
    </row>
    <row r="18" spans="1:5">
      <c r="A18" s="4" t="s">
        <v>2239</v>
      </c>
      <c r="E18" s="12" t="n">
        <v>1.282</v>
      </c>
    </row>
    <row r="19" spans="1:5">
      <c r="A19" s="4" t="s">
        <v>2234</v>
      </c>
      <c r="E19" s="4" t="s">
        <v>2240</v>
      </c>
    </row>
    <row r="20" spans="1:5">
      <c r="A20" s="4" t="s">
        <v>2241</v>
      </c>
    </row>
    <row r="21" spans="1:5">
      <c r="A21" s="3" t="s">
        <v>2231</v>
      </c>
    </row>
    <row r="22" spans="1:5">
      <c r="A22" s="4" t="s">
        <v>136</v>
      </c>
      <c r="E22" s="8" t="n">
        <v>4.5</v>
      </c>
    </row>
    <row r="23" spans="1:5">
      <c r="A23" s="4" t="s">
        <v>2242</v>
      </c>
    </row>
    <row r="24" spans="1:5">
      <c r="A24" s="3" t="s">
        <v>2231</v>
      </c>
    </row>
    <row r="25" spans="1:5">
      <c r="A25" s="4" t="s">
        <v>136</v>
      </c>
      <c r="E25" s="8" t="n">
        <v>3.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4"/>
    <col customWidth="1" max="5" min="5" width="16"/>
    <col customWidth="1" max="6" min="6" width="16"/>
    <col customWidth="1" max="7" min="7" width="4"/>
  </cols>
  <sheetData>
    <row r="1" spans="1:7">
      <c r="A1" s="1" t="s">
        <v>29</v>
      </c>
      <c r="C1" s="2" t="s">
        <v>1</v>
      </c>
    </row>
    <row r="2" spans="1:7">
      <c r="C2" s="2" t="s">
        <v>2</v>
      </c>
      <c r="E2" s="2" t="s">
        <v>30</v>
      </c>
      <c r="F2" s="2" t="s">
        <v>31</v>
      </c>
    </row>
    <row r="3" spans="1:7">
      <c r="A3" s="4" t="s">
        <v>32</v>
      </c>
      <c r="C3" s="7" t="n">
        <v>48158000000</v>
      </c>
      <c r="E3" s="7" t="n">
        <v>48778000000</v>
      </c>
      <c r="F3" s="7" t="n">
        <v>58167000000</v>
      </c>
    </row>
    <row r="4" spans="1:7">
      <c r="A4" s="4" t="s">
        <v>33</v>
      </c>
      <c r="C4" s="5" t="n">
        <v>37641000000</v>
      </c>
      <c r="E4" s="5" t="n">
        <v>37836000000</v>
      </c>
      <c r="F4" s="5" t="n">
        <v>47464000000</v>
      </c>
    </row>
    <row r="5" spans="1:7">
      <c r="A5" s="4" t="s">
        <v>34</v>
      </c>
      <c r="C5" s="5" t="n">
        <v>1584000000</v>
      </c>
      <c r="E5" s="5" t="n">
        <v>1598000000</v>
      </c>
      <c r="F5" s="5" t="n">
        <v>1647000000</v>
      </c>
    </row>
    <row r="6" spans="1:7">
      <c r="A6" s="4" t="s">
        <v>35</v>
      </c>
      <c r="C6" s="5" t="n">
        <v>3304000000</v>
      </c>
      <c r="E6" s="5" t="n">
        <v>2971000000</v>
      </c>
      <c r="F6" s="5" t="n">
        <v>3106000000</v>
      </c>
    </row>
    <row r="7" spans="1:7">
      <c r="A7" s="4" t="s">
        <v>36</v>
      </c>
      <c r="C7" s="5" t="n">
        <v>544000000</v>
      </c>
      <c r="E7" s="5" t="n">
        <v>419000000</v>
      </c>
      <c r="F7" s="5" t="n">
        <v>436000000</v>
      </c>
    </row>
    <row r="8" spans="1:7">
      <c r="A8" s="4" t="s">
        <v>37</v>
      </c>
      <c r="C8" s="5" t="n">
        <v>0</v>
      </c>
      <c r="E8" s="5" t="n">
        <v>0</v>
      </c>
      <c r="F8" s="5" t="n">
        <v>50000000</v>
      </c>
    </row>
    <row r="9" spans="1:7">
      <c r="A9" s="4" t="s">
        <v>38</v>
      </c>
      <c r="B9" s="4" t="s">
        <v>39</v>
      </c>
      <c r="C9" s="5" t="n">
        <v>452000000</v>
      </c>
      <c r="E9" s="5" t="n">
        <v>415000000</v>
      </c>
      <c r="F9" s="5" t="n">
        <v>-3000000</v>
      </c>
    </row>
    <row r="10" spans="1:7">
      <c r="A10" s="4" t="s">
        <v>40</v>
      </c>
      <c r="C10" s="5" t="n">
        <v>1113000000</v>
      </c>
      <c r="D10" s="4" t="s">
        <v>41</v>
      </c>
      <c r="E10" s="5" t="n">
        <v>0</v>
      </c>
      <c r="F10" s="5" t="n">
        <v>78000000</v>
      </c>
      <c r="G10" s="4" t="s">
        <v>41</v>
      </c>
    </row>
    <row r="11" spans="1:7">
      <c r="A11" s="4" t="s">
        <v>42</v>
      </c>
      <c r="C11" s="5" t="n">
        <v>442000000</v>
      </c>
      <c r="E11" s="5" t="n">
        <v>674000000</v>
      </c>
      <c r="F11" s="5" t="n">
        <v>835000000</v>
      </c>
    </row>
    <row r="12" spans="1:7">
      <c r="A12" s="4" t="s">
        <v>43</v>
      </c>
      <c r="C12" s="5" t="n">
        <v>1202000000</v>
      </c>
      <c r="E12" s="5" t="n">
        <v>4592000000</v>
      </c>
      <c r="F12" s="5" t="n">
        <v>-27000000</v>
      </c>
    </row>
    <row r="13" spans="1:7">
      <c r="A13" s="4" t="s">
        <v>44</v>
      </c>
      <c r="C13" s="5" t="n">
        <v>107000000</v>
      </c>
      <c r="E13" s="5" t="n">
        <v>71000000</v>
      </c>
      <c r="F13" s="5" t="n">
        <v>51000000</v>
      </c>
    </row>
    <row r="14" spans="1:7">
      <c r="A14" s="4" t="s">
        <v>45</v>
      </c>
      <c r="C14" s="5" t="n">
        <v>858000000</v>
      </c>
      <c r="E14" s="5" t="n">
        <v>946000000</v>
      </c>
      <c r="F14" s="5" t="n">
        <v>983000000</v>
      </c>
    </row>
    <row r="15" spans="1:7">
      <c r="A15" s="4" t="s">
        <v>46</v>
      </c>
      <c r="C15" s="5" t="n">
        <v>4413000000</v>
      </c>
      <c r="E15" s="5" t="n">
        <v>9930000000</v>
      </c>
      <c r="F15" s="5" t="n">
        <v>5265000000</v>
      </c>
    </row>
    <row r="16" spans="1:7">
      <c r="A16" s="4" t="s">
        <v>47</v>
      </c>
      <c r="C16" s="5" t="n">
        <v>9000000</v>
      </c>
      <c r="E16" s="5" t="n">
        <v>2147000000</v>
      </c>
      <c r="F16" s="5" t="n">
        <v>1426000000</v>
      </c>
    </row>
    <row r="17" spans="1:7">
      <c r="A17" s="4" t="s">
        <v>48</v>
      </c>
      <c r="C17" s="5" t="n">
        <v>4404000000</v>
      </c>
      <c r="E17" s="5" t="n">
        <v>7783000000</v>
      </c>
      <c r="F17" s="5" t="n">
        <v>3839000000</v>
      </c>
    </row>
    <row r="18" spans="1:7">
      <c r="A18" s="4" t="s">
        <v>49</v>
      </c>
      <c r="C18" s="5" t="n">
        <v>86000000</v>
      </c>
      <c r="E18" s="5" t="n">
        <v>98000000</v>
      </c>
      <c r="F18" s="5" t="n">
        <v>67000000</v>
      </c>
    </row>
    <row r="19" spans="1:7">
      <c r="A19" s="4" t="s">
        <v>50</v>
      </c>
      <c r="C19" s="5" t="n">
        <v>4318000000</v>
      </c>
      <c r="E19" s="5" t="n">
        <v>7685000000</v>
      </c>
      <c r="F19" s="5" t="n">
        <v>3772000000</v>
      </c>
    </row>
    <row r="20" spans="1:7">
      <c r="A20" s="4" t="s">
        <v>51</v>
      </c>
      <c r="C20" s="5" t="n">
        <v>-340000000</v>
      </c>
      <c r="E20" s="5" t="n">
        <v>-340000000</v>
      </c>
      <c r="F20" s="5" t="n">
        <v>-340000000</v>
      </c>
    </row>
    <row r="21" spans="1:7">
      <c r="A21" s="4" t="s">
        <v>52</v>
      </c>
      <c r="C21" s="7" t="n">
        <v>3978000000</v>
      </c>
      <c r="E21" s="7" t="n">
        <v>7345000000</v>
      </c>
      <c r="F21" s="7" t="n">
        <v>3432000000</v>
      </c>
    </row>
    <row r="22" spans="1:7">
      <c r="A22" s="3" t="s">
        <v>53</v>
      </c>
    </row>
    <row r="23" spans="1:7">
      <c r="A23" s="4" t="s">
        <v>54</v>
      </c>
      <c r="C23" s="8" t="n">
        <v>3.57</v>
      </c>
      <c r="E23" s="8" t="n">
        <v>6.45</v>
      </c>
      <c r="F23" s="8" t="n">
        <v>2.91</v>
      </c>
    </row>
    <row r="24" spans="1:7">
      <c r="A24" s="4" t="s">
        <v>55</v>
      </c>
      <c r="C24" s="9" t="n">
        <v>3.52</v>
      </c>
      <c r="E24" s="9" t="n">
        <v>6.15</v>
      </c>
      <c r="F24" s="9" t="n">
        <v>2.87</v>
      </c>
    </row>
    <row r="25" spans="1:7">
      <c r="A25" s="4" t="s">
        <v>56</v>
      </c>
      <c r="C25" s="8" t="n">
        <v>1.84</v>
      </c>
      <c r="E25" s="8" t="n">
        <v>1.72</v>
      </c>
      <c r="F25" s="8" t="n">
        <v>1.53</v>
      </c>
    </row>
    <row r="26" spans="1:7">
      <c r="A26" s="4" t="s">
        <v>57</v>
      </c>
      <c r="C26" s="10" t="n">
        <v>1108.1</v>
      </c>
      <c r="D26" s="4" t="s">
        <v>58</v>
      </c>
      <c r="E26" s="10" t="n">
        <v>1130.1</v>
      </c>
      <c r="F26" s="10" t="n">
        <v>1170.9</v>
      </c>
    </row>
    <row r="27" spans="1:7">
      <c r="A27" s="4" t="s">
        <v>59</v>
      </c>
      <c r="C27" s="10" t="n">
        <v>1123.2</v>
      </c>
      <c r="E27" s="10" t="n">
        <v>1241.4</v>
      </c>
      <c r="F27" s="5" t="n">
        <v>1187</v>
      </c>
    </row>
    <row r="28" spans="1:7"/>
    <row r="29" spans="1:7">
      <c r="A29" s="4" t="s">
        <v>39</v>
      </c>
      <c r="B29" s="4" t="s">
        <v>60</v>
      </c>
    </row>
    <row r="30" spans="1:7">
      <c r="A30" s="4" t="s">
        <v>41</v>
      </c>
      <c r="B30" s="4" t="s">
        <v>61</v>
      </c>
    </row>
    <row r="31" spans="1:7">
      <c r="A31" s="4" t="s">
        <v>58</v>
      </c>
      <c r="B31" s="4" t="s">
        <v>62</v>
      </c>
    </row>
  </sheetData>
  <mergeCells count="8">
    <mergeCell ref="A1:B2"/>
    <mergeCell ref="C1:G1"/>
    <mergeCell ref="C2:D2"/>
    <mergeCell ref="F2:G2"/>
    <mergeCell ref="A28:F28"/>
    <mergeCell ref="B29:F29"/>
    <mergeCell ref="B30:F30"/>
    <mergeCell ref="B31:F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v>
      </c>
      <c r="B1" s="2" t="s">
        <v>1</v>
      </c>
    </row>
    <row r="2" spans="1:4">
      <c r="B2" s="2" t="s">
        <v>2</v>
      </c>
      <c r="C2" s="2" t="s">
        <v>30</v>
      </c>
      <c r="D2" s="2" t="s">
        <v>31</v>
      </c>
    </row>
    <row r="3" spans="1:4">
      <c r="A3" s="4" t="s">
        <v>48</v>
      </c>
      <c r="B3" s="7" t="n">
        <v>4404</v>
      </c>
      <c r="C3" s="7" t="n">
        <v>7783</v>
      </c>
      <c r="D3" s="7" t="n">
        <v>3839</v>
      </c>
    </row>
    <row r="4" spans="1:4">
      <c r="A4" s="3" t="s">
        <v>64</v>
      </c>
    </row>
    <row r="5" spans="1:4">
      <c r="A5" s="4" t="s">
        <v>65</v>
      </c>
      <c r="B5" s="5" t="n">
        <v>-4</v>
      </c>
      <c r="C5" s="5" t="n">
        <v>-94</v>
      </c>
      <c r="D5" s="5" t="n">
        <v>-19</v>
      </c>
    </row>
    <row r="6" spans="1:4">
      <c r="A6" s="4" t="s">
        <v>66</v>
      </c>
      <c r="B6" s="5" t="n">
        <v>-644</v>
      </c>
      <c r="C6" s="5" t="n">
        <v>-986</v>
      </c>
      <c r="D6" s="5" t="n">
        <v>-1227</v>
      </c>
    </row>
    <row r="7" spans="1:4">
      <c r="A7" s="4" t="s">
        <v>67</v>
      </c>
      <c r="B7" s="5" t="n">
        <v>-620</v>
      </c>
      <c r="C7" s="5" t="n">
        <v>552</v>
      </c>
      <c r="D7" s="5" t="n">
        <v>-1861</v>
      </c>
    </row>
    <row r="8" spans="1:4">
      <c r="A8" s="4" t="s">
        <v>68</v>
      </c>
      <c r="B8" s="5" t="n">
        <v>113</v>
      </c>
      <c r="C8" s="5" t="n">
        <v>-122</v>
      </c>
      <c r="D8" s="5" t="n">
        <v>-83</v>
      </c>
    </row>
    <row r="9" spans="1:4">
      <c r="A9" s="4" t="s">
        <v>69</v>
      </c>
      <c r="B9" s="5" t="n">
        <v>-1155</v>
      </c>
      <c r="C9" s="5" t="n">
        <v>-650</v>
      </c>
      <c r="D9" s="5" t="n">
        <v>-3190</v>
      </c>
    </row>
    <row r="10" spans="1:4">
      <c r="A10" s="4" t="s">
        <v>70</v>
      </c>
      <c r="B10" s="5" t="n">
        <v>3249</v>
      </c>
      <c r="C10" s="5" t="n">
        <v>7133</v>
      </c>
      <c r="D10" s="5" t="n">
        <v>649</v>
      </c>
    </row>
    <row r="11" spans="1:4">
      <c r="A11" s="4" t="s">
        <v>71</v>
      </c>
      <c r="B11" s="5" t="n">
        <v>83</v>
      </c>
      <c r="C11" s="5" t="n">
        <v>65</v>
      </c>
      <c r="D11" s="5" t="n">
        <v>35</v>
      </c>
    </row>
    <row r="12" spans="1:4">
      <c r="A12" s="4" t="s">
        <v>72</v>
      </c>
      <c r="B12" s="7" t="n">
        <v>3166</v>
      </c>
      <c r="C12" s="7" t="n">
        <v>7068</v>
      </c>
      <c r="D12" s="7" t="n">
        <v>6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3</v>
      </c>
    </row>
    <row r="4" spans="1:2">
      <c r="A4" s="4" t="s">
        <v>355</v>
      </c>
      <c r="B4" s="4" t="s">
        <v>356</v>
      </c>
    </row>
    <row r="5" spans="1:2">
      <c r="A5" s="4" t="s">
        <v>357</v>
      </c>
      <c r="B5" s="4" t="s">
        <v>251</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c r="B14" s="4" t="s">
        <v>375</v>
      </c>
    </row>
    <row r="15" spans="1:2">
      <c r="A15" s="4" t="s">
        <v>376</v>
      </c>
      <c r="B15" s="4" t="s">
        <v>377</v>
      </c>
    </row>
    <row r="16" spans="1:2">
      <c r="A16" s="4" t="s">
        <v>378</v>
      </c>
      <c r="B16" s="4" t="s">
        <v>379</v>
      </c>
    </row>
    <row r="17" spans="1:2">
      <c r="A17" s="4" t="s">
        <v>380</v>
      </c>
      <c r="B17" s="4" t="s">
        <v>381</v>
      </c>
    </row>
    <row r="18" spans="1:2">
      <c r="A18" s="4" t="s">
        <v>382</v>
      </c>
      <c r="B18" s="4" t="s">
        <v>383</v>
      </c>
    </row>
    <row r="19" spans="1:2">
      <c r="A19" s="4" t="s">
        <v>384</v>
      </c>
      <c r="B19" s="4" t="s">
        <v>385</v>
      </c>
    </row>
    <row r="20" spans="1:2">
      <c r="A20" s="4" t="s">
        <v>386</v>
      </c>
      <c r="B20" s="4" t="s">
        <v>387</v>
      </c>
    </row>
    <row r="21" spans="1:2">
      <c r="A21" s="4" t="s">
        <v>388</v>
      </c>
      <c r="B21" s="4" t="s">
        <v>389</v>
      </c>
    </row>
    <row r="22" spans="1:2">
      <c r="A22" s="4" t="s">
        <v>390</v>
      </c>
      <c r="B22" s="4" t="s">
        <v>391</v>
      </c>
    </row>
    <row r="23" spans="1:2">
      <c r="A23" s="4" t="s">
        <v>392</v>
      </c>
      <c r="B23"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4</v>
      </c>
      <c r="B1" s="2" t="s">
        <v>1</v>
      </c>
    </row>
    <row r="2" spans="1:2">
      <c r="B2" s="2" t="s">
        <v>2</v>
      </c>
    </row>
    <row r="3" spans="1:2">
      <c r="A3" s="4" t="s">
        <v>395</v>
      </c>
    </row>
    <row r="4" spans="1:2">
      <c r="A4" s="4" t="s">
        <v>396</v>
      </c>
      <c r="B4" s="4" t="s">
        <v>397</v>
      </c>
    </row>
    <row r="5" spans="1:2">
      <c r="A5" s="4" t="s">
        <v>398</v>
      </c>
    </row>
    <row r="6" spans="1:2">
      <c r="A6" s="4" t="s">
        <v>396</v>
      </c>
      <c r="B6"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401</v>
      </c>
    </row>
    <row r="4" spans="1:2">
      <c r="A4" s="4" t="s">
        <v>402</v>
      </c>
      <c r="B4" s="4" t="s">
        <v>403</v>
      </c>
    </row>
    <row r="5" spans="1:2">
      <c r="A5" s="4" t="s">
        <v>404</v>
      </c>
    </row>
    <row r="6" spans="1:2">
      <c r="A6" s="3" t="s">
        <v>401</v>
      </c>
    </row>
    <row r="7" spans="1:2">
      <c r="A7" s="4" t="s">
        <v>405</v>
      </c>
      <c r="B7" s="4" t="s">
        <v>406</v>
      </c>
    </row>
    <row r="8" spans="1:2">
      <c r="A8" s="4" t="s">
        <v>402</v>
      </c>
      <c r="B8" s="4" t="s">
        <v>407</v>
      </c>
    </row>
    <row r="9" spans="1:2">
      <c r="A9" s="4" t="s">
        <v>408</v>
      </c>
    </row>
    <row r="10" spans="1:2">
      <c r="A10" s="3" t="s">
        <v>401</v>
      </c>
    </row>
    <row r="11" spans="1:2">
      <c r="A11" s="4" t="s">
        <v>405</v>
      </c>
      <c r="B11" s="4" t="s">
        <v>409</v>
      </c>
    </row>
    <row r="12" spans="1:2">
      <c r="A12" s="4" t="s">
        <v>410</v>
      </c>
    </row>
    <row r="13" spans="1:2">
      <c r="A13" s="3" t="s">
        <v>401</v>
      </c>
    </row>
    <row r="14" spans="1:2">
      <c r="A14" s="4" t="s">
        <v>405</v>
      </c>
      <c r="B14"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3</v>
      </c>
      <c r="C1" s="2" t="s">
        <v>2</v>
      </c>
      <c r="E1" s="2" t="s">
        <v>30</v>
      </c>
    </row>
    <row r="2" spans="1:5">
      <c r="A2" s="3" t="s">
        <v>74</v>
      </c>
    </row>
    <row r="3" spans="1:5">
      <c r="A3" s="4" t="s">
        <v>75</v>
      </c>
      <c r="C3" s="7" t="n">
        <v>6607</v>
      </c>
      <c r="E3" s="7" t="n">
        <v>8577</v>
      </c>
    </row>
    <row r="4" spans="1:5">
      <c r="A4" s="3" t="s">
        <v>76</v>
      </c>
    </row>
    <row r="5" spans="1:5">
      <c r="A5" s="4" t="s">
        <v>77</v>
      </c>
      <c r="C5" s="5" t="n">
        <v>4666</v>
      </c>
      <c r="E5" s="5" t="n">
        <v>4078</v>
      </c>
    </row>
    <row r="6" spans="1:5">
      <c r="A6" s="4" t="s">
        <v>78</v>
      </c>
      <c r="C6" s="5" t="n">
        <v>4358</v>
      </c>
      <c r="E6" s="5" t="n">
        <v>3768</v>
      </c>
    </row>
    <row r="7" spans="1:5">
      <c r="A7" s="4" t="s">
        <v>79</v>
      </c>
      <c r="C7" s="5" t="n">
        <v>7363</v>
      </c>
      <c r="E7" s="5" t="n">
        <v>6871</v>
      </c>
    </row>
    <row r="8" spans="1:5">
      <c r="A8" s="4" t="s">
        <v>80</v>
      </c>
      <c r="C8" s="5" t="n">
        <v>665</v>
      </c>
      <c r="E8" s="5" t="n">
        <v>647</v>
      </c>
    </row>
    <row r="9" spans="1:5">
      <c r="A9" s="4" t="s">
        <v>81</v>
      </c>
      <c r="C9" s="5" t="n">
        <v>23659</v>
      </c>
      <c r="E9" s="5" t="n">
        <v>23941</v>
      </c>
    </row>
    <row r="10" spans="1:5">
      <c r="A10" s="3" t="s">
        <v>82</v>
      </c>
    </row>
    <row r="11" spans="1:5">
      <c r="A11" s="4" t="s">
        <v>83</v>
      </c>
      <c r="C11" s="5" t="n">
        <v>3747</v>
      </c>
      <c r="D11" s="4" t="s">
        <v>39</v>
      </c>
      <c r="E11" s="5" t="n">
        <v>3958</v>
      </c>
    </row>
    <row r="12" spans="1:5">
      <c r="A12" s="4" t="s">
        <v>84</v>
      </c>
      <c r="C12" s="5" t="n">
        <v>2969</v>
      </c>
      <c r="E12" s="5" t="n">
        <v>2923</v>
      </c>
    </row>
    <row r="13" spans="1:5">
      <c r="A13" s="4" t="s">
        <v>85</v>
      </c>
      <c r="C13" s="5" t="n">
        <v>708</v>
      </c>
      <c r="E13" s="5" t="n">
        <v>816</v>
      </c>
    </row>
    <row r="14" spans="1:5">
      <c r="A14" s="4" t="s">
        <v>86</v>
      </c>
      <c r="C14" s="5" t="n">
        <v>7424</v>
      </c>
      <c r="E14" s="5" t="n">
        <v>7697</v>
      </c>
    </row>
    <row r="15" spans="1:5">
      <c r="A15" s="3" t="s">
        <v>87</v>
      </c>
    </row>
    <row r="16" spans="1:5">
      <c r="A16" s="4" t="s">
        <v>87</v>
      </c>
      <c r="C16" s="5" t="n">
        <v>57438</v>
      </c>
      <c r="E16" s="5" t="n">
        <v>50802</v>
      </c>
    </row>
    <row r="17" spans="1:5">
      <c r="A17" s="4" t="s">
        <v>88</v>
      </c>
      <c r="C17" s="5" t="n">
        <v>33952</v>
      </c>
      <c r="E17" s="5" t="n">
        <v>32948</v>
      </c>
    </row>
    <row r="18" spans="1:5">
      <c r="A18" s="4" t="s">
        <v>89</v>
      </c>
      <c r="C18" s="5" t="n">
        <v>23486</v>
      </c>
      <c r="E18" s="5" t="n">
        <v>17854</v>
      </c>
    </row>
    <row r="19" spans="1:5">
      <c r="A19" s="3" t="s">
        <v>90</v>
      </c>
    </row>
    <row r="20" spans="1:5">
      <c r="A20" s="4" t="s">
        <v>91</v>
      </c>
      <c r="C20" s="5" t="n">
        <v>15272</v>
      </c>
      <c r="E20" s="5" t="n">
        <v>12154</v>
      </c>
    </row>
    <row r="21" spans="1:5">
      <c r="A21" s="4" t="s">
        <v>92</v>
      </c>
      <c r="C21" s="5" t="n">
        <v>6026</v>
      </c>
      <c r="E21" s="5" t="n">
        <v>3617</v>
      </c>
    </row>
    <row r="22" spans="1:5">
      <c r="A22" s="4" t="s">
        <v>93</v>
      </c>
      <c r="C22" s="5" t="n">
        <v>3079</v>
      </c>
      <c r="E22" s="5" t="n">
        <v>2140</v>
      </c>
    </row>
    <row r="23" spans="1:5">
      <c r="A23" s="4" t="s">
        <v>94</v>
      </c>
      <c r="C23" s="5" t="n">
        <v>565</v>
      </c>
      <c r="E23" s="5" t="n">
        <v>535</v>
      </c>
    </row>
    <row r="24" spans="1:5">
      <c r="A24" s="4" t="s">
        <v>95</v>
      </c>
      <c r="C24" s="5" t="n">
        <v>24942</v>
      </c>
      <c r="E24" s="5" t="n">
        <v>18446</v>
      </c>
    </row>
    <row r="25" spans="1:5">
      <c r="A25" s="4" t="s">
        <v>96</v>
      </c>
      <c r="B25" s="4" t="s">
        <v>41</v>
      </c>
      <c r="C25" s="5" t="n">
        <v>79511</v>
      </c>
      <c r="D25" s="4" t="s">
        <v>39</v>
      </c>
      <c r="E25" s="5" t="n">
        <v>67938</v>
      </c>
    </row>
    <row r="26" spans="1:5">
      <c r="A26" s="3" t="s">
        <v>97</v>
      </c>
    </row>
    <row r="27" spans="1:5">
      <c r="A27" s="4" t="s">
        <v>98</v>
      </c>
      <c r="C27" s="5" t="n">
        <v>272</v>
      </c>
      <c r="E27" s="5" t="n">
        <v>454</v>
      </c>
    </row>
    <row r="28" spans="1:5">
      <c r="A28" s="4" t="s">
        <v>99</v>
      </c>
      <c r="B28" s="4" t="s">
        <v>58</v>
      </c>
      <c r="C28" s="5" t="n">
        <v>635</v>
      </c>
      <c r="E28" s="5" t="n">
        <v>541</v>
      </c>
    </row>
    <row r="29" spans="1:5">
      <c r="A29" s="3" t="s">
        <v>100</v>
      </c>
    </row>
    <row r="30" spans="1:5">
      <c r="A30" s="4" t="s">
        <v>101</v>
      </c>
      <c r="C30" s="5" t="n">
        <v>4519</v>
      </c>
      <c r="E30" s="5" t="n">
        <v>3577</v>
      </c>
    </row>
    <row r="31" spans="1:5">
      <c r="A31" s="4" t="s">
        <v>78</v>
      </c>
      <c r="C31" s="5" t="n">
        <v>2401</v>
      </c>
      <c r="E31" s="5" t="n">
        <v>2287</v>
      </c>
    </row>
    <row r="32" spans="1:5">
      <c r="A32" s="4" t="s">
        <v>102</v>
      </c>
      <c r="C32" s="5" t="n">
        <v>600</v>
      </c>
      <c r="E32" s="5" t="n">
        <v>452</v>
      </c>
    </row>
    <row r="33" spans="1:5">
      <c r="A33" s="4" t="s">
        <v>103</v>
      </c>
      <c r="C33" s="5" t="n">
        <v>508</v>
      </c>
      <c r="E33" s="5" t="n">
        <v>592</v>
      </c>
    </row>
    <row r="34" spans="1:5">
      <c r="A34" s="4" t="s">
        <v>104</v>
      </c>
      <c r="C34" s="5" t="n">
        <v>3669</v>
      </c>
      <c r="E34" s="5" t="n">
        <v>3212</v>
      </c>
    </row>
    <row r="35" spans="1:5">
      <c r="A35" s="4" t="s">
        <v>105</v>
      </c>
      <c r="C35" s="5" t="n">
        <v>12604</v>
      </c>
      <c r="E35" s="5" t="n">
        <v>11115</v>
      </c>
    </row>
    <row r="36" spans="1:5">
      <c r="A36" s="4" t="s">
        <v>106</v>
      </c>
      <c r="C36" s="5" t="n">
        <v>20456</v>
      </c>
      <c r="E36" s="5" t="n">
        <v>16215</v>
      </c>
    </row>
    <row r="37" spans="1:5">
      <c r="A37" s="3" t="s">
        <v>107</v>
      </c>
    </row>
    <row r="38" spans="1:5">
      <c r="A38" s="4" t="s">
        <v>108</v>
      </c>
      <c r="C38" s="5" t="n">
        <v>923</v>
      </c>
      <c r="E38" s="5" t="n">
        <v>587</v>
      </c>
    </row>
    <row r="39" spans="1:5">
      <c r="A39" s="4" t="s">
        <v>109</v>
      </c>
      <c r="C39" s="5" t="n">
        <v>11375</v>
      </c>
      <c r="E39" s="5" t="n">
        <v>9119</v>
      </c>
    </row>
    <row r="40" spans="1:5">
      <c r="A40" s="4" t="s">
        <v>110</v>
      </c>
      <c r="C40" s="5" t="n">
        <v>1364</v>
      </c>
      <c r="E40" s="5" t="n">
        <v>387</v>
      </c>
    </row>
    <row r="41" spans="1:5">
      <c r="A41" s="4" t="s">
        <v>111</v>
      </c>
      <c r="C41" s="5" t="n">
        <v>5560</v>
      </c>
      <c r="E41" s="5" t="n">
        <v>4332</v>
      </c>
    </row>
    <row r="42" spans="1:5">
      <c r="A42" s="4" t="s">
        <v>112</v>
      </c>
      <c r="C42" s="5" t="n">
        <v>19222</v>
      </c>
      <c r="E42" s="5" t="n">
        <v>14425</v>
      </c>
    </row>
    <row r="43" spans="1:5">
      <c r="A43" s="3" t="s">
        <v>113</v>
      </c>
    </row>
    <row r="44" spans="1:5">
      <c r="A44" s="4" t="s">
        <v>114</v>
      </c>
      <c r="C44" s="5" t="n">
        <v>0</v>
      </c>
      <c r="E44" s="5" t="n">
        <v>4000</v>
      </c>
    </row>
    <row r="45" spans="1:5">
      <c r="A45" s="4" t="s">
        <v>115</v>
      </c>
      <c r="C45" s="5" t="n">
        <v>3107</v>
      </c>
      <c r="E45" s="5" t="n">
        <v>3107</v>
      </c>
    </row>
    <row r="46" spans="1:5">
      <c r="A46" s="4" t="s">
        <v>116</v>
      </c>
      <c r="C46" s="5" t="n">
        <v>4262</v>
      </c>
      <c r="E46" s="5" t="n">
        <v>4936</v>
      </c>
    </row>
    <row r="47" spans="1:5">
      <c r="A47" s="4" t="s">
        <v>117</v>
      </c>
      <c r="C47" s="5" t="n">
        <v>30338</v>
      </c>
      <c r="E47" s="5" t="n">
        <v>28425</v>
      </c>
    </row>
    <row r="48" spans="1:5">
      <c r="A48" s="4" t="s">
        <v>118</v>
      </c>
      <c r="C48" s="5" t="n">
        <v>-9822</v>
      </c>
      <c r="E48" s="5" t="n">
        <v>-8667</v>
      </c>
    </row>
    <row r="49" spans="1:5">
      <c r="A49" s="4" t="s">
        <v>119</v>
      </c>
      <c r="C49" s="5" t="n">
        <v>-239</v>
      </c>
      <c r="E49" s="5" t="n">
        <v>-272</v>
      </c>
    </row>
    <row r="50" spans="1:5">
      <c r="A50" s="4" t="s">
        <v>120</v>
      </c>
      <c r="C50" s="5" t="n">
        <v>-1659</v>
      </c>
      <c r="E50" s="5" t="n">
        <v>-6155</v>
      </c>
    </row>
    <row r="51" spans="1:5">
      <c r="A51" s="4" t="s">
        <v>121</v>
      </c>
      <c r="C51" s="5" t="n">
        <v>25987</v>
      </c>
      <c r="E51" s="5" t="n">
        <v>25374</v>
      </c>
    </row>
    <row r="52" spans="1:5">
      <c r="A52" s="4" t="s">
        <v>122</v>
      </c>
      <c r="C52" s="5" t="n">
        <v>1242</v>
      </c>
      <c r="E52" s="5" t="n">
        <v>809</v>
      </c>
    </row>
    <row r="53" spans="1:5">
      <c r="A53" s="4" t="s">
        <v>123</v>
      </c>
      <c r="C53" s="5" t="n">
        <v>27229</v>
      </c>
      <c r="E53" s="5" t="n">
        <v>26183</v>
      </c>
    </row>
    <row r="54" spans="1:5">
      <c r="A54" s="4" t="s">
        <v>124</v>
      </c>
      <c r="C54" s="7" t="n">
        <v>79511</v>
      </c>
      <c r="E54" s="7" t="n">
        <v>67938</v>
      </c>
    </row>
    <row r="55" spans="1:5"/>
    <row r="56" spans="1:5">
      <c r="A56" s="4" t="s">
        <v>39</v>
      </c>
      <c r="B56" s="4" t="s">
        <v>125</v>
      </c>
    </row>
    <row r="57" spans="1:5">
      <c r="A57" s="4" t="s">
        <v>41</v>
      </c>
      <c r="B57" s="4" t="s">
        <v>126</v>
      </c>
    </row>
    <row r="58" spans="1:5">
      <c r="A58" s="4" t="s">
        <v>58</v>
      </c>
      <c r="B58" s="4" t="s">
        <v>127</v>
      </c>
    </row>
  </sheetData>
  <mergeCells count="6">
    <mergeCell ref="A1:B1"/>
    <mergeCell ref="C1:D1"/>
    <mergeCell ref="A55:D55"/>
    <mergeCell ref="B56:D56"/>
    <mergeCell ref="B57:D57"/>
    <mergeCell ref="B58:D5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412</v>
      </c>
      <c r="B1" s="2" t="s">
        <v>1</v>
      </c>
    </row>
    <row r="2" spans="1:2">
      <c r="B2" s="2" t="s">
        <v>2</v>
      </c>
    </row>
    <row r="3" spans="1:2">
      <c r="A3" s="4" t="s">
        <v>413</v>
      </c>
      <c r="B3" s="4" t="s">
        <v>414</v>
      </c>
    </row>
    <row r="4" spans="1:2">
      <c r="A4" s="4" t="s">
        <v>415</v>
      </c>
    </row>
    <row r="5" spans="1:2">
      <c r="A5" s="4" t="s">
        <v>413</v>
      </c>
      <c r="B5" s="4" t="s">
        <v>416</v>
      </c>
    </row>
    <row r="6" spans="1:2">
      <c r="A6" s="4" t="s">
        <v>417</v>
      </c>
    </row>
    <row r="7" spans="1:2">
      <c r="A7" s="4" t="s">
        <v>413</v>
      </c>
      <c r="B7" s="4" t="s">
        <v>418</v>
      </c>
    </row>
    <row r="8" spans="1:2">
      <c r="A8" s="4" t="s">
        <v>419</v>
      </c>
    </row>
    <row r="9" spans="1:2">
      <c r="A9" s="4" t="s">
        <v>413</v>
      </c>
      <c r="B9"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401</v>
      </c>
    </row>
    <row r="4" spans="1:2">
      <c r="A4" s="4" t="s">
        <v>413</v>
      </c>
      <c r="B4" s="4" t="s">
        <v>414</v>
      </c>
    </row>
    <row r="5" spans="1:2">
      <c r="A5" s="4" t="s">
        <v>422</v>
      </c>
    </row>
    <row r="6" spans="1:2">
      <c r="A6" s="3" t="s">
        <v>401</v>
      </c>
    </row>
    <row r="7" spans="1:2">
      <c r="A7" s="4" t="s">
        <v>413</v>
      </c>
      <c r="B7"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4</v>
      </c>
      <c r="B1" s="2" t="s">
        <v>1</v>
      </c>
    </row>
    <row r="2" spans="1:2">
      <c r="B2" s="2" t="s">
        <v>2</v>
      </c>
    </row>
    <row r="3" spans="1:2">
      <c r="A3" s="3" t="s">
        <v>267</v>
      </c>
    </row>
    <row r="4" spans="1:2">
      <c r="A4" s="4" t="s">
        <v>425</v>
      </c>
      <c r="B4"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27</v>
      </c>
      <c r="B1" s="2" t="s">
        <v>1</v>
      </c>
    </row>
    <row r="2" spans="1:2">
      <c r="B2" s="2" t="s">
        <v>2</v>
      </c>
    </row>
    <row r="3" spans="1:2">
      <c r="A3" s="3" t="s">
        <v>271</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75</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79</v>
      </c>
    </row>
    <row r="4" spans="1:2">
      <c r="A4" s="4" t="s">
        <v>446</v>
      </c>
      <c r="B4" s="4" t="s">
        <v>447</v>
      </c>
    </row>
    <row r="5" spans="1:2">
      <c r="A5" s="4" t="s">
        <v>448</v>
      </c>
      <c r="B5" s="4" t="s">
        <v>449</v>
      </c>
    </row>
    <row r="6" spans="1:2">
      <c r="A6" s="3" t="s">
        <v>450</v>
      </c>
    </row>
    <row r="7" spans="1:2">
      <c r="A7" s="4" t="s">
        <v>451</v>
      </c>
      <c r="B7" s="4" t="s">
        <v>452</v>
      </c>
    </row>
    <row r="8" spans="1:2">
      <c r="A8" s="4" t="s">
        <v>453</v>
      </c>
      <c r="B8" s="4" t="s">
        <v>454</v>
      </c>
    </row>
    <row r="9" spans="1:2">
      <c r="A9" s="4" t="s">
        <v>404</v>
      </c>
    </row>
    <row r="10" spans="1:2">
      <c r="A10" s="3" t="s">
        <v>450</v>
      </c>
    </row>
    <row r="11" spans="1:2">
      <c r="A11" s="4" t="s">
        <v>455</v>
      </c>
      <c r="B11" s="4" t="s">
        <v>456</v>
      </c>
    </row>
    <row r="12" spans="1:2">
      <c r="A12" s="4" t="s">
        <v>410</v>
      </c>
    </row>
    <row r="13" spans="1:2">
      <c r="A13" s="3" t="s">
        <v>450</v>
      </c>
    </row>
    <row r="14" spans="1:2">
      <c r="A14" s="4" t="s">
        <v>455</v>
      </c>
      <c r="B14"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458</v>
      </c>
      <c r="B1" s="2" t="s">
        <v>1</v>
      </c>
    </row>
    <row r="2" spans="1:2">
      <c r="B2" s="2" t="s">
        <v>2</v>
      </c>
    </row>
    <row r="3" spans="1:2">
      <c r="A3" s="3" t="s">
        <v>283</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row r="10" spans="1:2">
      <c r="A10" s="4" t="s">
        <v>471</v>
      </c>
      <c r="B10"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87</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80</v>
      </c>
      <c r="B1" s="2" t="s">
        <v>1</v>
      </c>
    </row>
    <row r="2" spans="1:2">
      <c r="B2" s="2" t="s">
        <v>2</v>
      </c>
    </row>
    <row r="3" spans="1:2">
      <c r="A3" s="4" t="s">
        <v>481</v>
      </c>
      <c r="B3" s="4" t="s">
        <v>482</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9</v>
      </c>
      <c r="B1" s="2" t="s">
        <v>1</v>
      </c>
    </row>
    <row r="2" spans="1:2">
      <c r="B2" s="2" t="s">
        <v>2</v>
      </c>
    </row>
    <row r="3" spans="1:2">
      <c r="A3" s="3" t="s">
        <v>295</v>
      </c>
    </row>
    <row r="4" spans="1:2">
      <c r="A4" s="4" t="s">
        <v>490</v>
      </c>
      <c r="B4" s="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8</v>
      </c>
      <c r="B1" s="2" t="s">
        <v>2</v>
      </c>
      <c r="C1" s="2" t="s">
        <v>30</v>
      </c>
    </row>
    <row r="2" spans="1:3">
      <c r="A2" s="3" t="s">
        <v>74</v>
      </c>
    </row>
    <row r="3" spans="1:3">
      <c r="A3" s="4" t="s">
        <v>129</v>
      </c>
      <c r="B3" s="7" t="n">
        <v>75</v>
      </c>
      <c r="C3" s="7" t="n">
        <v>158</v>
      </c>
    </row>
    <row r="4" spans="1:3">
      <c r="A4" s="3" t="s">
        <v>76</v>
      </c>
    </row>
    <row r="5" spans="1:3">
      <c r="A5" s="4" t="s">
        <v>130</v>
      </c>
      <c r="B5" s="5" t="n">
        <v>110</v>
      </c>
      <c r="C5" s="5" t="n">
        <v>94</v>
      </c>
    </row>
    <row r="6" spans="1:3">
      <c r="A6" s="3" t="s">
        <v>82</v>
      </c>
    </row>
    <row r="7" spans="1:3">
      <c r="A7" s="4" t="s">
        <v>131</v>
      </c>
      <c r="B7" s="5" t="n">
        <v>1959</v>
      </c>
      <c r="C7" s="5" t="n">
        <v>1866</v>
      </c>
    </row>
    <row r="8" spans="1:3">
      <c r="A8" s="3" t="s">
        <v>87</v>
      </c>
    </row>
    <row r="9" spans="1:3">
      <c r="A9" s="4" t="s">
        <v>132</v>
      </c>
      <c r="B9" s="5" t="n">
        <v>961</v>
      </c>
      <c r="C9" s="5" t="n">
        <v>1717</v>
      </c>
    </row>
    <row r="10" spans="1:3">
      <c r="A10" s="3" t="s">
        <v>90</v>
      </c>
    </row>
    <row r="11" spans="1:3">
      <c r="A11" s="4" t="s">
        <v>133</v>
      </c>
      <c r="B11" s="5" t="n">
        <v>4295</v>
      </c>
      <c r="C11" s="5" t="n">
        <v>3770</v>
      </c>
    </row>
    <row r="12" spans="1:3">
      <c r="A12" s="3" t="s">
        <v>134</v>
      </c>
    </row>
    <row r="13" spans="1:3">
      <c r="A13" s="4" t="s">
        <v>135</v>
      </c>
      <c r="B13" s="7" t="n">
        <v>330</v>
      </c>
      <c r="C13" s="7" t="n">
        <v>487</v>
      </c>
    </row>
    <row r="14" spans="1:3">
      <c r="A14" s="3" t="s">
        <v>113</v>
      </c>
    </row>
    <row r="15" spans="1:3">
      <c r="A15" s="4" t="s">
        <v>136</v>
      </c>
      <c r="B15" s="7" t="n">
        <v>1</v>
      </c>
      <c r="C15" s="7" t="n">
        <v>1</v>
      </c>
    </row>
    <row r="16" spans="1:3">
      <c r="A16" s="4" t="s">
        <v>137</v>
      </c>
      <c r="B16" s="7" t="n">
        <v>1000</v>
      </c>
      <c r="C16" s="7" t="n">
        <v>1000</v>
      </c>
    </row>
    <row r="17" spans="1:3">
      <c r="A17" s="4" t="s">
        <v>138</v>
      </c>
      <c r="B17" s="5" t="n">
        <v>4000000</v>
      </c>
      <c r="C17" s="5" t="n">
        <v>4000000</v>
      </c>
    </row>
    <row r="18" spans="1:3">
      <c r="A18" s="4" t="s">
        <v>139</v>
      </c>
      <c r="B18" s="5" t="n">
        <v>0</v>
      </c>
      <c r="C18" s="5" t="n">
        <v>4000000</v>
      </c>
    </row>
    <row r="19" spans="1:3">
      <c r="A19" s="4" t="s">
        <v>140</v>
      </c>
      <c r="B19" s="5" t="n">
        <v>1500000000</v>
      </c>
      <c r="C19" s="5" t="n">
        <v>1500000000</v>
      </c>
    </row>
    <row r="20" spans="1:3">
      <c r="A20" s="4" t="s">
        <v>141</v>
      </c>
      <c r="B20" s="8" t="n">
        <v>2.5</v>
      </c>
      <c r="C20" s="8" t="n">
        <v>2.5</v>
      </c>
    </row>
    <row r="21" spans="1:3">
      <c r="A21" s="4" t="s">
        <v>142</v>
      </c>
      <c r="B21" s="5" t="n">
        <v>1242794836</v>
      </c>
      <c r="C21" s="5" t="n">
        <v>1242794836</v>
      </c>
    </row>
    <row r="22" spans="1:3">
      <c r="A22" s="4" t="s">
        <v>143</v>
      </c>
      <c r="B22" s="5" t="n">
        <v>31661501</v>
      </c>
      <c r="C22" s="5" t="n">
        <v>1258531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492</v>
      </c>
      <c r="B1" s="2" t="s">
        <v>1</v>
      </c>
    </row>
    <row r="2" spans="1:3">
      <c r="B2" s="2" t="s">
        <v>2</v>
      </c>
      <c r="C2" s="2" t="s">
        <v>30</v>
      </c>
    </row>
    <row r="3" spans="1:3">
      <c r="A3" s="3" t="s">
        <v>299</v>
      </c>
    </row>
    <row r="4" spans="1:3">
      <c r="A4" s="4" t="s">
        <v>493</v>
      </c>
      <c r="B4" s="4" t="s">
        <v>494</v>
      </c>
    </row>
    <row r="5" spans="1:3">
      <c r="A5" s="4" t="s">
        <v>495</v>
      </c>
      <c r="B5" s="4" t="s">
        <v>496</v>
      </c>
    </row>
    <row r="6" spans="1:3">
      <c r="A6" s="4" t="s">
        <v>497</v>
      </c>
      <c r="B6" s="4" t="s">
        <v>498</v>
      </c>
      <c r="C6" s="4" t="s">
        <v>499</v>
      </c>
    </row>
    <row r="7" spans="1:3">
      <c r="A7" s="4" t="s">
        <v>500</v>
      </c>
      <c r="B7" s="4" t="s">
        <v>501</v>
      </c>
    </row>
    <row r="8" spans="1:3">
      <c r="A8" s="4" t="s">
        <v>502</v>
      </c>
      <c r="B8" s="4" t="s">
        <v>5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505</v>
      </c>
    </row>
    <row r="4" spans="1:2">
      <c r="A4" s="4" t="s">
        <v>506</v>
      </c>
      <c r="B4" s="4" t="s">
        <v>507</v>
      </c>
    </row>
    <row r="5" spans="1:2">
      <c r="A5" s="4" t="s">
        <v>508</v>
      </c>
      <c r="B5" s="4" t="s">
        <v>509</v>
      </c>
    </row>
    <row r="6" spans="1:2">
      <c r="A6" s="4" t="s">
        <v>510</v>
      </c>
      <c r="B6" s="4" t="s">
        <v>5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512</v>
      </c>
      <c r="B1" s="2" t="s">
        <v>1</v>
      </c>
    </row>
    <row r="2" spans="1:2">
      <c r="B2" s="2" t="s">
        <v>2</v>
      </c>
    </row>
    <row r="3" spans="1:2">
      <c r="A3" s="3" t="s">
        <v>307</v>
      </c>
    </row>
    <row r="4" spans="1:2">
      <c r="A4" s="4" t="s">
        <v>513</v>
      </c>
      <c r="B4" s="4" t="s">
        <v>514</v>
      </c>
    </row>
    <row r="5" spans="1:2">
      <c r="A5" s="4" t="s">
        <v>515</v>
      </c>
      <c r="B5" s="4" t="s">
        <v>516</v>
      </c>
    </row>
    <row r="6" spans="1:2">
      <c r="A6" s="4" t="s">
        <v>517</v>
      </c>
      <c r="B6" s="4" t="s">
        <v>518</v>
      </c>
    </row>
    <row r="7" spans="1:2">
      <c r="A7" s="3" t="s">
        <v>519</v>
      </c>
    </row>
    <row r="8" spans="1:2">
      <c r="A8" s="4" t="s">
        <v>520</v>
      </c>
      <c r="B8" s="4" t="s">
        <v>5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523</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row r="9" spans="1:2">
      <c r="A9" s="4" t="s">
        <v>534</v>
      </c>
      <c r="B9" s="4" t="s">
        <v>535</v>
      </c>
    </row>
    <row r="10" spans="1:2">
      <c r="A10" s="4" t="s">
        <v>536</v>
      </c>
    </row>
    <row r="11" spans="1:2">
      <c r="A11" s="3" t="s">
        <v>523</v>
      </c>
    </row>
    <row r="12" spans="1:2">
      <c r="A12" s="4" t="s">
        <v>537</v>
      </c>
      <c r="B12" s="4" t="s">
        <v>538</v>
      </c>
    </row>
    <row r="13" spans="1:2">
      <c r="A13" s="4" t="s">
        <v>539</v>
      </c>
      <c r="B13" s="4" t="s">
        <v>540</v>
      </c>
    </row>
    <row r="14" spans="1:2">
      <c r="A14" s="4" t="s">
        <v>541</v>
      </c>
      <c r="B14" s="4" t="s">
        <v>542</v>
      </c>
    </row>
    <row r="15" spans="1:2">
      <c r="A15" s="4" t="s">
        <v>543</v>
      </c>
    </row>
    <row r="16" spans="1:2">
      <c r="A16" s="3" t="s">
        <v>523</v>
      </c>
    </row>
    <row r="17" spans="1:2">
      <c r="A17" s="4" t="s">
        <v>537</v>
      </c>
      <c r="B17" s="4" t="s">
        <v>544</v>
      </c>
    </row>
    <row r="18" spans="1:2">
      <c r="A18" s="4" t="s">
        <v>545</v>
      </c>
    </row>
    <row r="19" spans="1:2">
      <c r="A19" s="3" t="s">
        <v>523</v>
      </c>
    </row>
    <row r="20" spans="1:2">
      <c r="A20" s="4" t="s">
        <v>537</v>
      </c>
      <c r="B20" s="4" t="s">
        <v>546</v>
      </c>
    </row>
    <row r="21" spans="1:2">
      <c r="A21" s="4" t="s">
        <v>404</v>
      </c>
    </row>
    <row r="22" spans="1:2">
      <c r="A22" s="3" t="s">
        <v>523</v>
      </c>
    </row>
    <row r="23" spans="1:2">
      <c r="A23" s="4" t="s">
        <v>547</v>
      </c>
      <c r="B23" s="4" t="s">
        <v>5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49</v>
      </c>
      <c r="B1" s="2" t="s">
        <v>1</v>
      </c>
    </row>
    <row r="2" spans="1:2">
      <c r="B2" s="2" t="s">
        <v>2</v>
      </c>
    </row>
    <row r="3" spans="1:2">
      <c r="A3" s="3" t="s">
        <v>315</v>
      </c>
    </row>
    <row r="4" spans="1:2">
      <c r="A4" s="4" t="s">
        <v>550</v>
      </c>
      <c r="B4" s="4" t="s">
        <v>5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52</v>
      </c>
      <c r="B1" s="2" t="s">
        <v>1</v>
      </c>
    </row>
    <row r="2" spans="1:2">
      <c r="B2" s="2" t="s">
        <v>2</v>
      </c>
    </row>
    <row r="3" spans="1:2">
      <c r="A3" s="4" t="s">
        <v>553</v>
      </c>
    </row>
    <row r="4" spans="1:2">
      <c r="A4" s="3" t="s">
        <v>554</v>
      </c>
    </row>
    <row r="5" spans="1:2">
      <c r="A5" s="4" t="s">
        <v>555</v>
      </c>
      <c r="B5" s="4" t="s">
        <v>5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2</v>
      </c>
    </row>
    <row r="3" spans="1:2">
      <c r="A3" s="3" t="s">
        <v>558</v>
      </c>
    </row>
    <row r="4" spans="1:2">
      <c r="A4" s="4" t="s">
        <v>559</v>
      </c>
      <c r="B4" s="4" t="s">
        <v>560</v>
      </c>
    </row>
    <row r="5" spans="1:2">
      <c r="A5" s="4" t="s">
        <v>561</v>
      </c>
      <c r="B5" s="4" t="s">
        <v>562</v>
      </c>
    </row>
    <row r="6" spans="1:2">
      <c r="A6" s="4" t="s">
        <v>563</v>
      </c>
    </row>
    <row r="7" spans="1:2">
      <c r="A7" s="3" t="s">
        <v>558</v>
      </c>
    </row>
    <row r="8" spans="1:2">
      <c r="A8" s="4" t="s">
        <v>564</v>
      </c>
      <c r="B8" s="4" t="s">
        <v>565</v>
      </c>
    </row>
    <row r="9" spans="1:2">
      <c r="A9" s="4" t="s">
        <v>566</v>
      </c>
      <c r="B9" s="4" t="s">
        <v>567</v>
      </c>
    </row>
    <row r="10" spans="1:2">
      <c r="A10" s="4" t="s">
        <v>568</v>
      </c>
    </row>
    <row r="11" spans="1:2">
      <c r="A11" s="3" t="s">
        <v>558</v>
      </c>
    </row>
    <row r="12" spans="1:2">
      <c r="A12" s="4" t="s">
        <v>569</v>
      </c>
      <c r="B12" s="4" t="s">
        <v>570</v>
      </c>
    </row>
    <row r="13" spans="1:2">
      <c r="A13" s="4" t="s">
        <v>571</v>
      </c>
      <c r="B13" s="4" t="s">
        <v>572</v>
      </c>
    </row>
    <row r="14" spans="1:2">
      <c r="A14" s="4" t="s">
        <v>573</v>
      </c>
    </row>
    <row r="15" spans="1:2">
      <c r="A15" s="3" t="s">
        <v>558</v>
      </c>
    </row>
    <row r="16" spans="1:2">
      <c r="A16" s="4" t="s">
        <v>574</v>
      </c>
      <c r="B16" s="4" t="s">
        <v>575</v>
      </c>
    </row>
    <row r="17" spans="1:2">
      <c r="A17" s="4" t="s">
        <v>576</v>
      </c>
      <c r="B17" s="4" t="s">
        <v>577</v>
      </c>
    </row>
    <row r="18" spans="1:2">
      <c r="A18" s="4" t="s">
        <v>578</v>
      </c>
    </row>
    <row r="19" spans="1:2">
      <c r="A19" s="3" t="s">
        <v>558</v>
      </c>
    </row>
    <row r="20" spans="1:2">
      <c r="A20" s="4" t="s">
        <v>574</v>
      </c>
      <c r="B20" s="4" t="s">
        <v>579</v>
      </c>
    </row>
    <row r="21" spans="1:2">
      <c r="A21" s="4" t="s">
        <v>580</v>
      </c>
      <c r="B21" s="4" t="s">
        <v>581</v>
      </c>
    </row>
    <row r="22" spans="1:2">
      <c r="A22" s="4" t="s">
        <v>582</v>
      </c>
      <c r="B22" s="4" t="s">
        <v>5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84</v>
      </c>
      <c r="B1" s="2" t="s">
        <v>1</v>
      </c>
    </row>
    <row r="2" spans="1:2">
      <c r="B2" s="2" t="s">
        <v>2</v>
      </c>
    </row>
    <row r="3" spans="1:2">
      <c r="A3" s="3" t="s">
        <v>585</v>
      </c>
    </row>
    <row r="4" spans="1:2">
      <c r="A4" s="4" t="s">
        <v>586</v>
      </c>
      <c r="B4" s="4" t="s">
        <v>5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88</v>
      </c>
      <c r="B1" s="2" t="s">
        <v>1</v>
      </c>
    </row>
    <row r="2" spans="1:2">
      <c r="B2" s="2" t="s">
        <v>2</v>
      </c>
    </row>
    <row r="3" spans="1:2">
      <c r="A3" s="3" t="s">
        <v>327</v>
      </c>
    </row>
    <row r="4" spans="1:2">
      <c r="A4" s="4" t="s">
        <v>589</v>
      </c>
      <c r="B4" s="4" t="s">
        <v>590</v>
      </c>
    </row>
    <row r="5" spans="1:2">
      <c r="A5" s="4" t="s">
        <v>591</v>
      </c>
      <c r="B5" s="4" t="s">
        <v>5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593</v>
      </c>
      <c r="B1" s="2" t="s">
        <v>1</v>
      </c>
    </row>
    <row r="2" spans="1:2">
      <c r="B2" s="2" t="s">
        <v>2</v>
      </c>
    </row>
    <row r="3" spans="1:2">
      <c r="A3" s="3" t="s">
        <v>331</v>
      </c>
    </row>
    <row r="4" spans="1:2">
      <c r="A4" s="4" t="s">
        <v>594</v>
      </c>
      <c r="B4" s="4" t="s">
        <v>595</v>
      </c>
    </row>
    <row r="5" spans="1:2">
      <c r="A5" s="4" t="s">
        <v>596</v>
      </c>
      <c r="B5" s="4" t="s">
        <v>597</v>
      </c>
    </row>
    <row r="6" spans="1:2">
      <c r="A6" s="4" t="s">
        <v>598</v>
      </c>
      <c r="B6" s="4" t="s">
        <v>599</v>
      </c>
    </row>
    <row r="7" spans="1:2">
      <c r="A7" s="4" t="s">
        <v>402</v>
      </c>
      <c r="B7" s="4" t="s">
        <v>403</v>
      </c>
    </row>
    <row r="8" spans="1:2">
      <c r="A8" s="4" t="s">
        <v>600</v>
      </c>
      <c r="B8" s="4" t="s">
        <v>601</v>
      </c>
    </row>
    <row r="9" spans="1:2">
      <c r="A9" s="4" t="s">
        <v>602</v>
      </c>
      <c r="B9" s="4" t="s">
        <v>6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14"/>
    <col customWidth="1" max="6" min="6" width="4"/>
  </cols>
  <sheetData>
    <row r="1" spans="1:6">
      <c r="A1" s="1" t="s">
        <v>144</v>
      </c>
      <c r="B1" s="2" t="s">
        <v>1</v>
      </c>
    </row>
    <row r="2" spans="1:6">
      <c r="B2" s="2" t="s">
        <v>2</v>
      </c>
      <c r="D2" s="2" t="s">
        <v>30</v>
      </c>
      <c r="E2" s="2" t="s">
        <v>31</v>
      </c>
    </row>
    <row r="3" spans="1:6">
      <c r="A3" s="3" t="s">
        <v>145</v>
      </c>
    </row>
    <row r="4" spans="1:6">
      <c r="A4" s="4" t="s">
        <v>48</v>
      </c>
      <c r="B4" s="7" t="n">
        <v>4404</v>
      </c>
      <c r="D4" s="7" t="n">
        <v>7783</v>
      </c>
      <c r="E4" s="7" t="n">
        <v>3839</v>
      </c>
    </row>
    <row r="5" spans="1:6">
      <c r="A5" s="3" t="s">
        <v>146</v>
      </c>
    </row>
    <row r="6" spans="1:6">
      <c r="A6" s="4" t="s">
        <v>147</v>
      </c>
      <c r="B6" s="5" t="n">
        <v>2862</v>
      </c>
      <c r="D6" s="5" t="n">
        <v>2521</v>
      </c>
      <c r="E6" s="5" t="n">
        <v>2747</v>
      </c>
    </row>
    <row r="7" spans="1:6">
      <c r="A7" s="4" t="s">
        <v>148</v>
      </c>
      <c r="B7" s="5" t="n">
        <v>-1259</v>
      </c>
      <c r="D7" s="5" t="n">
        <v>305</v>
      </c>
      <c r="E7" s="5" t="n">
        <v>466</v>
      </c>
    </row>
    <row r="8" spans="1:6">
      <c r="A8" s="4" t="s">
        <v>149</v>
      </c>
      <c r="B8" s="5" t="n">
        <v>243</v>
      </c>
      <c r="D8" s="5" t="n">
        <v>142</v>
      </c>
      <c r="E8" s="5" t="n">
        <v>121</v>
      </c>
    </row>
    <row r="9" spans="1:6">
      <c r="A9" s="4" t="s">
        <v>150</v>
      </c>
      <c r="B9" s="5" t="n">
        <v>-629</v>
      </c>
      <c r="D9" s="5" t="n">
        <v>-844</v>
      </c>
      <c r="E9" s="5" t="n">
        <v>-815</v>
      </c>
    </row>
    <row r="10" spans="1:6">
      <c r="A10" s="4" t="s">
        <v>151</v>
      </c>
      <c r="B10" s="5" t="n">
        <v>-116</v>
      </c>
      <c r="D10" s="5" t="n">
        <v>-95</v>
      </c>
      <c r="E10" s="5" t="n">
        <v>-76</v>
      </c>
    </row>
    <row r="11" spans="1:6">
      <c r="A11" s="4" t="s">
        <v>152</v>
      </c>
      <c r="B11" s="5" t="n">
        <v>-88</v>
      </c>
      <c r="D11" s="5" t="n">
        <v>-3811</v>
      </c>
      <c r="E11" s="5" t="n">
        <v>-45</v>
      </c>
    </row>
    <row r="12" spans="1:6">
      <c r="A12" s="4" t="s">
        <v>153</v>
      </c>
      <c r="B12" s="5" t="n">
        <v>-10</v>
      </c>
      <c r="D12" s="5" t="n">
        <v>-749</v>
      </c>
      <c r="E12" s="5" t="n">
        <v>1</v>
      </c>
    </row>
    <row r="13" spans="1:6">
      <c r="A13" s="4" t="s">
        <v>154</v>
      </c>
      <c r="B13" s="5" t="n">
        <v>-2445</v>
      </c>
      <c r="D13" s="5" t="n">
        <v>-361</v>
      </c>
      <c r="E13" s="5" t="n">
        <v>0</v>
      </c>
    </row>
    <row r="14" spans="1:6">
      <c r="A14" s="4" t="s">
        <v>37</v>
      </c>
      <c r="B14" s="5" t="n">
        <v>0</v>
      </c>
      <c r="D14" s="5" t="n">
        <v>0</v>
      </c>
      <c r="E14" s="5" t="n">
        <v>50</v>
      </c>
    </row>
    <row r="15" spans="1:6">
      <c r="A15" s="4" t="s">
        <v>155</v>
      </c>
      <c r="B15" s="5" t="n">
        <v>143</v>
      </c>
      <c r="D15" s="5" t="n">
        <v>144</v>
      </c>
      <c r="E15" s="5" t="n">
        <v>23</v>
      </c>
    </row>
    <row r="16" spans="1:6">
      <c r="A16" s="4" t="s">
        <v>38</v>
      </c>
      <c r="B16" s="5" t="n">
        <v>452</v>
      </c>
      <c r="D16" s="5" t="n">
        <v>415</v>
      </c>
      <c r="E16" s="5" t="n">
        <v>-3</v>
      </c>
    </row>
    <row r="17" spans="1:6">
      <c r="A17" s="4" t="s">
        <v>156</v>
      </c>
      <c r="B17" s="5" t="n">
        <v>0</v>
      </c>
      <c r="D17" s="5" t="n">
        <v>8</v>
      </c>
      <c r="E17" s="5" t="n">
        <v>0</v>
      </c>
    </row>
    <row r="18" spans="1:6">
      <c r="A18" s="4" t="s">
        <v>40</v>
      </c>
      <c r="B18" s="5" t="n">
        <v>1113</v>
      </c>
      <c r="C18" s="4" t="s">
        <v>39</v>
      </c>
      <c r="D18" s="5" t="n">
        <v>0</v>
      </c>
      <c r="E18" s="5" t="n">
        <v>78</v>
      </c>
      <c r="F18" s="4" t="s">
        <v>39</v>
      </c>
    </row>
    <row r="19" spans="1:6">
      <c r="A19" s="4" t="s">
        <v>157</v>
      </c>
      <c r="B19" s="5" t="n">
        <v>-57</v>
      </c>
      <c r="D19" s="5" t="n">
        <v>-41</v>
      </c>
      <c r="E19" s="5" t="n">
        <v>-42</v>
      </c>
    </row>
    <row r="20" spans="1:6">
      <c r="A20" s="4" t="s">
        <v>158</v>
      </c>
      <c r="B20" s="5" t="n">
        <v>113</v>
      </c>
      <c r="D20" s="5" t="n">
        <v>172</v>
      </c>
      <c r="E20" s="5" t="n">
        <v>70</v>
      </c>
    </row>
    <row r="21" spans="1:6">
      <c r="A21" s="3" t="s">
        <v>159</v>
      </c>
    </row>
    <row r="22" spans="1:6">
      <c r="A22" s="4" t="s">
        <v>160</v>
      </c>
      <c r="B22" s="5" t="n">
        <v>-1539</v>
      </c>
      <c r="D22" s="5" t="n">
        <v>-84</v>
      </c>
      <c r="E22" s="5" t="n">
        <v>-884</v>
      </c>
    </row>
    <row r="23" spans="1:6">
      <c r="A23" s="4" t="s">
        <v>161</v>
      </c>
      <c r="B23" s="5" t="n">
        <v>1257</v>
      </c>
      <c r="D23" s="5" t="n">
        <v>1034</v>
      </c>
      <c r="E23" s="5" t="n">
        <v>1079</v>
      </c>
    </row>
    <row r="24" spans="1:6">
      <c r="A24" s="4" t="s">
        <v>79</v>
      </c>
      <c r="B24" s="5" t="n">
        <v>610</v>
      </c>
      <c r="D24" s="5" t="n">
        <v>780</v>
      </c>
      <c r="E24" s="5" t="n">
        <v>224</v>
      </c>
    </row>
    <row r="25" spans="1:6">
      <c r="A25" s="4" t="s">
        <v>162</v>
      </c>
      <c r="B25" s="5" t="n">
        <v>458</v>
      </c>
      <c r="D25" s="5" t="n">
        <v>-681</v>
      </c>
      <c r="E25" s="5" t="n">
        <v>-79</v>
      </c>
    </row>
    <row r="26" spans="1:6">
      <c r="A26" s="4" t="s">
        <v>163</v>
      </c>
      <c r="B26" s="5" t="n">
        <v>-34</v>
      </c>
      <c r="D26" s="5" t="n">
        <v>878</v>
      </c>
      <c r="E26" s="5" t="n">
        <v>-252</v>
      </c>
    </row>
    <row r="27" spans="1:6">
      <c r="A27" s="4" t="s">
        <v>164</v>
      </c>
      <c r="B27" s="5" t="n">
        <v>5478</v>
      </c>
      <c r="D27" s="5" t="n">
        <v>7516</v>
      </c>
      <c r="E27" s="5" t="n">
        <v>6502</v>
      </c>
    </row>
    <row r="28" spans="1:6">
      <c r="A28" s="3" t="s">
        <v>165</v>
      </c>
    </row>
    <row r="29" spans="1:6">
      <c r="A29" s="4" t="s">
        <v>166</v>
      </c>
      <c r="B29" s="5" t="n">
        <v>-3804</v>
      </c>
      <c r="D29" s="5" t="n">
        <v>-3703</v>
      </c>
      <c r="E29" s="5" t="n">
        <v>-3572</v>
      </c>
    </row>
    <row r="30" spans="1:6">
      <c r="A30" s="4" t="s">
        <v>167</v>
      </c>
      <c r="B30" s="5" t="n">
        <v>-113</v>
      </c>
      <c r="D30" s="5" t="n">
        <v>0</v>
      </c>
      <c r="E30" s="5" t="n">
        <v>0</v>
      </c>
    </row>
    <row r="31" spans="1:6">
      <c r="A31" s="4" t="s">
        <v>168</v>
      </c>
      <c r="B31" s="5" t="n">
        <v>-63</v>
      </c>
      <c r="D31" s="5" t="n">
        <v>0</v>
      </c>
      <c r="E31" s="5" t="n">
        <v>-48</v>
      </c>
    </row>
    <row r="32" spans="1:6">
      <c r="A32" s="4" t="s">
        <v>169</v>
      </c>
      <c r="B32" s="5" t="n">
        <v>87</v>
      </c>
      <c r="D32" s="5" t="n">
        <v>3</v>
      </c>
      <c r="E32" s="5" t="n">
        <v>470</v>
      </c>
    </row>
    <row r="33" spans="1:6">
      <c r="A33" s="4" t="s">
        <v>170</v>
      </c>
      <c r="B33" s="5" t="n">
        <v>-835</v>
      </c>
      <c r="D33" s="5" t="n">
        <v>0</v>
      </c>
      <c r="E33" s="5" t="n">
        <v>0</v>
      </c>
    </row>
    <row r="34" spans="1:6">
      <c r="A34" s="4" t="s">
        <v>171</v>
      </c>
      <c r="B34" s="5" t="n">
        <v>835</v>
      </c>
      <c r="D34" s="5" t="n">
        <v>0</v>
      </c>
      <c r="E34" s="5" t="n">
        <v>0</v>
      </c>
    </row>
    <row r="35" spans="1:6">
      <c r="A35" s="4" t="s">
        <v>172</v>
      </c>
      <c r="B35" s="5" t="n">
        <v>284</v>
      </c>
      <c r="D35" s="5" t="n">
        <v>2383</v>
      </c>
      <c r="E35" s="5" t="n">
        <v>119</v>
      </c>
    </row>
    <row r="36" spans="1:6">
      <c r="A36" s="4" t="s">
        <v>173</v>
      </c>
      <c r="B36" s="5" t="n">
        <v>-187</v>
      </c>
      <c r="D36" s="5" t="n">
        <v>-123</v>
      </c>
      <c r="E36" s="5" t="n">
        <v>0</v>
      </c>
    </row>
    <row r="37" spans="1:6">
      <c r="A37" s="4" t="s">
        <v>174</v>
      </c>
      <c r="B37" s="5" t="n">
        <v>0</v>
      </c>
      <c r="D37" s="5" t="n">
        <v>46</v>
      </c>
      <c r="E37" s="5" t="n">
        <v>0</v>
      </c>
    </row>
    <row r="38" spans="1:6">
      <c r="A38" s="4" t="s">
        <v>175</v>
      </c>
      <c r="B38" s="5" t="n">
        <v>1050</v>
      </c>
      <c r="D38" s="5" t="n">
        <v>0</v>
      </c>
      <c r="E38" s="5" t="n">
        <v>0</v>
      </c>
    </row>
    <row r="39" spans="1:6">
      <c r="A39" s="4" t="s">
        <v>176</v>
      </c>
      <c r="B39" s="5" t="n">
        <v>0</v>
      </c>
      <c r="D39" s="5" t="n">
        <v>0</v>
      </c>
      <c r="E39" s="5" t="n">
        <v>-5</v>
      </c>
    </row>
    <row r="40" spans="1:6">
      <c r="A40" s="4" t="s">
        <v>177</v>
      </c>
      <c r="B40" s="5" t="n">
        <v>-1020</v>
      </c>
      <c r="D40" s="5" t="n">
        <v>-803</v>
      </c>
      <c r="E40" s="5" t="n">
        <v>-270</v>
      </c>
    </row>
    <row r="41" spans="1:6">
      <c r="A41" s="4" t="s">
        <v>178</v>
      </c>
      <c r="B41" s="5" t="n">
        <v>109</v>
      </c>
      <c r="D41" s="5" t="n">
        <v>17</v>
      </c>
      <c r="E41" s="5" t="n">
        <v>69</v>
      </c>
    </row>
    <row r="42" spans="1:6">
      <c r="A42" s="4" t="s">
        <v>179</v>
      </c>
      <c r="B42" s="5" t="n">
        <v>22</v>
      </c>
      <c r="D42" s="5" t="n">
        <v>1528</v>
      </c>
      <c r="E42" s="5" t="n">
        <v>8</v>
      </c>
    </row>
    <row r="43" spans="1:6">
      <c r="A43" s="4" t="s">
        <v>180</v>
      </c>
      <c r="B43" s="5" t="n">
        <v>-577</v>
      </c>
      <c r="D43" s="5" t="n">
        <v>-1246</v>
      </c>
      <c r="E43" s="5" t="n">
        <v>-643</v>
      </c>
    </row>
    <row r="44" spans="1:6">
      <c r="A44" s="4" t="s">
        <v>181</v>
      </c>
      <c r="B44" s="5" t="n">
        <v>733</v>
      </c>
      <c r="D44" s="5" t="n">
        <v>640</v>
      </c>
      <c r="E44" s="5" t="n">
        <v>767</v>
      </c>
    </row>
    <row r="45" spans="1:6">
      <c r="A45" s="4" t="s">
        <v>182</v>
      </c>
      <c r="B45" s="5" t="n">
        <v>-3479</v>
      </c>
      <c r="D45" s="5" t="n">
        <v>-1350</v>
      </c>
      <c r="E45" s="5" t="n">
        <v>-3105</v>
      </c>
    </row>
    <row r="46" spans="1:6">
      <c r="A46" s="3" t="s">
        <v>183</v>
      </c>
    </row>
    <row r="47" spans="1:6">
      <c r="A47" s="4" t="s">
        <v>184</v>
      </c>
      <c r="B47" s="5" t="n">
        <v>-33</v>
      </c>
      <c r="D47" s="5" t="n">
        <v>-82</v>
      </c>
      <c r="E47" s="5" t="n">
        <v>74</v>
      </c>
    </row>
    <row r="48" spans="1:6">
      <c r="A48" s="4" t="s">
        <v>185</v>
      </c>
      <c r="B48" s="5" t="n">
        <v>32</v>
      </c>
      <c r="D48" s="5" t="n">
        <v>1383</v>
      </c>
      <c r="E48" s="5" t="n">
        <v>2448</v>
      </c>
    </row>
    <row r="49" spans="1:6">
      <c r="A49" s="4" t="s">
        <v>186</v>
      </c>
      <c r="B49" s="5" t="n">
        <v>-588</v>
      </c>
      <c r="D49" s="5" t="n">
        <v>-1114</v>
      </c>
      <c r="E49" s="5" t="n">
        <v>-747</v>
      </c>
    </row>
    <row r="50" spans="1:6">
      <c r="A50" s="4" t="s">
        <v>187</v>
      </c>
      <c r="B50" s="5" t="n">
        <v>-916</v>
      </c>
      <c r="D50" s="5" t="n">
        <v>-1166</v>
      </c>
      <c r="E50" s="5" t="n">
        <v>-4193</v>
      </c>
    </row>
    <row r="51" spans="1:6">
      <c r="A51" s="4" t="s">
        <v>188</v>
      </c>
      <c r="B51" s="5" t="n">
        <v>0</v>
      </c>
      <c r="D51" s="5" t="n">
        <v>0</v>
      </c>
      <c r="E51" s="5" t="n">
        <v>679</v>
      </c>
    </row>
    <row r="52" spans="1:6">
      <c r="A52" s="4" t="s">
        <v>189</v>
      </c>
      <c r="B52" s="5" t="n">
        <v>398</v>
      </c>
      <c r="D52" s="5" t="n">
        <v>508</v>
      </c>
      <c r="E52" s="5" t="n">
        <v>269</v>
      </c>
    </row>
    <row r="53" spans="1:6">
      <c r="A53" s="4" t="s">
        <v>190</v>
      </c>
      <c r="B53" s="5" t="n">
        <v>-2</v>
      </c>
      <c r="D53" s="5" t="n">
        <v>-88</v>
      </c>
      <c r="E53" s="5" t="n">
        <v>-20</v>
      </c>
    </row>
    <row r="54" spans="1:6">
      <c r="A54" s="4" t="s">
        <v>157</v>
      </c>
      <c r="B54" s="5" t="n">
        <v>57</v>
      </c>
      <c r="D54" s="5" t="n">
        <v>41</v>
      </c>
      <c r="E54" s="5" t="n">
        <v>42</v>
      </c>
    </row>
    <row r="55" spans="1:6">
      <c r="A55" s="4" t="s">
        <v>191</v>
      </c>
      <c r="B55" s="5" t="n">
        <v>-176</v>
      </c>
      <c r="D55" s="5" t="n">
        <v>-112</v>
      </c>
      <c r="E55" s="5" t="n">
        <v>-91</v>
      </c>
    </row>
    <row r="56" spans="1:6">
      <c r="A56" s="4" t="s">
        <v>192</v>
      </c>
      <c r="B56" s="5" t="n">
        <v>0</v>
      </c>
      <c r="D56" s="5" t="n">
        <v>17</v>
      </c>
      <c r="E56" s="5" t="n">
        <v>36</v>
      </c>
    </row>
    <row r="57" spans="1:6">
      <c r="A57" s="4" t="s">
        <v>193</v>
      </c>
      <c r="B57" s="5" t="n">
        <v>-202</v>
      </c>
      <c r="D57" s="5" t="n">
        <v>-175</v>
      </c>
      <c r="E57" s="5" t="n">
        <v>-60</v>
      </c>
    </row>
    <row r="58" spans="1:6">
      <c r="A58" s="4" t="s">
        <v>194</v>
      </c>
      <c r="B58" s="5" t="n">
        <v>-2462</v>
      </c>
      <c r="D58" s="5" t="n">
        <v>-2253</v>
      </c>
      <c r="E58" s="5" t="n">
        <v>-2020</v>
      </c>
    </row>
    <row r="59" spans="1:6">
      <c r="A59" s="4" t="s">
        <v>195</v>
      </c>
      <c r="B59" s="5" t="n">
        <v>-3892</v>
      </c>
      <c r="D59" s="5" t="n">
        <v>-3041</v>
      </c>
      <c r="E59" s="5" t="n">
        <v>-3583</v>
      </c>
    </row>
    <row r="60" spans="1:6">
      <c r="A60" s="4" t="s">
        <v>196</v>
      </c>
      <c r="B60" s="5" t="n">
        <v>-77</v>
      </c>
      <c r="D60" s="5" t="n">
        <v>-202</v>
      </c>
      <c r="E60" s="5" t="n">
        <v>-100</v>
      </c>
    </row>
    <row r="61" spans="1:6">
      <c r="A61" s="3" t="s">
        <v>197</v>
      </c>
    </row>
    <row r="62" spans="1:6">
      <c r="A62" s="4" t="s">
        <v>198</v>
      </c>
      <c r="B62" s="5" t="n">
        <v>-1970</v>
      </c>
      <c r="D62" s="5" t="n">
        <v>2923</v>
      </c>
      <c r="E62" s="5" t="n">
        <v>-286</v>
      </c>
    </row>
    <row r="63" spans="1:6">
      <c r="A63" s="4" t="s">
        <v>199</v>
      </c>
      <c r="B63" s="5" t="n">
        <v>8577</v>
      </c>
      <c r="D63" s="5" t="n">
        <v>5654</v>
      </c>
      <c r="E63" s="5" t="n">
        <v>5940</v>
      </c>
    </row>
    <row r="64" spans="1:6">
      <c r="A64" s="4" t="s">
        <v>200</v>
      </c>
      <c r="B64" s="7" t="n">
        <v>6607</v>
      </c>
      <c r="D64" s="7" t="n">
        <v>8577</v>
      </c>
      <c r="E64" s="7" t="n">
        <v>5654</v>
      </c>
    </row>
    <row r="65" spans="1:6"/>
    <row r="66" spans="1:6">
      <c r="A66" s="4" t="s">
        <v>39</v>
      </c>
      <c r="B66" s="4" t="s">
        <v>61</v>
      </c>
    </row>
  </sheetData>
  <mergeCells count="6">
    <mergeCell ref="A1:A2"/>
    <mergeCell ref="B1:F1"/>
    <mergeCell ref="B2:C2"/>
    <mergeCell ref="E2:F2"/>
    <mergeCell ref="A65:F65"/>
    <mergeCell ref="B66:F6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604</v>
      </c>
      <c r="B1" s="2" t="s">
        <v>1</v>
      </c>
    </row>
    <row r="2" spans="1:2">
      <c r="B2" s="2" t="s">
        <v>2</v>
      </c>
    </row>
    <row r="3" spans="1:2">
      <c r="A3" s="3" t="s">
        <v>335</v>
      </c>
    </row>
    <row r="4" spans="1:2">
      <c r="A4" s="4" t="s">
        <v>605</v>
      </c>
      <c r="B4" s="4" t="s">
        <v>6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07</v>
      </c>
      <c r="B1" s="2" t="s">
        <v>1</v>
      </c>
    </row>
    <row r="2" spans="1:2">
      <c r="B2" s="2" t="s">
        <v>2</v>
      </c>
    </row>
    <row r="3" spans="1:2">
      <c r="A3" s="3" t="s">
        <v>339</v>
      </c>
    </row>
    <row r="4" spans="1:2">
      <c r="A4" s="4" t="s">
        <v>608</v>
      </c>
      <c r="B4" s="4" t="s">
        <v>6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10</v>
      </c>
      <c r="B1" s="2" t="s">
        <v>1</v>
      </c>
    </row>
    <row r="2" spans="1:2">
      <c r="B2" s="2" t="s">
        <v>2</v>
      </c>
    </row>
    <row r="3" spans="1:2">
      <c r="A3" s="3" t="s">
        <v>343</v>
      </c>
    </row>
    <row r="4" spans="1:2">
      <c r="A4" s="4" t="s">
        <v>611</v>
      </c>
      <c r="B4" s="4" t="s">
        <v>612</v>
      </c>
    </row>
    <row r="5" spans="1:2">
      <c r="A5" s="4" t="s">
        <v>613</v>
      </c>
      <c r="B5" s="4" t="s">
        <v>614</v>
      </c>
    </row>
    <row r="6" spans="1:2">
      <c r="A6" s="4" t="s">
        <v>615</v>
      </c>
      <c r="B6" s="4" t="s">
        <v>6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33"/>
    <col customWidth="1" max="6" min="6" width="4"/>
    <col customWidth="1" max="7" min="7" width="21"/>
    <col customWidth="1" max="8" min="8" width="21"/>
    <col customWidth="1" max="9" min="9" width="4"/>
  </cols>
  <sheetData>
    <row r="1" spans="1:9">
      <c r="A1" s="1" t="s">
        <v>617</v>
      </c>
      <c r="C1" s="2" t="s">
        <v>236</v>
      </c>
      <c r="E1" s="2" t="s">
        <v>1</v>
      </c>
    </row>
    <row r="2" spans="1:9">
      <c r="C2" s="2" t="s">
        <v>618</v>
      </c>
      <c r="E2" s="2" t="s">
        <v>619</v>
      </c>
      <c r="G2" s="2" t="s">
        <v>620</v>
      </c>
      <c r="H2" s="2" t="s">
        <v>621</v>
      </c>
    </row>
    <row r="3" spans="1:9">
      <c r="A3" s="4" t="s">
        <v>622</v>
      </c>
      <c r="G3" s="7" t="n">
        <v>293</v>
      </c>
    </row>
    <row r="4" spans="1:9">
      <c r="A4" s="4" t="s">
        <v>623</v>
      </c>
      <c r="G4" s="5" t="n">
        <v>51</v>
      </c>
    </row>
    <row r="5" spans="1:9">
      <c r="A5" s="4" t="s">
        <v>624</v>
      </c>
      <c r="G5" s="5" t="n">
        <v>0</v>
      </c>
    </row>
    <row r="6" spans="1:9">
      <c r="A6" s="4" t="s">
        <v>80</v>
      </c>
      <c r="C6" s="7" t="n">
        <v>665</v>
      </c>
      <c r="E6" s="7" t="n">
        <v>665</v>
      </c>
      <c r="G6" s="5" t="n">
        <v>647</v>
      </c>
    </row>
    <row r="7" spans="1:9">
      <c r="A7" s="4" t="s">
        <v>81</v>
      </c>
      <c r="C7" s="5" t="n">
        <v>23659</v>
      </c>
      <c r="E7" s="5" t="n">
        <v>23659</v>
      </c>
      <c r="G7" s="5" t="n">
        <v>23941</v>
      </c>
    </row>
    <row r="8" spans="1:9">
      <c r="A8" s="4" t="s">
        <v>85</v>
      </c>
      <c r="C8" s="5" t="n">
        <v>708</v>
      </c>
      <c r="E8" s="5" t="n">
        <v>708</v>
      </c>
      <c r="G8" s="5" t="n">
        <v>816</v>
      </c>
    </row>
    <row r="9" spans="1:9">
      <c r="A9" s="4" t="s">
        <v>86</v>
      </c>
      <c r="C9" s="5" t="n">
        <v>7424</v>
      </c>
      <c r="E9" s="5" t="n">
        <v>7424</v>
      </c>
      <c r="G9" s="5" t="n">
        <v>7697</v>
      </c>
    </row>
    <row r="10" spans="1:9">
      <c r="A10" s="4" t="s">
        <v>625</v>
      </c>
      <c r="C10" s="5" t="n">
        <v>3079</v>
      </c>
      <c r="E10" s="5" t="n">
        <v>3079</v>
      </c>
      <c r="G10" s="5" t="n">
        <v>2140</v>
      </c>
    </row>
    <row r="11" spans="1:9">
      <c r="A11" s="4" t="s">
        <v>626</v>
      </c>
      <c r="G11" s="5" t="n">
        <v>0</v>
      </c>
    </row>
    <row r="12" spans="1:9">
      <c r="A12" s="4" t="s">
        <v>95</v>
      </c>
      <c r="C12" s="5" t="n">
        <v>24942</v>
      </c>
      <c r="E12" s="5" t="n">
        <v>24942</v>
      </c>
      <c r="G12" s="5" t="n">
        <v>18446</v>
      </c>
    </row>
    <row r="13" spans="1:9">
      <c r="A13" s="4" t="s">
        <v>96</v>
      </c>
      <c r="B13" s="4" t="s">
        <v>41</v>
      </c>
      <c r="C13" s="5" t="n">
        <v>79511</v>
      </c>
      <c r="D13" s="4" t="s">
        <v>39</v>
      </c>
      <c r="E13" s="5" t="n">
        <v>79511</v>
      </c>
      <c r="F13" s="4" t="s">
        <v>39</v>
      </c>
      <c r="G13" s="5" t="n">
        <v>67938</v>
      </c>
      <c r="H13" s="7" t="n">
        <v>68639</v>
      </c>
    </row>
    <row r="14" spans="1:9">
      <c r="A14" s="4" t="s">
        <v>627</v>
      </c>
      <c r="G14" s="5" t="n">
        <v>0</v>
      </c>
    </row>
    <row r="15" spans="1:9">
      <c r="A15" s="4" t="s">
        <v>105</v>
      </c>
      <c r="C15" s="5" t="n">
        <v>12604</v>
      </c>
      <c r="E15" s="5" t="n">
        <v>12604</v>
      </c>
      <c r="G15" s="5" t="n">
        <v>11115</v>
      </c>
    </row>
    <row r="16" spans="1:9">
      <c r="A16" s="4" t="s">
        <v>628</v>
      </c>
      <c r="C16" s="5" t="n">
        <v>923</v>
      </c>
      <c r="E16" s="5" t="n">
        <v>923</v>
      </c>
      <c r="G16" s="5" t="n">
        <v>587</v>
      </c>
    </row>
    <row r="17" spans="1:9">
      <c r="A17" s="4" t="s">
        <v>112</v>
      </c>
      <c r="C17" s="5" t="n">
        <v>19222</v>
      </c>
      <c r="E17" s="5" t="n">
        <v>19222</v>
      </c>
      <c r="G17" s="5" t="n">
        <v>14425</v>
      </c>
    </row>
    <row r="18" spans="1:9">
      <c r="A18" s="4" t="s">
        <v>124</v>
      </c>
      <c r="C18" s="5" t="n">
        <v>79511</v>
      </c>
      <c r="E18" s="5" t="n">
        <v>79511</v>
      </c>
      <c r="G18" s="5" t="n">
        <v>67938</v>
      </c>
    </row>
    <row r="19" spans="1:9">
      <c r="A19" s="4" t="s">
        <v>40</v>
      </c>
      <c r="E19" s="7" t="n">
        <v>1113</v>
      </c>
      <c r="F19" s="4" t="s">
        <v>58</v>
      </c>
      <c r="G19" s="7" t="n">
        <v>0</v>
      </c>
      <c r="H19" s="7" t="n">
        <v>78</v>
      </c>
      <c r="I19" s="4" t="s">
        <v>58</v>
      </c>
    </row>
    <row r="20" spans="1:9">
      <c r="A20" s="4" t="s">
        <v>629</v>
      </c>
      <c r="C20" s="5" t="n">
        <v>-636</v>
      </c>
    </row>
    <row r="21" spans="1:9">
      <c r="A21" s="4" t="s">
        <v>630</v>
      </c>
      <c r="E21" s="8" t="n">
        <v>-0.57</v>
      </c>
    </row>
    <row r="22" spans="1:9">
      <c r="A22" s="4" t="s">
        <v>631</v>
      </c>
      <c r="C22" s="5" t="n">
        <v>1490</v>
      </c>
      <c r="E22" s="7" t="n">
        <v>1490</v>
      </c>
    </row>
    <row r="23" spans="1:9">
      <c r="A23" s="4" t="s">
        <v>632</v>
      </c>
      <c r="E23" s="5" t="n">
        <v>10</v>
      </c>
    </row>
    <row r="24" spans="1:9">
      <c r="A24" s="4" t="s">
        <v>633</v>
      </c>
      <c r="E24" s="4" t="s">
        <v>634</v>
      </c>
      <c r="G24" s="4" t="s">
        <v>634</v>
      </c>
      <c r="H24" s="4" t="s">
        <v>634</v>
      </c>
    </row>
    <row r="25" spans="1:9">
      <c r="A25" s="4" t="s">
        <v>635</v>
      </c>
      <c r="E25" s="4" t="s">
        <v>636</v>
      </c>
      <c r="G25" s="4" t="s">
        <v>636</v>
      </c>
      <c r="H25" s="4" t="s">
        <v>636</v>
      </c>
    </row>
    <row r="26" spans="1:9">
      <c r="A26" s="4" t="s">
        <v>637</v>
      </c>
    </row>
    <row r="27" spans="1:9">
      <c r="A27" s="4" t="s">
        <v>40</v>
      </c>
      <c r="C27" s="7" t="n">
        <v>1009</v>
      </c>
    </row>
    <row r="28" spans="1:9">
      <c r="A28" s="4" t="s">
        <v>638</v>
      </c>
    </row>
    <row r="29" spans="1:9">
      <c r="A29" s="4" t="s">
        <v>624</v>
      </c>
      <c r="G29" s="7" t="n">
        <v>827</v>
      </c>
    </row>
    <row r="30" spans="1:9">
      <c r="A30" s="4" t="s">
        <v>80</v>
      </c>
      <c r="G30" s="5" t="n">
        <v>354</v>
      </c>
    </row>
    <row r="31" spans="1:9">
      <c r="A31" s="4" t="s">
        <v>81</v>
      </c>
      <c r="G31" s="5" t="n">
        <v>24475</v>
      </c>
    </row>
    <row r="32" spans="1:9">
      <c r="A32" s="4" t="s">
        <v>85</v>
      </c>
      <c r="G32" s="5" t="n">
        <v>765</v>
      </c>
    </row>
    <row r="33" spans="1:9">
      <c r="A33" s="4" t="s">
        <v>86</v>
      </c>
      <c r="G33" s="5" t="n">
        <v>7646</v>
      </c>
    </row>
    <row r="34" spans="1:9">
      <c r="A34" s="4" t="s">
        <v>625</v>
      </c>
      <c r="G34" s="5" t="n">
        <v>1694</v>
      </c>
    </row>
    <row r="35" spans="1:9">
      <c r="A35" s="4" t="s">
        <v>626</v>
      </c>
      <c r="G35" s="5" t="n">
        <v>51</v>
      </c>
    </row>
    <row r="36" spans="1:9">
      <c r="A36" s="4" t="s">
        <v>95</v>
      </c>
      <c r="G36" s="5" t="n">
        <v>18051</v>
      </c>
    </row>
    <row r="37" spans="1:9">
      <c r="A37" s="4" t="s">
        <v>96</v>
      </c>
      <c r="G37" s="5" t="n">
        <v>68026</v>
      </c>
    </row>
    <row r="38" spans="1:9">
      <c r="A38" s="4" t="s">
        <v>627</v>
      </c>
      <c r="G38" s="5" t="n">
        <v>100</v>
      </c>
    </row>
    <row r="39" spans="1:9">
      <c r="A39" s="4" t="s">
        <v>105</v>
      </c>
      <c r="G39" s="5" t="n">
        <v>11215</v>
      </c>
    </row>
    <row r="40" spans="1:9">
      <c r="A40" s="4" t="s">
        <v>628</v>
      </c>
      <c r="G40" s="5" t="n">
        <v>575</v>
      </c>
    </row>
    <row r="41" spans="1:9">
      <c r="A41" s="4" t="s">
        <v>112</v>
      </c>
      <c r="G41" s="5" t="n">
        <v>14413</v>
      </c>
    </row>
    <row r="42" spans="1:9">
      <c r="A42" s="4" t="s">
        <v>124</v>
      </c>
      <c r="G42" s="7" t="n">
        <v>68026</v>
      </c>
    </row>
    <row r="43" spans="1:9"/>
    <row r="44" spans="1:9">
      <c r="A44" s="4" t="s">
        <v>39</v>
      </c>
      <c r="B44" s="4" t="s">
        <v>125</v>
      </c>
    </row>
    <row r="45" spans="1:9">
      <c r="A45" s="4" t="s">
        <v>41</v>
      </c>
      <c r="B45" s="4" t="s">
        <v>126</v>
      </c>
    </row>
    <row r="46" spans="1:9">
      <c r="A46" s="4" t="s">
        <v>58</v>
      </c>
      <c r="B46" s="4" t="s">
        <v>61</v>
      </c>
    </row>
  </sheetData>
  <mergeCells count="10">
    <mergeCell ref="A1:B2"/>
    <mergeCell ref="C1:D1"/>
    <mergeCell ref="E1:I1"/>
    <mergeCell ref="C2:D2"/>
    <mergeCell ref="E2:F2"/>
    <mergeCell ref="H2:I2"/>
    <mergeCell ref="A43:H43"/>
    <mergeCell ref="B44:H44"/>
    <mergeCell ref="B45:H45"/>
    <mergeCell ref="B46:H4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outlineLevelCol="0"/>
  <cols>
    <col customWidth="1" max="1" min="1" width="80"/>
    <col customWidth="1" max="2" min="2" width="75"/>
    <col customWidth="1" max="3" min="3" width="30"/>
    <col customWidth="1" max="4" min="4" width="21"/>
    <col customWidth="1" max="5" min="5" width="30"/>
    <col customWidth="1" max="6" min="6" width="4"/>
    <col customWidth="1" max="7" min="7" width="21"/>
    <col customWidth="1" max="8" min="8" width="4"/>
    <col customWidth="1" max="9" min="9" width="21"/>
  </cols>
  <sheetData>
    <row r="1" spans="1:9">
      <c r="A1" s="1" t="s">
        <v>639</v>
      </c>
      <c r="C1" s="2" t="s">
        <v>236</v>
      </c>
      <c r="E1" s="2" t="s">
        <v>1</v>
      </c>
    </row>
    <row r="2" spans="1:9">
      <c r="C2" s="2" t="s">
        <v>640</v>
      </c>
      <c r="D2" s="2" t="s">
        <v>620</v>
      </c>
      <c r="E2" s="2" t="s">
        <v>641</v>
      </c>
      <c r="G2" s="2" t="s">
        <v>620</v>
      </c>
      <c r="I2" s="2" t="s">
        <v>621</v>
      </c>
    </row>
    <row r="3" spans="1:9">
      <c r="A3" s="3" t="s">
        <v>642</v>
      </c>
    </row>
    <row r="4" spans="1:9">
      <c r="A4" s="4" t="s">
        <v>643</v>
      </c>
      <c r="B4" s="4" t="s">
        <v>39</v>
      </c>
      <c r="E4" s="7" t="n">
        <v>452</v>
      </c>
      <c r="G4" s="7" t="n">
        <v>415</v>
      </c>
      <c r="I4" s="7" t="n">
        <v>-3</v>
      </c>
    </row>
    <row r="5" spans="1:9">
      <c r="A5" s="4" t="s">
        <v>644</v>
      </c>
      <c r="E5" s="5" t="n">
        <v>56000</v>
      </c>
    </row>
    <row r="6" spans="1:9">
      <c r="A6" s="4" t="s">
        <v>645</v>
      </c>
    </row>
    <row r="7" spans="1:9">
      <c r="A7" s="3" t="s">
        <v>642</v>
      </c>
    </row>
    <row r="8" spans="1:9">
      <c r="A8" s="4" t="s">
        <v>643</v>
      </c>
      <c r="E8" s="7" t="n">
        <v>29</v>
      </c>
      <c r="F8" s="4" t="s">
        <v>39</v>
      </c>
      <c r="G8" s="5" t="n">
        <v>67</v>
      </c>
      <c r="H8" s="4" t="s">
        <v>39</v>
      </c>
      <c r="I8" s="5" t="n">
        <v>0</v>
      </c>
    </row>
    <row r="9" spans="1:9">
      <c r="A9" s="4" t="s">
        <v>646</v>
      </c>
    </row>
    <row r="10" spans="1:9">
      <c r="A10" s="3" t="s">
        <v>642</v>
      </c>
    </row>
    <row r="11" spans="1:9">
      <c r="A11" s="4" t="s">
        <v>643</v>
      </c>
      <c r="E11" s="5" t="n">
        <v>94</v>
      </c>
      <c r="F11" s="4" t="s">
        <v>39</v>
      </c>
      <c r="G11" s="5" t="n">
        <v>26</v>
      </c>
      <c r="H11" s="4" t="s">
        <v>39</v>
      </c>
      <c r="I11" s="5" t="n">
        <v>0</v>
      </c>
    </row>
    <row r="12" spans="1:9">
      <c r="A12" s="4" t="s">
        <v>647</v>
      </c>
      <c r="D12" s="7" t="n">
        <v>87</v>
      </c>
    </row>
    <row r="13" spans="1:9">
      <c r="A13" s="4" t="s">
        <v>648</v>
      </c>
    </row>
    <row r="14" spans="1:9">
      <c r="A14" s="3" t="s">
        <v>642</v>
      </c>
    </row>
    <row r="15" spans="1:9">
      <c r="A15" s="4" t="s">
        <v>643</v>
      </c>
      <c r="E15" s="5" t="n">
        <v>10</v>
      </c>
      <c r="F15" s="4" t="s">
        <v>39</v>
      </c>
      <c r="G15" s="7" t="n">
        <v>12</v>
      </c>
      <c r="H15" s="4" t="s">
        <v>39</v>
      </c>
      <c r="I15" s="7" t="n">
        <v>0</v>
      </c>
    </row>
    <row r="16" spans="1:9">
      <c r="A16" s="4" t="s">
        <v>647</v>
      </c>
      <c r="D16" s="7" t="n">
        <v>57</v>
      </c>
    </row>
    <row r="17" spans="1:9">
      <c r="A17" s="4" t="s">
        <v>395</v>
      </c>
    </row>
    <row r="18" spans="1:9">
      <c r="A18" s="3" t="s">
        <v>642</v>
      </c>
    </row>
    <row r="19" spans="1:9">
      <c r="A19" s="4" t="s">
        <v>643</v>
      </c>
      <c r="C19" s="7" t="n">
        <v>449</v>
      </c>
    </row>
    <row r="20" spans="1:9">
      <c r="A20" s="4" t="s">
        <v>649</v>
      </c>
      <c r="E20" s="5" t="n">
        <v>-153</v>
      </c>
    </row>
    <row r="21" spans="1:9">
      <c r="A21" s="4" t="s">
        <v>650</v>
      </c>
      <c r="E21" s="5" t="n">
        <v>-68</v>
      </c>
    </row>
    <row r="22" spans="1:9">
      <c r="A22" s="4" t="s">
        <v>651</v>
      </c>
      <c r="E22" s="5" t="n">
        <v>228</v>
      </c>
    </row>
    <row r="23" spans="1:9">
      <c r="A23" s="4" t="s">
        <v>652</v>
      </c>
    </row>
    <row r="24" spans="1:9">
      <c r="A24" s="3" t="s">
        <v>642</v>
      </c>
    </row>
    <row r="25" spans="1:9">
      <c r="A25" s="4" t="s">
        <v>653</v>
      </c>
      <c r="C25" s="5" t="n">
        <v>2500</v>
      </c>
    </row>
    <row r="26" spans="1:9">
      <c r="A26" s="4" t="s">
        <v>654</v>
      </c>
      <c r="C26" s="7" t="n">
        <v>268</v>
      </c>
    </row>
    <row r="27" spans="1:9">
      <c r="A27" s="4" t="s">
        <v>649</v>
      </c>
      <c r="E27" s="5" t="n">
        <v>0</v>
      </c>
    </row>
    <row r="28" spans="1:9">
      <c r="A28" s="4" t="s">
        <v>650</v>
      </c>
      <c r="E28" s="5" t="n">
        <v>-67</v>
      </c>
    </row>
    <row r="29" spans="1:9">
      <c r="A29" s="4" t="s">
        <v>651</v>
      </c>
      <c r="E29" s="7" t="n">
        <v>201</v>
      </c>
    </row>
    <row r="30" spans="1:9">
      <c r="A30" s="4" t="s">
        <v>644</v>
      </c>
      <c r="E30" s="5" t="n">
        <v>1700</v>
      </c>
    </row>
    <row r="31" spans="1:9">
      <c r="A31" s="4" t="s">
        <v>655</v>
      </c>
    </row>
    <row r="32" spans="1:9">
      <c r="A32" s="3" t="s">
        <v>642</v>
      </c>
    </row>
    <row r="33" spans="1:9">
      <c r="A33" s="4" t="s">
        <v>647</v>
      </c>
      <c r="C33" s="5" t="n">
        <v>153</v>
      </c>
    </row>
    <row r="34" spans="1:9">
      <c r="A34" s="4" t="s">
        <v>649</v>
      </c>
      <c r="E34" s="7" t="n">
        <v>-153</v>
      </c>
    </row>
    <row r="35" spans="1:9">
      <c r="A35" s="4" t="s">
        <v>650</v>
      </c>
      <c r="E35" s="5" t="n">
        <v>0</v>
      </c>
    </row>
    <row r="36" spans="1:9">
      <c r="A36" s="4" t="s">
        <v>651</v>
      </c>
      <c r="E36" s="5" t="n">
        <v>0</v>
      </c>
    </row>
    <row r="37" spans="1:9">
      <c r="A37" s="4" t="s">
        <v>656</v>
      </c>
    </row>
    <row r="38" spans="1:9">
      <c r="A38" s="3" t="s">
        <v>642</v>
      </c>
    </row>
    <row r="39" spans="1:9">
      <c r="A39" s="4" t="s">
        <v>657</v>
      </c>
      <c r="C39" s="5" t="n">
        <v>28</v>
      </c>
    </row>
    <row r="40" spans="1:9">
      <c r="A40" s="4" t="s">
        <v>649</v>
      </c>
      <c r="E40" s="5" t="n">
        <v>0</v>
      </c>
    </row>
    <row r="41" spans="1:9">
      <c r="A41" s="4" t="s">
        <v>650</v>
      </c>
      <c r="E41" s="5" t="n">
        <v>-1</v>
      </c>
    </row>
    <row r="42" spans="1:9">
      <c r="A42" s="4" t="s">
        <v>651</v>
      </c>
      <c r="E42" s="7" t="n">
        <v>27</v>
      </c>
    </row>
    <row r="43" spans="1:9">
      <c r="A43" s="4" t="s">
        <v>658</v>
      </c>
    </row>
    <row r="44" spans="1:9">
      <c r="A44" s="3" t="s">
        <v>642</v>
      </c>
    </row>
    <row r="45" spans="1:9">
      <c r="A45" s="4" t="s">
        <v>643</v>
      </c>
      <c r="C45" s="5" t="n">
        <v>28</v>
      </c>
    </row>
    <row r="46" spans="1:9">
      <c r="A46" s="4" t="s">
        <v>659</v>
      </c>
    </row>
    <row r="47" spans="1:9">
      <c r="A47" s="3" t="s">
        <v>642</v>
      </c>
    </row>
    <row r="48" spans="1:9">
      <c r="A48" s="4" t="s">
        <v>654</v>
      </c>
      <c r="C48" s="5" t="n">
        <v>0</v>
      </c>
    </row>
    <row r="49" spans="1:9">
      <c r="A49" s="4" t="s">
        <v>660</v>
      </c>
    </row>
    <row r="50" spans="1:9">
      <c r="A50" s="3" t="s">
        <v>642</v>
      </c>
    </row>
    <row r="51" spans="1:9">
      <c r="A51" s="4" t="s">
        <v>647</v>
      </c>
      <c r="C51" s="5" t="n">
        <v>23</v>
      </c>
    </row>
    <row r="52" spans="1:9">
      <c r="A52" s="4" t="s">
        <v>661</v>
      </c>
    </row>
    <row r="53" spans="1:9">
      <c r="A53" s="3" t="s">
        <v>642</v>
      </c>
    </row>
    <row r="54" spans="1:9">
      <c r="A54" s="4" t="s">
        <v>657</v>
      </c>
      <c r="C54" s="5" t="n">
        <v>5</v>
      </c>
    </row>
    <row r="55" spans="1:9">
      <c r="A55" s="4" t="s">
        <v>662</v>
      </c>
    </row>
    <row r="56" spans="1:9">
      <c r="A56" s="3" t="s">
        <v>642</v>
      </c>
    </row>
    <row r="57" spans="1:9">
      <c r="A57" s="4" t="s">
        <v>643</v>
      </c>
      <c r="C57" s="5" t="n">
        <v>97</v>
      </c>
    </row>
    <row r="58" spans="1:9">
      <c r="A58" s="4" t="s">
        <v>663</v>
      </c>
    </row>
    <row r="59" spans="1:9">
      <c r="A59" s="3" t="s">
        <v>642</v>
      </c>
    </row>
    <row r="60" spans="1:9">
      <c r="A60" s="4" t="s">
        <v>654</v>
      </c>
      <c r="C60" s="5" t="n">
        <v>0</v>
      </c>
    </row>
    <row r="61" spans="1:9">
      <c r="A61" s="4" t="s">
        <v>664</v>
      </c>
    </row>
    <row r="62" spans="1:9">
      <c r="A62" s="3" t="s">
        <v>642</v>
      </c>
    </row>
    <row r="63" spans="1:9">
      <c r="A63" s="4" t="s">
        <v>647</v>
      </c>
      <c r="C63" s="5" t="n">
        <v>74</v>
      </c>
    </row>
    <row r="64" spans="1:9">
      <c r="A64" s="4" t="s">
        <v>665</v>
      </c>
    </row>
    <row r="65" spans="1:9">
      <c r="A65" s="3" t="s">
        <v>642</v>
      </c>
    </row>
    <row r="66" spans="1:9">
      <c r="A66" s="4" t="s">
        <v>657</v>
      </c>
      <c r="C66" s="5" t="n">
        <v>23</v>
      </c>
    </row>
    <row r="67" spans="1:9">
      <c r="A67" s="4" t="s">
        <v>666</v>
      </c>
    </row>
    <row r="68" spans="1:9">
      <c r="A68" s="3" t="s">
        <v>642</v>
      </c>
    </row>
    <row r="69" spans="1:9">
      <c r="A69" s="4" t="s">
        <v>643</v>
      </c>
      <c r="C69" s="5" t="n">
        <v>10</v>
      </c>
    </row>
    <row r="70" spans="1:9">
      <c r="A70" s="4" t="s">
        <v>667</v>
      </c>
    </row>
    <row r="71" spans="1:9">
      <c r="A71" s="3" t="s">
        <v>642</v>
      </c>
    </row>
    <row r="72" spans="1:9">
      <c r="A72" s="4" t="s">
        <v>654</v>
      </c>
      <c r="C72" s="5" t="n">
        <v>0</v>
      </c>
    </row>
    <row r="73" spans="1:9">
      <c r="A73" s="4" t="s">
        <v>668</v>
      </c>
    </row>
    <row r="74" spans="1:9">
      <c r="A74" s="3" t="s">
        <v>642</v>
      </c>
    </row>
    <row r="75" spans="1:9">
      <c r="A75" s="4" t="s">
        <v>647</v>
      </c>
      <c r="C75" s="5" t="n">
        <v>10</v>
      </c>
    </row>
    <row r="76" spans="1:9">
      <c r="A76" s="4" t="s">
        <v>669</v>
      </c>
    </row>
    <row r="77" spans="1:9">
      <c r="A77" s="3" t="s">
        <v>642</v>
      </c>
    </row>
    <row r="78" spans="1:9">
      <c r="A78" s="4" t="s">
        <v>657</v>
      </c>
      <c r="C78" s="5" t="n">
        <v>0</v>
      </c>
    </row>
    <row r="79" spans="1:9">
      <c r="A79" s="4" t="s">
        <v>670</v>
      </c>
    </row>
    <row r="80" spans="1:9">
      <c r="A80" s="3" t="s">
        <v>642</v>
      </c>
    </row>
    <row r="81" spans="1:9">
      <c r="A81" s="4" t="s">
        <v>643</v>
      </c>
      <c r="C81" s="5" t="n">
        <v>314</v>
      </c>
    </row>
    <row r="82" spans="1:9">
      <c r="A82" s="4" t="s">
        <v>671</v>
      </c>
    </row>
    <row r="83" spans="1:9">
      <c r="A83" s="3" t="s">
        <v>642</v>
      </c>
    </row>
    <row r="84" spans="1:9">
      <c r="A84" s="4" t="s">
        <v>654</v>
      </c>
      <c r="C84" s="5" t="n">
        <v>268</v>
      </c>
    </row>
    <row r="85" spans="1:9">
      <c r="A85" s="4" t="s">
        <v>672</v>
      </c>
    </row>
    <row r="86" spans="1:9">
      <c r="A86" s="3" t="s">
        <v>642</v>
      </c>
    </row>
    <row r="87" spans="1:9">
      <c r="A87" s="4" t="s">
        <v>647</v>
      </c>
      <c r="C87" s="5" t="n">
        <v>46</v>
      </c>
    </row>
    <row r="88" spans="1:9">
      <c r="A88" s="4" t="s">
        <v>673</v>
      </c>
    </row>
    <row r="89" spans="1:9">
      <c r="A89" s="3" t="s">
        <v>642</v>
      </c>
    </row>
    <row r="90" spans="1:9">
      <c r="A90" s="4" t="s">
        <v>657</v>
      </c>
      <c r="C90" s="5" t="n">
        <v>0</v>
      </c>
    </row>
    <row r="91" spans="1:9">
      <c r="A91" s="4" t="s">
        <v>674</v>
      </c>
    </row>
    <row r="92" spans="1:9">
      <c r="A92" s="3" t="s">
        <v>642</v>
      </c>
    </row>
    <row r="93" spans="1:9">
      <c r="A93" s="4" t="s">
        <v>647</v>
      </c>
      <c r="C93" s="5" t="n">
        <v>70</v>
      </c>
    </row>
    <row r="94" spans="1:9">
      <c r="A94" s="4" t="s">
        <v>675</v>
      </c>
    </row>
    <row r="95" spans="1:9">
      <c r="A95" s="3" t="s">
        <v>642</v>
      </c>
    </row>
    <row r="96" spans="1:9">
      <c r="A96" s="4" t="s">
        <v>647</v>
      </c>
      <c r="C96" s="5" t="n">
        <v>25</v>
      </c>
    </row>
    <row r="97" spans="1:9">
      <c r="A97" s="4" t="s">
        <v>676</v>
      </c>
    </row>
    <row r="98" spans="1:9">
      <c r="A98" s="3" t="s">
        <v>642</v>
      </c>
    </row>
    <row r="99" spans="1:9">
      <c r="A99" s="4" t="s">
        <v>647</v>
      </c>
      <c r="C99" s="5" t="n">
        <v>21</v>
      </c>
    </row>
    <row r="100" spans="1:9">
      <c r="A100" s="4" t="s">
        <v>677</v>
      </c>
    </row>
    <row r="101" spans="1:9">
      <c r="A101" s="3" t="s">
        <v>642</v>
      </c>
    </row>
    <row r="102" spans="1:9">
      <c r="A102" s="4" t="s">
        <v>647</v>
      </c>
      <c r="C102" s="5" t="n">
        <v>4</v>
      </c>
    </row>
    <row r="103" spans="1:9">
      <c r="A103" s="4" t="s">
        <v>678</v>
      </c>
    </row>
    <row r="104" spans="1:9">
      <c r="A104" s="3" t="s">
        <v>642</v>
      </c>
    </row>
    <row r="105" spans="1:9">
      <c r="A105" s="4" t="s">
        <v>647</v>
      </c>
      <c r="C105" s="5" t="n">
        <v>25</v>
      </c>
    </row>
    <row r="106" spans="1:9">
      <c r="A106" s="4" t="s">
        <v>679</v>
      </c>
    </row>
    <row r="107" spans="1:9">
      <c r="A107" s="3" t="s">
        <v>642</v>
      </c>
    </row>
    <row r="108" spans="1:9">
      <c r="A108" s="4" t="s">
        <v>647</v>
      </c>
      <c r="C108" s="5" t="n">
        <v>33</v>
      </c>
    </row>
    <row r="109" spans="1:9">
      <c r="A109" s="4" t="s">
        <v>680</v>
      </c>
    </row>
    <row r="110" spans="1:9">
      <c r="A110" s="3" t="s">
        <v>642</v>
      </c>
    </row>
    <row r="111" spans="1:9">
      <c r="A111" s="4" t="s">
        <v>647</v>
      </c>
      <c r="C111" s="5" t="n">
        <v>2</v>
      </c>
    </row>
    <row r="112" spans="1:9">
      <c r="A112" s="4" t="s">
        <v>681</v>
      </c>
    </row>
    <row r="113" spans="1:9">
      <c r="A113" s="3" t="s">
        <v>642</v>
      </c>
    </row>
    <row r="114" spans="1:9">
      <c r="A114" s="4" t="s">
        <v>647</v>
      </c>
      <c r="C114" s="5" t="n">
        <v>10</v>
      </c>
    </row>
    <row r="115" spans="1:9">
      <c r="A115" s="4" t="s">
        <v>682</v>
      </c>
    </row>
    <row r="116" spans="1:9">
      <c r="A116" s="3" t="s">
        <v>642</v>
      </c>
    </row>
    <row r="117" spans="1:9">
      <c r="A117" s="4" t="s">
        <v>647</v>
      </c>
      <c r="C117" s="7" t="n">
        <v>21</v>
      </c>
    </row>
    <row r="118" spans="1:9"/>
    <row r="119" spans="1:9">
      <c r="A119" s="4" t="s">
        <v>39</v>
      </c>
      <c r="B119" s="4" t="s">
        <v>60</v>
      </c>
    </row>
  </sheetData>
  <mergeCells count="7">
    <mergeCell ref="A1:B2"/>
    <mergeCell ref="C1:D1"/>
    <mergeCell ref="E1:I1"/>
    <mergeCell ref="E2:F2"/>
    <mergeCell ref="G2:H2"/>
    <mergeCell ref="A118:H118"/>
    <mergeCell ref="B119:H1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62"/>
  <sheetViews>
    <sheetView workbookViewId="0">
      <selection activeCell="A1" sqref="A1"/>
    </sheetView>
  </sheetViews>
  <sheetFormatPr baseColWidth="8" defaultRowHeight="15" outlineLevelCol="0"/>
  <cols>
    <col customWidth="1" max="1" min="1" width="80"/>
    <col customWidth="1" max="2" min="2" width="75"/>
    <col customWidth="1" max="3" min="3" width="30"/>
    <col customWidth="1" max="4" min="4" width="30"/>
    <col customWidth="1" max="5" min="5" width="30"/>
    <col customWidth="1" max="6" min="6" width="4"/>
    <col customWidth="1" max="7" min="7" width="30"/>
    <col customWidth="1" max="8" min="8" width="4"/>
    <col customWidth="1" max="9" min="9" width="21"/>
  </cols>
  <sheetData>
    <row r="1" spans="1:9">
      <c r="A1" s="1" t="s">
        <v>683</v>
      </c>
      <c r="C1" s="2" t="s">
        <v>236</v>
      </c>
      <c r="E1" s="2" t="s">
        <v>1</v>
      </c>
    </row>
    <row r="2" spans="1:9">
      <c r="C2" s="2" t="s">
        <v>684</v>
      </c>
      <c r="D2" s="2" t="s">
        <v>685</v>
      </c>
      <c r="E2" s="2" t="s">
        <v>641</v>
      </c>
      <c r="G2" s="2" t="s">
        <v>684</v>
      </c>
      <c r="I2" s="2" t="s">
        <v>621</v>
      </c>
    </row>
    <row r="3" spans="1:9">
      <c r="A3" s="3" t="s">
        <v>642</v>
      </c>
    </row>
    <row r="4" spans="1:9">
      <c r="A4" s="4" t="s">
        <v>643</v>
      </c>
      <c r="B4" s="4" t="s">
        <v>39</v>
      </c>
      <c r="E4" s="7" t="n">
        <v>452</v>
      </c>
      <c r="G4" s="7" t="n">
        <v>415</v>
      </c>
      <c r="I4" s="7" t="n">
        <v>-3</v>
      </c>
    </row>
    <row r="5" spans="1:9">
      <c r="A5" s="3" t="s">
        <v>686</v>
      </c>
    </row>
    <row r="6" spans="1:9">
      <c r="A6" s="4" t="s">
        <v>687</v>
      </c>
      <c r="E6" s="7" t="n">
        <v>-86</v>
      </c>
      <c r="G6" s="5" t="n">
        <v>-98</v>
      </c>
      <c r="I6" s="5" t="n">
        <v>-67</v>
      </c>
    </row>
    <row r="7" spans="1:9">
      <c r="A7" s="4" t="s">
        <v>644</v>
      </c>
      <c r="E7" s="5" t="n">
        <v>56000</v>
      </c>
    </row>
    <row r="8" spans="1:9">
      <c r="A8" s="4" t="s">
        <v>688</v>
      </c>
    </row>
    <row r="9" spans="1:9">
      <c r="A9" s="3" t="s">
        <v>642</v>
      </c>
    </row>
    <row r="10" spans="1:9">
      <c r="A10" s="4" t="s">
        <v>643</v>
      </c>
      <c r="E10" s="7" t="n">
        <v>5</v>
      </c>
      <c r="F10" s="4" t="s">
        <v>39</v>
      </c>
      <c r="G10" s="5" t="n">
        <v>16</v>
      </c>
      <c r="H10" s="4" t="s">
        <v>39</v>
      </c>
      <c r="I10" s="5" t="n">
        <v>0</v>
      </c>
    </row>
    <row r="11" spans="1:9">
      <c r="A11" s="4" t="s">
        <v>645</v>
      </c>
    </row>
    <row r="12" spans="1:9">
      <c r="A12" s="3" t="s">
        <v>642</v>
      </c>
    </row>
    <row r="13" spans="1:9">
      <c r="A13" s="4" t="s">
        <v>643</v>
      </c>
      <c r="E13" s="5" t="n">
        <v>29</v>
      </c>
      <c r="F13" s="4" t="s">
        <v>39</v>
      </c>
      <c r="G13" s="5" t="n">
        <v>67</v>
      </c>
      <c r="H13" s="4" t="s">
        <v>39</v>
      </c>
      <c r="I13" s="5" t="n">
        <v>0</v>
      </c>
    </row>
    <row r="14" spans="1:9">
      <c r="A14" s="4" t="s">
        <v>646</v>
      </c>
    </row>
    <row r="15" spans="1:9">
      <c r="A15" s="3" t="s">
        <v>642</v>
      </c>
    </row>
    <row r="16" spans="1:9">
      <c r="A16" s="4" t="s">
        <v>643</v>
      </c>
      <c r="E16" s="5" t="n">
        <v>94</v>
      </c>
      <c r="F16" s="4" t="s">
        <v>39</v>
      </c>
      <c r="G16" s="5" t="n">
        <v>26</v>
      </c>
      <c r="H16" s="4" t="s">
        <v>39</v>
      </c>
      <c r="I16" s="5" t="n">
        <v>0</v>
      </c>
    </row>
    <row r="17" spans="1:9">
      <c r="A17" s="4" t="s">
        <v>689</v>
      </c>
      <c r="C17" s="7" t="n">
        <v>87</v>
      </c>
    </row>
    <row r="18" spans="1:9">
      <c r="A18" s="4" t="s">
        <v>648</v>
      </c>
    </row>
    <row r="19" spans="1:9">
      <c r="A19" s="3" t="s">
        <v>642</v>
      </c>
    </row>
    <row r="20" spans="1:9">
      <c r="A20" s="4" t="s">
        <v>643</v>
      </c>
      <c r="E20" s="5" t="n">
        <v>10</v>
      </c>
      <c r="F20" s="4" t="s">
        <v>39</v>
      </c>
      <c r="G20" s="5" t="n">
        <v>12</v>
      </c>
      <c r="H20" s="4" t="s">
        <v>39</v>
      </c>
      <c r="I20" s="5" t="n">
        <v>0</v>
      </c>
    </row>
    <row r="21" spans="1:9">
      <c r="A21" s="4" t="s">
        <v>689</v>
      </c>
      <c r="C21" s="5" t="n">
        <v>57</v>
      </c>
    </row>
    <row r="22" spans="1:9">
      <c r="A22" s="4" t="s">
        <v>398</v>
      </c>
    </row>
    <row r="23" spans="1:9">
      <c r="A23" s="3" t="s">
        <v>642</v>
      </c>
    </row>
    <row r="24" spans="1:9">
      <c r="A24" s="4" t="s">
        <v>643</v>
      </c>
      <c r="D24" s="7" t="n">
        <v>375</v>
      </c>
    </row>
    <row r="25" spans="1:9">
      <c r="A25" s="3" t="s">
        <v>686</v>
      </c>
    </row>
    <row r="26" spans="1:9">
      <c r="A26" s="4" t="s">
        <v>649</v>
      </c>
      <c r="E26" s="5" t="n">
        <v>3</v>
      </c>
      <c r="G26" s="5" t="n">
        <v>-169</v>
      </c>
    </row>
    <row r="27" spans="1:9">
      <c r="A27" s="4" t="s">
        <v>690</v>
      </c>
      <c r="C27" s="5" t="n">
        <v>40</v>
      </c>
      <c r="E27" s="5" t="n">
        <v>3</v>
      </c>
      <c r="G27" s="5" t="n">
        <v>40</v>
      </c>
    </row>
    <row r="28" spans="1:9">
      <c r="A28" s="4" t="s">
        <v>691</v>
      </c>
      <c r="G28" s="5" t="n">
        <v>-1</v>
      </c>
    </row>
    <row r="29" spans="1:9">
      <c r="A29" s="4" t="s">
        <v>650</v>
      </c>
      <c r="E29" s="5" t="n">
        <v>-106</v>
      </c>
      <c r="G29" s="5" t="n">
        <v>-92</v>
      </c>
    </row>
    <row r="30" spans="1:9">
      <c r="A30" s="4" t="s">
        <v>651</v>
      </c>
      <c r="C30" s="7" t="n">
        <v>153</v>
      </c>
      <c r="E30" s="5" t="n">
        <v>53</v>
      </c>
      <c r="G30" s="5" t="n">
        <v>153</v>
      </c>
    </row>
    <row r="31" spans="1:9">
      <c r="A31" s="4" t="s">
        <v>692</v>
      </c>
    </row>
    <row r="32" spans="1:9">
      <c r="A32" s="3" t="s">
        <v>642</v>
      </c>
    </row>
    <row r="33" spans="1:9">
      <c r="A33" s="4" t="s">
        <v>653</v>
      </c>
      <c r="C33" s="5" t="n">
        <v>500</v>
      </c>
      <c r="D33" s="5" t="n">
        <v>1750</v>
      </c>
    </row>
    <row r="34" spans="1:9">
      <c r="A34" s="4" t="s">
        <v>654</v>
      </c>
      <c r="D34" s="7" t="n">
        <v>196</v>
      </c>
    </row>
    <row r="35" spans="1:9">
      <c r="A35" s="3" t="s">
        <v>686</v>
      </c>
    </row>
    <row r="36" spans="1:9">
      <c r="A36" s="4" t="s">
        <v>649</v>
      </c>
      <c r="E36" s="5" t="n">
        <v>0</v>
      </c>
      <c r="G36" s="5" t="n">
        <v>0</v>
      </c>
    </row>
    <row r="37" spans="1:9">
      <c r="A37" s="4" t="s">
        <v>690</v>
      </c>
      <c r="E37" s="5" t="n">
        <v>0</v>
      </c>
      <c r="G37" s="5" t="n">
        <v>39</v>
      </c>
    </row>
    <row r="38" spans="1:9">
      <c r="A38" s="4" t="s">
        <v>691</v>
      </c>
      <c r="G38" s="5" t="n">
        <v>0</v>
      </c>
    </row>
    <row r="39" spans="1:9">
      <c r="A39" s="4" t="s">
        <v>650</v>
      </c>
      <c r="E39" s="5" t="n">
        <v>-98</v>
      </c>
      <c r="G39" s="5" t="n">
        <v>-92</v>
      </c>
    </row>
    <row r="40" spans="1:9">
      <c r="A40" s="4" t="s">
        <v>651</v>
      </c>
      <c r="C40" s="7" t="n">
        <v>143</v>
      </c>
      <c r="E40" s="7" t="n">
        <v>45</v>
      </c>
      <c r="G40" s="7" t="n">
        <v>143</v>
      </c>
    </row>
    <row r="41" spans="1:9">
      <c r="A41" s="4" t="s">
        <v>644</v>
      </c>
      <c r="C41" s="5" t="n">
        <v>1250</v>
      </c>
      <c r="E41" s="5" t="n">
        <v>290</v>
      </c>
      <c r="G41" s="5" t="n">
        <v>1250</v>
      </c>
    </row>
    <row r="42" spans="1:9">
      <c r="A42" s="4" t="s">
        <v>693</v>
      </c>
      <c r="E42" s="7" t="n">
        <v>-190</v>
      </c>
    </row>
    <row r="43" spans="1:9">
      <c r="A43" s="4" t="s">
        <v>694</v>
      </c>
    </row>
    <row r="44" spans="1:9">
      <c r="A44" s="3" t="s">
        <v>642</v>
      </c>
    </row>
    <row r="45" spans="1:9">
      <c r="A45" s="4" t="s">
        <v>689</v>
      </c>
      <c r="D45" s="5" t="n">
        <v>169</v>
      </c>
    </row>
    <row r="46" spans="1:9">
      <c r="A46" s="3" t="s">
        <v>686</v>
      </c>
    </row>
    <row r="47" spans="1:9">
      <c r="A47" s="4" t="s">
        <v>649</v>
      </c>
      <c r="E47" s="5" t="n">
        <v>3</v>
      </c>
      <c r="G47" s="7" t="n">
        <v>-169</v>
      </c>
    </row>
    <row r="48" spans="1:9">
      <c r="A48" s="4" t="s">
        <v>690</v>
      </c>
      <c r="E48" s="5" t="n">
        <v>-3</v>
      </c>
      <c r="G48" s="5" t="n">
        <v>0</v>
      </c>
    </row>
    <row r="49" spans="1:9">
      <c r="A49" s="4" t="s">
        <v>691</v>
      </c>
      <c r="G49" s="5" t="n">
        <v>0</v>
      </c>
    </row>
    <row r="50" spans="1:9">
      <c r="A50" s="4" t="s">
        <v>650</v>
      </c>
      <c r="E50" s="5" t="n">
        <v>0</v>
      </c>
      <c r="G50" s="5" t="n">
        <v>0</v>
      </c>
    </row>
    <row r="51" spans="1:9">
      <c r="A51" s="4" t="s">
        <v>651</v>
      </c>
      <c r="C51" s="7" t="n">
        <v>0</v>
      </c>
      <c r="E51" s="5" t="n">
        <v>0</v>
      </c>
      <c r="G51" s="5" t="n">
        <v>0</v>
      </c>
    </row>
    <row r="52" spans="1:9">
      <c r="A52" s="4" t="s">
        <v>695</v>
      </c>
    </row>
    <row r="53" spans="1:9">
      <c r="A53" s="3" t="s">
        <v>642</v>
      </c>
    </row>
    <row r="54" spans="1:9">
      <c r="A54" s="4" t="s">
        <v>696</v>
      </c>
      <c r="D54" s="5" t="n">
        <v>10</v>
      </c>
    </row>
    <row r="55" spans="1:9">
      <c r="A55" s="3" t="s">
        <v>686</v>
      </c>
    </row>
    <row r="56" spans="1:9">
      <c r="A56" s="4" t="s">
        <v>649</v>
      </c>
      <c r="E56" s="5" t="n">
        <v>0</v>
      </c>
      <c r="G56" s="5" t="n">
        <v>0</v>
      </c>
    </row>
    <row r="57" spans="1:9">
      <c r="A57" s="4" t="s">
        <v>690</v>
      </c>
      <c r="C57" s="5" t="n">
        <v>1</v>
      </c>
      <c r="E57" s="5" t="n">
        <v>6</v>
      </c>
      <c r="G57" s="5" t="n">
        <v>1</v>
      </c>
    </row>
    <row r="58" spans="1:9">
      <c r="A58" s="4" t="s">
        <v>691</v>
      </c>
      <c r="G58" s="5" t="n">
        <v>-1</v>
      </c>
    </row>
    <row r="59" spans="1:9">
      <c r="A59" s="4" t="s">
        <v>650</v>
      </c>
      <c r="E59" s="5" t="n">
        <v>-8</v>
      </c>
      <c r="G59" s="5" t="n">
        <v>0</v>
      </c>
    </row>
    <row r="60" spans="1:9">
      <c r="A60" s="4" t="s">
        <v>651</v>
      </c>
      <c r="C60" s="5" t="n">
        <v>10</v>
      </c>
      <c r="E60" s="5" t="n">
        <v>8</v>
      </c>
      <c r="G60" s="5" t="n">
        <v>10</v>
      </c>
    </row>
    <row r="61" spans="1:9">
      <c r="A61" s="4" t="s">
        <v>697</v>
      </c>
    </row>
    <row r="62" spans="1:9">
      <c r="A62" s="3" t="s">
        <v>642</v>
      </c>
    </row>
    <row r="63" spans="1:9">
      <c r="A63" s="4" t="s">
        <v>643</v>
      </c>
      <c r="D63" s="5" t="n">
        <v>14</v>
      </c>
    </row>
    <row r="64" spans="1:9">
      <c r="A64" s="4" t="s">
        <v>698</v>
      </c>
    </row>
    <row r="65" spans="1:9">
      <c r="A65" s="3" t="s">
        <v>642</v>
      </c>
    </row>
    <row r="66" spans="1:9">
      <c r="A66" s="4" t="s">
        <v>654</v>
      </c>
      <c r="D66" s="5" t="n">
        <v>0</v>
      </c>
    </row>
    <row r="67" spans="1:9">
      <c r="A67" s="4" t="s">
        <v>699</v>
      </c>
    </row>
    <row r="68" spans="1:9">
      <c r="A68" s="3" t="s">
        <v>642</v>
      </c>
    </row>
    <row r="69" spans="1:9">
      <c r="A69" s="4" t="s">
        <v>689</v>
      </c>
      <c r="D69" s="5" t="n">
        <v>8</v>
      </c>
    </row>
    <row r="70" spans="1:9">
      <c r="A70" s="3" t="s">
        <v>686</v>
      </c>
    </row>
    <row r="71" spans="1:9">
      <c r="A71" s="4" t="s">
        <v>690</v>
      </c>
      <c r="C71" s="5" t="n">
        <v>1</v>
      </c>
    </row>
    <row r="72" spans="1:9">
      <c r="A72" s="4" t="s">
        <v>700</v>
      </c>
    </row>
    <row r="73" spans="1:9">
      <c r="A73" s="3" t="s">
        <v>642</v>
      </c>
    </row>
    <row r="74" spans="1:9">
      <c r="A74" s="4" t="s">
        <v>696</v>
      </c>
      <c r="D74" s="5" t="n">
        <v>6</v>
      </c>
    </row>
    <row r="75" spans="1:9">
      <c r="A75" s="3" t="s">
        <v>686</v>
      </c>
    </row>
    <row r="76" spans="1:9">
      <c r="A76" s="4" t="s">
        <v>690</v>
      </c>
      <c r="C76" s="5" t="n">
        <v>1</v>
      </c>
      <c r="E76" s="5" t="n">
        <v>5</v>
      </c>
    </row>
    <row r="77" spans="1:9">
      <c r="A77" s="4" t="s">
        <v>701</v>
      </c>
    </row>
    <row r="78" spans="1:9">
      <c r="A78" s="3" t="s">
        <v>642</v>
      </c>
    </row>
    <row r="79" spans="1:9">
      <c r="A79" s="4" t="s">
        <v>643</v>
      </c>
      <c r="D79" s="5" t="n">
        <v>67</v>
      </c>
    </row>
    <row r="80" spans="1:9">
      <c r="A80" s="4" t="s">
        <v>702</v>
      </c>
    </row>
    <row r="81" spans="1:9">
      <c r="A81" s="3" t="s">
        <v>642</v>
      </c>
    </row>
    <row r="82" spans="1:9">
      <c r="A82" s="4" t="s">
        <v>654</v>
      </c>
      <c r="D82" s="5" t="n">
        <v>0</v>
      </c>
    </row>
    <row r="83" spans="1:9">
      <c r="A83" s="4" t="s">
        <v>703</v>
      </c>
    </row>
    <row r="84" spans="1:9">
      <c r="A84" s="3" t="s">
        <v>642</v>
      </c>
    </row>
    <row r="85" spans="1:9">
      <c r="A85" s="4" t="s">
        <v>689</v>
      </c>
      <c r="D85" s="5" t="n">
        <v>65</v>
      </c>
    </row>
    <row r="86" spans="1:9">
      <c r="A86" s="4" t="s">
        <v>704</v>
      </c>
    </row>
    <row r="87" spans="1:9">
      <c r="A87" s="3" t="s">
        <v>642</v>
      </c>
    </row>
    <row r="88" spans="1:9">
      <c r="A88" s="4" t="s">
        <v>696</v>
      </c>
      <c r="D88" s="5" t="n">
        <v>2</v>
      </c>
    </row>
    <row r="89" spans="1:9">
      <c r="A89" s="3" t="s">
        <v>686</v>
      </c>
    </row>
    <row r="90" spans="1:9">
      <c r="A90" s="4" t="s">
        <v>690</v>
      </c>
      <c r="E90" s="5" t="n">
        <v>1</v>
      </c>
    </row>
    <row r="91" spans="1:9">
      <c r="A91" s="4" t="s">
        <v>705</v>
      </c>
    </row>
    <row r="92" spans="1:9">
      <c r="A92" s="3" t="s">
        <v>642</v>
      </c>
    </row>
    <row r="93" spans="1:9">
      <c r="A93" s="4" t="s">
        <v>643</v>
      </c>
      <c r="D93" s="5" t="n">
        <v>27</v>
      </c>
    </row>
    <row r="94" spans="1:9">
      <c r="A94" s="4" t="s">
        <v>706</v>
      </c>
    </row>
    <row r="95" spans="1:9">
      <c r="A95" s="3" t="s">
        <v>642</v>
      </c>
    </row>
    <row r="96" spans="1:9">
      <c r="A96" s="4" t="s">
        <v>654</v>
      </c>
      <c r="D96" s="5" t="n">
        <v>0</v>
      </c>
    </row>
    <row r="97" spans="1:9">
      <c r="A97" s="4" t="s">
        <v>707</v>
      </c>
    </row>
    <row r="98" spans="1:9">
      <c r="A98" s="3" t="s">
        <v>642</v>
      </c>
    </row>
    <row r="99" spans="1:9">
      <c r="A99" s="4" t="s">
        <v>689</v>
      </c>
      <c r="D99" s="5" t="n">
        <v>25</v>
      </c>
    </row>
    <row r="100" spans="1:9">
      <c r="A100" s="3" t="s">
        <v>686</v>
      </c>
    </row>
    <row r="101" spans="1:9">
      <c r="A101" s="4" t="s">
        <v>690</v>
      </c>
      <c r="C101" s="5" t="n">
        <v>-1</v>
      </c>
      <c r="E101" s="5" t="n">
        <v>-3</v>
      </c>
    </row>
    <row r="102" spans="1:9">
      <c r="A102" s="4" t="s">
        <v>708</v>
      </c>
    </row>
    <row r="103" spans="1:9">
      <c r="A103" s="3" t="s">
        <v>642</v>
      </c>
    </row>
    <row r="104" spans="1:9">
      <c r="A104" s="4" t="s">
        <v>696</v>
      </c>
      <c r="D104" s="5" t="n">
        <v>2</v>
      </c>
    </row>
    <row r="105" spans="1:9">
      <c r="A105" s="4" t="s">
        <v>709</v>
      </c>
    </row>
    <row r="106" spans="1:9">
      <c r="A106" s="3" t="s">
        <v>642</v>
      </c>
    </row>
    <row r="107" spans="1:9">
      <c r="A107" s="4" t="s">
        <v>643</v>
      </c>
      <c r="D107" s="5" t="n">
        <v>12</v>
      </c>
    </row>
    <row r="108" spans="1:9">
      <c r="A108" s="4" t="s">
        <v>710</v>
      </c>
    </row>
    <row r="109" spans="1:9">
      <c r="A109" s="3" t="s">
        <v>642</v>
      </c>
    </row>
    <row r="110" spans="1:9">
      <c r="A110" s="4" t="s">
        <v>654</v>
      </c>
      <c r="D110" s="5" t="n">
        <v>0</v>
      </c>
    </row>
    <row r="111" spans="1:9">
      <c r="A111" s="4" t="s">
        <v>711</v>
      </c>
    </row>
    <row r="112" spans="1:9">
      <c r="A112" s="3" t="s">
        <v>642</v>
      </c>
    </row>
    <row r="113" spans="1:9">
      <c r="A113" s="4" t="s">
        <v>689</v>
      </c>
      <c r="D113" s="5" t="n">
        <v>12</v>
      </c>
    </row>
    <row r="114" spans="1:9">
      <c r="A114" s="4" t="s">
        <v>712</v>
      </c>
    </row>
    <row r="115" spans="1:9">
      <c r="A115" s="3" t="s">
        <v>642</v>
      </c>
    </row>
    <row r="116" spans="1:9">
      <c r="A116" s="4" t="s">
        <v>696</v>
      </c>
      <c r="D116" s="5" t="n">
        <v>0</v>
      </c>
    </row>
    <row r="117" spans="1:9">
      <c r="A117" s="4" t="s">
        <v>713</v>
      </c>
    </row>
    <row r="118" spans="1:9">
      <c r="A118" s="3" t="s">
        <v>642</v>
      </c>
    </row>
    <row r="119" spans="1:9">
      <c r="A119" s="4" t="s">
        <v>643</v>
      </c>
      <c r="D119" s="5" t="n">
        <v>255</v>
      </c>
    </row>
    <row r="120" spans="1:9">
      <c r="A120" s="4" t="s">
        <v>714</v>
      </c>
    </row>
    <row r="121" spans="1:9">
      <c r="A121" s="3" t="s">
        <v>642</v>
      </c>
    </row>
    <row r="122" spans="1:9">
      <c r="A122" s="4" t="s">
        <v>654</v>
      </c>
      <c r="D122" s="5" t="n">
        <v>196</v>
      </c>
    </row>
    <row r="123" spans="1:9">
      <c r="A123" s="3" t="s">
        <v>686</v>
      </c>
    </row>
    <row r="124" spans="1:9">
      <c r="A124" s="4" t="s">
        <v>690</v>
      </c>
      <c r="C124" s="7" t="n">
        <v>39</v>
      </c>
    </row>
    <row r="125" spans="1:9">
      <c r="A125" s="4" t="s">
        <v>715</v>
      </c>
    </row>
    <row r="126" spans="1:9">
      <c r="A126" s="3" t="s">
        <v>642</v>
      </c>
    </row>
    <row r="127" spans="1:9">
      <c r="A127" s="4" t="s">
        <v>689</v>
      </c>
      <c r="D127" s="5" t="n">
        <v>59</v>
      </c>
    </row>
    <row r="128" spans="1:9">
      <c r="A128" s="4" t="s">
        <v>716</v>
      </c>
    </row>
    <row r="129" spans="1:9">
      <c r="A129" s="3" t="s">
        <v>642</v>
      </c>
    </row>
    <row r="130" spans="1:9">
      <c r="A130" s="4" t="s">
        <v>696</v>
      </c>
      <c r="D130" s="5" t="n">
        <v>0</v>
      </c>
    </row>
    <row r="131" spans="1:9">
      <c r="A131" s="4" t="s">
        <v>717</v>
      </c>
    </row>
    <row r="132" spans="1:9">
      <c r="A132" s="3" t="s">
        <v>642</v>
      </c>
    </row>
    <row r="133" spans="1:9">
      <c r="A133" s="4" t="s">
        <v>689</v>
      </c>
      <c r="D133" s="5" t="n">
        <v>51</v>
      </c>
    </row>
    <row r="134" spans="1:9">
      <c r="A134" s="4" t="s">
        <v>718</v>
      </c>
    </row>
    <row r="135" spans="1:9">
      <c r="A135" s="3" t="s">
        <v>642</v>
      </c>
    </row>
    <row r="136" spans="1:9">
      <c r="A136" s="4" t="s">
        <v>689</v>
      </c>
      <c r="D136" s="5" t="n">
        <v>15</v>
      </c>
    </row>
    <row r="137" spans="1:9">
      <c r="A137" s="4" t="s">
        <v>719</v>
      </c>
    </row>
    <row r="138" spans="1:9">
      <c r="A138" s="3" t="s">
        <v>642</v>
      </c>
    </row>
    <row r="139" spans="1:9">
      <c r="A139" s="4" t="s">
        <v>689</v>
      </c>
      <c r="D139" s="5" t="n">
        <v>14</v>
      </c>
    </row>
    <row r="140" spans="1:9">
      <c r="A140" s="4" t="s">
        <v>720</v>
      </c>
    </row>
    <row r="141" spans="1:9">
      <c r="A141" s="3" t="s">
        <v>642</v>
      </c>
    </row>
    <row r="142" spans="1:9">
      <c r="A142" s="4" t="s">
        <v>689</v>
      </c>
      <c r="D142" s="5" t="n">
        <v>12</v>
      </c>
    </row>
    <row r="143" spans="1:9">
      <c r="A143" s="4" t="s">
        <v>721</v>
      </c>
    </row>
    <row r="144" spans="1:9">
      <c r="A144" s="3" t="s">
        <v>642</v>
      </c>
    </row>
    <row r="145" spans="1:9">
      <c r="A145" s="4" t="s">
        <v>689</v>
      </c>
      <c r="D145" s="5" t="n">
        <v>14</v>
      </c>
    </row>
    <row r="146" spans="1:9">
      <c r="A146" s="4" t="s">
        <v>722</v>
      </c>
    </row>
    <row r="147" spans="1:9">
      <c r="A147" s="3" t="s">
        <v>642</v>
      </c>
    </row>
    <row r="148" spans="1:9">
      <c r="A148" s="4" t="s">
        <v>689</v>
      </c>
      <c r="D148" s="5" t="n">
        <v>10</v>
      </c>
    </row>
    <row r="149" spans="1:9">
      <c r="A149" s="4" t="s">
        <v>723</v>
      </c>
    </row>
    <row r="150" spans="1:9">
      <c r="A150" s="3" t="s">
        <v>642</v>
      </c>
    </row>
    <row r="151" spans="1:9">
      <c r="A151" s="4" t="s">
        <v>689</v>
      </c>
      <c r="D151" s="5" t="n">
        <v>4</v>
      </c>
    </row>
    <row r="152" spans="1:9">
      <c r="A152" s="4" t="s">
        <v>724</v>
      </c>
    </row>
    <row r="153" spans="1:9">
      <c r="A153" s="3" t="s">
        <v>642</v>
      </c>
    </row>
    <row r="154" spans="1:9">
      <c r="A154" s="4" t="s">
        <v>689</v>
      </c>
      <c r="D154" s="5" t="n">
        <v>55</v>
      </c>
      <c r="E154" s="5" t="n">
        <v>4</v>
      </c>
      <c r="G154" s="5" t="n">
        <v>55</v>
      </c>
    </row>
    <row r="155" spans="1:9">
      <c r="A155" s="4" t="s">
        <v>211</v>
      </c>
    </row>
    <row r="156" spans="1:9">
      <c r="A156" s="3" t="s">
        <v>686</v>
      </c>
    </row>
    <row r="157" spans="1:9">
      <c r="A157" s="4" t="s">
        <v>687</v>
      </c>
      <c r="E157" s="7" t="n">
        <v>-86</v>
      </c>
      <c r="G157" s="7" t="n">
        <v>-98</v>
      </c>
      <c r="I157" s="7" t="n">
        <v>-67</v>
      </c>
    </row>
    <row r="158" spans="1:9">
      <c r="A158" s="4" t="s">
        <v>725</v>
      </c>
    </row>
    <row r="159" spans="1:9">
      <c r="A159" s="3" t="s">
        <v>686</v>
      </c>
    </row>
    <row r="160" spans="1:9">
      <c r="A160" s="4" t="s">
        <v>687</v>
      </c>
      <c r="D160" s="7" t="n">
        <v>-14</v>
      </c>
    </row>
    <row r="161" spans="1:9"/>
    <row r="162" spans="1:9">
      <c r="A162" s="4" t="s">
        <v>39</v>
      </c>
      <c r="B162" s="4" t="s">
        <v>60</v>
      </c>
    </row>
  </sheetData>
  <mergeCells count="7">
    <mergeCell ref="A1:B2"/>
    <mergeCell ref="C1:D1"/>
    <mergeCell ref="E1:I1"/>
    <mergeCell ref="E2:F2"/>
    <mergeCell ref="G2:H2"/>
    <mergeCell ref="A161:H161"/>
    <mergeCell ref="B162:H16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1</v>
      </c>
    </row>
    <row r="2" spans="1:2">
      <c r="B2" s="2" t="s">
        <v>621</v>
      </c>
    </row>
    <row r="3" spans="1:2">
      <c r="A3" s="4" t="s">
        <v>727</v>
      </c>
    </row>
    <row r="4" spans="1:2">
      <c r="A4" s="3" t="s">
        <v>642</v>
      </c>
    </row>
    <row r="5" spans="1:2">
      <c r="A5" s="4" t="s">
        <v>690</v>
      </c>
      <c r="B5" s="7"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3"/>
  </cols>
  <sheetData>
    <row r="1" spans="1:10">
      <c r="A1" s="1" t="s">
        <v>728</v>
      </c>
      <c r="C1" s="2" t="s">
        <v>729</v>
      </c>
      <c r="D1" s="2" t="s">
        <v>2</v>
      </c>
      <c r="F1" s="2" t="s">
        <v>30</v>
      </c>
      <c r="H1" s="2" t="s">
        <v>31</v>
      </c>
      <c r="J1" s="2" t="s">
        <v>730</v>
      </c>
    </row>
    <row r="2" spans="1:10">
      <c r="A2" s="3" t="s">
        <v>731</v>
      </c>
    </row>
    <row r="3" spans="1:10">
      <c r="A3" s="4" t="s">
        <v>732</v>
      </c>
      <c r="D3" s="7" t="n">
        <v>3747</v>
      </c>
      <c r="E3" s="4" t="s">
        <v>39</v>
      </c>
      <c r="F3" s="7" t="n">
        <v>3958</v>
      </c>
      <c r="H3" s="7" t="n">
        <v>4201</v>
      </c>
    </row>
    <row r="4" spans="1:10">
      <c r="A4" s="4" t="s">
        <v>733</v>
      </c>
      <c r="D4" s="5" t="n">
        <v>2445</v>
      </c>
      <c r="F4" s="5" t="n">
        <v>361</v>
      </c>
      <c r="H4" s="7" t="n">
        <v>0</v>
      </c>
    </row>
    <row r="5" spans="1:10">
      <c r="A5" s="4" t="s">
        <v>734</v>
      </c>
      <c r="D5" s="5" t="n">
        <v>10580</v>
      </c>
      <c r="F5" s="5" t="n">
        <v>10364</v>
      </c>
    </row>
    <row r="6" spans="1:10">
      <c r="A6" s="4" t="s">
        <v>735</v>
      </c>
      <c r="D6" s="5" t="n">
        <v>2860</v>
      </c>
      <c r="E6" s="4" t="s">
        <v>41</v>
      </c>
      <c r="F6" s="5" t="n">
        <v>2097</v>
      </c>
      <c r="G6" s="4" t="s">
        <v>58</v>
      </c>
    </row>
    <row r="7" spans="1:10">
      <c r="A7" s="4" t="s">
        <v>736</v>
      </c>
      <c r="D7" s="5" t="n">
        <v>3715</v>
      </c>
      <c r="E7" s="4" t="s">
        <v>41</v>
      </c>
      <c r="F7" s="5" t="n">
        <v>2939</v>
      </c>
      <c r="G7" s="4" t="s">
        <v>58</v>
      </c>
    </row>
    <row r="8" spans="1:10">
      <c r="A8" s="4" t="s">
        <v>737</v>
      </c>
      <c r="D8" s="5" t="n">
        <v>1964</v>
      </c>
      <c r="E8" s="4" t="s">
        <v>41</v>
      </c>
      <c r="F8" s="5" t="n">
        <v>1389</v>
      </c>
      <c r="G8" s="4" t="s">
        <v>58</v>
      </c>
    </row>
    <row r="9" spans="1:10">
      <c r="A9" s="4" t="s">
        <v>738</v>
      </c>
      <c r="D9" s="5" t="n">
        <v>883</v>
      </c>
      <c r="E9" s="4" t="s">
        <v>41</v>
      </c>
      <c r="F9" s="5" t="n">
        <v>882</v>
      </c>
      <c r="G9" s="4" t="s">
        <v>58</v>
      </c>
    </row>
    <row r="10" spans="1:10">
      <c r="A10" s="4" t="s">
        <v>739</v>
      </c>
      <c r="D10" s="5" t="n">
        <v>1536</v>
      </c>
      <c r="E10" s="4" t="s">
        <v>41</v>
      </c>
      <c r="F10" s="5" t="n">
        <v>692</v>
      </c>
    </row>
    <row r="11" spans="1:10">
      <c r="A11" s="4" t="s">
        <v>740</v>
      </c>
      <c r="D11" s="5" t="n">
        <v>50</v>
      </c>
      <c r="E11" s="4" t="s">
        <v>41</v>
      </c>
      <c r="F11" s="5" t="n">
        <v>13</v>
      </c>
      <c r="G11" s="4" t="s">
        <v>741</v>
      </c>
    </row>
    <row r="12" spans="1:10">
      <c r="A12" s="4" t="s">
        <v>742</v>
      </c>
      <c r="D12" s="5" t="n">
        <v>197</v>
      </c>
      <c r="E12" s="4" t="s">
        <v>41</v>
      </c>
      <c r="F12" s="5" t="n">
        <v>218</v>
      </c>
    </row>
    <row r="13" spans="1:10">
      <c r="A13" s="4" t="s">
        <v>743</v>
      </c>
      <c r="D13" s="5" t="n">
        <v>179</v>
      </c>
      <c r="E13" s="4" t="s">
        <v>41</v>
      </c>
      <c r="F13" s="5" t="n">
        <v>204</v>
      </c>
    </row>
    <row r="14" spans="1:10">
      <c r="A14" s="4" t="s">
        <v>744</v>
      </c>
      <c r="D14" s="5" t="n">
        <v>119</v>
      </c>
      <c r="E14" s="4" t="s">
        <v>41</v>
      </c>
      <c r="F14" s="5" t="n">
        <v>242</v>
      </c>
    </row>
    <row r="15" spans="1:10">
      <c r="A15" s="4" t="s">
        <v>745</v>
      </c>
      <c r="D15" s="5" t="n">
        <v>9530</v>
      </c>
      <c r="E15" s="4" t="s">
        <v>41</v>
      </c>
      <c r="F15" s="5" t="n">
        <v>7310</v>
      </c>
    </row>
    <row r="16" spans="1:10">
      <c r="A16" s="4" t="s">
        <v>746</v>
      </c>
      <c r="D16" s="5" t="n">
        <v>6313</v>
      </c>
      <c r="E16" s="4" t="s">
        <v>41</v>
      </c>
      <c r="F16" s="5" t="n">
        <v>4757</v>
      </c>
    </row>
    <row r="17" spans="1:10">
      <c r="A17" s="4" t="s">
        <v>747</v>
      </c>
      <c r="D17" s="5" t="n">
        <v>-1061</v>
      </c>
      <c r="E17" s="4" t="s">
        <v>41</v>
      </c>
      <c r="F17" s="5" t="n">
        <v>-1000</v>
      </c>
    </row>
    <row r="18" spans="1:10">
      <c r="A18" s="4" t="s">
        <v>748</v>
      </c>
      <c r="D18" s="5" t="n">
        <v>8469</v>
      </c>
      <c r="E18" s="4" t="s">
        <v>41</v>
      </c>
      <c r="F18" s="7" t="n">
        <v>6310</v>
      </c>
    </row>
    <row r="19" spans="1:10">
      <c r="A19" s="4" t="s">
        <v>404</v>
      </c>
    </row>
    <row r="20" spans="1:10">
      <c r="A20" s="3" t="s">
        <v>731</v>
      </c>
    </row>
    <row r="21" spans="1:10">
      <c r="A21" s="4" t="s">
        <v>732</v>
      </c>
      <c r="C21" s="7" t="n">
        <v>1968</v>
      </c>
    </row>
    <row r="22" spans="1:10">
      <c r="A22" s="4" t="s">
        <v>733</v>
      </c>
      <c r="C22" s="5" t="n">
        <v>2445</v>
      </c>
    </row>
    <row r="23" spans="1:10">
      <c r="A23" s="4" t="s">
        <v>749</v>
      </c>
      <c r="C23" s="5" t="n">
        <v>141</v>
      </c>
    </row>
    <row r="24" spans="1:10">
      <c r="A24" s="4" t="s">
        <v>750</v>
      </c>
      <c r="C24" s="5" t="n">
        <v>9636</v>
      </c>
    </row>
    <row r="25" spans="1:10">
      <c r="A25" s="4" t="s">
        <v>751</v>
      </c>
      <c r="C25" s="5" t="n">
        <v>4818</v>
      </c>
    </row>
    <row r="26" spans="1:10">
      <c r="A26" s="4" t="s">
        <v>752</v>
      </c>
      <c r="C26" s="5" t="n">
        <v>1050</v>
      </c>
    </row>
    <row r="27" spans="1:10">
      <c r="A27" s="4" t="s">
        <v>753</v>
      </c>
      <c r="C27" s="5" t="n">
        <v>647</v>
      </c>
    </row>
    <row r="28" spans="1:10">
      <c r="A28" s="4" t="s">
        <v>754</v>
      </c>
      <c r="C28" s="5" t="n">
        <v>223</v>
      </c>
    </row>
    <row r="29" spans="1:10">
      <c r="A29" s="4" t="s">
        <v>79</v>
      </c>
      <c r="C29" s="5" t="n">
        <v>1147</v>
      </c>
    </row>
    <row r="30" spans="1:10">
      <c r="A30" s="4" t="s">
        <v>80</v>
      </c>
      <c r="C30" s="5" t="n">
        <v>51</v>
      </c>
    </row>
    <row r="31" spans="1:10">
      <c r="A31" s="4" t="s">
        <v>83</v>
      </c>
      <c r="C31" s="5" t="n">
        <v>110</v>
      </c>
    </row>
    <row r="32" spans="1:10">
      <c r="A32" s="4" t="s">
        <v>85</v>
      </c>
      <c r="C32" s="5" t="n">
        <v>112</v>
      </c>
    </row>
    <row r="33" spans="1:10">
      <c r="A33" s="4" t="s">
        <v>755</v>
      </c>
      <c r="C33" s="5" t="n">
        <v>3996</v>
      </c>
    </row>
    <row r="34" spans="1:10">
      <c r="A34" s="4" t="s">
        <v>756</v>
      </c>
      <c r="B34" s="4" t="s">
        <v>757</v>
      </c>
      <c r="C34" s="5" t="n">
        <v>2987</v>
      </c>
    </row>
    <row r="35" spans="1:10">
      <c r="A35" s="4" t="s">
        <v>93</v>
      </c>
      <c r="C35" s="5" t="n">
        <v>999</v>
      </c>
    </row>
    <row r="36" spans="1:10">
      <c r="A36" s="4" t="s">
        <v>758</v>
      </c>
      <c r="C36" s="5" t="n">
        <v>98</v>
      </c>
    </row>
    <row r="37" spans="1:10">
      <c r="A37" s="4" t="s">
        <v>759</v>
      </c>
      <c r="C37" s="5" t="n">
        <v>11420</v>
      </c>
    </row>
    <row r="38" spans="1:10">
      <c r="A38" s="4" t="s">
        <v>760</v>
      </c>
      <c r="C38" s="5" t="n">
        <v>374</v>
      </c>
    </row>
    <row r="39" spans="1:10">
      <c r="A39" s="4" t="s">
        <v>102</v>
      </c>
      <c r="C39" s="5" t="n">
        <v>260</v>
      </c>
    </row>
    <row r="40" spans="1:10">
      <c r="A40" s="4" t="s">
        <v>104</v>
      </c>
      <c r="C40" s="5" t="n">
        <v>404</v>
      </c>
    </row>
    <row r="41" spans="1:10">
      <c r="A41" s="4" t="s">
        <v>761</v>
      </c>
      <c r="C41" s="5" t="n">
        <v>112</v>
      </c>
    </row>
    <row r="42" spans="1:10">
      <c r="A42" s="4" t="s">
        <v>762</v>
      </c>
      <c r="C42" s="5" t="n">
        <v>4672</v>
      </c>
    </row>
    <row r="43" spans="1:10">
      <c r="A43" s="4" t="s">
        <v>108</v>
      </c>
      <c r="C43" s="5" t="n">
        <v>1858</v>
      </c>
    </row>
    <row r="44" spans="1:10">
      <c r="A44" s="4" t="s">
        <v>763</v>
      </c>
      <c r="B44" s="4" t="s">
        <v>764</v>
      </c>
      <c r="C44" s="5" t="n">
        <v>1241</v>
      </c>
    </row>
    <row r="45" spans="1:10">
      <c r="A45" s="4" t="s">
        <v>111</v>
      </c>
      <c r="C45" s="5" t="n">
        <v>437</v>
      </c>
    </row>
    <row r="46" spans="1:10">
      <c r="A46" s="4" t="s">
        <v>765</v>
      </c>
      <c r="C46" s="5" t="n">
        <v>9358</v>
      </c>
    </row>
    <row r="47" spans="1:10">
      <c r="A47" s="4" t="s">
        <v>122</v>
      </c>
      <c r="C47" s="5" t="n">
        <v>473</v>
      </c>
    </row>
    <row r="48" spans="1:10">
      <c r="A48" s="4" t="s">
        <v>91</v>
      </c>
      <c r="C48" s="5" t="n">
        <v>3229</v>
      </c>
      <c r="D48" s="5" t="n">
        <v>3229</v>
      </c>
    </row>
    <row r="49" spans="1:10">
      <c r="A49" s="4" t="s">
        <v>766</v>
      </c>
      <c r="C49" s="5" t="n">
        <v>647</v>
      </c>
    </row>
    <row r="50" spans="1:10">
      <c r="A50" s="4" t="s">
        <v>767</v>
      </c>
      <c r="C50" s="5" t="n">
        <v>654</v>
      </c>
    </row>
    <row r="51" spans="1:10">
      <c r="A51" s="4" t="s">
        <v>768</v>
      </c>
      <c r="D51" s="5" t="n">
        <v>317</v>
      </c>
    </row>
    <row r="52" spans="1:10">
      <c r="A52" s="4" t="s">
        <v>734</v>
      </c>
      <c r="C52" s="5" t="n">
        <v>568</v>
      </c>
    </row>
    <row r="53" spans="1:10">
      <c r="A53" s="4" t="s">
        <v>769</v>
      </c>
      <c r="C53" s="5" t="n">
        <v>161</v>
      </c>
    </row>
    <row r="54" spans="1:10">
      <c r="A54" s="4" t="s">
        <v>735</v>
      </c>
      <c r="C54" s="5" t="n">
        <v>762</v>
      </c>
    </row>
    <row r="55" spans="1:10">
      <c r="A55" s="4" t="s">
        <v>770</v>
      </c>
      <c r="C55" s="5" t="n">
        <v>227</v>
      </c>
    </row>
    <row r="56" spans="1:10">
      <c r="A56" s="4" t="s">
        <v>771</v>
      </c>
      <c r="C56" s="5" t="n">
        <v>0</v>
      </c>
    </row>
    <row r="57" spans="1:10">
      <c r="A57" s="4" t="s">
        <v>736</v>
      </c>
      <c r="C57" s="5" t="n">
        <v>474</v>
      </c>
    </row>
    <row r="58" spans="1:10">
      <c r="A58" s="4" t="s">
        <v>772</v>
      </c>
      <c r="C58" s="5" t="n">
        <v>0</v>
      </c>
    </row>
    <row r="59" spans="1:10">
      <c r="A59" s="4" t="s">
        <v>737</v>
      </c>
      <c r="C59" s="5" t="n">
        <v>70</v>
      </c>
    </row>
    <row r="60" spans="1:10">
      <c r="A60" s="4" t="s">
        <v>738</v>
      </c>
      <c r="C60" s="5" t="n">
        <v>47</v>
      </c>
    </row>
    <row r="61" spans="1:10">
      <c r="A61" s="4" t="s">
        <v>773</v>
      </c>
      <c r="C61" s="5" t="n">
        <v>11</v>
      </c>
    </row>
    <row r="62" spans="1:10">
      <c r="A62" s="4" t="s">
        <v>739</v>
      </c>
      <c r="C62" s="5" t="n">
        <v>1008</v>
      </c>
    </row>
    <row r="63" spans="1:10">
      <c r="A63" s="4" t="s">
        <v>740</v>
      </c>
      <c r="C63" s="5" t="n">
        <v>2</v>
      </c>
    </row>
    <row r="64" spans="1:10">
      <c r="A64" s="4" t="s">
        <v>742</v>
      </c>
      <c r="C64" s="5" t="n">
        <v>33</v>
      </c>
    </row>
    <row r="65" spans="1:10">
      <c r="A65" s="4" t="s">
        <v>774</v>
      </c>
      <c r="C65" s="5" t="n">
        <v>49</v>
      </c>
    </row>
    <row r="66" spans="1:10">
      <c r="A66" s="4" t="s">
        <v>775</v>
      </c>
      <c r="C66" s="5" t="n">
        <v>0</v>
      </c>
    </row>
    <row r="67" spans="1:10">
      <c r="A67" s="4" t="s">
        <v>743</v>
      </c>
      <c r="C67" s="5" t="n">
        <v>23</v>
      </c>
    </row>
    <row r="68" spans="1:10">
      <c r="A68" s="4" t="s">
        <v>744</v>
      </c>
      <c r="C68" s="5" t="n">
        <v>8</v>
      </c>
    </row>
    <row r="69" spans="1:10">
      <c r="A69" s="4" t="s">
        <v>745</v>
      </c>
      <c r="C69" s="5" t="n">
        <v>1017</v>
      </c>
    </row>
    <row r="70" spans="1:10">
      <c r="A70" s="4" t="s">
        <v>746</v>
      </c>
      <c r="C70" s="5" t="n">
        <v>1858</v>
      </c>
    </row>
    <row r="71" spans="1:10">
      <c r="A71" s="4" t="s">
        <v>747</v>
      </c>
      <c r="C71" s="5" t="n">
        <v>-18</v>
      </c>
    </row>
    <row r="72" spans="1:10">
      <c r="A72" s="4" t="s">
        <v>776</v>
      </c>
      <c r="C72" s="5" t="n">
        <v>0</v>
      </c>
    </row>
    <row r="73" spans="1:10">
      <c r="A73" s="4" t="s">
        <v>748</v>
      </c>
      <c r="C73" s="7" t="n">
        <v>999</v>
      </c>
    </row>
    <row r="74" spans="1:10">
      <c r="A74" s="4" t="s">
        <v>404</v>
      </c>
    </row>
    <row r="75" spans="1:10">
      <c r="A75" s="3" t="s">
        <v>731</v>
      </c>
    </row>
    <row r="76" spans="1:10">
      <c r="A76" s="4" t="s">
        <v>777</v>
      </c>
      <c r="C76" s="4" t="s">
        <v>778</v>
      </c>
    </row>
    <row r="77" spans="1:10">
      <c r="A77" s="4" t="s">
        <v>779</v>
      </c>
      <c r="C77" s="4" t="s">
        <v>780</v>
      </c>
      <c r="F77" s="4" t="s">
        <v>778</v>
      </c>
      <c r="G77" s="4" t="s">
        <v>781</v>
      </c>
      <c r="H77" s="4" t="s">
        <v>778</v>
      </c>
      <c r="I77" s="4" t="s">
        <v>781</v>
      </c>
      <c r="J77" s="4" t="s">
        <v>778</v>
      </c>
    </row>
    <row r="78" spans="1:10">
      <c r="A78" s="4" t="s">
        <v>782</v>
      </c>
    </row>
    <row r="79" spans="1:10">
      <c r="A79" s="3" t="s">
        <v>731</v>
      </c>
    </row>
    <row r="80" spans="1:10">
      <c r="A80" s="4" t="s">
        <v>783</v>
      </c>
      <c r="C80" s="4" t="s">
        <v>780</v>
      </c>
    </row>
    <row r="81" spans="1:10">
      <c r="A81" s="4" t="s">
        <v>784</v>
      </c>
      <c r="C81" s="7" t="n">
        <v>4800</v>
      </c>
    </row>
    <row r="82" spans="1:10">
      <c r="A82" s="4" t="s">
        <v>785</v>
      </c>
    </row>
    <row r="83" spans="1:10">
      <c r="A83" s="3" t="s">
        <v>731</v>
      </c>
    </row>
    <row r="84" spans="1:10">
      <c r="A84" s="4" t="s">
        <v>786</v>
      </c>
      <c r="D84" s="5" t="n">
        <v>4500</v>
      </c>
    </row>
    <row r="85" spans="1:10">
      <c r="A85" s="4" t="s">
        <v>787</v>
      </c>
    </row>
    <row r="86" spans="1:10">
      <c r="A86" s="3" t="s">
        <v>731</v>
      </c>
    </row>
    <row r="87" spans="1:10">
      <c r="A87" s="4" t="s">
        <v>786</v>
      </c>
      <c r="J87" s="7" t="n">
        <v>4500</v>
      </c>
    </row>
    <row r="88" spans="1:10">
      <c r="A88" s="4" t="s">
        <v>645</v>
      </c>
    </row>
    <row r="89" spans="1:10">
      <c r="A89" s="3" t="s">
        <v>731</v>
      </c>
    </row>
    <row r="90" spans="1:10">
      <c r="A90" s="4" t="s">
        <v>732</v>
      </c>
      <c r="D90" s="5" t="n">
        <v>329</v>
      </c>
      <c r="E90" s="4" t="s">
        <v>39</v>
      </c>
      <c r="F90" s="7" t="n">
        <v>732</v>
      </c>
      <c r="H90" s="7" t="n">
        <v>691</v>
      </c>
    </row>
    <row r="91" spans="1:10">
      <c r="A91" s="4" t="s">
        <v>91</v>
      </c>
      <c r="D91" s="5" t="n">
        <v>0</v>
      </c>
      <c r="F91" s="5" t="n">
        <v>0</v>
      </c>
    </row>
    <row r="92" spans="1:10">
      <c r="A92" s="4" t="s">
        <v>788</v>
      </c>
    </row>
    <row r="93" spans="1:10">
      <c r="A93" s="3" t="s">
        <v>731</v>
      </c>
    </row>
    <row r="94" spans="1:10">
      <c r="A94" s="4" t="s">
        <v>733</v>
      </c>
      <c r="C94" s="5" t="n">
        <v>1301</v>
      </c>
    </row>
    <row r="95" spans="1:10">
      <c r="A95" s="4" t="s">
        <v>91</v>
      </c>
      <c r="D95" s="5" t="n">
        <v>1705</v>
      </c>
    </row>
    <row r="96" spans="1:10">
      <c r="A96" s="4" t="s">
        <v>768</v>
      </c>
      <c r="D96" s="5" t="n">
        <v>147</v>
      </c>
    </row>
    <row r="97" spans="1:10">
      <c r="A97" s="4" t="s">
        <v>646</v>
      </c>
    </row>
    <row r="98" spans="1:10">
      <c r="A98" s="3" t="s">
        <v>731</v>
      </c>
    </row>
    <row r="99" spans="1:10">
      <c r="A99" s="4" t="s">
        <v>732</v>
      </c>
      <c r="D99" s="5" t="n">
        <v>647</v>
      </c>
      <c r="E99" s="4" t="s">
        <v>39</v>
      </c>
      <c r="F99" s="5" t="n">
        <v>986</v>
      </c>
      <c r="H99" s="7" t="n">
        <v>922</v>
      </c>
    </row>
    <row r="100" spans="1:10">
      <c r="A100" s="4" t="s">
        <v>91</v>
      </c>
      <c r="D100" s="5" t="n">
        <v>0</v>
      </c>
      <c r="F100" s="7" t="n">
        <v>0</v>
      </c>
    </row>
    <row r="101" spans="1:10">
      <c r="A101" s="4" t="s">
        <v>789</v>
      </c>
    </row>
    <row r="102" spans="1:10">
      <c r="A102" s="3" t="s">
        <v>731</v>
      </c>
    </row>
    <row r="103" spans="1:10">
      <c r="A103" s="4" t="s">
        <v>733</v>
      </c>
      <c r="C103" s="5" t="n">
        <v>1144</v>
      </c>
    </row>
    <row r="104" spans="1:10">
      <c r="A104" s="4" t="s">
        <v>91</v>
      </c>
      <c r="D104" s="5" t="n">
        <v>1524</v>
      </c>
    </row>
    <row r="105" spans="1:10">
      <c r="A105" s="4" t="s">
        <v>768</v>
      </c>
      <c r="D105" s="7" t="n">
        <v>170</v>
      </c>
    </row>
    <row r="106" spans="1:10">
      <c r="A106" s="4" t="s">
        <v>790</v>
      </c>
    </row>
    <row r="107" spans="1:10">
      <c r="A107" s="3" t="s">
        <v>731</v>
      </c>
    </row>
    <row r="108" spans="1:10">
      <c r="A108" s="4" t="s">
        <v>756</v>
      </c>
      <c r="C108" s="5" t="n">
        <v>30</v>
      </c>
    </row>
    <row r="109" spans="1:10">
      <c r="A109" s="4" t="s">
        <v>791</v>
      </c>
    </row>
    <row r="110" spans="1:10">
      <c r="A110" s="3" t="s">
        <v>731</v>
      </c>
    </row>
    <row r="111" spans="1:10">
      <c r="A111" s="4" t="s">
        <v>756</v>
      </c>
      <c r="C111" s="5" t="n">
        <v>1200</v>
      </c>
    </row>
    <row r="112" spans="1:10">
      <c r="A112" s="4" t="s">
        <v>792</v>
      </c>
    </row>
    <row r="113" spans="1:10">
      <c r="A113" s="3" t="s">
        <v>731</v>
      </c>
    </row>
    <row r="114" spans="1:10">
      <c r="A114" s="4" t="s">
        <v>756</v>
      </c>
      <c r="C114" s="5" t="n">
        <v>2</v>
      </c>
    </row>
    <row r="115" spans="1:10">
      <c r="A115" s="4" t="s">
        <v>793</v>
      </c>
    </row>
    <row r="116" spans="1:10">
      <c r="A116" s="3" t="s">
        <v>731</v>
      </c>
    </row>
    <row r="117" spans="1:10">
      <c r="A117" s="4" t="s">
        <v>756</v>
      </c>
      <c r="C117" s="5" t="n">
        <v>1755</v>
      </c>
    </row>
    <row r="118" spans="1:10">
      <c r="A118" s="4" t="s">
        <v>794</v>
      </c>
    </row>
    <row r="119" spans="1:10">
      <c r="A119" s="3" t="s">
        <v>731</v>
      </c>
    </row>
    <row r="120" spans="1:10">
      <c r="A120" s="4" t="s">
        <v>795</v>
      </c>
      <c r="C120" s="5" t="n">
        <v>290</v>
      </c>
    </row>
    <row r="121" spans="1:10">
      <c r="A121" s="4" t="s">
        <v>796</v>
      </c>
    </row>
    <row r="122" spans="1:10">
      <c r="A122" s="3" t="s">
        <v>731</v>
      </c>
    </row>
    <row r="123" spans="1:10">
      <c r="A123" s="4" t="s">
        <v>795</v>
      </c>
      <c r="C123" s="7" t="n">
        <v>105</v>
      </c>
    </row>
    <row r="124" spans="1:10"/>
    <row r="125" spans="1:10">
      <c r="A125" s="4" t="s">
        <v>39</v>
      </c>
      <c r="B125" s="4" t="s">
        <v>125</v>
      </c>
    </row>
    <row r="126" spans="1:10">
      <c r="A126" s="4" t="s">
        <v>41</v>
      </c>
      <c r="B126" s="4" t="s">
        <v>797</v>
      </c>
    </row>
    <row r="127" spans="1:10">
      <c r="A127" s="4" t="s">
        <v>58</v>
      </c>
      <c r="B127" s="4" t="s">
        <v>798</v>
      </c>
    </row>
    <row r="128" spans="1:10">
      <c r="A128" s="4" t="s">
        <v>741</v>
      </c>
      <c r="B128" s="4" t="s">
        <v>799</v>
      </c>
    </row>
    <row r="129" spans="1:10">
      <c r="A129" s="4" t="s">
        <v>757</v>
      </c>
      <c r="B129" s="4" t="s">
        <v>800</v>
      </c>
    </row>
    <row r="130" spans="1:10">
      <c r="A130" s="4" t="s">
        <v>764</v>
      </c>
      <c r="B130" s="4" t="s">
        <v>801</v>
      </c>
    </row>
    <row r="131" spans="1:10">
      <c r="A131" s="4" t="s">
        <v>781</v>
      </c>
      <c r="B131" s="4" t="s">
        <v>802</v>
      </c>
    </row>
  </sheetData>
  <mergeCells count="12">
    <mergeCell ref="A1:B1"/>
    <mergeCell ref="D1:E1"/>
    <mergeCell ref="F1:G1"/>
    <mergeCell ref="H1:I1"/>
    <mergeCell ref="A124:I124"/>
    <mergeCell ref="B125:I125"/>
    <mergeCell ref="B126:I126"/>
    <mergeCell ref="B127:I127"/>
    <mergeCell ref="B128:I128"/>
    <mergeCell ref="B129:I129"/>
    <mergeCell ref="B130:I130"/>
    <mergeCell ref="B131:I13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803</v>
      </c>
      <c r="C1" s="2" t="s">
        <v>804</v>
      </c>
      <c r="D1" s="2" t="s">
        <v>2</v>
      </c>
      <c r="E1" s="2" t="s">
        <v>30</v>
      </c>
    </row>
    <row r="2" spans="1:5">
      <c r="A2" s="3" t="s">
        <v>731</v>
      </c>
    </row>
    <row r="3" spans="1:5">
      <c r="A3" s="4" t="s">
        <v>805</v>
      </c>
      <c r="D3" s="7" t="n">
        <v>5965</v>
      </c>
      <c r="E3" s="7" t="n">
        <v>3540</v>
      </c>
    </row>
    <row r="4" spans="1:5">
      <c r="A4" s="4" t="s">
        <v>806</v>
      </c>
      <c r="D4" s="5" t="n">
        <v>61</v>
      </c>
      <c r="E4" s="5" t="n">
        <v>77</v>
      </c>
    </row>
    <row r="5" spans="1:5">
      <c r="A5" s="4" t="s">
        <v>807</v>
      </c>
    </row>
    <row r="6" spans="1:5">
      <c r="A6" s="3" t="s">
        <v>731</v>
      </c>
    </row>
    <row r="7" spans="1:5">
      <c r="A7" s="4" t="s">
        <v>805</v>
      </c>
      <c r="D7" s="5" t="n">
        <v>193</v>
      </c>
      <c r="E7" s="5" t="n">
        <v>225</v>
      </c>
    </row>
    <row r="8" spans="1:5">
      <c r="A8" s="4" t="s">
        <v>808</v>
      </c>
    </row>
    <row r="9" spans="1:5">
      <c r="A9" s="3" t="s">
        <v>731</v>
      </c>
    </row>
    <row r="10" spans="1:5">
      <c r="A10" s="4" t="s">
        <v>805</v>
      </c>
      <c r="D10" s="5" t="n">
        <v>3239</v>
      </c>
      <c r="E10" s="5" t="n">
        <v>1798</v>
      </c>
    </row>
    <row r="11" spans="1:5">
      <c r="A11" s="4" t="s">
        <v>809</v>
      </c>
    </row>
    <row r="12" spans="1:5">
      <c r="A12" s="3" t="s">
        <v>731</v>
      </c>
    </row>
    <row r="13" spans="1:5">
      <c r="A13" s="4" t="s">
        <v>805</v>
      </c>
      <c r="D13" s="5" t="n">
        <v>22</v>
      </c>
      <c r="E13" s="5" t="n">
        <v>25</v>
      </c>
    </row>
    <row r="14" spans="1:5">
      <c r="A14" s="4" t="s">
        <v>408</v>
      </c>
    </row>
    <row r="15" spans="1:5">
      <c r="A15" s="3" t="s">
        <v>731</v>
      </c>
    </row>
    <row r="16" spans="1:5">
      <c r="A16" s="4" t="s">
        <v>810</v>
      </c>
      <c r="C16" s="7" t="n">
        <v>169</v>
      </c>
    </row>
    <row r="17" spans="1:5">
      <c r="A17" s="4" t="s">
        <v>811</v>
      </c>
      <c r="D17" s="7" t="n">
        <v>24</v>
      </c>
      <c r="E17" s="7" t="n">
        <v>121</v>
      </c>
    </row>
    <row r="18" spans="1:5">
      <c r="A18" s="4" t="s">
        <v>79</v>
      </c>
      <c r="C18" s="5" t="n">
        <v>24</v>
      </c>
    </row>
    <row r="19" spans="1:5">
      <c r="A19" s="4" t="s">
        <v>755</v>
      </c>
      <c r="C19" s="5" t="n">
        <v>35</v>
      </c>
    </row>
    <row r="20" spans="1:5">
      <c r="A20" s="4" t="s">
        <v>756</v>
      </c>
      <c r="B20" s="4" t="s">
        <v>39</v>
      </c>
      <c r="C20" s="5" t="n">
        <v>81</v>
      </c>
    </row>
    <row r="21" spans="1:5">
      <c r="A21" s="4" t="s">
        <v>759</v>
      </c>
      <c r="C21" s="5" t="n">
        <v>140</v>
      </c>
    </row>
    <row r="22" spans="1:5">
      <c r="A22" s="4" t="s">
        <v>104</v>
      </c>
      <c r="C22" s="5" t="n">
        <v>2</v>
      </c>
    </row>
    <row r="23" spans="1:5">
      <c r="A23" s="4" t="s">
        <v>91</v>
      </c>
      <c r="C23" s="5" t="n">
        <v>31</v>
      </c>
    </row>
    <row r="24" spans="1:5">
      <c r="A24" s="4" t="s">
        <v>806</v>
      </c>
      <c r="C24" s="5" t="n">
        <v>46</v>
      </c>
    </row>
    <row r="25" spans="1:5">
      <c r="A25" s="4" t="s">
        <v>812</v>
      </c>
    </row>
    <row r="26" spans="1:5">
      <c r="A26" s="3" t="s">
        <v>731</v>
      </c>
    </row>
    <row r="27" spans="1:5">
      <c r="A27" s="4" t="s">
        <v>806</v>
      </c>
      <c r="C27" s="5" t="n">
        <v>46</v>
      </c>
    </row>
    <row r="28" spans="1:5">
      <c r="A28" s="4" t="s">
        <v>813</v>
      </c>
    </row>
    <row r="29" spans="1:5">
      <c r="A29" s="3" t="s">
        <v>731</v>
      </c>
    </row>
    <row r="30" spans="1:5">
      <c r="A30" s="4" t="s">
        <v>805</v>
      </c>
      <c r="C30" s="5" t="n">
        <v>14</v>
      </c>
    </row>
    <row r="31" spans="1:5">
      <c r="A31" s="4" t="s">
        <v>814</v>
      </c>
    </row>
    <row r="32" spans="1:5">
      <c r="A32" s="3" t="s">
        <v>731</v>
      </c>
    </row>
    <row r="33" spans="1:5">
      <c r="A33" s="4" t="s">
        <v>805</v>
      </c>
      <c r="C33" s="5" t="n">
        <v>1</v>
      </c>
    </row>
    <row r="34" spans="1:5">
      <c r="A34" s="4" t="s">
        <v>815</v>
      </c>
    </row>
    <row r="35" spans="1:5">
      <c r="A35" s="3" t="s">
        <v>731</v>
      </c>
    </row>
    <row r="36" spans="1:5">
      <c r="A36" s="4" t="s">
        <v>805</v>
      </c>
      <c r="C36" s="7" t="n">
        <v>20</v>
      </c>
    </row>
    <row r="37" spans="1:5"/>
    <row r="38" spans="1:5">
      <c r="A38" s="4" t="s">
        <v>39</v>
      </c>
      <c r="B38" s="4" t="s">
        <v>816</v>
      </c>
    </row>
  </sheetData>
  <mergeCells count="3">
    <mergeCell ref="A1:B1"/>
    <mergeCell ref="A37:D37"/>
    <mergeCell ref="B38:D3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 customWidth="1" max="6" min="6" width="14"/>
    <col customWidth="1" max="7" min="7" width="14"/>
  </cols>
  <sheetData>
    <row r="1" spans="1:7">
      <c r="A1" s="1" t="s">
        <v>817</v>
      </c>
      <c r="C1" s="2" t="s">
        <v>818</v>
      </c>
      <c r="D1" s="2" t="s">
        <v>2</v>
      </c>
      <c r="F1" s="2" t="s">
        <v>30</v>
      </c>
      <c r="G1" s="2" t="s">
        <v>31</v>
      </c>
    </row>
    <row r="2" spans="1:7">
      <c r="A2" s="3" t="s">
        <v>731</v>
      </c>
    </row>
    <row r="3" spans="1:7">
      <c r="A3" s="4" t="s">
        <v>732</v>
      </c>
      <c r="D3" s="7" t="n">
        <v>3747</v>
      </c>
      <c r="E3" s="4" t="s">
        <v>39</v>
      </c>
      <c r="F3" s="7" t="n">
        <v>3958</v>
      </c>
      <c r="G3" s="7" t="n">
        <v>4201</v>
      </c>
    </row>
    <row r="4" spans="1:7">
      <c r="A4" s="4" t="s">
        <v>733</v>
      </c>
      <c r="D4" s="5" t="n">
        <v>2445</v>
      </c>
      <c r="F4" s="5" t="n">
        <v>361</v>
      </c>
      <c r="G4" s="5" t="n">
        <v>0</v>
      </c>
    </row>
    <row r="5" spans="1:7">
      <c r="A5" s="4" t="s">
        <v>648</v>
      </c>
    </row>
    <row r="6" spans="1:7">
      <c r="A6" s="3" t="s">
        <v>731</v>
      </c>
    </row>
    <row r="7" spans="1:7">
      <c r="A7" s="4" t="s">
        <v>732</v>
      </c>
      <c r="D7" s="5" t="n">
        <v>881</v>
      </c>
      <c r="E7" s="4" t="s">
        <v>39</v>
      </c>
      <c r="F7" s="5" t="n">
        <v>304</v>
      </c>
      <c r="G7" s="5" t="n">
        <v>705</v>
      </c>
    </row>
    <row r="8" spans="1:7">
      <c r="A8" s="4" t="s">
        <v>819</v>
      </c>
      <c r="D8" s="5" t="n">
        <v>-5</v>
      </c>
      <c r="F8" s="5" t="n">
        <v>0</v>
      </c>
    </row>
    <row r="9" spans="1:7">
      <c r="A9" s="4" t="s">
        <v>410</v>
      </c>
    </row>
    <row r="10" spans="1:7">
      <c r="A10" s="3" t="s">
        <v>731</v>
      </c>
    </row>
    <row r="11" spans="1:7">
      <c r="A11" s="4" t="s">
        <v>732</v>
      </c>
      <c r="C11" s="7" t="n">
        <v>159</v>
      </c>
    </row>
    <row r="12" spans="1:7">
      <c r="A12" s="4" t="s">
        <v>733</v>
      </c>
      <c r="D12" s="7" t="n">
        <v>0</v>
      </c>
      <c r="F12" s="7" t="n">
        <v>361</v>
      </c>
      <c r="G12" s="7" t="n">
        <v>0</v>
      </c>
    </row>
    <row r="13" spans="1:7">
      <c r="A13" s="4" t="s">
        <v>751</v>
      </c>
      <c r="C13" s="5" t="n">
        <v>520</v>
      </c>
    </row>
    <row r="14" spans="1:7">
      <c r="A14" s="4" t="s">
        <v>820</v>
      </c>
      <c r="C14" s="5" t="n">
        <v>113</v>
      </c>
    </row>
    <row r="15" spans="1:7">
      <c r="A15" s="4" t="s">
        <v>755</v>
      </c>
      <c r="C15" s="5" t="n">
        <v>56</v>
      </c>
    </row>
    <row r="16" spans="1:7">
      <c r="A16" s="4" t="s">
        <v>756</v>
      </c>
      <c r="B16" s="4" t="s">
        <v>41</v>
      </c>
      <c r="C16" s="5" t="n">
        <v>433</v>
      </c>
    </row>
    <row r="17" spans="1:7">
      <c r="A17" s="4" t="s">
        <v>759</v>
      </c>
      <c r="C17" s="5" t="n">
        <v>602</v>
      </c>
    </row>
    <row r="18" spans="1:7">
      <c r="A18" s="4" t="s">
        <v>821</v>
      </c>
      <c r="C18" s="5" t="n">
        <v>102</v>
      </c>
    </row>
    <row r="19" spans="1:7">
      <c r="A19" s="4" t="s">
        <v>762</v>
      </c>
      <c r="C19" s="5" t="n">
        <v>9</v>
      </c>
    </row>
    <row r="20" spans="1:7">
      <c r="A20" s="4" t="s">
        <v>108</v>
      </c>
      <c r="C20" s="5" t="n">
        <v>126</v>
      </c>
    </row>
    <row r="21" spans="1:7">
      <c r="A21" s="4" t="s">
        <v>765</v>
      </c>
      <c r="C21" s="5" t="n">
        <v>237</v>
      </c>
    </row>
    <row r="22" spans="1:7">
      <c r="A22" s="4" t="s">
        <v>91</v>
      </c>
      <c r="B22" s="4" t="s">
        <v>58</v>
      </c>
      <c r="C22" s="5" t="n">
        <v>141</v>
      </c>
    </row>
    <row r="23" spans="1:7">
      <c r="A23" s="4" t="s">
        <v>819</v>
      </c>
      <c r="C23" s="7" t="n">
        <v>14</v>
      </c>
    </row>
    <row r="24" spans="1:7">
      <c r="A24" s="4" t="s">
        <v>779</v>
      </c>
      <c r="C24" s="4" t="s">
        <v>778</v>
      </c>
    </row>
    <row r="25" spans="1:7">
      <c r="A25" s="4" t="s">
        <v>822</v>
      </c>
    </row>
    <row r="26" spans="1:7">
      <c r="A26" s="3" t="s">
        <v>731</v>
      </c>
    </row>
    <row r="27" spans="1:7">
      <c r="A27" s="4" t="s">
        <v>756</v>
      </c>
      <c r="C27" s="7" t="n">
        <v>340</v>
      </c>
    </row>
    <row r="28" spans="1:7">
      <c r="A28" s="4" t="s">
        <v>823</v>
      </c>
    </row>
    <row r="29" spans="1:7">
      <c r="A29" s="3" t="s">
        <v>731</v>
      </c>
    </row>
    <row r="30" spans="1:7">
      <c r="A30" s="4" t="s">
        <v>756</v>
      </c>
      <c r="C30" s="5" t="n">
        <v>5</v>
      </c>
    </row>
    <row r="31" spans="1:7">
      <c r="A31" s="4" t="s">
        <v>824</v>
      </c>
    </row>
    <row r="32" spans="1:7">
      <c r="A32" s="3" t="s">
        <v>731</v>
      </c>
    </row>
    <row r="33" spans="1:7">
      <c r="A33" s="4" t="s">
        <v>756</v>
      </c>
      <c r="C33" s="5" t="n">
        <v>12</v>
      </c>
    </row>
    <row r="34" spans="1:7">
      <c r="A34" s="4" t="s">
        <v>825</v>
      </c>
    </row>
    <row r="35" spans="1:7">
      <c r="A35" s="3" t="s">
        <v>731</v>
      </c>
    </row>
    <row r="36" spans="1:7">
      <c r="A36" s="4" t="s">
        <v>756</v>
      </c>
      <c r="C36" s="5" t="n">
        <v>76</v>
      </c>
    </row>
    <row r="37" spans="1:7">
      <c r="A37" s="4" t="s">
        <v>826</v>
      </c>
    </row>
    <row r="38" spans="1:7">
      <c r="A38" s="3" t="s">
        <v>731</v>
      </c>
    </row>
    <row r="39" spans="1:7">
      <c r="A39" s="4" t="s">
        <v>733</v>
      </c>
      <c r="C39" s="7" t="n">
        <v>361</v>
      </c>
    </row>
    <row r="40" spans="1:7"/>
    <row r="41" spans="1:7">
      <c r="A41" s="4" t="s">
        <v>39</v>
      </c>
      <c r="B41" s="4" t="s">
        <v>125</v>
      </c>
    </row>
    <row r="42" spans="1:7">
      <c r="A42" s="4" t="s">
        <v>41</v>
      </c>
      <c r="B42" s="4" t="s">
        <v>827</v>
      </c>
    </row>
    <row r="43" spans="1:7">
      <c r="A43" s="4" t="s">
        <v>58</v>
      </c>
      <c r="B43" s="4" t="s">
        <v>828</v>
      </c>
    </row>
  </sheetData>
  <mergeCells count="6">
    <mergeCell ref="A1:B1"/>
    <mergeCell ref="D1:E1"/>
    <mergeCell ref="A40:F40"/>
    <mergeCell ref="B41:F41"/>
    <mergeCell ref="B42:F42"/>
    <mergeCell ref="B43:F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0"/>
    <col customWidth="1" max="3" min="3" width="57"/>
    <col customWidth="1" max="4" min="4" width="25"/>
    <col customWidth="1" max="5" min="5" width="22"/>
    <col customWidth="1" max="6" min="6" width="36"/>
    <col customWidth="1" max="7" min="7" width="27"/>
    <col customWidth="1" max="8" min="8" width="46"/>
    <col customWidth="1" max="9" min="9" width="30"/>
    <col customWidth="1" max="10" min="10" width="24"/>
    <col customWidth="1" max="11" min="11" width="34"/>
  </cols>
  <sheetData>
    <row r="1" spans="1:11">
      <c r="A1" s="1" t="s">
        <v>201</v>
      </c>
      <c r="B1" s="2" t="s">
        <v>202</v>
      </c>
      <c r="C1" s="2" t="s">
        <v>203</v>
      </c>
      <c r="D1" s="2" t="s">
        <v>204</v>
      </c>
      <c r="E1" s="2" t="s">
        <v>205</v>
      </c>
      <c r="F1" s="2" t="s">
        <v>206</v>
      </c>
      <c r="G1" s="2" t="s">
        <v>207</v>
      </c>
      <c r="H1" s="2" t="s">
        <v>208</v>
      </c>
      <c r="I1" s="2" t="s">
        <v>209</v>
      </c>
      <c r="J1" s="2" t="s">
        <v>210</v>
      </c>
      <c r="K1" s="2" t="s">
        <v>211</v>
      </c>
    </row>
    <row r="2" spans="1:11">
      <c r="A2" s="4" t="s">
        <v>212</v>
      </c>
      <c r="D2" s="7" t="n">
        <v>4000</v>
      </c>
      <c r="E2" s="7" t="n">
        <v>3054</v>
      </c>
      <c r="F2" s="7" t="n">
        <v>3928</v>
      </c>
      <c r="G2" s="7" t="n">
        <v>21407</v>
      </c>
      <c r="H2" s="7" t="n">
        <v>-4827</v>
      </c>
      <c r="I2" s="7" t="n">
        <v>-357</v>
      </c>
      <c r="J2" s="7" t="n">
        <v>-307</v>
      </c>
    </row>
    <row r="3" spans="1:11">
      <c r="A3" s="3" t="s">
        <v>213</v>
      </c>
    </row>
    <row r="4" spans="1:11">
      <c r="A4" s="4" t="s">
        <v>214</v>
      </c>
      <c r="D4" s="5" t="n">
        <v>0</v>
      </c>
    </row>
    <row r="5" spans="1:11">
      <c r="A5" s="4" t="s">
        <v>215</v>
      </c>
      <c r="E5" s="5" t="n">
        <v>53</v>
      </c>
      <c r="F5" s="5" t="n">
        <v>895</v>
      </c>
    </row>
    <row r="6" spans="1:11">
      <c r="A6" s="4" t="s">
        <v>216</v>
      </c>
      <c r="F6" s="5" t="n">
        <v>30</v>
      </c>
    </row>
    <row r="7" spans="1:11">
      <c r="A7" s="4" t="s">
        <v>214</v>
      </c>
      <c r="F7" s="5" t="n">
        <v>0</v>
      </c>
    </row>
    <row r="8" spans="1:11">
      <c r="A8" s="4" t="s">
        <v>78</v>
      </c>
      <c r="F8" s="5" t="n">
        <v>-7</v>
      </c>
    </row>
    <row r="9" spans="1:11">
      <c r="A9" s="4" t="s">
        <v>217</v>
      </c>
      <c r="B9" s="7" t="n">
        <v>3432</v>
      </c>
      <c r="G9" s="5" t="n">
        <v>3432</v>
      </c>
    </row>
    <row r="10" spans="1:11">
      <c r="A10" s="4" t="s">
        <v>218</v>
      </c>
      <c r="G10" s="5" t="n">
        <v>-1777</v>
      </c>
    </row>
    <row r="11" spans="1:11">
      <c r="A11" s="4" t="s">
        <v>219</v>
      </c>
      <c r="G11" s="5" t="n">
        <v>-17</v>
      </c>
    </row>
    <row r="12" spans="1:11">
      <c r="A12" s="4" t="s">
        <v>220</v>
      </c>
      <c r="B12" s="5" t="n">
        <v>-3190</v>
      </c>
      <c r="H12" s="5" t="n">
        <v>-3190</v>
      </c>
    </row>
    <row r="13" spans="1:11">
      <c r="A13" s="4" t="s">
        <v>221</v>
      </c>
      <c r="I13" s="5" t="n">
        <v>-11</v>
      </c>
    </row>
    <row r="14" spans="1:11">
      <c r="A14" s="4" t="s">
        <v>222</v>
      </c>
      <c r="I14" s="5" t="n">
        <v>43</v>
      </c>
    </row>
    <row r="15" spans="1:11">
      <c r="A15" s="4" t="s">
        <v>223</v>
      </c>
      <c r="J15" s="5" t="n">
        <v>-4193</v>
      </c>
    </row>
    <row r="16" spans="1:11">
      <c r="A16" s="4" t="s">
        <v>224</v>
      </c>
      <c r="J16" s="5" t="n">
        <v>267</v>
      </c>
    </row>
    <row r="17" spans="1:11">
      <c r="A17" s="4" t="s">
        <v>225</v>
      </c>
      <c r="J17" s="5" t="n">
        <v>0</v>
      </c>
    </row>
    <row r="18" spans="1:11">
      <c r="A18" s="4" t="s">
        <v>226</v>
      </c>
      <c r="C18" s="7" t="n">
        <v>22423</v>
      </c>
      <c r="D18" s="5" t="n">
        <v>4000</v>
      </c>
      <c r="E18" s="5" t="n">
        <v>3107</v>
      </c>
      <c r="F18" s="5" t="n">
        <v>4846</v>
      </c>
      <c r="G18" s="5" t="n">
        <v>23045</v>
      </c>
      <c r="H18" s="5" t="n">
        <v>-8017</v>
      </c>
      <c r="I18" s="5" t="n">
        <v>-325</v>
      </c>
      <c r="J18" s="5" t="n">
        <v>-4233</v>
      </c>
    </row>
    <row r="19" spans="1:11">
      <c r="A19" s="4" t="s">
        <v>227</v>
      </c>
      <c r="K19" s="7" t="n">
        <v>931</v>
      </c>
    </row>
    <row r="20" spans="1:11">
      <c r="A20" s="4" t="s">
        <v>228</v>
      </c>
      <c r="B20" s="5" t="n">
        <v>23354</v>
      </c>
    </row>
    <row r="21" spans="1:11">
      <c r="A21" s="3" t="s">
        <v>213</v>
      </c>
    </row>
    <row r="22" spans="1:11">
      <c r="A22" s="4" t="s">
        <v>214</v>
      </c>
      <c r="D22" s="5" t="n">
        <v>0</v>
      </c>
    </row>
    <row r="23" spans="1:11">
      <c r="A23" s="4" t="s">
        <v>215</v>
      </c>
      <c r="E23" s="5" t="n">
        <v>0</v>
      </c>
      <c r="F23" s="5" t="n">
        <v>508</v>
      </c>
    </row>
    <row r="24" spans="1:11">
      <c r="A24" s="4" t="s">
        <v>216</v>
      </c>
      <c r="F24" s="5" t="n">
        <v>-429</v>
      </c>
    </row>
    <row r="25" spans="1:11">
      <c r="A25" s="4" t="s">
        <v>214</v>
      </c>
      <c r="F25" s="5" t="n">
        <v>0</v>
      </c>
    </row>
    <row r="26" spans="1:11">
      <c r="A26" s="4" t="s">
        <v>78</v>
      </c>
      <c r="F26" s="5" t="n">
        <v>11</v>
      </c>
    </row>
    <row r="27" spans="1:11">
      <c r="A27" s="4" t="s">
        <v>217</v>
      </c>
      <c r="B27" s="5" t="n">
        <v>7345</v>
      </c>
      <c r="G27" s="5" t="n">
        <v>7345</v>
      </c>
    </row>
    <row r="28" spans="1:11">
      <c r="A28" s="4" t="s">
        <v>218</v>
      </c>
      <c r="G28" s="5" t="n">
        <v>-1942</v>
      </c>
    </row>
    <row r="29" spans="1:11">
      <c r="A29" s="4" t="s">
        <v>219</v>
      </c>
      <c r="G29" s="5" t="n">
        <v>-23</v>
      </c>
    </row>
    <row r="30" spans="1:11">
      <c r="A30" s="4" t="s">
        <v>220</v>
      </c>
      <c r="B30" s="5" t="n">
        <v>-650</v>
      </c>
      <c r="H30" s="5" t="n">
        <v>-650</v>
      </c>
    </row>
    <row r="31" spans="1:11">
      <c r="A31" s="4" t="s">
        <v>221</v>
      </c>
      <c r="I31" s="5" t="n">
        <v>0</v>
      </c>
    </row>
    <row r="32" spans="1:11">
      <c r="A32" s="4" t="s">
        <v>222</v>
      </c>
      <c r="I32" s="5" t="n">
        <v>53</v>
      </c>
    </row>
    <row r="33" spans="1:11">
      <c r="A33" s="4" t="s">
        <v>223</v>
      </c>
      <c r="J33" s="5" t="n">
        <v>-2688</v>
      </c>
    </row>
    <row r="34" spans="1:11">
      <c r="A34" s="4" t="s">
        <v>224</v>
      </c>
      <c r="J34" s="5" t="n">
        <v>766</v>
      </c>
    </row>
    <row r="35" spans="1:11">
      <c r="A35" s="4" t="s">
        <v>225</v>
      </c>
      <c r="J35" s="5" t="n">
        <v>0</v>
      </c>
    </row>
    <row r="36" spans="1:11">
      <c r="A36" s="4" t="s">
        <v>229</v>
      </c>
      <c r="B36" s="5" t="n">
        <v>25374</v>
      </c>
      <c r="C36" s="5" t="n">
        <v>25374</v>
      </c>
      <c r="D36" s="5" t="n">
        <v>4000</v>
      </c>
      <c r="E36" s="5" t="n">
        <v>3107</v>
      </c>
      <c r="F36" s="5" t="n">
        <v>4936</v>
      </c>
      <c r="G36" s="5" t="n">
        <v>28425</v>
      </c>
      <c r="H36" s="5" t="n">
        <v>-8667</v>
      </c>
      <c r="I36" s="5" t="n">
        <v>-272</v>
      </c>
      <c r="J36" s="5" t="n">
        <v>-6155</v>
      </c>
    </row>
    <row r="37" spans="1:11">
      <c r="A37" s="4" t="s">
        <v>230</v>
      </c>
      <c r="B37" s="5" t="n">
        <v>809</v>
      </c>
      <c r="K37" s="5" t="n">
        <v>809</v>
      </c>
    </row>
    <row r="38" spans="1:11">
      <c r="A38" s="4" t="s">
        <v>231</v>
      </c>
      <c r="B38" s="5" t="n">
        <v>26183</v>
      </c>
    </row>
    <row r="39" spans="1:11">
      <c r="A39" s="3" t="s">
        <v>213</v>
      </c>
    </row>
    <row r="40" spans="1:11">
      <c r="A40" s="4" t="s">
        <v>214</v>
      </c>
      <c r="D40" s="5" t="n">
        <v>-4000</v>
      </c>
    </row>
    <row r="41" spans="1:11">
      <c r="A41" s="4" t="s">
        <v>215</v>
      </c>
      <c r="E41" s="5" t="n">
        <v>0</v>
      </c>
      <c r="F41" s="5" t="n">
        <v>398</v>
      </c>
    </row>
    <row r="42" spans="1:11">
      <c r="A42" s="4" t="s">
        <v>216</v>
      </c>
      <c r="F42" s="5" t="n">
        <v>-376</v>
      </c>
    </row>
    <row r="43" spans="1:11">
      <c r="A43" s="4" t="s">
        <v>214</v>
      </c>
      <c r="F43" s="5" t="n">
        <v>-695</v>
      </c>
    </row>
    <row r="44" spans="1:11">
      <c r="A44" s="4" t="s">
        <v>78</v>
      </c>
      <c r="F44" s="5" t="n">
        <v>-1</v>
      </c>
    </row>
    <row r="45" spans="1:11">
      <c r="A45" s="4" t="s">
        <v>217</v>
      </c>
      <c r="B45" s="5" t="n">
        <v>3978</v>
      </c>
      <c r="G45" s="5" t="n">
        <v>3978</v>
      </c>
    </row>
    <row r="46" spans="1:11">
      <c r="A46" s="4" t="s">
        <v>218</v>
      </c>
      <c r="G46" s="5" t="n">
        <v>-2037</v>
      </c>
    </row>
    <row r="47" spans="1:11">
      <c r="A47" s="4" t="s">
        <v>219</v>
      </c>
      <c r="G47" s="5" t="n">
        <v>-28</v>
      </c>
    </row>
    <row r="48" spans="1:11">
      <c r="A48" s="4" t="s">
        <v>220</v>
      </c>
      <c r="B48" s="5" t="n">
        <v>-1155</v>
      </c>
      <c r="H48" s="5" t="n">
        <v>-1155</v>
      </c>
    </row>
    <row r="49" spans="1:11">
      <c r="A49" s="4" t="s">
        <v>221</v>
      </c>
      <c r="I49" s="5" t="n">
        <v>-18</v>
      </c>
    </row>
    <row r="50" spans="1:11">
      <c r="A50" s="4" t="s">
        <v>222</v>
      </c>
      <c r="I50" s="5" t="n">
        <v>51</v>
      </c>
    </row>
    <row r="51" spans="1:11">
      <c r="A51" s="4" t="s">
        <v>223</v>
      </c>
      <c r="J51" s="5" t="n">
        <v>-916</v>
      </c>
    </row>
    <row r="52" spans="1:11">
      <c r="A52" s="4" t="s">
        <v>224</v>
      </c>
      <c r="J52" s="5" t="n">
        <v>717</v>
      </c>
    </row>
    <row r="53" spans="1:11">
      <c r="A53" s="4" t="s">
        <v>225</v>
      </c>
      <c r="J53" s="5" t="n">
        <v>4695</v>
      </c>
    </row>
    <row r="54" spans="1:11">
      <c r="A54" s="4" t="s">
        <v>232</v>
      </c>
      <c r="B54" s="5" t="n">
        <v>25987</v>
      </c>
      <c r="C54" s="7" t="n">
        <v>25987</v>
      </c>
      <c r="D54" s="7" t="n">
        <v>0</v>
      </c>
      <c r="E54" s="7" t="n">
        <v>3107</v>
      </c>
      <c r="F54" s="7" t="n">
        <v>4262</v>
      </c>
      <c r="G54" s="7" t="n">
        <v>30338</v>
      </c>
      <c r="H54" s="7" t="n">
        <v>-9822</v>
      </c>
      <c r="I54" s="7" t="n">
        <v>-239</v>
      </c>
      <c r="J54" s="7" t="n">
        <v>-1659</v>
      </c>
    </row>
    <row r="55" spans="1:11">
      <c r="A55" s="4" t="s">
        <v>233</v>
      </c>
      <c r="B55" s="5" t="n">
        <v>1242</v>
      </c>
      <c r="K55" s="7" t="n">
        <v>1242</v>
      </c>
    </row>
    <row r="56" spans="1:11">
      <c r="A56" s="4" t="s">
        <v>234</v>
      </c>
      <c r="B56" s="7" t="n">
        <v>272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30</v>
      </c>
      <c r="C2" s="2" t="s">
        <v>804</v>
      </c>
    </row>
    <row r="3" spans="1:3">
      <c r="A3" s="3" t="s">
        <v>401</v>
      </c>
    </row>
    <row r="4" spans="1:3">
      <c r="A4" s="4" t="s">
        <v>830</v>
      </c>
      <c r="C4" s="7" t="n">
        <v>184</v>
      </c>
    </row>
    <row r="5" spans="1:3">
      <c r="A5" s="4" t="s">
        <v>831</v>
      </c>
      <c r="B5" s="7" t="n">
        <v>20</v>
      </c>
    </row>
    <row r="6" spans="1:3">
      <c r="A6" s="4" t="s">
        <v>832</v>
      </c>
      <c r="B6" s="5" t="n">
        <v>2</v>
      </c>
    </row>
    <row r="7" spans="1:3">
      <c r="A7" s="4" t="s">
        <v>833</v>
      </c>
      <c r="B7" s="7" t="n">
        <v>-10</v>
      </c>
    </row>
    <row r="8" spans="1:3">
      <c r="A8" s="4" t="s">
        <v>79</v>
      </c>
      <c r="C8" s="5" t="n">
        <v>23</v>
      </c>
    </row>
    <row r="9" spans="1:3">
      <c r="A9" s="4" t="s">
        <v>755</v>
      </c>
      <c r="C9" s="5" t="n">
        <v>21</v>
      </c>
    </row>
    <row r="10" spans="1:3">
      <c r="A10" s="4" t="s">
        <v>91</v>
      </c>
      <c r="C10" s="5" t="n">
        <v>45</v>
      </c>
    </row>
    <row r="11" spans="1:3">
      <c r="A11" s="4" t="s">
        <v>448</v>
      </c>
      <c r="C11" s="5" t="n">
        <v>75</v>
      </c>
    </row>
    <row r="12" spans="1:3">
      <c r="A12" s="4" t="s">
        <v>834</v>
      </c>
      <c r="C12" s="5" t="n">
        <v>164</v>
      </c>
    </row>
    <row r="13" spans="1:3">
      <c r="A13" s="4" t="s">
        <v>835</v>
      </c>
      <c r="C13" s="5" t="n">
        <v>2</v>
      </c>
    </row>
    <row r="14" spans="1:3">
      <c r="A14" s="4" t="s">
        <v>836</v>
      </c>
      <c r="C14" s="7" t="n">
        <v>1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30</v>
      </c>
      <c r="C2" s="2" t="s">
        <v>2</v>
      </c>
      <c r="D2" s="2" t="s">
        <v>838</v>
      </c>
    </row>
    <row r="3" spans="1:4">
      <c r="A3" s="3" t="s">
        <v>401</v>
      </c>
    </row>
    <row r="4" spans="1:4">
      <c r="A4" s="4" t="s">
        <v>839</v>
      </c>
      <c r="B4" s="7" t="n">
        <v>816</v>
      </c>
      <c r="C4" s="7" t="n">
        <v>708</v>
      </c>
    </row>
    <row r="5" spans="1:4">
      <c r="A5" s="4" t="s">
        <v>840</v>
      </c>
    </row>
    <row r="6" spans="1:4">
      <c r="A6" s="3" t="s">
        <v>401</v>
      </c>
    </row>
    <row r="7" spans="1:4">
      <c r="A7" s="4" t="s">
        <v>830</v>
      </c>
      <c r="D7" s="7" t="n">
        <v>1151</v>
      </c>
    </row>
    <row r="8" spans="1:4">
      <c r="A8" s="4" t="s">
        <v>839</v>
      </c>
      <c r="D8" s="5" t="n">
        <v>10</v>
      </c>
    </row>
    <row r="9" spans="1:4">
      <c r="A9" s="4" t="s">
        <v>831</v>
      </c>
      <c r="B9" s="5" t="n">
        <v>682</v>
      </c>
    </row>
    <row r="10" spans="1:4">
      <c r="A10" s="4" t="s">
        <v>832</v>
      </c>
      <c r="B10" s="7" t="n">
        <v>12</v>
      </c>
    </row>
    <row r="11" spans="1:4">
      <c r="A11" s="4" t="s">
        <v>820</v>
      </c>
      <c r="D11" s="5" t="n">
        <v>124</v>
      </c>
    </row>
    <row r="12" spans="1:4">
      <c r="A12" s="4" t="s">
        <v>755</v>
      </c>
      <c r="D12" s="5" t="n">
        <v>101</v>
      </c>
    </row>
    <row r="13" spans="1:4">
      <c r="A13" s="4" t="s">
        <v>91</v>
      </c>
      <c r="D13" s="5" t="n">
        <v>292</v>
      </c>
    </row>
    <row r="14" spans="1:4">
      <c r="A14" s="4" t="s">
        <v>94</v>
      </c>
      <c r="D14" s="5" t="n">
        <v>8</v>
      </c>
    </row>
    <row r="15" spans="1:4">
      <c r="A15" s="4" t="s">
        <v>834</v>
      </c>
      <c r="D15" s="5" t="n">
        <v>525</v>
      </c>
    </row>
    <row r="16" spans="1:4">
      <c r="A16" s="4" t="s">
        <v>761</v>
      </c>
      <c r="D16" s="5" t="n">
        <v>17</v>
      </c>
    </row>
    <row r="17" spans="1:4">
      <c r="A17" s="4" t="s">
        <v>841</v>
      </c>
      <c r="D17" s="5" t="n">
        <v>37</v>
      </c>
    </row>
    <row r="18" spans="1:4">
      <c r="A18" s="4" t="s">
        <v>842</v>
      </c>
      <c r="D18" s="5" t="n">
        <v>54</v>
      </c>
    </row>
    <row r="19" spans="1:4">
      <c r="A19" s="4" t="s">
        <v>835</v>
      </c>
      <c r="D19" s="5" t="n">
        <v>10</v>
      </c>
    </row>
    <row r="20" spans="1:4">
      <c r="A20" s="4" t="s">
        <v>836</v>
      </c>
      <c r="D20" s="7" t="n">
        <v>4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843</v>
      </c>
      <c r="B1" s="2" t="s">
        <v>844</v>
      </c>
      <c r="C1" s="2" t="s">
        <v>2</v>
      </c>
      <c r="E1" s="2" t="s">
        <v>2</v>
      </c>
      <c r="G1" s="2" t="s">
        <v>30</v>
      </c>
      <c r="H1" s="2" t="s">
        <v>31</v>
      </c>
    </row>
    <row r="2" spans="1:8">
      <c r="A2" s="3" t="s">
        <v>401</v>
      </c>
    </row>
    <row r="3" spans="1:8">
      <c r="A3" s="4" t="s">
        <v>732</v>
      </c>
      <c r="C3" s="7" t="n">
        <v>3747</v>
      </c>
      <c r="D3" s="4" t="s">
        <v>39</v>
      </c>
      <c r="E3" s="7" t="n">
        <v>3747</v>
      </c>
      <c r="F3" s="4" t="s">
        <v>39</v>
      </c>
      <c r="G3" s="7" t="n">
        <v>3958</v>
      </c>
      <c r="H3" s="7" t="n">
        <v>4201</v>
      </c>
    </row>
    <row r="4" spans="1:8">
      <c r="A4" s="4" t="s">
        <v>688</v>
      </c>
    </row>
    <row r="5" spans="1:8">
      <c r="A5" s="3" t="s">
        <v>401</v>
      </c>
    </row>
    <row r="6" spans="1:8">
      <c r="A6" s="4" t="s">
        <v>732</v>
      </c>
      <c r="C6" s="5" t="n">
        <v>130</v>
      </c>
      <c r="D6" s="4" t="s">
        <v>39</v>
      </c>
      <c r="E6" s="5" t="n">
        <v>130</v>
      </c>
      <c r="F6" s="4" t="s">
        <v>39</v>
      </c>
      <c r="G6" s="5" t="n">
        <v>275</v>
      </c>
      <c r="H6" s="5" t="n">
        <v>83</v>
      </c>
    </row>
    <row r="7" spans="1:8">
      <c r="A7" s="4" t="s">
        <v>845</v>
      </c>
    </row>
    <row r="8" spans="1:8">
      <c r="A8" s="3" t="s">
        <v>401</v>
      </c>
    </row>
    <row r="9" spans="1:8">
      <c r="A9" s="4" t="s">
        <v>846</v>
      </c>
      <c r="B9" s="5" t="n">
        <v>6</v>
      </c>
    </row>
    <row r="10" spans="1:8">
      <c r="A10" s="4" t="s">
        <v>847</v>
      </c>
      <c r="C10" s="5" t="n">
        <v>12</v>
      </c>
      <c r="E10" s="5" t="n">
        <v>12</v>
      </c>
      <c r="G10" s="5" t="n">
        <v>0</v>
      </c>
    </row>
    <row r="11" spans="1:8">
      <c r="A11" s="4" t="s">
        <v>848</v>
      </c>
    </row>
    <row r="12" spans="1:8">
      <c r="A12" s="3" t="s">
        <v>401</v>
      </c>
    </row>
    <row r="13" spans="1:8">
      <c r="A13" s="4" t="s">
        <v>830</v>
      </c>
      <c r="B13" s="7" t="n">
        <v>859</v>
      </c>
    </row>
    <row r="14" spans="1:8">
      <c r="A14" s="4" t="s">
        <v>849</v>
      </c>
      <c r="B14" s="5" t="n">
        <v>635</v>
      </c>
    </row>
    <row r="15" spans="1:8">
      <c r="A15" s="4" t="s">
        <v>847</v>
      </c>
      <c r="B15" s="5" t="n">
        <v>14</v>
      </c>
    </row>
    <row r="16" spans="1:8">
      <c r="A16" s="4" t="s">
        <v>850</v>
      </c>
      <c r="B16" s="5" t="n">
        <v>50</v>
      </c>
    </row>
    <row r="17" spans="1:8">
      <c r="A17" s="4" t="s">
        <v>831</v>
      </c>
      <c r="G17" s="5" t="n">
        <v>626</v>
      </c>
    </row>
    <row r="18" spans="1:8">
      <c r="A18" s="4" t="s">
        <v>832</v>
      </c>
      <c r="E18" s="5" t="n">
        <v>-20</v>
      </c>
      <c r="G18" s="5" t="n">
        <v>2</v>
      </c>
    </row>
    <row r="19" spans="1:8">
      <c r="A19" s="4" t="s">
        <v>820</v>
      </c>
      <c r="B19" s="5" t="n">
        <v>40</v>
      </c>
    </row>
    <row r="20" spans="1:8">
      <c r="A20" s="4" t="s">
        <v>79</v>
      </c>
      <c r="B20" s="5" t="n">
        <v>18</v>
      </c>
    </row>
    <row r="21" spans="1:8">
      <c r="A21" s="4" t="s">
        <v>755</v>
      </c>
      <c r="B21" s="5" t="n">
        <v>5</v>
      </c>
    </row>
    <row r="22" spans="1:8">
      <c r="A22" s="4" t="s">
        <v>91</v>
      </c>
      <c r="B22" s="5" t="n">
        <v>101</v>
      </c>
    </row>
    <row r="23" spans="1:8">
      <c r="A23" s="4" t="s">
        <v>448</v>
      </c>
      <c r="B23" s="5" t="n">
        <v>82</v>
      </c>
    </row>
    <row r="24" spans="1:8">
      <c r="A24" s="4" t="s">
        <v>94</v>
      </c>
      <c r="B24" s="5" t="n">
        <v>1</v>
      </c>
    </row>
    <row r="25" spans="1:8">
      <c r="A25" s="4" t="s">
        <v>834</v>
      </c>
      <c r="B25" s="5" t="n">
        <v>247</v>
      </c>
    </row>
    <row r="26" spans="1:8">
      <c r="A26" s="4" t="s">
        <v>821</v>
      </c>
      <c r="B26" s="5" t="n">
        <v>8</v>
      </c>
    </row>
    <row r="27" spans="1:8">
      <c r="A27" s="4" t="s">
        <v>111</v>
      </c>
      <c r="B27" s="5" t="n">
        <v>4</v>
      </c>
    </row>
    <row r="28" spans="1:8">
      <c r="A28" s="4" t="s">
        <v>842</v>
      </c>
      <c r="B28" s="5" t="n">
        <v>12</v>
      </c>
    </row>
    <row r="29" spans="1:8">
      <c r="A29" s="4" t="s">
        <v>836</v>
      </c>
      <c r="B29" s="7" t="n">
        <v>235</v>
      </c>
    </row>
    <row r="30" spans="1:8">
      <c r="A30" s="4" t="s">
        <v>851</v>
      </c>
    </row>
    <row r="31" spans="1:8">
      <c r="A31" s="3" t="s">
        <v>401</v>
      </c>
    </row>
    <row r="32" spans="1:8">
      <c r="A32" s="4" t="s">
        <v>852</v>
      </c>
      <c r="B32" s="10" t="n">
        <v>17.5</v>
      </c>
    </row>
    <row r="33" spans="1:8">
      <c r="A33" s="4" t="s">
        <v>779</v>
      </c>
      <c r="B33" s="4" t="s">
        <v>853</v>
      </c>
    </row>
    <row r="34" spans="1:8">
      <c r="A34" s="4" t="s">
        <v>732</v>
      </c>
      <c r="B34" s="7" t="n">
        <v>210</v>
      </c>
    </row>
    <row r="35" spans="1:8">
      <c r="A35" s="4" t="s">
        <v>854</v>
      </c>
      <c r="C35" s="5" t="n">
        <v>143</v>
      </c>
      <c r="E35" s="7" t="n">
        <v>-143</v>
      </c>
      <c r="G35" s="5" t="n">
        <v>0</v>
      </c>
      <c r="H35" s="7" t="n">
        <v>0</v>
      </c>
    </row>
    <row r="36" spans="1:8">
      <c r="A36" s="4" t="s">
        <v>419</v>
      </c>
    </row>
    <row r="37" spans="1:8">
      <c r="A37" s="3" t="s">
        <v>401</v>
      </c>
    </row>
    <row r="38" spans="1:8">
      <c r="A38" s="4" t="s">
        <v>852</v>
      </c>
      <c r="B38" s="10" t="n">
        <v>17.5</v>
      </c>
    </row>
    <row r="39" spans="1:8">
      <c r="A39" s="4" t="s">
        <v>779</v>
      </c>
      <c r="B39" s="4" t="s">
        <v>853</v>
      </c>
    </row>
    <row r="40" spans="1:8">
      <c r="A40" s="4" t="s">
        <v>732</v>
      </c>
      <c r="B40" s="7" t="n">
        <v>210</v>
      </c>
    </row>
    <row r="41" spans="1:8">
      <c r="A41" s="4" t="s">
        <v>854</v>
      </c>
      <c r="C41" s="7" t="n">
        <v>143</v>
      </c>
    </row>
    <row r="42" spans="1:8">
      <c r="A42" s="4" t="s">
        <v>855</v>
      </c>
    </row>
    <row r="43" spans="1:8">
      <c r="A43" s="3" t="s">
        <v>401</v>
      </c>
    </row>
    <row r="44" spans="1:8">
      <c r="A44" s="4" t="s">
        <v>856</v>
      </c>
      <c r="G44" s="7" t="n">
        <v>128</v>
      </c>
    </row>
    <row r="45" spans="1:8"/>
    <row r="46" spans="1:8">
      <c r="A46" s="4" t="s">
        <v>39</v>
      </c>
      <c r="B46" s="4" t="s">
        <v>125</v>
      </c>
    </row>
  </sheetData>
  <mergeCells count="4">
    <mergeCell ref="C1:D1"/>
    <mergeCell ref="E1:F1"/>
    <mergeCell ref="A45:H45"/>
    <mergeCell ref="B46:H4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7</v>
      </c>
      <c r="B1" s="2" t="s">
        <v>858</v>
      </c>
      <c r="C1" s="2" t="s">
        <v>30</v>
      </c>
      <c r="D1" s="2" t="s">
        <v>2</v>
      </c>
      <c r="E1" s="2" t="s">
        <v>30</v>
      </c>
      <c r="F1" s="2" t="s">
        <v>31</v>
      </c>
    </row>
    <row r="2" spans="1:6">
      <c r="A2" s="3" t="s">
        <v>859</v>
      </c>
    </row>
    <row r="3" spans="1:6">
      <c r="A3" s="4" t="s">
        <v>860</v>
      </c>
      <c r="D3" s="7" t="n">
        <v>22</v>
      </c>
      <c r="E3" s="7" t="n">
        <v>1528</v>
      </c>
      <c r="F3" s="7" t="n">
        <v>8</v>
      </c>
    </row>
    <row r="4" spans="1:6">
      <c r="A4" s="4" t="s">
        <v>861</v>
      </c>
      <c r="D4" s="7" t="n">
        <v>10</v>
      </c>
      <c r="E4" s="7" t="n">
        <v>749</v>
      </c>
      <c r="F4" s="7" t="n">
        <v>-1</v>
      </c>
    </row>
    <row r="5" spans="1:6">
      <c r="A5" s="4" t="s">
        <v>862</v>
      </c>
    </row>
    <row r="6" spans="1:6">
      <c r="A6" s="3" t="s">
        <v>859</v>
      </c>
    </row>
    <row r="7" spans="1:6">
      <c r="A7" s="4" t="s">
        <v>779</v>
      </c>
      <c r="B7" s="4" t="s">
        <v>863</v>
      </c>
      <c r="C7" s="4" t="s">
        <v>863</v>
      </c>
      <c r="D7" s="4" t="s">
        <v>863</v>
      </c>
      <c r="E7" s="4" t="s">
        <v>863</v>
      </c>
      <c r="F7" s="4" t="s">
        <v>863</v>
      </c>
    </row>
    <row r="8" spans="1:6">
      <c r="A8" s="4" t="s">
        <v>864</v>
      </c>
    </row>
    <row r="9" spans="1:6">
      <c r="A9" s="3" t="s">
        <v>859</v>
      </c>
    </row>
    <row r="10" spans="1:6">
      <c r="A10" s="4" t="s">
        <v>861</v>
      </c>
      <c r="D10" s="7" t="n">
        <v>-1</v>
      </c>
      <c r="E10" s="7" t="n">
        <v>723</v>
      </c>
      <c r="F10" s="7" t="n">
        <v>0</v>
      </c>
    </row>
    <row r="11" spans="1:6">
      <c r="A11" s="4" t="s">
        <v>865</v>
      </c>
    </row>
    <row r="12" spans="1:6">
      <c r="A12" s="3" t="s">
        <v>859</v>
      </c>
    </row>
    <row r="13" spans="1:6">
      <c r="A13" s="4" t="s">
        <v>860</v>
      </c>
      <c r="B13" s="7" t="n">
        <v>1472</v>
      </c>
    </row>
    <row r="14" spans="1:6">
      <c r="A14" s="4" t="s">
        <v>779</v>
      </c>
      <c r="B14" s="4" t="s">
        <v>778</v>
      </c>
    </row>
    <row r="15" spans="1:6">
      <c r="A15" s="4" t="s">
        <v>861</v>
      </c>
      <c r="B15" s="7" t="n">
        <v>723</v>
      </c>
    </row>
    <row r="16" spans="1:6">
      <c r="A16" s="4" t="s">
        <v>866</v>
      </c>
      <c r="B16" s="5" t="n">
        <v>589</v>
      </c>
    </row>
    <row r="17" spans="1:6">
      <c r="A17" s="4" t="s">
        <v>867</v>
      </c>
    </row>
    <row r="18" spans="1:6">
      <c r="A18" s="3" t="s">
        <v>859</v>
      </c>
    </row>
    <row r="19" spans="1:6">
      <c r="A19" s="4" t="s">
        <v>868</v>
      </c>
      <c r="B19" s="7" t="n">
        <v>555</v>
      </c>
      <c r="C19" s="7" t="n">
        <v>5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31</v>
      </c>
    </row>
    <row r="3" spans="1:4">
      <c r="A3" s="3" t="s">
        <v>401</v>
      </c>
    </row>
    <row r="4" spans="1:4">
      <c r="A4" s="4" t="s">
        <v>870</v>
      </c>
      <c r="B4" s="7" t="n">
        <v>0</v>
      </c>
      <c r="C4" s="7" t="n">
        <v>0</v>
      </c>
      <c r="D4" s="7" t="n">
        <v>5</v>
      </c>
    </row>
    <row r="5" spans="1:4">
      <c r="A5" s="4" t="s">
        <v>648</v>
      </c>
    </row>
    <row r="6" spans="1:4">
      <c r="A6" s="3" t="s">
        <v>401</v>
      </c>
    </row>
    <row r="7" spans="1:4">
      <c r="A7" s="4" t="s">
        <v>870</v>
      </c>
      <c r="D7" s="5" t="n">
        <v>5</v>
      </c>
    </row>
    <row r="8" spans="1:4">
      <c r="A8" s="4" t="s">
        <v>833</v>
      </c>
      <c r="D8" s="7" t="n">
        <v>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871</v>
      </c>
      <c r="C1" s="2" t="s">
        <v>872</v>
      </c>
      <c r="D1" s="2" t="s">
        <v>873</v>
      </c>
      <c r="E1" s="2" t="s">
        <v>58</v>
      </c>
      <c r="F1" s="2" t="s">
        <v>2</v>
      </c>
      <c r="G1" s="2" t="s">
        <v>30</v>
      </c>
      <c r="H1" s="2" t="s">
        <v>31</v>
      </c>
    </row>
    <row r="2" spans="1:8">
      <c r="A2" s="3" t="s">
        <v>401</v>
      </c>
    </row>
    <row r="3" spans="1:8">
      <c r="A3" s="4" t="s">
        <v>874</v>
      </c>
      <c r="C3" s="7" t="n">
        <v>1220</v>
      </c>
    </row>
    <row r="4" spans="1:8">
      <c r="A4" s="4" t="s">
        <v>875</v>
      </c>
      <c r="F4" s="7" t="n">
        <v>0</v>
      </c>
      <c r="G4" s="7" t="n">
        <v>-8</v>
      </c>
      <c r="H4" s="7" t="n">
        <v>0</v>
      </c>
    </row>
    <row r="5" spans="1:8">
      <c r="A5" s="4" t="s">
        <v>876</v>
      </c>
      <c r="C5" s="5" t="n">
        <v>34100000</v>
      </c>
    </row>
    <row r="6" spans="1:8">
      <c r="A6" s="4" t="s">
        <v>877</v>
      </c>
      <c r="C6" s="5" t="n">
        <v>100000000</v>
      </c>
    </row>
    <row r="7" spans="1:8">
      <c r="A7" s="4" t="s">
        <v>878</v>
      </c>
      <c r="C7" s="11" t="n">
        <v>0.87482759</v>
      </c>
    </row>
    <row r="8" spans="1:8">
      <c r="A8" s="4" t="s">
        <v>879</v>
      </c>
      <c r="C8" s="5" t="n">
        <v>87500000</v>
      </c>
    </row>
    <row r="9" spans="1:8">
      <c r="A9" s="4" t="s">
        <v>880</v>
      </c>
      <c r="C9" s="4" t="s">
        <v>881</v>
      </c>
    </row>
    <row r="10" spans="1:8">
      <c r="A10" s="4" t="s">
        <v>882</v>
      </c>
      <c r="C10" s="7" t="n">
        <v>1523</v>
      </c>
    </row>
    <row r="11" spans="1:8">
      <c r="A11" s="4" t="s">
        <v>883</v>
      </c>
      <c r="F11" s="5" t="n">
        <v>33</v>
      </c>
      <c r="G11" s="5" t="n">
        <v>0</v>
      </c>
      <c r="H11" s="5" t="n">
        <v>0</v>
      </c>
    </row>
    <row r="12" spans="1:8">
      <c r="A12" s="4" t="s">
        <v>422</v>
      </c>
    </row>
    <row r="13" spans="1:8">
      <c r="A13" s="3" t="s">
        <v>401</v>
      </c>
    </row>
    <row r="14" spans="1:8">
      <c r="A14" s="4" t="s">
        <v>884</v>
      </c>
      <c r="C14" s="4" t="s">
        <v>885</v>
      </c>
    </row>
    <row r="15" spans="1:8">
      <c r="A15" s="4" t="s">
        <v>886</v>
      </c>
      <c r="C15" s="7" t="n">
        <v>439</v>
      </c>
    </row>
    <row r="16" spans="1:8">
      <c r="A16" s="4" t="s">
        <v>422</v>
      </c>
    </row>
    <row r="17" spans="1:8">
      <c r="A17" s="3" t="s">
        <v>401</v>
      </c>
    </row>
    <row r="18" spans="1:8">
      <c r="A18" s="4" t="s">
        <v>874</v>
      </c>
      <c r="C18" s="5" t="n">
        <v>1220</v>
      </c>
    </row>
    <row r="19" spans="1:8">
      <c r="A19" s="4" t="s">
        <v>887</v>
      </c>
      <c r="C19" s="5" t="n">
        <v>1154</v>
      </c>
    </row>
    <row r="20" spans="1:8">
      <c r="A20" s="4" t="s">
        <v>888</v>
      </c>
      <c r="C20" s="5" t="n">
        <v>1161</v>
      </c>
    </row>
    <row r="21" spans="1:8">
      <c r="A21" s="4" t="s">
        <v>889</v>
      </c>
      <c r="C21" s="5" t="n">
        <v>875</v>
      </c>
    </row>
    <row r="22" spans="1:8">
      <c r="A22" s="4" t="s">
        <v>753</v>
      </c>
      <c r="C22" s="5" t="n">
        <v>263</v>
      </c>
    </row>
    <row r="23" spans="1:8">
      <c r="A23" s="4" t="s">
        <v>79</v>
      </c>
      <c r="C23" s="5" t="n">
        <v>338</v>
      </c>
    </row>
    <row r="24" spans="1:8">
      <c r="A24" s="4" t="s">
        <v>80</v>
      </c>
      <c r="C24" s="5" t="n">
        <v>111</v>
      </c>
    </row>
    <row r="25" spans="1:8">
      <c r="A25" s="4" t="s">
        <v>755</v>
      </c>
      <c r="C25" s="5" t="n">
        <v>1531</v>
      </c>
    </row>
    <row r="26" spans="1:8">
      <c r="A26" s="4" t="s">
        <v>91</v>
      </c>
      <c r="C26" s="5" t="n">
        <v>71</v>
      </c>
    </row>
    <row r="27" spans="1:8">
      <c r="A27" s="4" t="s">
        <v>890</v>
      </c>
      <c r="C27" s="5" t="n">
        <v>44</v>
      </c>
    </row>
    <row r="28" spans="1:8">
      <c r="A28" s="4" t="s">
        <v>834</v>
      </c>
      <c r="C28" s="5" t="n">
        <v>2358</v>
      </c>
    </row>
    <row r="29" spans="1:8">
      <c r="A29" s="4" t="s">
        <v>891</v>
      </c>
      <c r="B29" s="4" t="s">
        <v>39</v>
      </c>
      <c r="C29" s="5" t="n">
        <v>51</v>
      </c>
    </row>
    <row r="30" spans="1:8">
      <c r="A30" s="4" t="s">
        <v>761</v>
      </c>
      <c r="C30" s="5" t="n">
        <v>116</v>
      </c>
    </row>
    <row r="31" spans="1:8">
      <c r="A31" s="4" t="s">
        <v>892</v>
      </c>
      <c r="B31" s="4" t="s">
        <v>39</v>
      </c>
      <c r="C31" s="5" t="n">
        <v>518</v>
      </c>
    </row>
    <row r="32" spans="1:8">
      <c r="A32" s="4" t="s">
        <v>108</v>
      </c>
      <c r="C32" s="5" t="n">
        <v>265</v>
      </c>
    </row>
    <row r="33" spans="1:8">
      <c r="A33" s="4" t="s">
        <v>109</v>
      </c>
      <c r="C33" s="5" t="n">
        <v>439</v>
      </c>
    </row>
    <row r="34" spans="1:8">
      <c r="A34" s="4" t="s">
        <v>842</v>
      </c>
      <c r="C34" s="5" t="n">
        <v>1389</v>
      </c>
    </row>
    <row r="35" spans="1:8">
      <c r="A35" s="4" t="s">
        <v>893</v>
      </c>
      <c r="C35" s="5" t="n">
        <v>-215</v>
      </c>
    </row>
    <row r="36" spans="1:8">
      <c r="A36" s="4" t="s">
        <v>836</v>
      </c>
      <c r="C36" s="5" t="n">
        <v>1184</v>
      </c>
    </row>
    <row r="37" spans="1:8">
      <c r="A37" s="4" t="s">
        <v>830</v>
      </c>
      <c r="C37" s="5" t="n">
        <v>3510</v>
      </c>
    </row>
    <row r="38" spans="1:8">
      <c r="A38" s="4" t="s">
        <v>870</v>
      </c>
      <c r="C38" s="5" t="n">
        <v>2233</v>
      </c>
      <c r="F38" s="5" t="n">
        <v>6</v>
      </c>
      <c r="G38" s="5" t="n">
        <v>2233</v>
      </c>
      <c r="H38" s="5" t="n">
        <v>0</v>
      </c>
    </row>
    <row r="39" spans="1:8">
      <c r="A39" s="4" t="s">
        <v>833</v>
      </c>
      <c r="C39" s="5" t="n">
        <v>2215</v>
      </c>
    </row>
    <row r="40" spans="1:8">
      <c r="A40" s="4" t="s">
        <v>894</v>
      </c>
      <c r="B40" s="4" t="s">
        <v>41</v>
      </c>
      <c r="D40" s="7" t="n">
        <v>139</v>
      </c>
      <c r="H40" s="5" t="n">
        <v>281</v>
      </c>
    </row>
    <row r="41" spans="1:8">
      <c r="A41" s="4" t="s">
        <v>895</v>
      </c>
      <c r="D41" s="5" t="n">
        <v>-11</v>
      </c>
      <c r="H41" s="5" t="n">
        <v>-5</v>
      </c>
    </row>
    <row r="42" spans="1:8">
      <c r="A42" s="4" t="s">
        <v>896</v>
      </c>
      <c r="B42" s="4" t="s">
        <v>41</v>
      </c>
      <c r="D42" s="7" t="n">
        <v>150</v>
      </c>
      <c r="H42" s="5" t="n">
        <v>286</v>
      </c>
    </row>
    <row r="43" spans="1:8">
      <c r="A43" s="4" t="s">
        <v>883</v>
      </c>
      <c r="G43" s="7" t="n">
        <v>119</v>
      </c>
      <c r="H43" s="7" t="n">
        <v>49</v>
      </c>
    </row>
    <row r="44" spans="1:8">
      <c r="A44" s="4" t="s">
        <v>897</v>
      </c>
    </row>
    <row r="45" spans="1:8">
      <c r="A45" s="3" t="s">
        <v>401</v>
      </c>
    </row>
    <row r="46" spans="1:8">
      <c r="A46" s="4" t="s">
        <v>898</v>
      </c>
      <c r="C46" s="5" t="n">
        <v>434</v>
      </c>
    </row>
    <row r="47" spans="1:8">
      <c r="A47" s="4" t="s">
        <v>899</v>
      </c>
      <c r="C47" s="5" t="n">
        <v>16</v>
      </c>
    </row>
    <row r="48" spans="1:8">
      <c r="A48" s="4" t="s">
        <v>900</v>
      </c>
      <c r="C48" s="7" t="n">
        <v>418</v>
      </c>
    </row>
    <row r="49" spans="1:8">
      <c r="A49" s="4" t="s">
        <v>901</v>
      </c>
    </row>
    <row r="50" spans="1:8">
      <c r="A50" s="3" t="s">
        <v>401</v>
      </c>
    </row>
    <row r="51" spans="1:8">
      <c r="A51" s="4" t="s">
        <v>902</v>
      </c>
      <c r="C51" s="4" t="s">
        <v>778</v>
      </c>
      <c r="G51" s="4" t="s">
        <v>778</v>
      </c>
    </row>
    <row r="52" spans="1:8">
      <c r="A52" s="4" t="s">
        <v>903</v>
      </c>
    </row>
    <row r="53" spans="1:8">
      <c r="A53" s="3" t="s">
        <v>401</v>
      </c>
    </row>
    <row r="54" spans="1:8">
      <c r="A54" s="4" t="s">
        <v>888</v>
      </c>
      <c r="C54" s="7" t="n">
        <v>569</v>
      </c>
    </row>
    <row r="55" spans="1:8">
      <c r="A55" s="4" t="s">
        <v>904</v>
      </c>
      <c r="C55" s="5" t="n">
        <v>25</v>
      </c>
    </row>
    <row r="56" spans="1:8">
      <c r="A56" s="4" t="s">
        <v>903</v>
      </c>
    </row>
    <row r="57" spans="1:8">
      <c r="A57" s="3" t="s">
        <v>401</v>
      </c>
    </row>
    <row r="58" spans="1:8">
      <c r="A58" s="4" t="s">
        <v>905</v>
      </c>
      <c r="C58" s="5" t="n">
        <v>133</v>
      </c>
    </row>
    <row r="59" spans="1:8">
      <c r="A59" s="4" t="s">
        <v>906</v>
      </c>
    </row>
    <row r="60" spans="1:8">
      <c r="A60" s="3" t="s">
        <v>401</v>
      </c>
    </row>
    <row r="61" spans="1:8">
      <c r="A61" s="4" t="s">
        <v>753</v>
      </c>
      <c r="C61" s="5" t="n">
        <v>269</v>
      </c>
    </row>
    <row r="62" spans="1:8">
      <c r="A62" s="4" t="s">
        <v>79</v>
      </c>
      <c r="C62" s="5" t="n">
        <v>297</v>
      </c>
    </row>
    <row r="63" spans="1:8">
      <c r="A63" s="4" t="s">
        <v>80</v>
      </c>
      <c r="C63" s="5" t="n">
        <v>5</v>
      </c>
    </row>
    <row r="64" spans="1:8">
      <c r="A64" s="4" t="s">
        <v>755</v>
      </c>
      <c r="C64" s="5" t="n">
        <v>1268</v>
      </c>
    </row>
    <row r="65" spans="1:8">
      <c r="A65" s="4" t="s">
        <v>91</v>
      </c>
      <c r="C65" s="5" t="n">
        <v>71</v>
      </c>
    </row>
    <row r="66" spans="1:8">
      <c r="A66" s="4" t="s">
        <v>890</v>
      </c>
      <c r="C66" s="5" t="n">
        <v>9</v>
      </c>
    </row>
    <row r="67" spans="1:8">
      <c r="A67" s="4" t="s">
        <v>834</v>
      </c>
      <c r="C67" s="5" t="n">
        <v>1919</v>
      </c>
    </row>
    <row r="68" spans="1:8">
      <c r="A68" s="4" t="s">
        <v>891</v>
      </c>
      <c r="B68" s="4" t="s">
        <v>39</v>
      </c>
      <c r="C68" s="5" t="n">
        <v>0</v>
      </c>
    </row>
    <row r="69" spans="1:8">
      <c r="A69" s="4" t="s">
        <v>761</v>
      </c>
      <c r="C69" s="5" t="n">
        <v>99</v>
      </c>
    </row>
    <row r="70" spans="1:8">
      <c r="A70" s="4" t="s">
        <v>892</v>
      </c>
      <c r="B70" s="4" t="s">
        <v>39</v>
      </c>
      <c r="C70" s="5" t="n">
        <v>0</v>
      </c>
    </row>
    <row r="71" spans="1:8">
      <c r="A71" s="4" t="s">
        <v>108</v>
      </c>
      <c r="C71" s="5" t="n">
        <v>0</v>
      </c>
    </row>
    <row r="72" spans="1:8">
      <c r="A72" s="4" t="s">
        <v>109</v>
      </c>
      <c r="C72" s="5" t="n">
        <v>0</v>
      </c>
    </row>
    <row r="73" spans="1:8">
      <c r="A73" s="4" t="s">
        <v>842</v>
      </c>
      <c r="C73" s="5" t="n">
        <v>99</v>
      </c>
    </row>
    <row r="74" spans="1:8">
      <c r="A74" s="4" t="s">
        <v>893</v>
      </c>
      <c r="C74" s="5" t="n">
        <v>0</v>
      </c>
    </row>
    <row r="75" spans="1:8">
      <c r="A75" s="4" t="s">
        <v>836</v>
      </c>
      <c r="C75" s="5" t="n">
        <v>1820</v>
      </c>
    </row>
    <row r="76" spans="1:8">
      <c r="A76" s="4" t="s">
        <v>870</v>
      </c>
      <c r="C76" s="5" t="n">
        <v>1984</v>
      </c>
    </row>
    <row r="77" spans="1:8">
      <c r="A77" s="4" t="s">
        <v>832</v>
      </c>
      <c r="F77" s="5" t="n">
        <v>6</v>
      </c>
    </row>
    <row r="78" spans="1:8">
      <c r="A78" s="4" t="s">
        <v>907</v>
      </c>
    </row>
    <row r="79" spans="1:8">
      <c r="A79" s="3" t="s">
        <v>401</v>
      </c>
    </row>
    <row r="80" spans="1:8">
      <c r="A80" s="4" t="s">
        <v>753</v>
      </c>
      <c r="C80" s="5" t="n">
        <v>0</v>
      </c>
    </row>
    <row r="81" spans="1:8">
      <c r="A81" s="4" t="s">
        <v>79</v>
      </c>
      <c r="C81" s="5" t="n">
        <v>34</v>
      </c>
    </row>
    <row r="82" spans="1:8">
      <c r="A82" s="4" t="s">
        <v>80</v>
      </c>
      <c r="C82" s="5" t="n">
        <v>6</v>
      </c>
    </row>
    <row r="83" spans="1:8">
      <c r="A83" s="4" t="s">
        <v>755</v>
      </c>
      <c r="C83" s="5" t="n">
        <v>205</v>
      </c>
    </row>
    <row r="84" spans="1:8">
      <c r="A84" s="4" t="s">
        <v>91</v>
      </c>
      <c r="C84" s="5" t="n">
        <v>0</v>
      </c>
    </row>
    <row r="85" spans="1:8">
      <c r="A85" s="4" t="s">
        <v>890</v>
      </c>
      <c r="C85" s="5" t="n">
        <v>1</v>
      </c>
    </row>
    <row r="86" spans="1:8">
      <c r="A86" s="4" t="s">
        <v>834</v>
      </c>
      <c r="C86" s="5" t="n">
        <v>246</v>
      </c>
    </row>
    <row r="87" spans="1:8">
      <c r="A87" s="4" t="s">
        <v>891</v>
      </c>
      <c r="B87" s="4" t="s">
        <v>39</v>
      </c>
      <c r="C87" s="5" t="n">
        <v>0</v>
      </c>
    </row>
    <row r="88" spans="1:8">
      <c r="A88" s="4" t="s">
        <v>761</v>
      </c>
      <c r="C88" s="5" t="n">
        <v>17</v>
      </c>
    </row>
    <row r="89" spans="1:8">
      <c r="A89" s="4" t="s">
        <v>892</v>
      </c>
      <c r="B89" s="4" t="s">
        <v>39</v>
      </c>
      <c r="C89" s="5" t="n">
        <v>0</v>
      </c>
    </row>
    <row r="90" spans="1:8">
      <c r="A90" s="4" t="s">
        <v>108</v>
      </c>
      <c r="C90" s="5" t="n">
        <v>0</v>
      </c>
    </row>
    <row r="91" spans="1:8">
      <c r="A91" s="4" t="s">
        <v>109</v>
      </c>
      <c r="C91" s="5" t="n">
        <v>0</v>
      </c>
    </row>
    <row r="92" spans="1:8">
      <c r="A92" s="4" t="s">
        <v>842</v>
      </c>
      <c r="C92" s="5" t="n">
        <v>17</v>
      </c>
    </row>
    <row r="93" spans="1:8">
      <c r="A93" s="4" t="s">
        <v>893</v>
      </c>
      <c r="C93" s="5" t="n">
        <v>0</v>
      </c>
    </row>
    <row r="94" spans="1:8">
      <c r="A94" s="4" t="s">
        <v>836</v>
      </c>
      <c r="C94" s="5" t="n">
        <v>229</v>
      </c>
    </row>
    <row r="95" spans="1:8">
      <c r="A95" s="4" t="s">
        <v>870</v>
      </c>
      <c r="C95" s="5" t="n">
        <v>317</v>
      </c>
    </row>
    <row r="96" spans="1:8">
      <c r="A96" s="4" t="s">
        <v>908</v>
      </c>
    </row>
    <row r="97" spans="1:8">
      <c r="A97" s="3" t="s">
        <v>401</v>
      </c>
    </row>
    <row r="98" spans="1:8">
      <c r="A98" s="4" t="s">
        <v>753</v>
      </c>
      <c r="C98" s="5" t="n">
        <v>-6</v>
      </c>
    </row>
    <row r="99" spans="1:8">
      <c r="A99" s="4" t="s">
        <v>79</v>
      </c>
      <c r="C99" s="5" t="n">
        <v>7</v>
      </c>
    </row>
    <row r="100" spans="1:8">
      <c r="A100" s="4" t="s">
        <v>80</v>
      </c>
      <c r="C100" s="5" t="n">
        <v>100</v>
      </c>
    </row>
    <row r="101" spans="1:8">
      <c r="A101" s="4" t="s">
        <v>755</v>
      </c>
      <c r="C101" s="5" t="n">
        <v>58</v>
      </c>
    </row>
    <row r="102" spans="1:8">
      <c r="A102" s="4" t="s">
        <v>91</v>
      </c>
      <c r="C102" s="5" t="n">
        <v>0</v>
      </c>
    </row>
    <row r="103" spans="1:8">
      <c r="A103" s="4" t="s">
        <v>890</v>
      </c>
      <c r="C103" s="5" t="n">
        <v>34</v>
      </c>
    </row>
    <row r="104" spans="1:8">
      <c r="A104" s="4" t="s">
        <v>834</v>
      </c>
      <c r="C104" s="5" t="n">
        <v>193</v>
      </c>
    </row>
    <row r="105" spans="1:8">
      <c r="A105" s="4" t="s">
        <v>891</v>
      </c>
      <c r="B105" s="4" t="s">
        <v>39</v>
      </c>
      <c r="C105" s="5" t="n">
        <v>51</v>
      </c>
    </row>
    <row r="106" spans="1:8">
      <c r="A106" s="4" t="s">
        <v>761</v>
      </c>
      <c r="C106" s="5" t="n">
        <v>0</v>
      </c>
    </row>
    <row r="107" spans="1:8">
      <c r="A107" s="4" t="s">
        <v>892</v>
      </c>
      <c r="B107" s="4" t="s">
        <v>39</v>
      </c>
      <c r="C107" s="5" t="n">
        <v>518</v>
      </c>
    </row>
    <row r="108" spans="1:8">
      <c r="A108" s="4" t="s">
        <v>108</v>
      </c>
      <c r="C108" s="5" t="n">
        <v>265</v>
      </c>
    </row>
    <row r="109" spans="1:8">
      <c r="A109" s="4" t="s">
        <v>109</v>
      </c>
      <c r="C109" s="5" t="n">
        <v>439</v>
      </c>
    </row>
    <row r="110" spans="1:8">
      <c r="A110" s="4" t="s">
        <v>842</v>
      </c>
      <c r="C110" s="5" t="n">
        <v>1273</v>
      </c>
    </row>
    <row r="111" spans="1:8">
      <c r="A111" s="4" t="s">
        <v>893</v>
      </c>
      <c r="C111" s="5" t="n">
        <v>-215</v>
      </c>
    </row>
    <row r="112" spans="1:8">
      <c r="A112" s="4" t="s">
        <v>836</v>
      </c>
      <c r="C112" s="5" t="n">
        <v>-865</v>
      </c>
    </row>
    <row r="113" spans="1:8">
      <c r="A113" s="4" t="s">
        <v>870</v>
      </c>
      <c r="C113" s="5" t="n">
        <v>-68</v>
      </c>
    </row>
    <row r="114" spans="1:8">
      <c r="A114" s="4" t="s">
        <v>909</v>
      </c>
    </row>
    <row r="115" spans="1:8">
      <c r="A115" s="3" t="s">
        <v>401</v>
      </c>
    </row>
    <row r="116" spans="1:8">
      <c r="A116" s="4" t="s">
        <v>875</v>
      </c>
      <c r="C116" s="7" t="n">
        <v>-68</v>
      </c>
      <c r="G116" s="7" t="n">
        <v>-68</v>
      </c>
    </row>
    <row r="117" spans="1:8">
      <c r="A117" s="4" t="s">
        <v>910</v>
      </c>
    </row>
    <row r="118" spans="1:8">
      <c r="A118" s="3" t="s">
        <v>401</v>
      </c>
    </row>
    <row r="119" spans="1:8">
      <c r="A119" s="4" t="s">
        <v>832</v>
      </c>
      <c r="F119" s="7" t="n">
        <v>5</v>
      </c>
    </row>
    <row r="120" spans="1:8"/>
    <row r="121" spans="1:8">
      <c r="A121" s="4" t="s">
        <v>39</v>
      </c>
      <c r="B121" s="4" t="s">
        <v>911</v>
      </c>
    </row>
    <row r="122" spans="1:8">
      <c r="A122" s="4" t="s">
        <v>41</v>
      </c>
      <c r="B122" s="4" t="s">
        <v>912</v>
      </c>
    </row>
    <row r="123" spans="1:8">
      <c r="A123" s="4" t="s">
        <v>58</v>
      </c>
      <c r="B123" s="4" t="s">
        <v>913</v>
      </c>
    </row>
  </sheetData>
  <mergeCells count="123">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A120:G120"/>
    <mergeCell ref="B121:G121"/>
    <mergeCell ref="B122:G122"/>
    <mergeCell ref="B123:G12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14</v>
      </c>
      <c r="B1" s="2" t="s">
        <v>1</v>
      </c>
    </row>
    <row r="2" spans="1:4">
      <c r="B2" s="2" t="s">
        <v>2</v>
      </c>
      <c r="C2" s="2" t="s">
        <v>30</v>
      </c>
      <c r="D2" s="2" t="s">
        <v>31</v>
      </c>
    </row>
    <row r="3" spans="1:4">
      <c r="A3" s="3" t="s">
        <v>267</v>
      </c>
    </row>
    <row r="4" spans="1:4">
      <c r="A4" s="4" t="s">
        <v>915</v>
      </c>
      <c r="B4" s="7" t="n">
        <v>4230</v>
      </c>
      <c r="C4" s="7" t="n">
        <v>3879</v>
      </c>
    </row>
    <row r="5" spans="1:4">
      <c r="A5" s="4" t="s">
        <v>916</v>
      </c>
      <c r="B5" s="5" t="n">
        <v>1510</v>
      </c>
      <c r="C5" s="5" t="n">
        <v>1502</v>
      </c>
    </row>
    <row r="6" spans="1:4">
      <c r="A6" s="4" t="s">
        <v>917</v>
      </c>
      <c r="B6" s="5" t="n">
        <v>853</v>
      </c>
      <c r="C6" s="5" t="n">
        <v>730</v>
      </c>
    </row>
    <row r="7" spans="1:4">
      <c r="A7" s="4" t="s">
        <v>918</v>
      </c>
      <c r="B7" s="5" t="n">
        <v>823</v>
      </c>
      <c r="C7" s="5" t="n">
        <v>768</v>
      </c>
    </row>
    <row r="8" spans="1:4">
      <c r="A8" s="4" t="s">
        <v>919</v>
      </c>
      <c r="B8" s="5" t="n">
        <v>7416</v>
      </c>
      <c r="C8" s="5" t="n">
        <v>6879</v>
      </c>
    </row>
    <row r="9" spans="1:4">
      <c r="A9" s="4" t="s">
        <v>920</v>
      </c>
      <c r="B9" s="5" t="n">
        <v>7363</v>
      </c>
      <c r="C9" s="5" t="n">
        <v>6871</v>
      </c>
    </row>
    <row r="10" spans="1:4">
      <c r="A10" s="4" t="s">
        <v>921</v>
      </c>
      <c r="B10" s="7" t="n">
        <v>-53</v>
      </c>
      <c r="C10" s="7" t="n">
        <v>-8</v>
      </c>
    </row>
    <row r="11" spans="1:4">
      <c r="A11" s="4" t="s">
        <v>922</v>
      </c>
      <c r="B11" s="4" t="s">
        <v>923</v>
      </c>
      <c r="C11" s="4" t="s">
        <v>924</v>
      </c>
    </row>
    <row r="12" spans="1:4">
      <c r="A12" s="4" t="s">
        <v>925</v>
      </c>
      <c r="B12" s="7" t="n">
        <v>-10</v>
      </c>
      <c r="C12" s="7" t="n">
        <v>3</v>
      </c>
      <c r="D12" s="7" t="n">
        <v>-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26</v>
      </c>
      <c r="B1" s="2" t="s">
        <v>1</v>
      </c>
    </row>
    <row r="2" spans="1:3">
      <c r="B2" s="2" t="s">
        <v>2</v>
      </c>
      <c r="C2" s="2" t="s">
        <v>30</v>
      </c>
    </row>
    <row r="3" spans="1:3">
      <c r="A3" s="3" t="s">
        <v>927</v>
      </c>
    </row>
    <row r="4" spans="1:3">
      <c r="A4" s="4" t="s">
        <v>87</v>
      </c>
      <c r="B4" s="7" t="n">
        <v>57438</v>
      </c>
      <c r="C4" s="7" t="n">
        <v>50802</v>
      </c>
    </row>
    <row r="5" spans="1:3">
      <c r="A5" s="4" t="s">
        <v>928</v>
      </c>
    </row>
    <row r="6" spans="1:3">
      <c r="A6" s="3" t="s">
        <v>927</v>
      </c>
    </row>
    <row r="7" spans="1:3">
      <c r="A7" s="4" t="s">
        <v>87</v>
      </c>
      <c r="B7" s="5" t="n">
        <v>1157</v>
      </c>
      <c r="C7" s="5" t="n">
        <v>855</v>
      </c>
    </row>
    <row r="8" spans="1:3">
      <c r="A8" s="4" t="s">
        <v>929</v>
      </c>
    </row>
    <row r="9" spans="1:3">
      <c r="A9" s="3" t="s">
        <v>927</v>
      </c>
    </row>
    <row r="10" spans="1:3">
      <c r="A10" s="4" t="s">
        <v>87</v>
      </c>
      <c r="B10" s="5" t="n">
        <v>1367</v>
      </c>
      <c r="C10" s="5" t="n">
        <v>1282</v>
      </c>
    </row>
    <row r="11" spans="1:3">
      <c r="A11" s="4" t="s">
        <v>930</v>
      </c>
    </row>
    <row r="12" spans="1:3">
      <c r="A12" s="3" t="s">
        <v>927</v>
      </c>
    </row>
    <row r="13" spans="1:3">
      <c r="A13" s="4" t="s">
        <v>87</v>
      </c>
      <c r="B13" s="5" t="n">
        <v>5935</v>
      </c>
      <c r="C13" s="5" t="n">
        <v>4793</v>
      </c>
    </row>
    <row r="14" spans="1:3">
      <c r="A14" s="4" t="s">
        <v>931</v>
      </c>
    </row>
    <row r="15" spans="1:3">
      <c r="A15" s="3" t="s">
        <v>927</v>
      </c>
    </row>
    <row r="16" spans="1:3">
      <c r="A16" s="4" t="s">
        <v>87</v>
      </c>
      <c r="B16" s="5" t="n">
        <v>38499</v>
      </c>
      <c r="C16" s="5" t="n">
        <v>35454</v>
      </c>
    </row>
    <row r="17" spans="1:3">
      <c r="A17" s="4" t="s">
        <v>932</v>
      </c>
    </row>
    <row r="18" spans="1:3">
      <c r="A18" s="3" t="s">
        <v>927</v>
      </c>
    </row>
    <row r="19" spans="1:3">
      <c r="A19" s="4" t="s">
        <v>87</v>
      </c>
      <c r="B19" s="5" t="n">
        <v>2117</v>
      </c>
      <c r="C19" s="5" t="n">
        <v>2053</v>
      </c>
    </row>
    <row r="20" spans="1:3">
      <c r="A20" s="4" t="s">
        <v>933</v>
      </c>
    </row>
    <row r="21" spans="1:3">
      <c r="A21" s="3" t="s">
        <v>927</v>
      </c>
    </row>
    <row r="22" spans="1:3">
      <c r="A22" s="4" t="s">
        <v>87</v>
      </c>
      <c r="B22" s="5" t="n">
        <v>2263</v>
      </c>
      <c r="C22" s="5" t="n">
        <v>2010</v>
      </c>
    </row>
    <row r="23" spans="1:3">
      <c r="A23" s="4" t="s">
        <v>934</v>
      </c>
    </row>
    <row r="24" spans="1:3">
      <c r="A24" s="3" t="s">
        <v>927</v>
      </c>
    </row>
    <row r="25" spans="1:3">
      <c r="A25" s="4" t="s">
        <v>87</v>
      </c>
      <c r="B25" s="7" t="n">
        <v>6100</v>
      </c>
      <c r="C25" s="7" t="n">
        <v>4355</v>
      </c>
    </row>
    <row r="26" spans="1:3">
      <c r="A26" s="4" t="s">
        <v>935</v>
      </c>
    </row>
    <row r="27" spans="1:3">
      <c r="A27" s="3" t="s">
        <v>927</v>
      </c>
    </row>
    <row r="28" spans="1:3">
      <c r="A28" s="4" t="s">
        <v>936</v>
      </c>
      <c r="B28" s="4" t="s">
        <v>937</v>
      </c>
    </row>
    <row r="29" spans="1:3">
      <c r="A29" s="4" t="s">
        <v>938</v>
      </c>
    </row>
    <row r="30" spans="1:3">
      <c r="A30" s="3" t="s">
        <v>927</v>
      </c>
    </row>
    <row r="31" spans="1:3">
      <c r="A31" s="4" t="s">
        <v>936</v>
      </c>
      <c r="B31" s="4" t="s">
        <v>939</v>
      </c>
    </row>
    <row r="32" spans="1:3">
      <c r="A32" s="4" t="s">
        <v>940</v>
      </c>
    </row>
    <row r="33" spans="1:3">
      <c r="A33" s="3" t="s">
        <v>927</v>
      </c>
    </row>
    <row r="34" spans="1:3">
      <c r="A34" s="4" t="s">
        <v>936</v>
      </c>
      <c r="B34" s="4" t="s">
        <v>941</v>
      </c>
    </row>
    <row r="35" spans="1:3">
      <c r="A35" s="4" t="s">
        <v>942</v>
      </c>
    </row>
    <row r="36" spans="1:3">
      <c r="A36" s="3" t="s">
        <v>927</v>
      </c>
    </row>
    <row r="37" spans="1:3">
      <c r="A37" s="4" t="s">
        <v>936</v>
      </c>
      <c r="B37" s="4" t="s">
        <v>939</v>
      </c>
    </row>
    <row r="38" spans="1:3">
      <c r="A38" s="4" t="s">
        <v>943</v>
      </c>
    </row>
    <row r="39" spans="1:3">
      <c r="A39" s="3" t="s">
        <v>927</v>
      </c>
    </row>
    <row r="40" spans="1:3">
      <c r="A40" s="4" t="s">
        <v>936</v>
      </c>
      <c r="B40" s="4" t="s">
        <v>941</v>
      </c>
    </row>
    <row r="41" spans="1:3">
      <c r="A41" s="4" t="s">
        <v>944</v>
      </c>
    </row>
    <row r="42" spans="1:3">
      <c r="A42" s="3" t="s">
        <v>927</v>
      </c>
    </row>
    <row r="43" spans="1:3">
      <c r="A43" s="4" t="s">
        <v>936</v>
      </c>
      <c r="B43" s="4" t="s">
        <v>945</v>
      </c>
    </row>
    <row r="44" spans="1:3">
      <c r="A44" s="4" t="s">
        <v>946</v>
      </c>
    </row>
    <row r="45" spans="1:3">
      <c r="A45" s="3" t="s">
        <v>927</v>
      </c>
    </row>
    <row r="46" spans="1:3">
      <c r="A46" s="4" t="s">
        <v>936</v>
      </c>
      <c r="B46" s="4" t="s">
        <v>947</v>
      </c>
    </row>
    <row r="47" spans="1:3">
      <c r="A47" s="4" t="s">
        <v>948</v>
      </c>
    </row>
    <row r="48" spans="1:3">
      <c r="A48" s="3" t="s">
        <v>927</v>
      </c>
    </row>
    <row r="49" spans="1:3">
      <c r="A49" s="4" t="s">
        <v>936</v>
      </c>
      <c r="B49" s="4" t="s">
        <v>949</v>
      </c>
    </row>
    <row r="50" spans="1:3">
      <c r="A50" s="4" t="s">
        <v>950</v>
      </c>
    </row>
    <row r="51" spans="1:3">
      <c r="A51" s="3" t="s">
        <v>927</v>
      </c>
    </row>
    <row r="52" spans="1:3">
      <c r="A52" s="4" t="s">
        <v>936</v>
      </c>
      <c r="B52" s="4" t="s">
        <v>949</v>
      </c>
    </row>
    <row r="53" spans="1:3">
      <c r="A53" s="4" t="s">
        <v>951</v>
      </c>
    </row>
    <row r="54" spans="1:3">
      <c r="A54" s="3" t="s">
        <v>927</v>
      </c>
    </row>
    <row r="55" spans="1:3">
      <c r="A55" s="4" t="s">
        <v>936</v>
      </c>
      <c r="B55" s="4" t="s">
        <v>95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31</v>
      </c>
    </row>
    <row r="3" spans="1:4">
      <c r="A3" s="3" t="s">
        <v>271</v>
      </c>
    </row>
    <row r="4" spans="1:4">
      <c r="A4" s="4" t="s">
        <v>954</v>
      </c>
      <c r="B4" s="7" t="n">
        <v>2130</v>
      </c>
      <c r="C4" s="7" t="n">
        <v>1908</v>
      </c>
      <c r="D4" s="7" t="n">
        <v>2136</v>
      </c>
    </row>
    <row r="5" spans="1:4">
      <c r="A5" s="4" t="s">
        <v>955</v>
      </c>
      <c r="B5" s="5" t="n">
        <v>1972</v>
      </c>
      <c r="C5" s="5" t="n">
        <v>1991</v>
      </c>
      <c r="D5" s="5" t="n">
        <v>2117</v>
      </c>
    </row>
    <row r="6" spans="1:4">
      <c r="A6" s="4" t="s">
        <v>956</v>
      </c>
      <c r="B6" s="7" t="n">
        <v>243</v>
      </c>
      <c r="C6" s="7" t="n">
        <v>218</v>
      </c>
      <c r="D6" s="7" t="n">
        <v>1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957</v>
      </c>
      <c r="B1" s="2" t="s">
        <v>1</v>
      </c>
    </row>
    <row r="2" spans="1:2">
      <c r="B2" s="2" t="s">
        <v>618</v>
      </c>
    </row>
    <row r="3" spans="1:2">
      <c r="A3" s="4" t="s">
        <v>958</v>
      </c>
    </row>
    <row r="4" spans="1:2">
      <c r="A4" s="3" t="s">
        <v>927</v>
      </c>
    </row>
    <row r="5" spans="1:2">
      <c r="A5" s="4" t="s">
        <v>959</v>
      </c>
      <c r="B5" s="7"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6"/>
    <col customWidth="1" max="6" min="6" width="14"/>
    <col customWidth="1" max="7" min="7" width="14"/>
  </cols>
  <sheetData>
    <row r="1" spans="1:7">
      <c r="A1" s="1" t="s">
        <v>235</v>
      </c>
      <c r="B1" s="2" t="s">
        <v>236</v>
      </c>
      <c r="E1" s="2" t="s">
        <v>1</v>
      </c>
    </row>
    <row r="2" spans="1:7">
      <c r="B2" s="2" t="s">
        <v>237</v>
      </c>
      <c r="C2" s="2" t="s">
        <v>238</v>
      </c>
      <c r="D2" s="2" t="s">
        <v>239</v>
      </c>
      <c r="E2" s="2" t="s">
        <v>2</v>
      </c>
      <c r="F2" s="2" t="s">
        <v>30</v>
      </c>
      <c r="G2" s="2" t="s">
        <v>31</v>
      </c>
    </row>
    <row r="3" spans="1:7">
      <c r="A3" s="3" t="s">
        <v>240</v>
      </c>
    </row>
    <row r="4" spans="1:7">
      <c r="A4" s="4" t="s">
        <v>241</v>
      </c>
      <c r="B4" s="8" t="n">
        <v>0.46</v>
      </c>
      <c r="C4" s="8" t="n">
        <v>0.42</v>
      </c>
      <c r="D4" s="8" t="n">
        <v>0.37</v>
      </c>
      <c r="E4" s="8" t="n">
        <v>1.84</v>
      </c>
      <c r="F4" s="8" t="n">
        <v>1.72</v>
      </c>
      <c r="G4" s="8" t="n">
        <v>1.53</v>
      </c>
    </row>
  </sheetData>
  <mergeCells count="3">
    <mergeCell ref="A1:A2"/>
    <mergeCell ref="B1:D1"/>
    <mergeCell ref="E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3"/>
  </cols>
  <sheetData>
    <row r="1" spans="1:18">
      <c r="A1" s="1" t="s">
        <v>960</v>
      </c>
      <c r="C1" s="2" t="s">
        <v>858</v>
      </c>
      <c r="D1" s="2" t="s">
        <v>844</v>
      </c>
      <c r="E1" s="2" t="s">
        <v>2</v>
      </c>
      <c r="G1" s="2" t="s">
        <v>237</v>
      </c>
      <c r="H1" s="2" t="s">
        <v>30</v>
      </c>
      <c r="J1" s="2" t="s">
        <v>2</v>
      </c>
      <c r="L1" s="2" t="s">
        <v>30</v>
      </c>
      <c r="N1" s="2" t="s">
        <v>31</v>
      </c>
      <c r="P1" s="2" t="s">
        <v>729</v>
      </c>
      <c r="R1" s="2" t="s">
        <v>730</v>
      </c>
    </row>
    <row r="2" spans="1:18">
      <c r="A2" s="3" t="s">
        <v>859</v>
      </c>
    </row>
    <row r="3" spans="1:18">
      <c r="A3" s="4" t="s">
        <v>83</v>
      </c>
      <c r="E3" s="7" t="n">
        <v>3747</v>
      </c>
      <c r="F3" s="4" t="s">
        <v>39</v>
      </c>
      <c r="H3" s="7" t="n">
        <v>3958</v>
      </c>
      <c r="J3" s="7" t="n">
        <v>3747</v>
      </c>
      <c r="K3" s="4" t="s">
        <v>39</v>
      </c>
      <c r="L3" s="7" t="n">
        <v>3958</v>
      </c>
      <c r="N3" s="7" t="n">
        <v>4201</v>
      </c>
    </row>
    <row r="4" spans="1:18">
      <c r="A4" s="4" t="s">
        <v>961</v>
      </c>
      <c r="E4" s="5" t="n">
        <v>-1030</v>
      </c>
      <c r="H4" s="5" t="n">
        <v>-148</v>
      </c>
      <c r="J4" s="5" t="n">
        <v>-1030</v>
      </c>
      <c r="L4" s="5" t="n">
        <v>-148</v>
      </c>
    </row>
    <row r="5" spans="1:18">
      <c r="A5" s="4" t="s">
        <v>962</v>
      </c>
      <c r="B5" s="4" t="s">
        <v>41</v>
      </c>
      <c r="E5" s="5" t="n">
        <v>2717</v>
      </c>
      <c r="H5" s="5" t="n">
        <v>3810</v>
      </c>
      <c r="J5" s="5" t="n">
        <v>2717</v>
      </c>
      <c r="L5" s="5" t="n">
        <v>3810</v>
      </c>
    </row>
    <row r="6" spans="1:18">
      <c r="A6" s="4" t="s">
        <v>963</v>
      </c>
      <c r="J6" s="5" t="n">
        <v>685</v>
      </c>
      <c r="L6" s="5" t="n">
        <v>816</v>
      </c>
      <c r="N6" s="5" t="n">
        <v>961</v>
      </c>
      <c r="O6" s="4" t="s">
        <v>58</v>
      </c>
    </row>
    <row r="7" spans="1:18">
      <c r="A7" s="4" t="s">
        <v>964</v>
      </c>
      <c r="N7" s="5" t="n">
        <v>5</v>
      </c>
    </row>
    <row r="8" spans="1:18">
      <c r="A8" s="4" t="s">
        <v>177</v>
      </c>
      <c r="J8" s="5" t="n">
        <v>1020</v>
      </c>
      <c r="L8" s="5" t="n">
        <v>803</v>
      </c>
      <c r="N8" s="7" t="n">
        <v>270</v>
      </c>
    </row>
    <row r="9" spans="1:18">
      <c r="A9" s="4" t="s">
        <v>965</v>
      </c>
    </row>
    <row r="10" spans="1:18">
      <c r="A10" s="3" t="s">
        <v>859</v>
      </c>
    </row>
    <row r="11" spans="1:18">
      <c r="A11" s="4" t="s">
        <v>966</v>
      </c>
      <c r="E11" s="5" t="n">
        <v>-62</v>
      </c>
      <c r="H11" s="5" t="n">
        <v>-97</v>
      </c>
      <c r="J11" s="5" t="n">
        <v>-62</v>
      </c>
      <c r="L11" s="5" t="n">
        <v>-97</v>
      </c>
    </row>
    <row r="12" spans="1:18">
      <c r="A12" s="4" t="s">
        <v>967</v>
      </c>
    </row>
    <row r="13" spans="1:18">
      <c r="A13" s="3" t="s">
        <v>859</v>
      </c>
    </row>
    <row r="14" spans="1:18">
      <c r="A14" s="4" t="s">
        <v>83</v>
      </c>
      <c r="B14" s="4" t="s">
        <v>741</v>
      </c>
      <c r="P14" s="7" t="n">
        <v>-958</v>
      </c>
    </row>
    <row r="15" spans="1:18">
      <c r="A15" s="4" t="s">
        <v>966</v>
      </c>
      <c r="E15" s="7" t="n">
        <v>-902</v>
      </c>
      <c r="J15" s="7" t="n">
        <v>-902</v>
      </c>
    </row>
    <row r="16" spans="1:18">
      <c r="A16" s="4" t="s">
        <v>779</v>
      </c>
      <c r="E16" s="4" t="s">
        <v>968</v>
      </c>
      <c r="F16" s="4" t="s">
        <v>757</v>
      </c>
      <c r="J16" s="4" t="s">
        <v>968</v>
      </c>
      <c r="K16" s="4" t="s">
        <v>757</v>
      </c>
      <c r="P16" s="4" t="s">
        <v>968</v>
      </c>
      <c r="Q16" s="4" t="s">
        <v>741</v>
      </c>
    </row>
    <row r="17" spans="1:18">
      <c r="A17" s="4" t="s">
        <v>969</v>
      </c>
    </row>
    <row r="18" spans="1:18">
      <c r="A18" s="3" t="s">
        <v>859</v>
      </c>
    </row>
    <row r="19" spans="1:18">
      <c r="A19" s="4" t="s">
        <v>779</v>
      </c>
      <c r="E19" s="4" t="s">
        <v>778</v>
      </c>
      <c r="F19" s="4" t="s">
        <v>757</v>
      </c>
      <c r="J19" s="4" t="s">
        <v>778</v>
      </c>
      <c r="K19" s="4" t="s">
        <v>757</v>
      </c>
      <c r="P19" s="4" t="s">
        <v>778</v>
      </c>
      <c r="Q19" s="4" t="s">
        <v>764</v>
      </c>
    </row>
    <row r="20" spans="1:18">
      <c r="A20" s="4" t="s">
        <v>404</v>
      </c>
    </row>
    <row r="21" spans="1:18">
      <c r="A21" s="3" t="s">
        <v>859</v>
      </c>
    </row>
    <row r="22" spans="1:18">
      <c r="A22" s="4" t="s">
        <v>966</v>
      </c>
      <c r="H22" s="7" t="n">
        <v>149</v>
      </c>
      <c r="L22" s="7" t="n">
        <v>149</v>
      </c>
    </row>
    <row r="23" spans="1:18">
      <c r="A23" s="4" t="s">
        <v>779</v>
      </c>
      <c r="H23" s="4" t="s">
        <v>778</v>
      </c>
      <c r="I23" s="4" t="s">
        <v>781</v>
      </c>
      <c r="L23" s="4" t="s">
        <v>778</v>
      </c>
      <c r="M23" s="4" t="s">
        <v>781</v>
      </c>
      <c r="N23" s="4" t="s">
        <v>778</v>
      </c>
      <c r="O23" s="4" t="s">
        <v>781</v>
      </c>
      <c r="P23" s="4" t="s">
        <v>780</v>
      </c>
      <c r="R23" s="4" t="s">
        <v>778</v>
      </c>
    </row>
    <row r="24" spans="1:18">
      <c r="A24" s="4" t="s">
        <v>862</v>
      </c>
    </row>
    <row r="25" spans="1:18">
      <c r="A25" s="3" t="s">
        <v>859</v>
      </c>
    </row>
    <row r="26" spans="1:18">
      <c r="A26" s="4" t="s">
        <v>966</v>
      </c>
      <c r="E26" s="7" t="n">
        <v>536</v>
      </c>
      <c r="H26" s="7" t="n">
        <v>555</v>
      </c>
      <c r="J26" s="7" t="n">
        <v>536</v>
      </c>
      <c r="L26" s="7" t="n">
        <v>555</v>
      </c>
    </row>
    <row r="27" spans="1:18">
      <c r="A27" s="4" t="s">
        <v>779</v>
      </c>
      <c r="C27" s="4" t="s">
        <v>863</v>
      </c>
      <c r="E27" s="4" t="s">
        <v>863</v>
      </c>
      <c r="H27" s="4" t="s">
        <v>863</v>
      </c>
      <c r="J27" s="4" t="s">
        <v>863</v>
      </c>
      <c r="L27" s="4" t="s">
        <v>863</v>
      </c>
      <c r="N27" s="4" t="s">
        <v>863</v>
      </c>
    </row>
    <row r="28" spans="1:18">
      <c r="A28" s="4" t="s">
        <v>970</v>
      </c>
    </row>
    <row r="29" spans="1:18">
      <c r="A29" s="3" t="s">
        <v>859</v>
      </c>
    </row>
    <row r="30" spans="1:18">
      <c r="A30" s="4" t="s">
        <v>966</v>
      </c>
      <c r="E30" s="7" t="n">
        <v>-216</v>
      </c>
      <c r="H30" s="7" t="n">
        <v>-250</v>
      </c>
      <c r="J30" s="7" t="n">
        <v>-216</v>
      </c>
      <c r="L30" s="7" t="n">
        <v>-250</v>
      </c>
    </row>
    <row r="31" spans="1:18">
      <c r="A31" s="4" t="s">
        <v>971</v>
      </c>
    </row>
    <row r="32" spans="1:18">
      <c r="A32" s="3" t="s">
        <v>859</v>
      </c>
    </row>
    <row r="33" spans="1:18">
      <c r="A33" s="4" t="s">
        <v>966</v>
      </c>
      <c r="H33" s="7" t="n">
        <v>-305</v>
      </c>
      <c r="L33" s="7" t="n">
        <v>-305</v>
      </c>
    </row>
    <row r="34" spans="1:18">
      <c r="A34" s="4" t="s">
        <v>864</v>
      </c>
    </row>
    <row r="35" spans="1:18">
      <c r="A35" s="3" t="s">
        <v>859</v>
      </c>
    </row>
    <row r="36" spans="1:18">
      <c r="A36" s="4" t="s">
        <v>779</v>
      </c>
      <c r="H36" s="4" t="s">
        <v>778</v>
      </c>
      <c r="L36" s="4" t="s">
        <v>778</v>
      </c>
      <c r="N36" s="4" t="s">
        <v>778</v>
      </c>
      <c r="O36" s="4" t="s">
        <v>972</v>
      </c>
    </row>
    <row r="37" spans="1:18">
      <c r="A37" s="4" t="s">
        <v>419</v>
      </c>
    </row>
    <row r="38" spans="1:18">
      <c r="A38" s="3" t="s">
        <v>859</v>
      </c>
    </row>
    <row r="39" spans="1:18">
      <c r="A39" s="4" t="s">
        <v>83</v>
      </c>
      <c r="D39" s="7" t="n">
        <v>210</v>
      </c>
    </row>
    <row r="40" spans="1:18">
      <c r="A40" s="4" t="s">
        <v>966</v>
      </c>
      <c r="E40" s="5" t="n">
        <v>-96</v>
      </c>
      <c r="H40" s="7" t="n">
        <v>-80</v>
      </c>
      <c r="J40" s="7" t="n">
        <v>-96</v>
      </c>
      <c r="L40" s="7" t="n">
        <v>-80</v>
      </c>
    </row>
    <row r="41" spans="1:18">
      <c r="A41" s="4" t="s">
        <v>779</v>
      </c>
      <c r="D41" s="4" t="s">
        <v>853</v>
      </c>
    </row>
    <row r="42" spans="1:18">
      <c r="A42" s="4" t="s">
        <v>852</v>
      </c>
      <c r="D42" s="10" t="n">
        <v>17.5</v>
      </c>
    </row>
    <row r="43" spans="1:18">
      <c r="A43" s="4" t="s">
        <v>854</v>
      </c>
      <c r="E43" s="7" t="n">
        <v>143</v>
      </c>
    </row>
    <row r="44" spans="1:18">
      <c r="A44" s="4" t="s">
        <v>973</v>
      </c>
    </row>
    <row r="45" spans="1:18">
      <c r="A45" s="3" t="s">
        <v>859</v>
      </c>
    </row>
    <row r="46" spans="1:18">
      <c r="A46" s="4" t="s">
        <v>779</v>
      </c>
      <c r="E46" s="4" t="s">
        <v>853</v>
      </c>
      <c r="H46" s="4" t="s">
        <v>853</v>
      </c>
      <c r="J46" s="4" t="s">
        <v>853</v>
      </c>
      <c r="L46" s="4" t="s">
        <v>853</v>
      </c>
      <c r="N46" s="4" t="s">
        <v>853</v>
      </c>
    </row>
    <row r="47" spans="1:18">
      <c r="A47" s="4" t="s">
        <v>974</v>
      </c>
      <c r="J47" s="7" t="n">
        <v>1230</v>
      </c>
    </row>
    <row r="48" spans="1:18">
      <c r="A48" s="4" t="s">
        <v>177</v>
      </c>
      <c r="J48" s="5" t="n">
        <v>1015</v>
      </c>
    </row>
    <row r="49" spans="1:18">
      <c r="A49" s="4" t="s">
        <v>975</v>
      </c>
    </row>
    <row r="50" spans="1:18">
      <c r="A50" s="3" t="s">
        <v>859</v>
      </c>
    </row>
    <row r="51" spans="1:18">
      <c r="A51" s="4" t="s">
        <v>976</v>
      </c>
      <c r="E51" s="7" t="n">
        <v>267</v>
      </c>
      <c r="H51" s="7" t="n">
        <v>473</v>
      </c>
      <c r="J51" s="5" t="n">
        <v>267</v>
      </c>
      <c r="L51" s="7" t="n">
        <v>473</v>
      </c>
    </row>
    <row r="52" spans="1:18">
      <c r="A52" s="4" t="s">
        <v>977</v>
      </c>
    </row>
    <row r="53" spans="1:18">
      <c r="A53" s="3" t="s">
        <v>859</v>
      </c>
    </row>
    <row r="54" spans="1:18">
      <c r="A54" s="4" t="s">
        <v>976</v>
      </c>
      <c r="E54" s="5" t="n">
        <v>258</v>
      </c>
      <c r="H54" s="5" t="n">
        <v>473</v>
      </c>
      <c r="J54" s="5" t="n">
        <v>258</v>
      </c>
      <c r="L54" s="5" t="n">
        <v>473</v>
      </c>
    </row>
    <row r="55" spans="1:18">
      <c r="A55" s="4" t="s">
        <v>974</v>
      </c>
      <c r="E55" s="5" t="n">
        <v>193</v>
      </c>
      <c r="G55" s="7" t="n">
        <v>460</v>
      </c>
    </row>
    <row r="56" spans="1:18">
      <c r="A56" s="4" t="s">
        <v>978</v>
      </c>
    </row>
    <row r="57" spans="1:18">
      <c r="A57" s="3" t="s">
        <v>859</v>
      </c>
    </row>
    <row r="58" spans="1:18">
      <c r="A58" s="4" t="s">
        <v>83</v>
      </c>
      <c r="E58" s="5" t="n">
        <v>1588</v>
      </c>
      <c r="F58" s="4" t="s">
        <v>39</v>
      </c>
      <c r="H58" s="5" t="n">
        <v>155</v>
      </c>
      <c r="J58" s="5" t="n">
        <v>1588</v>
      </c>
      <c r="K58" s="4" t="s">
        <v>39</v>
      </c>
      <c r="L58" s="5" t="n">
        <v>155</v>
      </c>
      <c r="N58" s="7" t="n">
        <v>698</v>
      </c>
    </row>
    <row r="59" spans="1:18">
      <c r="A59" s="4" t="s">
        <v>867</v>
      </c>
    </row>
    <row r="60" spans="1:18">
      <c r="A60" s="3" t="s">
        <v>859</v>
      </c>
    </row>
    <row r="61" spans="1:18">
      <c r="A61" s="4" t="s">
        <v>868</v>
      </c>
      <c r="C61" s="7" t="n">
        <v>555</v>
      </c>
      <c r="H61" s="5" t="n">
        <v>555</v>
      </c>
    </row>
    <row r="62" spans="1:18">
      <c r="A62" s="4" t="s">
        <v>979</v>
      </c>
    </row>
    <row r="63" spans="1:18">
      <c r="A63" s="3" t="s">
        <v>859</v>
      </c>
    </row>
    <row r="64" spans="1:18">
      <c r="A64" s="4" t="s">
        <v>83</v>
      </c>
      <c r="E64" s="7" t="n">
        <v>128</v>
      </c>
      <c r="H64" s="7" t="n">
        <v>148</v>
      </c>
      <c r="J64" s="7" t="n">
        <v>128</v>
      </c>
      <c r="L64" s="7" t="n">
        <v>148</v>
      </c>
    </row>
    <row r="65" spans="1:18">
      <c r="A65" s="4" t="s">
        <v>980</v>
      </c>
    </row>
    <row r="66" spans="1:18">
      <c r="A66" s="3" t="s">
        <v>859</v>
      </c>
    </row>
    <row r="67" spans="1:18">
      <c r="A67" s="4" t="s">
        <v>779</v>
      </c>
      <c r="P67" s="4" t="s">
        <v>981</v>
      </c>
    </row>
    <row r="68" spans="1:18"/>
    <row r="69" spans="1:18">
      <c r="A69" s="4" t="s">
        <v>39</v>
      </c>
      <c r="B69" s="4" t="s">
        <v>125</v>
      </c>
    </row>
    <row r="70" spans="1:18">
      <c r="A70" s="4" t="s">
        <v>41</v>
      </c>
      <c r="B70" s="4" t="s">
        <v>982</v>
      </c>
    </row>
    <row r="71" spans="1:18">
      <c r="A71" s="4" t="s">
        <v>58</v>
      </c>
      <c r="B71" s="4" t="s">
        <v>983</v>
      </c>
    </row>
    <row r="72" spans="1:18">
      <c r="A72" s="4" t="s">
        <v>741</v>
      </c>
      <c r="B72" s="4" t="s">
        <v>984</v>
      </c>
    </row>
    <row r="73" spans="1:18">
      <c r="A73" s="4" t="s">
        <v>757</v>
      </c>
      <c r="B73" s="4" t="s">
        <v>985</v>
      </c>
    </row>
    <row r="74" spans="1:18">
      <c r="A74" s="4" t="s">
        <v>764</v>
      </c>
      <c r="B74" s="4" t="s">
        <v>986</v>
      </c>
    </row>
    <row r="75" spans="1:18">
      <c r="A75" s="4" t="s">
        <v>781</v>
      </c>
      <c r="B75" s="4" t="s">
        <v>802</v>
      </c>
    </row>
    <row r="76" spans="1:18">
      <c r="A76" s="4" t="s">
        <v>972</v>
      </c>
      <c r="B76" s="4" t="s">
        <v>987</v>
      </c>
    </row>
  </sheetData>
  <mergeCells count="16">
    <mergeCell ref="A1:B1"/>
    <mergeCell ref="E1:F1"/>
    <mergeCell ref="H1:I1"/>
    <mergeCell ref="J1:K1"/>
    <mergeCell ref="L1:M1"/>
    <mergeCell ref="N1:O1"/>
    <mergeCell ref="P1:Q1"/>
    <mergeCell ref="A68:Q68"/>
    <mergeCell ref="B69:Q69"/>
    <mergeCell ref="B70:Q70"/>
    <mergeCell ref="B71:Q71"/>
    <mergeCell ref="B72:Q72"/>
    <mergeCell ref="B73:Q73"/>
    <mergeCell ref="B74:Q74"/>
    <mergeCell ref="B75:Q75"/>
    <mergeCell ref="B76:Q7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988</v>
      </c>
      <c r="C1" s="2" t="s">
        <v>1</v>
      </c>
    </row>
    <row r="2" spans="1:7">
      <c r="C2" s="2" t="s">
        <v>2</v>
      </c>
      <c r="E2" s="2" t="s">
        <v>30</v>
      </c>
      <c r="F2" s="2" t="s">
        <v>31</v>
      </c>
      <c r="G2" s="2" t="s">
        <v>729</v>
      </c>
    </row>
    <row r="3" spans="1:7">
      <c r="A3" s="3" t="s">
        <v>859</v>
      </c>
    </row>
    <row r="4" spans="1:7">
      <c r="A4" s="4" t="s">
        <v>732</v>
      </c>
      <c r="C4" s="7" t="n">
        <v>3747</v>
      </c>
      <c r="D4" s="4" t="s">
        <v>39</v>
      </c>
      <c r="E4" s="7" t="n">
        <v>3958</v>
      </c>
      <c r="F4" s="7" t="n">
        <v>4201</v>
      </c>
    </row>
    <row r="5" spans="1:7">
      <c r="A5" s="4" t="s">
        <v>978</v>
      </c>
    </row>
    <row r="6" spans="1:7">
      <c r="A6" s="3" t="s">
        <v>859</v>
      </c>
    </row>
    <row r="7" spans="1:7">
      <c r="A7" s="4" t="s">
        <v>732</v>
      </c>
      <c r="C7" s="5" t="n">
        <v>1588</v>
      </c>
      <c r="D7" s="4" t="s">
        <v>39</v>
      </c>
      <c r="E7" s="5" t="n">
        <v>155</v>
      </c>
      <c r="F7" s="5" t="n">
        <v>698</v>
      </c>
    </row>
    <row r="8" spans="1:7">
      <c r="A8" s="4" t="s">
        <v>648</v>
      </c>
    </row>
    <row r="9" spans="1:7">
      <c r="A9" s="3" t="s">
        <v>859</v>
      </c>
    </row>
    <row r="10" spans="1:7">
      <c r="A10" s="4" t="s">
        <v>732</v>
      </c>
      <c r="C10" s="5" t="n">
        <v>881</v>
      </c>
      <c r="D10" s="4" t="s">
        <v>39</v>
      </c>
      <c r="E10" s="5" t="n">
        <v>304</v>
      </c>
      <c r="F10" s="5" t="n">
        <v>705</v>
      </c>
    </row>
    <row r="11" spans="1:7">
      <c r="A11" s="4" t="s">
        <v>646</v>
      </c>
    </row>
    <row r="12" spans="1:7">
      <c r="A12" s="3" t="s">
        <v>859</v>
      </c>
    </row>
    <row r="13" spans="1:7">
      <c r="A13" s="4" t="s">
        <v>732</v>
      </c>
      <c r="C13" s="7" t="n">
        <v>647</v>
      </c>
      <c r="D13" s="4" t="s">
        <v>39</v>
      </c>
      <c r="E13" s="7" t="n">
        <v>986</v>
      </c>
      <c r="F13" s="7" t="n">
        <v>922</v>
      </c>
    </row>
    <row r="14" spans="1:7">
      <c r="A14" s="4" t="s">
        <v>864</v>
      </c>
    </row>
    <row r="15" spans="1:7">
      <c r="A15" s="3" t="s">
        <v>859</v>
      </c>
    </row>
    <row r="16" spans="1:7">
      <c r="A16" s="4" t="s">
        <v>989</v>
      </c>
      <c r="C16" s="4" t="s">
        <v>636</v>
      </c>
      <c r="E16" s="4" t="s">
        <v>636</v>
      </c>
      <c r="F16" s="4" t="s">
        <v>636</v>
      </c>
    </row>
    <row r="17" spans="1:7">
      <c r="A17" s="4" t="s">
        <v>990</v>
      </c>
    </row>
    <row r="18" spans="1:7">
      <c r="A18" s="3" t="s">
        <v>859</v>
      </c>
    </row>
    <row r="19" spans="1:7">
      <c r="A19" s="4" t="s">
        <v>989</v>
      </c>
      <c r="C19" s="4" t="s">
        <v>991</v>
      </c>
      <c r="E19" s="4" t="s">
        <v>991</v>
      </c>
      <c r="F19" s="4" t="s">
        <v>991</v>
      </c>
    </row>
    <row r="20" spans="1:7">
      <c r="A20" s="4" t="s">
        <v>992</v>
      </c>
    </row>
    <row r="21" spans="1:7">
      <c r="A21" s="3" t="s">
        <v>859</v>
      </c>
    </row>
    <row r="22" spans="1:7">
      <c r="A22" s="4" t="s">
        <v>989</v>
      </c>
      <c r="C22" s="4" t="s">
        <v>636</v>
      </c>
      <c r="E22" s="4" t="s">
        <v>636</v>
      </c>
      <c r="F22" s="4" t="s">
        <v>636</v>
      </c>
    </row>
    <row r="23" spans="1:7">
      <c r="A23" s="4" t="s">
        <v>969</v>
      </c>
    </row>
    <row r="24" spans="1:7">
      <c r="A24" s="3" t="s">
        <v>859</v>
      </c>
    </row>
    <row r="25" spans="1:7">
      <c r="A25" s="4" t="s">
        <v>989</v>
      </c>
      <c r="C25" s="4" t="s">
        <v>636</v>
      </c>
    </row>
    <row r="26" spans="1:7">
      <c r="A26" s="4" t="s">
        <v>993</v>
      </c>
    </row>
    <row r="27" spans="1:7">
      <c r="A27" s="3" t="s">
        <v>859</v>
      </c>
    </row>
    <row r="28" spans="1:7">
      <c r="A28" s="4" t="s">
        <v>989</v>
      </c>
      <c r="C28" s="4" t="s">
        <v>991</v>
      </c>
    </row>
    <row r="29" spans="1:7">
      <c r="A29" s="4" t="s">
        <v>994</v>
      </c>
    </row>
    <row r="30" spans="1:7">
      <c r="A30" s="3" t="s">
        <v>859</v>
      </c>
    </row>
    <row r="31" spans="1:7">
      <c r="A31" s="4" t="s">
        <v>732</v>
      </c>
      <c r="B31" s="4" t="s">
        <v>41</v>
      </c>
      <c r="G31" s="7" t="n">
        <v>571</v>
      </c>
    </row>
    <row r="32" spans="1:7"/>
    <row r="33" spans="1:7">
      <c r="A33" s="4" t="s">
        <v>39</v>
      </c>
      <c r="B33" s="4" t="s">
        <v>125</v>
      </c>
    </row>
    <row r="34" spans="1:7">
      <c r="A34" s="4" t="s">
        <v>41</v>
      </c>
      <c r="B34" s="4" t="s">
        <v>986</v>
      </c>
    </row>
  </sheetData>
  <mergeCells count="6">
    <mergeCell ref="A1:B2"/>
    <mergeCell ref="C1:F1"/>
    <mergeCell ref="C2:D2"/>
    <mergeCell ref="A32:F32"/>
    <mergeCell ref="B33:F33"/>
    <mergeCell ref="B34:F3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0</v>
      </c>
    </row>
    <row r="2" spans="1:3">
      <c r="A2" s="3" t="s">
        <v>859</v>
      </c>
    </row>
    <row r="3" spans="1:3">
      <c r="A3" s="4" t="s">
        <v>98</v>
      </c>
      <c r="B3" s="7" t="n">
        <v>44</v>
      </c>
      <c r="C3" s="7" t="n">
        <v>171</v>
      </c>
    </row>
    <row r="4" spans="1:3">
      <c r="A4" s="4" t="s">
        <v>975</v>
      </c>
    </row>
    <row r="5" spans="1:3">
      <c r="A5" s="3" t="s">
        <v>859</v>
      </c>
    </row>
    <row r="6" spans="1:3">
      <c r="A6" s="4" t="s">
        <v>754</v>
      </c>
      <c r="B6" s="5" t="n">
        <v>388</v>
      </c>
      <c r="C6" s="5" t="n">
        <v>389</v>
      </c>
    </row>
    <row r="7" spans="1:3">
      <c r="A7" s="4" t="s">
        <v>85</v>
      </c>
      <c r="B7" s="5" t="n">
        <v>267</v>
      </c>
      <c r="C7" s="5" t="n">
        <v>473</v>
      </c>
    </row>
    <row r="8" spans="1:3">
      <c r="A8" s="4" t="s">
        <v>996</v>
      </c>
      <c r="B8" s="5" t="n">
        <v>655</v>
      </c>
      <c r="C8" s="5" t="n">
        <v>862</v>
      </c>
    </row>
    <row r="9" spans="1:3">
      <c r="A9" s="4" t="s">
        <v>98</v>
      </c>
      <c r="B9" s="5" t="n">
        <v>44</v>
      </c>
      <c r="C9" s="5" t="n">
        <v>171</v>
      </c>
    </row>
    <row r="10" spans="1:3">
      <c r="A10" s="4" t="s">
        <v>997</v>
      </c>
      <c r="B10" s="5" t="n">
        <v>400</v>
      </c>
      <c r="C10" s="5" t="n">
        <v>230</v>
      </c>
    </row>
    <row r="11" spans="1:3">
      <c r="A11" s="4" t="s">
        <v>105</v>
      </c>
      <c r="B11" s="5" t="n">
        <v>444</v>
      </c>
      <c r="C11" s="5" t="n">
        <v>401</v>
      </c>
    </row>
    <row r="12" spans="1:3">
      <c r="A12" s="4" t="s">
        <v>998</v>
      </c>
    </row>
    <row r="13" spans="1:3">
      <c r="A13" s="3" t="s">
        <v>859</v>
      </c>
    </row>
    <row r="14" spans="1:3">
      <c r="A14" s="4" t="s">
        <v>85</v>
      </c>
      <c r="B14" s="7" t="n">
        <v>258</v>
      </c>
      <c r="C14" s="7" t="n">
        <v>4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4"/>
    <col customWidth="1" max="5" min="5" width="34"/>
    <col customWidth="1" max="6" min="6" width="5"/>
    <col customWidth="1" max="7" min="7" width="21"/>
    <col customWidth="1" max="8" min="8" width="4"/>
    <col customWidth="1" max="9" min="9" width="21"/>
    <col customWidth="1" max="10" min="10" width="4"/>
    <col customWidth="1" max="11" min="11" width="13"/>
    <col customWidth="1" max="12" min="12" width="14"/>
  </cols>
  <sheetData>
    <row r="1" spans="1:12">
      <c r="A1" s="1" t="s">
        <v>999</v>
      </c>
      <c r="C1" s="2" t="s">
        <v>1</v>
      </c>
    </row>
    <row r="2" spans="1:12">
      <c r="C2" s="2" t="s">
        <v>1000</v>
      </c>
      <c r="E2" s="2" t="s">
        <v>1001</v>
      </c>
      <c r="G2" s="2" t="s">
        <v>621</v>
      </c>
      <c r="I2" s="2" t="s">
        <v>1002</v>
      </c>
      <c r="K2" s="2" t="s">
        <v>730</v>
      </c>
      <c r="L2" s="2" t="s">
        <v>858</v>
      </c>
    </row>
    <row r="3" spans="1:12">
      <c r="A3" s="3" t="s">
        <v>859</v>
      </c>
    </row>
    <row r="4" spans="1:12">
      <c r="A4" s="4" t="s">
        <v>83</v>
      </c>
      <c r="C4" s="7" t="n">
        <v>3747</v>
      </c>
      <c r="D4" s="4" t="s">
        <v>39</v>
      </c>
      <c r="E4" s="7" t="n">
        <v>3958</v>
      </c>
      <c r="G4" s="7" t="n">
        <v>4201</v>
      </c>
    </row>
    <row r="5" spans="1:12">
      <c r="A5" s="4" t="s">
        <v>111</v>
      </c>
      <c r="C5" s="5" t="n">
        <v>-1030</v>
      </c>
      <c r="E5" s="5" t="n">
        <v>-148</v>
      </c>
    </row>
    <row r="6" spans="1:12">
      <c r="A6" s="4" t="s">
        <v>1003</v>
      </c>
      <c r="B6" s="4" t="s">
        <v>41</v>
      </c>
      <c r="C6" s="5" t="n">
        <v>2717</v>
      </c>
      <c r="E6" s="5" t="n">
        <v>3810</v>
      </c>
    </row>
    <row r="7" spans="1:12">
      <c r="A7" s="4" t="s">
        <v>42</v>
      </c>
      <c r="C7" s="7" t="n">
        <v>442</v>
      </c>
      <c r="E7" s="7" t="n">
        <v>674</v>
      </c>
      <c r="G7" s="7" t="n">
        <v>835</v>
      </c>
    </row>
    <row r="8" spans="1:12">
      <c r="A8" s="4" t="s">
        <v>404</v>
      </c>
    </row>
    <row r="9" spans="1:12">
      <c r="A9" s="3" t="s">
        <v>859</v>
      </c>
    </row>
    <row r="10" spans="1:12">
      <c r="A10" s="4" t="s">
        <v>779</v>
      </c>
      <c r="E10" s="4" t="s">
        <v>778</v>
      </c>
      <c r="F10" s="4" t="s">
        <v>58</v>
      </c>
      <c r="G10" s="4" t="s">
        <v>778</v>
      </c>
      <c r="H10" s="4" t="s">
        <v>58</v>
      </c>
      <c r="I10" s="4" t="s">
        <v>780</v>
      </c>
      <c r="K10" s="4" t="s">
        <v>778</v>
      </c>
    </row>
    <row r="11" spans="1:12">
      <c r="A11" s="4" t="s">
        <v>862</v>
      </c>
    </row>
    <row r="12" spans="1:12">
      <c r="A12" s="3" t="s">
        <v>859</v>
      </c>
    </row>
    <row r="13" spans="1:12">
      <c r="A13" s="4" t="s">
        <v>779</v>
      </c>
      <c r="C13" s="4" t="s">
        <v>863</v>
      </c>
      <c r="E13" s="4" t="s">
        <v>863</v>
      </c>
      <c r="G13" s="4" t="s">
        <v>863</v>
      </c>
      <c r="L13" s="4" t="s">
        <v>863</v>
      </c>
    </row>
    <row r="14" spans="1:12">
      <c r="A14" s="4" t="s">
        <v>969</v>
      </c>
    </row>
    <row r="15" spans="1:12">
      <c r="A15" s="3" t="s">
        <v>859</v>
      </c>
    </row>
    <row r="16" spans="1:12">
      <c r="A16" s="4" t="s">
        <v>779</v>
      </c>
      <c r="C16" s="4" t="s">
        <v>778</v>
      </c>
      <c r="D16" s="4" t="s">
        <v>741</v>
      </c>
      <c r="I16" s="4" t="s">
        <v>778</v>
      </c>
      <c r="J16" s="4" t="s">
        <v>757</v>
      </c>
    </row>
    <row r="17" spans="1:12">
      <c r="A17" s="4" t="s">
        <v>967</v>
      </c>
    </row>
    <row r="18" spans="1:12">
      <c r="A18" s="3" t="s">
        <v>859</v>
      </c>
    </row>
    <row r="19" spans="1:12">
      <c r="A19" s="4" t="s">
        <v>779</v>
      </c>
      <c r="C19" s="4" t="s">
        <v>968</v>
      </c>
      <c r="D19" s="4" t="s">
        <v>741</v>
      </c>
      <c r="I19" s="4" t="s">
        <v>968</v>
      </c>
      <c r="J19" s="4" t="s">
        <v>764</v>
      </c>
    </row>
    <row r="20" spans="1:12">
      <c r="A20" s="4" t="s">
        <v>83</v>
      </c>
      <c r="B20" s="4" t="s">
        <v>764</v>
      </c>
      <c r="I20" s="7" t="n">
        <v>-958</v>
      </c>
    </row>
    <row r="21" spans="1:12">
      <c r="A21" s="4" t="s">
        <v>1004</v>
      </c>
    </row>
    <row r="22" spans="1:12">
      <c r="A22" s="3" t="s">
        <v>859</v>
      </c>
    </row>
    <row r="23" spans="1:12">
      <c r="A23" s="4" t="s">
        <v>779</v>
      </c>
      <c r="C23" s="4" t="s">
        <v>863</v>
      </c>
      <c r="E23" s="4" t="s">
        <v>863</v>
      </c>
      <c r="G23" s="4" t="s">
        <v>863</v>
      </c>
    </row>
    <row r="24" spans="1:12">
      <c r="A24" s="4" t="s">
        <v>1005</v>
      </c>
    </row>
    <row r="25" spans="1:12">
      <c r="A25" s="3" t="s">
        <v>859</v>
      </c>
    </row>
    <row r="26" spans="1:12">
      <c r="A26" s="4" t="s">
        <v>779</v>
      </c>
      <c r="C26" s="4" t="s">
        <v>863</v>
      </c>
      <c r="E26" s="4" t="s">
        <v>863</v>
      </c>
      <c r="G26" s="4" t="s">
        <v>863</v>
      </c>
    </row>
    <row r="27" spans="1:12">
      <c r="A27" s="4" t="s">
        <v>1006</v>
      </c>
    </row>
    <row r="28" spans="1:12">
      <c r="A28" s="3" t="s">
        <v>859</v>
      </c>
    </row>
    <row r="29" spans="1:12">
      <c r="A29" s="4" t="s">
        <v>779</v>
      </c>
      <c r="B29" s="4" t="s">
        <v>781</v>
      </c>
      <c r="C29" s="4" t="s">
        <v>1007</v>
      </c>
      <c r="E29" s="4" t="s">
        <v>1007</v>
      </c>
      <c r="G29" s="4" t="s">
        <v>1007</v>
      </c>
    </row>
    <row r="30" spans="1:12">
      <c r="A30" s="4" t="s">
        <v>864</v>
      </c>
    </row>
    <row r="31" spans="1:12">
      <c r="A31" s="3" t="s">
        <v>859</v>
      </c>
    </row>
    <row r="32" spans="1:12">
      <c r="A32" s="4" t="s">
        <v>779</v>
      </c>
      <c r="E32" s="4" t="s">
        <v>778</v>
      </c>
      <c r="G32" s="4" t="s">
        <v>778</v>
      </c>
      <c r="H32" s="4" t="s">
        <v>972</v>
      </c>
    </row>
    <row r="33" spans="1:12">
      <c r="A33" s="4" t="s">
        <v>973</v>
      </c>
    </row>
    <row r="34" spans="1:12">
      <c r="A34" s="3" t="s">
        <v>859</v>
      </c>
    </row>
    <row r="35" spans="1:12">
      <c r="A35" s="4" t="s">
        <v>779</v>
      </c>
      <c r="C35" s="4" t="s">
        <v>853</v>
      </c>
      <c r="E35" s="4" t="s">
        <v>853</v>
      </c>
      <c r="G35" s="4" t="s">
        <v>853</v>
      </c>
    </row>
    <row r="36" spans="1:12">
      <c r="A36" s="4" t="s">
        <v>1008</v>
      </c>
    </row>
    <row r="37" spans="1:12">
      <c r="A37" s="3" t="s">
        <v>859</v>
      </c>
    </row>
    <row r="38" spans="1:12">
      <c r="A38" s="4" t="s">
        <v>779</v>
      </c>
      <c r="C38" s="4" t="s">
        <v>778</v>
      </c>
      <c r="E38" s="4" t="s">
        <v>778</v>
      </c>
      <c r="G38" s="4" t="s">
        <v>778</v>
      </c>
    </row>
    <row r="39" spans="1:12">
      <c r="A39" s="4" t="s">
        <v>1009</v>
      </c>
    </row>
    <row r="40" spans="1:12">
      <c r="A40" s="3" t="s">
        <v>859</v>
      </c>
    </row>
    <row r="41" spans="1:12">
      <c r="A41" s="4" t="s">
        <v>779</v>
      </c>
      <c r="C41" s="4" t="s">
        <v>778</v>
      </c>
      <c r="E41" s="4" t="s">
        <v>778</v>
      </c>
      <c r="G41" s="4" t="s">
        <v>778</v>
      </c>
    </row>
    <row r="42" spans="1:12">
      <c r="A42" s="4" t="s">
        <v>1010</v>
      </c>
    </row>
    <row r="43" spans="1:12">
      <c r="A43" s="3" t="s">
        <v>859</v>
      </c>
    </row>
    <row r="44" spans="1:12">
      <c r="A44" s="4" t="s">
        <v>779</v>
      </c>
      <c r="C44" s="4" t="s">
        <v>778</v>
      </c>
      <c r="E44" s="4" t="s">
        <v>778</v>
      </c>
      <c r="G44" s="4" t="s">
        <v>778</v>
      </c>
    </row>
    <row r="45" spans="1:12">
      <c r="A45" s="4" t="s">
        <v>1011</v>
      </c>
    </row>
    <row r="46" spans="1:12">
      <c r="A46" s="3" t="s">
        <v>859</v>
      </c>
    </row>
    <row r="47" spans="1:12">
      <c r="A47" s="4" t="s">
        <v>779</v>
      </c>
      <c r="C47" s="4" t="s">
        <v>778</v>
      </c>
      <c r="E47" s="4" t="s">
        <v>778</v>
      </c>
      <c r="G47" s="4" t="s">
        <v>778</v>
      </c>
    </row>
    <row r="48" spans="1:12">
      <c r="A48" s="4" t="s">
        <v>410</v>
      </c>
    </row>
    <row r="49" spans="1:12">
      <c r="A49" s="3" t="s">
        <v>859</v>
      </c>
    </row>
    <row r="50" spans="1:12">
      <c r="A50" s="4" t="s">
        <v>779</v>
      </c>
      <c r="B50" s="4" t="s">
        <v>1012</v>
      </c>
      <c r="G50" s="4" t="s">
        <v>778</v>
      </c>
    </row>
    <row r="51" spans="1:12">
      <c r="A51" s="4" t="s">
        <v>1013</v>
      </c>
    </row>
    <row r="52" spans="1:12">
      <c r="A52" s="3" t="s">
        <v>859</v>
      </c>
    </row>
    <row r="53" spans="1:12">
      <c r="A53" s="4" t="s">
        <v>1014</v>
      </c>
      <c r="C53" s="5" t="n">
        <v>59</v>
      </c>
      <c r="E53" s="5" t="n">
        <v>55</v>
      </c>
    </row>
    <row r="54" spans="1:12">
      <c r="A54" s="4" t="s">
        <v>1015</v>
      </c>
    </row>
    <row r="55" spans="1:12">
      <c r="A55" s="3" t="s">
        <v>859</v>
      </c>
    </row>
    <row r="56" spans="1:12">
      <c r="A56" s="4" t="s">
        <v>83</v>
      </c>
      <c r="C56" s="7" t="n">
        <v>3029</v>
      </c>
      <c r="E56" s="7" t="n">
        <v>3120</v>
      </c>
      <c r="F56" s="4" t="s">
        <v>1016</v>
      </c>
    </row>
    <row r="57" spans="1:12">
      <c r="A57" s="4" t="s">
        <v>111</v>
      </c>
      <c r="C57" s="5" t="n">
        <v>-1030</v>
      </c>
      <c r="E57" s="5" t="n">
        <v>-148</v>
      </c>
      <c r="F57" s="4" t="s">
        <v>1016</v>
      </c>
    </row>
    <row r="58" spans="1:12">
      <c r="A58" s="4" t="s">
        <v>1003</v>
      </c>
      <c r="C58" s="5" t="n">
        <v>1999</v>
      </c>
      <c r="E58" s="5" t="n">
        <v>2972</v>
      </c>
      <c r="F58" s="4" t="s">
        <v>1016</v>
      </c>
    </row>
    <row r="59" spans="1:12">
      <c r="A59" s="4" t="s">
        <v>42</v>
      </c>
      <c r="C59" s="7" t="n">
        <v>449</v>
      </c>
      <c r="E59" s="7" t="n">
        <v>704</v>
      </c>
      <c r="G59" s="7" t="n">
        <v>845</v>
      </c>
    </row>
    <row r="60" spans="1:12">
      <c r="A60" s="4" t="s">
        <v>1017</v>
      </c>
    </row>
    <row r="61" spans="1:12">
      <c r="A61" s="3" t="s">
        <v>859</v>
      </c>
    </row>
    <row r="62" spans="1:12">
      <c r="A62" s="4" t="s">
        <v>779</v>
      </c>
      <c r="C62" s="4" t="s">
        <v>1018</v>
      </c>
    </row>
    <row r="63" spans="1:12">
      <c r="A63" s="4" t="s">
        <v>1019</v>
      </c>
    </row>
    <row r="64" spans="1:12">
      <c r="A64" s="3" t="s">
        <v>859</v>
      </c>
    </row>
    <row r="65" spans="1:12">
      <c r="A65" s="4" t="s">
        <v>779</v>
      </c>
      <c r="C65" s="4" t="s">
        <v>1020</v>
      </c>
    </row>
    <row r="66" spans="1:12"/>
    <row r="67" spans="1:12">
      <c r="A67" s="4" t="s">
        <v>39</v>
      </c>
      <c r="B67" s="4" t="s">
        <v>125</v>
      </c>
    </row>
    <row r="68" spans="1:12">
      <c r="A68" s="4" t="s">
        <v>41</v>
      </c>
      <c r="B68" s="4" t="s">
        <v>982</v>
      </c>
    </row>
    <row r="69" spans="1:12">
      <c r="A69" s="4" t="s">
        <v>58</v>
      </c>
      <c r="B69" s="4" t="s">
        <v>802</v>
      </c>
    </row>
    <row r="70" spans="1:12">
      <c r="A70" s="4" t="s">
        <v>741</v>
      </c>
      <c r="B70" s="4" t="s">
        <v>985</v>
      </c>
    </row>
    <row r="71" spans="1:12">
      <c r="A71" s="4" t="s">
        <v>757</v>
      </c>
      <c r="B71" s="4" t="s">
        <v>986</v>
      </c>
    </row>
    <row r="72" spans="1:12">
      <c r="A72" s="4" t="s">
        <v>764</v>
      </c>
      <c r="B72" s="4" t="s">
        <v>984</v>
      </c>
    </row>
    <row r="73" spans="1:12">
      <c r="A73" s="4" t="s">
        <v>781</v>
      </c>
      <c r="B73" s="4" t="s">
        <v>1021</v>
      </c>
    </row>
    <row r="74" spans="1:12">
      <c r="A74" s="4" t="s">
        <v>972</v>
      </c>
      <c r="B74" s="4" t="s">
        <v>987</v>
      </c>
    </row>
    <row r="75" spans="1:12">
      <c r="A75" s="4" t="s">
        <v>1012</v>
      </c>
      <c r="B75" s="4" t="s">
        <v>1022</v>
      </c>
    </row>
    <row r="76" spans="1:12">
      <c r="A76" s="4" t="s">
        <v>1016</v>
      </c>
      <c r="B76" s="4" t="s">
        <v>1023</v>
      </c>
    </row>
  </sheetData>
  <mergeCells count="18">
    <mergeCell ref="A1:B2"/>
    <mergeCell ref="C1:H1"/>
    <mergeCell ref="I1:J1"/>
    <mergeCell ref="C2:D2"/>
    <mergeCell ref="E2:F2"/>
    <mergeCell ref="G2:H2"/>
    <mergeCell ref="I2:J2"/>
    <mergeCell ref="A66:K66"/>
    <mergeCell ref="B67:K67"/>
    <mergeCell ref="B68:K68"/>
    <mergeCell ref="B69:K69"/>
    <mergeCell ref="B70:K70"/>
    <mergeCell ref="B71:K71"/>
    <mergeCell ref="B72:K72"/>
    <mergeCell ref="B73:K73"/>
    <mergeCell ref="B74:K74"/>
    <mergeCell ref="B75:K75"/>
    <mergeCell ref="B76:K7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24</v>
      </c>
      <c r="B1" s="2" t="s">
        <v>1</v>
      </c>
    </row>
    <row r="2" spans="1:6">
      <c r="B2" s="2" t="s">
        <v>2</v>
      </c>
      <c r="D2" s="2" t="s">
        <v>30</v>
      </c>
      <c r="F2" s="2" t="s">
        <v>31</v>
      </c>
    </row>
    <row r="3" spans="1:6">
      <c r="A3" s="3" t="s">
        <v>859</v>
      </c>
    </row>
    <row r="4" spans="1:6">
      <c r="A4" s="4" t="s">
        <v>1025</v>
      </c>
      <c r="B4" s="4" t="s">
        <v>780</v>
      </c>
    </row>
    <row r="5" spans="1:6">
      <c r="A5" s="4" t="s">
        <v>1015</v>
      </c>
    </row>
    <row r="6" spans="1:6">
      <c r="A6" s="3" t="s">
        <v>859</v>
      </c>
    </row>
    <row r="7" spans="1:6">
      <c r="A7" s="4" t="s">
        <v>820</v>
      </c>
      <c r="B7" s="7" t="n">
        <v>6092</v>
      </c>
      <c r="C7" s="4" t="s">
        <v>39</v>
      </c>
      <c r="D7" s="7" t="n">
        <v>8794</v>
      </c>
      <c r="E7" s="4" t="s">
        <v>41</v>
      </c>
    </row>
    <row r="8" spans="1:6">
      <c r="A8" s="4" t="s">
        <v>1026</v>
      </c>
      <c r="B8" s="5" t="n">
        <v>28588</v>
      </c>
      <c r="C8" s="4" t="s">
        <v>39</v>
      </c>
      <c r="D8" s="5" t="n">
        <v>31723</v>
      </c>
      <c r="E8" s="4" t="s">
        <v>41</v>
      </c>
    </row>
    <row r="9" spans="1:6">
      <c r="A9" s="4" t="s">
        <v>996</v>
      </c>
      <c r="B9" s="5" t="n">
        <v>34680</v>
      </c>
      <c r="C9" s="4" t="s">
        <v>39</v>
      </c>
      <c r="D9" s="5" t="n">
        <v>40517</v>
      </c>
      <c r="E9" s="4" t="s">
        <v>41</v>
      </c>
    </row>
    <row r="10" spans="1:6">
      <c r="A10" s="4" t="s">
        <v>821</v>
      </c>
      <c r="B10" s="5" t="n">
        <v>3953</v>
      </c>
      <c r="C10" s="4" t="s">
        <v>39</v>
      </c>
      <c r="D10" s="5" t="n">
        <v>9850</v>
      </c>
      <c r="E10" s="4" t="s">
        <v>41</v>
      </c>
    </row>
    <row r="11" spans="1:6">
      <c r="A11" s="4" t="s">
        <v>1027</v>
      </c>
      <c r="B11" s="5" t="n">
        <v>23223</v>
      </c>
      <c r="C11" s="4" t="s">
        <v>39</v>
      </c>
      <c r="D11" s="5" t="n">
        <v>21461</v>
      </c>
      <c r="E11" s="4" t="s">
        <v>41</v>
      </c>
    </row>
    <row r="12" spans="1:6">
      <c r="A12" s="4" t="s">
        <v>1028</v>
      </c>
      <c r="B12" s="5" t="n">
        <v>27176</v>
      </c>
      <c r="C12" s="4" t="s">
        <v>39</v>
      </c>
      <c r="D12" s="5" t="n">
        <v>31311</v>
      </c>
      <c r="E12" s="4" t="s">
        <v>41</v>
      </c>
    </row>
    <row r="13" spans="1:6">
      <c r="A13" s="4" t="s">
        <v>122</v>
      </c>
      <c r="B13" s="5" t="n">
        <v>300</v>
      </c>
      <c r="C13" s="4" t="s">
        <v>39</v>
      </c>
      <c r="D13" s="5" t="n">
        <v>663</v>
      </c>
      <c r="E13" s="4" t="s">
        <v>41</v>
      </c>
    </row>
    <row r="14" spans="1:6">
      <c r="A14" s="4" t="s">
        <v>1029</v>
      </c>
      <c r="B14" s="5" t="n">
        <v>12003</v>
      </c>
      <c r="C14" s="4" t="s">
        <v>58</v>
      </c>
      <c r="D14" s="5" t="n">
        <v>15468</v>
      </c>
      <c r="E14" s="4" t="s">
        <v>741</v>
      </c>
      <c r="F14" s="7" t="n">
        <v>19333</v>
      </c>
    </row>
    <row r="15" spans="1:6">
      <c r="A15" s="4" t="s">
        <v>1030</v>
      </c>
      <c r="B15" s="5" t="n">
        <v>2518</v>
      </c>
      <c r="C15" s="4" t="s">
        <v>58</v>
      </c>
      <c r="D15" s="5" t="n">
        <v>3206</v>
      </c>
      <c r="E15" s="4" t="s">
        <v>741</v>
      </c>
      <c r="F15" s="5" t="n">
        <v>3526</v>
      </c>
    </row>
    <row r="16" spans="1:6">
      <c r="A16" s="4" t="s">
        <v>1031</v>
      </c>
      <c r="B16" s="7" t="n">
        <v>831</v>
      </c>
      <c r="C16" s="4" t="s">
        <v>58</v>
      </c>
      <c r="D16" s="7" t="n">
        <v>1343</v>
      </c>
      <c r="E16" s="4" t="s">
        <v>741</v>
      </c>
      <c r="F16" s="7" t="n">
        <v>1673</v>
      </c>
    </row>
    <row r="17" spans="1:6"/>
    <row r="18" spans="1:6">
      <c r="A18" s="4" t="s">
        <v>39</v>
      </c>
      <c r="B18" s="4" t="s">
        <v>1032</v>
      </c>
    </row>
    <row r="19" spans="1:6">
      <c r="A19" s="4" t="s">
        <v>41</v>
      </c>
      <c r="B19" s="4" t="s">
        <v>1033</v>
      </c>
    </row>
    <row r="20" spans="1:6">
      <c r="A20" s="4" t="s">
        <v>58</v>
      </c>
      <c r="B20" s="4" t="s">
        <v>1034</v>
      </c>
    </row>
    <row r="21" spans="1:6">
      <c r="A21" s="4" t="s">
        <v>741</v>
      </c>
      <c r="B21" s="4" t="s">
        <v>1035</v>
      </c>
    </row>
  </sheetData>
  <mergeCells count="9">
    <mergeCell ref="A1:A2"/>
    <mergeCell ref="B1:F1"/>
    <mergeCell ref="B2:C2"/>
    <mergeCell ref="D2:E2"/>
    <mergeCell ref="A17:F17"/>
    <mergeCell ref="B18:F18"/>
    <mergeCell ref="B19:F19"/>
    <mergeCell ref="B20:F20"/>
    <mergeCell ref="B21:F2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036</v>
      </c>
      <c r="B1" s="2" t="s">
        <v>729</v>
      </c>
      <c r="C1" s="2" t="s">
        <v>818</v>
      </c>
      <c r="D1" s="2" t="s">
        <v>2</v>
      </c>
      <c r="E1" s="2" t="s">
        <v>30</v>
      </c>
    </row>
    <row r="2" spans="1:5">
      <c r="A2" s="3" t="s">
        <v>1037</v>
      </c>
    </row>
    <row r="3" spans="1:5">
      <c r="A3" s="4" t="s">
        <v>1038</v>
      </c>
      <c r="D3" s="7" t="n">
        <v>12154</v>
      </c>
      <c r="E3" s="7" t="n">
        <v>12632</v>
      </c>
    </row>
    <row r="4" spans="1:5">
      <c r="A4" s="4" t="s">
        <v>1039</v>
      </c>
      <c r="D4" s="5" t="n">
        <v>-133</v>
      </c>
      <c r="E4" s="5" t="n">
        <v>-125</v>
      </c>
    </row>
    <row r="5" spans="1:5">
      <c r="A5" s="4" t="s">
        <v>1040</v>
      </c>
      <c r="D5" s="5" t="n">
        <v>15272</v>
      </c>
      <c r="E5" s="5" t="n">
        <v>12154</v>
      </c>
    </row>
    <row r="6" spans="1:5">
      <c r="A6" s="4" t="s">
        <v>688</v>
      </c>
    </row>
    <row r="7" spans="1:5">
      <c r="A7" s="3" t="s">
        <v>1037</v>
      </c>
    </row>
    <row r="8" spans="1:5">
      <c r="A8" s="4" t="s">
        <v>1038</v>
      </c>
      <c r="D8" s="5" t="n">
        <v>1472</v>
      </c>
      <c r="E8" s="5" t="n">
        <v>1558</v>
      </c>
    </row>
    <row r="9" spans="1:5">
      <c r="A9" s="4" t="s">
        <v>1039</v>
      </c>
      <c r="D9" s="5" t="n">
        <v>0</v>
      </c>
      <c r="E9" s="5" t="n">
        <v>0</v>
      </c>
    </row>
    <row r="10" spans="1:5">
      <c r="A10" s="4" t="s">
        <v>1041</v>
      </c>
      <c r="D10" s="5" t="n">
        <v>0</v>
      </c>
      <c r="E10" s="5" t="n">
        <v>0</v>
      </c>
    </row>
    <row r="11" spans="1:5">
      <c r="A11" s="4" t="s">
        <v>1042</v>
      </c>
      <c r="D11" s="5" t="n">
        <v>0</v>
      </c>
      <c r="E11" s="5" t="n">
        <v>0</v>
      </c>
    </row>
    <row r="12" spans="1:5">
      <c r="A12" s="4" t="s">
        <v>1040</v>
      </c>
      <c r="D12" s="5" t="n">
        <v>1472</v>
      </c>
      <c r="E12" s="5" t="n">
        <v>1472</v>
      </c>
    </row>
    <row r="13" spans="1:5">
      <c r="A13" s="4" t="s">
        <v>645</v>
      </c>
    </row>
    <row r="14" spans="1:5">
      <c r="A14" s="3" t="s">
        <v>1037</v>
      </c>
    </row>
    <row r="15" spans="1:5">
      <c r="A15" s="4" t="s">
        <v>1038</v>
      </c>
      <c r="D15" s="5" t="n">
        <v>4374</v>
      </c>
      <c r="E15" s="5" t="n">
        <v>4389</v>
      </c>
    </row>
    <row r="16" spans="1:5">
      <c r="A16" s="4" t="s">
        <v>1039</v>
      </c>
      <c r="D16" s="5" t="n">
        <v>-52</v>
      </c>
      <c r="E16" s="5" t="n">
        <v>-15</v>
      </c>
    </row>
    <row r="17" spans="1:5">
      <c r="A17" s="4" t="s">
        <v>1041</v>
      </c>
      <c r="D17" s="5" t="n">
        <v>-10</v>
      </c>
      <c r="E17" s="5" t="n">
        <v>0</v>
      </c>
    </row>
    <row r="18" spans="1:5">
      <c r="A18" s="4" t="s">
        <v>1042</v>
      </c>
      <c r="D18" s="5" t="n">
        <v>0</v>
      </c>
      <c r="E18" s="5" t="n">
        <v>0</v>
      </c>
    </row>
    <row r="19" spans="1:5">
      <c r="A19" s="4" t="s">
        <v>1040</v>
      </c>
      <c r="D19" s="5" t="n">
        <v>6017</v>
      </c>
      <c r="E19" s="5" t="n">
        <v>4374</v>
      </c>
    </row>
    <row r="20" spans="1:5">
      <c r="A20" s="4" t="s">
        <v>1043</v>
      </c>
      <c r="D20" s="5" t="n">
        <v>-209</v>
      </c>
    </row>
    <row r="21" spans="1:5">
      <c r="A21" s="4" t="s">
        <v>646</v>
      </c>
    </row>
    <row r="22" spans="1:5">
      <c r="A22" s="3" t="s">
        <v>1037</v>
      </c>
    </row>
    <row r="23" spans="1:5">
      <c r="A23" s="4" t="s">
        <v>1038</v>
      </c>
      <c r="D23" s="5" t="n">
        <v>4382</v>
      </c>
      <c r="E23" s="5" t="n">
        <v>4451</v>
      </c>
    </row>
    <row r="24" spans="1:5">
      <c r="A24" s="4" t="s">
        <v>1039</v>
      </c>
      <c r="D24" s="5" t="n">
        <v>-66</v>
      </c>
      <c r="E24" s="5" t="n">
        <v>-69</v>
      </c>
    </row>
    <row r="25" spans="1:5">
      <c r="A25" s="4" t="s">
        <v>1041</v>
      </c>
      <c r="D25" s="5" t="n">
        <v>0</v>
      </c>
      <c r="E25" s="5" t="n">
        <v>0</v>
      </c>
    </row>
    <row r="26" spans="1:5">
      <c r="A26" s="4" t="s">
        <v>1042</v>
      </c>
      <c r="D26" s="5" t="n">
        <v>0</v>
      </c>
      <c r="E26" s="5" t="n">
        <v>0</v>
      </c>
    </row>
    <row r="27" spans="1:5">
      <c r="A27" s="4" t="s">
        <v>1040</v>
      </c>
      <c r="D27" s="5" t="n">
        <v>5840</v>
      </c>
      <c r="E27" s="5" t="n">
        <v>4382</v>
      </c>
    </row>
    <row r="28" spans="1:5">
      <c r="A28" s="4" t="s">
        <v>978</v>
      </c>
    </row>
    <row r="29" spans="1:5">
      <c r="A29" s="3" t="s">
        <v>1037</v>
      </c>
    </row>
    <row r="30" spans="1:5">
      <c r="A30" s="4" t="s">
        <v>1038</v>
      </c>
      <c r="D30" s="5" t="n">
        <v>391</v>
      </c>
      <c r="E30" s="5" t="n">
        <v>809</v>
      </c>
    </row>
    <row r="31" spans="1:5">
      <c r="A31" s="4" t="s">
        <v>1039</v>
      </c>
      <c r="D31" s="5" t="n">
        <v>-3</v>
      </c>
      <c r="E31" s="5" t="n">
        <v>-10</v>
      </c>
    </row>
    <row r="32" spans="1:5">
      <c r="A32" s="4" t="s">
        <v>1041</v>
      </c>
      <c r="D32" s="5" t="n">
        <v>0</v>
      </c>
      <c r="E32" s="5" t="n">
        <v>0</v>
      </c>
    </row>
    <row r="33" spans="1:5">
      <c r="A33" s="4" t="s">
        <v>1042</v>
      </c>
      <c r="D33" s="5" t="n">
        <v>0</v>
      </c>
      <c r="E33" s="5" t="n">
        <v>0</v>
      </c>
    </row>
    <row r="34" spans="1:5">
      <c r="A34" s="4" t="s">
        <v>1040</v>
      </c>
      <c r="D34" s="5" t="n">
        <v>425</v>
      </c>
      <c r="E34" s="5" t="n">
        <v>391</v>
      </c>
    </row>
    <row r="35" spans="1:5">
      <c r="A35" s="4" t="s">
        <v>1043</v>
      </c>
      <c r="D35" s="5" t="n">
        <v>-220</v>
      </c>
    </row>
    <row r="36" spans="1:5">
      <c r="A36" s="4" t="s">
        <v>648</v>
      </c>
    </row>
    <row r="37" spans="1:5">
      <c r="A37" s="3" t="s">
        <v>1037</v>
      </c>
    </row>
    <row r="38" spans="1:5">
      <c r="A38" s="4" t="s">
        <v>1038</v>
      </c>
      <c r="D38" s="5" t="n">
        <v>1535</v>
      </c>
      <c r="E38" s="5" t="n">
        <v>1425</v>
      </c>
    </row>
    <row r="39" spans="1:5">
      <c r="A39" s="4" t="s">
        <v>1039</v>
      </c>
      <c r="D39" s="5" t="n">
        <v>-12</v>
      </c>
      <c r="E39" s="5" t="n">
        <v>-31</v>
      </c>
    </row>
    <row r="40" spans="1:5">
      <c r="A40" s="4" t="s">
        <v>1041</v>
      </c>
      <c r="D40" s="5" t="n">
        <v>-5</v>
      </c>
      <c r="E40" s="5" t="n">
        <v>0</v>
      </c>
    </row>
    <row r="41" spans="1:5">
      <c r="A41" s="4" t="s">
        <v>1042</v>
      </c>
      <c r="D41" s="5" t="n">
        <v>0</v>
      </c>
      <c r="E41" s="5" t="n">
        <v>0</v>
      </c>
    </row>
    <row r="42" spans="1:5">
      <c r="A42" s="4" t="s">
        <v>1040</v>
      </c>
      <c r="D42" s="5" t="n">
        <v>1518</v>
      </c>
      <c r="E42" s="5" t="n">
        <v>1535</v>
      </c>
    </row>
    <row r="43" spans="1:5">
      <c r="A43" s="4" t="s">
        <v>417</v>
      </c>
    </row>
    <row r="44" spans="1:5">
      <c r="A44" s="3" t="s">
        <v>1037</v>
      </c>
    </row>
    <row r="45" spans="1:5">
      <c r="A45" s="4" t="s">
        <v>1041</v>
      </c>
      <c r="E45" s="5" t="n">
        <v>-292</v>
      </c>
    </row>
    <row r="46" spans="1:5">
      <c r="A46" s="4" t="s">
        <v>1044</v>
      </c>
    </row>
    <row r="47" spans="1:5">
      <c r="A47" s="3" t="s">
        <v>1037</v>
      </c>
    </row>
    <row r="48" spans="1:5">
      <c r="A48" s="4" t="s">
        <v>1041</v>
      </c>
      <c r="E48" s="5" t="n">
        <v>-292</v>
      </c>
    </row>
    <row r="49" spans="1:5">
      <c r="A49" s="4" t="s">
        <v>415</v>
      </c>
    </row>
    <row r="50" spans="1:5">
      <c r="A50" s="3" t="s">
        <v>1037</v>
      </c>
    </row>
    <row r="51" spans="1:5">
      <c r="A51" s="4" t="s">
        <v>1041</v>
      </c>
      <c r="E51" s="5" t="n">
        <v>-45</v>
      </c>
    </row>
    <row r="52" spans="1:5">
      <c r="A52" s="4" t="s">
        <v>1045</v>
      </c>
    </row>
    <row r="53" spans="1:5">
      <c r="A53" s="3" t="s">
        <v>1037</v>
      </c>
    </row>
    <row r="54" spans="1:5">
      <c r="A54" s="4" t="s">
        <v>1041</v>
      </c>
      <c r="E54" s="5" t="n">
        <v>-45</v>
      </c>
    </row>
    <row r="55" spans="1:5">
      <c r="A55" s="4" t="s">
        <v>1046</v>
      </c>
    </row>
    <row r="56" spans="1:5">
      <c r="A56" s="3" t="s">
        <v>1037</v>
      </c>
    </row>
    <row r="57" spans="1:5">
      <c r="A57" s="4" t="s">
        <v>1041</v>
      </c>
      <c r="E57" s="5" t="n">
        <v>-16</v>
      </c>
    </row>
    <row r="58" spans="1:5">
      <c r="A58" s="4" t="s">
        <v>1047</v>
      </c>
    </row>
    <row r="59" spans="1:5">
      <c r="A59" s="3" t="s">
        <v>1037</v>
      </c>
    </row>
    <row r="60" spans="1:5">
      <c r="A60" s="4" t="s">
        <v>1041</v>
      </c>
      <c r="E60" s="5" t="n">
        <v>-16</v>
      </c>
    </row>
    <row r="61" spans="1:5">
      <c r="A61" s="4" t="s">
        <v>419</v>
      </c>
    </row>
    <row r="62" spans="1:5">
      <c r="A62" s="3" t="s">
        <v>1037</v>
      </c>
    </row>
    <row r="63" spans="1:5">
      <c r="A63" s="4" t="s">
        <v>1041</v>
      </c>
      <c r="E63" s="5" t="n">
        <v>-101</v>
      </c>
    </row>
    <row r="64" spans="1:5">
      <c r="A64" s="4" t="s">
        <v>1048</v>
      </c>
    </row>
    <row r="65" spans="1:5">
      <c r="A65" s="3" t="s">
        <v>1037</v>
      </c>
    </row>
    <row r="66" spans="1:5">
      <c r="A66" s="4" t="s">
        <v>1041</v>
      </c>
      <c r="E66" s="5" t="n">
        <v>-101</v>
      </c>
    </row>
    <row r="67" spans="1:5">
      <c r="A67" s="4" t="s">
        <v>422</v>
      </c>
    </row>
    <row r="68" spans="1:5">
      <c r="A68" s="3" t="s">
        <v>1037</v>
      </c>
    </row>
    <row r="69" spans="1:5">
      <c r="A69" s="4" t="s">
        <v>1041</v>
      </c>
      <c r="E69" s="5" t="n">
        <v>-71</v>
      </c>
    </row>
    <row r="70" spans="1:5">
      <c r="A70" s="4" t="s">
        <v>1049</v>
      </c>
    </row>
    <row r="71" spans="1:5">
      <c r="A71" s="3" t="s">
        <v>1037</v>
      </c>
    </row>
    <row r="72" spans="1:5">
      <c r="A72" s="4" t="s">
        <v>1041</v>
      </c>
      <c r="E72" s="5" t="n">
        <v>-71</v>
      </c>
    </row>
    <row r="73" spans="1:5">
      <c r="A73" s="4" t="s">
        <v>410</v>
      </c>
    </row>
    <row r="74" spans="1:5">
      <c r="A74" s="3" t="s">
        <v>1037</v>
      </c>
    </row>
    <row r="75" spans="1:5">
      <c r="A75" s="4" t="s">
        <v>1041</v>
      </c>
      <c r="C75" s="7" t="n">
        <v>14</v>
      </c>
    </row>
    <row r="76" spans="1:5">
      <c r="A76" s="4" t="s">
        <v>1042</v>
      </c>
      <c r="E76" s="5" t="n">
        <v>141</v>
      </c>
    </row>
    <row r="77" spans="1:5">
      <c r="A77" s="4" t="s">
        <v>826</v>
      </c>
    </row>
    <row r="78" spans="1:5">
      <c r="A78" s="3" t="s">
        <v>1037</v>
      </c>
    </row>
    <row r="79" spans="1:5">
      <c r="A79" s="4" t="s">
        <v>1042</v>
      </c>
      <c r="E79" s="5" t="n">
        <v>141</v>
      </c>
    </row>
    <row r="80" spans="1:5">
      <c r="A80" s="4" t="s">
        <v>408</v>
      </c>
    </row>
    <row r="81" spans="1:5">
      <c r="A81" s="3" t="s">
        <v>1037</v>
      </c>
    </row>
    <row r="82" spans="1:5">
      <c r="A82" s="4" t="s">
        <v>1042</v>
      </c>
      <c r="E82" s="5" t="n">
        <v>31</v>
      </c>
    </row>
    <row r="83" spans="1:5">
      <c r="A83" s="4" t="s">
        <v>1050</v>
      </c>
    </row>
    <row r="84" spans="1:5">
      <c r="A84" s="3" t="s">
        <v>1037</v>
      </c>
    </row>
    <row r="85" spans="1:5">
      <c r="A85" s="4" t="s">
        <v>1042</v>
      </c>
      <c r="E85" s="7" t="n">
        <v>31</v>
      </c>
    </row>
    <row r="86" spans="1:5">
      <c r="A86" s="4" t="s">
        <v>1051</v>
      </c>
    </row>
    <row r="87" spans="1:5">
      <c r="A87" s="3" t="s">
        <v>1037</v>
      </c>
    </row>
    <row r="88" spans="1:5">
      <c r="A88" s="4" t="s">
        <v>1042</v>
      </c>
      <c r="D88" s="5" t="n">
        <v>37</v>
      </c>
    </row>
    <row r="89" spans="1:5">
      <c r="A89" s="4" t="s">
        <v>1052</v>
      </c>
    </row>
    <row r="90" spans="1:5">
      <c r="A90" s="3" t="s">
        <v>1037</v>
      </c>
    </row>
    <row r="91" spans="1:5">
      <c r="A91" s="4" t="s">
        <v>1042</v>
      </c>
      <c r="D91" s="5" t="n">
        <v>37</v>
      </c>
    </row>
    <row r="92" spans="1:5">
      <c r="A92" s="4" t="s">
        <v>1053</v>
      </c>
    </row>
    <row r="93" spans="1:5">
      <c r="A93" s="3" t="s">
        <v>1037</v>
      </c>
    </row>
    <row r="94" spans="1:5">
      <c r="A94" s="4" t="s">
        <v>1041</v>
      </c>
      <c r="D94" s="5" t="n">
        <v>-15</v>
      </c>
    </row>
    <row r="95" spans="1:5">
      <c r="A95" s="4" t="s">
        <v>404</v>
      </c>
    </row>
    <row r="96" spans="1:5">
      <c r="A96" s="3" t="s">
        <v>1037</v>
      </c>
    </row>
    <row r="97" spans="1:5">
      <c r="A97" s="4" t="s">
        <v>1042</v>
      </c>
      <c r="B97" s="7" t="n">
        <v>3229</v>
      </c>
      <c r="D97" s="5" t="n">
        <v>3229</v>
      </c>
    </row>
    <row r="98" spans="1:5">
      <c r="A98" s="4" t="s">
        <v>1054</v>
      </c>
    </row>
    <row r="99" spans="1:5">
      <c r="A99" s="3" t="s">
        <v>1037</v>
      </c>
    </row>
    <row r="100" spans="1:5">
      <c r="A100" s="4" t="s">
        <v>1042</v>
      </c>
      <c r="D100" s="5" t="n">
        <v>1705</v>
      </c>
    </row>
    <row r="101" spans="1:5">
      <c r="A101" s="4" t="s">
        <v>1055</v>
      </c>
    </row>
    <row r="102" spans="1:5">
      <c r="A102" s="3" t="s">
        <v>1037</v>
      </c>
    </row>
    <row r="103" spans="1:5">
      <c r="A103" s="4" t="s">
        <v>1042</v>
      </c>
      <c r="D103" s="7" t="n">
        <v>15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6</v>
      </c>
      <c r="B1" s="2" t="s">
        <v>2</v>
      </c>
      <c r="C1" s="2" t="s">
        <v>30</v>
      </c>
      <c r="D1" s="2" t="s">
        <v>31</v>
      </c>
    </row>
    <row r="2" spans="1:4">
      <c r="A2" s="3" t="s">
        <v>450</v>
      </c>
    </row>
    <row r="3" spans="1:4">
      <c r="A3" s="4" t="s">
        <v>1057</v>
      </c>
      <c r="B3" s="5" t="n">
        <v>14</v>
      </c>
      <c r="C3" s="5" t="n">
        <v>12</v>
      </c>
      <c r="D3" s="5" t="n">
        <v>14</v>
      </c>
    </row>
    <row r="4" spans="1:4">
      <c r="A4" s="4" t="s">
        <v>1058</v>
      </c>
    </row>
    <row r="5" spans="1:4">
      <c r="A5" s="3" t="s">
        <v>450</v>
      </c>
    </row>
    <row r="6" spans="1:4">
      <c r="A6" s="4" t="s">
        <v>1057</v>
      </c>
      <c r="B6" s="5" t="n">
        <v>11</v>
      </c>
      <c r="C6" s="5" t="n">
        <v>9</v>
      </c>
      <c r="D6" s="5" t="n">
        <v>9</v>
      </c>
    </row>
    <row r="7" spans="1:4">
      <c r="A7" s="4" t="s">
        <v>1059</v>
      </c>
    </row>
    <row r="8" spans="1:4">
      <c r="A8" s="3" t="s">
        <v>450</v>
      </c>
    </row>
    <row r="9" spans="1:4">
      <c r="A9" s="4" t="s">
        <v>1057</v>
      </c>
      <c r="B9" s="5" t="n">
        <v>3</v>
      </c>
      <c r="C9" s="5" t="n">
        <v>3</v>
      </c>
      <c r="D9" s="5" t="n">
        <v>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0</v>
      </c>
    </row>
    <row r="2" spans="1:3">
      <c r="A2" s="3" t="s">
        <v>1061</v>
      </c>
    </row>
    <row r="3" spans="1:3">
      <c r="A3" s="4" t="s">
        <v>1062</v>
      </c>
      <c r="B3" s="7" t="n">
        <v>10260</v>
      </c>
      <c r="C3" s="7" t="n">
        <v>7310</v>
      </c>
    </row>
    <row r="4" spans="1:3">
      <c r="A4" s="4" t="s">
        <v>806</v>
      </c>
      <c r="B4" s="5" t="n">
        <v>61</v>
      </c>
      <c r="C4" s="5" t="n">
        <v>77</v>
      </c>
    </row>
    <row r="5" spans="1:3">
      <c r="A5" s="4" t="s">
        <v>1063</v>
      </c>
      <c r="B5" s="5" t="n">
        <v>0</v>
      </c>
      <c r="C5" s="5" t="n">
        <v>0</v>
      </c>
    </row>
    <row r="6" spans="1:3">
      <c r="A6" s="4" t="s">
        <v>1064</v>
      </c>
      <c r="B6" s="5" t="n">
        <v>10321</v>
      </c>
      <c r="C6" s="5" t="n">
        <v>7387</v>
      </c>
    </row>
    <row r="7" spans="1:3">
      <c r="A7" s="4" t="s">
        <v>1065</v>
      </c>
      <c r="B7" s="5" t="n">
        <v>-4295</v>
      </c>
      <c r="C7" s="5" t="n">
        <v>-3770</v>
      </c>
    </row>
    <row r="8" spans="1:3">
      <c r="A8" s="4" t="s">
        <v>805</v>
      </c>
      <c r="B8" s="5" t="n">
        <v>5965</v>
      </c>
      <c r="C8" s="5" t="n">
        <v>3540</v>
      </c>
    </row>
    <row r="9" spans="1:3">
      <c r="A9" s="4" t="s">
        <v>1066</v>
      </c>
      <c r="B9" s="5" t="n">
        <v>6026</v>
      </c>
      <c r="C9" s="5" t="n">
        <v>3617</v>
      </c>
    </row>
    <row r="10" spans="1:3">
      <c r="A10" s="4" t="s">
        <v>1067</v>
      </c>
    </row>
    <row r="11" spans="1:3">
      <c r="A11" s="3" t="s">
        <v>1061</v>
      </c>
    </row>
    <row r="12" spans="1:3">
      <c r="A12" s="4" t="s">
        <v>1062</v>
      </c>
      <c r="B12" s="5" t="n">
        <v>3148</v>
      </c>
      <c r="C12" s="5" t="n">
        <v>1943</v>
      </c>
    </row>
    <row r="13" spans="1:3">
      <c r="A13" s="4" t="s">
        <v>1065</v>
      </c>
      <c r="B13" s="5" t="n">
        <v>-1286</v>
      </c>
      <c r="C13" s="5" t="n">
        <v>-1087</v>
      </c>
    </row>
    <row r="14" spans="1:3">
      <c r="A14" s="4" t="s">
        <v>805</v>
      </c>
      <c r="B14" s="5" t="n">
        <v>1862</v>
      </c>
      <c r="C14" s="5" t="n">
        <v>856</v>
      </c>
    </row>
    <row r="15" spans="1:3">
      <c r="A15" s="4" t="s">
        <v>1068</v>
      </c>
    </row>
    <row r="16" spans="1:3">
      <c r="A16" s="3" t="s">
        <v>1061</v>
      </c>
    </row>
    <row r="17" spans="1:3">
      <c r="A17" s="4" t="s">
        <v>1062</v>
      </c>
      <c r="B17" s="5" t="n">
        <v>106</v>
      </c>
      <c r="C17" s="5" t="n">
        <v>119</v>
      </c>
    </row>
    <row r="18" spans="1:3">
      <c r="A18" s="4" t="s">
        <v>1065</v>
      </c>
      <c r="B18" s="5" t="n">
        <v>-97</v>
      </c>
      <c r="C18" s="5" t="n">
        <v>-108</v>
      </c>
    </row>
    <row r="19" spans="1:3">
      <c r="A19" s="4" t="s">
        <v>805</v>
      </c>
      <c r="B19" s="5" t="n">
        <v>9</v>
      </c>
      <c r="C19" s="5" t="n">
        <v>11</v>
      </c>
    </row>
    <row r="20" spans="1:3">
      <c r="A20" s="4" t="s">
        <v>1069</v>
      </c>
    </row>
    <row r="21" spans="1:3">
      <c r="A21" s="3" t="s">
        <v>1061</v>
      </c>
    </row>
    <row r="22" spans="1:3">
      <c r="A22" s="4" t="s">
        <v>1062</v>
      </c>
      <c r="B22" s="5" t="n">
        <v>1336</v>
      </c>
      <c r="C22" s="5" t="n">
        <v>1253</v>
      </c>
    </row>
    <row r="23" spans="1:3">
      <c r="A23" s="4" t="s">
        <v>1065</v>
      </c>
      <c r="B23" s="5" t="n">
        <v>-696</v>
      </c>
      <c r="C23" s="5" t="n">
        <v>-628</v>
      </c>
    </row>
    <row r="24" spans="1:3">
      <c r="A24" s="4" t="s">
        <v>805</v>
      </c>
      <c r="B24" s="5" t="n">
        <v>640</v>
      </c>
      <c r="C24" s="5" t="n">
        <v>625</v>
      </c>
    </row>
    <row r="25" spans="1:3">
      <c r="A25" s="4" t="s">
        <v>807</v>
      </c>
    </row>
    <row r="26" spans="1:3">
      <c r="A26" s="3" t="s">
        <v>1061</v>
      </c>
    </row>
    <row r="27" spans="1:3">
      <c r="A27" s="4" t="s">
        <v>1062</v>
      </c>
      <c r="B27" s="5" t="n">
        <v>696</v>
      </c>
      <c r="C27" s="5" t="n">
        <v>666</v>
      </c>
    </row>
    <row r="28" spans="1:3">
      <c r="A28" s="4" t="s">
        <v>1065</v>
      </c>
      <c r="B28" s="5" t="n">
        <v>-503</v>
      </c>
      <c r="C28" s="5" t="n">
        <v>-441</v>
      </c>
    </row>
    <row r="29" spans="1:3">
      <c r="A29" s="4" t="s">
        <v>805</v>
      </c>
      <c r="B29" s="5" t="n">
        <v>193</v>
      </c>
      <c r="C29" s="5" t="n">
        <v>225</v>
      </c>
    </row>
    <row r="30" spans="1:3">
      <c r="A30" s="4" t="s">
        <v>808</v>
      </c>
    </row>
    <row r="31" spans="1:3">
      <c r="A31" s="3" t="s">
        <v>1061</v>
      </c>
    </row>
    <row r="32" spans="1:3">
      <c r="A32" s="4" t="s">
        <v>1062</v>
      </c>
      <c r="B32" s="5" t="n">
        <v>4806</v>
      </c>
      <c r="C32" s="5" t="n">
        <v>3164</v>
      </c>
    </row>
    <row r="33" spans="1:3">
      <c r="A33" s="4" t="s">
        <v>1065</v>
      </c>
      <c r="B33" s="5" t="n">
        <v>-1567</v>
      </c>
      <c r="C33" s="5" t="n">
        <v>-1366</v>
      </c>
    </row>
    <row r="34" spans="1:3">
      <c r="A34" s="4" t="s">
        <v>805</v>
      </c>
      <c r="B34" s="5" t="n">
        <v>3239</v>
      </c>
      <c r="C34" s="5" t="n">
        <v>1798</v>
      </c>
    </row>
    <row r="35" spans="1:3">
      <c r="A35" s="4" t="s">
        <v>809</v>
      </c>
    </row>
    <row r="36" spans="1:3">
      <c r="A36" s="3" t="s">
        <v>1061</v>
      </c>
    </row>
    <row r="37" spans="1:3">
      <c r="A37" s="4" t="s">
        <v>1062</v>
      </c>
      <c r="B37" s="5" t="n">
        <v>168</v>
      </c>
      <c r="C37" s="5" t="n">
        <v>165</v>
      </c>
    </row>
    <row r="38" spans="1:3">
      <c r="A38" s="4" t="s">
        <v>1065</v>
      </c>
      <c r="B38" s="5" t="n">
        <v>-146</v>
      </c>
      <c r="C38" s="5" t="n">
        <v>-140</v>
      </c>
    </row>
    <row r="39" spans="1:3">
      <c r="A39" s="4" t="s">
        <v>805</v>
      </c>
      <c r="B39" s="7" t="n">
        <v>22</v>
      </c>
      <c r="C39" s="7" t="n">
        <v>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1002</v>
      </c>
    </row>
    <row r="2" spans="1:2">
      <c r="A2" s="3" t="s">
        <v>1071</v>
      </c>
    </row>
    <row r="3" spans="1:2">
      <c r="A3" s="4" t="s">
        <v>1072</v>
      </c>
      <c r="B3" s="7" t="n">
        <v>2987</v>
      </c>
    </row>
    <row r="4" spans="1:2">
      <c r="A4" s="4" t="s">
        <v>1073</v>
      </c>
      <c r="B4" s="4" t="s">
        <v>937</v>
      </c>
    </row>
    <row r="5" spans="1:2">
      <c r="A5" s="4" t="s">
        <v>1074</v>
      </c>
    </row>
    <row r="6" spans="1:2">
      <c r="A6" s="3" t="s">
        <v>1071</v>
      </c>
    </row>
    <row r="7" spans="1:2">
      <c r="A7" s="4" t="s">
        <v>1072</v>
      </c>
      <c r="B7" s="7" t="n">
        <v>1200</v>
      </c>
    </row>
    <row r="8" spans="1:2">
      <c r="A8" s="4" t="s">
        <v>1073</v>
      </c>
      <c r="B8" s="4" t="s">
        <v>1075</v>
      </c>
    </row>
    <row r="9" spans="1:2">
      <c r="A9" s="4" t="s">
        <v>1069</v>
      </c>
    </row>
    <row r="10" spans="1:2">
      <c r="A10" s="3" t="s">
        <v>1071</v>
      </c>
    </row>
    <row r="11" spans="1:2">
      <c r="A11" s="4" t="s">
        <v>1072</v>
      </c>
      <c r="B11" s="7" t="n">
        <v>2</v>
      </c>
    </row>
    <row r="12" spans="1:2">
      <c r="A12" s="4" t="s">
        <v>1073</v>
      </c>
      <c r="B12" s="4" t="s">
        <v>939</v>
      </c>
    </row>
    <row r="13" spans="1:2">
      <c r="A13" s="4" t="s">
        <v>807</v>
      </c>
    </row>
    <row r="14" spans="1:2">
      <c r="A14" s="3" t="s">
        <v>1071</v>
      </c>
    </row>
    <row r="15" spans="1:2">
      <c r="A15" s="4" t="s">
        <v>1072</v>
      </c>
      <c r="B15" s="7" t="n">
        <v>30</v>
      </c>
    </row>
    <row r="16" spans="1:2">
      <c r="A16" s="4" t="s">
        <v>1073</v>
      </c>
      <c r="B16" s="4" t="s">
        <v>941</v>
      </c>
    </row>
    <row r="17" spans="1:2">
      <c r="A17" s="4" t="s">
        <v>1076</v>
      </c>
    </row>
    <row r="18" spans="1:2">
      <c r="A18" s="3" t="s">
        <v>1071</v>
      </c>
    </row>
    <row r="19" spans="1:2">
      <c r="A19" s="4" t="s">
        <v>1072</v>
      </c>
      <c r="B19" s="7" t="n">
        <v>1755</v>
      </c>
    </row>
    <row r="20" spans="1:2">
      <c r="A20" s="4" t="s">
        <v>1073</v>
      </c>
      <c r="B20" s="4" t="s">
        <v>107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1078</v>
      </c>
      <c r="B1" s="2" t="s">
        <v>1079</v>
      </c>
    </row>
    <row r="2" spans="1:2">
      <c r="A2" s="3" t="s">
        <v>1071</v>
      </c>
    </row>
    <row r="3" spans="1:2">
      <c r="A3" s="4" t="s">
        <v>1072</v>
      </c>
      <c r="B3" s="7" t="n">
        <v>433</v>
      </c>
    </row>
    <row r="4" spans="1:2">
      <c r="A4" s="4" t="s">
        <v>1073</v>
      </c>
      <c r="B4" s="4" t="s">
        <v>1080</v>
      </c>
    </row>
    <row r="5" spans="1:2">
      <c r="A5" s="4" t="s">
        <v>1074</v>
      </c>
    </row>
    <row r="6" spans="1:2">
      <c r="A6" s="3" t="s">
        <v>1071</v>
      </c>
    </row>
    <row r="7" spans="1:2">
      <c r="A7" s="4" t="s">
        <v>1072</v>
      </c>
      <c r="B7" s="7" t="n">
        <v>340</v>
      </c>
    </row>
    <row r="8" spans="1:2">
      <c r="A8" s="4" t="s">
        <v>1073</v>
      </c>
      <c r="B8" s="4" t="s">
        <v>1080</v>
      </c>
    </row>
    <row r="9" spans="1:2">
      <c r="A9" s="4" t="s">
        <v>1069</v>
      </c>
    </row>
    <row r="10" spans="1:2">
      <c r="A10" s="3" t="s">
        <v>1071</v>
      </c>
    </row>
    <row r="11" spans="1:2">
      <c r="A11" s="4" t="s">
        <v>1072</v>
      </c>
      <c r="B11" s="7" t="n">
        <v>5</v>
      </c>
    </row>
    <row r="12" spans="1:2">
      <c r="A12" s="4" t="s">
        <v>1073</v>
      </c>
      <c r="B12" s="4" t="s">
        <v>939</v>
      </c>
    </row>
    <row r="13" spans="1:2">
      <c r="A13" s="4" t="s">
        <v>807</v>
      </c>
    </row>
    <row r="14" spans="1:2">
      <c r="A14" s="3" t="s">
        <v>1071</v>
      </c>
    </row>
    <row r="15" spans="1:2">
      <c r="A15" s="4" t="s">
        <v>1072</v>
      </c>
      <c r="B15" s="7" t="n">
        <v>12</v>
      </c>
    </row>
    <row r="16" spans="1:2">
      <c r="A16" s="4" t="s">
        <v>1073</v>
      </c>
      <c r="B16" s="4" t="s">
        <v>1081</v>
      </c>
    </row>
    <row r="17" spans="1:2">
      <c r="A17" s="4" t="s">
        <v>1076</v>
      </c>
    </row>
    <row r="18" spans="1:2">
      <c r="A18" s="3" t="s">
        <v>1071</v>
      </c>
    </row>
    <row r="19" spans="1:2">
      <c r="A19" s="4" t="s">
        <v>1072</v>
      </c>
      <c r="B19" s="7" t="n">
        <v>76</v>
      </c>
    </row>
    <row r="20" spans="1:2">
      <c r="A20" s="4" t="s">
        <v>1073</v>
      </c>
      <c r="B20" s="4" t="s">
        <v>10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2</v>
      </c>
      <c r="B1" s="2" t="s">
        <v>804</v>
      </c>
      <c r="C1" s="2" t="s">
        <v>2</v>
      </c>
      <c r="D1" s="2" t="s">
        <v>30</v>
      </c>
    </row>
    <row r="2" spans="1:4">
      <c r="A2" s="3" t="s">
        <v>1071</v>
      </c>
    </row>
    <row r="3" spans="1:4">
      <c r="A3" s="4" t="s">
        <v>806</v>
      </c>
      <c r="C3" s="7" t="n">
        <v>61</v>
      </c>
      <c r="D3" s="7" t="n">
        <v>77</v>
      </c>
    </row>
    <row r="4" spans="1:4">
      <c r="A4" s="4" t="s">
        <v>408</v>
      </c>
    </row>
    <row r="5" spans="1:4">
      <c r="A5" s="3" t="s">
        <v>1071</v>
      </c>
    </row>
    <row r="6" spans="1:4">
      <c r="A6" s="4" t="s">
        <v>1072</v>
      </c>
      <c r="B6" s="7" t="n">
        <v>81</v>
      </c>
    </row>
    <row r="7" spans="1:4">
      <c r="A7" s="4" t="s">
        <v>806</v>
      </c>
      <c r="B7" s="5" t="n">
        <v>46</v>
      </c>
    </row>
    <row r="8" spans="1:4">
      <c r="A8" s="4" t="s">
        <v>813</v>
      </c>
    </row>
    <row r="9" spans="1:4">
      <c r="A9" s="3" t="s">
        <v>1071</v>
      </c>
    </row>
    <row r="10" spans="1:4">
      <c r="A10" s="4" t="s">
        <v>1072</v>
      </c>
      <c r="B10" s="5" t="n">
        <v>14</v>
      </c>
    </row>
    <row r="11" spans="1:4">
      <c r="A11" s="4" t="s">
        <v>1083</v>
      </c>
    </row>
    <row r="12" spans="1:4">
      <c r="A12" s="3" t="s">
        <v>1071</v>
      </c>
    </row>
    <row r="13" spans="1:4">
      <c r="A13" s="4" t="s">
        <v>1072</v>
      </c>
      <c r="B13" s="5" t="n">
        <v>1</v>
      </c>
    </row>
    <row r="14" spans="1:4">
      <c r="A14" s="4" t="s">
        <v>815</v>
      </c>
    </row>
    <row r="15" spans="1:4">
      <c r="A15" s="3" t="s">
        <v>1071</v>
      </c>
    </row>
    <row r="16" spans="1:4">
      <c r="A16" s="4" t="s">
        <v>1072</v>
      </c>
      <c r="B16" s="7" t="n">
        <v>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4</v>
      </c>
      <c r="B1" s="2" t="s">
        <v>236</v>
      </c>
      <c r="C1" s="2" t="s">
        <v>1</v>
      </c>
    </row>
    <row r="2" spans="1:5">
      <c r="B2" s="2" t="s">
        <v>4</v>
      </c>
      <c r="C2" s="2" t="s">
        <v>2</v>
      </c>
      <c r="D2" s="2" t="s">
        <v>30</v>
      </c>
      <c r="E2" s="2" t="s">
        <v>31</v>
      </c>
    </row>
    <row r="3" spans="1:5">
      <c r="A3" s="3" t="s">
        <v>1071</v>
      </c>
    </row>
    <row r="4" spans="1:5">
      <c r="A4" s="4" t="s">
        <v>1085</v>
      </c>
      <c r="C4" s="7" t="n">
        <v>544</v>
      </c>
      <c r="D4" s="7" t="n">
        <v>419</v>
      </c>
      <c r="E4" s="7" t="n">
        <v>436</v>
      </c>
    </row>
    <row r="5" spans="1:5">
      <c r="A5" s="4" t="s">
        <v>1086</v>
      </c>
      <c r="C5" s="7" t="n">
        <v>73</v>
      </c>
      <c r="D5" s="7" t="n">
        <v>72</v>
      </c>
      <c r="E5" s="5" t="n">
        <v>70</v>
      </c>
    </row>
    <row r="6" spans="1:5">
      <c r="A6" s="4" t="s">
        <v>1087</v>
      </c>
    </row>
    <row r="7" spans="1:5">
      <c r="A7" s="3" t="s">
        <v>1071</v>
      </c>
    </row>
    <row r="8" spans="1:5">
      <c r="A8" s="4" t="s">
        <v>1088</v>
      </c>
      <c r="E8" s="7" t="n">
        <v>50</v>
      </c>
    </row>
    <row r="9" spans="1:5">
      <c r="A9" s="4" t="s">
        <v>395</v>
      </c>
    </row>
    <row r="10" spans="1:5">
      <c r="A10" s="3" t="s">
        <v>1071</v>
      </c>
    </row>
    <row r="11" spans="1:5">
      <c r="A11" s="4" t="s">
        <v>1088</v>
      </c>
      <c r="B11" s="7" t="n">
        <v>1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618</v>
      </c>
    </row>
    <row r="2" spans="1:2">
      <c r="A2" s="3" t="s">
        <v>279</v>
      </c>
    </row>
    <row r="3" spans="1:2">
      <c r="A3" s="4" t="s">
        <v>1090</v>
      </c>
      <c r="B3" s="7" t="n">
        <v>716</v>
      </c>
    </row>
    <row r="4" spans="1:2">
      <c r="A4" s="4" t="s">
        <v>1091</v>
      </c>
      <c r="B4" s="5" t="n">
        <v>722</v>
      </c>
    </row>
    <row r="5" spans="1:2">
      <c r="A5" s="4" t="s">
        <v>1092</v>
      </c>
      <c r="B5" s="5" t="n">
        <v>646</v>
      </c>
    </row>
    <row r="6" spans="1:2">
      <c r="A6" s="4" t="s">
        <v>1093</v>
      </c>
      <c r="B6" s="5" t="n">
        <v>609</v>
      </c>
    </row>
    <row r="7" spans="1:2">
      <c r="A7" s="4" t="s">
        <v>1094</v>
      </c>
      <c r="B7" s="7" t="n">
        <v>57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0</v>
      </c>
    </row>
    <row r="2" spans="1:3">
      <c r="A2" s="3" t="s">
        <v>1096</v>
      </c>
    </row>
    <row r="3" spans="1:3">
      <c r="A3" s="4" t="s">
        <v>1097</v>
      </c>
      <c r="B3" s="7" t="n">
        <v>1888</v>
      </c>
      <c r="C3" s="7" t="n">
        <v>1785</v>
      </c>
    </row>
    <row r="4" spans="1:3">
      <c r="A4" s="4" t="s">
        <v>1098</v>
      </c>
      <c r="B4" s="5" t="n">
        <v>138</v>
      </c>
      <c r="C4" s="5" t="n">
        <v>156</v>
      </c>
    </row>
    <row r="5" spans="1:3">
      <c r="A5" s="4" t="s">
        <v>1099</v>
      </c>
      <c r="B5" s="5" t="n">
        <v>67</v>
      </c>
      <c r="C5" s="5" t="n">
        <v>75</v>
      </c>
    </row>
    <row r="6" spans="1:3">
      <c r="A6" s="4" t="s">
        <v>1100</v>
      </c>
      <c r="B6" s="5" t="n">
        <v>1959</v>
      </c>
      <c r="C6" s="5" t="n">
        <v>1866</v>
      </c>
    </row>
    <row r="7" spans="1:3">
      <c r="A7" s="4" t="s">
        <v>1101</v>
      </c>
      <c r="B7" s="5" t="n">
        <v>21091</v>
      </c>
      <c r="C7" s="5" t="n">
        <v>16756</v>
      </c>
    </row>
    <row r="8" spans="1:3">
      <c r="A8" s="4" t="s">
        <v>1102</v>
      </c>
      <c r="B8" s="5" t="n">
        <v>22807</v>
      </c>
      <c r="C8" s="5" t="n">
        <v>18000</v>
      </c>
    </row>
    <row r="9" spans="1:3">
      <c r="A9" s="4" t="s">
        <v>1103</v>
      </c>
      <c r="B9" s="5" t="n">
        <v>18</v>
      </c>
      <c r="C9" s="5" t="n">
        <v>18</v>
      </c>
    </row>
    <row r="10" spans="1:3">
      <c r="A10" s="4" t="s">
        <v>1104</v>
      </c>
    </row>
    <row r="11" spans="1:3">
      <c r="A11" s="3" t="s">
        <v>1096</v>
      </c>
    </row>
    <row r="12" spans="1:3">
      <c r="A12" s="4" t="s">
        <v>1105</v>
      </c>
      <c r="B12" s="5" t="n">
        <v>129</v>
      </c>
      <c r="C12" s="5" t="n">
        <v>424</v>
      </c>
    </row>
    <row r="13" spans="1:3">
      <c r="A13" s="4" t="s">
        <v>1106</v>
      </c>
      <c r="B13" s="5" t="n">
        <v>1845</v>
      </c>
      <c r="C13" s="5" t="n">
        <v>1668</v>
      </c>
    </row>
    <row r="14" spans="1:3">
      <c r="A14" s="4" t="s">
        <v>1107</v>
      </c>
    </row>
    <row r="15" spans="1:3">
      <c r="A15" s="3" t="s">
        <v>1096</v>
      </c>
    </row>
    <row r="16" spans="1:3">
      <c r="A16" s="4" t="s">
        <v>1108</v>
      </c>
      <c r="B16" s="5" t="n">
        <v>0</v>
      </c>
      <c r="C16" s="5" t="n">
        <v>0</v>
      </c>
    </row>
    <row r="17" spans="1:3">
      <c r="A17" s="4" t="s">
        <v>1105</v>
      </c>
      <c r="B17" s="5" t="n">
        <v>0</v>
      </c>
      <c r="C17" s="5" t="n">
        <v>0</v>
      </c>
    </row>
    <row r="18" spans="1:3">
      <c r="A18" s="4" t="s">
        <v>1106</v>
      </c>
      <c r="B18" s="5" t="n">
        <v>5</v>
      </c>
      <c r="C18" s="5" t="n">
        <v>4</v>
      </c>
    </row>
    <row r="19" spans="1:3">
      <c r="A19" s="4" t="s">
        <v>1109</v>
      </c>
      <c r="B19" s="5" t="n">
        <v>5</v>
      </c>
      <c r="C19" s="5" t="n">
        <v>4</v>
      </c>
    </row>
    <row r="20" spans="1:3">
      <c r="A20" s="4" t="s">
        <v>1110</v>
      </c>
    </row>
    <row r="21" spans="1:3">
      <c r="A21" s="3" t="s">
        <v>1096</v>
      </c>
    </row>
    <row r="22" spans="1:3">
      <c r="A22" s="4" t="s">
        <v>1108</v>
      </c>
      <c r="B22" s="5" t="n">
        <v>0</v>
      </c>
      <c r="C22" s="5" t="n">
        <v>0</v>
      </c>
    </row>
    <row r="23" spans="1:3">
      <c r="A23" s="4" t="s">
        <v>1105</v>
      </c>
      <c r="B23" s="5" t="n">
        <v>56</v>
      </c>
      <c r="C23" s="5" t="n">
        <v>6</v>
      </c>
    </row>
    <row r="24" spans="1:3">
      <c r="A24" s="4" t="s">
        <v>1106</v>
      </c>
      <c r="B24" s="5" t="n">
        <v>213</v>
      </c>
      <c r="C24" s="5" t="n">
        <v>248</v>
      </c>
    </row>
    <row r="25" spans="1:3">
      <c r="A25" s="4" t="s">
        <v>1109</v>
      </c>
      <c r="B25" s="5" t="n">
        <v>157</v>
      </c>
      <c r="C25" s="5" t="n">
        <v>242</v>
      </c>
    </row>
    <row r="26" spans="1:3">
      <c r="A26" s="4" t="s">
        <v>1111</v>
      </c>
    </row>
    <row r="27" spans="1:3">
      <c r="A27" s="3" t="s">
        <v>1096</v>
      </c>
    </row>
    <row r="28" spans="1:3">
      <c r="A28" s="4" t="s">
        <v>1108</v>
      </c>
      <c r="B28" s="5" t="n">
        <v>0</v>
      </c>
      <c r="C28" s="5" t="n">
        <v>0</v>
      </c>
    </row>
    <row r="29" spans="1:3">
      <c r="A29" s="4" t="s">
        <v>1105</v>
      </c>
      <c r="B29" s="5" t="n">
        <v>84</v>
      </c>
      <c r="C29" s="5" t="n">
        <v>109</v>
      </c>
    </row>
    <row r="30" spans="1:3">
      <c r="A30" s="4" t="s">
        <v>1106</v>
      </c>
      <c r="B30" s="5" t="n">
        <v>30</v>
      </c>
      <c r="C30" s="5" t="n">
        <v>32</v>
      </c>
    </row>
    <row r="31" spans="1:3">
      <c r="A31" s="4" t="s">
        <v>1112</v>
      </c>
      <c r="B31" s="5" t="n">
        <v>54</v>
      </c>
      <c r="C31" s="5" t="n">
        <v>77</v>
      </c>
    </row>
    <row r="32" spans="1:3">
      <c r="A32" s="4" t="s">
        <v>1113</v>
      </c>
    </row>
    <row r="33" spans="1:3">
      <c r="A33" s="3" t="s">
        <v>1096</v>
      </c>
    </row>
    <row r="34" spans="1:3">
      <c r="A34" s="4" t="s">
        <v>1097</v>
      </c>
      <c r="B34" s="5" t="n">
        <v>607</v>
      </c>
      <c r="C34" s="5" t="n">
        <v>597</v>
      </c>
    </row>
    <row r="35" spans="1:3">
      <c r="A35" s="4" t="s">
        <v>1098</v>
      </c>
      <c r="B35" s="5" t="n">
        <v>13</v>
      </c>
      <c r="C35" s="5" t="n">
        <v>22</v>
      </c>
    </row>
    <row r="36" spans="1:3">
      <c r="A36" s="4" t="s">
        <v>1099</v>
      </c>
      <c r="B36" s="5" t="n">
        <v>12</v>
      </c>
      <c r="C36" s="5" t="n">
        <v>7</v>
      </c>
    </row>
    <row r="37" spans="1:3">
      <c r="A37" s="4" t="s">
        <v>1100</v>
      </c>
      <c r="B37" s="5" t="n">
        <v>608</v>
      </c>
      <c r="C37" s="5" t="n">
        <v>612</v>
      </c>
    </row>
    <row r="38" spans="1:3">
      <c r="A38" s="4" t="s">
        <v>1114</v>
      </c>
    </row>
    <row r="39" spans="1:3">
      <c r="A39" s="3" t="s">
        <v>1096</v>
      </c>
    </row>
    <row r="40" spans="1:3">
      <c r="A40" s="4" t="s">
        <v>1097</v>
      </c>
      <c r="B40" s="5" t="n">
        <v>623</v>
      </c>
      <c r="C40" s="5" t="n">
        <v>633</v>
      </c>
    </row>
    <row r="41" spans="1:3">
      <c r="A41" s="4" t="s">
        <v>1098</v>
      </c>
      <c r="B41" s="5" t="n">
        <v>27</v>
      </c>
      <c r="C41" s="5" t="n">
        <v>26</v>
      </c>
    </row>
    <row r="42" spans="1:3">
      <c r="A42" s="4" t="s">
        <v>1099</v>
      </c>
      <c r="B42" s="5" t="n">
        <v>5</v>
      </c>
      <c r="C42" s="5" t="n">
        <v>8</v>
      </c>
    </row>
    <row r="43" spans="1:3">
      <c r="A43" s="4" t="s">
        <v>1100</v>
      </c>
      <c r="B43" s="5" t="n">
        <v>645</v>
      </c>
      <c r="C43" s="5" t="n">
        <v>651</v>
      </c>
    </row>
    <row r="44" spans="1:3">
      <c r="A44" s="4" t="s">
        <v>1115</v>
      </c>
    </row>
    <row r="45" spans="1:3">
      <c r="A45" s="3" t="s">
        <v>1096</v>
      </c>
    </row>
    <row r="46" spans="1:3">
      <c r="A46" s="4" t="s">
        <v>1097</v>
      </c>
      <c r="B46" s="5" t="n">
        <v>1230</v>
      </c>
      <c r="C46" s="5" t="n">
        <v>1230</v>
      </c>
    </row>
    <row r="47" spans="1:3">
      <c r="A47" s="4" t="s">
        <v>1098</v>
      </c>
      <c r="B47" s="5" t="n">
        <v>40</v>
      </c>
      <c r="C47" s="5" t="n">
        <v>48</v>
      </c>
    </row>
    <row r="48" spans="1:3">
      <c r="A48" s="4" t="s">
        <v>1099</v>
      </c>
      <c r="B48" s="5" t="n">
        <v>17</v>
      </c>
      <c r="C48" s="5" t="n">
        <v>15</v>
      </c>
    </row>
    <row r="49" spans="1:3">
      <c r="A49" s="4" t="s">
        <v>1100</v>
      </c>
      <c r="B49" s="5" t="n">
        <v>1253</v>
      </c>
      <c r="C49" s="5" t="n">
        <v>1263</v>
      </c>
    </row>
    <row r="50" spans="1:3">
      <c r="A50" s="4" t="s">
        <v>1116</v>
      </c>
    </row>
    <row r="51" spans="1:3">
      <c r="A51" s="3" t="s">
        <v>1096</v>
      </c>
    </row>
    <row r="52" spans="1:3">
      <c r="A52" s="4" t="s">
        <v>1097</v>
      </c>
      <c r="B52" s="5" t="n">
        <v>658</v>
      </c>
      <c r="C52" s="5" t="n">
        <v>555</v>
      </c>
    </row>
    <row r="53" spans="1:3">
      <c r="A53" s="4" t="s">
        <v>1098</v>
      </c>
      <c r="B53" s="5" t="n">
        <v>98</v>
      </c>
      <c r="C53" s="5" t="n">
        <v>108</v>
      </c>
    </row>
    <row r="54" spans="1:3">
      <c r="A54" s="4" t="s">
        <v>1099</v>
      </c>
      <c r="B54" s="5" t="n">
        <v>50</v>
      </c>
      <c r="C54" s="5" t="n">
        <v>60</v>
      </c>
    </row>
    <row r="55" spans="1:3">
      <c r="A55" s="4" t="s">
        <v>1100</v>
      </c>
      <c r="B55" s="7" t="n">
        <v>706</v>
      </c>
      <c r="C55" s="7" t="n">
        <v>60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7</v>
      </c>
      <c r="B1" s="2" t="s">
        <v>236</v>
      </c>
      <c r="C1" s="2" t="s">
        <v>1</v>
      </c>
    </row>
    <row r="2" spans="1:5">
      <c r="B2" s="2" t="s">
        <v>1118</v>
      </c>
      <c r="C2" s="2" t="s">
        <v>2</v>
      </c>
      <c r="D2" s="2" t="s">
        <v>30</v>
      </c>
      <c r="E2" s="2" t="s">
        <v>31</v>
      </c>
    </row>
    <row r="3" spans="1:5">
      <c r="A3" s="4" t="s">
        <v>1119</v>
      </c>
      <c r="C3" s="7" t="n">
        <v>535</v>
      </c>
      <c r="D3" s="7" t="n">
        <v>565</v>
      </c>
      <c r="E3" s="7" t="n">
        <v>675</v>
      </c>
    </row>
    <row r="4" spans="1:5">
      <c r="A4" s="4" t="s">
        <v>1120</v>
      </c>
      <c r="C4" s="5" t="n">
        <v>58</v>
      </c>
      <c r="D4" s="5" t="n">
        <v>96</v>
      </c>
      <c r="E4" s="5" t="n">
        <v>99</v>
      </c>
    </row>
    <row r="5" spans="1:5">
      <c r="A5" s="4" t="s">
        <v>1121</v>
      </c>
      <c r="C5" s="5" t="n">
        <v>2</v>
      </c>
      <c r="D5" s="5" t="n">
        <v>14</v>
      </c>
      <c r="E5" s="5" t="n">
        <v>6</v>
      </c>
    </row>
    <row r="6" spans="1:5">
      <c r="A6" s="4" t="s">
        <v>1122</v>
      </c>
      <c r="C6" s="5" t="n">
        <v>33</v>
      </c>
    </row>
    <row r="7" spans="1:5">
      <c r="A7" s="4" t="s">
        <v>1123</v>
      </c>
      <c r="C7" s="5" t="n">
        <v>331</v>
      </c>
    </row>
    <row r="8" spans="1:5">
      <c r="A8" s="4" t="s">
        <v>1124</v>
      </c>
      <c r="C8" s="5" t="n">
        <v>665</v>
      </c>
    </row>
    <row r="9" spans="1:5">
      <c r="A9" s="4" t="s">
        <v>1125</v>
      </c>
      <c r="C9" s="5" t="n">
        <v>201</v>
      </c>
    </row>
    <row r="10" spans="1:5">
      <c r="A10" s="4" t="s">
        <v>1126</v>
      </c>
      <c r="C10" s="5" t="n">
        <v>1230</v>
      </c>
    </row>
    <row r="11" spans="1:5">
      <c r="A11" s="4" t="s">
        <v>1127</v>
      </c>
      <c r="C11" s="5" t="n">
        <v>32</v>
      </c>
    </row>
    <row r="12" spans="1:5">
      <c r="A12" s="4" t="s">
        <v>1128</v>
      </c>
      <c r="C12" s="5" t="n">
        <v>341</v>
      </c>
    </row>
    <row r="13" spans="1:5">
      <c r="A13" s="4" t="s">
        <v>1129</v>
      </c>
      <c r="C13" s="5" t="n">
        <v>664</v>
      </c>
    </row>
    <row r="14" spans="1:5">
      <c r="A14" s="4" t="s">
        <v>1130</v>
      </c>
      <c r="C14" s="5" t="n">
        <v>216</v>
      </c>
    </row>
    <row r="15" spans="1:5">
      <c r="A15" s="4" t="s">
        <v>1131</v>
      </c>
      <c r="C15" s="5" t="n">
        <v>1253</v>
      </c>
    </row>
    <row r="16" spans="1:5">
      <c r="A16" s="4" t="s">
        <v>1132</v>
      </c>
      <c r="C16" s="5" t="n">
        <v>261</v>
      </c>
      <c r="D16" s="5" t="n">
        <v>3354</v>
      </c>
    </row>
    <row r="17" spans="1:5">
      <c r="A17" s="4" t="s">
        <v>1133</v>
      </c>
      <c r="C17" s="5" t="n">
        <v>239</v>
      </c>
      <c r="D17" s="5" t="n">
        <v>1689</v>
      </c>
    </row>
    <row r="18" spans="1:5">
      <c r="A18" s="4" t="s">
        <v>1134</v>
      </c>
      <c r="C18" s="5" t="n">
        <v>-6</v>
      </c>
      <c r="D18" s="5" t="n">
        <v>-2</v>
      </c>
      <c r="E18" s="7" t="n">
        <v>3</v>
      </c>
    </row>
    <row r="19" spans="1:5">
      <c r="A19" s="4" t="s">
        <v>1135</v>
      </c>
    </row>
    <row r="20" spans="1:5">
      <c r="A20" s="4" t="s">
        <v>647</v>
      </c>
      <c r="B20" s="7" t="n">
        <v>55</v>
      </c>
      <c r="C20" s="7" t="n">
        <v>4</v>
      </c>
      <c r="D20" s="7" t="n">
        <v>55</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36</v>
      </c>
      <c r="B1" s="2" t="s">
        <v>236</v>
      </c>
      <c r="C1" s="2" t="s">
        <v>1</v>
      </c>
    </row>
    <row r="2" spans="1:4">
      <c r="B2" s="2" t="s">
        <v>1118</v>
      </c>
      <c r="C2" s="2" t="s">
        <v>2</v>
      </c>
      <c r="D2" s="2" t="s">
        <v>30</v>
      </c>
    </row>
    <row r="3" spans="1:4">
      <c r="A3" s="3" t="s">
        <v>1096</v>
      </c>
    </row>
    <row r="4" spans="1:4">
      <c r="A4" s="4" t="s">
        <v>1137</v>
      </c>
      <c r="C4" s="7" t="n">
        <v>592</v>
      </c>
      <c r="D4" s="7" t="n">
        <v>623</v>
      </c>
    </row>
    <row r="5" spans="1:4">
      <c r="A5" s="4" t="s">
        <v>1138</v>
      </c>
      <c r="C5" s="5" t="n">
        <v>22</v>
      </c>
      <c r="D5" s="5" t="n">
        <v>69</v>
      </c>
    </row>
    <row r="6" spans="1:4">
      <c r="A6" s="4" t="s">
        <v>1139</v>
      </c>
      <c r="C6" s="5" t="n">
        <v>179</v>
      </c>
      <c r="D6" s="5" t="n">
        <v>12</v>
      </c>
    </row>
    <row r="7" spans="1:4">
      <c r="A7" s="4" t="s">
        <v>1140</v>
      </c>
      <c r="C7" s="5" t="n">
        <v>45</v>
      </c>
      <c r="D7" s="5" t="n">
        <v>6</v>
      </c>
    </row>
    <row r="8" spans="1:4">
      <c r="A8" s="4" t="s">
        <v>1141</v>
      </c>
      <c r="C8" s="5" t="n">
        <v>771</v>
      </c>
      <c r="D8" s="5" t="n">
        <v>635</v>
      </c>
    </row>
    <row r="9" spans="1:4">
      <c r="A9" s="4" t="s">
        <v>1142</v>
      </c>
      <c r="C9" s="5" t="n">
        <v>67</v>
      </c>
      <c r="D9" s="5" t="n">
        <v>75</v>
      </c>
    </row>
    <row r="10" spans="1:4">
      <c r="A10" s="4" t="s">
        <v>1143</v>
      </c>
      <c r="C10" s="5" t="n">
        <v>0</v>
      </c>
      <c r="D10" s="5" t="n">
        <v>2</v>
      </c>
    </row>
    <row r="11" spans="1:4">
      <c r="A11" s="4" t="s">
        <v>1144</v>
      </c>
      <c r="C11" s="5" t="n">
        <v>120</v>
      </c>
      <c r="D11" s="5" t="n">
        <v>157</v>
      </c>
    </row>
    <row r="12" spans="1:4">
      <c r="A12" s="4" t="s">
        <v>1145</v>
      </c>
      <c r="C12" s="5" t="n">
        <v>0</v>
      </c>
      <c r="D12" s="5" t="n">
        <v>1</v>
      </c>
    </row>
    <row r="13" spans="1:4">
      <c r="A13" s="4" t="s">
        <v>1146</v>
      </c>
    </row>
    <row r="14" spans="1:4">
      <c r="A14" s="3" t="s">
        <v>1096</v>
      </c>
    </row>
    <row r="15" spans="1:4">
      <c r="A15" s="4" t="s">
        <v>1137</v>
      </c>
      <c r="C15" s="5" t="n">
        <v>351</v>
      </c>
      <c r="D15" s="5" t="n">
        <v>251</v>
      </c>
    </row>
    <row r="16" spans="1:4">
      <c r="A16" s="4" t="s">
        <v>1138</v>
      </c>
      <c r="C16" s="5" t="n">
        <v>12</v>
      </c>
      <c r="D16" s="5" t="n">
        <v>7</v>
      </c>
    </row>
    <row r="17" spans="1:4">
      <c r="A17" s="4" t="s">
        <v>1139</v>
      </c>
      <c r="C17" s="5" t="n">
        <v>0</v>
      </c>
      <c r="D17" s="5" t="n">
        <v>1</v>
      </c>
    </row>
    <row r="18" spans="1:4">
      <c r="A18" s="4" t="s">
        <v>1140</v>
      </c>
      <c r="C18" s="5" t="n">
        <v>0</v>
      </c>
      <c r="D18" s="5" t="n">
        <v>0</v>
      </c>
    </row>
    <row r="19" spans="1:4">
      <c r="A19" s="4" t="s">
        <v>1141</v>
      </c>
      <c r="C19" s="5" t="n">
        <v>351</v>
      </c>
      <c r="D19" s="5" t="n">
        <v>252</v>
      </c>
    </row>
    <row r="20" spans="1:4">
      <c r="A20" s="4" t="s">
        <v>1142</v>
      </c>
      <c r="C20" s="5" t="n">
        <v>12</v>
      </c>
      <c r="D20" s="5" t="n">
        <v>7</v>
      </c>
    </row>
    <row r="21" spans="1:4">
      <c r="A21" s="4" t="s">
        <v>1147</v>
      </c>
    </row>
    <row r="22" spans="1:4">
      <c r="A22" s="3" t="s">
        <v>1096</v>
      </c>
    </row>
    <row r="23" spans="1:4">
      <c r="A23" s="4" t="s">
        <v>1137</v>
      </c>
      <c r="C23" s="5" t="n">
        <v>193</v>
      </c>
      <c r="D23" s="5" t="n">
        <v>175</v>
      </c>
    </row>
    <row r="24" spans="1:4">
      <c r="A24" s="4" t="s">
        <v>1138</v>
      </c>
      <c r="C24" s="5" t="n">
        <v>4</v>
      </c>
      <c r="D24" s="5" t="n">
        <v>8</v>
      </c>
    </row>
    <row r="25" spans="1:4">
      <c r="A25" s="4" t="s">
        <v>1139</v>
      </c>
      <c r="C25" s="5" t="n">
        <v>16</v>
      </c>
      <c r="D25" s="5" t="n">
        <v>1</v>
      </c>
    </row>
    <row r="26" spans="1:4">
      <c r="A26" s="4" t="s">
        <v>1140</v>
      </c>
      <c r="C26" s="5" t="n">
        <v>1</v>
      </c>
      <c r="D26" s="5" t="n">
        <v>0</v>
      </c>
    </row>
    <row r="27" spans="1:4">
      <c r="A27" s="4" t="s">
        <v>1141</v>
      </c>
      <c r="C27" s="5" t="n">
        <v>209</v>
      </c>
      <c r="D27" s="5" t="n">
        <v>176</v>
      </c>
    </row>
    <row r="28" spans="1:4">
      <c r="A28" s="4" t="s">
        <v>1142</v>
      </c>
      <c r="C28" s="5" t="n">
        <v>5</v>
      </c>
      <c r="D28" s="5" t="n">
        <v>8</v>
      </c>
    </row>
    <row r="29" spans="1:4">
      <c r="A29" s="4" t="s">
        <v>1116</v>
      </c>
    </row>
    <row r="30" spans="1:4">
      <c r="A30" s="3" t="s">
        <v>1096</v>
      </c>
    </row>
    <row r="31" spans="1:4">
      <c r="A31" s="4" t="s">
        <v>1137</v>
      </c>
      <c r="C31" s="5" t="n">
        <v>48</v>
      </c>
      <c r="D31" s="5" t="n">
        <v>197</v>
      </c>
    </row>
    <row r="32" spans="1:4">
      <c r="A32" s="4" t="s">
        <v>1138</v>
      </c>
      <c r="C32" s="5" t="n">
        <v>6</v>
      </c>
      <c r="D32" s="5" t="n">
        <v>54</v>
      </c>
    </row>
    <row r="33" spans="1:4">
      <c r="A33" s="4" t="s">
        <v>1139</v>
      </c>
      <c r="C33" s="5" t="n">
        <v>163</v>
      </c>
      <c r="D33" s="5" t="n">
        <v>10</v>
      </c>
    </row>
    <row r="34" spans="1:4">
      <c r="A34" s="4" t="s">
        <v>1140</v>
      </c>
      <c r="C34" s="5" t="n">
        <v>44</v>
      </c>
      <c r="D34" s="5" t="n">
        <v>6</v>
      </c>
    </row>
    <row r="35" spans="1:4">
      <c r="A35" s="4" t="s">
        <v>1141</v>
      </c>
      <c r="C35" s="5" t="n">
        <v>211</v>
      </c>
      <c r="D35" s="5" t="n">
        <v>207</v>
      </c>
    </row>
    <row r="36" spans="1:4">
      <c r="A36" s="4" t="s">
        <v>1142</v>
      </c>
      <c r="C36" s="5" t="n">
        <v>50</v>
      </c>
      <c r="D36" s="5" t="n">
        <v>60</v>
      </c>
    </row>
    <row r="37" spans="1:4">
      <c r="A37" s="4" t="s">
        <v>1148</v>
      </c>
    </row>
    <row r="38" spans="1:4">
      <c r="A38" s="3" t="s">
        <v>1096</v>
      </c>
    </row>
    <row r="39" spans="1:4">
      <c r="A39" s="4" t="s">
        <v>647</v>
      </c>
      <c r="B39" s="7" t="n">
        <v>55</v>
      </c>
      <c r="C39" s="7" t="n">
        <v>4</v>
      </c>
      <c r="D39" s="7" t="n">
        <v>55</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1149</v>
      </c>
      <c r="B1" s="2" t="s">
        <v>1</v>
      </c>
    </row>
    <row r="2" spans="1:4">
      <c r="B2" s="2" t="s">
        <v>1150</v>
      </c>
      <c r="C2" s="2" t="s">
        <v>1151</v>
      </c>
      <c r="D2" s="2" t="s">
        <v>621</v>
      </c>
    </row>
    <row r="3" spans="1:4">
      <c r="A3" s="3" t="s">
        <v>1152</v>
      </c>
    </row>
    <row r="4" spans="1:4">
      <c r="A4" s="4" t="s">
        <v>1153</v>
      </c>
      <c r="B4" s="7" t="n">
        <v>1411</v>
      </c>
      <c r="C4" s="7" t="n">
        <v>398</v>
      </c>
    </row>
    <row r="5" spans="1:4">
      <c r="A5" s="4" t="s">
        <v>1154</v>
      </c>
      <c r="B5" s="7" t="n">
        <v>1</v>
      </c>
      <c r="C5" s="7" t="n">
        <v>1</v>
      </c>
    </row>
    <row r="6" spans="1:4">
      <c r="A6" s="4" t="s">
        <v>1155</v>
      </c>
    </row>
    <row r="7" spans="1:4">
      <c r="A7" s="3" t="s">
        <v>1152</v>
      </c>
    </row>
    <row r="8" spans="1:4">
      <c r="A8" s="4" t="s">
        <v>1156</v>
      </c>
      <c r="B8" s="10" t="n">
        <v>0.4</v>
      </c>
      <c r="C8" s="5" t="n">
        <v>1</v>
      </c>
    </row>
    <row r="9" spans="1:4">
      <c r="A9" s="4" t="s">
        <v>1110</v>
      </c>
    </row>
    <row r="10" spans="1:4">
      <c r="A10" s="3" t="s">
        <v>1152</v>
      </c>
    </row>
    <row r="11" spans="1:4">
      <c r="A11" s="4" t="s">
        <v>1157</v>
      </c>
      <c r="B11" s="7" t="n">
        <v>-99</v>
      </c>
      <c r="C11" s="7" t="n">
        <v>-180</v>
      </c>
    </row>
    <row r="12" spans="1:4">
      <c r="A12" s="4" t="s">
        <v>1158</v>
      </c>
      <c r="B12" s="7" t="n">
        <v>14</v>
      </c>
    </row>
    <row r="13" spans="1:4">
      <c r="A13" s="4" t="s">
        <v>1159</v>
      </c>
    </row>
    <row r="14" spans="1:4">
      <c r="A14" s="3" t="s">
        <v>1152</v>
      </c>
    </row>
    <row r="15" spans="1:4">
      <c r="A15" s="4" t="s">
        <v>1160</v>
      </c>
      <c r="B15" s="10" t="n">
        <v>0.6</v>
      </c>
      <c r="C15" s="10" t="n">
        <v>0.4</v>
      </c>
    </row>
    <row r="16" spans="1:4">
      <c r="A16" s="4" t="s">
        <v>1161</v>
      </c>
    </row>
    <row r="17" spans="1:4">
      <c r="A17" s="3" t="s">
        <v>1152</v>
      </c>
    </row>
    <row r="18" spans="1:4">
      <c r="A18" s="4" t="s">
        <v>1162</v>
      </c>
      <c r="B18" s="10" t="n">
        <v>78.59999999999999</v>
      </c>
      <c r="C18" s="10" t="n">
        <v>257.4</v>
      </c>
    </row>
    <row r="19" spans="1:4">
      <c r="A19" s="4" t="s">
        <v>1163</v>
      </c>
    </row>
    <row r="20" spans="1:4">
      <c r="A20" s="3" t="s">
        <v>1152</v>
      </c>
    </row>
    <row r="21" spans="1:4">
      <c r="A21" s="4" t="s">
        <v>1160</v>
      </c>
      <c r="B21" s="10" t="n">
        <v>3.6</v>
      </c>
      <c r="C21" s="5" t="n">
        <v>0</v>
      </c>
    </row>
    <row r="22" spans="1:4">
      <c r="A22" s="4" t="s">
        <v>1164</v>
      </c>
      <c r="B22" s="10" t="n">
        <v>2.6</v>
      </c>
      <c r="C22" s="5" t="n">
        <v>0</v>
      </c>
    </row>
    <row r="23" spans="1:4">
      <c r="A23" s="4" t="s">
        <v>1165</v>
      </c>
    </row>
    <row r="24" spans="1:4">
      <c r="A24" s="3" t="s">
        <v>1152</v>
      </c>
    </row>
    <row r="25" spans="1:4">
      <c r="A25" s="4" t="s">
        <v>1166</v>
      </c>
      <c r="B25" s="5" t="n">
        <v>30000</v>
      </c>
      <c r="C25" s="5" t="n">
        <v>0</v>
      </c>
    </row>
    <row r="26" spans="1:4">
      <c r="A26" s="4" t="s">
        <v>1167</v>
      </c>
    </row>
    <row r="27" spans="1:4">
      <c r="A27" s="3" t="s">
        <v>1152</v>
      </c>
    </row>
    <row r="28" spans="1:4">
      <c r="A28" s="4" t="s">
        <v>1166</v>
      </c>
      <c r="B28" s="5" t="n">
        <v>50000</v>
      </c>
      <c r="C28" s="5" t="n">
        <v>15000</v>
      </c>
    </row>
    <row r="29" spans="1:4">
      <c r="A29" s="4" t="s">
        <v>1168</v>
      </c>
    </row>
    <row r="30" spans="1:4">
      <c r="A30" s="3" t="s">
        <v>1152</v>
      </c>
    </row>
    <row r="31" spans="1:4">
      <c r="A31" s="4" t="s">
        <v>1160</v>
      </c>
      <c r="B31" s="10" t="n">
        <v>1.5</v>
      </c>
      <c r="C31" s="5" t="n">
        <v>0</v>
      </c>
    </row>
    <row r="32" spans="1:4">
      <c r="A32" s="4" t="s">
        <v>1169</v>
      </c>
    </row>
    <row r="33" spans="1:4">
      <c r="A33" s="3" t="s">
        <v>1152</v>
      </c>
    </row>
    <row r="34" spans="1:4">
      <c r="A34" s="4" t="s">
        <v>1153</v>
      </c>
      <c r="B34" s="7" t="n">
        <v>12388</v>
      </c>
      <c r="C34" s="7" t="n">
        <v>14515</v>
      </c>
    </row>
    <row r="35" spans="1:4">
      <c r="A35" s="4" t="s">
        <v>1157</v>
      </c>
      <c r="B35" s="5" t="n">
        <v>22</v>
      </c>
      <c r="C35" s="5" t="n">
        <v>4</v>
      </c>
    </row>
    <row r="36" spans="1:4">
      <c r="A36" s="4" t="s">
        <v>1170</v>
      </c>
      <c r="B36" s="5" t="n">
        <v>22</v>
      </c>
    </row>
    <row r="37" spans="1:4">
      <c r="A37" s="4" t="s">
        <v>1107</v>
      </c>
    </row>
    <row r="38" spans="1:4">
      <c r="A38" s="3" t="s">
        <v>1152</v>
      </c>
    </row>
    <row r="39" spans="1:4">
      <c r="A39" s="4" t="s">
        <v>1153</v>
      </c>
      <c r="B39" s="5" t="n">
        <v>0</v>
      </c>
    </row>
    <row r="40" spans="1:4">
      <c r="A40" s="4" t="s">
        <v>1157</v>
      </c>
      <c r="B40" s="5" t="n">
        <v>-4</v>
      </c>
      <c r="C40" s="7" t="n">
        <v>-3</v>
      </c>
    </row>
    <row r="41" spans="1:4">
      <c r="A41" s="4" t="s">
        <v>1171</v>
      </c>
      <c r="B41" s="7" t="n">
        <v>-2</v>
      </c>
    </row>
    <row r="42" spans="1:4">
      <c r="A42" s="4" t="s">
        <v>1172</v>
      </c>
    </row>
    <row r="43" spans="1:4">
      <c r="A43" s="3" t="s">
        <v>1152</v>
      </c>
    </row>
    <row r="44" spans="1:4">
      <c r="A44" s="4" t="s">
        <v>1156</v>
      </c>
      <c r="B44" s="5" t="n">
        <v>0</v>
      </c>
      <c r="C44" s="10" t="n">
        <v>1.4</v>
      </c>
    </row>
    <row r="45" spans="1:4">
      <c r="A45" s="4" t="s">
        <v>1173</v>
      </c>
    </row>
    <row r="46" spans="1:4">
      <c r="A46" s="3" t="s">
        <v>1152</v>
      </c>
    </row>
    <row r="47" spans="1:4">
      <c r="A47" s="4" t="s">
        <v>1174</v>
      </c>
      <c r="B47" s="10" t="n">
        <v>2.7</v>
      </c>
      <c r="C47" s="10" t="n">
        <v>0.5</v>
      </c>
    </row>
    <row r="48" spans="1:4">
      <c r="A48" s="4" t="s">
        <v>1175</v>
      </c>
    </row>
    <row r="49" spans="1:4">
      <c r="A49" s="3" t="s">
        <v>1152</v>
      </c>
    </row>
    <row r="50" spans="1:4">
      <c r="A50" s="4" t="s">
        <v>1176</v>
      </c>
      <c r="B50" s="7" t="n">
        <v>-180</v>
      </c>
      <c r="C50" s="7" t="n">
        <v>-318</v>
      </c>
      <c r="D50" s="7" t="n">
        <v>-333</v>
      </c>
    </row>
    <row r="51" spans="1:4">
      <c r="A51" s="4" t="s">
        <v>1177</v>
      </c>
    </row>
    <row r="52" spans="1:4">
      <c r="A52" s="3" t="s">
        <v>1152</v>
      </c>
    </row>
    <row r="53" spans="1:4">
      <c r="A53" s="4" t="s">
        <v>1153</v>
      </c>
      <c r="B53" s="5" t="n">
        <v>245</v>
      </c>
      <c r="C53" s="5" t="n">
        <v>338</v>
      </c>
    </row>
    <row r="54" spans="1:4">
      <c r="A54" s="4" t="s">
        <v>1178</v>
      </c>
    </row>
    <row r="55" spans="1:4">
      <c r="A55" s="3" t="s">
        <v>1152</v>
      </c>
    </row>
    <row r="56" spans="1:4">
      <c r="A56" s="4" t="s">
        <v>1153</v>
      </c>
      <c r="B56" s="5" t="n">
        <v>2641</v>
      </c>
      <c r="C56" s="5" t="n">
        <v>0</v>
      </c>
    </row>
    <row r="57" spans="1:4">
      <c r="A57" s="4" t="s">
        <v>1179</v>
      </c>
    </row>
    <row r="58" spans="1:4">
      <c r="A58" s="3" t="s">
        <v>1152</v>
      </c>
    </row>
    <row r="59" spans="1:4">
      <c r="A59" s="4" t="s">
        <v>1180</v>
      </c>
      <c r="B59" s="5" t="n">
        <v>172</v>
      </c>
      <c r="C59" s="7" t="n">
        <v>166</v>
      </c>
    </row>
    <row r="60" spans="1:4">
      <c r="A60" s="4" t="s">
        <v>1181</v>
      </c>
    </row>
    <row r="61" spans="1:4">
      <c r="A61" s="3" t="s">
        <v>1152</v>
      </c>
    </row>
    <row r="62" spans="1:4">
      <c r="A62" s="4" t="s">
        <v>1176</v>
      </c>
      <c r="B62" s="7" t="n">
        <v>1</v>
      </c>
    </row>
    <row r="63" spans="1:4">
      <c r="A63" s="4" t="s">
        <v>1182</v>
      </c>
    </row>
    <row r="64" spans="1:4">
      <c r="A64" s="3" t="s">
        <v>1152</v>
      </c>
    </row>
    <row r="65" spans="1:4">
      <c r="A65" s="4" t="s">
        <v>1183</v>
      </c>
      <c r="B65" s="4" t="s">
        <v>11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0</v>
      </c>
      <c r="D2" s="2" t="s">
        <v>31</v>
      </c>
    </row>
    <row r="3" spans="1:4">
      <c r="A3" s="3" t="s">
        <v>1186</v>
      </c>
    </row>
    <row r="4" spans="1:4">
      <c r="A4" s="4" t="s">
        <v>1187</v>
      </c>
      <c r="B4" s="7" t="n">
        <v>270</v>
      </c>
      <c r="C4" s="7" t="n">
        <v>168</v>
      </c>
    </row>
    <row r="5" spans="1:4">
      <c r="A5" s="4" t="s">
        <v>1188</v>
      </c>
      <c r="B5" s="5" t="n">
        <v>378</v>
      </c>
      <c r="C5" s="5" t="n">
        <v>350</v>
      </c>
    </row>
    <row r="6" spans="1:4">
      <c r="A6" s="4" t="s">
        <v>1189</v>
      </c>
    </row>
    <row r="7" spans="1:4">
      <c r="A7" s="3" t="s">
        <v>1186</v>
      </c>
    </row>
    <row r="8" spans="1:4">
      <c r="A8" s="4" t="s">
        <v>1187</v>
      </c>
      <c r="B8" s="5" t="n">
        <v>142</v>
      </c>
      <c r="C8" s="5" t="n">
        <v>8</v>
      </c>
    </row>
    <row r="9" spans="1:4">
      <c r="A9" s="4" t="s">
        <v>1188</v>
      </c>
      <c r="B9" s="5" t="n">
        <v>288</v>
      </c>
      <c r="C9" s="5" t="n">
        <v>267</v>
      </c>
    </row>
    <row r="10" spans="1:4">
      <c r="A10" s="4" t="s">
        <v>1190</v>
      </c>
    </row>
    <row r="11" spans="1:4">
      <c r="A11" s="3" t="s">
        <v>1186</v>
      </c>
    </row>
    <row r="12" spans="1:4">
      <c r="A12" s="4" t="s">
        <v>1187</v>
      </c>
      <c r="B12" s="5" t="n">
        <v>128</v>
      </c>
      <c r="C12" s="5" t="n">
        <v>160</v>
      </c>
    </row>
    <row r="13" spans="1:4">
      <c r="A13" s="4" t="s">
        <v>1188</v>
      </c>
      <c r="B13" s="5" t="n">
        <v>90</v>
      </c>
      <c r="C13" s="5" t="n">
        <v>83</v>
      </c>
    </row>
    <row r="14" spans="1:4">
      <c r="A14" s="4" t="s">
        <v>1191</v>
      </c>
    </row>
    <row r="15" spans="1:4">
      <c r="A15" s="3" t="s">
        <v>1186</v>
      </c>
    </row>
    <row r="16" spans="1:4">
      <c r="A16" s="4" t="s">
        <v>1187</v>
      </c>
      <c r="B16" s="5" t="n">
        <v>42</v>
      </c>
      <c r="C16" s="5" t="n">
        <v>3</v>
      </c>
    </row>
    <row r="17" spans="1:4">
      <c r="A17" s="4" t="s">
        <v>1192</v>
      </c>
    </row>
    <row r="18" spans="1:4">
      <c r="A18" s="3" t="s">
        <v>1186</v>
      </c>
    </row>
    <row r="19" spans="1:4">
      <c r="A19" s="4" t="s">
        <v>1187</v>
      </c>
      <c r="B19" s="5" t="n">
        <v>13</v>
      </c>
      <c r="C19" s="5" t="n">
        <v>4</v>
      </c>
    </row>
    <row r="20" spans="1:4">
      <c r="A20" s="4" t="s">
        <v>1193</v>
      </c>
    </row>
    <row r="21" spans="1:4">
      <c r="A21" s="3" t="s">
        <v>1186</v>
      </c>
    </row>
    <row r="22" spans="1:4">
      <c r="A22" s="4" t="s">
        <v>1187</v>
      </c>
      <c r="B22" s="5" t="n">
        <v>10</v>
      </c>
      <c r="C22" s="5" t="n">
        <v>0</v>
      </c>
    </row>
    <row r="23" spans="1:4">
      <c r="A23" s="4" t="s">
        <v>1194</v>
      </c>
    </row>
    <row r="24" spans="1:4">
      <c r="A24" s="3" t="s">
        <v>1186</v>
      </c>
    </row>
    <row r="25" spans="1:4">
      <c r="A25" s="4" t="s">
        <v>1187</v>
      </c>
      <c r="B25" s="5" t="n">
        <v>12</v>
      </c>
      <c r="C25" s="5" t="n">
        <v>0</v>
      </c>
    </row>
    <row r="26" spans="1:4">
      <c r="A26" s="4" t="s">
        <v>1195</v>
      </c>
    </row>
    <row r="27" spans="1:4">
      <c r="A27" s="3" t="s">
        <v>1186</v>
      </c>
    </row>
    <row r="28" spans="1:4">
      <c r="A28" s="4" t="s">
        <v>1187</v>
      </c>
      <c r="B28" s="5" t="n">
        <v>90</v>
      </c>
      <c r="C28" s="5" t="n">
        <v>5</v>
      </c>
    </row>
    <row r="29" spans="1:4">
      <c r="A29" s="4" t="s">
        <v>1196</v>
      </c>
    </row>
    <row r="30" spans="1:4">
      <c r="A30" s="3" t="s">
        <v>1186</v>
      </c>
    </row>
    <row r="31" spans="1:4">
      <c r="A31" s="4" t="s">
        <v>1187</v>
      </c>
      <c r="B31" s="5" t="n">
        <v>103</v>
      </c>
      <c r="C31" s="5" t="n">
        <v>156</v>
      </c>
    </row>
    <row r="32" spans="1:4">
      <c r="A32" s="4" t="s">
        <v>1197</v>
      </c>
    </row>
    <row r="33" spans="1:4">
      <c r="A33" s="3" t="s">
        <v>1186</v>
      </c>
    </row>
    <row r="34" spans="1:4">
      <c r="A34" s="4" t="s">
        <v>1188</v>
      </c>
      <c r="B34" s="5" t="n">
        <v>3</v>
      </c>
      <c r="C34" s="5" t="n">
        <v>3</v>
      </c>
    </row>
    <row r="35" spans="1:4">
      <c r="A35" s="4" t="s">
        <v>1198</v>
      </c>
    </row>
    <row r="36" spans="1:4">
      <c r="A36" s="3" t="s">
        <v>1186</v>
      </c>
    </row>
    <row r="37" spans="1:4">
      <c r="A37" s="4" t="s">
        <v>1188</v>
      </c>
      <c r="B37" s="5" t="n">
        <v>55</v>
      </c>
      <c r="C37" s="5" t="n">
        <v>1</v>
      </c>
    </row>
    <row r="38" spans="1:4">
      <c r="A38" s="4" t="s">
        <v>1199</v>
      </c>
    </row>
    <row r="39" spans="1:4">
      <c r="A39" s="3" t="s">
        <v>1186</v>
      </c>
    </row>
    <row r="40" spans="1:4">
      <c r="A40" s="4" t="s">
        <v>1188</v>
      </c>
      <c r="B40" s="5" t="n">
        <v>32</v>
      </c>
      <c r="C40" s="5" t="n">
        <v>28</v>
      </c>
    </row>
    <row r="41" spans="1:4">
      <c r="A41" s="4" t="s">
        <v>1200</v>
      </c>
    </row>
    <row r="42" spans="1:4">
      <c r="A42" s="3" t="s">
        <v>1186</v>
      </c>
    </row>
    <row r="43" spans="1:4">
      <c r="A43" s="4" t="s">
        <v>1188</v>
      </c>
      <c r="B43" s="5" t="n">
        <v>4</v>
      </c>
      <c r="C43" s="5" t="n">
        <v>0</v>
      </c>
    </row>
    <row r="44" spans="1:4">
      <c r="A44" s="4" t="s">
        <v>1201</v>
      </c>
    </row>
    <row r="45" spans="1:4">
      <c r="A45" s="3" t="s">
        <v>1186</v>
      </c>
    </row>
    <row r="46" spans="1:4">
      <c r="A46" s="4" t="s">
        <v>1188</v>
      </c>
      <c r="B46" s="5" t="n">
        <v>84</v>
      </c>
      <c r="C46" s="5" t="n">
        <v>83</v>
      </c>
    </row>
    <row r="47" spans="1:4">
      <c r="A47" s="4" t="s">
        <v>1202</v>
      </c>
    </row>
    <row r="48" spans="1:4">
      <c r="A48" s="3" t="s">
        <v>1186</v>
      </c>
    </row>
    <row r="49" spans="1:4">
      <c r="A49" s="4" t="s">
        <v>1188</v>
      </c>
      <c r="B49" s="5" t="n">
        <v>2</v>
      </c>
      <c r="C49" s="5" t="n">
        <v>1</v>
      </c>
    </row>
    <row r="50" spans="1:4">
      <c r="A50" s="4" t="s">
        <v>1203</v>
      </c>
    </row>
    <row r="51" spans="1:4">
      <c r="A51" s="3" t="s">
        <v>1186</v>
      </c>
    </row>
    <row r="52" spans="1:4">
      <c r="A52" s="4" t="s">
        <v>1188</v>
      </c>
      <c r="B52" s="5" t="n">
        <v>196</v>
      </c>
      <c r="C52" s="5" t="n">
        <v>234</v>
      </c>
    </row>
    <row r="53" spans="1:4">
      <c r="A53" s="4" t="s">
        <v>1204</v>
      </c>
    </row>
    <row r="54" spans="1:4">
      <c r="A54" s="3" t="s">
        <v>1186</v>
      </c>
    </row>
    <row r="55" spans="1:4">
      <c r="A55" s="4" t="s">
        <v>1188</v>
      </c>
      <c r="B55" s="5" t="n">
        <v>2</v>
      </c>
      <c r="C55" s="5" t="n">
        <v>0</v>
      </c>
    </row>
    <row r="56" spans="1:4">
      <c r="A56" s="4" t="s">
        <v>1175</v>
      </c>
    </row>
    <row r="57" spans="1:4">
      <c r="A57" s="3" t="s">
        <v>1186</v>
      </c>
    </row>
    <row r="58" spans="1:4">
      <c r="A58" s="4" t="s">
        <v>1176</v>
      </c>
      <c r="B58" s="7" t="n">
        <v>-180</v>
      </c>
      <c r="C58" s="7" t="n">
        <v>-318</v>
      </c>
      <c r="D58" s="7" t="n">
        <v>-33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0</v>
      </c>
    </row>
    <row r="2" spans="1:3">
      <c r="A2" s="3" t="s">
        <v>1206</v>
      </c>
    </row>
    <row r="3" spans="1:3">
      <c r="A3" s="4" t="s">
        <v>1207</v>
      </c>
      <c r="B3" s="7" t="n">
        <v>130</v>
      </c>
      <c r="C3" s="7" t="n">
        <v>53</v>
      </c>
    </row>
    <row r="4" spans="1:3">
      <c r="A4" s="4" t="s">
        <v>1102</v>
      </c>
      <c r="B4" s="5" t="n">
        <v>22807</v>
      </c>
      <c r="C4" s="5" t="n">
        <v>18000</v>
      </c>
    </row>
    <row r="5" spans="1:3">
      <c r="A5" s="4" t="s">
        <v>1208</v>
      </c>
      <c r="B5" s="5" t="n">
        <v>130</v>
      </c>
      <c r="C5" s="5" t="n">
        <v>66</v>
      </c>
    </row>
    <row r="6" spans="1:3">
      <c r="A6" s="4" t="s">
        <v>1110</v>
      </c>
    </row>
    <row r="7" spans="1:3">
      <c r="A7" s="3" t="s">
        <v>1206</v>
      </c>
    </row>
    <row r="8" spans="1:3">
      <c r="A8" s="4" t="s">
        <v>1207</v>
      </c>
      <c r="B8" s="5" t="n">
        <v>21</v>
      </c>
    </row>
    <row r="9" spans="1:3">
      <c r="A9" s="4" t="s">
        <v>1209</v>
      </c>
      <c r="B9" s="5" t="n">
        <v>157</v>
      </c>
      <c r="C9" s="5" t="n">
        <v>242</v>
      </c>
    </row>
    <row r="10" spans="1:3">
      <c r="A10" s="4" t="s">
        <v>1210</v>
      </c>
      <c r="B10" s="5" t="n">
        <v>21</v>
      </c>
    </row>
    <row r="11" spans="1:3">
      <c r="A11" s="4" t="s">
        <v>1169</v>
      </c>
    </row>
    <row r="12" spans="1:3">
      <c r="A12" s="3" t="s">
        <v>1206</v>
      </c>
    </row>
    <row r="13" spans="1:3">
      <c r="A13" s="4" t="s">
        <v>1211</v>
      </c>
      <c r="B13" s="5" t="n">
        <v>54</v>
      </c>
      <c r="C13" s="5" t="n">
        <v>77</v>
      </c>
    </row>
    <row r="14" spans="1:3">
      <c r="A14" s="4" t="s">
        <v>1207</v>
      </c>
      <c r="B14" s="5" t="n">
        <v>109</v>
      </c>
    </row>
    <row r="15" spans="1:3">
      <c r="A15" s="4" t="s">
        <v>1210</v>
      </c>
      <c r="B15" s="5" t="n">
        <v>109</v>
      </c>
    </row>
    <row r="16" spans="1:3">
      <c r="A16" s="4" t="s">
        <v>1212</v>
      </c>
    </row>
    <row r="17" spans="1:3">
      <c r="A17" s="3" t="s">
        <v>1206</v>
      </c>
    </row>
    <row r="18" spans="1:3">
      <c r="A18" s="4" t="s">
        <v>1208</v>
      </c>
      <c r="B18" s="5" t="n">
        <v>0</v>
      </c>
    </row>
    <row r="19" spans="1:3">
      <c r="A19" s="4" t="s">
        <v>1213</v>
      </c>
    </row>
    <row r="20" spans="1:3">
      <c r="A20" s="3" t="s">
        <v>1206</v>
      </c>
    </row>
    <row r="21" spans="1:3">
      <c r="A21" s="4" t="s">
        <v>1214</v>
      </c>
      <c r="B21" s="5" t="n">
        <v>500</v>
      </c>
      <c r="C21" s="5" t="n">
        <v>5043</v>
      </c>
    </row>
    <row r="22" spans="1:3">
      <c r="A22" s="4" t="s">
        <v>1215</v>
      </c>
      <c r="B22" s="5" t="n">
        <v>1237</v>
      </c>
      <c r="C22" s="5" t="n">
        <v>943</v>
      </c>
    </row>
    <row r="23" spans="1:3">
      <c r="A23" s="4" t="s">
        <v>1216</v>
      </c>
      <c r="B23" s="5" t="n">
        <v>-3836</v>
      </c>
      <c r="C23" s="5" t="n">
        <v>-7967</v>
      </c>
    </row>
    <row r="24" spans="1:3">
      <c r="A24" s="4" t="s">
        <v>1102</v>
      </c>
      <c r="B24" s="5" t="n">
        <v>22807</v>
      </c>
      <c r="C24" s="5" t="n">
        <v>18000</v>
      </c>
    </row>
    <row r="25" spans="1:3">
      <c r="A25" s="4" t="s">
        <v>1217</v>
      </c>
      <c r="B25" s="5" t="n">
        <v>23055</v>
      </c>
      <c r="C25" s="5" t="n">
        <v>18284</v>
      </c>
    </row>
    <row r="26" spans="1:3">
      <c r="A26" s="4" t="s">
        <v>1218</v>
      </c>
    </row>
    <row r="27" spans="1:3">
      <c r="A27" s="3" t="s">
        <v>1206</v>
      </c>
    </row>
    <row r="28" spans="1:3">
      <c r="A28" s="4" t="s">
        <v>1211</v>
      </c>
      <c r="B28" s="5" t="n">
        <v>56</v>
      </c>
      <c r="C28" s="5" t="n">
        <v>6</v>
      </c>
    </row>
    <row r="29" spans="1:3">
      <c r="A29" s="4" t="s">
        <v>1207</v>
      </c>
      <c r="C29" s="5" t="n">
        <v>1</v>
      </c>
    </row>
    <row r="30" spans="1:3">
      <c r="A30" s="4" t="s">
        <v>1209</v>
      </c>
      <c r="B30" s="5" t="n">
        <v>213</v>
      </c>
      <c r="C30" s="5" t="n">
        <v>248</v>
      </c>
    </row>
    <row r="31" spans="1:3">
      <c r="A31" s="4" t="s">
        <v>1210</v>
      </c>
      <c r="C31" s="5" t="n">
        <v>14</v>
      </c>
    </row>
    <row r="32" spans="1:3">
      <c r="A32" s="4" t="s">
        <v>1219</v>
      </c>
    </row>
    <row r="33" spans="1:3">
      <c r="A33" s="3" t="s">
        <v>1206</v>
      </c>
    </row>
    <row r="34" spans="1:3">
      <c r="A34" s="4" t="s">
        <v>1211</v>
      </c>
      <c r="B34" s="5" t="n">
        <v>84</v>
      </c>
      <c r="C34" s="5" t="n">
        <v>109</v>
      </c>
    </row>
    <row r="35" spans="1:3">
      <c r="A35" s="4" t="s">
        <v>1207</v>
      </c>
      <c r="C35" s="5" t="n">
        <v>52</v>
      </c>
    </row>
    <row r="36" spans="1:3">
      <c r="A36" s="4" t="s">
        <v>1209</v>
      </c>
      <c r="B36" s="5" t="n">
        <v>30</v>
      </c>
      <c r="C36" s="5" t="n">
        <v>32</v>
      </c>
    </row>
    <row r="37" spans="1:3">
      <c r="A37" s="4" t="s">
        <v>1210</v>
      </c>
      <c r="C37" s="5" t="n">
        <v>52</v>
      </c>
    </row>
    <row r="38" spans="1:3">
      <c r="A38" s="4" t="s">
        <v>1220</v>
      </c>
    </row>
    <row r="39" spans="1:3">
      <c r="A39" s="3" t="s">
        <v>1206</v>
      </c>
    </row>
    <row r="40" spans="1:3">
      <c r="A40" s="4" t="s">
        <v>1208</v>
      </c>
      <c r="C40" s="5" t="n">
        <v>0</v>
      </c>
    </row>
    <row r="41" spans="1:3">
      <c r="A41" s="4" t="s">
        <v>1209</v>
      </c>
      <c r="B41" s="5" t="n">
        <v>5</v>
      </c>
      <c r="C41" s="5" t="n">
        <v>4</v>
      </c>
    </row>
    <row r="42" spans="1:3">
      <c r="A42" s="4" t="s">
        <v>1221</v>
      </c>
    </row>
    <row r="43" spans="1:3">
      <c r="A43" s="3" t="s">
        <v>1206</v>
      </c>
    </row>
    <row r="44" spans="1:3">
      <c r="A44" s="4" t="s">
        <v>1222</v>
      </c>
      <c r="B44" s="5" t="n">
        <v>706</v>
      </c>
      <c r="C44" s="5" t="n">
        <v>603</v>
      </c>
    </row>
    <row r="45" spans="1:3">
      <c r="A45" s="4" t="s">
        <v>1223</v>
      </c>
    </row>
    <row r="46" spans="1:3">
      <c r="A46" s="3" t="s">
        <v>1206</v>
      </c>
    </row>
    <row r="47" spans="1:3">
      <c r="A47" s="4" t="s">
        <v>1222</v>
      </c>
      <c r="B47" s="5" t="n">
        <v>608</v>
      </c>
      <c r="C47" s="5" t="n">
        <v>612</v>
      </c>
    </row>
    <row r="48" spans="1:3">
      <c r="A48" s="4" t="s">
        <v>1224</v>
      </c>
    </row>
    <row r="49" spans="1:3">
      <c r="A49" s="3" t="s">
        <v>1206</v>
      </c>
    </row>
    <row r="50" spans="1:3">
      <c r="A50" s="4" t="s">
        <v>1222</v>
      </c>
      <c r="B50" s="5" t="n">
        <v>645</v>
      </c>
      <c r="C50" s="5" t="n">
        <v>651</v>
      </c>
    </row>
    <row r="51" spans="1:3">
      <c r="A51" s="4" t="s">
        <v>1225</v>
      </c>
    </row>
    <row r="52" spans="1:3">
      <c r="A52" s="3" t="s">
        <v>1206</v>
      </c>
    </row>
    <row r="53" spans="1:3">
      <c r="A53" s="4" t="s">
        <v>1214</v>
      </c>
      <c r="B53" s="5" t="n">
        <v>0</v>
      </c>
      <c r="C53" s="5" t="n">
        <v>0</v>
      </c>
    </row>
    <row r="54" spans="1:3">
      <c r="A54" s="4" t="s">
        <v>1215</v>
      </c>
      <c r="B54" s="5" t="n">
        <v>0</v>
      </c>
      <c r="C54" s="5" t="n">
        <v>0</v>
      </c>
    </row>
    <row r="55" spans="1:3">
      <c r="A55" s="4" t="s">
        <v>1216</v>
      </c>
      <c r="B55" s="5" t="n">
        <v>-667</v>
      </c>
      <c r="C55" s="5" t="n">
        <v>-569</v>
      </c>
    </row>
    <row r="56" spans="1:3">
      <c r="A56" s="4" t="s">
        <v>1102</v>
      </c>
      <c r="B56" s="5" t="n">
        <v>0</v>
      </c>
      <c r="C56" s="5" t="n">
        <v>0</v>
      </c>
    </row>
    <row r="57" spans="1:3">
      <c r="A57" s="4" t="s">
        <v>1217</v>
      </c>
      <c r="B57" s="5" t="n">
        <v>20</v>
      </c>
      <c r="C57" s="5" t="n">
        <v>6</v>
      </c>
    </row>
    <row r="58" spans="1:3">
      <c r="A58" s="4" t="s">
        <v>1226</v>
      </c>
    </row>
    <row r="59" spans="1:3">
      <c r="A59" s="3" t="s">
        <v>1206</v>
      </c>
    </row>
    <row r="60" spans="1:3">
      <c r="A60" s="4" t="s">
        <v>1227</v>
      </c>
      <c r="B60" s="5" t="n">
        <v>48</v>
      </c>
      <c r="C60" s="5" t="n">
        <v>5</v>
      </c>
    </row>
    <row r="61" spans="1:3">
      <c r="A61" s="4" t="s">
        <v>1208</v>
      </c>
      <c r="B61" s="5" t="n">
        <v>20</v>
      </c>
      <c r="C61" s="5" t="n">
        <v>6</v>
      </c>
    </row>
    <row r="62" spans="1:3">
      <c r="A62" s="4" t="s">
        <v>1228</v>
      </c>
    </row>
    <row r="63" spans="1:3">
      <c r="A63" s="3" t="s">
        <v>1206</v>
      </c>
    </row>
    <row r="64" spans="1:3">
      <c r="A64" s="4" t="s">
        <v>1227</v>
      </c>
      <c r="B64" s="5" t="n">
        <v>0</v>
      </c>
      <c r="C64" s="5" t="n">
        <v>0</v>
      </c>
    </row>
    <row r="65" spans="1:3">
      <c r="A65" s="4" t="s">
        <v>1208</v>
      </c>
      <c r="B65" s="5" t="n">
        <v>0</v>
      </c>
      <c r="C65" s="5" t="n">
        <v>0</v>
      </c>
    </row>
    <row r="66" spans="1:3">
      <c r="A66" s="4" t="s">
        <v>1229</v>
      </c>
    </row>
    <row r="67" spans="1:3">
      <c r="A67" s="3" t="s">
        <v>1206</v>
      </c>
    </row>
    <row r="68" spans="1:3">
      <c r="A68" s="4" t="s">
        <v>1208</v>
      </c>
      <c r="B68" s="5" t="n">
        <v>0</v>
      </c>
      <c r="C68" s="5" t="n">
        <v>0</v>
      </c>
    </row>
    <row r="69" spans="1:3">
      <c r="A69" s="4" t="s">
        <v>1230</v>
      </c>
    </row>
    <row r="70" spans="1:3">
      <c r="A70" s="3" t="s">
        <v>1206</v>
      </c>
    </row>
    <row r="71" spans="1:3">
      <c r="A71" s="4" t="s">
        <v>1222</v>
      </c>
      <c r="B71" s="5" t="n">
        <v>619</v>
      </c>
      <c r="C71" s="5" t="n">
        <v>564</v>
      </c>
    </row>
    <row r="72" spans="1:3">
      <c r="A72" s="4" t="s">
        <v>1231</v>
      </c>
    </row>
    <row r="73" spans="1:3">
      <c r="A73" s="3" t="s">
        <v>1206</v>
      </c>
    </row>
    <row r="74" spans="1:3">
      <c r="A74" s="4" t="s">
        <v>1222</v>
      </c>
      <c r="B74" s="5" t="n">
        <v>0</v>
      </c>
      <c r="C74" s="5" t="n">
        <v>0</v>
      </c>
    </row>
    <row r="75" spans="1:3">
      <c r="A75" s="4" t="s">
        <v>1232</v>
      </c>
    </row>
    <row r="76" spans="1:3">
      <c r="A76" s="3" t="s">
        <v>1206</v>
      </c>
    </row>
    <row r="77" spans="1:3">
      <c r="A77" s="4" t="s">
        <v>1222</v>
      </c>
      <c r="B77" s="5" t="n">
        <v>0</v>
      </c>
      <c r="C77" s="5" t="n">
        <v>0</v>
      </c>
    </row>
    <row r="78" spans="1:3">
      <c r="A78" s="4" t="s">
        <v>1233</v>
      </c>
    </row>
    <row r="79" spans="1:3">
      <c r="A79" s="3" t="s">
        <v>1206</v>
      </c>
    </row>
    <row r="80" spans="1:3">
      <c r="A80" s="4" t="s">
        <v>1214</v>
      </c>
      <c r="B80" s="5" t="n">
        <v>500</v>
      </c>
      <c r="C80" s="5" t="n">
        <v>5043</v>
      </c>
    </row>
    <row r="81" spans="1:3">
      <c r="A81" s="4" t="s">
        <v>1215</v>
      </c>
      <c r="B81" s="5" t="n">
        <v>0</v>
      </c>
      <c r="C81" s="5" t="n">
        <v>0</v>
      </c>
    </row>
    <row r="82" spans="1:3">
      <c r="A82" s="4" t="s">
        <v>1216</v>
      </c>
      <c r="B82" s="5" t="n">
        <v>-2062</v>
      </c>
      <c r="C82" s="5" t="n">
        <v>-6508</v>
      </c>
    </row>
    <row r="83" spans="1:3">
      <c r="A83" s="4" t="s">
        <v>1102</v>
      </c>
      <c r="B83" s="5" t="n">
        <v>22807</v>
      </c>
      <c r="C83" s="5" t="n">
        <v>18000</v>
      </c>
    </row>
    <row r="84" spans="1:3">
      <c r="A84" s="4" t="s">
        <v>1217</v>
      </c>
      <c r="B84" s="5" t="n">
        <v>23165</v>
      </c>
      <c r="C84" s="5" t="n">
        <v>18344</v>
      </c>
    </row>
    <row r="85" spans="1:3">
      <c r="A85" s="4" t="s">
        <v>1234</v>
      </c>
    </row>
    <row r="86" spans="1:3">
      <c r="A86" s="3" t="s">
        <v>1206</v>
      </c>
    </row>
    <row r="87" spans="1:3">
      <c r="A87" s="4" t="s">
        <v>1227</v>
      </c>
      <c r="B87" s="5" t="n">
        <v>29</v>
      </c>
      <c r="C87" s="5" t="n">
        <v>2</v>
      </c>
    </row>
    <row r="88" spans="1:3">
      <c r="A88" s="4" t="s">
        <v>1208</v>
      </c>
      <c r="B88" s="5" t="n">
        <v>214</v>
      </c>
      <c r="C88" s="5" t="n">
        <v>256</v>
      </c>
    </row>
    <row r="89" spans="1:3">
      <c r="A89" s="4" t="s">
        <v>1235</v>
      </c>
    </row>
    <row r="90" spans="1:3">
      <c r="A90" s="3" t="s">
        <v>1206</v>
      </c>
    </row>
    <row r="91" spans="1:3">
      <c r="A91" s="4" t="s">
        <v>1227</v>
      </c>
      <c r="B91" s="5" t="n">
        <v>193</v>
      </c>
      <c r="C91" s="5" t="n">
        <v>161</v>
      </c>
    </row>
    <row r="92" spans="1:3">
      <c r="A92" s="4" t="s">
        <v>1208</v>
      </c>
      <c r="B92" s="5" t="n">
        <v>139</v>
      </c>
      <c r="C92" s="5" t="n">
        <v>84</v>
      </c>
    </row>
    <row r="93" spans="1:3">
      <c r="A93" s="4" t="s">
        <v>1236</v>
      </c>
    </row>
    <row r="94" spans="1:3">
      <c r="A94" s="3" t="s">
        <v>1206</v>
      </c>
    </row>
    <row r="95" spans="1:3">
      <c r="A95" s="4" t="s">
        <v>1208</v>
      </c>
      <c r="B95" s="5" t="n">
        <v>5</v>
      </c>
      <c r="C95" s="5" t="n">
        <v>4</v>
      </c>
    </row>
    <row r="96" spans="1:3">
      <c r="A96" s="4" t="s">
        <v>1237</v>
      </c>
    </row>
    <row r="97" spans="1:3">
      <c r="A97" s="3" t="s">
        <v>1206</v>
      </c>
    </row>
    <row r="98" spans="1:3">
      <c r="A98" s="4" t="s">
        <v>1222</v>
      </c>
      <c r="B98" s="5" t="n">
        <v>87</v>
      </c>
      <c r="C98" s="5" t="n">
        <v>39</v>
      </c>
    </row>
    <row r="99" spans="1:3">
      <c r="A99" s="4" t="s">
        <v>1238</v>
      </c>
    </row>
    <row r="100" spans="1:3">
      <c r="A100" s="3" t="s">
        <v>1206</v>
      </c>
    </row>
    <row r="101" spans="1:3">
      <c r="A101" s="4" t="s">
        <v>1222</v>
      </c>
      <c r="B101" s="5" t="n">
        <v>608</v>
      </c>
      <c r="C101" s="5" t="n">
        <v>612</v>
      </c>
    </row>
    <row r="102" spans="1:3">
      <c r="A102" s="4" t="s">
        <v>1239</v>
      </c>
    </row>
    <row r="103" spans="1:3">
      <c r="A103" s="3" t="s">
        <v>1206</v>
      </c>
    </row>
    <row r="104" spans="1:3">
      <c r="A104" s="4" t="s">
        <v>1222</v>
      </c>
      <c r="B104" s="5" t="n">
        <v>645</v>
      </c>
      <c r="C104" s="5" t="n">
        <v>651</v>
      </c>
    </row>
    <row r="105" spans="1:3">
      <c r="A105" s="4" t="s">
        <v>1240</v>
      </c>
    </row>
    <row r="106" spans="1:3">
      <c r="A106" s="3" t="s">
        <v>1206</v>
      </c>
    </row>
    <row r="107" spans="1:3">
      <c r="A107" s="4" t="s">
        <v>1214</v>
      </c>
      <c r="B107" s="5" t="n">
        <v>0</v>
      </c>
      <c r="C107" s="5" t="n">
        <v>0</v>
      </c>
    </row>
    <row r="108" spans="1:3">
      <c r="A108" s="4" t="s">
        <v>1215</v>
      </c>
      <c r="B108" s="5" t="n">
        <v>1237</v>
      </c>
      <c r="C108" s="5" t="n">
        <v>943</v>
      </c>
    </row>
    <row r="109" spans="1:3">
      <c r="A109" s="4" t="s">
        <v>1216</v>
      </c>
      <c r="B109" s="5" t="n">
        <v>-1237</v>
      </c>
      <c r="C109" s="5" t="n">
        <v>-943</v>
      </c>
    </row>
    <row r="110" spans="1:3">
      <c r="A110" s="4" t="s">
        <v>1102</v>
      </c>
      <c r="B110" s="5" t="n">
        <v>0</v>
      </c>
      <c r="C110" s="5" t="n">
        <v>0</v>
      </c>
    </row>
    <row r="111" spans="1:3">
      <c r="A111" s="4" t="s">
        <v>1217</v>
      </c>
      <c r="B111" s="5" t="n">
        <v>0</v>
      </c>
      <c r="C111" s="5" t="n">
        <v>0</v>
      </c>
    </row>
    <row r="112" spans="1:3">
      <c r="A112" s="4" t="s">
        <v>1241</v>
      </c>
    </row>
    <row r="113" spans="1:3">
      <c r="A113" s="3" t="s">
        <v>1206</v>
      </c>
    </row>
    <row r="114" spans="1:3">
      <c r="A114" s="4" t="s">
        <v>1227</v>
      </c>
      <c r="B114" s="5" t="n">
        <v>0</v>
      </c>
      <c r="C114" s="5" t="n">
        <v>0</v>
      </c>
    </row>
    <row r="115" spans="1:3">
      <c r="A115" s="4" t="s">
        <v>1208</v>
      </c>
      <c r="B115" s="5" t="n">
        <v>0</v>
      </c>
      <c r="C115" s="5" t="n">
        <v>0</v>
      </c>
    </row>
    <row r="116" spans="1:3">
      <c r="A116" s="4" t="s">
        <v>1242</v>
      </c>
    </row>
    <row r="117" spans="1:3">
      <c r="A117" s="3" t="s">
        <v>1206</v>
      </c>
    </row>
    <row r="118" spans="1:3">
      <c r="A118" s="4" t="s">
        <v>1227</v>
      </c>
      <c r="B118" s="5" t="n">
        <v>0</v>
      </c>
      <c r="C118" s="5" t="n">
        <v>0</v>
      </c>
    </row>
    <row r="119" spans="1:3">
      <c r="A119" s="4" t="s">
        <v>1208</v>
      </c>
      <c r="B119" s="5" t="n">
        <v>0</v>
      </c>
      <c r="C119" s="5" t="n">
        <v>0</v>
      </c>
    </row>
    <row r="120" spans="1:3">
      <c r="A120" s="4" t="s">
        <v>1243</v>
      </c>
    </row>
    <row r="121" spans="1:3">
      <c r="A121" s="3" t="s">
        <v>1206</v>
      </c>
    </row>
    <row r="122" spans="1:3">
      <c r="A122" s="4" t="s">
        <v>1208</v>
      </c>
      <c r="B122" s="5" t="n">
        <v>0</v>
      </c>
      <c r="C122" s="5" t="n">
        <v>0</v>
      </c>
    </row>
    <row r="123" spans="1:3">
      <c r="A123" s="4" t="s">
        <v>1244</v>
      </c>
    </row>
    <row r="124" spans="1:3">
      <c r="A124" s="3" t="s">
        <v>1206</v>
      </c>
    </row>
    <row r="125" spans="1:3">
      <c r="A125" s="4" t="s">
        <v>1222</v>
      </c>
      <c r="B125" s="5" t="n">
        <v>0</v>
      </c>
      <c r="C125" s="5" t="n">
        <v>0</v>
      </c>
    </row>
    <row r="126" spans="1:3">
      <c r="A126" s="4" t="s">
        <v>1245</v>
      </c>
    </row>
    <row r="127" spans="1:3">
      <c r="A127" s="3" t="s">
        <v>1206</v>
      </c>
    </row>
    <row r="128" spans="1:3">
      <c r="A128" s="4" t="s">
        <v>1222</v>
      </c>
      <c r="B128" s="5" t="n">
        <v>0</v>
      </c>
      <c r="C128" s="5" t="n">
        <v>0</v>
      </c>
    </row>
    <row r="129" spans="1:3">
      <c r="A129" s="4" t="s">
        <v>1246</v>
      </c>
    </row>
    <row r="130" spans="1:3">
      <c r="A130" s="3" t="s">
        <v>1206</v>
      </c>
    </row>
    <row r="131" spans="1:3">
      <c r="A131" s="4" t="s">
        <v>1222</v>
      </c>
      <c r="B131" s="7" t="n">
        <v>0</v>
      </c>
      <c r="C131"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7</v>
      </c>
      <c r="B1" s="2" t="s">
        <v>1</v>
      </c>
    </row>
    <row r="2" spans="1:3">
      <c r="B2" s="2" t="s">
        <v>2</v>
      </c>
      <c r="C2" s="2" t="s">
        <v>30</v>
      </c>
    </row>
    <row r="3" spans="1:3">
      <c r="A3" s="3" t="s">
        <v>1248</v>
      </c>
    </row>
    <row r="4" spans="1:3">
      <c r="A4" s="4" t="s">
        <v>1249</v>
      </c>
      <c r="B4" s="7" t="n">
        <v>0</v>
      </c>
      <c r="C4" s="7" t="n">
        <v>0</v>
      </c>
    </row>
    <row r="5" spans="1:3">
      <c r="A5" s="3" t="s">
        <v>1250</v>
      </c>
    </row>
    <row r="6" spans="1:3">
      <c r="A6" s="4" t="s">
        <v>1251</v>
      </c>
      <c r="B6" s="5" t="n">
        <v>1</v>
      </c>
      <c r="C6" s="5" t="n">
        <v>26</v>
      </c>
    </row>
    <row r="7" spans="1:3">
      <c r="A7" s="4" t="s">
        <v>1252</v>
      </c>
    </row>
    <row r="8" spans="1:3">
      <c r="A8" s="3" t="s">
        <v>1250</v>
      </c>
    </row>
    <row r="9" spans="1:3">
      <c r="A9" s="4" t="s">
        <v>1253</v>
      </c>
      <c r="B9" s="5" t="n">
        <v>943</v>
      </c>
      <c r="C9" s="5" t="n">
        <v>1328</v>
      </c>
    </row>
    <row r="10" spans="1:3">
      <c r="A10" s="4" t="s">
        <v>1254</v>
      </c>
      <c r="B10" s="5" t="n">
        <v>-1</v>
      </c>
      <c r="C10" s="5" t="n">
        <v>2</v>
      </c>
    </row>
    <row r="11" spans="1:3">
      <c r="A11" s="4" t="s">
        <v>1255</v>
      </c>
      <c r="B11" s="5" t="n">
        <v>1552</v>
      </c>
      <c r="C11" s="5" t="n">
        <v>647</v>
      </c>
    </row>
    <row r="12" spans="1:3">
      <c r="A12" s="4" t="s">
        <v>1256</v>
      </c>
      <c r="B12" s="5" t="n">
        <v>-1257</v>
      </c>
      <c r="C12" s="5" t="n">
        <v>-1034</v>
      </c>
    </row>
    <row r="13" spans="1:3">
      <c r="A13" s="4" t="s">
        <v>1257</v>
      </c>
      <c r="B13" s="7" t="n">
        <v>1237</v>
      </c>
      <c r="C13" s="7" t="n">
        <v>94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09:18:01Z</dcterms:created>
  <dcterms:modified xmlns:dcterms="http://purl.org/dc/terms/" xmlns:xsi="http://www.w3.org/2001/XMLSchema-instance" xsi:type="dcterms:W3CDTF">2017-02-09T09:18:01Z</dcterms:modified>
</cp:coreProperties>
</file>